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Basis of Presentation" sheetId="8" r:id="rId8"/>
    <s:sheet name="Summary of Significant Accounti" sheetId="9" r:id="rId9"/>
    <s:sheet name="Recent Accounting Pronouncement" sheetId="10" r:id="rId10"/>
    <s:sheet name="Variable Interest Entities" sheetId="11" r:id="rId11"/>
    <s:sheet name="Investments" sheetId="12" r:id="rId12"/>
    <s:sheet name="Financing Receivables" sheetId="13" r:id="rId13"/>
    <s:sheet name="Reinsurance" sheetId="14" r:id="rId14"/>
    <s:sheet name="Goodwill and Other Intangible A" sheetId="15" r:id="rId15"/>
    <s:sheet name="Deferred Acquisition Costs and " sheetId="16" r:id="rId16"/>
    <s:sheet name="Policyholder Account Balances, " sheetId="17" r:id="rId17"/>
    <s:sheet name="Variable Annuity and Insurance " sheetId="18" r:id="rId18"/>
    <s:sheet name="Customer Deposits" sheetId="19" r:id="rId19"/>
    <s:sheet name="Debt" sheetId="20" r:id="rId20"/>
    <s:sheet name="Fair Values of Assets and Liabi" sheetId="21" r:id="rId21"/>
    <s:sheet name="Offsetting Assets and Liabiliti" sheetId="22" r:id="rId22"/>
    <s:sheet name="Derivatives and Hedging Activit" sheetId="23" r:id="rId23"/>
    <s:sheet name="Share-Based Compensation" sheetId="24" r:id="rId24"/>
    <s:sheet name="Shareholders' Equity" sheetId="25" r:id="rId25"/>
    <s:sheet name="Earnings per Share Attributable" sheetId="26" r:id="rId26"/>
    <s:sheet name="Regulatory Requirements" sheetId="27" r:id="rId27"/>
    <s:sheet name="Income Taxes" sheetId="28" r:id="rId28"/>
    <s:sheet name="Retirement Plans and Profit Sha" sheetId="29" r:id="rId29"/>
    <s:sheet name="Commitments, Guarantees and Con" sheetId="30" r:id="rId30"/>
    <s:sheet name="Related Party Transactions" sheetId="31" r:id="rId31"/>
    <s:sheet name="Segment Information" sheetId="32" r:id="rId32"/>
    <s:sheet name="Quarterly Financial Data (Unaud" sheetId="33" r:id="rId33"/>
    <s:sheet name="SCHEDULE I - CONDENSED FINANCIA" sheetId="34" r:id="rId34"/>
    <s:sheet name="Summary of Significant Accoun35" sheetId="35" r:id="rId35"/>
    <s:sheet name="Variable Interest Entities (Tab" sheetId="36" r:id="rId36"/>
    <s:sheet name="Investments (Tables)" sheetId="37" r:id="rId37"/>
    <s:sheet name="Financing Receivables (Tables)" sheetId="38" r:id="rId38"/>
    <s:sheet name="Reinsurance (Tables)" sheetId="39" r:id="rId39"/>
    <s:sheet name="Goodwill and Other Intangible40" sheetId="40" r:id="rId40"/>
    <s:sheet name="Deferred Acquisition Costs an41" sheetId="41" r:id="rId41"/>
    <s:sheet name="Policyholder Account Balances42" sheetId="42" r:id="rId42"/>
    <s:sheet name="Variable Annuity and Insuranc43" sheetId="43" r:id="rId43"/>
    <s:sheet name="Customer Deposits (Tables)" sheetId="44" r:id="rId44"/>
    <s:sheet name="Debt (Tables)" sheetId="45" r:id="rId45"/>
    <s:sheet name="Fair Values of Assets and Lia46" sheetId="46" r:id="rId46"/>
    <s:sheet name="Offsetting Assets and Liabili47" sheetId="47" r:id="rId47"/>
    <s:sheet name="Derivatives and Hedging Activ48" sheetId="48" r:id="rId48"/>
    <s:sheet name="Share-Based Compensation (Table" sheetId="49" r:id="rId49"/>
    <s:sheet name="Shareholders' Equity (Tables)" sheetId="50" r:id="rId50"/>
    <s:sheet name="Earnings per Share Attributab51" sheetId="51" r:id="rId51"/>
    <s:sheet name="Regulatory Requirements (Tables" sheetId="52" r:id="rId52"/>
    <s:sheet name="Income Taxes (Tables)" sheetId="53" r:id="rId53"/>
    <s:sheet name="Retirement Plans and Profit S54" sheetId="54" r:id="rId54"/>
    <s:sheet name="Commitments, Guarantees and C55" sheetId="55" r:id="rId55"/>
    <s:sheet name="Segment Information (Tables)" sheetId="56" r:id="rId56"/>
    <s:sheet name="Quarterly Financial Data Quarte" sheetId="57" r:id="rId57"/>
    <s:sheet name="SCHEDULE I - CONDENSED FINANC58" sheetId="58" r:id="rId58"/>
    <s:sheet name="Accounting Error Correction (De" sheetId="59" r:id="rId59"/>
    <s:sheet name="Summary of Significant Accoun60" sheetId="60" r:id="rId60"/>
    <s:sheet name="Recent Accounting Pronounceme61" sheetId="61" r:id="rId61"/>
    <s:sheet name="Variable Interest Entities (Ass" sheetId="62" r:id="rId62"/>
    <s:sheet name="Variable Interest Entities (Cha" sheetId="63" r:id="rId63"/>
    <s:sheet name="Variable Interest Entities (Fai" sheetId="64" r:id="rId64"/>
    <s:sheet name="Variable Interest Entities (FV " sheetId="65" r:id="rId65"/>
    <s:sheet name="Variable Interest Entities (Con" sheetId="66" r:id="rId66"/>
    <s:sheet name="Variable Interest Entities (Deb" sheetId="67" r:id="rId67"/>
    <s:sheet name="Variable Interest Entities (Fut" sheetId="68" r:id="rId68"/>
    <s:sheet name="Investments (Holdings info) (De" sheetId="69" r:id="rId69"/>
    <s:sheet name="Investments (Net investment inc" sheetId="70" r:id="rId70"/>
    <s:sheet name="Investments (AFS by Type) (Deta" sheetId="71" r:id="rId71"/>
    <s:sheet name="Investments (Rating info) (Deta" sheetId="72" r:id="rId72"/>
    <s:sheet name="Investments (EITF info) (Detail" sheetId="73" r:id="rId73"/>
    <s:sheet name="Investments (OTTI rollforward) " sheetId="74" r:id="rId74"/>
    <s:sheet name="Investments (Realized GL Info) " sheetId="75" r:id="rId75"/>
    <s:sheet name="Investments (AFS contractual ma" sheetId="76" r:id="rId76"/>
    <s:sheet name="Financing Receivables (Allowanc" sheetId="77" r:id="rId77"/>
    <s:sheet name="Financing Receivables (Credit Q" sheetId="78" r:id="rId78"/>
    <s:sheet name="Financing Receivables (Credit79" sheetId="79" r:id="rId79"/>
    <s:sheet name="Financing Receivables (Troubled" sheetId="80" r:id="rId80"/>
    <s:sheet name="Reinsurance (Product informatio" sheetId="81" r:id="rId81"/>
    <s:sheet name="Reinsurance (Reinsurance on pre" sheetId="82" r:id="rId82"/>
    <s:sheet name="Reinsurance (Reinsurance on p83" sheetId="83" r:id="rId83"/>
    <s:sheet name="Reinsurance (Ceded and recovere" sheetId="84" r:id="rId84"/>
    <s:sheet name="Goodwill and Other Intangible85" sheetId="85" r:id="rId85"/>
    <s:sheet name="Goodwill and Other Intangible86" sheetId="86" r:id="rId86"/>
    <s:sheet name="Deferred Acquisition Costs an87" sheetId="87" r:id="rId87"/>
    <s:sheet name="Policyholder Account Balances88" sheetId="88" r:id="rId88"/>
    <s:sheet name="Policyholder Account Balances89" sheetId="89" r:id="rId89"/>
    <s:sheet name="Policyholder Account Balances90" sheetId="90" r:id="rId90"/>
    <s:sheet name="Variable Annuity and Insuranc91" sheetId="91" r:id="rId91"/>
    <s:sheet name="Variable Annuity and Insuranc92" sheetId="92" r:id="rId92"/>
    <s:sheet name="Variable Annuity and Insuranc93" sheetId="93" r:id="rId93"/>
    <s:sheet name="Variable Annuity and Insuranc94" sheetId="94" r:id="rId94"/>
    <s:sheet name="Variable Annuity and Insuranc95" sheetId="95" r:id="rId95"/>
    <s:sheet name="Customer Deposits (Details)" sheetId="96" r:id="rId96"/>
    <s:sheet name="Debt (Schedule of debt) (Detail" sheetId="97" r:id="rId97"/>
    <s:sheet name="Debt (Narrative) (Details 2)" sheetId="98" r:id="rId98"/>
    <s:sheet name="Debt Debt (Maturities) (Details" sheetId="99" r:id="rId99"/>
    <s:sheet name="Debt Debt (Line of Credit Narra" sheetId="100" r:id="rId100"/>
    <s:sheet name="Fair Values of Assets and Li101" sheetId="101" r:id="rId101"/>
    <s:sheet name="Fair Values of Assets and Li102" sheetId="102" r:id="rId102"/>
    <s:sheet name="Fair Values of Assets and Li103" sheetId="103" r:id="rId103"/>
    <s:sheet name="Fair Values of Assets and Li104" sheetId="104" r:id="rId104"/>
    <s:sheet name="Fair Value of Assets and Liabil" sheetId="105" r:id="rId105"/>
    <s:sheet name="Offsetting Assets and Liabil106" sheetId="106" r:id="rId106"/>
    <s:sheet name="Offsetting Assets and Liabil107" sheetId="107" r:id="rId107"/>
    <s:sheet name="Derivatives and Hedging Acti108" sheetId="108" r:id="rId108"/>
    <s:sheet name="Derivatives and Hedging Acti109" sheetId="109" r:id="rId109"/>
    <s:sheet name="Derivatives and Hedging Acti110" sheetId="110" r:id="rId110"/>
    <s:sheet name="Derivatives and Hedging Acti111" sheetId="111" r:id="rId111"/>
    <s:sheet name="Share-Based Compensation (Share" sheetId="112" r:id="rId112"/>
    <s:sheet name="Share-Based Compensation (Stock" sheetId="113" r:id="rId113"/>
    <s:sheet name="Share-Based Compensation (St114" sheetId="114" r:id="rId114"/>
    <s:sheet name="Share-Based Compensation (Full " sheetId="115" r:id="rId115"/>
    <s:sheet name="Share-Based Compensation (Threa" sheetId="116" r:id="rId116"/>
    <s:sheet name="Shareholders' Equity Comprehens" sheetId="117" r:id="rId117"/>
    <s:sheet name="Shareholders' Equity AOCI Rollf" sheetId="118" r:id="rId118"/>
    <s:sheet name="Shareholders' Equity Changes in" sheetId="119" r:id="rId119"/>
    <s:sheet name="Earnings per Share Attributa120" sheetId="120" r:id="rId120"/>
    <s:sheet name="Regulatory Requirements (Narrat" sheetId="121" r:id="rId121"/>
    <s:sheet name="Regulatory Requirements (Table)" sheetId="122" r:id="rId122"/>
    <s:sheet name="Income Taxes (Income Tax Compon" sheetId="123" r:id="rId123"/>
    <s:sheet name="Income Taxes (Geographic Source" sheetId="124" r:id="rId124"/>
    <s:sheet name="Income Taxes (Reconciliation of" sheetId="125" r:id="rId125"/>
    <s:sheet name="Income Taxes (Deferred Income T" sheetId="126" r:id="rId126"/>
    <s:sheet name="Income Taxes (Unrecognized Tax " sheetId="127" r:id="rId127"/>
    <s:sheet name="Retirement Plans and Profit 128" sheetId="128" r:id="rId128"/>
    <s:sheet name="Retirement Plans and Profit 129" sheetId="129" r:id="rId129"/>
    <s:sheet name="Retirement Plans and Profit 130" sheetId="130" r:id="rId130"/>
    <s:sheet name="Retirement Plans and Profit 131" sheetId="131" r:id="rId131"/>
    <s:sheet name="Retirement Plans and Profit 132" sheetId="132" r:id="rId132"/>
    <s:sheet name="Retirement Plans and Profit 133" sheetId="133" r:id="rId133"/>
    <s:sheet name="Retirement Plans and Profit 134" sheetId="134" r:id="rId134"/>
    <s:sheet name="Retirement Plans and Profit 135" sheetId="135" r:id="rId135"/>
    <s:sheet name="Retirement Plans and Profit 136" sheetId="136" r:id="rId136"/>
    <s:sheet name="Retirement Plans and Profit 137" sheetId="137" r:id="rId137"/>
    <s:sheet name="Retirement Plans and Profit 138" sheetId="138" r:id="rId138"/>
    <s:sheet name="Commitments, Guarantees and 139" sheetId="139" r:id="rId139"/>
    <s:sheet name="Commitments, Guarantees and 140" sheetId="140" r:id="rId140"/>
    <s:sheet name="Commitments, Guarantees and 141" sheetId="141" r:id="rId141"/>
    <s:sheet name="Segment Information (Details)" sheetId="142" r:id="rId142"/>
    <s:sheet name="Segment Information (Details 2)" sheetId="143" r:id="rId143"/>
    <s:sheet name="Quarterly Financial Data (Un144" sheetId="144" r:id="rId144"/>
    <s:sheet name="SCHEDULE I - CONDENSED FINAN145" sheetId="145" r:id="rId145"/>
    <s:sheet name="SCHEDULE I - CONDENSED FINAN146" sheetId="146" r:id="rId146"/>
    <s:sheet name="SCHEDULE I - CONDENSED FINAN147" sheetId="147" r:id="rId147"/>
    <s:sheet name="SCHEDULE I - CONDENSED FINAN148" sheetId="148" r:id="rId148"/>
    <s:sheet name="SCHEDULE I - CONDENSED FINAN149" sheetId="149" r:id="rId149"/>
  </s:sheets>
  <s:definedNames/>
  <s:calcPr calcId="124519" calcMode="auto" fullCalcOnLoad="1"/>
</s:workbook>
</file>

<file path=xl/sharedStrings.xml><?xml version="1.0" encoding="utf-8"?>
<sst xmlns="http://schemas.openxmlformats.org/spreadsheetml/2006/main" uniqueCount="1824">
  <si>
    <t>Document and Entity Information - USD ($) $ in Billions</t>
  </si>
  <si>
    <t>12 Months Ended</t>
  </si>
  <si>
    <t>Dec. 31, 2015</t>
  </si>
  <si>
    <t>Feb. 12, 2016</t>
  </si>
  <si>
    <t>Jun. 30, 2015</t>
  </si>
  <si>
    <t>Document and Entity Information</t>
  </si>
  <si>
    <t>Entity Registrant Name</t>
  </si>
  <si>
    <t>AMERIPRISE FINANCIAL INC</t>
  </si>
  <si>
    <t>Entity Central Index Key</t>
  </si>
  <si>
    <t>Current Fiscal Year End Date</t>
  </si>
  <si>
    <t>--12-31</t>
  </si>
  <si>
    <t>Entity Current Reporting Status</t>
  </si>
  <si>
    <t>Yes</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Public Float</t>
  </si>
  <si>
    <t>Entity Common Stock, Shares Outstanding</t>
  </si>
  <si>
    <t>Entity Voluntary Filers</t>
  </si>
  <si>
    <t>No</t>
  </si>
  <si>
    <t>Entity Well-known Seasoned Issuer</t>
  </si>
  <si>
    <t>CONSOLIDATED STATEMENTS OF OPERATIONS Consolidated Statement of Operations - USD ($) $ in Millions</t>
  </si>
  <si>
    <t>Dec. 31, 2014</t>
  </si>
  <si>
    <t>Dec. 31, 2013</t>
  </si>
  <si>
    <t>Revenues [Abstract]</t>
  </si>
  <si>
    <t>Management and financial advice fees</t>
  </si>
  <si>
    <t>Distribution fees</t>
  </si>
  <si>
    <t>Net investment income</t>
  </si>
  <si>
    <t>Premiums</t>
  </si>
  <si>
    <t>Other revenues</t>
  </si>
  <si>
    <t>Total revenues</t>
  </si>
  <si>
    <t>Banking and deposit interest expense</t>
  </si>
  <si>
    <t>Total net revenues</t>
  </si>
  <si>
    <t>[1]</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Income from continuing operations before income tax provision</t>
  </si>
  <si>
    <t>Income tax provision</t>
  </si>
  <si>
    <t>Income from continuing operations</t>
  </si>
  <si>
    <t>Loss from discontinued operations, net of tax</t>
  </si>
  <si>
    <t>Net income</t>
  </si>
  <si>
    <t>Less: Net income attributable to noncontrolling interests</t>
  </si>
  <si>
    <t>Net income attributable to Ameriprise Financial</t>
  </si>
  <si>
    <t>Basic:</t>
  </si>
  <si>
    <t>Income from continuing operations (in dollars per basic share)</t>
  </si>
  <si>
    <t>Loss from discontinued operations (in dollars per basic share)</t>
  </si>
  <si>
    <t>Net income (in dollars per basic share)</t>
  </si>
  <si>
    <t>Earnings Per Share, Diluted</t>
  </si>
  <si>
    <t>Income from continuing operations (in dollars per diluted share)</t>
  </si>
  <si>
    <t>Loss from discontinued operations (in dollars per diluted share)</t>
  </si>
  <si>
    <t>Net income (in dollars per diluted share)</t>
  </si>
  <si>
    <t>Cash dividends declared per common share</t>
  </si>
  <si>
    <t>Other than Temporary Impairment Losses, Investments, Available-for-sale Securities [Abstract]</t>
  </si>
  <si>
    <t>Total other-than-temporary impairment losses on securities</t>
  </si>
  <si>
    <t>Portion of loss recognized in other comprehensive income (loss) (before taxes)</t>
  </si>
  <si>
    <t>Net impairment losses recognized in net investment income</t>
  </si>
  <si>
    <t>(2) Includes foreign net revenues of $1,038, $1,315 and $897 for the years ended December 31, 2015, 2014 and 2013, respectively.</t>
  </si>
  <si>
    <t>CONSOLIDATED STATEMENTS OF COMPREHENSIVE INCOME - USD ($) $ in Millions</t>
  </si>
  <si>
    <t>Statement of Comprehensive Income [Abstract]</t>
  </si>
  <si>
    <t>Other comprehensive income (loss), net of tax:</t>
  </si>
  <si>
    <t>Foreign currency translation adjustment</t>
  </si>
  <si>
    <t>Net unrealized [gains (losses)] on securities:</t>
  </si>
  <si>
    <t>Net unrealized gains (losses) on securities</t>
  </si>
  <si>
    <t>Net unrealized gains on derivatives:</t>
  </si>
  <si>
    <t>Net unrealized gains on derivatives</t>
  </si>
  <si>
    <t>Defined benefit plans:</t>
  </si>
  <si>
    <t>Defined benefit plans</t>
  </si>
  <si>
    <t>Total other comprehensive income (loss), net of tax</t>
  </si>
  <si>
    <t>Total comprehensive income</t>
  </si>
  <si>
    <t>Less: Comprehensive income attributable to noncontrolling interests</t>
  </si>
  <si>
    <t>Comprehensive income attributable to Ameriprise Financial</t>
  </si>
  <si>
    <t>CONSOLIDATED BALANCE SHEETS - USD ($) $ in Millions</t>
  </si>
  <si>
    <t>Assets</t>
  </si>
  <si>
    <t>Cash and cash equivalents</t>
  </si>
  <si>
    <t>Total assets</t>
  </si>
  <si>
    <t>Liabilities:</t>
  </si>
  <si>
    <t>Policyholder account balances, future policy benefits and claims</t>
  </si>
  <si>
    <t>Separate account liabilities</t>
  </si>
  <si>
    <t>Total liabilities</t>
  </si>
  <si>
    <t>Ameriprise Financial, Inc.:</t>
  </si>
  <si>
    <t>Common shares ($.01 par value; shares authorized, 1,250,000,000; shares issued, 322,822,746 and 320,990,255, respectively)</t>
  </si>
  <si>
    <t>Additional paid-in capital</t>
  </si>
  <si>
    <t>Retained earnings</t>
  </si>
  <si>
    <t>Appropriated retained earnings of consolidated investment entities</t>
  </si>
  <si>
    <t>Treasury shares, at cost (151,789,486 and 137,880,746 shares, respectively)</t>
  </si>
  <si>
    <t>Accumulated other comprehensive income, net of tax</t>
  </si>
  <si>
    <t>Total Ameriprise Financial, Inc. shareholders' equity</t>
  </si>
  <si>
    <t>Noncontrolling interests</t>
  </si>
  <si>
    <t>Total equity</t>
  </si>
  <si>
    <t>Total liabilities and equity</t>
  </si>
  <si>
    <t>Ameriprise Financial [Member]</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liabilities</t>
  </si>
  <si>
    <t>Other liabilities</t>
  </si>
  <si>
    <t>Consolidated investment entities [Member]</t>
  </si>
  <si>
    <t>CONSOLIDATED BALANCE SHEETS (Parenthetical) - USD ($) $ in Millions</t>
  </si>
  <si>
    <t>Common shares, par value (in dollars per share)</t>
  </si>
  <si>
    <t>Common shares, shares authorized</t>
  </si>
  <si>
    <t>Common shares, shares issued</t>
  </si>
  <si>
    <t>Treasury shares</t>
  </si>
  <si>
    <t>Receivables, fair value (in dollars)</t>
  </si>
  <si>
    <t>Other assets, fair value (in dollars)</t>
  </si>
  <si>
    <t>Debt, fair value (in dollars)</t>
  </si>
  <si>
    <t>Other liabilities, fair value (in dollars)</t>
  </si>
  <si>
    <t>CONSOLIDATED STATEMENTS OF EQUITY - USD ($) $ in Millions</t>
  </si>
  <si>
    <t>Total</t>
  </si>
  <si>
    <t>Total Ameriprise Financial, Inc. Shareholders' Equity</t>
  </si>
  <si>
    <t>Common Shares [Member]</t>
  </si>
  <si>
    <t>Additional Paid-In Capital [Member]</t>
  </si>
  <si>
    <t>Retained Earnings [Member]</t>
  </si>
  <si>
    <t>Appropriated Retained Earnings of Consolidated Investment Entities [Member]</t>
  </si>
  <si>
    <t>Treasury Shares [Member]</t>
  </si>
  <si>
    <t>Accumulated Other Comprehensive Income [Member]</t>
  </si>
  <si>
    <t>Noncontrolling Interests [Member]</t>
  </si>
  <si>
    <t>Balances at Dec. 31, 2012</t>
  </si>
  <si>
    <t>Balances (in shares) at Dec. 31, 2012</t>
  </si>
  <si>
    <t>Comprehensive income (loss):</t>
  </si>
  <si>
    <t>Net income (loss)</t>
  </si>
  <si>
    <t>Other comprehensive income (loss), net of tax</t>
  </si>
  <si>
    <t>Total comprehensive income (loss)</t>
  </si>
  <si>
    <t>Net income (loss) reclassified to appropriated retained earnings</t>
  </si>
  <si>
    <t>Dividends to shareholders</t>
  </si>
  <si>
    <t>Noncontrolling interests investments in subsidiaries</t>
  </si>
  <si>
    <t>Distributions to noncontrolling interests</t>
  </si>
  <si>
    <t>Repurchase of common shares</t>
  </si>
  <si>
    <t>Repurchase of common shares (in shares)</t>
  </si>
  <si>
    <t>Share-based compensation plans</t>
  </si>
  <si>
    <t>Share-based compensation plans (in shares)</t>
  </si>
  <si>
    <t>Balances at Dec. 31, 2013</t>
  </si>
  <si>
    <t>Balances (in shares) at Dec. 31, 2013</t>
  </si>
  <si>
    <t>Balances at Dec. 31, 2014</t>
  </si>
  <si>
    <t>Balances (in shares) at Dec. 31, 2014</t>
  </si>
  <si>
    <t>Balances at Dec. 31, 2015</t>
  </si>
  <si>
    <t>Balances (in shares) at Dec. 31, 2015</t>
  </si>
  <si>
    <t>CONSOLIDATED STATEMENTS OF CASH FLOWS - USD ($) $ in Millions</t>
  </si>
  <si>
    <t>Cash Flows from Operating Activities</t>
  </si>
  <si>
    <t>Adjustments to reconcile net income to net cash provided by operating activities:</t>
  </si>
  <si>
    <t>Depreciation, amortization and accretion, net</t>
  </si>
  <si>
    <t>Deferred income tax expense (benefit)</t>
  </si>
  <si>
    <t>Share-based compensation</t>
  </si>
  <si>
    <t>Net realized investment gains</t>
  </si>
  <si>
    <t>Net trading gains</t>
  </si>
  <si>
    <t>Loss (income) from equity method investments</t>
  </si>
  <si>
    <t>Other-than-temporary impairments and provision for loan losses</t>
  </si>
  <si>
    <t>Net gains of consolidated investment entities</t>
  </si>
  <si>
    <t>Changes in operating assets and liabilities:</t>
  </si>
  <si>
    <t>Other investments, net</t>
  </si>
  <si>
    <t>Policyholder account balances, future policy benefits and claims, net</t>
  </si>
  <si>
    <t>Derivatives, net of collateral</t>
  </si>
  <si>
    <t>Brokerage deposits</t>
  </si>
  <si>
    <t>Accounts payable and accrued expenses</t>
  </si>
  <si>
    <t>Cash held by consolidated investment entities</t>
  </si>
  <si>
    <t>Investment properties of consolidated investment entities</t>
  </si>
  <si>
    <t>Other operating assets and liabilities of consolidated investment entities, net</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Net cash used in investing activities</t>
  </si>
  <si>
    <t>Investment certificates:</t>
  </si>
  <si>
    <t>Proceeds from additions</t>
  </si>
  <si>
    <t>Maturities, withdrawals and cash surrenders</t>
  </si>
  <si>
    <t>Policyholder account balances:</t>
  </si>
  <si>
    <t>Deposits and other additions</t>
  </si>
  <si>
    <t>Net transfers to separate accounts</t>
  </si>
  <si>
    <t>Surrenders and other benefits</t>
  </si>
  <si>
    <t>Cash paid for purchased options with deferred premiums</t>
  </si>
  <si>
    <t>Cash received for purchased options with deferred premiums</t>
  </si>
  <si>
    <t>Issuance of long-term debt, net of issuance costs</t>
  </si>
  <si>
    <t>Repayments of long-term debt</t>
  </si>
  <si>
    <t>Change in short-term borrowings, net</t>
  </si>
  <si>
    <t>Dividends paid to shareholders</t>
  </si>
  <si>
    <t>Exercise of stock options</t>
  </si>
  <si>
    <t>Excess tax benefits from share-based compensation</t>
  </si>
  <si>
    <t>Borrowings by consolidated investment entities</t>
  </si>
  <si>
    <t>Repayments of debt by consolidated investment entities</t>
  </si>
  <si>
    <t>Net cash used in financing activities</t>
  </si>
  <si>
    <t>Effect of exchange rate changes on cash</t>
  </si>
  <si>
    <t>Net increase (decrease) in cash and cash equivalents</t>
  </si>
  <si>
    <t>Cash and cash equivalents at beginning of period</t>
  </si>
  <si>
    <t>Cash and cash equivalents at end of period</t>
  </si>
  <si>
    <t>Income taxes paid, net</t>
  </si>
  <si>
    <t>Non-cash investing activity:</t>
  </si>
  <si>
    <t>Affordable housing partnership commitments not yet remitted</t>
  </si>
  <si>
    <t>Interest paid</t>
  </si>
  <si>
    <t>Basis of Presentation</t>
  </si>
  <si>
    <t>Organization, Consolidation and Presentation of Financial Statements [Abstract]</t>
  </si>
  <si>
    <t>Organization, Consolidation and Presentation of Financial Statements Disclosure [Text Block]</t>
  </si>
  <si>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GmbH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All intercompany transactions and balances have been eliminated in consolidation. See Note 4 for additional information related to VIEs. The results of Securities America Financial Corporation and its subsidiaries (collectively, “Securities America”) have been presented as discontinued operations for all prior periods presented. The Company completed the sale of Securities America in the fourth quarter of 2011. The accompanying Consolidated Financial Statements are prepared in accordance with U.S. generally accepted accounting principles (“GAAP”). The Company evaluated events or transactions that may have occurred after the balance sheet date for potential recognition or disclosure through the date the financial statements were issued. In the fourth quarter of 2015, the Company recorded a capital lease that had previously been incorrectly recorded as an operating lease for Ameriprise Financial Center. The cumulative adjustment included a capital lease asset of $70 million , net of accumulated depreciation, and a related capital lease obligation of $60 million and a $10 million increase in pretax income. The impact to the prior period financial statements was not material. The lease term for the Ameriprise Financial Center began in November 2000 and extends for 20 years, with several options to extend the term.</t>
  </si>
  <si>
    <t>Summary of Significant Accounting Policies</t>
  </si>
  <si>
    <t>Accounting Policies [Abstract]</t>
  </si>
  <si>
    <t>Summary of Significant Accounting Policies [Text Block]</t>
  </si>
  <si>
    <t>Summary of Significant Accounting Policies Principles of Consolidation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The Company manages certain VOE property funds that are structured as limited partnerships that are not VIEs, for which the Company is the general partner. As a general partner, the Company is presumed to control the limited partnership unless the limited partners have the ability to dissolve the partnership or have substantive participating rights such as the ability to remove the Company as general partner with a simple majority vote.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An entity that meets one of these criteria is assessed for consolidation under one of the following models: • If the VIE is a registered money market fund, or is an investment company, or has the financial characteristics of an investment company, and the following are true: (i) the reporting entity does not have an explicit or implicit obligation to fund the investment company’s losses; and (ii) the investment company is not a securitization entity, asset backed financing entity, or an entity previously considered a qualifying special purpose entity, 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rivate equity funds and venture capital funds. When determining whether the Company will absorb the majority of a VIE’s expected losses or receive a majority of a VIE’s expected returns, it analyzes the purpose and design of the VIE and identifies the variable interests it holds including those of related parties and de facto agents of the Company. The Company then quantitatively determines whether its variable interests will absorb a majority of the VIE’s expected losses or residual returns. If the Company will absorb the majority of the VIE’s expected losses or residual returns, the Company consolidates the VIE. • If the VIE does not meet the criteria above, then the VIE will be consolidated by the reporting entity that determines it has both: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Entities that are assessed for consolidation under this framework include asset-backed financing entities such as collateralized loan obligations (“CLOs”) and investments in qualified affordable housing partnerships. When evaluating entities for consolidation under this framework, the Company considers its contractual rights in determining whether it has 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 In determining whether the Company has the obligation to absorb losses of the VIE or the right to receive benefits from the VIE that could potentially be significant to the VIE, the Company considers an analysis of its rights to receive benefits such as management and incentive fees and investment returns and its obligation to absorb losses associated with any investment in the VIE in conjunction with other qualitative factors. If the Company consolidates a VIE under either accounting model, it is referred to as the VIE’s primary beneficiary. Foreign Currency Translation Net assets of foreign subsidiaries, whose functional currency is other than the U.S. dollar, are translated into U.S. dollars based upon exchange rates prevailing at the end of each period. Revenues and expenses are translated at daily exchange rates during the period. The resulting translation adjustment, along with any related hedge and tax effects, are included in accumulated other comprehensive income (“AOCI”). The determination of the functional currency is based on the primary economic and other management indicators. Gains and losses from foreign currency transactions are included in the consolidated results of operations.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eferred acquisition costs (“DAC”) and the corresponding recognition of DAC amortization, valuation of derivative instruments and hedging activities, litigation and claims reserves and income taxes and the recognition of deferred tax assets and liabilities. These accounting estimates reflect the best judgment of management and actual results could differ. Cash and Cash Equivalents Cash equivalents include time deposits and other highly liquid investments with original maturities of 90 days or less. Investments Available-for-Sale Securities Available -for-Sale securities are carried at fair value with unrealized gains (losses) recorded in AOCI, net of impacts to DAC, deferred sales inducement costs (“DSIC”), unearned revenue, benefit reserves, reinsurance recoverables and income taxes. Gains and losses are recognized on a trade date basis in the Consolidated Statements of Operations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ther comprehensive income,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 The Company provides a supplemental disclosure on the face of its Consolidated Statements of Operations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Operations as the portion of other-than-temporary losses recognized in other comprehensive income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sset backed securities and other structured investment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Other Investments Other investments primarily reflect the Company’s interests in affordable housing partnerships, trading securities, seed money investments and syndicated loans. Affordable housing partnerships and seed money investments are accounted for under the equity method. Trading securities primarily include common stocks and trading bonds. Trading securities are carried at fair value with unrealized and realized gains (losses) recorded within net investment income. Financing Receivables Commercial Mortgage Loans, Syndicated Loans, and Consumer Loans Commercial mortgage loans, syndicated loans and consumer loans are reflected within investments at amortized cost less the allowance for loan losses. Syndicated loans represent the Company’s investment in below investment grade loan syndications and are carried at amortized cost less the related allowance for loan losses. Interest income is accrued on the unpaid principal balances of the loans as earned. Other Loans Other loans consist of policy and certificate loans and brokerage margin loans. When originated, policy and certificate loan balances do not exceed the cash surrender value of the underlying products. As there is minimal risk of loss related to policy and certificate loans, the Company does not record an allowance for loan losses. Policy and certificate loans are reflected within investments at the unpaid principal balance, plus accrued interest. The Company’s broker dealer subsidiaries enter into lending arrangements with clients through the normal course of business, which are primarily based on customer margin levels. Margin loans are reported at the unpaid principal balance within receivables. The Company monitors the market value of collateral supporting the margin loans and requests additional collateral when necessary in order to mitigate the risk of loss. As there is minimal risk of loss related to margin loans, the allowance for loan losses is immaterial. Nonaccrual Loans Generally ,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Revolving unsecured consumer lines are charged off at 180 days past due. Closed-end consumer loans, other than loans secured by one to four family properties, are charged off at 120 days past due and are generally not placed on nonaccrual status. Loans secured by one to four family properties are impaired when management determines the assets are uncollectible and commences foreclosure proceedings on the property, at which time the loan is written down to fair value less selling costs and recorded as real estate owned in other assets.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selling costs. Foreclosed property is recorded as real estate owned in other assets. Syndicated loans are placed on nonaccrual status when management determines it will not collect all contractual principal and interest on the loan.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investment income and reduced/increased by net charge-offs/recoveri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consumer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Separate Account Assets and Liabilities Separate account assets and liabilities are primarily funds held for the exclusive benefit of variable annuity contractholders and variable life insurance policyholders, who assume the related investment risk. Income and losses on separate account assets accrue directly to the contractholder or policyholder and are not reported in the Company’s Consolidated Statements of Operations. Separate account assets are recorded at fair value. Changes in the fair value of separate account assets are offset by changes in the related separate account liabilities. Included in separate account assets and liabilities is the fair value of the pooled pension funds that are offered by Threadneedle. Restricted and Segregated Cash and Investments Amounts segregated under federal and other regulations are held in special reserve bank accounts for the exclusive benefit of the Company’s brokerage customers. Land, Buildings, Equipment and Software Land ,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9 years. At December 31, 2015 and 2014 , land, buildings, equipment and software were $724 million and $667 million , respectively, net of accumulated depreciation of $1.6 billion and $1.4 billion , respectively. Depreciation and amortization expense for the years ended December 31, 2015 , 2014 and 2013 was $150 million , $144 million and $144 million , respectively. Capitalized lease assets, net of accumulated depreciation, are included in land, buildings, equipment and software, and capital lease obligations are included in long-term debt. 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equity indexed annuities (“EIA”), indexed universal life (“IUL”) and stock market certificate obligations are considered embedded derivatives. Additionally, certain annuities contain guaranteed minimum accumulation benefit (“GMAB”) and guaranteed minimum withdrawal benefit (“GMWB”) provisions. The GMAB and the non-life contingent benefits associated with GMWB provisions are also considered embedded derivatives. See Note 14 for information regarding the Company’s fair value measurement of derivative instruments and Note 16 for the impact of derivatives on the Consolidated Statements of Operations.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principal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disability income (“DI”) and long term care (“LTC”)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 The assumptions for LTC insurance products include interest rates, premium rate increases, persistency rates and morbidity rates. These assumptions are management's best estimate from previous loss recognition and thus no longer provide for adverse deviations in experience. Deferred Sales Inducement Costs Sales inducement costs consist of bonus interest credits and premium credits added to certa</t>
  </si>
  <si>
    <t>Recent Accounting Pronouncements</t>
  </si>
  <si>
    <t>New Accounting Pronouncements and Changes in Accounting Principles [Abstract]</t>
  </si>
  <si>
    <t>Recent Accounting Pronouncements [Text Block]</t>
  </si>
  <si>
    <t>Recent Accounting Pronouncements Adoption of New Accounting Standards Transfers and Servicing In June 2014, the Financial Accounting Standards Board (“FASB”) updated the accounting standards related to transfers and servicing. The update requires repurchase-to-maturity transactions and linked repurchase financings to be accounted for as secured borrowings consistent with the accounting for other repurchase agreements. The standard requires disclosures related to transfers of financial assets accounted for as sales in transactions that are similar to repurchase agreements. The standard also requires disclosures on the remaining contractual maturity of the agreements, disaggregation of the gross obligation by class of collateral pledged and potential risks associated with the agreements and the related collateral pledged in repurchase agreements, securities lending transactions, and repurchase-to-maturity transactions accounted for as secured borrowings. The standard is effective for interim and annual periods beginning after December 15, 2014, except for the disclosure requirements for repurchase agreements, security lending transactions and repurchase-to-maturity transactions accounted for as secured borrowings which are effective for interim periods beginning after March 15, 2015. The standard requires entities to present changes in accounting for transactions outstanding at the effective date as a cumulative-effect adjustment to retained earnings as of the beginning of the period of adoption. The adoption of the standard did not have any effect on the Company’s consolidated results of operations and financial condition. See Note 13 and Note 15 for the required disclosures. Receivables – Troubled Debt Restructuring by Creditors 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The adoption of the standard did not have any effect on the Company’s consolidated results of operations and financial condition. Investments – Equity Method and Joint Ventures 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The Company did not elect the proportional amortization method. Future Adoption of New Accounting Standards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through net income.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financial instruments. The standard is effective for interim and annual periods beginning after December 15, 2017. Early adoption is permitted for certain provisions. Generally, the update should be applied using a modified retrospective approach by recording a cumulative-effect adjustment to equity at the beginning of the period of adoption. The Company is currently evaluating the impact of the standard on its consolidated results of operations and financial condition. Insurance – Disclosure about Short-Duration Contracts In May 2015, the FASB updated the accounting standard for short-duration insurance contracts. The update requires enhanced disclosures about an insurance entity’s initial claim estimates and subsequent adjustments to those estimates, methodologies and judgements in estimating claims and the timing, frequency and severity of claims. The standard is effective for annual periods beginning after December 15, 2015 and interim periods within annual periods beginning after December 15, 2016. Early adoption is permitted. The disclosures should be applied retrospectively by providing comparative disclosures for each period presented, except for those requirements that apply only to the current period. There will be no impact of the standard to the Company’s consolidated results of operations and financial condition. Fair Value Measurement – Disclosures for Investments in Certain Entities That Calculate Net Asset Value per Share (or Its Equivalent) In May 2015, the FASB updated the accounting standards related to fair value measurement. The update applies to investments that are measured at net asset value (“NAV”). The standard eliminates the requirement to categorize within the fair value hierarchy all investments for which fair value is measured using the NAV per share as a practical expedient. In addition, the update limits disclosures to investments for which the entity elected to measure the fair value using the practical expedient rather than all eligible investments. The standard is effective for interim and annual periods beginning after December 15, 2015. The standard should be applied retrospectively to all periods presented and early adoption is permitted. The Company adopted the standard on January 1, 2016. There was no impact of the standard to the Company’s consolidated results of operations and financial condition. Interest – Imputation of Interest In April 2015, the FASB updated the accounting standards related to debt issuance costs. The update requires that debt issuance costs be presented on the balance sheet as a direct deduction from the carrying amount of debt. The update does not impact the measurement or recognition of debt issuance costs. In August 2015, the FASB updated the guidance to allow companies to make a policy election to exclude debt issuance costs for line-of-credit arrangements from the standard. The standard is effective for interim and annual periods beginning after December 15, 2015. The standard is to be applied on a retrospective basis to all periods presented. Early adoption of the standard is permitted. The Company adopted the standard on January 1, 2016. The reclassification did not have a material impact on the Company’s consolidated financial condition. There was no impact of the standard to the Company’s consolidated results of operations. Consolidation In February 2015, the FASB updated the accounting standard for consolidation. The update changes the accounting for the consolidation model for limited partnerships and VIEs and excludes certain money market funds from the consolidation analysis. Specific to the consolidation analysis of a VIE, the update clarifies consideration of fees paid to a decision maker and amends the related party guidance. The standard is effective for periods beginning after December 15, 2015. Early adoption is permitted, including adoption in an interim period. The standard may be applied using a modified retrospective approach by recording a cumulative-effect adjustment to equity at the beginning of the period of adoption or applied retrospectively. The Company adopted the standard on January 1, 2016 using the modified retrospective approach. The adoption resulted in the deconsolidation of several collateralized loan obligations (“CLOs”) and all property funds with a decrease of approximately $6.2 billion of assets, $4.9 billion of liabilities and $1.3 billion of equity (noncontrolling interests and appropriated retained earnings of consolidated investment entities). Effective January 1, 2016, management fees the Company earns for services provided to the deconsolidated CLOs and property funds are no longer eliminated in consolidation. In August 2014, the FASB updated the accounting standard related to consolidation of collateralized financing entities. The update applies to reporting entities that consolidate a collateralized financing entity and measures all financial assets and liabilities of the collateralized financing entity at fair value. The update provides a measurement alternative which would allow an entity to measure both the financial assets and financial liabilities at the fair value of the more observable of the fair value of the financial assets or financial liabilities. When the measurement alternative is elected, the reporting entity’s net income should reflect its own economic interests in the collateralized financing entity, including changes in the fair value of the beneficial interests retained by the reporting entity and beneficial interests that represent compensation for services. If the measurement alternative is not elected, the financial assets and financial liabilities should be measured separately in accordance with the requirements of the fair value accounting standard. Any difference in the fair value of the assets and liabilities would be recorded to net income attributable to the reporting entity. The standard is effective for interim and annual periods beginning after December 15, 2015 and early adoption is permitted as of the beginning of an annual period. The standard may be adopted using a modified retrospective approach by recording a cumulative-effect adjustment to equity at the beginning of the period of adoption or applied retrospectively. The Company adopted the standard on January 1, 2016 and elected the measurement alternative using the modified retrospective approach. The adoption of the standard did not have a material impact on the Company’s consolidated results of operations and financial condition after the deconsolidation of several CLOs noted above. Compensation – Stock Compensation In June 2014, the FASB updated the accounting standards related to stock compensation. The update clarifies the accounting for share-based payments with a performance target that could be achieved after the requisite service period. The update specifies the performance target should not be reflected in estimating the grant-date fair value of the award. Instead, the probability of achieving the performance target should impact vesting of the award. The standard is effective for interim and annual periods beginning after December 15, 2015 and early adoption is permitted. The Company adopted the standard on January 1, 2016. The adoption did not have a material impact on the Company’s consolidated results of operations and financial condition.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In addition, the standard requires disclosure of quantitative and qualitative information that enables users of financial statements to understand the nature, amount, timing, and uncertainty of revenue and cash flows arising from contracts with customers. In August 2015, the FASB updated the accounting standards to defer the effective date by one year. The standard is effective for interim and annual periods beginning after December 15, 2017 and early adoption is permitted for interim and annual periods beginning after December 15, 2016. The standard may be applied retrospectively for all periods presented or retrospectively with a cumulative-effect adjustment at the date of adoption. The Company is currently evaluating the impact of the standard on its consolidated results of operations, financial condition and disclosures.</t>
  </si>
  <si>
    <t>Variable Interest Entities</t>
  </si>
  <si>
    <t>Variable Interest Entities [Abstract]</t>
  </si>
  <si>
    <t>Variable Interest Entities [Text Block]</t>
  </si>
  <si>
    <t>Variable Interest Entities The Company provides asset management services to investment entities which are considered to be VIEs, such as CLOs, hedge funds, property funds and private equity funds (collectively, “investment entities”), which are sponsored by the Company. The Company consolidates certain CLOs and property funds (collectively, “consolidated investment entities”). In addition, the Company invests in structured investments and affordable housing partnerships which are considered VIEs which the Company does not consolidate. See Note 2 for further discussion of the Company’s accounting policy on consolidation. Non-Consolidated VIEs The Company has determined that consolidation is not required for hedge funds and private equity funds which are sponsored by the Company. The Company's maximum exposure to loss with respect to its investment in these entities is limited to its carrying value. The carrying value of the Company’s investment in these entities was $85 million and $89 million as of December 31, 2015 and 2014 , respectively. The Company manages one CLO which it does not consolidate. The Company manages the CLO and earns management fees and incentive fees from the CLO based on the CLO’s collateral pool. Unlike the consolidated CLOs, the Company has no investment in the CLO. The Company has variable interests in affordable housing partnerships for which it is not the primary beneficiary and therefore does not consolidate. The Company’s maximum exposure to loss as a result of its investment in affordable housing partnerships is limited to the carrying value of these investments. The carrying value is reflected in other investments and was $517 million and $504 million as of December 31, 2015 and 2014 , respectively.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See Note 5 for additional information about these structured investments. The Company has no obligation to provide financial or other support to the non-consolidated VIEs beyond its investment nor has the Company provided any support to these entities. The carrying value of the Company’s investment in these entities is included in investments on the consolidated balance sheets. Consolidated VIEs The consolidated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generally earns management fees from the CLOs based on the CLO’s collateral pool and, in certain instances, may also receive incentive fees. The Company has invested in a portion of the unrated, junior subordinated notes of certain CLOs. For certain of the CLOs, the Company has determined that consolidation is required as it has power over the CLOs as collateral manager and holds a variable interest in the CLOs for which the Company has the potential to receive benefits or the potential obligation to absorb losses that could be significant to the CLO. The Company provides investment advice and related services to property funds, certain of which are considered VIEs. For investment management services, the Company generally earns management fees based on the market value of assets under management, and in certain instances may also receive performance-based fees. The Company has determined that consolidation is required for certain property funds managed by the Company. During 2015 , the Company consolidated two new CLOs with assets of approximately $1.3 billion and liquidated one CLO resulting in the sale of approximately $203 million in assets. During 2014 , the Company consolidated three new CLOs with assets of approximately $1.7 billion and liquidated one CLO resulting in the sale of approximately $300 million in assets. During 2015 , the Company consolidated three new property funds with assets of approximately $452 million . During 2014 , the Company consolidated two new property funds with assets of approximately $260 million . The liquidation of properties may occur over several years until the fund is terminated. See the summary of changes in Level 3 assets and liabilities for gross sales and purchases of properties, within the other assets caption, for the twelve months ended December 31, 2015 and 2014 . Fair Value of Assets and Liabilities The Company categorizes its fair value measurements according to a three-level hierarchy. See Note 14 for the definition of the three levels of the fair value hierarchy. The following tables present the balances of assets and liabilities held by consolidated investment entities measured at fair value on a recurring basis: December 31, 2015 Level 1 Level 2 Level 3 Total (in millions) Assets Investments: Corporate debt securities $ — $ 154 $ — $ 154 Common stocks 74 46 3 123 Other investments 4 22 — 26 Syndicated loans — 5,738 529 6,267 Total investments 78 5,960 532 6,570 Receivables — 70 — 70 Other assets — — 2,065 2,065 Total assets at fair value $ 78 $ 6,030 $ 2,597 $ 8,705 Liabilities Debt $ — $ — $ 6,630 $ 6,630 Other liabilities — 221 — 221 Total liabilities at fair value $ — $ 221 $ 6,630 $ 6,851 December 31, 2014 Level 1 Level 2 Level 3 Total (in millions) Assets Investments: Corporate debt securities $ — $ 171 $ — $ 171 Common stocks 130 40 7 177 Other investments 4 25 — 29 Syndicated loans — 5,287 484 5,771 Total investments 134 5,523 491 6,148 Receivables — 49 — 49 Other assets — 1 1,935 1,936 Total assets at fair value $ 134 $ 5,573 $ 2,426 $ 8,133 Liabilities Debt $ — $ — $ 6,030 $ 6,030 Other liabilities — 193 — 193 Total liabilities at fair value $ — $ 193 $ 6,030 $ 6,223 The following tables provide a summary of changes in Level 3 assets and liabilities held by consolidated investment entities measured at fair value on a recurring basis: Common Stocks Syndicated Loans Other Assets Debt (in millions) Balance, January 1, 2015 $ 7 $ 484 $ 1,935 $ (6,030 ) Total gains (losses) included in: Net income (1 ) (1) (24 ) (1) 170 (2) 215 (1) Other comprehensive loss — — (154 ) — Purchases — 303 638 — Sales — (36 ) (524 ) — Issues — — — (1,267 ) Settlements — (161 ) — 452 Transfers into Level 3 7 776 — — Transfers out of Level 3 (10 ) (813 ) — — Balance, December 31, 2015 $ 3 $ 529 $ 2,065 $ (6,630 ) Changes in unrealized gains (losses) included in income relating to assets and liabilities held at December 31, 2015 $ — $ (19 ) (1) $ 20 (2) $ 219 (1) (1) Included in net investment income in the Consolidated Statements of Operations. (2) Included in other revenues in the Consolidated Statements of Operations. Corporate Debt Securities Common Stocks Syndicated Loans Other Assets Debt (in millions) Balance, January 1, 2014 $ 2 $ 14 $ 368 $ 1,936 $ (4,804 ) Total gains (losses) included in: Net income 1 (1) 1 (1) 2 (1) 421 (2) (34 ) (1) Other comprehensive income — — — (175 ) — Purchases 2 — 417 289 — Sales (9 ) (2 ) (42 ) (547 ) — Issues — — — — (1,670 ) Settlements — — (100 ) — 478 Transfers into Level 3 10 13 551 11 — Transfers out of Level 3 (6 ) (19 ) (712 ) — — Balance, December 31, 2014 $ — $ 7 $ 484 $ 1,935 $ (6,030 ) Changes in unrealized gains (losses) included in income relating to assets and liabilities held at December 31, 2014 $ — $ — $ (3 ) (1) $ 362 (2) $ 1 (1) (1) Included in net investment income in the Consolidated Statements of Operations. (2) Included in other revenues in the Consolidated Statements of Operations. Corporate Debt Securities Common Stocks Syndicated Loans Other Assets Debt (in millions) Balance, January 1, 2013 $ 3 $ 14 $ 202 $ 1,214 $ (4,450 ) Total gains (losses) included in: Net income — 1 (1) (1 ) (1) 81 (2) (53 ) (1) Other comprehensive loss — — — 39 — Purchases 1 — 417 689 — Sales (1 ) (3 ) (63 ) (86 ) — Issues — — — — (1,330 ) Settlements (1 ) — (51 ) — 1,029 Transfers into Level 3 — 21 320 8 — Transfers out of Level 3 — (19 ) (456 ) (9 ) — Balance, December 31, 2013 $ 2 $ 14 $ 368 $ 1,936 $ (4,804 ) Changes in unrealized gains (losses) included in income relating to assets and liabilities held at December 31, 2013 $ — $ (2 ) (1) $ (2 ) (1) $ 67 (2) $ (25 ) (1) (1) Included in net investment income in the Consolidated Statements of Operations. (2) Included in other revenues in the Consolidated Statements of Operations. Securities and loans transferred from Level 2 to Level 3 represent assets with fair values that are now based on a single non-binding broker quote. Securities and loans transferred from Level 3 to Level 2 represent assets with fair values that are now obtained from a third party pricing service with observable inputs or priced in active markets. During the reporting periods, there were no transfers between Level 1 and Level 2. The following tables provide a summary of the significant unobservable inputs used in the fair value measurements developed by the Company or reasonably available to the Company of Level 3 assets and liabilities held by consolidated investment entities: December 31, 2015 Fair Value Valuation Technique Unobservable Input Range Weighted Average (in millions) Other assets (property funds) $ 2,060 Discounted cash flow/ market comparables Equivalent yield 2.6 % – 11.5% 5.8 % Expected rental value (per square foot) $3 – $159 $51 CLO debt $ 6,630 Discounted cash flow Annual default rate 2.5% Discount rate 2.0 % – 11.8% 3.4 % Constant prepayment rate 5.0 % – 10.0% 9.9 % Loss recovery 36.4 % – 63.6% 62.9 % December 31, 2014 Fair Value Valuation Technique Unobservable Input Range Weighted Average (in millions) Other assets (property funds) $ 1,935 Discounted cash flow/ market comparables Equivalent yield 4.4 % – 12.0% 6.5 % Expected rental value (per square foot) $3 – $94 $34 CLO debt $ 6,030 Discounted cash flow Annual default rate 2.5% Discount rate 1.2 % – 8.3% 2.4 % Constant prepayment rate 5.0 % – 10.0% 9.8 % Loss recovery 36.4 % – 63.6% 62.7 % Level 3 measurements not included in the tables above are obtained from non-binding broker quotes where unobservable inputs are not reasonably available to the Company. Sensitivity of Fair Value Measurements to Changes in Unobservable Inputs Generally, a significant increase (decrease) in the expected rental value used in the fair value measurement of properties held by property funds in isolation would result in a significantly higher (lower) fair value measurement and a significant increase (decrease) in the equivalent yield in isolation would result in a significantly lower (higher) fair value measurement. Generally, a significant increase (decrease) in the annual default rate and discount rate used in the fair value measurement of the CLO’s debt in isolation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higher (lower) fair value measurement. Determination of Fair Value Assets Investments The fair value of syndicated loans obtained from third party pricing services with multiple non-binding broker quotes as the underlying valuation source is classified as Level 2. The fair value of syndicated loans obtained from third party pricing services with a single non-binding broker quote as the underlying valuation source is classified as Level 3. The underlying inputs used in non-binding broker quotes are not readily available to the Company. In consideration of the above, management is responsible for the fair values recorded on the financial statements. Prices received from third 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e Note 14 for a description of the Company’s determination of the fair value of corporate debt securities, U.S. government and agencies obligation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Other Assets Other assets consist primarily of real estate held in property funds managed by Threadneedle. The fair value of these properties is calculated by a third party appraisal service by discounting future cash flows generated by the expected market rental value for the property using the equivalent yield of a similar investment property. Inputs used in determining the equivalent yield and expected rental value of the property may include: rental cash flows, current occupancy, historical vacancy rates, tenant history and assumptions regarding how quickly the property can be occupied and at what rental rates. Management reviews the valuation report and assumptions used to ensure that the valuation was performed in accordance with applicable independence, appraisal and valuation standards. Given the significance of the unobservable inputs to these measurements, these assets are classified as Level 3. The CLOs hold an immaterial amount of warrants recorded in other assets. Loans within the CLOs may default and go through a restructuring that can result in the CLO receiving warrants for the issuer’s equity securities. Warrants are classified as Level 2 when the price is derived from observable market data. Warrants from an issuer whose securities are not priced in active markets are classified as Level 3. Liabilities Debt The fair value of the CLOs’ debt is determined using a discounted cash flow model. Inputs used to determine the expected cash flows include assumptions about default, discount, prepayment and recovery rates of the CLOs’ underlying assets. Given the significance of the unobservable inputs to this fair value measurement, the fair value of the CLOs’ debt is classified as Level 3.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December 31, 2015 2014 (in millions) Syndicated loans Unpaid principal balance $ 6,635 $ 5,871 Excess unpaid principal over fair value (368 ) (100 ) Fair value $ 6,267 $ 5,771 Fair value of loans more than 90 days past due $ 24 $ 32 Fair value of loans in nonaccrual status 24 32 Difference between fair value and unpaid principal of loans more than 90 days past due, loans in nonaccrual status or both 72 25 Debt Unpaid principal balance $ 7,063 $ 6,248 Excess unpaid principal over fair value (433 ) (218 ) Fair value $ 6,630 $ 6,030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changes in the fair value of financial assets and liabilities for which the fair value option was elected were $(35) million , $(46) million and $28 million for the years ended December 31, 2015 , 2014 and 2013 , respectively. The majority of the syndicated loans and debt have floating rates; as such, changes in their fair values are primarily attributable to changes in credit spreads. Debt of the consolidated investment entities and the stated interest rates were as follows: Carrying Value Weighted Average Interest Rate December 31, December 31, 2015 2014 2015 2014 (in millions) Debt of consolidated CLOs due 2016-2026 $ 6,630 $ 6,030 1.6 % 1.3 % Floating rate revolving credit borrowings due 2017-2020 909 837 2.8 2.7 Total $ 7,539 $ 6,867 The debt of the consolidated CLOs has both fixed and floating interest rates, which range from 0% to 9.2% . The interest rates on the debt of CLOs are weighted average rates based on the outstanding principal and contractual interest rates. The carrying value of the debt of the consolidated CLOs represents the fair value of the aggregate debt. The carrying value of the floating rate revolving credit borrowings represents the outstanding principal amount of debt of certain consolidated property funds. The fair value of this debt was $909 million and $837 million as of December 31, 2015 and 2014 , respectively. The property funds have entered into interest rate swaps and collars to manage the interest rate exposure on the floating rate revolving credit borrowings. The fair value of these derivative instruments is recorded gross and was a liability of $8 million and $10 million at December 31, 2015 and 2014 , respectively. The overall interest rate reflecting the impact of the derivative contracts was 3.2% and 3.1% as of December 31, 2015 and 2014 , respectively. At December 31, 2015 , future maturities of debt were as follows: (in millions) 2016 $ 20 2017 48 2018 379 2019 1,442 2020 702 Thereafter 5,381 Total future maturities $ 7,972</t>
  </si>
  <si>
    <t>Investments, Debt and Equity Securities [Abstract]</t>
  </si>
  <si>
    <t>Investments [Text Block]</t>
  </si>
  <si>
    <t>Investments The following is a summary of Ameriprise Financial investments: December 31, 2015 2014 (in millions) Available-for-Sale securities, at fair value $ 28,673 $ 30,027 Mortgage loans, net 3,359 3,440 Policy and certificate loans 824 806 Other investments 1,288 1,309 Total $ 34,144 $ 35,582 The following is a summary of net investment income: Years Ended December 31, 2015 2014 2013 (in millions) Investment income on fixed maturities $ 1,403 $ 1,479 $ 1,575 Net realized gains 4 37 7 Affordable housing partnerships (18 ) (25 ) (12 ) Other 68 93 99 Consolidated investment entities 231 157 220 Total $ 1,688 $ 1,741 $ 1,889 Available-for-Sale securities distributed by type were as follows: December 31, 2015 Description of Securities Amortized Gross Gross Fair Value Noncredit OTTI (1) (in millions) Corporate debt securities $ 15,750 $ 894 $ (296 ) $ 16,348 $ 3 Residential mortgage backed securities 5,933 106 (66 ) 5,973 (12 ) Commercial mortgage backed securities 2,400 70 (14 ) 2,456 — Asset backed securities 1,273 34 (11 ) 1,296 — State and municipal obligations 2,105 213 (28 ) 2,290 — U.S. government and agencies obligations 66 2 — 68 — Foreign government bonds and obligations 218 17 (11 ) 224 — Common stocks 7 11 — 18 5 Total $ 27,752 $ 1,347 $ (426 ) $ 28,673 $ (4 ) December 31, 2014 Description of Securities Amortized Gross Gross Fair Value Noncredit (1) (in millions) Corporate debt securities $ 15,742 $ 1,482 $ (59 ) $ 17,165 $ 3 Residential mortgage backed securities 6,099 168 (60 ) 6,207 (15 ) Commercial mortgage backed securities 2,513 120 (3 ) 2,630 — Asset backed securities 1,417 59 (6 ) 1,470 — State and municipal obligations 2,008 257 (26 ) 2,239 — U.S. government and agencies obligations 43 4 — 47 — Foreign government bonds and obligations 236 21 (6 ) 251 — Common stocks 8 10 — 18 5 Total $ 28,066 $ 2,121 $ (160 ) $ 30,027 $ (7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 As of December 31, 2015 and 2014 , investment securities with a fair value of $1.0 billion and $1.3 billion , respectively, were pledged to meet contractual obligations under derivative contracts and short-term borrowings, of which $478 million and $769 million , respectively, may be sold, pledged or rehypothecated by the counterparty. At both December 31, 2015 and 2014 , fixed maturity securities comprised approximately 84%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December 31, 2015 and 2014 , the Company’s internal analysts rated $1.3 billion and $1.4 billion , respectively, of securities using criteria similar to those used by NRSROs. A summary of fixed maturity securities by rating was as follows: December 31, 2015 December 31, 2014 Ratings Amortized Fair Value Percent of Amortized Fair Value Percent of (in millions, except percentages) AAA $ 7,147 $ 7,289 25 % $ 7,500 $ 7,776 26 % AA 1,732 1,930 7 1,581 1,799 6 A 5,131 5,507 19 6,028 6,668 22 BBB 12,052 12,353 43 11,187 12,025 40 Below investment grade 1,683 1,576 6 1,762 1,741 6 Total fixed maturities $ 27,745 $ 28,655 100 % $ 28,058 $ 30,009 100 % At December 31, 2015 and 2014 , approximately 53% and 52%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cember 31, 2015 Less than 12 months 12 months or more Total Description of Securities Number of Securities Fair Unrealized Number of Fair Unrealized Number of Fair Unrealized (in millions, except number of securities) Corporate debt securities 347 $ 5,150 $ (220 ) 48 $ 454 $ (76 ) 395 $ 5,604 $ (296 ) Residential mortgage backed securities 123 1,869 (16 ) 164 1,350 (50 ) 287 3,219 (66 ) Commercial mortgage backed securities 58 695 (13 ) 4 49 (1 ) 62 744 (14 ) Asset backed securities 50 455 (7 ) 14 254 (4 ) 64 709 (11 ) State and municipal obligations 31 100 (1 ) 5 110 (27 ) 36 210 (28 ) Foreign government bonds and obligations 9 39 (2 ) 15 27 (9 ) 24 66 (11 ) Total 618 $ 8,308 $ (259 ) 250 $ 2,244 $ (167 ) 868 $ 10,552 $ (426 ) December 31, 2014 Less than 12 months 12 months or more Total Description of Securities Number of Securities Fair Unrealized Number of Fair Unrealized Number of Fair Unrealized (in millions, except number of securities) Corporate debt securities 182 $ 2,165 $ (41 ) 40 $ 689 $ (18 ) 222 $ 2,854 $ (59 ) Residential mortgage backed securities 73 879 (7 ) 138 1,387 (53 ) 211 2,266 (60 ) Commercial mortgage backed securities 15 173 — 12 131 (3 ) 27 304 (3 ) Asset backed securities 17 201 (2 ) 14 238 (4 ) 31 439 (6 ) State and municipal obligations 11 29 (1 ) 10 115 (25 ) 21 144 (26 ) Foreign government bonds and obligations 4 10 (1 ) 14 27 (5 ) 18 37 (6 ) Total 302 $ 3,457 $ (52 ) 228 $ 2,587 $ (108 ) 530 $ 6,044 $ (160 ) As part of Ameriprise Financial’s ongoing monitoring process, management determined that the change in gross unrealized losses on its Available-for-Sale securities is primarily attributable to a widening of credit spreads. 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 December 31, 2015 2014 2013 (in millions) Beginning balance $ 98 $ 147 $ 176 Credit losses for which an other-than-temporary impairment was not previously recognized — — 2 Credit losses for which an other-than-temporary impairment was previously recognized 2 1 7 Reductions for securities sold during the period (realized) (15 ) (50 ) (38 ) Ending balance $ 85 $ 98 $ 147 Net realized gains and losses on Available-for-Sale securities, determined using the specific identification method, recognized in earnings were as follows: Years Ended December 31, 2015 2014 2013 (in millions) Gross realized gains $ 33 $ 53 $ 17 Gross realized losses (19 ) (8 ) (1 ) Other-than-temporary impairments (8 ) (6 ) (9 ) Total $ 6 $ 39 $ 7 Other-than-temporary impairments for the years ended December 31, 2015 and 2014 primarily related to credit losses on corporate debt securities and non-agency residential mortgage backed securities. Other-than-temporary impairments for the year ended December 31, 2013 primarily related to credit losses on non-agency residential mortgage backed securities. See Note 18 for a rollforward of net unrealized investment gains (losses) included in AOCI. Available-for-Sale securities by contractual maturity at December 31, 2015 were as follows: Amortized Cost Fair Value (in millions) Due within one year $ 1,485 $ 1,496 Due after one year through five years 6,754 7,053 Due after five years through 10 years 5,382 5,371 Due after 10 years 4,518 5,010 18,139 18,930 Residential mortgage backed securities 5,933 5,973 Commercial mortgage backed securities 2,400 2,456 Asset backed securities 1,273 1,296 Common stocks 7 18 Total $ 27,752 $ 28,673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Financing Receivables</t>
  </si>
  <si>
    <t>Receivables [Abstract]</t>
  </si>
  <si>
    <t>Financing Receivables [Text Block]</t>
  </si>
  <si>
    <t>Financing Receivables The Company’s financing receivables include commercial mortgage loans, syndicated loans, consumer loans, policy loans, certificate loans and margin loans. See Note 2 for information regarding the Company’s accounting policies related to loans and the allowance for loan losses. Allowance for Loan Losses The following tables present a rollforward of the allowance for loan losses for the years ended and the ending balance of the allowance for loan losses by impairment method: December 31, 2015 December 31, 2014 December 31, 2013 (in millions) Beginning balance $ 35 $ 37 $ 44 Charge-offs (4 ) (4 ) (7 ) Recoveries — 1 1 Provisions 1 1 (1 ) Ending balance $ 32 $ 35 $ 37 Individually evaluated for impairment $ 4 $ 9 $ 9 Collectively evaluated for impairment 28 26 28 The recorded investment in financing receivables by impairment method was as follows: December 31, 2015 December 31, 2014 (in millions) Individually evaluated for impairment $ 34 $ 42 Collectively evaluated for impairment 3,910 3,951 Total $ 3,944 $ 3,993 As of December 31, 2015 and 2014 , the Company’s recorded investment in financing receivables individually evaluated for impairment for which there was no related allowance for loan losses was $21 million and $13 million , respectively. Unearned income, unamortized premiums and discounts, and net unamortized deferred fees and costs are not material to the Company’s total loan balance. During the years ended December 31, 2015, 2014 and 2013 , the Company purchased $162 million , $227 million and $158 million , respectively, and sold $16 million , $13 million and $3 million , respectively, consisting primarily of syndicated loans. The Company has not acquired any loans with deteriorated credit quality as of the acquisition date. Credit Quality Information Nonperforming loans, which are generally loans 90 days or more past due, were $10 million and $12 million as of December 31, 2015 and 2014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of total commercial mortgage loans at both December 31, 2015 and 2014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December 31, December 31, 2015 2014 2015 2014 (in millions) East North Central $ 211 $ 238 8 % 9 % East South Central 74 62 3 2 Middle Atlantic 210 217 8 8 Mountain 248 245 9 9 New England 123 140 4 5 Pacific 741 694 27 25 South Atlantic 782 740 28 27 West North Central 229 233 8 9 West South Central 137 160 5 6 2,755 2,729 100 % 100 % Less: allowance for loan losses 21 25 Total $ 2,734 $ 2,704 Concentrations of credit risk of commercial mortgage loans by property type were as follows: Loans Percentage December 31, December 31, 2015 2014 2015 2014 (in millions) Apartments $ 504 $ 500 18 % 18 % Hotel 35 34 1 1 Industrial 459 461 17 17 Mixed use 35 45 1 2 Office 541 545 20 20 Retail 984 988 36 36 Other 197 156 7 6 2,755 2,729 100 % 100 % Less: allowance for loan losses 21 25 Total $ 2,734 $ 2,704 Syndicated Loans The recorded investment in syndicated loans at December 31, 2015 and 2014 was $553 million and $511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December 31, 2015 and 2014 were $6 million and $4 million , respectively. Consumer Loans The recorded investment in consumer loans at December 31, 2015 and 2014 was $636 million and $753 million , respectively. The Company considers the credit worthiness of borrowers (FICO score), collateral characteristics such as LTV and geographic concentration in determining the allowance for loan losses for consumer loans. At a minimum, management updates FICO scores and LTV ratios semiannually. As of December 31, 2015 and 2014 , approximately 4% and 6% , respectively, of consumer loans had FICO scores below 640 . At both December 31, 2015 and 2014 , approximately 2% of the Company’s residential mortgage loans had LTV ratios greater than 90% . The Company’s most significant geographic concentration for consumer loans is in California representing 37% of the portfolio as of both December 31, 2015 and 2014 . No other state represents more than 10% of the total consumer loan portfolio. Troubled Debt Restructurings The recorded investment in restructured loans was not material as of December 31, 2015 , 2014 and 2013 . The troubled debt restructurings did not have a material impact to the Company’s allowance for loan losses or income recognized for the years ended December 31, 2015 , 2014 and 2013 . There are no commitments to lend additional funds to borrowers whose loans have been restructured.</t>
  </si>
  <si>
    <t>Reinsurance</t>
  </si>
  <si>
    <t>Reinsurance Disclosures [Abstract]</t>
  </si>
  <si>
    <t>Reinsurance [Text Block]</t>
  </si>
  <si>
    <t>Reinsurance The Company reinsures a portion of the insurance risks associated with its traditional life, DI and LTC insurance products through reinsurance agreements with unaffiliated reinsurance companies. Reinsurance contracts do not relieve the Company from its primary obligation to policyholders. The Company generally reinsures 90% of the death benefit liability for new term life insurance policies beginning in 2001 and new individual fixed and variable universal life insurance policies beginning in 2002 .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 o its universal life product with long term care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fixed and variable universal life policies is reinsured on a yearly renewable term basis. Risk on most term life policies starting in 2001 is reinsured on a coinsurance basis, a type of reinsurance in which the reinsurer participates proportionally in all material risks and premiums associated with a policy. For existing LTC policies, the Company has continued ceding 50% of the risk on a coinsurance basis to subsidiaries of Genworth Financial, Inc. (“Genworth”) and retained the remaining risk. For RiverSource Life of NY, this reinsurance arrangement applies for 1996 and later issues only. Generally, the Company retains at most $5,000 per month of risk per life on DI policies sold on policy forms introduced in most states in 2007 and reinsures the remainder of the risk on a coinsurance basis with unaffiliated reinsurance companies. The Company retains all risk for new claims on DI contracts sold on other policy forms. The Company also retains all risk on accidental death benefit claims and substantially all risk associated with waiver of premium provisions. At December 31, 2015 and 2014 , traditional life and UL insurance in force aggregated $196.3 billion and $ 195.5 billion , respectively, of which $144.2 billion and $143.4 billion were reinsured at the respective year ends. Life insurance in force is reported on a statutory basis. The effect of reinsurance on premiums for the Company’s traditional long-duration contracts was as follows: Years Ended December 31, 2015 2014 2013 (in millions) Direct premiums $ 629 $ 645 $ 650 Reinsurance ceded (223 ) (222 ) (220 ) Net premiums $ 406 $ 423 $ 430 Cost of insurance and administrative charges for non-traditional long-duration products are reflected in other revenues and were net of reinsurance ceded of $107 million , $94 million and $87 million for the years ended December 31, 2015 , 2014 and 2013 , respectively. The Company also reinsures a portion of the risks associated with its personal auto, home and umbrella insurance products through three types of reinsurance agreements with unaffiliated reinsurance companies. The Company purchases reinsurance with a limit of $5 million per loss and the Company retains $750,000 per loss. For 2015, the Company’s catastrophe reinsurance had a limit of $155 million per event and the Company retained $20 million per event. For 2016, the Company’s catastrophe reinsurance has a limit of $180 million per event of which the Company retains $20 million per event. The Company also cedes 80% of every personal umbrella loss with a limit of $5 million per loss. The effect of reinsurance on premiums for the Company’s short-duration contracts was as follows: Years Ended December 31, 2015 2014 2013 (in millions) Written premiums Direct $ 1,093 $ 1,025 $ 900 Ceded (19 ) (17 ) (16 ) Total net written premiums $ 1,074 $ 1,008 $ 884 Earned premiums Direct $ 1,068 $ 979 $ 868 Ceded (19 ) (17 ) (16 ) Total net earned premiums $ 1,049 $ 962 $ 852 Reinsurance recovered from reinsurers was $295 million , $260 million and $229 million for the years ended December 31, 2015 , 2014 and 2013 , respectively. Receivables included $2.5 billion and $2.3 billion of reinsurance recoverables as of December 31, 2015 and 2014 , respectively, including $1.9 billion and $1.8 billion related to LTC risk ceded to Genworth, respectively. Included in policyholder account balances, future policy benefits and claims were $551 million and $575 million related to previously assumed reinsurance arrangements as of December 31, 2015 and 2014 , respectively.</t>
  </si>
  <si>
    <t>Goodwill and Other Intangible Assets</t>
  </si>
  <si>
    <t>Goodwill and Intangible Assets Disclosure [Abstract]</t>
  </si>
  <si>
    <t>Goodwill and Other Intangible Assets [Text Block]</t>
  </si>
  <si>
    <t>Goodwill and Other Intangible Assets Goodwill and intangible assets deemed to have indefinite lives are not amortized but are instead subject to impairment tests. There were no impairments for the years ended December 31, 2015 , 2014 and 2013 . The changes in the carrying amount of goodwill reported in the Company’s main operating segments were as follows: Advice &amp; Wealth Asset Annuities Protection Consolidated (in millions) Balance at January 1, 2014 $ 252 $ 821 $ 46 $ 45 $ 1,164 Foreign currency translation — (19 ) — — (19 ) Purchase price adjustments — 9 — — 9 Balance at December 31, 2014 252 811 46 45 1,154 Foreign currency translation — (15 ) — — (15 ) Purchase price adjustments — (2 ) — — (2 ) Balance at December 31, 2015 $ 252 $ 794 $ 46 $ 45 $ 1,137 As of December 31, 2015 and 2014 , the carrying amount of indefinite-lived intangible assets included $644 million and $630 million , respectively of investment management contracts. As of both December 31, 2015 and 2014 , the carrying amount of indefinite-lived intangible assets included $67 million of trade names. Indefinite-lived intangible assets acquired during the year ended December 31, 2015 were $14 million . Definite-lived intangible assets consisted of the following: December 31, 2015 December 31, 2014 Gross Carrying Amount Accumulated Amortization Net Carrying Amount Gross Carrying Amount Accumulated Amortization Net Carrying Amount (in millions) Customer relationships $ 149 $ (106 ) $ 43 $ 150 $ (97 ) $ 53 Contracts 233 (189 ) 44 233 (180 ) 53 Other 149 (103 ) 46 151 (98 ) 53 Total $ 531 $ (398 ) $ 133 $ 534 $ (375 ) $ 159 Definite-lived intangible assets acquired during the year ended December 31, 2015 were $9 million with a weighted average amortization period of 5 years. The aggregate amortization expense for definite-lived intangible assets during the years ended December 31, 2015 , 2014 and 2013 was $33 million , $40 million and $45 million , respectively. In 2015 , 2014 and 2013 , the Company did not record any impairment charges on definite-lived intangible assets. Estimated intangible amortization expense as of December 31, 2015 for the next five years is as follows: (in millions) 2016 $ 26 2017 22 2018 21 2019 18 2020 13</t>
  </si>
  <si>
    <t>Deferred Acquisition Costs and Deferred Sales Inducement Costs</t>
  </si>
  <si>
    <t>Deferred acquisition costs and deferred sales inducement costs [Text Block]</t>
  </si>
  <si>
    <t>Deferred Acquisition Costs and Deferred Sales Inducement Costs 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for the year ended December 31, 2015 primarily reflected the difference between the Company’s previously assumed interest rates versus the continued low interest rate environment partially offset by improved persistency. The impact for the year ended December 31, 2014 primarily reflected lower than previously assumed interest rates partially offset by improved persistency and mortality experience and a benefit from updating the Company's variable annuity living benefit withdrawal utilization assumption. The impact for the year ended December 31, 2013 primarily reflected higher than previously assumed interest rates and changes in assumed policyholder behavior. The balances of and changes in DAC were as follows: 2015 2014 2013 (in millions) Balance at January 1 $ 2,608 $ 2,663 $ 2,399 Capitalization of acquisition costs 361 336 339 Amortization, excluding the impact of valuation assumptions review (348 ) (360 ) (285 ) Amortization, impact of valuation assumptions review (6 ) (7 ) 78 Impact of change in net unrealized securities losses (gains) 110 (24 ) 132 Balance at December 31 $ 2,725 $ 2,608 $ 2,663 The balances of and changes in DSIC, which is included in other assets, were as follows: 2015 2014 2013 (in millions) Balance at January 1 $ 362 $ 409 $ 404 Capitalization of sales inducement costs 4 5 5 Amortization, excluding the impact of valuation assumptions review (52 ) (51 ) (48 ) Amortization, impact of valuation assumptions review 1 (2 ) 25 Impact of change in net unrealized securities losses 20 1 23 Balance at December 31 $ 335 $ 362 $ 409</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December 31, 2015 2014 (in millions) Policyholder account balances Fixed annuities $ 11,239 $ 12,700 Variable annuity fixed sub-accounts 4,912 4,860 VUL/UL insurance 2,897 2,856 IUL insurance 808 534 Other life insurance 794 840 Total policyholder account balances 20,650 21,790 Future policy benefits Variable annuity GMWB 1,057 693 Variable annuity GMAB — (41 ) (1) Other annuity liabilities 31 115 Fixed annuities life contingent liabilities 1,501 1,511 EIA 27 29 Life, DI and LTC insurance 5,112 5,106 VUL/UL and other life insurance additional liabilities 452 437 Total future policy benefits 8,180 7,850 Policy claims and other policyholders’ funds 869 710 Total policyholder account balances, future policy benefits and claims $ 29,699 $ 30,350 ( 1) Includes the fair value of GMAB embedded derivatives that was a net asset at December 31, 2014 reported as a contra liability. Fixed Annuities Fixed annuities include both deferred and payout contracts. Deferred contracts offer a guaranteed minimum rate of interest and security of the principal invested. Payout contracts guarantee a fixed income payment for life or the term of the contract. The Company generally invests the proceeds from the annuity contracts in fixed rate securities. The Company’s EIA product is a single premium deferred fixed annuity. The contract is issued with an initial term of seven years and interest earnings are linked to the performance of the S&amp;P 500 Index ® . This annuity has a minimum interest rate guarantee of 3% on 90% of the initial premium, adjusted for any surrenders. The Company generally invests the proceeds from the annuity contracts in fixed rate securities and hedges the equity risk with derivative instruments. See Note 16 for additional information regarding the Company’s derivative instruments used to hedge the risk related to EIA. In 2007, the Company discontinued new sales of EIA.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currently issued by the Company contain one or more guaranteed benefits, including GMWB, GMAB, GMDB and GGU provisions. The Company previously offered contracts with GMIB provisions. See Note 2 and Note 11 for additional information regarding the Company’s variable annuity guarantees. The Company does not currently hedge its risk under the GGU and GMIB provisions. See Note 14 and Note 16 for additional information regarding the Company’s derivative instruments used to hedge risks related to GMWB, GMAB and GMDB provisions. Insurance Liabilities VUL /UL is the largest group of insurance policies written by the Company.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IUL insurance is similar to UL in many regards, although the rate of credited interest above the minimum guarantee for funds allocated to an indexed account is linked to the performance of the specific index for the indexed account (subject to a cap and floor). The Company offers an S&amp;P 500 Index account option and a blended multi-index account option comprised of the S&amp;P 500 Index, the MSCI® EAFE Index and MSCI EM Index. Both options offer two crediting durations, one-year and two-year. The policyholder may allocate all or a portion of the policy value to a fixed or any available indexed account. The Company also offers term life insurance as well as disability products. The Company no longer offers standalone LTC products and whole life insurance but has in force policies from prior years. Insurance liabilities include accumulation values, i ncurred but not reported claims, obligations for anticipated future claims, unpaid reported claims and claim adjustment expenses. The balance of insurance liabilities related to unpaid reported claims and claim adjustment expenses for auto and home was $640 million and $518 million as of December 31, 2015 and 2014, respectively. The balance of insurance liabilities related to unpaid reported claims and claim adjustment expenses for life, DI and LTC policies was $1.1 billion and $1.0 billion as of December 31, 2015 and 2014, respectively. The change in the liability for prior year incurred unpaid reported claims and claim adjustment expenses related to auto and home, life, DI and LTC policies was a decrease of $2 million , an increase of $9 million and an increase of $2 million for the years 2015, 2014 and 2013, respectively. • In 2015, there was a $60 million decrease primarily reflecting favorable closed claim trends of DI and LTC policies and from an update to assumptions related to life rider benefits partially offset by an increase of $58 million related to elevated frequency and severity experience for auto injury claims for 2014 and prior accident years as well as a more gradual than anticipated improvement of 2014 and prior years existing claims and unfavorable prior year catastrophe reserve development associated with 2014 hail storms. • In 2014, there was a $42 million decrease related to favorable closed claim trends primarily related to DI and LTC policies more than offset by a $54 million increase primarily reflecting adverse development in the 2013 and prior accident years auto liability coverage. • In 2013, there was a $38 million decrease related to favorable closed claim trends primarily related to DI and LTC policies more than offset by a $42 million increase reflecting the unfavorable prior year reserve development for 2009 through 2012 auto liability claims and prior year catastrophe reserve development related to Superstorm Sandy. Portions of the Company’s fixed and variable universal life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 Threadneedle Investment Liabilities Threadneedle provides a range of unitized pooled pension funds, which invest in property, stocks, bonds and cash. The investments are selected by the clients and are based on the level of risk they are willing to assume. All investment performance, net of fees, is passed through to the investors. The value of the liabilities represents the fair value of the pooled pension funds. Separate Account Liabilities Separate account liabilities consisted of the following: December 31, 2015 2014 (in millions) Variable annuity $ 69,333 $ 72,125 VUL insurance 6,637 7,016 Other insurance 34 37 Threadneedle investment liabilities 4,345 4,078 Total $ 80,349 $ 83,256</t>
  </si>
  <si>
    <t>Variable Annuity and Insurance Guarantees</t>
  </si>
  <si>
    <t>Insurance [Abstract]</t>
  </si>
  <si>
    <t>Variable annuity and insurance guarantees [Text Block]</t>
  </si>
  <si>
    <t>Variable Annuity and Insurance Guarantees The majority of the variable annuity contracts offered by the Company contain GMDB provisions. The Company also offers variable annuities with GGU, GMWB and GMAB provisions. The Company previously offered contracts containing GMIB provisions. See Note 2 and Note 10 for additional information regarding the Company’s variable annuity guarantees. The GMDB and GGU provisions provide a specified minimum return upon death of the contractholder. The death benefit payable is the greater of (i) the contract value less any purchase payment credits subject to recapture and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Once withdrawals begin, the contractholder’s funds are moved to one of the three least aggressive asset allocation models. • Credits are applied annually for a specified number of years to increase the guaranteed amount as long as withdrawals have not been taken. Variable annuity contractholders age 79 or younger at contract issue can also obtain a principal-back guarantee by purchasing the optional GMAB rider for an additional charge. The GMAB rider guarantees that, regardless of market performance at the end of the 10 -year waiting period, the contract value will be no less than the original investment or a specified percentage of the highest anniversary value, adjusted for withdrawals. If the contract value is less than the guarantee at the end of the 10 -year period, a lump sum will be added to the contract value to make the contract value equal to the guarantee value.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December 31, 2015 December 31, 2014 Variable Annuity Guarantees by Benefit Type (1) Total Contract Value Contract Value in Separate Accounts Net Amount at Risk Weighted Average Attained Age Total Contract Value Contract Value in Separate Accounts Net Amount at Risk Weighted Average Attained Age (in millions, except age) GMDB: Return of premium $ 54,716 $ 52,871 $ 297 65 $ 55,378 $ 53,565 $ 24 64 Five/six-year reset 9,307 6,731 78 65 10,360 7,821 28 64 One-year ratchet 6,747 6,379 266 67 7,392 7,006 39 66 Five-year ratchet 1,613 1,556 20 63 1,773 1,717 2 63 Other 887 869 82 71 959 941 38 70 Total — GMDB $ 73,270 $ 68,406 $ 743 65 $ 75,862 $ 71,050 $ 131 64 GGU death benefit $ 1,056 $ 1,004 $ 113 67 $ 1,072 $ 1,019 $ 123 67 GMIB $ 270 $ 251 $ 17 68 $ 343 $ 321 $ 9 67 GMWB: GMWB $ 3,118 $ 3,109 $ 2 69 $ 3,671 $ 3,659 $ 1 68 GMWB for life 37,301 37,179 330 66 36,843 36,735 95 65 Total — GMWB $ 40,419 $ 40,288 $ 332 66 $ 40,514 $ 40,394 $ 96 65 GMAB $ 4,018 $ 4,006 $ 31 58 $ 4,247 $ 4,234 $ 2 58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following table provides information related to insurance guarantees for which the Company has established additional liabilities: December 31, 2015 December 31, 2014 Net Amount at Risk Weighted Average Attained Age Net Amount at Risk Weighted Average Attained Age (in millions, except age) UL secondary guarantees $ 6,601 63 $ 6,076 62 The net amount at risk for UL secondary guarantees is defined as the current guaranteed death benefit amount in excess of the current policyholder value. Changes in additional liabilities (contra liabilities) for variable annuity and insurance guarantees were as follows: GMDB &amp; GGU GMIB GMWB (1) GMAB (1) UL (in millions) Balance at January 1, 2013 $ 4 $ 9 $ 799 $ 103 $ 155 Incurred claims 4 (2 ) (1,182 ) (165 ) 67 Paid claims (4 ) (1 ) — — (16 ) Balance at December 31, 2013 4 6 (383 ) (62 ) 206 Incurred claims 9 1 1,076 21 75 Paid claims (4 ) — — — (18 ) Balance at December 31, 2014 9 7 693 (41 ) 263 Incurred claims 10 1 364 41 92 Paid claims (5 ) — — — (23 ) Balance at December 31, 2015 $ 14 $ 8 $ 1,057 $ — $ 332 (1) The incurred claims for GMWB and GMAB represent the total change in the liabilities (contra liabilities). The liabilities for guaranteed benefits are supported by general account assets. The following table summarizes the distribution of separate account balances by asset type for variable annuity contracts providing guaranteed benefits: December 31, 2015 2014 (in millions) Mutual funds: Equity $ 39,806 $ 41,403 Bond 23,700 25,060 Other 5,241 4,490 Total mutual funds $ 68,747 $ 70,953 No gains or losses were recognized on assets transferred to separate accounts for the years ended December 31, 2015 , 2014 and 2013 .</t>
  </si>
  <si>
    <t>Customer Deposits</t>
  </si>
  <si>
    <t>Banking and Thrift [Abstract]</t>
  </si>
  <si>
    <t>Customer deposits [Text Block]</t>
  </si>
  <si>
    <t>Customer Deposits Customer deposits consisted of the following: December 31, 2015 2014 (in millions) Fixed rate certificates $ 4,260 $ 3,597 Stock market certificates 553 581 Stock market embedded derivative 4 6 Other 18 23 Less: accrued interest classified in other liabilities (3 ) (8 ) Total investment certificate reserves 4,832 4,199 Brokerage deposits 3,802 3,465 Total $ 8,634 $ 7,664 Investment Certificates The Company offers fixed rate investment certificates primarily in amounts ranging from $1,000 to $2 million with interest crediting rate terms ranging from 3 to 36 months. Investment certificates may be purchased either with a lump sum payment or installment payments. Certificate owners are entitled to receive, at maturity, a definite sum of money. Payments from certificate owners are credited to investment certificate reserves. Investment certificate reserves generally accumulate interest at specified percentage rates. Reserves are maintained for advance payments made by certificate owners, accrued interest thereon and for additional credits in excess of minimum guaranteed rates and accrued interest thereon. On certificates allowing for the deduction of a surrender charge, the cash surrender values may be less than accumulated investment certificate reserves prior to maturity dates. Cash surrender values on certificates allowing for no surrender charge are equal to certificate reserves. The Company generally invests the proceeds from investment certificates in fixed and variable rate securities. Certain investment certificate products have returns tied to the performance of equity markets. The Company guarantees the principal for purchasers who hold the certificate for the full term and purchasers may participate in increases in the stock market based on the S&amp;P 500 Index, up to a maximum return. Purchasers can choose 100% participation in the market index up to the cap or 25% participation plus fixed interest with a combined total up to the cap. Current first term certificates have maximum returns of 1.0% to 2.0% . The equity component of these certificates is considered an embedded derivative and is accounted for separately. See Note 16 for additional information about derivative instruments used to economically hedge the equity price risk related to the Company’s stock market certificates. Brokerage Deposits Brokerage deposits are amounts payable to brokerage customers related to free credit balances, funds deposited by customers and funds accruing to customers as a result of trades or contracts. The Company pays interest on certain customer credit balances and the interest is included in banking and deposit interest expense.</t>
  </si>
  <si>
    <t>Debt</t>
  </si>
  <si>
    <t>Debt Disclosure [Abstract]</t>
  </si>
  <si>
    <t>Debt [Text Block]</t>
  </si>
  <si>
    <t>Debt The balances and the stated interest rates of outstanding debt of Ameriprise Financial were as follows: Outstanding Balance Stated Interest Rate December 31, December 31, 2015 2014 2015 2014 (in millions) Long-term debt: Senior notes due 2015 $ — $ 358 (1) — % 5.7 % Senior notes due 2019 322 (1) 326 (1) 7.3 7.3 Senior notes due 2020 782 (1) 786 (1) 5.3 5.3 Senior notes due 2023 750 750 4.0 4.0 Senior notes due 2024 548 548 3.7 3.7 Junior subordinated notes due 2066 245 294 7.5 7.5 Capitalized lease obligations 60 (2) — Total long-term debt 2,707 3,062 Short-term borrowings: Federal Home Loan Bank (“FHLB”) advances 150 150 0.5 0.3 Repurchase agreements 50 50 0.5 0.4 Total short-term borrowings 200 200 Total $ 2,907 $ 3,262 (1) Amounts include adjustments for fair value hedges on the Company’s long-term debt. See Note 16 for information on the Company’s fair value hedges. (2) In the fourth quarter of 2015, the Company recorded a capital lease that had previously been incorrectly recorded as an operating lease for the Ameriprise Financial Center. See Note 1 for additional information. Long-Term Debt The amounts included in the table above are net of any unamortized discount and premium associated with issuing these notes. In 2015, the Company extinguished $49 million of its junior subordinated notes due 2066 in open market transactions and recognized a gain of less than $1 million . In November 2015, the Company used cash on hand to fund the repayment of $350 million of its senior notes. On September 18, 2014, the Company issued $550 million of unsecured senior notes due October 15, 2024, and incurred debt issuance costs of $5 million . Interest payments are due semi-annually in arrears on April 15 and October 15, commencing on April 15, 2015. In May 2014, the Company issued a notice of redemption for $200 million of its senior notes due 2039. The notes were redeemed on June 16, 2014 pursuant to the terms of the indenture at the principal value plus accrued interest to the redemption date. The Company recognized an expense for the remaining unamortized debt issuance costs on the notes in the second quarter of 2014. On November 13, 2013, the Company issued $150 million of unsecured senior notes due October 15, 2023, and incurred debt issuance costs of $1 million . These notes form part of the series of senior notes due 2023 along with other notes of this series issued on September 6, 2013. Interest payments are due semi-annually in arrears on April 15 and October 15, commencing April 15, 2014. In October 2013, the Company issued a notice of redemption for $350 million of its senior notes due November 2015. The notes were redeemed pursuant to the terms of the indenture at the principal value plus an aggregate premium and accrued interest to the redemption date. The redemption date of the notes was November 4, 2013. The Company recorded a net pretax loss of $19 million on the redemption of the notes in the fourth quarter of 2013. On September 6, 2013, the Company issued $600 million of unsecured senior notes due October 15, 2023, and incurred debt issuance costs of $5 million . Interest payments are due semi-annually in arrears on April 15 and October 15, commencing April 15, 2014. The Company’s senior notes due 2019, 2020, 2023 and 2024 may be redeemed, in whole or in part, at any time prior to maturity at a price equal to the greater of the principal amount and the present value of remaining scheduled payments, discounted to the redemption date, plus accrued and unpaid interest. The Company’s junior subordinated notes due 2066 may be redeemed, in whole or in part, on or after June 1, 2016 at a price equal to the principal amount plus accrued and compounded interest, provided that if the notes are not redeemed in whole, at least $50 million aggregate principal amount of notes (excluding notes held by the Company) remain outstanding after the redemption. Otherwise, the Company’s junior subordinated notes due 2066 are redeemable in whole at any time, subject to make whole provisions, which are equal to the principal amount plus the present value of interest payments based on the terms of the note. The Company’s junior subordinated notes due 2066 and credit facility contain various administrative, reporting, legal and financial covenants. The Company was in compliance with all such covenants at both December 31, 2015 and 2014 . At December 31, 2015 , future maturities of Ameriprise Financial long-term debt were as follows: (in millions) 2016 $ 11 2017 12 2018 13 2019 313 2020 761 Thereafter 1,545 Total future maturities $ 2,655 Short-term Borrowings The Company enters into repurchase agreements in exchange for cash, which it accounts for as secured borrowings and has pledged Available-for-Sale securities to collateralize its obligation under the repurchase agreements. As of December 31, 2015 and 2014 , the Company had pledged $30 million and $18 million , respectively, of agency residential mortgage backed securities and $22 million and $34 million , respectively, of commercial mortgage backed securities. The remaining maturity of outstanding repurchase agreements was less than one month as of December 31, 2015 and less than four months as of December 31, 2014 . The stated interest rate of the repurchase agreements is a weighted average annualized interest rate on repurchase agreements held as of the balance sheet date. The Company’s life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290 million and $298 million at December 31, 2015 and 2014 , respectively. The remaining maturity of outstanding FHLB advances was less than three months as of December 31, 2015 and less than two months as of December 31, 2014 . The stated interest rate of the FHLB advances is a weighted average annualized interest rate on the outstanding borrowings as of the balance sheet date. The Company has an unsecured revolving credit facility for up to $500 million that expires in May 2020. Under the terms of the credit agreement, the Company may increase the amount of this facility up to $750 million upon satisfaction of certain approval requirements. Available borrowings under the agreement are reduced by any outstanding letters of credit. The Company had no borrowings outstanding under this facility at both December 31, 2015 and 2014 and outstanding letters of credit issued against this facility were $1 million as of December 31, 2015 .</t>
  </si>
  <si>
    <t>Fair Values of Assets and Liabilities</t>
  </si>
  <si>
    <t>Fair Value Disclosures [Abstract]</t>
  </si>
  <si>
    <t>Fair values of assets and liabilities [Text Block]</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December 31, 2015 Level 1 Level 2 Level 3 Total (in millions) Assets Cash equivalents $ 80 $ 1,918 $ — $ 1,998 Available-for-Sale securities: Corporate debt securities — 14,923 1,425 16,348 Residential mortgage backed securities — 5,755 218 5,973 Commercial mortgage backed securities — 2,453 3 2,456 Asset backed securities — 1,134 162 1,296 State and municipal obligations — 2,290 — 2,290 U.S. government and agencies obligations 33 35 — 68 Foreign government bonds and obligations — 224 — 224 Common stocks 5 8 5 18 Total Available-for-Sale securities 38 26,822 1,813 28,673 Trading securities 6 18 — 24 Separate account assets — 80,349 — 80,349 Investments segregated for regulatory purposes 401 — — 401 Other assets: Interest rate derivative contracts — 1,940 — 1,940 Equity derivative contracts 92 1,495 — 1,587 Credit derivative contracts — 2 — 2 Foreign exchange derivative contracts 2 54 — 56 Other derivative contracts — 2 — 2 Total other assets 94 3,493 — 3,587 Total assets at fair value $ 619 $ 112,600 $ 1,813 $ 115,032 Liabilities Policyholder account balances, future policy benefits and claims: EIA embedded derivatives $ — $ 5 $ — $ 5 IUL embedded derivatives — — 364 364 GMWB and GMAB embedded derivatives — — 851 851 (1) Total policyholder account balances, future policy benefits and claims — 5 1,215 1,220 (2) Customer deposits — 4 — 4 Other liabilities: Interest rate derivative contracts — 969 — 969 Equity derivative contracts 47 1,946 — 1,993 Foreign exchange derivative contracts 2 16 — 18 Other derivative contracts — 96 — 96 Other 1 12 — 13 Total other liabilities 50 3,039 — 3,089 Total liabilities at fair value $ 50 $ 3,048 $ 1,215 $ 4,313 (1) The fair value of the GMWB and GMAB embedded derivatives included $994 million of individual contracts in a liability position and $143 million of individual contracts in an asset position. (2) The Company’s adjustment for nonperformance risk resulted in a $398 million cumulative decrease to the embedded derivatives. December 31, 2014 Level 1 Level 2 Level 3 Total (in millions) Assets Cash equivalents $ 27 $ 1,930 $ — $ 1,957 Available-for-Sale securities: Corporate debt securities — 15,647 1,518 17,165 Residential mortgage backed securities — 6,001 206 6,207 Commercial mortgage backed securities — 2,539 91 2,630 Asset backed securities — 1,301 169 1,470 State and municipal obligations — 2,239 — 2,239 U.S. government and agencies obligations 12 35 — 47 Foreign government bonds and obligations — 251 — 251 Common stocks 5 7 6 18 Total Available-for-Sale securities 17 28,020 1,990 30,027 Trading securities 54 28 1 83 Separate account assets — 83,256 — 83,256 Other assets: Interest rate derivative contracts — 2,031 — 2,031 Equity derivative contracts 282 1,757 — 2,039 Foreign exchange derivative contracts 1 29 — 30 Other derivative contracts — 1 — 1 Total other assets 283 3,818 — 4,101 Total assets at fair value $ 381 $ 117,052 $ 1,991 $ 119,424 Liabilities Policyholder account balances, future policy benefits and claims: EIA embedded derivatives $ — $ 6 $ — $ 6 IUL embedded derivatives — — 242 242 GMWB and GMAB embedded derivatives — — 479 479 (1) Total policyholder account balances, future policy benefits and claims — 6 721 727 (2) Customer deposits — 6 — 6 Other liabilities: Interest rate derivative contracts — 1,136 — 1,136 Equity derivative contracts 376 2,326 — 2,702 Foreign exchange derivative contracts 1 2 — 3 Other derivative contracts — 114 — 114 Other — 12 — 12 Total other liabilities 377 3,590 — 3,967 Total liabilities at fair value $ 377 $ 3,602 $ 721 $ 4,700 (1) The fair value of the GMWB and GMAB embedded derivatives included $700 million of individual contracts in a liability position and $221 million of individual contracts in an asset position. (2) The Company’s adjustment for nonperformance risk resulted in a $311 million cumulative decrease to the embedded derivatives. The following tables provide a summary of changes in Level 3 assets and liabilities of Ameriprise Financial measured at fair value on a recurring basis: Available-for-Sale Securities Corporate Debt Securities Residential Mortgage Backed Securities Commercial Mortgage Backed Securities Asset Backed Securities Common Stocks Total Trading Securities (in millions) Balance, January 1, 2015 $ 1,518 $ 206 $ 91 $ 169 $ 6 $ 1,990 $ 1 Total gains (losses) included in: Net income (2 ) — — 1 — (1 ) (1) (1 ) (1) Other comprehensive loss (21 ) (2 ) — (2 ) — (25 ) — Purchases 189 334 41 72 — 636 — Settlements (248 ) (55 ) (7 ) (22 ) — (332 ) — Transfers into Level 3 — — 6 14 — 20 — Transfers out of Level 3 (11 ) (265 ) (128 ) (70 ) (1 ) (475 ) — Balance, December 31, 2015 $ 1,425 $ 218 $ 3 $ 162 $ 5 $ 1,813 $ — Changes in unrealized gains (losses) relating to assets held at December 31, 2015 included in: Net investment income $ (2 ) $ — $ — $ 1 $ — $ (1 ) $ — (1) Included in net investment income in the Consolidated Statements of Operations. Policyholder Account Balances, IUL Embedded Derivatives GMWB and GMAB Embedded Derivatives Total (in millions) Balance, January 1, 2015 $ 242 $ 479 $ 721 Total losses included in: Net income 27 (1) 105 (2) 132 Issues 114 271 385 Settlements (19 ) (4 ) (23 ) Balance, December 31, 2015 $ 364 $ 851 $ 1,215 Changes in unrealized losses relating to liabilities held at December 31, 2015 included in: Interest credited to fixed accounts $ 27 $ — $ 27 Benefits, claims, losses and settlement expenses — 127 127 (1) Included in interest credited to fixed accounts in the Consolidated Statements of Operations. (2) Included in benefits, claims, losses and settlement expenses in the Consolidated Statements of Operations. Available-for-Sale Securities Corporate Debt Securities Residential Mortgage Backed Securities Commercial Mortgage Backed Securities Asset Backed Securities Common Stocks Total Trading Securities (in millions) Balance, January 1, 2014 $ 1,640 $ 187 $ 30 $ 260 $ 6 $ 2,123 $ 2 Total gains (losses) included in: Net income (1 ) (1 ) 1 1 — — (1) — Other comprehensive income (2 ) — (2 ) 2 (1 ) (3 ) — Purchases 213 399 59 32 1 704 1 Sales (18 ) — — — — (18 ) (2 ) Settlements (306 ) (24 ) (1 ) (11 ) — (342 ) — Transfers into Level 3 — — 78 — 1 79 — Transfers out of Level 3 (8 ) (355 ) (74 ) (115 ) (1 ) (553 ) — Balance, December 31, 2014 $ 1,518 $ 206 $ 91 $ 169 $ 6 $ 1,990 $ 1 Changes in unrealized gains (losses) relating to assets held at December 31, 2014 included in: Net investment income $ (1 ) $ — $ 1 $ 1 $ — $ 1 $ — (1) Included in net investment income in the Consolidated Statements of Operations. Policyholder Account Balances, IUL Embedded Derivatives GMWB and GMAB Embedded Derivatives Total (in millions) Balance, January 1, 2014 $ 125 $ (575 ) $ (450 ) Total losses included in: Net income 40 (1) 811 (2) 851 Issues 90 254 344 Settlements (13 ) (11 ) (24 ) Balance, December 31, 2014 $ 242 $ 479 $ 721 Changes in unrealized losses relating to liabilities held at December 31, 2014 included in: Interest credited to fixed accounts $ 40 $ — $ 40 Benefits, claims, losses and settlement expenses — 811 811 (1) Included in interest credited to fixed accounts in the Consolidated Statements of Operations. (2) Included in benefits, claims, losses and settlement expenses in the Consolidated Statements of Operations. Available-for-Sale Securities Corporate Debt Securities Residential Mortgage Backed Securities Commercial Mortgage Backed Securities Asset Backed Securities Common Stocks Total Trading Securities (in millions) Balance, January 1, 2013 $ 1,764 $ 284 $ 206 $ 178 $ 6 $ 2,438 $ — Total gains (losses) included in: Net income (3 ) — — 2 — (1 ) (1) — Other comprehensive loss (41 ) — (6 ) 9 1 (37 ) — Purchases 135 335 25 259 — 754 2 Settlements (215 ) (18 ) (36 ) (5 ) — (274 ) — Transfers into Level 3 — — — 8 — 8 — Transfers out of Level 3 — (414 ) (159 ) (191 ) (1 ) (765 ) — Balance, December 31, 2013 $ 1,640 $ 187 $ 30 $ 260 $ 6 $ 2,123 $ 2 Changes in unrealized gains (losses) relating to assets held at December 31, 2013 included in: Net investment income $ (3 ) $ — $ — $ 2 $ — $ (1 ) $ — (1) Included in net investment income in the Consolidated Statements of Operations. Policyholder Account Balances, IUL Embedded Derivatives GMWB and GMAB Embedded Derivatives Total (in millions) Balance, January 1, 2013 $ 45 $ 833 $ 878 Total (gains) losses included in: Net income 19 (1) (1,617 ) (2) (1,598 ) Issues 62 228 290 Settlements (1 ) (19 ) (20 ) Balance, December 31, 2013 $ 125 $ (575 ) $ (450 ) Changes in unrealized gains (losses) relating to liabilities held at December 31, 2013 included in: Interest credited to fixed accounts $ 19 $ — $ 19 Benefits, claims, losses and settlement expenses — (1,598 ) (1,598 ) (1) Included in interest credited to fixed accounts in the Consolidated Statements of Operations. (2) Included in benefits, claims, losses and settlement expenses in the Consolidated Statements of Operations. The increase (decrease) to pretax income of the Company’s adjustment for nonperformance risk on the fair value of its embedded derivatives was $74 million , $124 million and $(168) million , net of DAC, DSIC, unearned revenue amortization and the reinsurance accrual, for the years ended December 31, 2015 , 2014 and 2013 , respectively. 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December 31, 2015 Fair Value Valuation Technique Unobservable Input Range Weighted Average (in millions) Corporate debt securities (private placements) $ 1,411 Discounted cash flow Yield/spread to U.S. Treasuries 1.1 % – 3.8% 1.6% IUL embedded derivatives $ 364 Discounted cash flow Nonperformance risk (1) 68 bps GMWB and GMAB embedded derivatives $ 851 Discounted cash flow Utilization of guaranteed withdrawals (2) 0.0 % – 75.6% Surrender rate 0.0 % – 59.1% Market volatility (3) 5.4 % – 21.5% Nonperformance risk (1) 68 bps December 31, 2014 Fair Value Valuation Technique Unobservable Input Range Weighted Average (in millions) Corporate debt securities (private placements) $ 1,476 Discounted cash flow Yield/spread to U.S. Treasuries 1.0 % – 3.9% 1.5% IUL embedded derivatives $ 242 Discounted cash flow Nonperformance risk (1) 65 bps GMWB and GMAB embedded derivatives $ 479 Discounted cash flow Utilization of guaranteed withdrawals (2) 0.0 % – 51.1% Surrender rate 0.0 % – 59.1% Market volatility (3) 5.2 % – 20.9% Nonperformance risk (1) 65 bps Elective contractholder strategy allocations (4) 0.0 % – 3.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4) The elective allocation represents the percentage of contractholders that are assumed to electively switch their investment allocation to a different allocation model. As the contractholder experience of related elective strategy allocations reached the ultimate expected levels in 2015, the Company is no longer including this input in the fair value measurement effective September 30, 2015. Level 3 measurements not included in the table above are obtained from non-binding broker quotes where unobservable inputs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system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and Trading Securities) 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 Investments Segregated for Regulatory Purposes Investments segregated for regulatory purposes includes U.S. Treasuries that are classified as Level 1. Other Asset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6 for further information on the macro hedge program. The counterparties’ nonperformance risk associated with uncollateralized derivative assets was immaterial at December 31, 2015 and 2014 . See Note 15 and Note 16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Customer Deposits 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6 for further information on the macro hedge program. The Company’s nonperformance risk associated with uncollateralized derivative liabilities was immaterial at December 31, 2015 and 2014 . See Note 15 and Note 16 for further information on the credit risk of derivative instruments and related collateral. 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 During the reporting periods, there were no material assets or liabilities measured at fair value on a nonrecurring basis. 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Ameriprise Financial measured at fair value on a recurring basis. December 31, 2015 Carrying Value Fair Value Level 1 Level 2 Level 3 Total (in millions) Financial Assets Mortgage loans, net $ 3,359 $ — $ — $ 3,372 $ 3,372 Policy and certificate loans 824 — 1 803 804 Receivables 1,471 148 1,322 3 1,473 Restricted and segregated cash 2,548 2,548 — — 2,548 Other investments and assets 583 1 510 54 565 Financial Liabilities Policyholder account balances, future policy benefits and claims $ 11,523 $ — $ — $ 12,424 $ 12,424 Investment certificate reserves 4,831 — — 4,823 4,823 Brokerage customer deposits 3,802 3,802 — — 3,802 Separate account liabilities 4,704 — 4,704 — 4,704 Debt and other liabilities 3,173 202 2,958 113 3,273 December 31, 2014 Carrying Value Fair Value Level 1 Level 2 Level 3 Total (in millions) Financial Assets Mortgage loans, net $ 3,440 $ — $ — $ 3,512 $ 3,512 Policy and certificate loans 806 — 1 793 794 Receivables 1,418 215 1,200 3 1,418 Restricted and segregated cash 2,614 2,614 — — 2,614 Other investments and assets 551 — 460 84 544 Financial Liabilities Policyholder account balances, future policy benefits and claims $ 12,979 $ — $ — $ 13,996 $ 13,996 Investment certificate reserves 4,201 — — 4,195 4,195 Brokerage customer deposits 3,465 3,465 — — 3,465 Separate account liabilities 4,478 — 4,478 — 4,478 Debt and other liabilities 3,576 261 3,446 121 3,828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 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 Policy and Certificate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 Receivables 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 Securities borrowed require the Company to deposit cash or collateral with the lender. As the market value of the securities borrowed is monitored daily, the carrying value is a reasonable estimate of fair value. The fair value of securities borrowed is classified as Level 1 as the value of the underlying securities is based on unadjusted prices for identical assets. Restricted and Segregated Cash Restricted and segregated cash is generally set aside for specific business transactions and restrictions are specific to the Company and do not transfer to third party market participants; therefore, the carrying amount is a reasonable estimate of fair value. Amounts segregated under federal and other regulations may also reflect resale agreements and are measured at the price at which the securities will be sold. This measurement is a reasonable estimate of fair value because of the short time between entering into the transaction and its expected realization and the reduced risk of credit loss due to pledging U.S. government-backed securities as collateral. The fair value of restricted and segregated cash is classified as Level 1. Other Investments and Assets Other investments and assets primarily consist of syndicated loans. The fair value of syndicated loans is obtained from a third party pricing service or non-binding broker quotes. Syndicated loans that are priced using a market approach with observable inputs are classified as Level 2 and syndicated loans priced using a single non-binding broker quote are classified as Level 3. Other investments and assets also include the Company’s membership in the FHLB and investments related to the Community Reinvestment Act. The fair value of these assets is approximated by the carrying value and classified as Level 3 due to restrictions on transfer and lack of liquidity in the primary market for these assets. Policyholder Account Balances, Future Policy Benefits and Claims 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 Investment Certificate Reserves The fair value of investment certificate reserves is determined by discounting cash flows using discount rates that reflect current pricing for assets with similar terms and characteristics, with adjustments for early withdrawal behavior, penalty fees, expense margin and the Company’s nonperformance risk specific to these liabilities. Given the use of significant unobservable inputs to this valuation, the measurement is classified as Level 3. Brokerage Customer Deposits Brokerage customer deposits are liabilities with no defined maturities and fair value is the amount payable on demand at the reporting date. The fair value of these deposits is classified as Level 1. Separate Account Liabilities 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December 31, 2015 Gross Amounts of Recognized Assets Gross Amounts Offset in the Consolidated Balance Sheets Amounts of Assets Presented in the Consolidated Balance Sheets Gross Amounts Not Offset in the Consolidated Balance Sheets Financial Instruments (1) Cash Collateral Securities Collateral Net Amount (in millions) Derivatives: OTC $ 3,129 $ — $ 3,129 $ (2,331 ) $ (391 ) $ (320 ) $ 87 OTC cleared 418 — 418 (314 ) (102 ) — 2 Exchange-traded 40 — 40 (3 ) — — 37 Total derivatives 3,587 — 3,587 (2,648 ) (493 ) (320 ) 126 Securities borrowed 148 — 148 (30 ) — (115 ) 3 Total $ 3,735 $ — $ 3,735 $ (2,678 ) $ (493 ) $ (435 ) $ 129 December 31, 2014 Gross Amounts of Recognized Assets Gross Amounts Offset in the Consolidated Balance Sheets Amounts of Assets Presented in the Consolidated Balance Sheets Gross Amounts Not Offset in the Consolidated Balance Sheets Financial Instruments (1) Cash Collateral Securities Collateral Net Amount (in millions) Derivatives: OTC $ 3,735 $ — $ 3,735 $ (3,000 ) $ (281 ) $ (418 ) $ 36 OTC cleared 305 — 305 (224 ) (81 ) — — Exchange-traded 61 — 61 — — — 61 Total derivatives 4,101 — 4,101 (3,224 ) (362 ) (418 ) 97 Securities borrowed 215 — 215 (49 ) — (163 ) 3 Total $ 4,316 $ — $ 4,316 $ (3,273 ) $ (362 ) $ (581 ) $ 100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December 31, 2015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2,725 $ — $ 2,725 $ (2,331 ) $ — $ (393 ) $ 1 OTC cleared 345 — 345 (314 ) (25 ) — 6 Exchange-traded 6 — 6 (3 ) (1 ) — 2 Total derivatives 3,076 — 3,076 (2,648 ) (26 ) (393 ) 9 Securities loaned 203 — 203 (30 ) — (164 ) 9 Repurchase agreements 50 — 50 — — (50 ) — Total $ 3,329 $ — $ 3,329 $ (2,678 ) $ (26 ) $ (607 ) $ 18 December 31, 2014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3,723 $ — $ 3,723 $ (3,000 ) $ — $ (723 ) $ — OTC cleared 232 — 232 (224 ) (8 ) — — Total derivatives 3,955 — 3,955 (3,224 ) (8 ) (723 ) — Securities loaned 261 — 261 (49 ) — (205 ) 7 Repurchase agreements 50 — 50 — — (50 ) — Total $ 4,266 $ — $ 4,266 $ (3,273 ) $ (8 ) $ (978 ) $ 7 (1) Represents the amount of liabilities that could be offset by assets with the same counterparty under master netting or similar arrangements that management elects not to offset on the Consolidated Balance Sheets.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the Company may be required to post additional collateral. The Company’s freestanding derivative instruments are reflected in other assets and other liabilities. Repurchase agreements are reflected in short-term borrowings. Securities borrowing and lending agreements are reflected in receivables and other liabilities, respectively. See Note 16 for additional disclosures related to the Company’s derivative instruments, Note 13 for additional disclosures related to the Company’s repurchase agreements and Note 4 for information related to derivatives held by consolidated investment entitie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5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December 31, 2015 December 31, 2014 Notional Gross Fair Value Notional Gross Fair Value Assets (1) Liabilities (2)(3) Assets (1) Liabilities (2)(3) (in millions) Derivatives designated as hedging instruments Interest rate contracts $ 675 $ 58 $ — $ 1,025 $ 76 $ — Total qualifying hedges 675 58 — 1,025 76 — Derivatives not designated as hedging instruments Interest rate contracts 63,798 1,882 969 61,849 1,955 1,136 Equity contracts 70,238 1,587 1,993 69,805 2,039 2,702 Credit contracts 600 2 — 616 — — Foreign exchange contracts 4,408 56 18 2,029 30 3 Other contracts 3,760 2 96 2,744 1 114 Total non-designated hedges 142,804 3,529 3,076 137,043 4,025 3,955 Embedded derivatives GMWB and GMAB (4) N/A — 851 N/A — 479 IUL N/A — 364 N/A — 242 EIA N/A — 5 N/A — 6 SMC N/A — 4 N/A — 6 Total embedded derivatives N/A — 1,224 N/A — 733 Total derivatives $ 143,479 $ 3,587 $ 4,300 $ 138,068 $ 4,101 $ 4,68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1.6 billion and $1.5 billion at December 31, 2015 and 2014 , respectively. See Note 15 for additional information related to master netting arrangements and cash collateral. See Note 4 for information about derivatives held by consolidated VIEs. (4) The fair value of the GMWB and GMAB embedded derivatives at December 31, 2015 included $994 million of individual contracts in a liability position and $143 million of individual contracts in an asset position. The fair value of the GMWB and GMAB embedded derivatives at December 31, 2014 included $700 million of individual contracts in a liability position and $221 million of individual contracts in an asset position. See Note 14 for additional information regarding the Company’s fair value measurement of derivative instruments. At December 31, 2015 and 2014 , investment securities with a fair value of $323 million and $435 million , respectively, were received as collateral to meet contractual obligations under derivative contracts, of which $193 million and $151 million , respectively, may be sold, pledged or rehypothecated by the Company. At December 31, 2015 and 2014 , the Company had not sold, pledged or rehypothecated any securities that were accepted as collateral. In addition, at December 31, 2015 and 2014 , non-cash collateral accepted was held in separate custodial accounts and was not included in the Company's Consolidated Balance Sheets. Derivatives Not Designated as Hedges The following table presents a summary of the impact of derivatives not designated as hedging instruments on the Consolidated Statements of Operations: Net Investment Income Banking and Deposit Interest Expense Distribution Expenses Interest Credited to Fixed Accounts Benefits, Claims, Losses and Settlement Expenses General and Administrative Expense (in millions) Year Ended December 31, 2015 Interest rate contracts $ (21 ) $ — $ — $ — $ 241 $ — Equity contracts — — 1 (10 ) (304 ) 2 Credit contracts — — — — (1 ) — Foreign exchange contracts 4 — (1 ) — 13 (2 ) Other contracts 1 — — — (27 ) — GMWB and GMAB embedded derivatives — — — — (372 ) — IUL embedded derivatives — — — (8 ) — — EIA embedded derivatives — — — 1 — — SMC embedded derivatives — — — — — — Total loss $ (16 ) $ — $ — $ (17 ) $ (450 ) $ — Year Ended December 31, 2014 Interest rate contracts $ 1 $ — $ — $ — $ 1,122 $ — Equity contracts (4 ) 3 13 21 (304 ) 4 Credit contracts — — — — (33 ) — Foreign exchange contracts 2 — (5 ) — (9 ) (1 ) Other contracts — — — — (12 ) — GMWB and GMAB embedded derivatives — — — — (1,054 ) — IUL embedded derivatives — — — (27 ) — — EIA embedded derivatives — — — (2 ) — — SMC embedded derivatives — (3 ) — — — — Total gain (loss) $ (1 ) $ — $ 8 $ (8 ) $ (290 ) $ 3 Year Ended December 31, 2013 Interest rate contracts $ 2 $ — $ — $ — $ (742 ) $ — Equity contracts (17 ) 7 9 14 (1,084 ) 5 Credit contracts — — — — 6 — Foreign exchange contracts (2 ) — — — 26 — Other contracts 1 — — — (42 ) — GMWB and GMAB embedded derivatives — — — — 1,408 — IUL embedded derivatives — — — (16 ) — — EIA embedded derivatives — — — (3 ) — — SMC embedded derivatives — (6 ) — — — — Total gain (loss) $ (16 ) $ 1 $ 9 $ (5 ) $ (428 ) $ 5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6 $ 331 $ 76 2017 273 76 2018 221 126 2019 264 128 2020 198 59 2021-2027 633 176 Total $ 1,920 $ 641 Actual timing and payment amounts may differ due to future contract settlements, modifications or exercises of option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options and/or swaps. Certain of the macro hedge derivatives used contain settlement provisions linked to both equity returns and interest rates; the remaining are interest rate contracts or equity contracts. The Company’s macro hedge derivatives are included in Other contracts in the tables above. EIA, IUL and stock market certificate products have returns tied to the performance of equity markets. As a result of fluctuations in equity markets, the obligation incurred by the Company related to EIA, IUL and stock market certificate products will positively or negatively impact earnings over the life of these products. The equity component of the EIA,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 economically hedge its exposure related to compensation plans. Cash Flow Hedges 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 For all years ended December 31, 2015 , 2014 and 2013 , amounts recognized in earnings related to cash flow hedges due to ineffectiveness were $1 million . The estimated net amount of existing pretax losses as of December 31, 2015 that the Company expects to reclassify to earnings within the next twelve months is $4 million , which consists of $2 million of pretax gains to be recorded as a reduction to interest and debt expense and $6 million of pretax losses to be recorded in net investment income. Currently, the longest period of time over which the Company is hedging exposure to the variability in future cash flows is 20 years and relates to forecasted debt interest payments. See Note 18 for a rollforward of net unrealized derivative gains (losses) included in AOCI related to cash flow hedges. Fair Value Hedges In 2010, the Company entered into and designated as fair value hedges three interest rate swaps to convert senior notes due 2015, 2019 and 2020 from fixed rate debt to floating rate debt. The interest rate swaps related to the senior notes due 2015 matured in the fourth quarter of 2015.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 Derivatives designated as hedging instruments Location of Gain Recorded into Income Amount of Gain Recognized in Income on Derivatives Years Ended December 31, 2015 2014 2013 (in millions) Interest rate contracts Interest and debt expense $ 31 $ 33 $ 57 Included in the table above is an $18 million gain from the partial settlement of the fair value hedge on the Company’s senior notes due November 2015, as a result of redeeming $350 million of the notes in the fourth quarter of 2013.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5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t December 31, 2015 and 2014 , the aggregate fair value of derivative contracts in a net liability position containing such credit contingent provisions was $284 million and $416 million , respectively. The aggregate fair value of assets posted as collateral for such instruments as of December 31, 2015 and 2014 was $283 million and $416 million , respectively. If the credit contingent provisions of derivative contracts in a net liability position at December 31, 2015 and 2014 were triggered, the aggregate fair value of additional assets that would be required to be posted as collateral or needed to settle the instruments immediately would have been $1 million and nil , respectively.</t>
  </si>
  <si>
    <t>Share-Based Compensation</t>
  </si>
  <si>
    <t>Disclosure of Compensation Related Costs, Share-based Payments [Abstract]</t>
  </si>
  <si>
    <t>Share-Based Compensation [Text Block]</t>
  </si>
  <si>
    <t xml:space="preserve"> Share-Based Compensation The Company’s share-based compensation plans consist of the Amended and Restated Ameriprise Financial 2005 Incentive Compensation Plan (the “2005 ICP”), the Ameriprise Financial 2008 Employment Incentive Equity Award Plan (the “2008 Plan”), the Ameriprise Financial Franchise Advisor Deferred Compensation Plan (“Franchise Advisor Deferral Plan”), the Ameriprise Advisor Group Deferred Compensation Plan (“Advisor Group Deferral Plan”) and the Threadneedle Equity Incentive Plan (“EIP”). The components of the Company’s share-based compensation expense, net of forfeitures, were as follows: December 31, 2015 2014 2013 (in millions) Stock option $ 39 $ 37 $ 36 Restricted stock (1) 22 26 46 Restricted stock units 83 67 61 Liability awards 14 30 31 Total $ 158 $ 160 $ 174 (1) Includes nil , $3 million and $10 million of expense related to EIP for the years ended December 31, 2015 , 2014 and 2013 , respectively. For the years ended December 31, 2015 , 2014 and 2013 , total income tax benefit recognized by the Company related to share-based compensation expense was $56 million , $55 million and $60 million , respectively. As of December 31, 2015 , there was $99 million of total unrecognized compensation cost related to non-vested awards under the Company’s share-based compensation plans, which is expected to be recognized over a weighted-average period of 2.4 years. Amended and Restated Ameriprise Financial 2005 Incentive Compensation Plan The 2005 ICP, which was amended and approved by shareholders on April 30, 2014, provides for the grant of cash and equity incentive awards to directors, employees and independent contractors, including stock options, restricted stock awards, restricted stock units, stock appreciation rights, performance shares and similar awards designed to comply with the applicable federal regulations and laws of jurisdiction. Under the 2005 ICP, a maximum of 54.4 million shares may be issued. Of this total, no more than 4.5 million shares may be issued after April 30, 2014 for full value awards, which are awards other than stock options and stock appreciation rights. Shares issued under the 2005 ICP may be authorized and unissued shares or treasury shares. Ameriprise Fin a ncial 2008 Employment Incentive Equity Award Plan The 2008 Plan is designed to align employees’ interests with those of the shareholders of the Company and attract and retain new employees. The 2008 Plan provides for the grant of equity incentive awards to new employees, primarily those, who became employees in connection with a merger or acquisition, including stock options, restricted stock awards, restricted stock units, and other equity-based awards designed to comply with the applicable federal and foreign regulations and laws of jurisdiction. Under the 2008 Plan, a maximum of 6.0 million shares may be issued. Stock Options Stock options granted under the 2005 ICP and the 2008 Plan have an exercise price not less than 100% of the current fair market value of a share of the Company’s common stock on the grant date and a maximum term of 10 years. Stock options granted generally vest ratably over three to four years. Vesting of option awards may be accelerated based on age and length of service. Stock options granted are expensed on a straight-line basis over the vesting period based on the fair value of the awards on the date of grant. The grant date fair value of the options is calculated using a Black-Scholes option-pricing model. The following weighted average assumptions were used for stock option grants: 2015 2014 2013 Dividend yield 2.0 % 2.0 % 3.0 % Expected volatility 26 % 31 % 41 % Risk-free interest rate 1.2 % 1.5 % 0.9 % Expected life of stock option (years) 5.0 5.0 5.0 The dividend yield assumption represents the Company’s expected dividend yield based on its historical dividend payouts and management’s expectations. The expected volatility is based on the Company’s historical and implied volatilities. The risk-free interest rate for periods within the expected option life is based on the U.S. Treasury yield curve at the grant date. The expected life of the option is based on the Company’s past experience and other considerations. The weighted average grant date fair value for options granted during 2015 , 2014 and 2013 was $25.12 , $25.59 and $18.16 , respectively. A summary of the Company’s stock option activity for 2015 is presented below (shares and intrinsic value in millions): Shares Weighted Average Exercise Price Weighted Average Remaining Contractual Term (Years) Aggregate Intrinsic Value Outstanding at January 1 7.2 $ 65.07 6.7 $ 485 Granted 1.6 128.58 Exercised (1.4 ) 50.50 Forfeited (0.1 ) 106.17 Outstanding at December 31 7.3 81.11 6.7 222 Exercisable at December 31 4.2 59.02 5.4 201 The intrinsic value of a stock option is the amount by which the fair value of the underlying stock exceeds the exercise price of the option. The total intrinsic value of options exercised was $111 million , $243 million and $299 million during the years ended December 31, 2015 , 2014 and 2013 , respectively. Restricted Stock Awards Restricted stock awards granted under the 2005 ICP and 2008 Plan generally vest ratably over three to four years or at the end of five years. Vesting of restricted stock awards may be accelerated based on age and length of service. Compensation expense for restricted stock awards is based on the market price of Ameriprise Financial common stock on the date of grant and is amortized on a straight-line basis over the vesting period. Quarterly dividends are paid on restricted stock, as declared by the Company’s Board of Directors, during the vesting period and are not subject to forfeiture. Restricted Stock Units and Deferred Share Units The 2005 ICP provides for the grant of deferred share units to non-employee directors of the Company and the 2005 ICP and 2008 Plan provide for the grant of restricted stock units to employees. The director awards are fully vested upon issuance and are settled for Ameriprise Financial common stock upon the director’s termination of service. The employee awards generally vest ratably over three to four years. Compensation expense for deferred share units and restricted stock units is based on the market price of Ameriprise Financial stock on the date of grant. Restricted stock units granted to employees are expensed on a straight-line basis over the vesting period or on an accelerated basis if certain age and length of service requirements are met. Deferred share units granted to non-employee directors are expensed immediately. Dividends are paid on restricted stock units, as declared by the Company’s Board of Directors, during the vesting period and are not subject to forfeiture. Dividend equivalents are issued on deferred share units, as dividends are declared by the Company's Board of Directors, until distribution and are not subject to forfeiture. Ameriprise Financial Deferred Compensation Plan The Ameriprise Financial Deferred Compensation Plan (“DCP”) under the 2005 ICP gives certain employees the choice to defer a portion of their eligible compensation, which can be invested in investment options as provided by the DCP, including the Ameriprise Financial Stock Fund. The DCP is an unfunded non-qualified deferred compensation plan under section 409A of the Internal Revenue Code. The Company provides a match on certain deferrals. Participant deferrals vest immediately and the Company match vests after three years. Distributions are made in shares of the Company’s common stock for the portion of the deferral invested in the Ameriprise Financial Stock Fund and the Company match, for which the Company has recorded in equity. The DCP does allow for accelerated vesting of the share-based awards in cases of death, disability and qualified retirement. Compensation expense related to the Company match is recognized on a straight-line basis over the vesting period or on an accelerated basis if certain age and length of service requirements are met. Dividend equivalents are issued on deferrals into the Ameriprise Financial Stock Fund and the Company match. Dividend equivalents related to deferrals are not subject to forfeiture, whereas dividend equivalents related to the Company match are subject to forfeiture until fully vested. Ameriprise Financial Franchise Advisor Deferral Plan The Franchise Advisor Deferral Plan, which was amended in January 2011, gives certain advisors the choice to defer a portion of their commissions into Ameriprise Financial stock or other investment options. The Franchise Advisor Deferral Plan is an unfunded non-qualified deferred compensation plan under section 409A of the Internal Revenue Code. Prior to 2011, all deferrals were in the form of share-based awards and the Company provided a match on the advisor deferrals, which participants could elect to receive in cash or shares of common stock. The Franchise Advisor Deferral Plan allows for the grant of share-based awards of up to 10.5 million shares of common stock. The number of units awarded is based on the performance measures, deferral percentage and the market value of Ameriprise Financial common stock on the deferral date as defined by the plan. Share-based awards made during 2011 and later are fully vested and are not subject to forfeitures. Share-based awards made prior to 2011 generally vest ratably over four years, beginning on January 1 of the year following the plan year in which the award was made. In addition to the voluntary deferral, certain advisors are eligible for the Franchise Advisor Top Performer Stock Award or the Franchise Consultant Growth Bonus. The Franchise Advisor Top Performer Stock Award allows eligible advisors to earn additional deferred stock awards on commissions over a specified threshold. The awards vest ratably over four years. The Franchise Consultant Growth Bonus allows eligible advisors who coach other advisors the ability to earn a bonus based on the success of the advisors they coach, which can be deferred into the plan. The awards vest ratably over three years. The Franchise Advisor Deferral Plan allows for accelerated vesting of the share-based awards based on age and years as an advisor. Commission expense is recognized on a straight-line basis over the vesting period. However, as franchise advisors are not employees of the Company, the expense is adjusted each period based on the stock price of the Company’s common stock up to the vesting date. Share units receive dividend equivalents, as dividends are declared by the Company’s Board of Directors, until distribution and are subject to forfeiture until vested. Ameriprise Advisor Group Deferred Compensation Plan The Advisor Group Deferral Plan, which was created in April 2009, allows for employee advisors to receive share-based bonus awards which are subject to future service requirements and forfeitures. The Advisor Group Deferral Plan is an unfunded non-qualified deferred compensation plan under section 409A of the Internal Revenue Code. The Advisor Group Deferral Plan also gives qualifying employee advisors the choice to defer a portion of their base salary or commissions. This deferral can be in the form of Ameriprise Financial stock or other investment options. Deferrals are not subject to future service requirements or forfeitures. Under the Advisor Group Deferral Plan, a maximum of 3.0 million shares may be issued. Awards granted under the Advisor Group Deferral Plan may be settled in cash and/or shares of the Company’s common stock according to the award’s terms. Share units receive dividend equivalents, as dividends are declared by the Company’s Board of Directors, until distribution and are subject to forfeiture until vested. Full Value Share Award Activity A summary of activity for the Company’s restricted stock awards, restricted stock units granted to employees (including advisors), compensation deferrals into stock and deferred share units for 2015 is presented below (shares in millions): Shares Weighted Average Grant-date Fair Value Non-vested shares at January 1 1.4 $ 80.68 Granted 0.6 129.07 Deferred 0.3 121.17 Vested (1.0 ) 95.76 Forfeited — 101.84 Non-vested shares at December 31 1.3 103.01 The deferred shares in the table above primarily relate to franchise advisor voluntary deferrals of their commissions into Ameriprise Financial stock under the Franchise Advisor Deferral Plan that are fully vested at the deferral date. The fair value of full value share awards vested during the years ended December 31, 2015 , 2014 and 2013 was $133 million , $259 million and $120 million , respectively. The weighted average grant date fair value for restricted shares, restricted stock units and deferred share units during 2015 , 2014 and 2013 was $128.43 , $109.60 and $68.90 , respectively. The weighted average grant date fair value for franchise advisor and advisor group deferrals during 2015 , 2014 and 2013 was $123.88 , $114.69 and $80.77 , respectively. Performance Share Units Under the 2005 ICP, the Company’s Executive Leadership Team may be awarded a target number of performance share units (“PSUs”). PSUs will be earned only to the extent that the Company attains certain goals relating to the Company’s performance and relative total shareholder returns against peers over a three -year period. The awards also have a three -year service condition with cliff vesting with an accelerated service condition based on age and length of service. The actual number of PSUs ultimately earned could vary from zero , if performance goals are not met, to as much as 200% of the target, if performance goals are significantly exceeded. The value of each target PSU is equal to the value of one share of Ameriprise common stock. The total amount of target PSUs outstanding at the end of December 31, 2015 , 2014 and 2013 was 0.2 million , 0.2 million , 0.3 million , respectively. The PSUs are liability awards. During the years ended December 31, 2015 and 2014 , the value of shares settled for PSU awards was $27 million and $20 million , respectively. There were no settlements made for PSU awards for the years ended December 31, 2013 . Threadneedle Equity Incentive Plan Prior to 2012, certain key Threadneedle employees were eligible for awards under the EIP based on a formula tied to Threadneedle’s financial performance. Awards under the EIP were first made in April 2009; prior awards were made under the equity participation plan (“EPP”). In 2011, Threadneedle’s articles of incorporation were amended to create a new class of Threadneedle corporate units to be granted under a modified EIP plan. Employees who held EIP units granted prior to 2011 were given the choice to exchange their existing units at the exchange date. EIP awards may be settled in cash or Threadneedle corporate units according to the award’s terms. For awards granted prior to 2011, the EIP provides for 100% vesting after three years, with a mandatory call after six years. For converted units and awards granted after February 2011, the EIP provides for 100% vesting after two and a half years, with no mandatory call date. Converted units and units granted after February 2011 have dividend rights once fully vested. The EPP provides for 50% vesting after three years and 50% vesting after four years, with required cash-out after five years. EIP and EPP awards are subject to forfeitures based on future service requirements. The EIP awards were no longer awarded after 2012 and instead Threadneedle employees received awards under the 2005 ICP. The value of the EPP and EIP awards is recognized as compensation expense evenly over the vesting periods. Generally, the expense is based on the grant date fair value of the awards as determined by an annual independent valuation of Threadneedle’s fair market value; however, for awards accounted for as a liability the expense is adjusted to reflect Threadneedle’s current calculated value (the change in the value of the awards is recognized immediately for vested awards and over the remaining vesting period for unvested awards). During the years ended December 31, 2015 , 2014 and 2013 , cash settlements of EPP and EIP awards were $28 million , $28 million and $23 million , respectively.</t>
  </si>
  <si>
    <t>Shareholders' Equity</t>
  </si>
  <si>
    <t>Stockholders' Equity Note [Abstract]</t>
  </si>
  <si>
    <t>Shareholders' Equity [Text Block]</t>
  </si>
  <si>
    <t>Shareholders’ Equity The following tables provide the amounts related to each component of other comprehensive income (loss) (“OCI”): Year Ended December 31, 2015 Pretax Income Tax Benefit (Expense) Net of Tax Net unrealized securities losses: (in millions) Net unrealized securities losses arising during the period (1) $ (1,027 ) $ 359 $ (668 ) Reclassification of net securities gains included in net income (2) (6 ) 2 (4 ) Impact of deferred acquisition costs, deferred sales inducement costs, unearned revenue, benefit reserves and reinsurance recoverables 480 (168 ) 312 Net unrealized securities losses (553 ) 193 (360 ) Net unrealized derivatives losses: Reclassification of net derivative losses included in net income (3) 1 — 1 Net unrealized derivatives losses 1 — 1 Defined benefit plans: Prior service credit (2 ) — (2 ) Net loss arising during the period (24 ) 6 (18 ) Defined benefit plans (26 ) 6 (20 ) Foreign currency translation (46 ) 16 (30 ) Other comprehensive loss attributable to Ameriprise Financial (624 ) 215 (409 ) Other comprehensive loss attributable to noncontrolling interests (60 ) — (60 ) Total other comprehensive loss $ (684 ) $ 215 $ (469 ) Year Ended December 31, 2014 Pretax Income Tax Benefit (Expense) Net of Tax Net unrealized securities gains: (in millions) Net unrealized securities gains arising during the period (1) $ 529 $ (184 ) $ 345 Reclassification of net securities gains included in net income (2) (39 ) 14 (25 ) Impact of deferred acquisition costs, deferred sales inducement costs, unearned revenue, benefit reserves and reinsurance recoverables (290 ) 101 (189 ) Net unrealized securities gains 200 (69 ) 131 Net unrealized derivatives losses: Reclassification of net derivative losses included in net income (3) 1 — 1 Net unrealized derivatives losses 1 — 1 Defined benefit plans: Prior service credit (1 ) — (1 ) Net loss arising during the period (37 ) 13 (24 ) Defined benefit plans (38 ) 13 (25 ) Foreign currency translation (62 ) 22 (40 ) Other comprehensive income attributable to Ameriprise Financial 101 (34 ) 67 Other comprehensive loss attributable to noncontrolling interests (63 ) — (63 ) Total other comprehensive income $ 38 $ (34 ) $ 4 Year Ended December 31, 2013 Pretax Income Tax Benefit (Expense) Net of Tax Net unrealized securities losses: (in millions) Net unrealized securities losses arising during the period (1) $ (1,484 ) $ 513 $ (971 ) Reclassification of net securities gains included in net income (2) (7 ) 2 (5 ) Impact of deferred acquisition costs, deferred sales inducement costs, unearned revenue, benefit reserves and reinsurance recoverables 490 (171 ) 319 Net unrealized securities losses (1,001 ) 344 (657 ) Net unrealized derivatives losses: Reclassification of net derivative losses included in net income (3) 1 — 1 Net unrealized derivatives losses 1 — 1 Defined benefit plans: Prior service credit (2 ) 1 (1 ) Net gain arising during the period 71 (25 ) 46 Defined benefit plans 69 (24 ) 45 Foreign currency translation 18 (6 ) 12 Other comprehensive loss attributable to Ameriprise Financial (913 ) 314 (599 ) Other comprehensive income attributable to noncontrolling interests 25 — 25 Total other comprehensive loss $ (888 ) $ 314 $ (574 ) (1) Includes other-than-temporary impairment losses on Available-for-Sale securities related to factors other than credit that were recognized in other comprehensive income (loss) during the period. (2) Reclassification amounts are recorded in net investment income. (3) Includes a $4 million , $4 million and $4 million pretax gain reclassified to interest and debt expenses and a $5 million , $5 million and $5 million pretax loss reclassified to net investment income for the years ended December 31, 2015 , 2014 and 2013 , respectively.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Securities Gains Net Unrealized Derivatives Losses Defined Benefit Plans Foreign Currency Translation Total (in millions) Balance, January 1, 2013 $ 1,312 $ (2 ) $ (91 ) $ (25 ) $ 1,194 OCI before reclassifications (652 ) — 39 12 (601 ) Amounts reclassified from AOCI (5 ) 1 6 — 2 OCI attributable to Ameriprise Financial (657 ) 1 45 12 (599 ) Balance, December 31, 2013 655 (1) (1 ) (46 ) (13 ) 595 OCI before reclassifications 156 — (30 ) (40 ) 86 Amounts reclassified from AOCI (25 ) 1 5 — (19 ) OCI attributable to Ameriprise Financial 131 1 (25 ) (40 ) 67 Balance, December 31, 2014 786 (1) — (71 ) (53 ) 662 OCI before reclassifications (356 ) — (25 ) (30 ) (411 ) Amounts reclassified from AOCI (4 ) 1 5 — 2 OCI attributable to Ameriprise Financial (360 ) 1 (20 ) (30 ) (409 ) Balance, December 31, 2015 $ 426 (1) $ 1 $ (91 ) $ (83 ) $ 253 (1) Includes $4 million , $5 million and $(4) million of noncredit related impairments on securities and net unrealized securities gains (losses) on previously impaired securities at December 31, 2015 , 2014 and 2013 , respectively. For the years ended December 31, 2015 , 2014 and 2013 , the Company repurchased a total of 13.9 million shares, 11.8 million shares and 17.8 million shares, respectively, of its common stock for an aggregate cost of $1.7 billion , $1.4 billion and $1.5 billion , respectively. In April 2014, the Company's Board of Directors authorized an expenditure of up to $2.5 billion for the repurchase of shares of the Company’s common stock through April 28, 2016. In December 2015, the Company’s Board of Directors authorized additional expenditures of up to $2.5 billion worth of the Company’s common stock through December 31, 2017. As of December 31, 2015 , the Company had $2.6 billion remaining under its share repurchase authorizations.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years ended December 31, 2015 , 2014 and 2013 , the Company reacquired 0.4 million shares, 0.8 million shares and 0.4 million shares, respectively, of its common stock through the surrender of shares upon vesting and paid in the aggregate $49 million , $92 million and $26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years ended December 31, 2015 , 2014 and 2013 , the Company reacquired 0.7 million shares, 2.1 million shares and 2.9 million shares, respectively, of its common stock through the net settlement of options for an aggregate value of $92 million , $252 million and $227 million , respectively. For the years ended December 31, 2015 , 2014 and 2013 , respectively, the Company reissued 1.0 million , 1.6 million and 1.9 million treasury shares, respectively, for restricted stock award grants, PSUs, and issuance of shares vested under the Ameriprise Financial Franchise Advisor Deferred Compensation Plan.</t>
  </si>
  <si>
    <t>Earnings per Share Attributable to Ameriprise Financial, Inc. Common Shareholders</t>
  </si>
  <si>
    <t>Earnings Per Share [Abstract]</t>
  </si>
  <si>
    <t>Earnings per Share Attributable to Ameriprise Financial, Inc. Common Shareholders The computations of basic and diluted earnings per share attributable to Ameriprise Financial, Inc. common shareholders are as follows: Years Ended December 31, 2015 2014 2013 (in millions, except per share amounts) Numerator: Income from continuing operations $ 1,687 $ 2,002 $ 1,478 Less: Net income attributable to noncontrolling interests 125 381 141 Income from continuing operations attributable to Ameriprise Financial 1,562 1,621 1,337 Loss from discontinued operations, net of tax — (2 ) (3 ) Net income attributable to Ameriprise Financial $ 1,562 $ 1,619 $ 1,334 Denominator: Basic: Weighted-average common shares outstanding 181.7 191.6 203.2 Effect of potentially dilutive nonqualified stock options and other share-based awards 2.5 3.4 3.9 Diluted: Weighted-average common shares outstanding 184.2 195.0 207.1 Earnings per share attributable to Ameriprise Financial, Inc. common shareholders: Basic: Income from continuing operations $ 8.60 $ 8.46 $ 6.58 Loss from discontinued operations — (0.01 ) (0.02 ) Net income $ 8.60 $ 8.45 $ 6.56 Diluted: Income from continuing operations $ 8.48 $ 8.31 $ 6.46 Loss from discontinued operations — (0.01 ) (0.02 ) Net income $ 8.48 $ 8.30 $ 6.44 The calculation of diluted earnings per share excludes the incremental effect of 1.7 million and 0.1 million options as of December 31, 2015 , and 2014 , respectively, due to their anti-dilutive effect. There was no incremental effect of options for 2013 .</t>
  </si>
  <si>
    <t>Regulatory Requirements</t>
  </si>
  <si>
    <t>Regulatory Requirements [Text Block]</t>
  </si>
  <si>
    <t>Regulatory Requirements Restrictions on the transfer of funds exist under regulatory requirements applicable to certain of the Company’s subsidiaries. At December 31, 2015 , the aggregate amount of unrestricted net assets was approximately $2.0 billion . 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both the Company’s life and property casualty insurance companies. In addition, IDS Property Casualty is subject to the statutory surplus requirements of the State of Wisconsin. The Company’s life and property casualty companies each met their respective minimum RBC requirements. The Company’s life and property casualty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 State insurance statutes contain limitations as to the amount of dividends or distributions that insurers may make without providing prior notification to state regulators. For RiverSource Life, dividends or distributions in excess of unassigned surplus, as determined in accordance with accounting practices prescribed by the State of Minnesota, require advance notice to the Minnesota Department of Commerce, RiverSource Life’s primary regulator, and are subject to potential disapproval. RiverSource Life’s statutory unassigned surplus aggregated $954 million and $638 million as of December 31, 2015 and 2014 , respectively. In addition, dividends or distributions, whose fair market value, together with that of other dividends or distributions made within the preceding 12 months, exceeds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for RiverSource Life was $3.7 billion and $3.3 billion at December 31, 2015 and 2014 , respectively. Statutory capital and surplus for IDS Property Casualty was $684 million and $560 million at December 31, 2015 and 2014 , respectively. Statutory net gain from operations and net income (loss) are summarized as follows: Years Ended December 31, 2015 2014 2013 (in millions) RiverSource Life Statutory net gain from operations (1) $ 1,033 $ 1,412 $ 1,633 Statutory net income (1) 633 1,154 1,337 IDS Property Casualty Statutory net income (loss) (44 ) (25 ) 11 (1) 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 Government debt securities of $5 million at both December 31, 2015 and 2014 , held by the Company’s life insurance subsidiaries were on deposit with various states as required by law. Ameriprise Certificate Company (“ACC”) is registered as an investment company under the Investment Company Act of 1940 (the “1940 Act”). ACC markets and sells investment certificates to clients. ACC is subject to various capital requirements under the 1940 Act, laws of the State of Minnesota and understandings with the Securities and Exchange Commission (“SEC”) and the Minnesota Department of Commerce. The terms of the investment certificates issued by ACC and the provisions of the 1940 Act also require the maintenance by ACC of qualified assets. Under the provisions of its certificates and the 1940 Act, ACC was required to have qualified assets (as that term is defined in Section 28(b) of the 1940 Act) in the amount of $4.8 billion and $4.2 billion at December 31, 2015 and 2014 , respectively. ACC had qualified assets of $5.1 billion and $4.5 billion at December 31, 2015 and 2014 , respectively. Ameriprise Financial and ACC entered into a Capital Support Agreement on March 2, 2009, pursuant to which Ameriprise Financial agrees to commit such capital to ACC as is necessary to satisfy applicable minimum capital requirements. Effective April 30, 2014, this agreement was amended to revise the maximum commitment to $50 million . The previous maximum commitment, set March 2, 2009, was $115 million . For the years ended December 31, 2015 and 2014 , ACC did not draw upon the Capital Support Agreement and had met all applicable capital requirements. Threadneedle’s required capital is predominantly based on the requirements specified by its regulator, the Financial Conduct Authority (“FCA”), under its Capital Adequacy Requirements for asset managers. The Company has four broker-dealer subsidiaries, American Enterprise Investment Services Inc., Ameriprise Financial Services, Inc., RiverSource Distributors, Inc. and Columbia Management Investment Distributors, Inc. The broker-dealers are subject to the net capital requirements of the Financial Industry Regulatory Authority (“FINRA”) and the Uniform Net Capital requirements of the SEC under Rule 15c3-1 of the Securities Exchange Act of 1934. Ameriprise Trust Company is subject to capital adequacy requirements under the laws of the State of Minnesota as enforced by the Minnesota Department of Commerce. Ameriprise National Trust Bank is subject to regulation by the Comptroller of Currency (“OCC”) and, to a limited extent, by the Federal Deposit Insurance Corporation. As a limited powers national association, Ameriprise National Trust Bank is subject to supervision under various laws and regulations enforced by the OCC, including those related to capital adequacy, liquidity and conflicts of interest.</t>
  </si>
  <si>
    <t>Income Taxes</t>
  </si>
  <si>
    <t>Income Tax Disclosure [Abstract]</t>
  </si>
  <si>
    <t>Income Taxes [Text Block]</t>
  </si>
  <si>
    <t>Income Taxes The components of income tax provision attributable to continuing operations were as follows: Years Ended December 31, 2015 2014 2013 (in millions) Current income tax Federal $ 509 $ 248 $ 549 State and local 36 33 24 Foreign 41 36 37 Total current income tax 586 317 610 Deferred income tax Federal (124 ) 202 (102 ) State and local (4 ) 30 (10 ) Foreign (3 ) (4 ) (6 ) Total deferred income tax (131 ) 228 (118 ) Total income tax provision $ 455 $ 545 $ 492 The geographic sources of pretax income from continuing operations were as follows: Years Ended December 31, 2015 2014 2013 (in millions) United States $ 1,710 $ 1,858 $ 1,640 Foreign 432 689 330 Total $ 2,142 $ 2,547 $ 1,970 In December 2014, the Company received IRS approval for a change in accounting method related to variable annuity hedging. Accordingly, the Company began using the approved method of accounting in the fourth quarter of 2014. The change to the approved method increased deferred tax expense and current tax receivables with a corresponding decrease to current tax expense and deferred tax assets of approximately $300 million in 2014. The principal reasons that the aggregate income tax provision attributable to continuing operations is different from that computed by using the U.S. statutory rate of 35% were as follows: Years Ended December 31, 2015 2014 2013 Tax at U.S. statutory rate 35.0 % 35.0 % 35.0 % Changes in taxes resulting from: Net income attributable to noncontrolling interests (2.0 ) (5.2 ) (2.5 ) Dividend exclusion (6.7 ) (4.7 ) (5.1 ) Low income housing tax credits (3.0 ) (2.1 ) (2.7 ) Foreign tax credits, net of addback (2.1 ) (2.0 ) (0.9 ) State taxes, net of federal benefit — 1.6 0.5 Tax-exempt interest income — (0.7 ) (0.9 ) Taxes applicable to prior years — (0.2 ) — Other, net 0.1 (0.3 ) 1.6 Income tax provision 21.3 % 21.4 % 25.0 % The decrease in the Company’s effective tax rate in 2014 compared to 2013 is primarily the result of an increase in net income attributable to noncontrolling interests and an increase in foreign tax credits, as well as a $17 million benefit in 2014 related to the completion of an Internal Revenue Service (“IRS”) audit. Accumulated earnings of certain foreign subsidiaries, which totaled $272 million at December 31, 2015 , are intended to be permanently reinvested outside the United States. Accordingly, U.S. federal taxes, which would have aggregated $63 million , have not been provided on those earnings. Deferred income tax assets and liabilities result from temporary differences between the assets and liabilities measured for GAAP reporting versus income tax return purposes. The significant components of the Company’s deferred income tax assets and liabilities, which are included net within other assets or other liabilities on the Consolidated Balance Sheets, were as follows: December 31, 2015 2014 (in millions) Deferred income tax assets Liabilities for policyholder account balances, future policy benefits and claims $ 1,391 $ 1,292 Deferred compensation 384 350 Investment related 118 83 Postretirement benefits 56 — Loss carryovers and tax credit carryforwards — 25 Other 87 102 Gross deferred income tax assets 2,036 1,852 Less: valuation allowance 11 20 Total deferred income tax assets 2,025 1,832 Deferred income tax liabilities Deferred acquisition costs 730 738 Net unrealized gains on Available-for-Sale securities 233 424 Depreciation expense 169 131 Deferred sales inducement costs 125 128 Intangible assets 113 96 Goodwill 66 — Other 18 101 Gross deferred income tax liabilities 1,454 1,618 Net deferred income tax assets $ 571 $ 214 Included in the Company’s deferred income tax assets are tax benefits related to state net operating losses of $16 million , net of federal benefit, which will expire beginning December 31, 2016 . Based on analysis of the Company’s tax position, management believes it is more likely than not that the Company will not realize certain state deferred tax assets and state net operating losses and therefore a valuation allowance of $11 million has been established. A reconciliation of the beginning and ending amount of gross unrecognized tax benefits was as follows: 2015 2014 2013 (in millions) Balance at January 1 $ 242 $ 209 $ 116 Additions based on tax positions related to the current year 18 17 22 Additions for tax positions of prior years 48 35 74 Reductions for tax positions of prior years (147 ) (19 ) (3 ) Balance at December 31 $ 161 $ 242 $ 209 If recognized, approximately $57 million , $57 million and $62 million , net of federal tax benefits, of unrecognized tax benefits as of December 31, 2015 , 2014 , and 2013 , respectively, would affect the effective tax rate. It is reasonably possible that the total amounts of unrecognized tax benefits will change in the next 12 months. The Company estimates that the total amount of gross unrecognized tax benefits may decrease by $90 million to $100 million in the next 12 months primarily due to resolution of IRS examinations. The Company recognizes interest and penalties related to unrecognized tax benefits as a component of the income tax provision. The Company recognized a net increase of $3 million , $6 million , and $6 million in interest and penalties for the years ended December 31, 2015 , 2014 , and 2013 , respectively. At December 31, 2015 and 2014 , the Company had a payable of $51 million and $48 million , respectively, related to accrued interest and penalties. The Company or one or more of its subsidiaries files income tax returns in the U.S. federal jurisdiction, and various state and foreign jurisdictions. The IRS has completed its field examination of the 1997 through 2011 tax returns. However, for federal income tax purposes, tax years 1997 through 2006, 2008, and 2009 remain open for certain unagreed-upon issues. The IRS is currently auditing the Company’s U.S. Income Tax Returns for 2012 and 2013. The Company’s or certain of its subsidiaries’ state income tax returns are currently under examination by various jurisdictions for years ranging from 1997 through 2012 and remain open for all years after 2012.</t>
  </si>
  <si>
    <t>Retirement Plans and Profit Sharing Arrangements</t>
  </si>
  <si>
    <t>Compensation and Retirement Disclosure [Abstract]</t>
  </si>
  <si>
    <t>Retirement Plans and Profit Sharing Arrangements [Text Block]</t>
  </si>
  <si>
    <t>Retirement Plans and Profit Sharing Arrangements Defined Benefit Plans Pension Plans and Other Postretirement Benefits The Company’s U.S. non-advisor employees are generally eligible for the Ameriprise Financial Retirement Plan (the “Retirement Plan”), a noncontributory defined benefit plan which is a qualified plan under the Employee Retirement Income Security Act of 1974, as amended (“ERISA”). Funding of costs for the Retirement Plan complies with the applicable minimum funding requirements specified by ERISA and is held in a trust. The Retirement Plan is a cash balance plan by which the employees’ accrued benefits are based on notional account balances, which are maintained for each individual. Each pay period these balances are credited with an amount equal to a percentage of eligible compensation as defined by the Retirement Plan (which includes, but is not limited to, base pay, performance based incentive pay, commissions, shift differential and overtime). Prior to March 1, 2010, the percentage ranged from 2.5% to 10% based on employees’ age plus years of service. Effective March 1, 2010, the percentage ranges from 2.5% to 5% based on employees’ years of service. Employees eligible for the plan at the time of the change will continue to receive the same percentage they were receiving until the new schedule becomes more favorable. Employees’ balances are also credited with a fixed rate of interest that is updated each January 1 and is based on the average of the daily five -year U.S. Treasury Note yields for the previous October 1 through November 30, with a minimum crediting rate of 5% . Employees are fully vested after three years of service or upon retirement at or after age 65, disability or death while employed. Employees have the option to receive annuity payments or a lump sum payout of vested balance at termination or retirement. The Retirement Plan’s year-end is September 30. In addition, the Company sponsors the Ameriprise Financial Supplemental Retirement Plan (the “SRP”), an unfunded non-qualified deferred compensation plan subject to Section 409A of the Internal Revenue Code. This plan is for certain highly compensated employees to replace the benefit that cannot be provided by the Retirement Plan due to IRS limits. The SRP generally parallels the Retirement Plan but offers different payment options. The Company also sponsors unfunded defined benefit postretirement plans that provide health care and life insurance to retired U.S. employees. Net periodic postretirement benefit costs were nil for the years ended December 31, 2015, 2014 and 2013 . Most employees outside the U.S. are covered by local retirement plans, some of which are funded, while other employees receive payments at the time of retirement or termination under applicable labor laws or agreements. The components of the net periodic benefit cost for pension plans were as follows: Years Ended December 31, 2015 2014 2013 (in millions) Service cost $ 46 $ 43 $ 46 Interest cost 27 28 23 Expected return on plan assets (40 ) (38 ) (33 ) Amortization of prior service costs (1 ) (1 ) (1 ) Amortization of net loss 9 7 11 Other 4 3 2 Net periodic benefit cost $ 45 $ 42 $ 48 The prior service costs are amortized on a straight-line basis over the average remaining service period of active participants. Actuarial gains and losses in excess of 10% of the greater of the projected benefit obligation or the market-related value of assets are amortized on a straight-line basis over the expected average remaining service period of active participants. The following table provides a reconciliation of changes in the benefit obligation: Pension Plans Other Postretirement Plans 2015 2014 2015 2014 (in millions) Benefit obligation, January 1 $ 776 $ 676 $ 18 $ 18 Service cost 46 43 — — Interest cost 27 28 1 1 Benefits paid (6 ) (7 ) (3 ) (4 ) Actuarial (gain) loss (3 ) 30 — — Participant contributions — — 2 3 Settlements (20 ) (20 ) — — Foreign currency rate changes (8 ) (8 ) — — Additional voluntary contribution ("AVC") obligation — 34 — — Benefit obligation, December 31 $ 812 $ 776 $ 18 $ 18 The following table provides a reconciliation of changes in the fair value of assets: Pension Plans 2015 2014 (in millions) Fair value of plan assets, January 1 $ 612 $ 544 Actual return on plan assets (9 ) 37 Employer contributions 40 47 Benefits paid (6 ) (7 ) Settlements (20 ) (20 ) Foreign currency rate changes (9 ) (8 ) AVC asset — 19 Fair value of plan assets, December 31 $ 608 $ 612 The AVC obligation and asset included in the tables above relate to a retirement plan provided to employees outside the U.S., which allows participants to make voluntary contributions to be converted at retirement into additional defined benefit pension provided by the plan. Participant contributions are invested in one or more pooled pension funds available under the plan. The Company complies with the minimum funding requirements in all countries. The following table provides the amounts recognized in the Consolidated Balance Sheets at December 31, which equal the funded status of the plans: Pension Plans Other Postretirement Plans 2015 2014 2015 2014 (in millions) Benefit liability $ (223 ) $ (178 ) $ (18 ) $ (18 ) Benefit asset 19 14 — — Net amount recognized $ (204 ) $ (164 ) $ (18 ) $ (18 ) The accumulated benefit obligation for all pension plans as of December 31, 2015 and 2014 was $740 million and $702 million , respectively. The following table provides information for pension plans with benefit obligations in excess of plan assets: December 31, 2015 2014 (in millions) Pension plans with accumulated benefit obligations in excess of plan assets Accumulated benefit obligation $ 620 $ 582 Fair value of plan assets 446 449 Pension plans with projected benefit obligations in excess of plan assets Projected benefit obligation $ 668 $ 628 Fair value of plan assets 446 449 The weighted average assumptions used to determine benefit obligations were as follows: Pension Plans Other Postretirement Plans 2015 2014 2015 2014 Discount rates 3.66 % 3.44 % 3.90 % 3.60 % Rates of increase in compensation levels 4.36 4.35 N/A N/A Healthcare cost increase rates: Next year trend rate N/A N/A 5.75 6.00 Ultimate trend rate N/A N/A 5.00 5.00 Years to ultimate trend rate N/A N/A 3 4 The weighted average assumptions used to determine net periodic benefit cost of pension plans were as follows: 2015 2014 2013 Discount rates 3.43 % 4.06 % 3.45 % Rates of increase in compensation levels 4.41 4.38 4.36 Expected long-term rates of return on assets 7.10 7.58 7.62 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 A one percentage-point change in the assumed healthcare cost trend rates would not have a material effect on the postretirement benefit obligation or net periodic postretirement benefit costs. The Company’s pension plans’ assets are invested in an aggregate diversified portfolio to minimize the impact of any adverse or unexpected results from a security class on the entire portfolio. Diversification is interpreted to include diversification by asset type, performance and risk characteristics and number of investments. When appropriate and consistent with the objectives of the plans, derivative instruments may be used to mitigate risk or provide further diversification, subject to the investment policies of the plans. Asset classes and ranges considered appropriate for investment of the plans’ assets are determined by each plan’s investment committee. The target allocations are 70% equity securities, 20% debt securities and 10% all other types of investments, except for the assets in pooled pension funds which are 65% equity securities and 35% debt securities and AVC assets which are allocated at the discretion of the individual. Actual allocations will generally be within 5% of these targets. At December 31, 2015 , there were no significant holdings of any single issuer and the exposure to derivative instruments was not significant. The following tables present the Company’s pension plan assets measured at fair value on a recurring basis: December 31, 2015 Asset Category Level 1 Level 2 Level 3 Total (in millions) Equity securities: U.S. large cap stocks $ 74 $ 83 $ — $ 157 U.S. small cap stocks 55 3 — 58 Non-U.S. large cap stocks 21 34 — 55 Non-U.S. small cap stocks 21 — — 21 Emerging markets 14 21 — 35 Debt securities: U.S. investment grade bonds 19 14 — 33 U.S. high yield bonds — 26 — 26 Non-U.S. investment grade bonds — 14 — 14 Real estate investment trusts — — 16 16 Hedge funds — — 21 21 Pooled pension funds — 143 — 143 AVC assets (pooled pension funds) — 19 — 19 Cash equivalents 10 — — 10 Total $ 214 $ 357 $ 37 $ 608 December 31, 2014 Asset Category Level 1 Level 2 Level 3 Total (in millions) Equity securities: U.S. large cap stocks $ 74 $ 84 $ — $ 158 U.S. small cap stocks 59 1 — 60 Non-U.S. large cap stocks 21 33 — 54 Non-U.S. small cap stocks 18 — — 18 Emerging markets 15 24 — 39 Debt securities: U.S. investment grade bonds 19 15 — 34 U.S. high yield bonds — 27 — 27 Non-U.S. investment grade bonds — 15 — 15 Real estate investment trusts — — 14 14 Hedge funds — — 21 21 Pooled pension funds — 144 — 144 AVC assets (pooled pension funds) — 19 — 19 Cash equivalents 9 — — 9 Total $ 215 $ 362 $ 35 $ 612 Equity securities are managed to track the performance of common market indices for both U.S. and non-U.S. securities, primarily across large cap, small cap and emerging market asset classes. Debt securities are managed to track the performance of common market indices for both U.S. and non-U.S. investment grade bonds as well as a pool of U.S. high yield bonds. Real estate investment trusts are managed to track the performance of a broad population of investment grade non-agricultural income producing properties. The Company’s investments in hedge funds include investments in a multi-strategy fund and an off-shore fund managed to track the performance of broad fund of fund indices. Pooled pension funds are managed to track a specific benchmark based on the investment objectives of the fund. Cash equivalents consist of holdings in a money market fund that seeks to equal the return of the three month U.S. Treasury bill. The fair value of real estate investment trusts is based primarily on the underlying cash flows of the properties within the trusts which are significant unobservable inputs and classified as Level 3. The fair value of the hedge funds is based on the proportionate share of the underlying net assets of the funds, which are significant unobservable inputs and classified as Level 3. The fair value of pooled pension funds and equity securities held in collective trust funds is based on the fund’s NAV and classified as Level 2 as they trade in principal-to-principal markets. Equity securities and mutual funds traded in active markets are classified as Level 1. For debt securities and cash equivalents, the valuation techniques and classifications are consistent with those used for the Company’s own investments as described in Note 14. The following table provides a summary of changes in Level 3 assets measured at fair value on a recurring ba sis: Asset Category Real Estate Investment Trusts Hedge Funds (in millions) Balance at January 1, 2013 $ 12 $ 18 Actual return on plan assets: Relating to assets still held at the reporting date — 2 Purchases 2 — Sales (12 ) — Balance at December 31, 2013 2 20 Actual return on plan assets: Relating to assets still held at the reporting date 1 1 Purchases 11 — Balance at December 31, 2014 14 21 Actual return on plan assets: Relating to assets still held at the reporting date 2 — Balance at December 31, 2015 $ 16 $ 21 The amounts recognized in AOCI, net of tax, as of December 31, 2015 but not recognized as components of net periodic benefit cost included an unrecognized actuarial loss of $97 million and an unrecognized prior service credit of $2 million related to the Company’s pension plans and an unrecognized actuarial gain of $4 million related to the Company’s other postretirement plans. The estimated amounts that will be amortized from AOCI, net of tax, into net periodic benefit cost in 2016 include a prior service credit of $1 million and an actuarial loss of $4 million related to Company’s pension plans and an actuarial gain of $1 million related to Company’s other postretirement plans. See Note 18 for a rollforward of AOCI related to the Company’s defined benefit plans. The Company’s pension plans expect to make benefit payments to retirees as follows: Pension Plans Other Postretirement Plans (in millions) 2016 $ 71 $ 2 2017 75 2 2018 74 2 2019 78 1 2020 76 1 2021-2025 322 6 The Company expects to contribute $23 million and $2 million to its pension plans and other postretirement plans, respectively, in 2016 . Defined Contribution Plans The Company’s employees are generally eligible to participate in the Ameriprise Financial 401(k) Plan (the “401(k) Plan”). The 401(k) Plan allows eligible employees to make contributions through payroll deductions up to IRS limits and invest their contributions in one or more of the 401(k) Plan investment options, which include the Ameriprise Financial Stock Fund. The Company provides a dollar for dollar match up to the first 5% of eligible compensation an employee contributes on a pretax and/or Roth 401(k) basis for each annual period. Under the 401(k) Plan, employees become eligible for contributions under the plan during the pay period they reach 60 days of service. Match contributions are fully vested after five years of service, vesting ratably over the first five years of service, or upon retirement at or after age 65, disability or death while employed. The Company’s defined contribution plan expense was $47 million , $37 million and $35 million in 2015 , 2014 and 2013 , respectively. Employees outside the U.S. who are not covered by the 401(k) may be covered by local defined contribution plans which are subject to applicable laws and rules of the country where the plan is administered. The Company’s expense related to defined contribution plans outside the U.S. was $6 million , $6 million and $5 million in 2015 , 2014 and 2013 , respectively. Threadneedle Profit Sharing Plan On an annual basis, Threadneedle employees are eligible for a profit sharing arrangement. The profit sharing percentage is variable and linked to certain performance criteria. Compensation expense related to the employee profit sharing plan was $60 million , $66 million and $69 million in 2015 , 2014 and 2013 , respectively.</t>
  </si>
  <si>
    <t>Commitments, Guarantees and Contingencies Commitments, Guarantees and Contingencies</t>
  </si>
  <si>
    <t>Commitments and Contingencies Disclosure [Abstract]</t>
  </si>
  <si>
    <t>Commitments Contingencies and Guarantees [Text Block]</t>
  </si>
  <si>
    <t>Commitments, Guarantees and Contingencies Commitments The Company is committed to pay aggre gate minimum rentals under noncancelable operating leases for office facilities and equipment in future years as follows: (in millions) 2016 $ 56 2017 54 2018 45 2019 33 2020 26 Thereafter 63 Total (1) $ 277 (1) Minimum payments have not been reduced by minimum sublease rentals due in the future under noncancelable subleases. For the years ended December 31, 2015 , 2014 and 2013 , operating lease expense was $67 million , $85 million and $85 million , respectively. The following table presents the Company’s funding commitments as of December 31: 2015 2014 (in millions) Commercial mortgage loans $ 73 $ 55 Consumer mortgage loans 447 491 Consumer lines of credit 3 3 Affordable housing partnerships 117 124 Total funding commitments $ 640 $ 673 Since the Company expects many of the commitments related to consumer mortgage loans to expire without being drawn, total commitment amounts do not necessarily represent the Company’s future liquidity requirements. In addition, the commitments include consumer credit lines that are cancelable upon notification to the consumer. Guarantees The Company’s life and annuity products all have minimum interest rate guarantees in their fixed accounts. As of December 31, 2015 , these guarantees range up to 5% .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t December 31, 2015 and 2014 , the estimated liability was $13 million and $14 million , respectively. The related premium tax asset at both December 31, 2015 and 2014 was $12 million . The expected period over which guaranty fund assessments will be made and the related tax credits recovered is not known. Contingencies 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FINRA, the OCC,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annuities, equity and fixed income securities, real estate investment trusts, insurance products, and financial advice offerings; supervision of the Company’s financial advisors; administration of insurance and annuity claims; security of client information; trading activity; and front office systems and controls at the Company’s UK subsidiary. The Company is also responding to regulatory audits, market conduct examinations and other state inquiries relating to an industry-wide investigation of unclaimed property and escheatment practices and procedures. The number of reviews and investigations has increased in recent years with regard to many firms in the financial services industry, including Ameriprise Financial. The Company has cooperated and will continue to cooperate with the applicable regulators. These legal and regulatory proceedings and disputes are subject to uncertainties and, as such, it is inherently difficult to determine whether any loss is probable or even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Certain legal and regulatory proceedings are described below. In November 2014, a lawsuit was filed against the Company’s London-based asset management affiliate in England’s High Court of Justice Commercial Court, entitled Otkritie Capital International Ltd and JSC Otkritie Holding v. Threadneedle Asset Management Ltd. and Threadneedle Management Services Ltd. (“Threadneedle Defendants”). Claimants allege that the Threadneedle Defendants should be held liable for the wrongful acts of one of its former employees, who in February 2014 was held jointly and severally liable with several other parties for conspiracy and dishonest assistance in connection with a fraud perpetrated against Claimants in 2011. Claimants allege they were harmed by that fraud in the amount of $120 million . The Threadneedle Defendants applied to the Court for an Order dismissing the proceedings as an abuse of process of the Court. This application was declined in August 2015. The Threadneedle Defendants applied to the Court of Appeal for leave to appeal, which application was granted in November 2015. A hearing on the appeal is expected in January 2017 and the case is stayed pending the outcome of the appeal. The Company cannot reasonably estimate the range of loss, if any, that may result from this matter due to the early procedural status of the case, the number of parties involved, and the failure to allege any specific, evidence based damages.</t>
  </si>
  <si>
    <t>Related Party Transactions</t>
  </si>
  <si>
    <t>Related Party Transactions [Abstract]</t>
  </si>
  <si>
    <t>Related Party Transactions [Text Block]</t>
  </si>
  <si>
    <t>Related Party Transactions The Company may engage in transactions in the ordinary course of business with significant shareholders or their subsidiaries, between the Company and its directors and officers or with other companies whose directors or officers may also serve as directors or officers for the Company or its subsidiaries. The Company carries out these transactions on customary terms. The transactions have not had a material impact on the Company’s consolidated results of operations or financial condition. The Company’s executive officers and directors may have transactions with the Company or its subsidiaries involving financial products and insurance services. All obligations arising from these transactions are in the ordinary course of the Company’s business and are on the same terms in effect for comparable transactions with the general public. Such obligations involve normal risks of collection and do not have features or terms that are unfavorable to the Company or its subsidiaries.</t>
  </si>
  <si>
    <t>Segment Information</t>
  </si>
  <si>
    <t>Segment Reporting [Abstract]</t>
  </si>
  <si>
    <t>Segment Information [Text Block]</t>
  </si>
  <si>
    <t>Segment Information The Company’s reporting segments are Advice &amp; Wealth Management, Asset Management, Annuities, Protection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The largest source of intersegment revenues and expenses is retail distribution services, where segments are charged transfer pricing rates that approximate arm’s length market prices for distribution through the Advice &amp; Wealth Management segment. The Advice &amp; Wealth Management segment provides distribution services for affiliated and non-affiliated products and services. The Asset Management segment provides investment management services for the Company’s owned assets and client assets, and accordingly charges investment and advisory management fees to the other segments. All costs related to shared services are allocated to the segments based on a rate times volume or fixed basis. The Advice &amp; Wealth Management segment provides financial planning and advice, as well as full-service brokerage services, primarily to retail clients through the Company’s advisors. These services are centered on long-term, personal relationships between the Company’s advisors and its clients and focus on helping clients confidently achieve their financial goals. The Company’s advisors provide a distinctive approach to financial planning and have access to a broad selection of both affiliated and non-affiliated products to help clients meet their financial needs. A significant portion of revenues in this segment is fee-based, driven by the level of client assets, which is impacted by both market movements and net asset flows. The Company also earns net investment income on invested assets primarily from certificate products. This segment earns revenues (distribution fees) for distributing non-affiliated products and intersegment revenues (distribution fees) for distributing the Company’s affiliated products and services provided to its retail clients. Intersegment expenses for this segment include expenses for investment management services provided by the Asset Management segment. The Asset Management segment provides investment management and advice and investment products to retail, high net worth and institutional clients on a global scale through Columbia Threadneedle Investments, a new brand launched on March 30, 2015 that represents the combined capabilities, resources and reach of Columbia Management Investment Advisers, LLC (“Columbia Management”) and Threadneedle. Although the group now operates under one brand, established investment teams, strategies and processes in place at both firms will not change as a result of the new brand, nor will existing funds or client portfolios and mandates. Columbia Management primarily provides products and services in the U.S. and Threadneedle primarily provides products and services internationally. The Company provides U.S. retail clients with products through unaffiliated third party financial institutions and through the Advice &amp; Wealth Management segment, and provides institutional products and services through its institutional sales force. International retail products are primarily distributed through third-party financial institutions and unaffiliated financial advisors. Retail products include U.S. mutual funds and their non-U.S. equivalents, exchange-traded funds and variable product funds underlying insurance and annuity separate accounts. Institutional asset management services are designed to meet specific client objectives and may involve a range of products, including those that focus on traditional asset classes, separately managed accounts, individually managed accounts, CLOs, hedge fund or alternative strategies, collective funds and property funds. CLOs, hedge fund or alternative strategies and certain private funds are often classified as alternative assets. Revenues in this segment are primarily earned as fees based on managed asset balances, which are impacted by market movements, net asset flows, asset allocation and product mix. The Company may also earn performance fees from certain accounts where investment performance meets or exceeds certain pre-identified targets. The Asset Management segment also provides intercompany asset management services for Ameriprise Financial subsidiaries. The fees for all such services are reflected within the Asset Management segment results through intersegment transfer pricing. Intersegment expenses for this segment include distribution expenses for services provided by the Advice &amp; Wealth Management, Annuities and Protection segments. The Annuities segment provides variable and fixed annuity products of RiverSource Life companies to individual clients. The Company provides variable annuity products through its advisors and its fixed annuity products are distributed through both affiliated and unaffiliated advisors and financial institutions. Revenues for the Company’s variable annuity products are primarily earned as fees based on underlying account balances, which are impacted by both market movements and net asset flows. Revenues for the Company’s fixed annuity products are primarily earned as net investment income on assets supporting fixed account balances, with profitability significantly impacted by the spread between net investment income earned and interest credited on the fixed account balances. The Company also earns net investment income on owned assets supporting reserves for immediate annuities and for certain guaranteed benefits offered with variable annuities and on capital supporting the business. Intersegment revenues for this segment reflect fees paid by the Asset Management segment for marketing support and other services provided in connection with the availability of variable insurance trust funds (“VIT Funds”) under the variable annuity contracts. Intersegment expenses for this segment include distribution expenses for services provided by the Advice &amp; Wealth Management segment, as well as expenses for investment management services provided by the Asset Management segment. The Protection segment offers a variety of products to address the protection and risk management needs of the Company’s retail clients including life, DI and property casualty insurance. Life and DI products are primarily provided through the Company’s advisors. The Company’s property casualty products are sold through affinity relationships. The Company issues insurance policies through its life insurance subsidiaries and the Property Casualty companies. The primary sources of revenues for this segment are premiums, fees, and charges that the Company receives to assume insurance-related risk. The Company earns net investment income on owned assets supporting insurance reserves and capital supporting the business. The Company also receives fees based on the level of assets supporting VUL separate account balances. This segment earns intersegment revenues from fees paid by the Asset Management segment for marketing support and other services provided in connection with the availability of VIT Funds under the VUL contracts. Intersegment expenses for this segment include distribution expenses for services provided by the Advice &amp; Wealth Management segment, as well as expenses for investment management services provided by the Asset Management segment. The Corporate &amp; Other segment consists of net investment income or loss on corporate level assets, including excess capital held in the Company’s subsidiaries and other unallocated equity and other revenues as well as unallocated corporate expenses. The Corporate &amp; Other segment also includes revenues and expenses of consolidated investment entities, which are excluded on an operating basis. 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income from continuing operations before income tax provision. The Company believes the presentation of segment operating earnings, as the Company measures it for management purposes, enhances the understanding of its business by reflecting the underlying performance of its core operations and facilitating a more meaningful trend analysis. Operating earnings is defined as operating net revenues less operating expenses. Operating net revenues and operating expenses exclude the results of discontinued operations, the market impact on IUL benefits (net of hedges and the related DAC amortization, unearned revenue amortization, and the reinsurance accrual), integration and restructuring charges and the impact of consolidating investment entities. Operating net revenues also exclude net realized investment gains or losses. Operating expenses also exclude the market impact on variable annuity guaranteed benefits (net of hedges and the related DSIC and DAC amortization). The market impact on variable annuity guaranteed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Integration and restructuring charges primarily relate to the Company’s acquisition of the long-term asset management business of Columbia Management Group on April 30, 2010. The costs include system integration costs, proxy and other regulatory filing costs, employee reduction and retention costs and investment banking, legal and other acquisition costs. Beginning in the second quarter of 2012, integration and restructuring charges also include expenses related to the Company’s transition of its federal savings bank subsidiary, Ameriprise Bank, FSB, to a limited powers national trust bank. The following tables summarize selected financial information by segment and reconcile segment totals to those reported on the consolidated financial statements: December 31, 2015 2014 (in millions) Advice &amp; Wealth Management $ 11,338 $ 10,220 Asset Management 7,931 7,509 Annuities 94,002 98,535 Protection 20,755 20,779 Corporate &amp; Other 11,316 11,767 Total assets $ 145,342 $ 148,810 Years Ended December 31, 2015 2014 2013 (in millions) Operating net revenues: Advice &amp; Wealth Management $ 5,013 $ 4,806 $ 4,295 Asset Management 3,254 3,320 3,169 Annuities 2,541 2,591 2,561 Protection 2,384 2,287 2,186 Corporate &amp; Other 3 4 15 Eliminations (1) (1,461 ) (1,417 ) (1,369 ) Total segment operating revenues 11,734 11,591 10,857 Net realized gains 4 37 7 Revenue attributable to CIEs 446 651 345 Market impact on IUL benefits, net 7 (11 ) (10 ) Market impact of hedges on investments (21 ) — — Total net revenues per consolidated statements of operations (2) $ 12,170 $ 12,268 $ 11,199 (1) Represents the elimination of intersegment revenues recognized for the years ended December 31, 2015 , 2014 and 2013 in each segment as follows: Advice and Wealth Management ( $1,035 , $997 and $980 , respectively); Asset Management ( $43 , $44 and $39 , respectively); Annuities ( $340 , $235 and $307 , respectively); Protection ( $42 , $139 and $40 , respectively); and Corporate &amp; Other ( $1 , $2 and $3 , respectively). (2) Includes foreign net revenues of $1,038 , $1,315 and $897 for the years ended December 31, 2015 , 2014 and 2013 , respectively. Years Ended December 31, 2015 2014 2013 (in millions) Operating earnings: Advice &amp; Wealth Management $ 859 $ 792 $ 592 Asset Management 761 788 691 Annuities 650 633 629 Protection 183 246 336 Corporate &amp; Other (199 ) (230 ) (229 ) Total segment operating earnings 2,254 2,229 2,019 Net realized gains 4 37 7 Net income attributable to noncontrolling interests 125 381 141 Market impact on variable annuity guaranteed benefits, net (214 ) (94 ) (170 ) Market impact on IUL benefits, net (1 ) (6 ) (13 ) Market impact of hedges on investments (21 ) — — Integration and restructuring charges (5 ) — (14 ) Income from continuing operations before income tax provision per consolidated statements of operations $ 2,142 $ 2,547 $ 1,970</t>
  </si>
  <si>
    <t>Quarterly Financial Data (Unaudited)</t>
  </si>
  <si>
    <t>Quarterly Financial Information Disclosure [Abstract]</t>
  </si>
  <si>
    <t>Quarterly Financial Data (Unaudited) [Text Block]</t>
  </si>
  <si>
    <t>Quarterly Financial Data (Unaudited) 2015 2014 12/31 9/30 6/30 3/31 12/31 9/30 6/30 3/31 (in millions, except per share data) Net revenues $ 3,103 $ 2,886 $ 3,128 $ 3,053 $ 3,089 $ 3,111 $ 3,072 $ 2,996 Income from continuing operations before income tax provision 446 463 615 618 558 720 619 650 Income from continuing operations 380 352 476 479 454 565 467 516 Loss from discontinued operations, net of tax — — — — (1 ) — — (1 ) Net income 380 352 476 479 453 565 467 515 Less: Net income attributable to noncontrolling interests 23 (45 ) 61 86 28 145 93 115 Net income attributable to Ameriprise Financial $ 357 $ 397 $ 415 $ 393 $ 425 $ 420 $ 374 $ 400 Earnings per share attributable to Ameriprise Financial, Inc. common shareholders: Basic Income from continuing operations $ 2.02 $ 2.20 $ 2.26 $ 2.11 $ 2.27 $ 2.21 $ 1.94 $ 2.05 Loss from discontinued operations — — — — (0.01 ) — — — Net income $ 2.02 $ 2.20 $ 2.26 $ 2.11 $ 2.26 $ 2.21 $ 1.94 $ 2.05 Diluted Income from continuing operations $ 2.00 $ 2.17 $ 2.23 $ 2.08 $ 2.23 $ 2.17 $ 1.91 $ 2.01 Loss from discontinued operations — — — — (0.01 ) — — — Net income $ 2.00 $ 2.17 $ 2.23 $ 2.08 $ 2.22 $ 2.17 $ 1.91 $ 2.01 Weighted average common shares outstanding: Basic 176.6 180.4 183.8 186.3 187.9 190.3 192.7 195.5 Diluted 178.9 182.7 186.4 189.1 191.2 193.7 196.2 199.1 Cash dividends declared per common share $ 0.67 $ 0.67 $ 0.67 $ 0.58 $ 0.58 $ 0.58 $ 0.58 $ 0.52 Common share price: High 120.29 129.22 131.76 138.26 137.33 128.51 120.32 116.82 Low 100.08 95.52 120.83 121.49 105.41 116.02 100.94 101.29</t>
  </si>
  <si>
    <t>SCHEDULE I - CONDENSED FINANCIAL INFORMATION OF REGISTRANT</t>
  </si>
  <si>
    <t>Condensed Financial Information of Parent Company Only Disclosure [Abstract]</t>
  </si>
  <si>
    <t>SCHEDULE I - CONDENSED FINANCIAL INFORMATION OF REGISTRANT (Parent Company Only)</t>
  </si>
  <si>
    <t>Schedule I — Condensed Financial Information of Registrant (Parent Company Only) Years Ended December 31, 2015 2014 2013 (in millions) Revenues Management and financial advice fees $ (1 ) $ — $ 4 Distribution fees — — 1 Net investment income 2 30 33 Other revenues 14 11 7 Total revenues 15 41 45 Expenses Benefits, claims, losses and settlement expenses 13 11 19 Interest and debt expense 124 118 123 General and administrative expense 193 195 221 Total expenses 330 324 363 Pretax loss before equity in earnings of subsidiaries (315 ) (283 ) (318 ) Income tax benefit (123 ) (88 ) (85 ) Loss before equity in earnings of subsidiaries (192 ) (195 ) (233 ) Equity in earnings of subsidiaries excluding discontinued operations 1,754 1,816 1,570 Net income from continuing operations 1,562 1,621 1,337 Loss from discontinued operations, net of tax — (2 ) (3 ) Net income 1,562 1,619 1,334 Other comprehensive income (loss), net of tax (409 ) 67 (599 ) Total comprehensive income $ 1,153 $ 1,686 $ 735 See Notes to Condensed Financial Information of Registrant. Schedule I — Condensed Financial Information of Registrant December 31, 2015 2014 (in millions, except share amounts) Assets Cash and cash equivalents $ 661 $ 1,257 Investments 513 1,181 Loans to subsidiaries 167 167 Due from subsidiaries 227 212 Receivables 40 22 Land, buildings, equipment, and software, net of accumulated depreciation of $993 and $823, respectively 294 232 Investments in subsidiaries 7,779 7,762 Other assets 1,425 1,577 Total assets $ 11,106 $ 12,410 Liabilities and Shareholders’ Equity Liabilities: Accounts payable and accrued expenses $ 198 $ 211 Due to subsidiaries 148 329 Borrowings from subsidiaries 331 349 Debt 2,707 3,062 Other liabilities 642 569 Total liabilities 4,026 4,520 Shareholders’ Equity: Common shares ($.01 par value; shares authorized, 1,250,000,000; shares issued, 322,822,746 and 320,990,255, respectively) 3 3 Additional paid-in capital 7,611 7,345 Retained earnings 9,551 8,469 Treasury shares, at cost (151,789,486 and 137,880,746 shares, respectively) (10,338 ) (8,589 ) Accumulated other comprehensive income, net of tax, including amounts applicable to equity investments in subsidiaries 253 662 Total shareholders’ equity 7,080 7,890 Total liabilities and equity $ 11,106 $ 12,410 See Notes to Condensed Financial Information of Registrant. Schedule I — Condensed Financial Information of Registrant (Parent Company Only) Years Ended December 31, 2015 2014 2013 (in millions) Cash Flows from Operating Activities Net income $ 1,562 $ 1,619 $ 1,334 Equity in earnings of subsidiaries excluding discontinued operations (1,754 ) (1,816 ) (1,570 ) Loss from discontinued operations, net of tax — 2 3 Dividends received from subsidiaries 1,485 1,569 1,163 Other operating activities, primarily with subsidiaries 183 614 (34 ) Net cash provided by operating activities 1,476 1,988 896 Cash Flows from Investing Activities Available-for-Sale securities: Proceeds from sales 112 62 2 Maturities, sinking fund payments and calls 506 284 191 Purchases (28 ) (756 ) (109 ) Proceeds from sale of other investments 62 — 43 Purchase of other investments (5 ) (50 ) (1 ) Purchase of land, buildings, equipment and software (47 ) (40 ) (54 ) Contributions to subsidiaries (271 ) (31 ) (106 ) Return of capital from subsidiaries 146 284 470 Repayment of loans to subsidiaries 2,897 3,402 1,420 Issuance of loans to subsidiaries (2,897 ) (3,112 ) (1,412 ) Other, net 7 99 20 Net cash provided by investing activities 482 142 464 Cash Flows from Financing Activities Dividends paid to shareholders (465 ) (426 ) (401 ) Repurchase of common shares (1,741 ) (1,577 ) (1,583 ) Cash paid for purchased options with deferred premiums (19 ) (388 ) (4 ) Cash received for purchased options with deferred premiums — 59 23 Issuances of debt, net of issuance costs — 543 744 Repayments of long-term debt (409 ) (200 ) (350 ) Loans from subsidiaries — 15 — Repayment of loans from subsidiaries (18 ) (15 ) — Exercise of stock options 16 33 118 Excess tax benefits from share-based compensation 81 162 120 Other, net 1 (4 ) (2 ) Net cash used in financing activities (2,554 ) (1,798 ) (1,335 ) Net increase (decrease) in cash and cash equivalents (596 ) 332 25 Cash and cash equivalents at beginning of year 1,257 925 900 Cash and cash equivalents at end of year $ 661 $ 1,257 $ 925 Supplemental Disclosures: Interest paid on debt $ 154 $ 145 $ 129 Income taxes paid, net 378 482 354 Non-cash dividends from subsidiaries 52 152 — Non-cash contributions to subsidiaries — 51 — See Notes to Condensed Financial Information of Registrant. Schedule I — Condensed Financial Information of Registrant Notes to Condensed Financial Information of Registrant (Parent Company Only) 1. Basis of Presentation The accompanying Condensed Financial Statements include the accounts of Ameriprise Financial, Inc. (the “Registrant,” “Ameriprise Financial” or “Parent Company”) and, on an equity basis, its subsidiaries and affiliates. The appropriated retained earnings of consolidated investment entities are not included on the Parent Company Only Condensed Financial Statements. The financial statements have been prepared in accordance with U.S. generally accepted accounting principles. The financial information of the Parent Company should be read in conjunction with the Consolidated Financial Statements and Notes of Ameriprise Financial. Parent Company revenues and expenses, other than compensation and benefits and debt and interest expense, are primarily related to intercompany transactions with subsidiaries and affiliates. The change in the fair value of derivative instruments used as hedges is reflected in the Parent Company Only Condensed Statements of Operations. For certain of these derivatives, the change in the hedged item is reflected in the subsidiaries’ Statements of Operations. The change in fair value of derivatives used to hedge asset-based distribution fees is included in distribution fees, while the underlying distribution fee revenue is reflected in equity in earnings of subsidiaries. The change in fair value of derivatives used to economically hedge exposure to equity price risk of Ameriprise Financial, Inc. common stock granted as part of the Ameriprise Financial Franchise Advisor Deferred Compensation Plan is included in distribution expenses, while the underlying distribution expenses are reflected in equity in earnings of subsidiaries. The change in fair value of certain derivatives used to economically hedge risk related to GMWB provisions is included in benefits, claims, losses and settlement expenses, while the underlying benefits, claims, losses and settlement expenses are reflected in equity in earnings of subsidiaries. In the fourth quarter of 2015, the Parent Company recorded a capital lease that had previously been incorrectly recorded as an operating lease for Ameriprise Financial Center. The cumulative adjustment included a capital lease asset of $70 million , net of accumulated depreciation, and a related capital lease obligation of $60 million and a $10 million increase in pretax income. The impact to the prior period financial statements was not material. The lease term for Ameriprise Financial Center began in November 2000 and extends for 20 years, with several options to extend the term. 2. Discontinued Operations The results of Securities America Financial Corporation and its subsidiaries (collectively, “Securities America”) have been presented as discontinued operations for all prior periods presented. The Company completed the sale of Securities America in the fourth quarter of 2011. 3. Debt All of the debt of Ameriprise Financial is borrowings of the Parent Company, except as indicated below. • At both December 31, 2015 and 2014 , the debt of Ameriprise Financial included $50 million of repurchase agreements, which are accounted for as secured borrowings. • At both December 31, 2015 and 2014 , Ameriprise Financial had $150 million of borrowings from the Federal Home Loan Bank of Des Moines, which is collateralized with commercial mortgage backed securities. 4. Borrowings from Subsidiaries The Parent Company has intercompany lending arrangements with its subsidiaries. At the end of each business day, taking into consideration all legal and regulatory requirements associated with its subsidiaries, Ameriprise Financial is entitled to draw on all funds in specified bank accounts. Repayment of all or a portion of the funds is due on demand. The Parent Company also has revolving credit agreements with its subsidiaries as the borrower aggregating $1.0 billion as of December 31, 2015 , of which nil was outstanding. 5. Guarantees, Commitments and Contingencies The Parent Company is the guarantor for operating leases of IDS Property Casualty Insurance Company and certain other subsidiaries. All consolidated legal, regulatory and arbitration proceedings, including class actions of Ameriprise Financial, Inc. and its consolidated subsidiaries are potential or current obligations of the Parent Company. The Parent Company has committed revolving credit agreements with its subsidiaries as the lender aggregating $1.0 billion as of December 31, 2015 . The Parent Company and Ameriprise Certificate Company (“ACC”) entered into a Capital Support Agreement on March 2, 2009, pursuant to which the Parent Company agrees to commit such capital to ACC as is necessary to satisfy applicable minimum capital requirements. Effective April 30, 2014, this agreement was amended to revise the maximum commitment to $50 million . For the years ended December 31, 2015 , 2014 and 2013 , ACC did not draw upon the Capital Support Agreement and had met all applicable capital requirements. The Parent Company and IDS Property Casualty Insurance Company (“IDS Property Casualty”) entered into a Capital Support Agreement on September 30, 2015, pursuant to which the Parent Company agrees to commit such capital to IDS Property Casualty as is necessary to maintain IDS Property Casualty’s current financial strength ratings by AM Best. The maximum capital amount is $150 million . Effective February 1, 2016, this agreement was amended to revise the expiration date to be April 1, 2017. For the year ended December 31, 2015 , IDS Property Casualty did not draw upon the Capital Support Agreement. Ameriprise Financial Services Inc. (“AFSI”) entered into a FINRA approved subrogation agreement with the Parent Company on December 15, 2014 for regulatory net capital purposes. The agreement consists of a $200 million secured demand note. The note is secured by cash and securities equal to the principal value of the note pledged by the Parent Company. For the year ended December 31, 2015 , AFSI had not made a demand of the principal amount.</t>
  </si>
  <si>
    <t>Summary of Significant Accounting Policies (Policies)</t>
  </si>
  <si>
    <t>Principles of Consolidation</t>
  </si>
  <si>
    <t>Principles of Consolidation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The Company manages certain VOE property funds that are structured as limited partnerships that are not VIEs, for which the Company is the general partner. As a general partner, the Company is presumed to control the limited partnership unless the limited partners have the ability to dissolve the partnership or have substantive participating rights such as the ability to remove the Company as general partner with a simple majority vote.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An entity that meets one of these criteria is assessed for consolidation under one of the following models: • If the VIE is a registered money market fund, or is an investment company, or has the financial characteristics of an investment company, and the following are true: (i) the reporting entity does not have an explicit or implicit obligation to fund the investment company’s losses; and (ii) the investment company is not a securitization entity, asset backed financing entity, or an entity previously considered a qualifying special purpose entity, 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rivate equity funds and venture capital funds. When determining whether the Company will absorb the majority of a VIE’s expected losses or receive a majority of a VIE’s expected returns, it analyzes the purpose and design of the VIE and identifies the variable interests it holds including those of related parties and de facto agents of the Company. The Company then quantitatively determines whether its variable interests will absorb a majority of the VIE’s expected losses or residual returns. If the Company will absorb the majority of the VIE’s expected losses or residual returns, the Company consolidates the VIE. • If the VIE does not meet the criteria above, then the VIE will be consolidated by the reporting entity that determines it has both: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Entities that are assessed for consolidation under this framework include asset-backed financing entities such as collateralized loan obligations (“CLOs”) and investments in qualified affordable housing partnerships. When evaluating entities for consolidation under this framework, the Company considers its contractual rights in determining whether it has 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 In determining whether the Company has the obligation to absorb losses of the VIE or the right to receive benefits from the VIE that could potentially be significant to the VIE, the Company considers an analysis of its rights to receive benefits such as management and incentive fees and investment returns and its obligation to absorb losses associated with any investment in the VIE in conjunction with other qualitative factors. If the Company consolidates a VIE under either accounting model, it is referred to as the VIE’s primary beneficiary.</t>
  </si>
  <si>
    <t>Foreign Currency Translation</t>
  </si>
  <si>
    <t>Foreign Currency Translation Net assets of foreign subsidiaries, whose functional currency is other than the U.S. dollar, are translated into U.S. dollars based upon exchange rates prevailing at the end of each period. Revenues and expenses are translated at daily exchange rates during the period. The resulting translation adjustment, along with any related hedge and tax effects, are included in accumulated other comprehensive income (“AOCI”). The determination of the functional currency is based on the primary economic and other management indicators. Gains and losses from foreign currency transactions are included in the consolidated results of operations.</t>
  </si>
  <si>
    <t>Amounts Based on Estimates and Assumptions</t>
  </si>
  <si>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eferred acquisition costs (“DAC”) and the corresponding recognition of DAC amortization, valuation of derivative instruments and hedging activities, litigation and claims reserves and income taxes and the recognition of deferred tax assets and liabilities. These accounting estimates reflect the best judgment of management and actual results could differ.</t>
  </si>
  <si>
    <t>Cash and Cash Equivalents</t>
  </si>
  <si>
    <t>Cash and Cash Equivalents Cash equivalents include time deposits and other highly liquid investments with original maturities of 90 days or less.</t>
  </si>
  <si>
    <t>Investments Available-for-Sale Securities Available -for-Sale securities are carried at fair value with unrealized gains (losses) recorded in AOCI, net of impacts to DAC, deferred sales inducement costs (“DSIC”), unearned revenue, benefit reserves, reinsurance recoverables and income taxes. Gains and losses are recognized on a trade date basis in the Consolidated Statements of Operations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ther comprehensive income,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 The Company provides a supplemental disclosure on the face of its Consolidated Statements of Operations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Operations as the portion of other-than-temporary losses recognized in other comprehensive income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sset backed securities and other structured investment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Other Investments Other investments primarily reflect the Company’s interests in affordable housing partnerships, trading securities, seed money investments and syndicated loans. Affordable housing partnerships and seed money investments are accounted for under the equity method. Trading securities primarily include common stocks and trading bonds. Trading securities are carried at fair value with unrealized and realized gains (losses) recorded within net investment income.</t>
  </si>
  <si>
    <t>Financing Receivables Commercial Mortgage Loans, Syndicated Loans, and Consumer Loans Commercial mortgage loans, syndicated loans and consumer loans are reflected within investments at amortized cost less the allowance for loan losses. Syndicated loans represent the Company’s investment in below investment grade loan syndications and are carried at amortized cost less the related allowance for loan losses. Interest income is accrued on the unpaid principal balances of the loans as earned. Other Loans Other loans consist of policy and certificate loans and brokerage margin loans. When originated, policy and certificate loan balances do not exceed the cash surrender value of the underlying products. As there is minimal risk of loss related to policy and certificate loans, the Company does not record an allowance for loan losses. Policy and certificate loans are reflected within investments at the unpaid principal balance, plus accrued interest. The Company’s broker dealer subsidiaries enter into lending arrangements with clients through the normal course of business, which are primarily based on customer margin levels. Margin loans are reported at the unpaid principal balance within receivables. The Company monitors the market value of collateral supporting the margin loans and requests additional collateral when necessary in order to mitigate the risk of loss. As there is minimal risk of loss related to margin loans, the allowance for loan losses is immaterial. Nonaccrual Loans Generally ,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Revolving unsecured consumer lines are charged off at 180 days past due. Closed-end consumer loans, other than loans secured by one to four family properties, are charged off at 120 days past due and are generally not placed on nonaccrual status. Loans secured by one to four family properties are impaired when management determines the assets are uncollectible and commences foreclosure proceedings on the property, at which time the loan is written down to fair value less selling costs and recorded as real estate owned in other assets.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selling costs. Foreclosed property is recorded as real estate owned in other assets. Syndicated loans are placed on nonaccrual status when management determines it will not collect all contractual principal and interest on the loan.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investment income and reduced/increased by net charge-offs/recoveri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consumer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t>
  </si>
  <si>
    <t>Separate Account Assets and Liabilities</t>
  </si>
  <si>
    <t>Separate Account Assets and Liabilities Separate account assets and liabilities are primarily funds held for the exclusive benefit of variable annuity contractholders and variable life insurance policyholders, who assume the related investment risk. Income and losses on separate account assets accrue directly to the contractholder or policyholder and are not reported in the Company’s Consolidated Statements of Operations. Separate account assets are recorded at fair value. Changes in the fair value of separate account assets are offset by changes in the related separate account liabilities. Included in separate account assets and liabilities is the fair value of the pooled pension funds that are offered by Threadneedle.</t>
  </si>
  <si>
    <t>Restricted and Segregated Cash and Investments</t>
  </si>
  <si>
    <t>Restricted and Segregated Cash and Investments Amounts segregated under federal and other regulations are held in special reserve bank accounts for the exclusive benefit of the Company’s brokerage customers.</t>
  </si>
  <si>
    <t>Land, Buildings, Equipment and Software</t>
  </si>
  <si>
    <t xml:space="preserve">Land, Buildings, Equipment and Software Land ,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9 years. At December 31, 2015 and 2014 , land, buildings, equipment and software were $724 million and $667 million , respectively, net of accumulated depreciation of $1.6 billion and $1.4 billion , respectively. Depreciation and amortization expense for the years ended December 31, 2015 , 2014 and 2013 was $150 million , $144 million and $144 million , respectively. Capitalized lease assets, net of accumulated depreciation, are included in land, buildings, equipment and software, and capital lease obligations are included in long-term debt. </t>
  </si>
  <si>
    <t>Goodwill and Other Intangible Assets 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and is evaluated at the reporting unit level. The Company assesses various qualitative factors to determine whether impairment is likely to have occurred. If impairment were to occur, the Company would use the discounted cash flow method, a variation of the income approach. 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Goodwill and other intangible assets are reflected in other assets.</t>
  </si>
  <si>
    <t>Derivative Instruments and Hedging Activities</t>
  </si>
  <si>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 iii) hedges of foreign currency exposures of net investments in foreign operations (“net investment hedges in foreign operation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 The equity component of equity indexed annuities (“EIA”), indexed universal life (“IUL”) and stock market certificate obligations are considered embedded derivatives. Additionally, certain annuities contain guaranteed minimum accumulation benefit (“GMAB”) and guaranteed minimum withdrawal benefit (“GMWB”) provisions. The GMAB and the non-life contingent benefits associated with GMWB provisions are also considered embedded derivatives. See Note 14 for information regarding the Company’s fair value measurement of derivative instruments and Note 16 for the impact of derivatives on the Consolidated Statements of Operations.</t>
  </si>
  <si>
    <t>Deferred Acquisition Costs</t>
  </si>
  <si>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principal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disability income (“DI”) and long term care (“LTC”)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 The assumptions for LTC insurance products include interest rates, premium rate increases, persistency rates and morbidity rates. These assumptions are management's best estimate from previous loss recognition and thus no longer provide for adverse deviations in experience.</t>
  </si>
  <si>
    <t>Deferred Sales Inducement Costs</t>
  </si>
  <si>
    <t>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Reinsurance The Company cedes significant amounts of insurance risk to other insurers under reinsurance agreements. The Company evaluates the financial condition of its reinsurers prior to entering into new reinsurance contracts and on a periodic basis during the contract term. Reinsurance premiums paid and benefits received are accounted for consistently with the basis used in accounting for the policies from which risk is reinsured and consistently with the terms of the reinsurance contracts. Reinsurance premiums for traditional life, LTC, DI and auto and home, net of the change in any prepaid reinsurance asset, are reported as a reduction of premiums. Fixed and variable universal life reinsurance premiums are reported as a reduction of other revenues. In addition, for fixed and variable universal life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other revenu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within receivabl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7 for additional information on reinsurance.</t>
  </si>
  <si>
    <t>Policyholder Account Balances, Future Policy Benefits and Claims</t>
  </si>
  <si>
    <t>Policyholder Account Balances, Future Policy Benefits and Claims The Company establishes reserves to cover the risks associated with non-traditional and traditional long-duration products and short-duration products. Reserves for non-traditional long-duration products include the liabilities related to guaranteed benefit provisions added to variable annuity contracts, variable and fixed annuity contracts and UL and VUL policies and the embedded derivatives related to variable annuity contracts, EIA and IUL insurance. Reserves for traditional long-duration products are established to provide adequately for future benefits and expenses for term life, whole life, DI and LTC insurance products. Reserves for short-duration products are established to provide adequately for incurred losses primarily related to auto and home policies. The establishment of reserves is an estimation process using a variety of methods, assumptions and data elements. If actual experience is better than or equal to the results of the estimation process, then reserves should be adequate to provide for future benefits and expenses. If actual experience is worse than the results of the estimation process, additional reserves may be required. Changes in future policy benefits and claims are reflected in earnings in the period adjustments are made. Where applicable, benefit amounts expected to be recoverable from reinsurance companies who share in the risk are separately recorded as reinsurance recoverable within receivables. Non-Traditional Long-Duration Products Liabilities for fixed account values on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1 for information regarding the liability for contracts with secondary guarantees. Liabilities for EIA are equal to the host contract values covering guaranteed benefits and the fair value of embedded equity options. Liabilities for indexed accounts of IUL products are equal to the accumulation of host contract values covering guaranteed benefits and the fair value of embedded equity options. The majority of the variable annuity contracts offered by the Company contain guaranteed minimum death benefit (“GMDB”) provisions. When market values of the customer’s accounts decline, the death benefit payable on a contract with a GMDB may exceed the contract accumulation value. The Company also offers variable annuities with death benefit provisions that gross up the amount payable by a certain percentage of contract earnings, which are referred to as gain gross-up (“GGU”) benefits. In addition, the Company offers contracts containing GMWB and GMAB provisions, and until May 2007, the Company offered contracts containing guaranteed minimum income benefit (“GMIB”) provisions. The GMDB and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 The fair value of embedded derivatives related to GMAB and the non-life contingent benefits associated with GMWB provisions fluctuates based on equity, interest rate and credit markets which can cause these embedded derivatives to be either an asset or a liability. See Note 14 for information regarding the fair value measurement of embedded derivatives. Liabilities for fixed annuities in a benefit or payout status are based on future estimated payments using established industry mortality tables and interest rates. Traditional Long-Duration Products The liabilities for traditional long-duration products include liabilities for unpaid amounts on reported claims, estimates of benefits payable on claims incurred but not yet reported and estimates of benefits that will become payable on term life, whole life, DI and LTC policies as claims are incurred in the future. Liabilities for unpaid amounts on reported life insurance claims are equal to the death benefits payable under the policies. Liabilities for unpaid amounts on reported health insurance claims include any periodic or other benefit amounts due and accrued, along with estimates of the present value of obligations for continuing benefit payments. These amounts are calculated based on claim continuance tables which estimate the likelihood an individual will continue to be eligible for benefits. The discount rates used to calculate present values are based on average interest rates earned on assets supporting the liability for unpaid amounts. Anticipated claim continuance rates are based on established industry tables, adjusted as appropriate for the Company’s experience. Liabilities for estimated benefits payable on claims that have been incurred but not yet reported are based on periodic analysis of the actual time lag between when a claim occurs and when it is reported. Liabilities for estimates of benefits that will become payable on future claims on term life, whole life and health insurance policies are based on the net level premium method, using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For term life, whole life, DI and LTC polices, the Company utilizes best estimate assumptions as of the date the policy is issued with provisions for the risk of adverse deviation, as appropriate. After the liabilities are initially established, management performs premium deficiency tests annually in the third quarter of each year using best estimate assumptions without provisions for adverse deviation. If the liabilities determined based on these best estimate assumptions are greater than the net reserves (i.e., GAAP reserves net of any DAC balance), the existing net reserves are adjusted by first reducing the DAC balance by the amount of the deficiency or to zero through a change to current period earnings. If the deficiency is more than the DAC balance, then the net reserves are increased by the excess through a charge to current period earnings. If a premium deficiency is recognized, the assumptions are locked in and used in subsequent valuations. The assumptions for LTC insurance products are management's best estimate from previous loss recognition and thus no longer provide for adverse deviations in experience. Short-Duration Products The liabilities for short-duration products primarily include auto and home reserves comprised of amounts determined from loss reports on individual claims, as well as amounts based on historical loss experience for losses incurred but not yet reported. Such liabilities are based on estimates. The Company’s methods for making such estimates and for establishing the resulting liabilities are continually reviewed, and any adjustments are reflected in earnings in the period such adjustments are made.</t>
  </si>
  <si>
    <t>Unearned Revenue Liability</t>
  </si>
  <si>
    <t xml:space="preserve">Unearned Revenue Liability The Company’s fixed and variable universal life policies require payment of fees or other policyholder assessments in advance for services to be provided in future periods. These charges are deferred as unearned revenue and amortized using estimated gross profits, similar to DAC. The unearned revenue liability is recorded in other liabilities and the amortization is recorded in other revenues. For clients who pay financial planning fees prior to the advisor’s delivery of the financial plan, the financial planning fees received in advance are deferred as unearned revenue until the plan is delivered to the client. </t>
  </si>
  <si>
    <t>Share-Based Compensation The Company measures and recognizes the cost of share-based awards granted to employees and directors based on the grant-date fair value of the award and recognizes the expense (net of estimated forfeitures) on a straight-line basis over the vesting period. Excess tax benefits or deficiencies are created upon distribution or exercise of awards. Excess tax benefits are recognized in additional paid-in-capital and excess tax deficiencies are recognized either as an offset to accumulated excess tax benefits, if any, or in the income statement. The fair value of each option is estimated on the grant date using a Black-Scholes option-pricing model. The Company recognizes the cost of share-based awards granted to independent contractors and performance share units granted to the Company’s Executive Leadership Team on a fair value basis until fully vested.</t>
  </si>
  <si>
    <t>Income Taxes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21 for additional information on the Company's valuation allowance.</t>
  </si>
  <si>
    <t>Revenue Recognition</t>
  </si>
  <si>
    <t>Revenue Recognition The Company’s management and financial advice fees are generally recognized when earned as the service is provided. A significant portion of the Company’s management fees are calculated as a percentage of the fair value of its managed assets. A large majority of the Company’s managed assets are valued by third party pricing services vendors based upon observable market data. The selection of the Company’s third party pricing service vendors and the reliability of their prices are subject to certain governance procedures, such as exception reporting, subsequent transaction testing, and annual due diligence of the Company’s vendors, which includes assessing the vendor’s valuation qualifications, control environment, analysis of asset-class specific valuation methodologies and understanding of sources of market observable assumptions. The Company may receive performance-based incentive management fees on certain management contracts. Performance fees are paid when specific performance hurdles are met. The Company recognizes performance fees on the date the fee is no longer subject to adjustment. Any performance fees received are not subject to repayment or any other clawback provisions. Certain management and financial advice fees are charged based on an annual fee or a transaction fee. These fees include financial planning, certain custodial and fund administration and brokerage fees. Fees from financial planning services are recognized when the financial plan is delivered. Annual custodial and fund administration fees are recognized evenly as service is provided over the contract period. Transaction based brokerage fees are recognized on the transaction date. Mortality and expense risk fees are generally calculated as a percentage of the fair value of assets held in separate accounts and recognized when assessed. Point-of-sale fees (such as mutual fund front-end sales loads) and asset-based fees (such as 12b-1 distribution and shareholder service fees) are generally based on a contractual percentage of assets and recognized when earned. Amounts received under marketing support arrangements for sales of mutual funds and other companies’ products, such as through the Company’s wrap accounts, as well as surrender charges on fixed and variable universal life insurance and annuities, are recognized when assessed.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Realized gains and losses on securities, other than trading securities and equity method investments, are recognized using the specific identification method on a trade date basis. Premiums on auto and home insurance are net of reinsurance premiums and recognized ratably over the coverage period. Premiums on traditional life, health insurance and immediate annuities with a life contingent feature are net of reinsurance ceded and recognized as revenue when due. Variable annuity guaranteed benefit rider charges and cost of insurance charges on fixed and variable universal life insurance (net of reinsurance premiums and cost of reinsurance for universal life products) are recognized as revenue when assessed.</t>
  </si>
  <si>
    <t>Variable Interest Entities (Tables)</t>
  </si>
  <si>
    <t>Consolidated Investment Entities [Abstract].</t>
  </si>
  <si>
    <t>Schedule of assets and liabilities held by consolidated investment entities measured at fair value on a recurring basis</t>
  </si>
  <si>
    <t>The following tables present the balances of assets and liabilities of Ameriprise Financial measured at fair value on a recurring basis: December 31, 2015 Level 1 Level 2 Level 3 Total (in millions) Assets Cash equivalents $ 80 $ 1,918 $ — $ 1,998 Available-for-Sale securities: Corporate debt securities — 14,923 1,425 16,348 Residential mortgage backed securities — 5,755 218 5,973 Commercial mortgage backed securities — 2,453 3 2,456 Asset backed securities — 1,134 162 1,296 State and municipal obligations — 2,290 — 2,290 U.S. government and agencies obligations 33 35 — 68 Foreign government bonds and obligations — 224 — 224 Common stocks 5 8 5 18 Total Available-for-Sale securities 38 26,822 1,813 28,673 Trading securities 6 18 — 24 Separate account assets — 80,349 — 80,349 Investments segregated for regulatory purposes 401 — — 401 Other assets: Interest rate derivative contracts — 1,940 — 1,940 Equity derivative contracts 92 1,495 — 1,587 Credit derivative contracts — 2 — 2 Foreign exchange derivative contracts 2 54 — 56 Other derivative contracts — 2 — 2 Total other assets 94 3,493 — 3,587 Total assets at fair value $ 619 $ 112,600 $ 1,813 $ 115,032 Liabilities Policyholder account balances, future policy benefits and claims: EIA embedded derivatives $ — $ 5 $ — $ 5 IUL embedded derivatives — — 364 364 GMWB and GMAB embedded derivatives — — 851 851 (1) Total policyholder account balances, future policy benefits and claims — 5 1,215 1,220 (2) Customer deposits — 4 — 4 Other liabilities: Interest rate derivative contracts — 969 — 969 Equity derivative contracts 47 1,946 — 1,993 Foreign exchange derivative contracts 2 16 — 18 Other derivative contracts — 96 — 96 Other 1 12 — 13 Total other liabilities 50 3,039 — 3,089 Total liabilities at fair value $ 50 $ 3,048 $ 1,215 $ 4,313 (1) The fair value of the GMWB and GMAB embedded derivatives included $994 million of individual contracts in a liability position and $143 million of individual contracts in an asset position. (2) The Company’s adjustment for nonperformance risk resulted in a $398 million cumulative decrease to the embedded derivatives. December 31, 2014 Level 1 Level 2 Level 3 Total (in millions) Assets Cash equivalents $ 27 $ 1,930 $ — $ 1,957 Available-for-Sale securities: Corporate debt securities — 15,647 1,518 17,165 Residential mortgage backed securities — 6,001 206 6,207 Commercial mortgage backed securities — 2,539 91 2,630 Asset backed securities — 1,301 169 1,470 State and municipal obligations — 2,239 — 2,239 U.S. government and agencies obligations 12 35 — 47 Foreign government bonds and obligations — 251 — 251 Common stocks 5 7 6 18 Total Available-for-Sale securities 17 28,020 1,990 30,027 Trading securities 54 28 1 83 Separate account assets — 83,256 — 83,256 Other assets: Interest rate derivative contracts — 2,031 — 2,031 Equity derivative contracts 282 1,757 — 2,039 Foreign exchange derivative contracts 1 29 — 30 Other derivative contracts — 1 — 1 Total other assets 283 3,818 — 4,101 Total assets at fair value $ 381 $ 117,052 $ 1,991 $ 119,424 Liabilities Policyholder account balances, future policy benefits and claims: EIA embedded derivatives $ — $ 6 $ — $ 6 IUL embedded derivatives — — 242 242 GMWB and GMAB embedded derivatives — — 479 479 (1) Total policyholder account balances, future policy benefits and claims — 6 721 727 (2) Customer deposits — 6 — 6 Other liabilities: Interest rate derivative contracts — 1,136 — 1,136 Equity derivative contracts 376 2,326 — 2,702 Foreign exchange derivative contracts 1 2 — 3 Other derivative contracts — 114 — 114 Other — 12 — 12 Total other liabilities 377 3,590 — 3,967 Total liabilities at fair value $ 377 $ 3,602 $ 721 $ 4,700 (1) The fair value of the GMWB and GMAB embedded derivatives included $700 million of individual contracts in a liability position and $221 million of individual contracts in an asset position. (2) The Company’s adjustment for nonperformance risk resulted in a $311 million cumulative decrease to the embedded derivatives.</t>
  </si>
  <si>
    <t>Schedule of debt of the consolidated investment entities and the stated interest rates</t>
  </si>
  <si>
    <t>The balances and the stated interest rates of outstanding debt of Ameriprise Financial were as follows: Outstanding Balance Stated Interest Rate December 31, December 31, 2015 2014 2015 2014 (in millions) Long-term debt: Senior notes due 2015 $ — $ 358 (1) — % 5.7 % Senior notes due 2019 322 (1) 326 (1) 7.3 7.3 Senior notes due 2020 782 (1) 786 (1) 5.3 5.3 Senior notes due 2023 750 750 4.0 4.0 Senior notes due 2024 548 548 3.7 3.7 Junior subordinated notes due 2066 245 294 7.5 7.5 Capitalized lease obligations 60 (2) — Total long-term debt 2,707 3,062 Short-term borrowings: Federal Home Loan Bank (“FHLB”) advances 150 150 0.5 0.3 Repurchase agreements 50 50 0.5 0.4 Total short-term borrowings 200 200 Total $ 2,907 $ 3,262 (1) Amounts include adjustments for fair value hedges on the Company’s long-term debt. See Note 16 for information on the Company’s fair value hedges. (2) In the fourth quarter of 2015, the Company recorded a capital lease that had previously been incorrectly recorded as an operating lease for the Ameriprise Financial Center. See Note 1 for additional information.</t>
  </si>
  <si>
    <t>Schedule of maturities of long-term debt</t>
  </si>
  <si>
    <t>At December 31, 2015 , future maturities of Ameriprise Financial long-term debt were as follows: (in millions) 2016 $ 11 2017 12 2018 13 2019 313 2020 761 Thereafter 1,545 Total future maturities $ 2,655</t>
  </si>
  <si>
    <t>The following tables present the balances of assets and liabilities held by consolidated investment entities measured at fair value on a recurring basis: December 31, 2015 Level 1 Level 2 Level 3 Total (in millions) Assets Investments: Corporate debt securities $ — $ 154 $ — $ 154 Common stocks 74 46 3 123 Other investments 4 22 — 26 Syndicated loans — 5,738 529 6,267 Total investments 78 5,960 532 6,570 Receivables — 70 — 70 Other assets — — 2,065 2,065 Total assets at fair value $ 78 $ 6,030 $ 2,597 $ 8,705 Liabilities Debt $ — $ — $ 6,630 $ 6,630 Other liabilities — 221 — 221 Total liabilities at fair value $ — $ 221 $ 6,630 $ 6,851 December 31, 2014 Level 1 Level 2 Level 3 Total (in millions) Assets Investments: Corporate debt securities $ — $ 171 $ — $ 171 Common stocks 130 40 7 177 Other investments 4 25 — 29 Syndicated loans — 5,287 484 5,771 Total investments 134 5,523 491 6,148 Receivables — 49 — 49 Other assets — 1 1,935 1,936 Total assets at fair value $ 134 $ 5,573 $ 2,426 $ 8,133 Liabilities Debt $ — $ — $ 6,030 $ 6,030 Other liabilities — 193 — 193 Total liabilities at fair value $ — $ 193 $ 6,030 $ 6,223</t>
  </si>
  <si>
    <t>Schedule of changes in Level 3 assets and liabilities held by consolidated investment entities measured at fair value on a recurring basis</t>
  </si>
  <si>
    <t>The following tables provide a summary of changes in Level 3 assets and liabilities held by consolidated investment entities measured at fair value on a recurring basis: Common Stocks Syndicated Loans Other Assets Debt (in millions) Balance, January 1, 2015 $ 7 $ 484 $ 1,935 $ (6,030 ) Total gains (losses) included in: Net income (1 ) (1) (24 ) (1) 170 (2) 215 (1) Other comprehensive loss — — (154 ) — Purchases — 303 638 — Sales — (36 ) (524 ) — Issues — — — (1,267 ) Settlements — (161 ) — 452 Transfers into Level 3 7 776 — — Transfers out of Level 3 (10 ) (813 ) — — Balance, December 31, 2015 $ 3 $ 529 $ 2,065 $ (6,630 ) Changes in unrealized gains (losses) included in income relating to assets and liabilities held at December 31, 2015 $ — $ (19 ) (1) $ 20 (2) $ 219 (1) (1) Included in net investment income in the Consolidated Statements of Operations. (2) Included in other revenues in the Consolidated Statements of Operations. Corporate Debt Securities Common Stocks Syndicated Loans Other Assets Debt (in millions) Balance, January 1, 2014 $ 2 $ 14 $ 368 $ 1,936 $ (4,804 ) Total gains (losses) included in: Net income 1 (1) 1 (1) 2 (1) 421 (2) (34 ) (1) Other comprehensive income — — — (175 ) — Purchases 2 — 417 289 — Sales (9 ) (2 ) (42 ) (547 ) — Issues — — — — (1,670 ) Settlements — — (100 ) — 478 Transfers into Level 3 10 13 551 11 — Transfers out of Level 3 (6 ) (19 ) (712 ) — — Balance, December 31, 2014 $ — $ 7 $ 484 $ 1,935 $ (6,030 ) Changes in unrealized gains (losses) included in income relating to assets and liabilities held at December 31, 2014 $ — $ — $ (3 ) (1) $ 362 (2) $ 1 (1) (1) Included in net investment income in the Consolidated Statements of Operations. (2) Included in other revenues in the Consolidated Statements of Operations. Corporate Debt Securities Common Stocks Syndicated Loans Other Assets Debt (in millions) Balance, January 1, 2013 $ 3 $ 14 $ 202 $ 1,214 $ (4,450 ) Total gains (losses) included in: Net income — 1 (1) (1 ) (1) 81 (2) (53 ) (1) Other comprehensive loss — — — 39 — Purchases 1 — 417 689 — Sales (1 ) (3 ) (63 ) (86 ) — Issues — — — — (1,330 ) Settlements (1 ) — (51 ) — 1,029 Transfers into Level 3 — 21 320 8 — Transfers out of Level 3 — (19 ) (456 ) (9 ) — Balance, December 31, 2013 $ 2 $ 14 $ 368 $ 1,936 $ (4,804 ) Changes in unrealized gains (losses) included in income relating to assets and liabilities held at December 31, 2013 $ — $ (2 ) (1) $ (2 ) (1) $ 67 (2) $ (25 ) (1) (1) Included in net investment income in the Consolidated Statements of Operations. (2) Included in other revenues in the Consolidated Statements of Operations.</t>
  </si>
  <si>
    <t>Significant unobservable inputs used in the fair value measurements of assets and liabilities held by consolidated investment entities</t>
  </si>
  <si>
    <t>The following tables provide a summary of the significant unobservable inputs used in the fair value measurements developed by the Company or reasonably available to the Company of Level 3 assets and liabilities held by consolidated investment entities: December 31, 2015 Fair Value Valuation Technique Unobservable Input Range Weighted Average (in millions) Other assets (property funds) $ 2,060 Discounted cash flow/ market comparables Equivalent yield 2.6 % – 11.5% 5.8 % Expected rental value (per square foot) $3 – $159 $51 CLO debt $ 6,630 Discounted cash flow Annual default rate 2.5% Discount rate 2.0 % – 11.8% 3.4 % Constant prepayment rate 5.0 % – 10.0% 9.9 % Loss recovery 36.4 % – 63.6% 62.9 % December 31, 2014 Fair Value Valuation Technique Unobservable Input Range Weighted Average (in millions) Other assets (property funds) $ 1,935 Discounted cash flow/ market comparables Equivalent yield 4.4 % – 12.0% 6.5 % Expected rental value (per square foot) $3 – $94 $34 CLO debt $ 6,030 Discounted cash flow Annual default rate 2.5% Discount rate 1.2 % – 8.3% 2.4 % Constant prepayment rate 5.0 % – 10.0% 9.8 % Loss recovery 36.4 % – 63.6% 62.7 %</t>
  </si>
  <si>
    <t>Schedule of fair value and unpaid principal balance of assets and liabilities carried at fair value under the fair value option</t>
  </si>
  <si>
    <t>The following table presents the fair value and unpaid principal balance of loans and debt for which the fair value option has been elected: December 31, 2015 2014 (in millions) Syndicated loans Unpaid principal balance $ 6,635 $ 5,871 Excess unpaid principal over fair value (368 ) (100 ) Fair value $ 6,267 $ 5,771 Fair value of loans more than 90 days past due $ 24 $ 32 Fair value of loans in nonaccrual status 24 32 Difference between fair value and unpaid principal of loans more than 90 days past due, loans in nonaccrual status or both 72 25 Debt Unpaid principal balance $ 7,063 $ 6,248 Excess unpaid principal over fair value (433 ) (218 ) Fair value $ 6,630 $ 6,030</t>
  </si>
  <si>
    <t xml:space="preserve">Debt of the consolidated investment entities and the stated interest rates were as follows: Carrying Value Weighted Average Interest Rate December 31, December 31, 2015 2014 2015 2014 (in millions) Debt of consolidated CLOs due 2016-2026 $ 6,630 $ 6,030 1.6 % 1.3 % Floating rate revolving credit borrowings due 2017-2020 909 837 2.8 2.7 Total $ 7,539 $ 6,867 </t>
  </si>
  <si>
    <t>At December 31, 2015 , future maturities of debt were as follows: (in millions) 2016 $ 20 2017 48 2018 379 2019 1,442 2020 702 Thereafter 5,381 Total future maturities $ 7,972</t>
  </si>
  <si>
    <t>Investments (Tables)</t>
  </si>
  <si>
    <t>Summary of Investments [Table Text Block]</t>
  </si>
  <si>
    <t>The following is a summary of Ameriprise Financial investments: December 31, 2015 2014 (in millions) Available-for-Sale securities, at fair value $ 28,673 $ 30,027 Mortgage loans, net 3,359 3,440 Policy and certificate loans 824 806 Other investments 1,288 1,309 Total $ 34,144 $ 35,582</t>
  </si>
  <si>
    <t>Summary of Net Investment Income [Table Text Block]</t>
  </si>
  <si>
    <t>The following is a summary of net investment income: Years Ended December 31, 2015 2014 2013 (in millions) Investment income on fixed maturities $ 1,403 $ 1,479 $ 1,575 Net realized gains 4 37 7 Affordable housing partnerships (18 ) (25 ) (12 ) Other 68 93 99 Consolidated investment entities 231 157 220 Total $ 1,688 $ 1,741 $ 1,889</t>
  </si>
  <si>
    <t>Available-for-Sale Securities Disclosure [Table Text Block]</t>
  </si>
  <si>
    <t>Available-for-Sale securities distributed by type were as follows: December 31, 2015 Description of Securities Amortized Gross Gross Fair Value Noncredit OTTI (1) (in millions) Corporate debt securities $ 15,750 $ 894 $ (296 ) $ 16,348 $ 3 Residential mortgage backed securities 5,933 106 (66 ) 5,973 (12 ) Commercial mortgage backed securities 2,400 70 (14 ) 2,456 — Asset backed securities 1,273 34 (11 ) 1,296 — State and municipal obligations 2,105 213 (28 ) 2,290 — U.S. government and agencies obligations 66 2 — 68 — Foreign government bonds and obligations 218 17 (11 ) 224 — Common stocks 7 11 — 18 5 Total $ 27,752 $ 1,347 $ (426 ) $ 28,673 $ (4 ) December 31, 2014 Description of Securities Amortized Gross Gross Fair Value Noncredit (1) (in millions) Corporate debt securities $ 15,742 $ 1,482 $ (59 ) $ 17,165 $ 3 Residential mortgage backed securities 6,099 168 (60 ) 6,207 (15 ) Commercial mortgage backed securities 2,513 120 (3 ) 2,630 — Asset backed securities 1,417 59 (6 ) 1,470 — State and municipal obligations 2,008 257 (26 ) 2,239 — U.S. government and agencies obligations 43 4 — 47 — Foreign government bonds and obligations 236 21 (6 ) 251 — Common stocks 8 10 — 18 5 Total $ 28,066 $ 2,121 $ (160 ) $ 30,027 $ (7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with Fixed Maturities Disclosure [Table Text Block]</t>
  </si>
  <si>
    <t>A summary of fixed maturity securities by rating was as follows: December 31, 2015 December 31, 2014 Ratings Amortized Fair Value Percent of Amortized Fair Value Percent of (in millions, except percentages) AAA $ 7,147 $ 7,289 25 % $ 7,500 $ 7,776 26 % AA 1,732 1,930 7 1,581 1,799 6 A 5,131 5,507 19 6,028 6,668 22 BBB 12,052 12,353 43 11,187 12,025 40 Below investment grade 1,683 1,576 6 1,762 1,741 6 Total fixed maturities $ 27,745 $ 28,655 100 % $ 28,058 $ 30,009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cember 31, 2015 Less than 12 months 12 months or more Total Description of Securities Number of Securities Fair Unrealized Number of Fair Unrealized Number of Fair Unrealized (in millions, except number of securities) Corporate debt securities 347 $ 5,150 $ (220 ) 48 $ 454 $ (76 ) 395 $ 5,604 $ (296 ) Residential mortgage backed securities 123 1,869 (16 ) 164 1,350 (50 ) 287 3,219 (66 ) Commercial mortgage backed securities 58 695 (13 ) 4 49 (1 ) 62 744 (14 ) Asset backed securities 50 455 (7 ) 14 254 (4 ) 64 709 (11 ) State and municipal obligations 31 100 (1 ) 5 110 (27 ) 36 210 (28 ) Foreign government bonds and obligations 9 39 (2 ) 15 27 (9 ) 24 66 (11 ) Total 618 $ 8,308 $ (259 ) 250 $ 2,244 $ (167 ) 868 $ 10,552 $ (426 ) December 31, 2014 Less than 12 months 12 months or more Total Description of Securities Number of Securities Fair Unrealized Number of Fair Unrealized Number of Fair Unrealized (in millions, except number of securities) Corporate debt securities 182 $ 2,165 $ (41 ) 40 $ 689 $ (18 ) 222 $ 2,854 $ (59 ) Residential mortgage backed securities 73 879 (7 ) 138 1,387 (53 ) 211 2,266 (60 ) Commercial mortgage backed securities 15 173 — 12 131 (3 ) 27 304 (3 ) Asset backed securities 17 201 (2 ) 14 238 (4 ) 31 439 (6 ) State and municipal obligations 11 29 (1 ) 10 115 (25 ) 21 144 (26 ) Foreign government bonds and obligations 4 10 (1 ) 14 27 (5 ) 18 37 (6 ) Total 302 $ 3,457 $ (52 ) 228 $ 2,587 $ (108 ) 530 $ 6,044 $ (160 )</t>
  </si>
  <si>
    <t>Credit Losses on Available-for-Sale Securities Disclosure [Table Text Block]</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 December 31, 2015 2014 2013 (in millions) Beginning balance $ 98 $ 147 $ 176 Credit losses for which an other-than-temporary impairment was not previously recognized — — 2 Credit losses for which an other-than-temporary impairment was previously recognized 2 1 7 Reductions for securities sold during the period (realized) (15 ) (50 ) (38 ) Ending balance $ 85 $ 98 $ 147</t>
  </si>
  <si>
    <t>Available-for-Sale Securities Recognized in Earnings Disclosure [Table Text Block]</t>
  </si>
  <si>
    <t>Net realized gains and losses on Available-for-Sale securities, determined using the specific identification method, recognized in earnings were as follows: Years Ended December 31, 2015 2014 2013 (in millions) Gross realized gains $ 33 $ 53 $ 17 Gross realized losses (19 ) (8 ) (1 ) Other-than-temporary impairments (8 ) (6 ) (9 ) Total $ 6 $ 39 $ 7</t>
  </si>
  <si>
    <t>Available-for-Sale Securities Contractual Maturity Disclosure [Table Text Block]</t>
  </si>
  <si>
    <t>Available-for-Sale securities by contractual maturity at December 31, 2015 were as follows: Amortized Cost Fair Value (in millions) Due within one year $ 1,485 $ 1,496 Due after one year through five years 6,754 7,053 Due after five years through 10 years 5,382 5,371 Due after 10 years 4,518 5,010 18,139 18,930 Residential mortgage backed securities 5,933 5,973 Commercial mortgage backed securities 2,400 2,456 Asset backed securities 1,273 1,296 Common stocks 7 18 Total $ 27,752 $ 28,673</t>
  </si>
  <si>
    <t>Financing Receivables (Tables)</t>
  </si>
  <si>
    <t>Rollforward of the allowance for loan losses [Table Text Block]</t>
  </si>
  <si>
    <t>The following tables present a rollforward of the allowance for loan losses for the years ended and the ending balance of the allowance for loan losses by impairment method: December 31, 2015 December 31, 2014 December 31, 2013 (in millions) Beginning balance $ 35 $ 37 $ 44 Charge-offs (4 ) (4 ) (7 ) Recoveries — 1 1 Provisions 1 1 (1 ) Ending balance $ 32 $ 35 $ 37 Individually evaluated for impairment $ 4 $ 9 $ 9 Collectively evaluated for impairment 28 26 28</t>
  </si>
  <si>
    <t>Schedule of recorded investment in financing receivables by impairment method and type of loan [Table Text Block]</t>
  </si>
  <si>
    <t>The recorded investment in financing receivables by impairment method was as follows: December 31, 2015 December 31, 2014 (in millions) Individually evaluated for impairment $ 34 $ 42 Collectively evaluated for impairment 3,910 3,951 Total $ 3,944 $ 3,993</t>
  </si>
  <si>
    <t>Schedule of commercial mortgage loans by geographic region [Table Text Block]</t>
  </si>
  <si>
    <t xml:space="preserve">Concentrations of credit risk of commercial mortgage loans by U.S. region were as follows: Loans Percentage December 31, December 31, 2015 2014 2015 2014 (in millions) East North Central $ 211 $ 238 8 % 9 % East South Central 74 62 3 2 Middle Atlantic 210 217 8 8 Mountain 248 245 9 9 New England 123 140 4 5 Pacific 741 694 27 25 South Atlantic 782 740 28 27 West North Central 229 233 8 9 West South Central 137 160 5 6 2,755 2,729 100 % 100 % Less: allowance for loan losses 21 25 Total $ 2,734 $ 2,704 </t>
  </si>
  <si>
    <t>Schedule of commercial mortgage loans by property type [Table Text Block]</t>
  </si>
  <si>
    <t xml:space="preserve">Concentrations of credit risk of commercial mortgage loans by property type were as follows: Loans Percentage December 31, December 31, 2015 2014 2015 2014 (in millions) Apartments $ 504 $ 500 18 % 18 % Hotel 35 34 1 1 Industrial 459 461 17 17 Mixed use 35 45 1 2 Office 541 545 20 20 Retail 984 988 36 36 Other 197 156 7 6 2,755 2,729 100 % 100 % Less: allowance for loan losses 21 25 Total $ 2,734 $ 2,704 </t>
  </si>
  <si>
    <t>Reinsurance (Tables)</t>
  </si>
  <si>
    <t>Schedule of effect of reinsurance on premiums - traditional long-duration products[Table Text Block]</t>
  </si>
  <si>
    <t>The effect of reinsurance on premiums for the Company’s traditional long-duration contracts was as follows: Years Ended December 31, 2015 2014 2013 (in millions) Direct premiums $ 629 $ 645 $ 650 Reinsurance ceded (223 ) (222 ) (220 ) Net premiums $ 406 $ 423 $ 430</t>
  </si>
  <si>
    <t>Schedule of effect of reinsurance on premiums - short-duration products [Table Text Block]</t>
  </si>
  <si>
    <t>The effect of reinsurance on premiums for the Company’s short-duration contracts was as follows: Years Ended December 31, 2015 2014 2013 (in millions) Written premiums Direct $ 1,093 $ 1,025 $ 900 Ceded (19 ) (17 ) (16 ) Total net written premiums $ 1,074 $ 1,008 $ 884 Earned premiums Direct $ 1,068 $ 979 $ 868 Ceded (19 ) (17 ) (16 ) Total net earned premiums $ 1,049 $ 962 $ 852</t>
  </si>
  <si>
    <t>Goodwill and Other Intangible Assets (Tables)</t>
  </si>
  <si>
    <t>Changes in the carrying amount of goodwill reported in operating segments [Table Text Block]</t>
  </si>
  <si>
    <t>The changes in the carrying amount of goodwill reported in the Company’s main operating segments were as follows: Advice &amp; Wealth Asset Annuities Protection Consolidated (in millions) Balance at January 1, 2014 $ 252 $ 821 $ 46 $ 45 $ 1,164 Foreign currency translation — (19 ) — — (19 ) Purchase price adjustments — 9 — — 9 Balance at December 31, 2014 252 811 46 45 1,154 Foreign currency translation — (15 ) — — (15 ) Purchase price adjustments — (2 ) — — (2 ) Balance at December 31, 2015 $ 252 $ 794 $ 46 $ 45 $ 1,137</t>
  </si>
  <si>
    <t>Definite-lived intangible assets [Table Text Block]</t>
  </si>
  <si>
    <t>Definite-lived intangible assets consisted of the following: December 31, 2015 December 31, 2014 Gross Carrying Amount Accumulated Amortization Net Carrying Amount Gross Carrying Amount Accumulated Amortization Net Carrying Amount (in millions) Customer relationships $ 149 $ (106 ) $ 43 $ 150 $ (97 ) $ 53 Contracts 233 (189 ) 44 233 (180 ) 53 Other 149 (103 ) 46 151 (98 ) 53 Total $ 531 $ (398 ) $ 133 $ 534 $ (375 ) $ 159</t>
  </si>
  <si>
    <t>Estimated intangible amortization expenses [Table Text Block]</t>
  </si>
  <si>
    <t>Estimated intangible amortization expense as of December 31, 2015 for the next five years is as follows: (in millions) 2016 $ 26 2017 22 2018 21 2019 18 2020 13</t>
  </si>
  <si>
    <t>Deferred Acquisition Costs and Deferred Sales Inducement Costs (Tables)</t>
  </si>
  <si>
    <t>Schedule of balances of and changes in DAC [Table Text Block]</t>
  </si>
  <si>
    <t>The balances of and changes in DAC were as follows: 2015 2014 2013 (in millions) Balance at January 1 $ 2,608 $ 2,663 $ 2,399 Capitalization of acquisition costs 361 336 339 Amortization, excluding the impact of valuation assumptions review (348 ) (360 ) (285 ) Amortization, impact of valuation assumptions review (6 ) (7 ) 78 Impact of change in net unrealized securities losses (gains) 110 (24 ) 132 Balance at December 31 $ 2,725 $ 2,608 $ 2,663</t>
  </si>
  <si>
    <t>Schedule of balances of and changes in DSIC [Table Text Block]</t>
  </si>
  <si>
    <t>The balances of and changes in DSIC, which is included in other assets, were as follows: 2015 2014 2013 (in millions) Balance at January 1 $ 362 $ 409 $ 404 Capitalization of sales inducement costs 4 5 5 Amortization, excluding the impact of valuation assumptions review (52 ) (51 ) (48 ) Amortization, impact of valuation assumptions review 1 (2 ) 25 Impact of change in net unrealized securities losses 20 1 23 Balance at December 31 $ 335 $ 362 $ 409</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December 31, 2015 2014 (in millions) Policyholder account balances Fixed annuities $ 11,239 $ 12,700 Variable annuity fixed sub-accounts 4,912 4,860 VUL/UL insurance 2,897 2,856 IUL insurance 808 534 Other life insurance 794 840 Total policyholder account balances 20,650 21,790 Future policy benefits Variable annuity GMWB 1,057 693 Variable annuity GMAB — (41 ) (1) Other annuity liabilities 31 115 Fixed annuities life contingent liabilities 1,501 1,511 EIA 27 29 Life, DI and LTC insurance 5,112 5,106 VUL/UL and other life insurance additional liabilities 452 437 Total future policy benefits 8,180 7,850 Policy claims and other policyholders’ funds 869 710 Total policyholder account balances, future policy benefits and claims $ 29,699 $ 30,350 ( 1) Includes the fair value of GMAB embedded derivatives that was a net asset at December 31, 2014 reported as a contra liability.</t>
  </si>
  <si>
    <t>Schedule of Separate Account Liabilities by Policy Type [Table Text Block]</t>
  </si>
  <si>
    <t>Separate account liabilities consisted of the following: December 31, 2015 2014 (in millions) Variable annuity $ 69,333 $ 72,125 VUL insurance 6,637 7,016 Other insurance 34 37 Threadneedle investment liabilities 4,345 4,078 Total $ 80,349 $ 83,256</t>
  </si>
  <si>
    <t>Variable Annuity and Insurance Guarantees (Tables)</t>
  </si>
  <si>
    <t>Schedule of variable annuity guarantees [Table Text Block]</t>
  </si>
  <si>
    <t>The following table provides information related to variable annuity guarantees for which the Company has established additional liabilities: December 31, 2015 December 31, 2014 Variable Annuity Guarantees by Benefit Type (1) Total Contract Value Contract Value in Separate Accounts Net Amount at Risk Weighted Average Attained Age Total Contract Value Contract Value in Separate Accounts Net Amount at Risk Weighted Average Attained Age (in millions, except age) GMDB: Return of premium $ 54,716 $ 52,871 $ 297 65 $ 55,378 $ 53,565 $ 24 64 Five/six-year reset 9,307 6,731 78 65 10,360 7,821 28 64 One-year ratchet 6,747 6,379 266 67 7,392 7,006 39 66 Five-year ratchet 1,613 1,556 20 63 1,773 1,717 2 63 Other 887 869 82 71 959 941 38 70 Total — GMDB $ 73,270 $ 68,406 $ 743 65 $ 75,862 $ 71,050 $ 131 64 GGU death benefit $ 1,056 $ 1,004 $ 113 67 $ 1,072 $ 1,019 $ 123 67 GMIB $ 270 $ 251 $ 17 68 $ 343 $ 321 $ 9 67 GMWB: GMWB $ 3,118 $ 3,109 $ 2 69 $ 3,671 $ 3,659 $ 1 68 GMWB for life 37,301 37,179 330 66 36,843 36,735 95 65 Total — GMWB $ 40,419 $ 40,288 $ 332 66 $ 40,514 $ 40,394 $ 96 65 GMAB $ 4,018 $ 4,006 $ 31 58 $ 4,247 $ 4,234 $ 2 58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December 31, 2015 December 31, 2014 Net Amount at Risk Weighted Average Attained Age Net Amount at Risk Weighted Average Attained Age (in millions, except age) UL secondary guarantees $ 6,601 63 $ 6,076 62</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3 $ 4 $ 9 $ 799 $ 103 $ 155 Incurred claims 4 (2 ) (1,182 ) (165 ) 67 Paid claims (4 ) (1 ) — — (16 ) Balance at December 31, 2013 4 6 (383 ) (62 ) 206 Incurred claims 9 1 1,076 21 75 Paid claims (4 ) — — — (18 ) Balance at December 31, 2014 9 7 693 (41 ) 263 Incurred claims 10 1 364 41 92 Paid claims (5 ) — — — (23 ) Balance at December 31, 2015 $ 14 $ 8 $ 1,057 $ — $ 332 (1) The incurred claims for GMWB and GMAB represent the total change in the liabilities (contra liabilities).</t>
  </si>
  <si>
    <t>Schedule of separate account balances by asset type [Table Text Block]</t>
  </si>
  <si>
    <t>The following table summarizes the distribution of separate account balances by asset type for variable annuity contracts providing guaranteed benefits: December 31, 2015 2014 (in millions) Mutual funds: Equity $ 39,806 $ 41,403 Bond 23,700 25,060 Other 5,241 4,490 Total mutual funds $ 68,747 $ 70,953</t>
  </si>
  <si>
    <t>Customer Deposits (Tables)</t>
  </si>
  <si>
    <t>Schedule of customer deposits [Table Text Block]</t>
  </si>
  <si>
    <t>Customer deposits consisted of the following: December 31, 2015 2014 (in millions) Fixed rate certificates $ 4,260 $ 3,597 Stock market certificates 553 581 Stock market embedded derivative 4 6 Other 18 23 Less: accrued interest classified in other liabilities (3 ) (8 ) Total investment certificate reserves 4,832 4,199 Brokerage deposits 3,802 3,465 Total $ 8,634 $ 7,664</t>
  </si>
  <si>
    <t>Debt (Tables)</t>
  </si>
  <si>
    <t>Schedule of debt [Table Text Block]</t>
  </si>
  <si>
    <t>Schedule of maturities of long-term debt [Table Text Block]</t>
  </si>
  <si>
    <t>Fair Values of Assets and Liabilities (Tables)</t>
  </si>
  <si>
    <t>Schedule of balances of assets and liabilities measured at fair value on a recurring basis [Table Text Block]</t>
  </si>
  <si>
    <t>Summary of changes in level 3 assets and liabilities measured at fair value on a recurring basis [Table Text Block]</t>
  </si>
  <si>
    <t>The following tables provide a summary of changes in Level 3 assets and liabilities of Ameriprise Financial measured at fair value on a recurring basis: Available-for-Sale Securities Corporate Debt Securities Residential Mortgage Backed Securities Commercial Mortgage Backed Securities Asset Backed Securities Common Stocks Total Trading Securities (in millions) Balance, January 1, 2015 $ 1,518 $ 206 $ 91 $ 169 $ 6 $ 1,990 $ 1 Total gains (losses) included in: Net income (2 ) — — 1 — (1 ) (1) (1 ) (1) Other comprehensive loss (21 ) (2 ) — (2 ) — (25 ) — Purchases 189 334 41 72 — 636 — Settlements (248 ) (55 ) (7 ) (22 ) — (332 ) — Transfers into Level 3 — — 6 14 — 20 — Transfers out of Level 3 (11 ) (265 ) (128 ) (70 ) (1 ) (475 ) — Balance, December 31, 2015 $ 1,425 $ 218 $ 3 $ 162 $ 5 $ 1,813 $ — Changes in unrealized gains (losses) relating to assets held at December 31, 2015 included in: Net investment income $ (2 ) $ — $ — $ 1 $ — $ (1 ) $ — (1) Included in net investment income in the Consolidated Statements of Operations. Policyholder Account Balances, IUL Embedded Derivatives GMWB and GMAB Embedded Derivatives Total (in millions) Balance, January 1, 2015 $ 242 $ 479 $ 721 Total losses included in: Net income 27 (1) 105 (2) 132 Issues 114 271 385 Settlements (19 ) (4 ) (23 ) Balance, December 31, 2015 $ 364 $ 851 $ 1,215 Changes in unrealized losses relating to liabilities held at December 31, 2015 included in: Interest credited to fixed accounts $ 27 $ — $ 27 Benefits, claims, losses and settlement expenses — 127 127 (1) Included in interest credited to fixed accounts in the Consolidated Statements of Operations. (2) Included in benefits, claims, losses and settlement expenses in the Consolidated Statements of Operations. Available-for-Sale Securities Corporate Debt Securities Residential Mortgage Backed Securities Commercial Mortgage Backed Securities Asset Backed Securities Common Stocks Total Trading Securities (in millions) Balance, January 1, 2014 $ 1,640 $ 187 $ 30 $ 260 $ 6 $ 2,123 $ 2 Total gains (losses) included in: Net income (1 ) (1 ) 1 1 — — (1) — Other comprehensive income (2 ) — (2 ) 2 (1 ) (3 ) — Purchases 213 399 59 32 1 704 1 Sales (18 ) — — — — (18 ) (2 ) Settlements (306 ) (24 ) (1 ) (11 ) — (342 ) — Transfers into Level 3 — — 78 — 1 79 — Transfers out of Level 3 (8 ) (355 ) (74 ) (115 ) (1 ) (553 ) — Balance, December 31, 2014 $ 1,518 $ 206 $ 91 $ 169 $ 6 $ 1,990 $ 1 Changes in unrealized gains (losses) relating to assets held at December 31, 2014 included in: Net investment income $ (1 ) $ — $ 1 $ 1 $ — $ 1 $ — (1) Included in net investment income in the Consolidated Statements of Operations. Policyholder Account Balances, IUL Embedded Derivatives GMWB and GMAB Embedded Derivatives Total (in millions) Balance, January 1, 2014 $ 125 $ (575 ) $ (450 ) Total losses included in: Net income 40 (1) 811 (2) 851 Issues 90 254 344 Settlements (13 ) (11 ) (24 ) Balance, December 31, 2014 $ 242 $ 479 $ 721 Changes in unrealized losses relating to liabilities held at December 31, 2014 included in: Interest credited to fixed accounts $ 40 $ — $ 40 Benefits, claims, losses and settlement expenses — 811 811 (1) Included in interest credited to fixed accounts in the Consolidated Statements of Operations. (2) Included in benefits, claims, losses and settlement expenses in the Consolidated Statements of Operations. Available-for-Sale Securities Corporate Debt Securities Residential Mortgage Backed Securities Commercial Mortgage Backed Securities Asset Backed Securities Common Stocks Total Trading Securities (in millions) Balance, January 1, 2013 $ 1,764 $ 284 $ 206 $ 178 $ 6 $ 2,438 $ — Total gains (losses) included in: Net income (3 ) — — 2 — (1 ) (1) — Other comprehensive loss (41 ) — (6 ) 9 1 (37 ) — Purchases 135 335 25 259 — 754 2 Settlements (215 ) (18 ) (36 ) (5 ) — (274 ) — Transfers into Level 3 — — — 8 — 8 — Transfers out of Level 3 — (414 ) (159 ) (191 ) (1 ) (765 ) — Balance, December 31, 2013 $ 1,640 $ 187 $ 30 $ 260 $ 6 $ 2,123 $ 2 Changes in unrealized gains (losses) relating to assets held at December 31, 2013 included in: Net investment income $ (3 ) $ — $ — $ 2 $ — $ (1 ) $ — (1) Included in net investment income in the Consolidated Statements of Operations. Policyholder Account Balances, IUL Embedded Derivatives GMWB and GMAB Embedded Derivatives Total (in millions) Balance, January 1, 2013 $ 45 $ 833 $ 878 Total (gains) losses included in: Net income 19 (1) (1,617 ) (2) (1,598 ) Issues 62 228 290 Settlements (1 ) (19 ) (20 ) Balance, December 31, 2013 $ 125 $ (575 ) $ (450 ) Changes in unrealized gains (losses) relating to liabilities held at December 31, 2013 included in: Interest credited to fixed accounts $ 19 $ — $ 19 Benefits, claims, losses and settlement expenses — (1,598 ) (1,598 ) (1) Included in interest credited to fixed accounts in the Consolidated Statements of Operations. (2) Included in benefits, claims, losses and settlement expenses in the Consolidated Statements of Operations.</t>
  </si>
  <si>
    <t>Signi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December 31, 2015 Fair Value Valuation Technique Unobservable Input Range Weighted Average (in millions) Corporate debt securities (private placements) $ 1,411 Discounted cash flow Yield/spread to U.S. Treasuries 1.1 % – 3.8% 1.6% IUL embedded derivatives $ 364 Discounted cash flow Nonperformance risk (1) 68 bps GMWB and GMAB embedded derivatives $ 851 Discounted cash flow Utilization of guaranteed withdrawals (2) 0.0 % – 75.6% Surrender rate 0.0 % – 59.1% Market volatility (3) 5.4 % – 21.5% Nonperformance risk (1) 68 bps December 31, 2014 Fair Value Valuation Technique Unobservable Input Range Weighted Average (in millions) Corporate debt securities (private placements) $ 1,476 Discounted cash flow Yield/spread to U.S. Treasuries 1.0 % – 3.9% 1.5% IUL embedded derivatives $ 242 Discounted cash flow Nonperformance risk (1) 65 bps GMWB and GMAB embedded derivatives $ 479 Discounted cash flow Utilization of guaranteed withdrawals (2) 0.0 % – 51.1% Surrender rate 0.0 % – 59.1% Market volatility (3) 5.2 % – 20.9% Nonperformance risk (1) 65 bps Elective contractholder strategy allocations (4) 0.0 % – 3.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4) The elective allocation represents the percentage of contractholders that are assumed to electively switch their investment allocation to a different allocation model. As the contractholder experience of related elective strategy allocations reached the ultimate expected levels in 2015, the Company is no longer including this input in the fair value measurement effective September 30, 2015.</t>
  </si>
  <si>
    <t>Schedule of carrying value and the estimated fair value of financial instruments that are not reported at fair value [Table Text Block]</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Ameriprise Financial measured at fair value on a recurring basis. December 31, 2015 Carrying Value Fair Value Level 1 Level 2 Level 3 Total (in millions) Financial Assets Mortgage loans, net $ 3,359 $ — $ — $ 3,372 $ 3,372 Policy and certificate loans 824 — 1 803 804 Receivables 1,471 148 1,322 3 1,473 Restricted and segregated cash 2,548 2,548 — — 2,548 Other investments and assets 583 1 510 54 565 Financial Liabilities Policyholder account balances, future policy benefits and claims $ 11,523 $ — $ — $ 12,424 $ 12,424 Investment certificate reserves 4,831 — — 4,823 4,823 Brokerage customer deposits 3,802 3,802 — — 3,802 Separate account liabilities 4,704 — 4,704 — 4,704 Debt and other liabilities 3,173 202 2,958 113 3,273 December 31, 2014 Carrying Value Fair Value Level 1 Level 2 Level 3 Total (in millions) Financial Assets Mortgage loans, net $ 3,440 $ — $ — $ 3,512 $ 3,512 Policy and certificate loans 806 — 1 793 794 Receivables 1,418 215 1,200 3 1,418 Restricted and segregated cash 2,614 2,614 — — 2,614 Other investments and assets 551 — 460 84 544 Financial Liabilities Policyholder account balances, future policy benefits and claims $ 12,979 $ — $ — $ 13,996 $ 13,996 Investment certificate reserves 4,201 — — 4,195 4,195 Brokerage customer deposits 3,465 3,465 — — 3,465 Separate account liabilities 4,478 — 4,478 — 4,478 Debt and other liabilities 3,576 261 3,446 121 3,828</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December 31, 2015 Gross Amounts of Recognized Assets Gross Amounts Offset in the Consolidated Balance Sheets Amounts of Assets Presented in the Consolidated Balance Sheets Gross Amounts Not Offset in the Consolidated Balance Sheets Financial Instruments (1) Cash Collateral Securities Collateral Net Amount (in millions) Derivatives: OTC $ 3,129 $ — $ 3,129 $ (2,331 ) $ (391 ) $ (320 ) $ 87 OTC cleared 418 — 418 (314 ) (102 ) — 2 Exchange-traded 40 — 40 (3 ) — — 37 Total derivatives 3,587 — 3,587 (2,648 ) (493 ) (320 ) 126 Securities borrowed 148 — 148 (30 ) — (115 ) 3 Total $ 3,735 $ — $ 3,735 $ (2,678 ) $ (493 ) $ (435 ) $ 129 December 31, 2014 Gross Amounts of Recognized Assets Gross Amounts Offset in the Consolidated Balance Sheets Amounts of Assets Presented in the Consolidated Balance Sheets Gross Amounts Not Offset in the Consolidated Balance Sheets Financial Instruments (1) Cash Collateral Securities Collateral Net Amount (in millions) Derivatives: OTC $ 3,735 $ — $ 3,735 $ (3,000 ) $ (281 ) $ (418 ) $ 36 OTC cleared 305 — 305 (224 ) (81 ) — — Exchange-traded 61 — 61 — — — 61 Total derivatives 4,101 — 4,101 (3,224 ) (362 ) (418 ) 97 Securities borrowed 215 — 215 (49 ) — (163 ) 3 Total $ 4,316 $ — $ 4,316 $ (3,273 ) $ (362 ) $ (581 ) $ 100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December 31, 2015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2,725 $ — $ 2,725 $ (2,331 ) $ — $ (393 ) $ 1 OTC cleared 345 — 345 (314 ) (25 ) — 6 Exchange-traded 6 — 6 (3 ) (1 ) — 2 Total derivatives 3,076 — 3,076 (2,648 ) (26 ) (393 ) 9 Securities loaned 203 — 203 (30 ) — (164 ) 9 Repurchase agreements 50 — 50 — — (50 ) — Total $ 3,329 $ — $ 3,329 $ (2,678 ) $ (26 ) $ (607 ) $ 18 December 31, 2014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3,723 $ — $ 3,723 $ (3,000 ) $ — $ (723 ) $ — OTC cleared 232 — 232 (224 ) (8 ) — — Total derivatives 3,955 — 3,955 (3,224 ) (8 ) (723 ) — Securities loaned 261 — 261 (49 ) — (205 ) 7 Repurchase agreements 50 — 50 — — (50 ) — Total $ 4,266 $ — $ 4,266 $ (3,273 ) $ (8 ) $ (978 ) $ 7 (1) Represents the amount of liabilities that could be offset by assets with the same counterparty under master netting or similar arrangements that management elects not to offset on the Consolidated Balance Sheets.</t>
  </si>
  <si>
    <t>Derivatives and Hedging Activities (Tables)</t>
  </si>
  <si>
    <t>Derivative Instruments, Gain (Loss)</t>
  </si>
  <si>
    <t>Schedule of gross fair value of derivative instruments, including embedded derivatives [Table Text Block]</t>
  </si>
  <si>
    <t>The Company uses derivatives as economic hedges and accounting hedges. The following table presents the notional value and gross fair value of derivative instruments, including embedded derivatives: December 31, 2015 December 31, 2014 Notional Gross Fair Value Notional Gross Fair Value Assets (1) Liabilities (2)(3) Assets (1) Liabilities (2)(3) (in millions) Derivatives designated as hedging instruments Interest rate contracts $ 675 $ 58 $ — $ 1,025 $ 76 $ — Total qualifying hedges 675 58 — 1,025 76 — Derivatives not designated as hedging instruments Interest rate contracts 63,798 1,882 969 61,849 1,955 1,136 Equity contracts 70,238 1,587 1,993 69,805 2,039 2,702 Credit contracts 600 2 — 616 — — Foreign exchange contracts 4,408 56 18 2,029 30 3 Other contracts 3,760 2 96 2,744 1 114 Total non-designated hedges 142,804 3,529 3,076 137,043 4,025 3,955 Embedded derivatives GMWB and GMAB (4) N/A — 851 N/A — 479 IUL N/A — 364 N/A — 242 EIA N/A — 5 N/A — 6 SMC N/A — 4 N/A — 6 Total embedded derivatives N/A — 1,224 N/A — 733 Total derivatives $ 143,479 $ 3,587 $ 4,300 $ 138,068 $ 4,101 $ 4,68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1.6 billion and $1.5 billion at December 31, 2015 and 2014 , respectively. See Note 15 for additional information related to master netting arrangements and cash collateral. See Note 4 for information about derivatives held by consolidated VIEs. (4) The fair value of the GMWB and GMAB embedded derivatives at December 31, 2015 included $994 million of individual contracts in a liability position and $143 million of individual contracts in an asset position. The fair value of the GMWB and GMAB embedded derivatives at December 31, 2014 included $700 million of individual contracts in a liability position and $221 million of individual contracts in an asset position.</t>
  </si>
  <si>
    <t>Schedule of gain (loss) on derivative instruments [Table Text Block]</t>
  </si>
  <si>
    <t>The following table presents a summary of the impact of derivatives not designated as hedging instruments on the Consolidated Statements of Operations: Net Investment Income Banking and Deposit Interest Expense Distribution Expenses Interest Credited to Fixed Accounts Benefits, Claims, Losses and Settlement Expenses General and Administrative Expense (in millions) Year Ended December 31, 2015 Interest rate contracts $ (21 ) $ — $ — $ — $ 241 $ — Equity contracts — — 1 (10 ) (304 ) 2 Credit contracts — — — — (1 ) — Foreign exchange contracts 4 — (1 ) — 13 (2 ) Other contracts 1 — — — (27 ) — GMWB and GMAB embedded derivatives — — — — (372 ) — IUL embedded derivatives — — — (8 ) — — EIA embedded derivatives — — — 1 — — SMC embedded derivatives — — — — — — Total loss $ (16 ) $ — $ — $ (17 ) $ (450 ) $ — Year Ended December 31, 2014 Interest rate contracts $ 1 $ — $ — $ — $ 1,122 $ — Equity contracts (4 ) 3 13 21 (304 ) 4 Credit contracts — — — — (33 ) — Foreign exchange contracts 2 — (5 ) — (9 ) (1 ) Other contracts — — — — (12 ) — GMWB and GMAB embedded derivatives — — — — (1,054 ) — IUL embedded derivatives — — — (27 ) — — EIA embedded derivatives — — — (2 ) — — SMC embedded derivatives — (3 ) — — — — Total gain (loss) $ (1 ) $ — $ 8 $ (8 ) $ (290 ) $ 3 Year Ended December 31, 2013 Interest rate contracts $ 2 $ — $ — $ — $ (742 ) $ — Equity contracts (17 ) 7 9 14 (1,084 ) 5 Credit contracts — — — — 6 — Foreign exchange contracts (2 ) — — — 26 — Other contracts 1 — — — (42 ) — GMWB and GMAB embedded derivatives — — — — 1,408 — IUL embedded derivatives — — — (16 ) — — EIA embedded derivatives — — — (3 ) — — SMC embedded derivatives — (6 ) — — — — Total gain (loss) $ (16 ) $ 1 $ 9 $ (5 ) $ (428 ) $ 5</t>
  </si>
  <si>
    <t>Schedule of payments to make and receive for options [Table Text Block]</t>
  </si>
  <si>
    <t>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6 $ 331 $ 76 2017 273 76 2018 221 126 2019 264 128 2020 198 59 2021-2027 633 176 Total $ 1,920 $ 641</t>
  </si>
  <si>
    <t>Fair value hedges [Member]</t>
  </si>
  <si>
    <t>The following table presents the amounts recognized in income related to fair value hedges: Derivatives designated as hedging instruments Location of Gain Recorded into Income Amount of Gain Recognized in Income on Derivatives Years Ended December 31, 2015 2014 2013 (in millions) Interest rate contracts Interest and debt expense $ 31 $ 33 $ 57</t>
  </si>
  <si>
    <t>Share-Based Compensation (Tables)</t>
  </si>
  <si>
    <t>Components of share-based compensation expense, net of forfeitures [Table Text Block]</t>
  </si>
  <si>
    <t>The components of the Company’s share-based compensation expense, net of forfeitures, were as follows: December 31, 2015 2014 2013 (in millions) Stock option $ 39 $ 37 $ 36 Restricted stock (1) 22 26 46 Restricted stock units 83 67 61 Liability awards 14 30 31 Total $ 158 $ 160 $ 174 (1) Includes nil , $3 million and $10 million of expense related to EIP for the years ended December 31, 2015 , 2014 and 2013 , respectively</t>
  </si>
  <si>
    <t>Weighted average assumptions used for stock option grants [Table Text Block]</t>
  </si>
  <si>
    <t>The following weighted average assumptions were used for stock option grants: 2015 2014 2013 Dividend yield 2.0 % 2.0 % 3.0 % Expected volatility 26 % 31 % 41 % Risk-free interest rate 1.2 % 1.5 % 0.9 % Expected life of stock option (years) 5.0 5.0 5.0</t>
  </si>
  <si>
    <t>Summary of stock option activity [Table Text Block]</t>
  </si>
  <si>
    <t>A summary of the Company’s stock option activity for 2015 is presented below (shares and intrinsic value in millions): Shares Weighted Average Exercise Price Weighted Average Remaining Contractual Term (Years) Aggregate Intrinsic Value Outstanding at January 1 7.2 $ 65.07 6.7 $ 485 Granted 1.6 128.58 Exercised (1.4 ) 50.50 Forfeited (0.1 ) 106.17 Outstanding at December 31 7.3 81.11 6.7 222 Exercisable at December 31 4.2 59.02 5.4 201</t>
  </si>
  <si>
    <t>Summary of restricted stock award activity [Table Text Block]</t>
  </si>
  <si>
    <t>A summary of activity for the Company’s restricted stock awards, restricted stock units granted to employees (including advisors), compensation deferrals into stock and deferred share units for 2015 is presented below (shares in millions): Shares Weighted Average Grant-date Fair Value Non-vested shares at January 1 1.4 $ 80.68 Granted 0.6 129.07 Deferred 0.3 121.17 Vested (1.0 ) 95.76 Forfeited — 101.84 Non-vested shares at December 31 1.3 103.01</t>
  </si>
  <si>
    <t>Shareholders' Equity (Tables)</t>
  </si>
  <si>
    <t>Schedule of other comprehensive income (loss) [Table Text Block]</t>
  </si>
  <si>
    <t>The following tables provide the amounts related to each component of other comprehensive income (loss) (“OCI”): Year Ended December 31, 2015 Pretax Income Tax Benefit (Expense) Net of Tax Net unrealized securities losses: (in millions) Net unrealized securities losses arising during the period (1) $ (1,027 ) $ 359 $ (668 ) Reclassification of net securities gains included in net income (2) (6 ) 2 (4 ) Impact of deferred acquisition costs, deferred sales inducement costs, unearned revenue, benefit reserves and reinsurance recoverables 480 (168 ) 312 Net unrealized securities losses (553 ) 193 (360 ) Net unrealized derivatives losses: Reclassification of net derivative losses included in net income (3) 1 — 1 Net unrealized derivatives losses 1 — 1 Defined benefit plans: Prior service credit (2 ) — (2 ) Net loss arising during the period (24 ) 6 (18 ) Defined benefit plans (26 ) 6 (20 ) Foreign currency translation (46 ) 16 (30 ) Other comprehensive loss attributable to Ameriprise Financial (624 ) 215 (409 ) Other comprehensive loss attributable to noncontrolling interests (60 ) — (60 ) Total other comprehensive loss $ (684 ) $ 215 $ (469 ) Year Ended December 31, 2014 Pretax Income Tax Benefit (Expense) Net of Tax Net unrealized securities gains: (in millions) Net unrealized securities gains arising during the period (1) $ 529 $ (184 ) $ 345 Reclassification of net securities gains included in net income (2) (39 ) 14 (25 ) Impact of deferred acquisition costs, deferred sales inducement costs, unearned revenue, benefit reserves and reinsurance recoverables (290 ) 101 (189 ) Net unrealized securities gains 200 (69 ) 131 Net unrealized derivatives losses: Reclassification of net derivative losses included in net income (3) 1 — 1 Net unrealized derivatives losses 1 — 1 Defined benefit plans: Prior service credit (1 ) — (1 ) Net loss arising during the period (37 ) 13 (24 ) Defined benefit plans (38 ) 13 (25 ) Foreign currency translation (62 ) 22 (40 ) Other comprehensive income attributable to Ameriprise Financial 101 (34 ) 67 Other comprehensive loss attributable to noncontrolling interests (63 ) — (63 ) Total other comprehensive income $ 38 $ (34 ) $ 4 Year Ended December 31, 2013 Pretax Income Tax Benefit (Expense) Net of Tax Net unrealized securities losses: (in millions) Net unrealized securities losses arising during the period (1) $ (1,484 ) $ 513 $ (971 ) Reclassification of net securities gains included in net income (2) (7 ) 2 (5 ) Impact of deferred acquisition costs, deferred sales inducement costs, unearned revenue, benefit reserves and reinsurance recoverables 490 (171 ) 319 Net unrealized securities losses (1,001 ) 344 (657 ) Net unrealized derivatives losses: Reclassification of net derivative losses included in net income (3) 1 — 1 Net unrealized derivatives losses 1 — 1 Defined benefit plans: Prior service credit (2 ) 1 (1 ) Net gain arising during the period 71 (25 ) 46 Defined benefit plans 69 (24 ) 45 Foreign currency translation 18 (6 ) 12 Other comprehensive loss attributable to Ameriprise Financial (913 ) 314 (599 ) Other comprehensive income attributable to noncontrolling interests 25 — 25 Total other comprehensive loss $ (888 ) $ 314 $ (574 ) (1) Includes other-than-temporary impairment losses on Available-for-Sale securities related to factors other than credit that were recognized in other comprehensive income (loss) during the period. (2) Reclassification amounts are recorded in net investment income. (3) Includes a $4 million , $4 million and $4 million pretax gain reclassified to interest and debt expenses and a $5 million , $5 million and $5 million pretax loss reclassified to net investment income for the years ended December 31, 2015 , 2014 and 2013 , respectively.</t>
  </si>
  <si>
    <t>Information related to amounts reclassified from AOCI [Table Text Block]</t>
  </si>
  <si>
    <t>The following table presents the changes in the balances of each component of AOCI, net of tax: Net Unrealized Securities Gains Net Unrealized Derivatives Losses Defined Benefit Plans Foreign Currency Translation Total (in millions) Balance, January 1, 2013 $ 1,312 $ (2 ) $ (91 ) $ (25 ) $ 1,194 OCI before reclassifications (652 ) — 39 12 (601 ) Amounts reclassified from AOCI (5 ) 1 6 — 2 OCI attributable to Ameriprise Financial (657 ) 1 45 12 (599 ) Balance, December 31, 2013 655 (1) (1 ) (46 ) (13 ) 595 OCI before reclassifications 156 — (30 ) (40 ) 86 Amounts reclassified from AOCI (25 ) 1 5 — (19 ) OCI attributable to Ameriprise Financial 131 1 (25 ) (40 ) 67 Balance, December 31, 2014 786 (1) — (71 ) (53 ) 662 OCI before reclassifications (356 ) — (25 ) (30 ) (411 ) Amounts reclassified from AOCI (4 ) 1 5 — 2 OCI attributable to Ameriprise Financial (360 ) 1 (20 ) (30 ) (409 ) Balance, December 31, 2015 $ 426 (1) $ 1 $ (91 ) $ (83 ) $ 253 (1) Includes $4 million , $5 million and $(4) million of noncredit related impairments on securities and net unrealized securities gains (losses) on previously impaired securities at December 31, 2015 , 2014 and 2013 , respectively.</t>
  </si>
  <si>
    <t>Earnings per Share Attributable to Ameriprise Financial, Inc. Common Shareholders (Tables)</t>
  </si>
  <si>
    <t>Schedule of Earnings per Common Share</t>
  </si>
  <si>
    <t>The computations of basic and diluted earnings per share attributable to Ameriprise Financial, Inc. common shareholders are as follows: Years Ended December 31, 2015 2014 2013 (in millions, except per share amounts) Numerator: Income from continuing operations $ 1,687 $ 2,002 $ 1,478 Less: Net income attributable to noncontrolling interests 125 381 141 Income from continuing operations attributable to Ameriprise Financial 1,562 1,621 1,337 Loss from discontinued operations, net of tax — (2 ) (3 ) Net income attributable to Ameriprise Financial $ 1,562 $ 1,619 $ 1,334 Denominator: Basic: Weighted-average common shares outstanding 181.7 191.6 203.2 Effect of potentially dilutive nonqualified stock options and other share-based awards 2.5 3.4 3.9 Diluted: Weighted-average common shares outstanding 184.2 195.0 207.1 Earnings per share attributable to Ameriprise Financial, Inc. common shareholders: Basic: Income from continuing operations $ 8.60 $ 8.46 $ 6.58 Loss from discontinued operations — (0.01 ) (0.02 ) Net income $ 8.60 $ 8.45 $ 6.56 Diluted: Income from continuing operations $ 8.48 $ 8.31 $ 6.46 Loss from discontinued operations — (0.01 ) (0.02 ) Net income $ 8.48 $ 8.30 $ 6.44</t>
  </si>
  <si>
    <t>Regulatory Requirements (Tables)</t>
  </si>
  <si>
    <t>Summary of Statutory Net Gain from Operations and Net Income [Table Text Block]</t>
  </si>
  <si>
    <t xml:space="preserve"> Years Ended December 31, 2015 2014 2013 (in millions) RiverSource Life Statutory net gain from operations (1) $ 1,033 $ 1,412 $ 1,633 Statutory net income (1) 633 1,154 1,337 IDS Property Casualty Statutory net income (loss) (44 ) (25 ) 11 (1) 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Income Taxes (Tables)</t>
  </si>
  <si>
    <t>Schedule of components of income tax provision (benefit) [Table Text Block]</t>
  </si>
  <si>
    <t>The components of income tax provision attributable to continuing operations were as follows: Years Ended December 31, 2015 2014 2013 (in millions) Current income tax Federal $ 509 $ 248 $ 549 State and local 36 33 24 Foreign 41 36 37 Total current income tax 586 317 610 Deferred income tax Federal (124 ) 202 (102 ) State and local (4 ) 30 (10 ) Foreign (3 ) (4 ) (6 ) Total deferred income tax (131 ) 228 (118 ) Total income tax provision $ 455 $ 545 $ 492</t>
  </si>
  <si>
    <t>Schedule of geographic sources of pretax income [Table Text Block]</t>
  </si>
  <si>
    <t>The geographic sources of pretax income from continuing operations were as follows: Years Ended December 31, 2015 2014 2013 (in millions) United States $ 1,710 $ 1,858 $ 1,640 Foreign 432 689 330 Total $ 2,142 $ 2,547 $ 1,970</t>
  </si>
  <si>
    <t>Reconciliation of the income tax provision [Table Text Block]</t>
  </si>
  <si>
    <t>The principal reasons that the aggregate income tax provision attributable to continuing operations is different from that computed by using the U.S. statutory rate of 35% were as follows: Years Ended December 31, 2015 2014 2013 Tax at U.S. statutory rate 35.0 % 35.0 % 35.0 % Changes in taxes resulting from: Net income attributable to noncontrolling interests (2.0 ) (5.2 ) (2.5 ) Dividend exclusion (6.7 ) (4.7 ) (5.1 ) Low income housing tax credits (3.0 ) (2.1 ) (2.7 ) Foreign tax credits, net of addback (2.1 ) (2.0 ) (0.9 ) State taxes, net of federal benefit — 1.6 0.5 Tax-exempt interest income — (0.7 ) (0.9 ) Taxes applicable to prior years — (0.2 ) — Other, net 0.1 (0.3 ) 1.6 Income tax provision 21.3 % 21.4 % 25.0 %</t>
  </si>
  <si>
    <t>Schedule of significant components of deferred income tax assets and liabilities [Table Text Block]</t>
  </si>
  <si>
    <t>The significant components of the Company’s deferred income tax assets and liabilities, which are included net within other assets or other liabilities on the Consolidated Balance Sheets, were as follows: December 31, 2015 2014 (in millions) Deferred income tax assets Liabilities for policyholder account balances, future policy benefits and claims $ 1,391 $ 1,292 Deferred compensation 384 350 Investment related 118 83 Postretirement benefits 56 — Loss carryovers and tax credit carryforwards — 25 Other 87 102 Gross deferred income tax assets 2,036 1,852 Less: valuation allowance 11 20 Total deferred income tax assets 2,025 1,832 Deferred income tax liabilities Deferred acquisition costs 730 738 Net unrealized gains on Available-for-Sale securities 233 424 Depreciation expense 169 131 Deferred sales inducement costs 125 128 Intangible assets 113 96 Goodwill 66 — Other 18 101 Gross deferred income tax liabilities 1,454 1,618 Net deferred income tax assets $ 571 $ 214</t>
  </si>
  <si>
    <t>Reconciliation of gross unrecognized tax benefits (expense) [Table Text Block]</t>
  </si>
  <si>
    <t>A reconciliation of the beginning and ending amount of gross unrecognized tax benefits was as follows: 2015 2014 2013 (in millions) Balance at January 1 $ 242 $ 209 $ 116 Additions based on tax positions related to the current year 18 17 22 Additions for tax positions of prior years 48 35 74 Reductions for tax positions of prior years (147 ) (19 ) (3 ) Balance at December 31 $ 161 $ 242 $ 209</t>
  </si>
  <si>
    <t>Retirement Plans and Profit Sharing Arrangements (Tables)</t>
  </si>
  <si>
    <t>Defined Benefit Plans</t>
  </si>
  <si>
    <t>Reconciliation of the changes in the defined postretirement benefit plan obligation [Table Text Block]</t>
  </si>
  <si>
    <t>The following table provides a reconciliation of changes in the benefit obligation: Pension Plans Other Postretirement Plans 2015 2014 2015 2014 (in millions) Benefit obligation, January 1 $ 776 $ 676 $ 18 $ 18 Service cost 46 43 — — Interest cost 27 28 1 1 Benefits paid (6 ) (7 ) (3 ) (4 ) Actuarial (gain) loss (3 ) 30 — — Participant contributions — — 2 3 Settlements (20 ) (20 ) — — Foreign currency rate changes (8 ) (8 ) — — Additional voluntary contribution ("AVC") obligation — 34 — — Benefit obligation, December 31 $ 812 $ 776 $ 18 $ 18</t>
  </si>
  <si>
    <t>Schedule of amounts recognized in the Consolidated Balance Sheets [Table Text Block]</t>
  </si>
  <si>
    <t>The following table provides the amounts recognized in the Consolidated Balance Sheets at December 31, which equal the funded status of the plans: Pension Plans Other Postretirement Plans 2015 2014 2015 2014 (in millions) Benefit liability $ (223 ) $ (178 ) $ (18 ) $ (18 ) Benefit asset 19 14 — — Net amount recognized $ (204 ) $ (164 ) $ (18 ) $ (18 )</t>
  </si>
  <si>
    <t>Accumulated benefit obligations in excess of the fair value of plan assets [Table Text Block]</t>
  </si>
  <si>
    <t>The following table provides information for pension plans with benefit obligations in excess of plan assets: December 31, 2015 2014 (in millions) Pension plans with accumulated benefit obligations in excess of plan assets Accumulated benefit obligation $ 620 $ 582 Fair value of plan assets 446 449 Pension plans with projected benefit obligations in excess of plan assets Projected benefit obligation $ 668 $ 628 Fair value of plan assets 446 449</t>
  </si>
  <si>
    <t>Schedule of weighted average assumptions used to determine benefit obligations [Table Text Block]</t>
  </si>
  <si>
    <t>The weighted average assumptions used to determine benefit obligations were as follows: Pension Plans Other Postretirement Plans 2015 2014 2015 2014 Discount rates 3.66 % 3.44 % 3.90 % 3.60 % Rates of increase in compensation levels 4.36 4.35 N/A N/A Healthcare cost increase rates: Next year trend rate N/A N/A 5.75 6.00 Ultimate trend rate N/A N/A 5.00 5.00 Years to ultimate trend rate N/A N/A 3 4</t>
  </si>
  <si>
    <t>Schedule of Assumptions Used [Table Text Block]</t>
  </si>
  <si>
    <t>The weighted average assumptions used to determine net periodic benefit cost of pension plans were as follows: 2015 2014 2013 Discount rates 3.43 % 4.06 % 3.45 % Rates of increase in compensation levels 4.41 4.38 4.36 Expected long-term rates of return on assets 7.10 7.58 7.62</t>
  </si>
  <si>
    <t>Schedule of pension plan assets measured at fair value on a recurring basis [Table Text Block]</t>
  </si>
  <si>
    <t>The following tables present the Company’s pension plan assets measured at fair value on a recurring basis: December 31, 2015 Asset Category Level 1 Level 2 Level 3 Total (in millions) Equity securities: U.S. large cap stocks $ 74 $ 83 $ — $ 157 U.S. small cap stocks 55 3 — 58 Non-U.S. large cap stocks 21 34 — 55 Non-U.S. small cap stocks 21 — — 21 Emerging markets 14 21 — 35 Debt securities: U.S. investment grade bonds 19 14 — 33 U.S. high yield bonds — 26 — 26 Non-U.S. investment grade bonds — 14 — 14 Real estate investment trusts — — 16 16 Hedge funds — — 21 21 Pooled pension funds — 143 — 143 AVC assets (pooled pension funds) — 19 — 19 Cash equivalents 10 — — 10 Total $ 214 $ 357 $ 37 $ 608 December 31, 2014 Asset Category Level 1 Level 2 Level 3 Total (in millions) Equity securities: U.S. large cap stocks $ 74 $ 84 $ — $ 158 U.S. small cap stocks 59 1 — 60 Non-U.S. large cap stocks 21 33 — 54 Non-U.S. small cap stocks 18 — — 18 Emerging markets 15 24 — 39 Debt securities: U.S. investment grade bonds 19 15 — 34 U.S. high yield bonds — 27 — 27 Non-U.S. investment grade bonds — 15 — 15 Real estate investment trusts — — 14 14 Hedge funds — — 21 21 Pooled pension funds — 144 — 144 AVC assets (pooled pension funds) — 19 — 19 Cash equivalents 9 — — 9 Total $ 215 $ 362 $ 35 $ 612</t>
  </si>
  <si>
    <t>Summary of changes in Level 3 assets measured at fair value on a recurring basis [Table Text Block]</t>
  </si>
  <si>
    <t>The following table provides a summary of changes in Level 3 assets measured at fair value on a recurring ba sis: Asset Category Real Estate Investment Trusts Hedge Funds (in millions) Balance at January 1, 2013 $ 12 $ 18 Actual return on plan assets: Relating to assets still held at the reporting date — 2 Purchases 2 — Sales (12 ) — Balance at December 31, 2013 2 20 Actual return on plan assets: Relating to assets still held at the reporting date 1 1 Purchases 11 — Balance at December 31, 2014 14 21 Actual return on plan assets: Relating to assets still held at the reporting date 2 — Balance at December 31, 2015 $ 16 $ 21</t>
  </si>
  <si>
    <t>Schedule of expected benefit payments to retirees under retirement plans [Table Text Block]</t>
  </si>
  <si>
    <t>The Company’s pension plans expect to make benefit payments to retirees as follows: Pension Plans Other Postretirement Plans (in millions) 2016 $ 71 $ 2 2017 75 2 2018 74 2 2019 78 1 2020 76 1 2021-2025 322 6</t>
  </si>
  <si>
    <t>Pension Plans [Member]</t>
  </si>
  <si>
    <t>Schedule of components of net periodic pension cost [Table Text Block]</t>
  </si>
  <si>
    <t>The components of the net periodic benefit cost for pension plans were as follows: Years Ended December 31, 2015 2014 2013 (in millions) Service cost $ 46 $ 43 $ 46 Interest cost 27 28 23 Expected return on plan assets (40 ) (38 ) (33 ) Amortization of prior service costs (1 ) (1 ) (1 ) Amortization of net loss 9 7 11 Other 4 3 2 Net periodic benefit cost $ 45 $ 42 $ 48</t>
  </si>
  <si>
    <t>Reconciliation of the changes in the fair value of plan assets for the pension plans [Table Text Block]</t>
  </si>
  <si>
    <t>The following table provides a reconciliation of changes in the fair value of assets: Pension Plans 2015 2014 (in millions) Fair value of plan assets, January 1 $ 612 $ 544 Actual return on plan assets (9 ) 37 Employer contributions 40 47 Benefits paid (6 ) (7 ) Settlements (20 ) (20 ) Foreign currency rate changes (9 ) (8 ) AVC asset — 19 Fair value of plan assets, December 31 $ 608 $ 612</t>
  </si>
  <si>
    <t>Commitments, Guarantees and Contingencies Commitments, Guarantees and Contingencies (Tables)</t>
  </si>
  <si>
    <t>Schedule of Future Minimum Rental Payments for Operating Leases [Table Text Block]</t>
  </si>
  <si>
    <t>The Company is committed to pay aggre gate minimum rentals under noncancelable operating leases for office facilities and equipment in future years as follows: (in millions) 2016 $ 56 2017 54 2018 45 2019 33 2020 26 Thereafter 63 Total (1) $ 277 (1) Minimum payments have not been reduced by minimum sublease rentals due in the future under noncancelable subleases.</t>
  </si>
  <si>
    <t>Unused Commitments to Extend Credit [Table Text Block]</t>
  </si>
  <si>
    <t>The following table presents the Company’s funding commitments as of December 31: 2015 2014 (in millions) Commercial mortgage loans $ 73 $ 55 Consumer mortgage loans 447 491 Consumer lines of credit 3 3 Affordable housing partnerships 117 124 Total funding commitments $ 640 $ 673</t>
  </si>
  <si>
    <t>Segment Information (Tables)</t>
  </si>
  <si>
    <t>Schedule of segment reporting information [Table Text Block]</t>
  </si>
  <si>
    <t>The following tables summarize selected financial information by segment and reconcile segment totals to those reported on the consolidated financial statements: December 31, 2015 2014 (in millions) Advice &amp; Wealth Management $ 11,338 $ 10,220 Asset Management 7,931 7,509 Annuities 94,002 98,535 Protection 20,755 20,779 Corporate &amp; Other 11,316 11,767 Total assets $ 145,342 $ 148,810 Years Ended December 31, 2015 2014 2013 (in millions) Operating net revenues: Advice &amp; Wealth Management $ 5,013 $ 4,806 $ 4,295 Asset Management 3,254 3,320 3,169 Annuities 2,541 2,591 2,561 Protection 2,384 2,287 2,186 Corporate &amp; Other 3 4 15 Eliminations (1) (1,461 ) (1,417 ) (1,369 ) Total segment operating revenues 11,734 11,591 10,857 Net realized gains 4 37 7 Revenue attributable to CIEs 446 651 345 Market impact on IUL benefits, net 7 (11 ) (10 ) Market impact of hedges on investments (21 ) — — Total net revenues per consolidated statements of operations (2) $ 12,170 $ 12,268 $ 11,199 (1) Represents the elimination of intersegment revenues recognized for the years ended December 31, 2015 , 2014 and 2013 in each segment as follows: Advice and Wealth Management ( $1,035 , $997 and $980 , respectively); Asset Management ( $43 , $44 and $39 , respectively); Annuities ( $340 , $235 and $307 , respectively); Protection ( $42 , $139 and $40 , respectively); and Corporate &amp; Other ( $1 , $2 and $3 , respectively). (2) Includes foreign net revenues of $1,038 , $1,315 and $897 for the years ended December 31, 2015 , 2014 and 2013 , respectively. Years Ended December 31, 2015 2014 2013 (in millions) Operating earnings: Advice &amp; Wealth Management $ 859 $ 792 $ 592 Asset Management 761 788 691 Annuities 650 633 629 Protection 183 246 336 Corporate &amp; Other (199 ) (230 ) (229 ) Total segment operating earnings 2,254 2,229 2,019 Net realized gains 4 37 7 Net income attributable to noncontrolling interests 125 381 141 Market impact on variable annuity guaranteed benefits, net (214 ) (94 ) (170 ) Market impact on IUL benefits, net (1 ) (6 ) (13 ) Market impact of hedges on investments (21 ) — — Integration and restructuring charges (5 ) — (14 ) Income from continuing operations before income tax provision per consolidated statements of operations $ 2,142 $ 2,547 $ 1,970</t>
  </si>
  <si>
    <t>Quarterly Financial Data Quarterly Financial Data (Tables)</t>
  </si>
  <si>
    <t>Schedule of Quarterly Financial Information [Table Text Block]</t>
  </si>
  <si>
    <t xml:space="preserve"> 2015 2014 12/31 9/30 6/30 3/31 12/31 9/30 6/30 3/31 (in millions, except per share data) Net revenues $ 3,103 $ 2,886 $ 3,128 $ 3,053 $ 3,089 $ 3,111 $ 3,072 $ 2,996 Income from continuing operations before income tax provision 446 463 615 618 558 720 619 650 Income from continuing operations 380 352 476 479 454 565 467 516 Loss from discontinued operations, net of tax — — — — (1 ) — — (1 ) Net income 380 352 476 479 453 565 467 515 Less: Net income attributable to noncontrolling interests 23 (45 ) 61 86 28 145 93 115 Net income attributable to Ameriprise Financial $ 357 $ 397 $ 415 $ 393 $ 425 $ 420 $ 374 $ 400 Earnings per share attributable to Ameriprise Financial, Inc. common shareholders: Basic Income from continuing operations $ 2.02 $ 2.20 $ 2.26 $ 2.11 $ 2.27 $ 2.21 $ 1.94 $ 2.05 Loss from discontinued operations — — — — (0.01 ) — — — Net income $ 2.02 $ 2.20 $ 2.26 $ 2.11 $ 2.26 $ 2.21 $ 1.94 $ 2.05 Diluted Income from continuing operations $ 2.00 $ 2.17 $ 2.23 $ 2.08 $ 2.23 $ 2.17 $ 1.91 $ 2.01 Loss from discontinued operations — — — — (0.01 ) — — — Net income $ 2.00 $ 2.17 $ 2.23 $ 2.08 $ 2.22 $ 2.17 $ 1.91 $ 2.01 Weighted average common shares outstanding: Basic 176.6 180.4 183.8 186.3 187.9 190.3 192.7 195.5 Diluted 178.9 182.7 186.4 189.1 191.2 193.7 196.2 199.1 Cash dividends declared per common share $ 0.67 $ 0.67 $ 0.67 $ 0.58 $ 0.58 $ 0.58 $ 0.58 $ 0.52 Common share price: High 120.29 129.22 131.76 138.26 137.33 128.51 120.32 116.82 Low 100.08 95.52 120.83 121.49 105.41 116.02 100.94 101.29</t>
  </si>
  <si>
    <t>SCHEDULE I - CONDENSED FINANCIAL INFORMATION OF REGISTRANT (Tables)</t>
  </si>
  <si>
    <t>CONDENSED FINANCIAL INFORMATION OF REGISTRANT</t>
  </si>
  <si>
    <t>Schedule I — Condensed Financial Information of Registrant (Parent Company Only) Years Ended December 31, 2015 2014 2013 (in millions) Revenues Management and financial advice fees $ (1 ) $ — $ 4 Distribution fees — — 1 Net investment income 2 30 33 Other revenues 14 11 7 Total revenues 15 41 45 Expenses Benefits, claims, losses and settlement expenses 13 11 19 Interest and debt expense 124 118 123 General and administrative expense 193 195 221 Total expenses 330 324 363 Pretax loss before equity in earnings of subsidiaries (315 ) (283 ) (318 ) Income tax benefit (123 ) (88 ) (85 ) Loss before equity in earnings of subsidiaries (192 ) (195 ) (233 ) Equity in earnings of subsidiaries excluding discontinued operations 1,754 1,816 1,570 Net income from continuing operations 1,562 1,621 1,337 Loss from discontinued operations, net of tax — (2 ) (3 ) Net income 1,562 1,619 1,334 Other comprehensive income (loss), net of tax (409 ) 67 (599 ) Total comprehensive income $ 1,153 $ 1,686 $ 735 See Notes to Condensed Financial Information of Registrant. Schedule I — Condensed Financial Information of Registrant December 31, 2015 2014 (in millions, except share amounts) Assets Cash and cash equivalents $ 661 $ 1,257 Investments 513 1,181 Loans to subsidiaries 167 167 Due from subsidiaries 227 212 Receivables 40 22 Land, buildings, equipment, and software, net of accumulated depreciation of $993 and $823, respectively 294 232 Investments in subsidiaries 7,779 7,762 Other assets 1,425 1,577 Total assets $ 11,106 $ 12,410 Liabilities and Shareholders’ Equity Liabilities: Accounts payable and accrued expenses $ 198 $ 211 Due to subsidiaries 148 329 Borrowings from subsidiaries 331 349 Debt 2,707 3,062 Other liabilities 642 569 Total liabilities 4,026 4,520 Shareholders’ Equity: Common shares ($.01 par value; shares authorized, 1,250,000,000; shares issued, 322,822,746 and 320,990,255, respectively) 3 3 Additional paid-in capital 7,611 7,345 Retained earnings 9,551 8,469 Treasury shares, at cost (151,789,486 and 137,880,746 shares, respectively) (10,338 ) (8,589 ) Accumulated other comprehensive income, net of tax, including amounts applicable to equity investments in subsidiaries 253 662 Total shareholders’ equity 7,080 7,890 Total liabilities and equity $ 11,106 $ 12,410 See Notes to Condensed Financial Information of Registrant. Schedule I — Condensed Financial Information of Registrant (Parent Company Only) Years Ended December 31, 2015 2014 2013 (in millions) Cash Flows from Operating Activities Net income $ 1,562 $ 1,619 $ 1,334 Equity in earnings of subsidiaries excluding discontinued operations (1,754 ) (1,816 ) (1,570 ) Loss from discontinued operations, net of tax — 2 3 Dividends received from subsidiaries 1,485 1,569 1,163 Other operating activities, primarily with subsidiaries 183 614 (34 ) Net cash provided by operating activities 1,476 1,988 896 Cash Flows from Investing Activities Available-for-Sale securities: Proceeds from sales 112 62 2 Maturities, sinking fund payments and calls 506 284 191 Purchases (28 ) (756 ) (109 ) Proceeds from sale of other investments 62 — 43 Purchase of other investments (5 ) (50 ) (1 ) Purchase of land, buildings, equipment and software (47 ) (40 ) (54 ) Contributions to subsidiaries (271 ) (31 ) (106 ) Return of capital from subsidiaries 146 284 470 Repayment of loans to subsidiaries 2,897 3,402 1,420 Issuance of loans to subsidiaries (2,897 ) (3,112 ) (1,412 ) Other, net 7 99 20 Net cash provided by investing activities 482 142 464 Cash Flows from Financing Activities Dividends paid to shareholders (465 ) (426 ) (401 ) Repurchase of common shares (1,741 ) (1,577 ) (1,583 ) Cash paid for purchased options with deferred premiums (19 ) (388 ) (4 ) Cash received for purchased options with deferred premiums — 59 23 Issuances of debt, net of issuance costs — 543 744 Repayments of long-term debt (409 ) (200 ) (350 ) Loans from subsidiaries — 15 — Repayment of loans from subsidiaries (18 ) (15 ) — Exercise of stock options 16 33 118 Excess tax benefits from share-based compensation 81 162 120 Other, net 1 (4 ) (2 ) Net cash used in financing activities (2,554 ) (1,798 ) (1,335 ) Net increase (decrease) in cash and cash equivalents (596 ) 332 25 Cash and cash equivalents at beginning of year 1,257 925 900 Cash and cash equivalents at end of year $ 661 $ 1,257 $ 925 Supplemental Disclosures: Interest paid on debt $ 154 $ 145 $ 129 Income taxes paid, net 378 482 354 Non-cash dividends from subsidiaries 52 152 — Non-cash contributions to subsidiaries — 51 — See Notes to Condensed Financial Information of Registrant.</t>
  </si>
  <si>
    <t>Accounting Error Correction (Details) - USD ($) $ in Millions</t>
  </si>
  <si>
    <t>Capital Leased Assets [Line Items]</t>
  </si>
  <si>
    <t>Land, buildings, equipment and software, net of accumulated depreciation</t>
  </si>
  <si>
    <t>Ameriprise Financial, Inc.</t>
  </si>
  <si>
    <t>Capital lease obligation</t>
  </si>
  <si>
    <t>Quantifying misstatement in current year financial statement</t>
  </si>
  <si>
    <t>Ameriprise Financial, Inc. | Assets Held under Capital Leases [Member]</t>
  </si>
  <si>
    <t>Summary of Significant Accounting Policies (Details) - USD ($) $ in Millions</t>
  </si>
  <si>
    <t>Minimum percentage of voting interest required to be held to consolidate an entity</t>
  </si>
  <si>
    <t>50.00%</t>
  </si>
  <si>
    <t>Maximum percentage of voting interest required to be held to be accounted for, under the cost method</t>
  </si>
  <si>
    <t>20.00%</t>
  </si>
  <si>
    <t>Nonaccrual status period for loans</t>
  </si>
  <si>
    <t>90 days</t>
  </si>
  <si>
    <t>Period for charging off revolving unsecured consumer lines</t>
  </si>
  <si>
    <t>180 days</t>
  </si>
  <si>
    <t>Period for charging off closed-end consumer loans, other than loans secured by one to four family properties</t>
  </si>
  <si>
    <t>120 days</t>
  </si>
  <si>
    <t>Accumulated Depreciation, Depletion and Amortization, Property, Plant, and Equipment</t>
  </si>
  <si>
    <t>Depreciation and amortization expense for the year</t>
  </si>
  <si>
    <t>Minimum [Member]</t>
  </si>
  <si>
    <t>Percentage of voting interest required to be held to be accounted for under the equity method</t>
  </si>
  <si>
    <t>Amortization periods</t>
  </si>
  <si>
    <t>3 years</t>
  </si>
  <si>
    <t>Maximum [Member]</t>
  </si>
  <si>
    <t>39 years</t>
  </si>
  <si>
    <t>Recent Accounting Pronouncements (Details) - USD ($) $ in Millions</t>
  </si>
  <si>
    <t>Dec. 31, 2012</t>
  </si>
  <si>
    <t>Liabilities</t>
  </si>
  <si>
    <t>Consolidated investment entities [Member] | Adjustments for New Accounting Pronouncement [Member]</t>
  </si>
  <si>
    <t>Variable Interest Entities (Asset &amp; Liability Balances) (Details) - Consolidated investment entities [Member] - USD ($) $ in Millions</t>
  </si>
  <si>
    <t>Recurring basis [Member] | Level 1 [Member]</t>
  </si>
  <si>
    <t>Investments:</t>
  </si>
  <si>
    <t>Total assets at fair value</t>
  </si>
  <si>
    <t>Recurring basis [Member] | Level 1 [Member] | Common stocks [Member]</t>
  </si>
  <si>
    <t>Recurring basis [Member] | Level 1 [Member] | Other investments [Member]</t>
  </si>
  <si>
    <t>Recurring basis [Member] | Level 2 [Member]</t>
  </si>
  <si>
    <t>Total liabilities at fair value</t>
  </si>
  <si>
    <t>Recurring basis [Member] | Level 2 [Member] | Corporate debt securities [Member]</t>
  </si>
  <si>
    <t>Recurring basis [Member] | Level 2 [Member] | Common stocks [Member]</t>
  </si>
  <si>
    <t>Recurring basis [Member] | Level 2 [Member] | Other investments [Member]</t>
  </si>
  <si>
    <t>Recurring basis [Member] | Level 2 [Member] | Syndicated loans [Member]</t>
  </si>
  <si>
    <t>Recurring basis [Member] | Level 3 [Member]</t>
  </si>
  <si>
    <t>Recurring basis [Member] | Level 3 [Member] | Common stocks [Member]</t>
  </si>
  <si>
    <t>Recurring basis [Member] | Level 3 [Member] | Syndicated loans [Member]</t>
  </si>
  <si>
    <t>Recurring basis [Member] | Total [Member]</t>
  </si>
  <si>
    <t>Recurring basis [Member] | Total [Member] | Corporate debt securities [Member]</t>
  </si>
  <si>
    <t>Recurring basis [Member] | Total [Member] | Common stocks [Member]</t>
  </si>
  <si>
    <t>Recurring basis [Member] | Total [Member] | Other investments [Member]</t>
  </si>
  <si>
    <t>Recurring basis [Member] | Total [Member] | Syndicated loans [Member]</t>
  </si>
  <si>
    <t>Variable Interest Entities (Change in Level 3 Assets and Liabilities) (Details 2) - USD ($) $ in Millions</t>
  </si>
  <si>
    <t>Summary of changes in Level 3 liabilities measured at fair value on a recurring basis [Roll Forward]</t>
  </si>
  <si>
    <t>Transfers from Level 1 to Level 2, Assets</t>
  </si>
  <si>
    <t>Transfers from Level 2 to Level 1, Assets</t>
  </si>
  <si>
    <t>Transfers from Level 1 to Level 2, Liabilities</t>
  </si>
  <si>
    <t>Transfers from Level 2 to Level 1, Liabilities</t>
  </si>
  <si>
    <t>Corporate debt securities [Member] | Consolidated investment entities [Member]</t>
  </si>
  <si>
    <t>Summary of changes in Level 3 assets held by consolidated investment entities</t>
  </si>
  <si>
    <t>Balance, at the beginning of the period</t>
  </si>
  <si>
    <t>Total gains (losses) included in net income</t>
  </si>
  <si>
    <t>Sales</t>
  </si>
  <si>
    <t>Settlements</t>
  </si>
  <si>
    <t>Transfers into Level 3</t>
  </si>
  <si>
    <t>Transfers out of Level 3</t>
  </si>
  <si>
    <t>Balance, at the end of the period</t>
  </si>
  <si>
    <t>Common stocks [Member] | Consolidated investment entities [Member]</t>
  </si>
  <si>
    <t>[2]</t>
  </si>
  <si>
    <t>[3]</t>
  </si>
  <si>
    <t>Changes in unrealized gains/ (losses) included in income relating to assets held at end of period</t>
  </si>
  <si>
    <t>Syndicated loans [Member] | Consolidated investment entities [Member]</t>
  </si>
  <si>
    <t>Other assets [Member] | Consolidated investment entities [Member]</t>
  </si>
  <si>
    <t>[4]</t>
  </si>
  <si>
    <t>[5]</t>
  </si>
  <si>
    <t>[6]</t>
  </si>
  <si>
    <t>Total gains (losses) included in other comprehensive income (loss)</t>
  </si>
  <si>
    <t>Debt [Member] | Consolidated investment entities [Member]</t>
  </si>
  <si>
    <t>Issues</t>
  </si>
  <si>
    <t>Changes in unrealized gains/ (losses) included in income relating to liabilities held at end of period</t>
  </si>
  <si>
    <t>Included in net investment income in the Consolidated Statements of Operations.</t>
  </si>
  <si>
    <t>Included in other revenues in the Consolidated Statements of Operations</t>
  </si>
  <si>
    <t>Included in other revenues in the Consolidated Statements of Operations.</t>
  </si>
  <si>
    <t>Variable Interest Entities (Fair Value Unobservable Inputs) (Details 3) - Consolidated investment entities [Member] $ in Millions</t>
  </si>
  <si>
    <t>Dec. 31, 2015USD ($)$ / ft²</t>
  </si>
  <si>
    <t>Dec. 31, 2014USD ($)$ / ft²</t>
  </si>
  <si>
    <t>Summary of the significant unobservable inputs</t>
  </si>
  <si>
    <t>Debt | $</t>
  </si>
  <si>
    <t>Other assets (property funds) [Member] | Minimum [Member] | Discounted cash flow/market comparables [Member]</t>
  </si>
  <si>
    <t>Equivalent yield</t>
  </si>
  <si>
    <t>2.60%</t>
  </si>
  <si>
    <t>4.40%</t>
  </si>
  <si>
    <t>Expected rental value (per square foot) | $ / ft²</t>
  </si>
  <si>
    <t>Other assets (property funds) [Member] | Maximum [Member] | Discounted cash flow/market comparables [Member]</t>
  </si>
  <si>
    <t>11.50%</t>
  </si>
  <si>
    <t>12.00%</t>
  </si>
  <si>
    <t>Other assets (property funds) [Member] | Weighted Average [Member] | Discounted cash flow/market comparables [Member]</t>
  </si>
  <si>
    <t>5.80%</t>
  </si>
  <si>
    <t>6.50%</t>
  </si>
  <si>
    <t>Debt [Member] | Minimum [Member] | Discounted cash flow valuation technique [Member]</t>
  </si>
  <si>
    <t>Annual default rate</t>
  </si>
  <si>
    <t>2.50%</t>
  </si>
  <si>
    <t>Discount rate</t>
  </si>
  <si>
    <t>2.00%</t>
  </si>
  <si>
    <t>1.20%</t>
  </si>
  <si>
    <t>Constant prepayment rate</t>
  </si>
  <si>
    <t>5.00%</t>
  </si>
  <si>
    <t>Loss recovery</t>
  </si>
  <si>
    <t>36.40%</t>
  </si>
  <si>
    <t>Debt [Member] | Maximum [Member] | Discounted cash flow valuation technique [Member]</t>
  </si>
  <si>
    <t>11.80%</t>
  </si>
  <si>
    <t>8.30%</t>
  </si>
  <si>
    <t>10.00%</t>
  </si>
  <si>
    <t>63.60%</t>
  </si>
  <si>
    <t>Debt [Member] | Weighted Average [Member] | Discounted cash flow valuation technique [Member]</t>
  </si>
  <si>
    <t>3.40%</t>
  </si>
  <si>
    <t>2.40%</t>
  </si>
  <si>
    <t>9.90%</t>
  </si>
  <si>
    <t>9.80%</t>
  </si>
  <si>
    <t>62.90%</t>
  </si>
  <si>
    <t>62.70%</t>
  </si>
  <si>
    <t>Level 3 [Member] | Recurring basis [Member]</t>
  </si>
  <si>
    <t>Other assets (property funds) | $</t>
  </si>
  <si>
    <t>Variable Interest Entities (FV Option for Consolidated CLOs) (Details 4) - Consolidated investment entities [Member] - USD ($) $ in Millions</t>
  </si>
  <si>
    <t>Syndicated loans [Abstract]</t>
  </si>
  <si>
    <t>Unpaid principal balance</t>
  </si>
  <si>
    <t>Excess estimated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Net investment income [Member]</t>
  </si>
  <si>
    <t>Fair value and unpaid principal balance of assets and liabilities carried at fair value under the fair value option</t>
  </si>
  <si>
    <t>Total net losses recognized in net investment income related to changes in the fair value of financial assets and liabilities for which the fair value options was elected</t>
  </si>
  <si>
    <t>Variable Interest Entities (Consolidating Entities) (Details 5) $ in Millions</t>
  </si>
  <si>
    <t>Dec. 31, 2015USD ($)</t>
  </si>
  <si>
    <t>Dec. 31, 2014USD ($)</t>
  </si>
  <si>
    <t>Variable interest entity, not primary beneficiary [Member] | Sponsored hedge funds and private equity funds [Member]</t>
  </si>
  <si>
    <t>Fair Value, Balance Sheet Grouping, Financial Statement Captions</t>
  </si>
  <si>
    <t>Variable interest entity, nonconsolidated, carrying amount, assets</t>
  </si>
  <si>
    <t>Variable interest entity, not primary beneficiary [Member] | Affordable housing partnerships [Member]</t>
  </si>
  <si>
    <t>Consolidated investment entities [Member] | CLO [Member]</t>
  </si>
  <si>
    <t>Number of variable interest or voting rights entities consolidated</t>
  </si>
  <si>
    <t>Value of variable interest or voting rights entities consolidated</t>
  </si>
  <si>
    <t>Number of variable interest or voting rights entities liquidated</t>
  </si>
  <si>
    <t>Value of variable interest or voting rights entities liquidated</t>
  </si>
  <si>
    <t>Consolidated investment entities [Member] | Property Fund [Member]</t>
  </si>
  <si>
    <t>Variable Interest Entities (Debt Outstanding) (Details 6) - Consolidated investment entities [Member] - USD ($) $ in Millions</t>
  </si>
  <si>
    <t>Debt and stated interest rates</t>
  </si>
  <si>
    <t>Floating Rate Debt Instrument, Fair Value</t>
  </si>
  <si>
    <t>Fair value of derivative instruments</t>
  </si>
  <si>
    <t>Effective interest rate reflecting the impact of derivative contracts</t>
  </si>
  <si>
    <t>3.20%</t>
  </si>
  <si>
    <t>3.10%</t>
  </si>
  <si>
    <t>Stated interest rate according to terms of CDO structure</t>
  </si>
  <si>
    <t>9.20%</t>
  </si>
  <si>
    <t>0.00%</t>
  </si>
  <si>
    <t>CLO [Member]</t>
  </si>
  <si>
    <t>Weighted Average Interest Rate (as a percent)</t>
  </si>
  <si>
    <t>1.60%</t>
  </si>
  <si>
    <t>1.30%</t>
  </si>
  <si>
    <t>Property Fund [Member]</t>
  </si>
  <si>
    <t>2.80%</t>
  </si>
  <si>
    <t>2.70%</t>
  </si>
  <si>
    <t>Variable Interest Entities (Future Maturities of Debt) (Details 7) - Consolidated investment entities [Member] $ in Millions</t>
  </si>
  <si>
    <t>Future Debt Maturities [Line Items]</t>
  </si>
  <si>
    <t>Thereafter</t>
  </si>
  <si>
    <t>Total future maturities</t>
  </si>
  <si>
    <t>Investments (Holdings info) (Details) - Ameriprise Financial [Member] - USD ($) $ in Millions</t>
  </si>
  <si>
    <t>Available-for-Sale securities, at fair value [Member]</t>
  </si>
  <si>
    <t>Mortgage loans, net [Member]</t>
  </si>
  <si>
    <t>Policy and certificate loans [Member]</t>
  </si>
  <si>
    <t>Other investments [Member]</t>
  </si>
  <si>
    <t>Investments (Net investment income summary) (Details 2) - USD ($) $ in Millions</t>
  </si>
  <si>
    <t>Investment income on fixed maturities</t>
  </si>
  <si>
    <t>Net realized gains</t>
  </si>
  <si>
    <t>Affordable housing partnerships</t>
  </si>
  <si>
    <t>Other</t>
  </si>
  <si>
    <t>Consolidated investment entities</t>
  </si>
  <si>
    <t>Total net investment income</t>
  </si>
  <si>
    <t>Investments (AFS by Type) (Details 3) - USD ($) $ in Millions</t>
  </si>
  <si>
    <t>Fair value of investment securities pledged as collateral</t>
  </si>
  <si>
    <t>Fair value of investment securities pledged as collateral that may be repledged by the counterparty</t>
  </si>
  <si>
    <t>Amortized cost</t>
  </si>
  <si>
    <t>Gross unrealized gains</t>
  </si>
  <si>
    <t>Gross unrealized losses</t>
  </si>
  <si>
    <t>Noncredit OTTI</t>
  </si>
  <si>
    <t>Corporate debt securities [Member] | Ameriprise Financial [Member]</t>
  </si>
  <si>
    <t>Residential mortgage backed securities [Member] | Ameriprise Financial [Member]</t>
  </si>
  <si>
    <t>Commercial mortgage backed securities [Member] | Ameriprise Financial [Member]</t>
  </si>
  <si>
    <t>Asset backed securities [Member] | Ameriprise Financial [Member]</t>
  </si>
  <si>
    <t>State and municipal obligations [Member] | Ameriprise Financial [Member]</t>
  </si>
  <si>
    <t>U.S. government and agencies obligations [Member] | Ameriprise Financial [Member]</t>
  </si>
  <si>
    <t>Foreign government bonds and obligations [Member] | Ameriprise Financial [Member]</t>
  </si>
  <si>
    <t>Common stocks [Member] | Ameriprise Financial [Member]</t>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Rating info) (Details 4) $ in Millions</t>
  </si>
  <si>
    <t>Dec. 31, 2015USD ($)item</t>
  </si>
  <si>
    <t>Fixed maturity securities as percentage of the entity's total investments</t>
  </si>
  <si>
    <t>84.00%</t>
  </si>
  <si>
    <t>Number of holdings other than GNMA, FNMA, and FHLMC having greater than 10% of total equity | item</t>
  </si>
  <si>
    <t>Holdings of Issuer Other than GNMA, FNMA and FHLMC as Percentage of Shareholders Equity Maximum</t>
  </si>
  <si>
    <t>Amount of securities internally rated</t>
  </si>
  <si>
    <t>Percentage of GNMA, FNMA and FHLMC securities rated AAA</t>
  </si>
  <si>
    <t>53.00%</t>
  </si>
  <si>
    <t>52.00%</t>
  </si>
  <si>
    <t>AAA [Member] | Ameriprise Financial [Member]</t>
  </si>
  <si>
    <t>Percent of total fair value</t>
  </si>
  <si>
    <t>25.00%</t>
  </si>
  <si>
    <t>26.00%</t>
  </si>
  <si>
    <t>AA [Member] | Ameriprise Financial [Member]</t>
  </si>
  <si>
    <t>7.00%</t>
  </si>
  <si>
    <t>6.00%</t>
  </si>
  <si>
    <t>A [Member] | Ameriprise Financial [Member]</t>
  </si>
  <si>
    <t>19.00%</t>
  </si>
  <si>
    <t>22.00%</t>
  </si>
  <si>
    <t>BBB [Member] | Ameriprise Financial [Member]</t>
  </si>
  <si>
    <t>43.00%</t>
  </si>
  <si>
    <t>40.00%</t>
  </si>
  <si>
    <t>Below investment grade [Member] | Ameriprise Financial [Member]</t>
  </si>
  <si>
    <t>Fixed Maturities [Member] | Ameriprise Financial [Member]</t>
  </si>
  <si>
    <t>100.00%</t>
  </si>
  <si>
    <t>Investments (EITF info) (Details 5) - Ameriprise Financial [Member] $ in Millions</t>
  </si>
  <si>
    <t>Dec. 31, 2015USD ($)Positions</t>
  </si>
  <si>
    <t>Dec. 31, 2014USD ($)Positions</t>
  </si>
  <si>
    <t>Number of securities</t>
  </si>
  <si>
    <t>Less than 12 months | Positions</t>
  </si>
  <si>
    <t>12 months or more | Positions</t>
  </si>
  <si>
    <t>Total | Positions</t>
  </si>
  <si>
    <t>Fair Value</t>
  </si>
  <si>
    <t>Less than 12 months</t>
  </si>
  <si>
    <t>12 months or more</t>
  </si>
  <si>
    <t>Unrealized losses</t>
  </si>
  <si>
    <t>Corporate debt securities [Member]</t>
  </si>
  <si>
    <t>Residential mortgage backed securities [Member]</t>
  </si>
  <si>
    <t>Commercial mortgage backed securities [Member]</t>
  </si>
  <si>
    <t>Asset backed securities [Member]</t>
  </si>
  <si>
    <t>State and municipal obligations [Member]</t>
  </si>
  <si>
    <t>Foreign government bonds and obligations [Member]</t>
  </si>
  <si>
    <t>Investments (OTTI rollforward) (Details 6) - USD ($) $ in Millions</t>
  </si>
  <si>
    <t>Rollforward of the cumulative amounts recognized in the Consolidated Statements of Income for other-than-temporary impairments related to credit losses on securitie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Ending balance</t>
  </si>
  <si>
    <t>Investments (Realized GL Info) (Details 7) - USD ($) $ in Millions</t>
  </si>
  <si>
    <t>Other-than-temporary impairments</t>
  </si>
  <si>
    <t>Gross realized gains</t>
  </si>
  <si>
    <t>Gross realized losses</t>
  </si>
  <si>
    <t>Investments (AFS contractual maturity) (Details 8) - Ameriprise Financial [Member] - USD ($) $ in Millions</t>
  </si>
  <si>
    <t>Amortized Cost</t>
  </si>
  <si>
    <t>Due within one year</t>
  </si>
  <si>
    <t>Due after one year through five years</t>
  </si>
  <si>
    <t>Due after five years through 10 years</t>
  </si>
  <si>
    <t>Due after 10 years</t>
  </si>
  <si>
    <t>Total having single maturity dates</t>
  </si>
  <si>
    <t>Without single maturity dates</t>
  </si>
  <si>
    <t>Common stocks [Member]</t>
  </si>
  <si>
    <t>Financing Receivables (Allowance for Loan Losses) (Details) - USD ($) $ in Millions</t>
  </si>
  <si>
    <t>Rollforward of the allowance for loan losses</t>
  </si>
  <si>
    <t>Charge-offs</t>
  </si>
  <si>
    <t>Recoveries</t>
  </si>
  <si>
    <t>Provisions</t>
  </si>
  <si>
    <t>Individually evaluated for impairment</t>
  </si>
  <si>
    <t>Collectively evaluated for impairment</t>
  </si>
  <si>
    <t>Recorded investment in financing receivables by impairment method and type of loan</t>
  </si>
  <si>
    <t>Recorded investment in financing receivables individually evaluated for impairment with no related allowance for loan losses</t>
  </si>
  <si>
    <t>Loans purchased</t>
  </si>
  <si>
    <t>Loans sold</t>
  </si>
  <si>
    <t>Financing Receivables (Credit Quality Information Text) (Details 2) $ in Millions</t>
  </si>
  <si>
    <t>Dec. 31, 2014USD ($)item</t>
  </si>
  <si>
    <t>Credit quality information [Line Items]</t>
  </si>
  <si>
    <t>Total loans, gross</t>
  </si>
  <si>
    <t>90 days or more past due</t>
  </si>
  <si>
    <t>Financing Receivable, Recorded Investment, Past Due</t>
  </si>
  <si>
    <t>Commercial mortgage loans [Member]</t>
  </si>
  <si>
    <t>Percentage of commercial mortgage loans with highest risk rating</t>
  </si>
  <si>
    <t>1.00%</t>
  </si>
  <si>
    <t>Syndicated loans [Member]</t>
  </si>
  <si>
    <t>Syndicated loans [Member] | 90 days or more past due</t>
  </si>
  <si>
    <t>Consumer loans [Member]</t>
  </si>
  <si>
    <t>Percentage of residential mortgage loans below specific FICO score</t>
  </si>
  <si>
    <t>4.00%</t>
  </si>
  <si>
    <t>Specific FICO score | item</t>
  </si>
  <si>
    <t>Percentage of residential mortgage loans above specific LTV ratio</t>
  </si>
  <si>
    <t>Specific LTV ratio</t>
  </si>
  <si>
    <t>90.00%</t>
  </si>
  <si>
    <t>Percentage of total loan portfolio represented by state of California</t>
  </si>
  <si>
    <t>37.00%</t>
  </si>
  <si>
    <t>Financing Receivables (Credit Quality Information Tables) (Details 3) - USD ($) $ in Millions</t>
  </si>
  <si>
    <t>Commercial mortgage loans</t>
  </si>
  <si>
    <t>Less: allowance for loan losses</t>
  </si>
  <si>
    <t>Total loans, net</t>
  </si>
  <si>
    <t>Percentage of gross commercial mortgage loans</t>
  </si>
  <si>
    <t>Commercial mortgage loans [Member] | Apartments [Member]</t>
  </si>
  <si>
    <t>18.00%</t>
  </si>
  <si>
    <t>Commercial mortgage loans [Member] | Hotel [Member]</t>
  </si>
  <si>
    <t>Commercial mortgage loans [Member] | Industrial [Member]</t>
  </si>
  <si>
    <t>17.00%</t>
  </si>
  <si>
    <t>Commercial mortgage loans [Member] | Mixed Use [Member]</t>
  </si>
  <si>
    <t>Commercial mortgage loans [Member] | Office</t>
  </si>
  <si>
    <t>Commercial mortgage loans [Member] | Retail</t>
  </si>
  <si>
    <t>36.00%</t>
  </si>
  <si>
    <t>Commercial mortgage loans [Member] | Other</t>
  </si>
  <si>
    <t>Commercial mortgage loans [Member] | East North Central [Member]</t>
  </si>
  <si>
    <t>8.00%</t>
  </si>
  <si>
    <t>9.00%</t>
  </si>
  <si>
    <t>Commercial mortgage loans [Member] | East South Central [Member]</t>
  </si>
  <si>
    <t>3.00%</t>
  </si>
  <si>
    <t>Commercial mortgage loans [Member] | Middle Atlantic [Member]</t>
  </si>
  <si>
    <t>Commercial mortgage loans [Member] | Mountain [Member]</t>
  </si>
  <si>
    <t>Commercial mortgage loans [Member] | New England [Member]</t>
  </si>
  <si>
    <t>Commercial mortgage loans [Member] | Pacific [Member]</t>
  </si>
  <si>
    <t>27.00%</t>
  </si>
  <si>
    <t>Commercial mortgage loans [Member] | South Atlantic [Member]</t>
  </si>
  <si>
    <t>28.00%</t>
  </si>
  <si>
    <t>Commercial mortgage loans [Member] | West North Central [Member]</t>
  </si>
  <si>
    <t>Commercial mortgage loans [Member] | West South Central [Member]</t>
  </si>
  <si>
    <t>Financing Receivables (Troubled Debt Restructurings) (Details 4)</t>
  </si>
  <si>
    <t>Commitments to lend additional funds to borrowers for restructured loans</t>
  </si>
  <si>
    <t>Reinsurance (Product information) (Details)</t>
  </si>
  <si>
    <t>Dec. 31, 2016USD ($)</t>
  </si>
  <si>
    <t>Dec. 31, 2015USD ($)agreement</t>
  </si>
  <si>
    <t>Reinsurance Retention Policy [Line Items]</t>
  </si>
  <si>
    <t>Maximum amount of life policy risk retained by entity, net of reinsured amounts</t>
  </si>
  <si>
    <t>Life Insurance [Member]</t>
  </si>
  <si>
    <t>Reinsurance percentage of death benefit liability</t>
  </si>
  <si>
    <t>Traditional Life and UL insurance in force, gross</t>
  </si>
  <si>
    <t>Traditional Life and UL insurance in force, reinsured</t>
  </si>
  <si>
    <t>IUL and VUL</t>
  </si>
  <si>
    <t>TrioSource UL insurance [Member]</t>
  </si>
  <si>
    <t>Single Life Insurance [Member]</t>
  </si>
  <si>
    <t>Maximum amount of life insurance risk retained by the entity</t>
  </si>
  <si>
    <t>Flexible Premium Survivorship Life Insurance [Member]</t>
  </si>
  <si>
    <t>Long Term Care Segment [Member]</t>
  </si>
  <si>
    <t>DI [Member]</t>
  </si>
  <si>
    <t>Property, liability and casualty insurance product line [Member]</t>
  </si>
  <si>
    <t>Number of types of reinsurance agreements | agreement</t>
  </si>
  <si>
    <t>Maximum recovery per loss by entity</t>
  </si>
  <si>
    <t>Catastrophe reinsurance loss recovery per event by entity</t>
  </si>
  <si>
    <t>Maximum amount of auto and home catastrophe insurance risk retained by entity per event</t>
  </si>
  <si>
    <t>Percentage of personal umbrella, loss ceded</t>
  </si>
  <si>
    <t>80.00%</t>
  </si>
  <si>
    <t>Maximum personal umbrella, recovery</t>
  </si>
  <si>
    <t>Reinsurance (Reinsurance on premiums - long-duration contracts) (Details 2) - USD ($) $ in Millions</t>
  </si>
  <si>
    <t>Effects of Reinsurance [Line Items]</t>
  </si>
  <si>
    <t>Total net earned premiums</t>
  </si>
  <si>
    <t>Traditional Long-Duration Products [Member]</t>
  </si>
  <si>
    <t>Direct premiums earned</t>
  </si>
  <si>
    <t>Ceded premiums earned</t>
  </si>
  <si>
    <t>Reinsurance (Reinsurance on premiums - short-duration contracts) (Details 3) - USD ($) $ in Millions</t>
  </si>
  <si>
    <t>Premiums Earned, Net, by Business [Abstract]</t>
  </si>
  <si>
    <t>Property and casualty [Member]</t>
  </si>
  <si>
    <t>Premiums Written, Net [Abstract]</t>
  </si>
  <si>
    <t>Direct premiums written</t>
  </si>
  <si>
    <t>Ceded premiums written</t>
  </si>
  <si>
    <t>Total net written premiums</t>
  </si>
  <si>
    <t>Reinsurance (Ceded and recovered amounts) (Details 4) (Details) - USD ($) $ in Millions</t>
  </si>
  <si>
    <t>Reinsurance recovered from reinsurers</t>
  </si>
  <si>
    <t>Reinsurance recoverables</t>
  </si>
  <si>
    <t>Liabilities for assumed reinsurance arrangements</t>
  </si>
  <si>
    <t>Non-Traditional Long-Duration Products [Member]</t>
  </si>
  <si>
    <t>Reinsurance ceded offset within other revenues</t>
  </si>
  <si>
    <t>Reinsurance recoverable related to LTC risk ceded to Genworth</t>
  </si>
  <si>
    <t>Goodwill and Other Intangible Assets (Details) - USD ($) $ in Millions</t>
  </si>
  <si>
    <t>Changes in the carrying amount of goodwill, by segment:</t>
  </si>
  <si>
    <t>Goodwill, balance at the beginning of the period</t>
  </si>
  <si>
    <t>Foreign currency translation</t>
  </si>
  <si>
    <t>Purchase price adjustment</t>
  </si>
  <si>
    <t>Goodwill, balance at the end of the period</t>
  </si>
  <si>
    <t>Advice &amp; Wealth Management [Member]</t>
  </si>
  <si>
    <t>Asset Management [Member]</t>
  </si>
  <si>
    <t>Annuities [Member]</t>
  </si>
  <si>
    <t>Protection [Member]</t>
  </si>
  <si>
    <t>Goodwill and Other Intangible Assets (Details 2) - USD ($) $ in Millions</t>
  </si>
  <si>
    <t>Definite-lived intangible assets</t>
  </si>
  <si>
    <t>Carrying amount of indefinite-lived intangible assets</t>
  </si>
  <si>
    <t>Amount of indefinite-lived intangible assets acquired</t>
  </si>
  <si>
    <t>Gross Carrying Amount</t>
  </si>
  <si>
    <t>Accumulated Amortization</t>
  </si>
  <si>
    <t>Net Carrying Amount</t>
  </si>
  <si>
    <t>Definite-lived intangible assets acquired during the year, amount assigned</t>
  </si>
  <si>
    <t>Definite-lived intangible assets acquired during the year, weighted-average amortization period</t>
  </si>
  <si>
    <t>5 years</t>
  </si>
  <si>
    <t>Aggregate amortization expense for definite-lived intangible assets</t>
  </si>
  <si>
    <t>Estimated intangible amortization expense for next five years:</t>
  </si>
  <si>
    <t>Customer relationships [Member]</t>
  </si>
  <si>
    <t>Contracts [Member]</t>
  </si>
  <si>
    <t>Other [Member]</t>
  </si>
  <si>
    <t>Deferred Acquisition Costs and Deferred Sales Inducement Costs (Details) - Ameriprise Financial [Member] - USD ($) $ in Millions</t>
  </si>
  <si>
    <t>Balances of and changes in DAC</t>
  </si>
  <si>
    <t>Balance at the beginning of the period</t>
  </si>
  <si>
    <t>Capitalization of acquisition costs</t>
  </si>
  <si>
    <t>Amortization, excluding the impact of valuation assumptions review</t>
  </si>
  <si>
    <t>Amortization, impact of valuation assumptions review</t>
  </si>
  <si>
    <t>Impact of change in net unrealized securities losses (gains)</t>
  </si>
  <si>
    <t>Balance at the end of the period</t>
  </si>
  <si>
    <t>Balances of and changes in DSIC</t>
  </si>
  <si>
    <t>Capitalization of sales inducement costs</t>
  </si>
  <si>
    <t>Impact of change in net unrealized securities losses</t>
  </si>
  <si>
    <t>Policyholder Account Balances, Future Policy Benefits and Claims and Separate Account Liabilities (Details) - USD ($) $ in Millions</t>
  </si>
  <si>
    <t>Policyholder account balances</t>
  </si>
  <si>
    <t>Future policy benefits</t>
  </si>
  <si>
    <t>Policy claims and other policyholders' funds</t>
  </si>
  <si>
    <t>Fixed annuities [Member]</t>
  </si>
  <si>
    <t>Variable annuity fixed sub-accounts [Member]</t>
  </si>
  <si>
    <t>VUL/UL insurance [Member]</t>
  </si>
  <si>
    <t>IUL insurance [Member]</t>
  </si>
  <si>
    <t>Other life insurance [Member]</t>
  </si>
  <si>
    <t>Variable annuity GMWB [Member]</t>
  </si>
  <si>
    <t>Variable annuity GMAB [Member]</t>
  </si>
  <si>
    <t>Other annuity liabilities [Member]</t>
  </si>
  <si>
    <t>Fixed annuities life contingent liabilities [Member]</t>
  </si>
  <si>
    <t>EIA [Member]</t>
  </si>
  <si>
    <t>Life, DI and LTC insurance [Member]</t>
  </si>
  <si>
    <t>VUL/UL and other life insurance additional liabilities [Member]</t>
  </si>
  <si>
    <t>(1) Includes the fair value of GMAB embedded derivatives that was a net asset at December 31, 2014 reported as a contra liability.</t>
  </si>
  <si>
    <t>Policyholder Account Balances, Future Policy Benefits and Claims and Separate Account Liabilities (Separate Account Liabilities) (Details 2) - USD ($) $ in Millions</t>
  </si>
  <si>
    <t>Separate Account Liabilities</t>
  </si>
  <si>
    <t>Variable annuity</t>
  </si>
  <si>
    <t>VUL insurance</t>
  </si>
  <si>
    <t>Other insurance</t>
  </si>
  <si>
    <t>Threadneedle investment liabilities</t>
  </si>
  <si>
    <t>Policyholder Account Balances, Future Policy Benefits and Claims and Separate Account Liabilities (Text) (Details 3) - USD ($) $ in Millions</t>
  </si>
  <si>
    <t>Liability for Policyholder Account Balances and Future Policy Benefits and Policy Claims and Other Policyholders Funds [Line Items]</t>
  </si>
  <si>
    <t>Change in liability for prior year incurred unpaid reported claims and claim adjustment expenses</t>
  </si>
  <si>
    <t>EIA host values [Member]</t>
  </si>
  <si>
    <t>EIA contract initial term</t>
  </si>
  <si>
    <t>7 years</t>
  </si>
  <si>
    <t>Minimum interest rate guarantee</t>
  </si>
  <si>
    <t>Percentage of initial premium receiving interest guarantee</t>
  </si>
  <si>
    <t>Increase (Decrease) in liability for prior year incurred unpaid reported claims and claim adjustment expenses</t>
  </si>
  <si>
    <t>Variable Annuity and Insurance Guarantees (VA Guarantees Details Text) (Details) - GMAB [Member]</t>
  </si>
  <si>
    <t>Variable Annuity Guarantees by Benefit Type</t>
  </si>
  <si>
    <t>Maximum age of variable annuity contractholders</t>
  </si>
  <si>
    <t>79 years</t>
  </si>
  <si>
    <t>GMAB rider guarantees waiting period</t>
  </si>
  <si>
    <t>10 years</t>
  </si>
  <si>
    <t>Variable Annuity and Insurance Guarantees (VA Guarantee Details Table) (Details 2) - USD ($) $ in Millions</t>
  </si>
  <si>
    <t>GMDB [Member]</t>
  </si>
  <si>
    <t>Total contract value</t>
  </si>
  <si>
    <t>Contract value in separate accounts</t>
  </si>
  <si>
    <t>Net amount at risk</t>
  </si>
  <si>
    <t>Weighted average attained age</t>
  </si>
  <si>
    <t>65 years</t>
  </si>
  <si>
    <t>64 years</t>
  </si>
  <si>
    <t>GMDB [Member] | Return of premium [Member]</t>
  </si>
  <si>
    <t>GMDB [Member] | Five/six-year reset [Member]</t>
  </si>
  <si>
    <t>GMDB [Member] | One-year ratchet [Member]</t>
  </si>
  <si>
    <t>67 years</t>
  </si>
  <si>
    <t>66 years</t>
  </si>
  <si>
    <t>GMDB [Member] | Five-year ratchet [Member]</t>
  </si>
  <si>
    <t>63 years</t>
  </si>
  <si>
    <t>GMDB [Member] | Other [Member]</t>
  </si>
  <si>
    <t>71 years</t>
  </si>
  <si>
    <t>70 years</t>
  </si>
  <si>
    <t>GGU death benefit [Member]</t>
  </si>
  <si>
    <t>GMIB [Member]</t>
  </si>
  <si>
    <t>68 years</t>
  </si>
  <si>
    <t>GMWB [Member]</t>
  </si>
  <si>
    <t>GMWB [Member] | GMWB standard benefit [Member]</t>
  </si>
  <si>
    <t>69 years</t>
  </si>
  <si>
    <t>GMWB [Member] | GMWB for life [Member]</t>
  </si>
  <si>
    <t>GMAB [Member]</t>
  </si>
  <si>
    <t>58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UL Secondary Guarantee) (Details 3) - UL secondary guarantees [Member] - USD ($) $ in Millions</t>
  </si>
  <si>
    <t>Insurance Guarantees by Benefit Type</t>
  </si>
  <si>
    <t>Net Amount at Risk by Product and Guarantee, Weighted Average Attained Age</t>
  </si>
  <si>
    <t>62 years</t>
  </si>
  <si>
    <t>Variable Annuity and Insurance Guarantees (Liability Rollforward) (Details 4) - USD ($) $ in Millions</t>
  </si>
  <si>
    <t>GMDB and GGU [Member]</t>
  </si>
  <si>
    <t>Liabilities for Guarantees on Long-Duration Contracts, Guaranteed Benefit Liability, Gross</t>
  </si>
  <si>
    <t>Incurred claims</t>
  </si>
  <si>
    <t>Paid claims</t>
  </si>
  <si>
    <t>UL [Member]</t>
  </si>
  <si>
    <t>The incurred claims for GMWB and GMAB represent the total change in the liabilities (contra liabilities).</t>
  </si>
  <si>
    <t>Variable Annuity and Insurance Guarantees (Separate Account Balance by Type) (Details 5) - USD ($) $ in Millions</t>
  </si>
  <si>
    <t>Mutual funds</t>
  </si>
  <si>
    <t>Distribution of separate account balances by asset type for variable annuity contracts providing guaranteed benefits:</t>
  </si>
  <si>
    <t>Total mutual funds</t>
  </si>
  <si>
    <t>Equity</t>
  </si>
  <si>
    <t>Bond</t>
  </si>
  <si>
    <t>Customer Deposits (Details) - USD ($)</t>
  </si>
  <si>
    <t>Customer Deposits [Abstract]</t>
  </si>
  <si>
    <t>Percentage of participation in the market index in the first option</t>
  </si>
  <si>
    <t>Percentage of participation in the market index in the second option</t>
  </si>
  <si>
    <t>Amount of fixed rate investment certificates</t>
  </si>
  <si>
    <t>Term of fixed rate investment certificates</t>
  </si>
  <si>
    <t>3 months</t>
  </si>
  <si>
    <t>Returns on current first term stock market certificates (as a percent)</t>
  </si>
  <si>
    <t>36 months</t>
  </si>
  <si>
    <t>Fixed rate certificates</t>
  </si>
  <si>
    <t>Stock market certificates</t>
  </si>
  <si>
    <t>Stock market embedded derivative reserve</t>
  </si>
  <si>
    <t>Less: accrued interest classified in other liabilities</t>
  </si>
  <si>
    <t>Total investment certificate reserves</t>
  </si>
  <si>
    <t>Brokerage customer deposits</t>
  </si>
  <si>
    <t>Debt (Schedule of debt) (Details) - Ameriprise Financial [Member] - USD ($) $ in Millions</t>
  </si>
  <si>
    <t>Total long-term debt</t>
  </si>
  <si>
    <t>Long-term Debt and Capital Lease Obligations</t>
  </si>
  <si>
    <t>Debt and Capital Lease Obligations</t>
  </si>
  <si>
    <t>Federal Home Loan Bank advances [Member]</t>
  </si>
  <si>
    <t>Short-term borrowings, stated interest rate (as a percent)</t>
  </si>
  <si>
    <t>0.50%</t>
  </si>
  <si>
    <t>0.30%</t>
  </si>
  <si>
    <t>Repurchase agreements [Member]</t>
  </si>
  <si>
    <t>0.40%</t>
  </si>
  <si>
    <t>Senior notes due 2015 [Member]</t>
  </si>
  <si>
    <t>Stated interest rate (as a percent)</t>
  </si>
  <si>
    <t>5.70%</t>
  </si>
  <si>
    <t>Senior notes due 2019 [Member]</t>
  </si>
  <si>
    <t>7.30%</t>
  </si>
  <si>
    <t>Senior notes due 2020 [Member]</t>
  </si>
  <si>
    <t>5.30%</t>
  </si>
  <si>
    <t>Senior notes due 2023 [Member]</t>
  </si>
  <si>
    <t>Senior notes due 2024 [Member]</t>
  </si>
  <si>
    <t>3.70%</t>
  </si>
  <si>
    <t>Junior subordinated notes due 2066 [Member]</t>
  </si>
  <si>
    <t>7.50%</t>
  </si>
  <si>
    <t>Capital Lease Obligations [Member]</t>
  </si>
  <si>
    <t>Amounts include adjustments for fair value hedges on the Company’s long-term debt. See Note 16 for information on the Company’s fair value hedges.</t>
  </si>
  <si>
    <t>(2) In the fourth quarter of 2015, the Company recorded a capital lease that had previously been incorrectly recorded as an operating lease for the Ameriprise Financial Center. See Note 1 for additional information.</t>
  </si>
  <si>
    <t>Debt (Narrative) (Details 2) - USD ($) $ in Millions</t>
  </si>
  <si>
    <t>1 Months Ended</t>
  </si>
  <si>
    <t>Nov. 30, 2015</t>
  </si>
  <si>
    <t>Sep. 30, 2014</t>
  </si>
  <si>
    <t>May. 31, 2014</t>
  </si>
  <si>
    <t>Nov. 30, 2013</t>
  </si>
  <si>
    <t>Oct. 31, 2013</t>
  </si>
  <si>
    <t>Sep. 30, 2013</t>
  </si>
  <si>
    <t>May. 31, 2006</t>
  </si>
  <si>
    <t>Remaining maturity of outstanding amount for short term borrowings</t>
  </si>
  <si>
    <t>1 month</t>
  </si>
  <si>
    <t>4 months</t>
  </si>
  <si>
    <t>2 months</t>
  </si>
  <si>
    <t>Extinguishment of debt, amount</t>
  </si>
  <si>
    <t>Ameriprise Financial [Member] | Repurchase agreements [Member] | Residential mortgage backed securities [Member]</t>
  </si>
  <si>
    <t>Securities pledged as collateral</t>
  </si>
  <si>
    <t>Ameriprise Financial [Member] | Repurchase agreements [Member] | Commercial mortgage backed securities [Member]</t>
  </si>
  <si>
    <t>Ameriprise Financial [Member] | Federal Home Loan Bank advances [Member] | Commercial mortgage backed securities [Member]</t>
  </si>
  <si>
    <t>Ameriprise Financial [Member] | Senior notes due 2039 [Member]</t>
  </si>
  <si>
    <t>Ameriprise Financial [Member] | Junior subordinated notes due 2066 [Member]</t>
  </si>
  <si>
    <t>Minimum principal amount of junior subordinated notes outstanding after redemption</t>
  </si>
  <si>
    <t>Gains (losses) on extinguishment of debt</t>
  </si>
  <si>
    <t>Ameriprise Financial [Member] | Senior notes due 2024 [Member]</t>
  </si>
  <si>
    <t>Unsecured senior notes issued</t>
  </si>
  <si>
    <t>Debt issuance costs</t>
  </si>
  <si>
    <t>Ameriprise Financial [Member] | Senior notes due 2023 [Member]</t>
  </si>
  <si>
    <t>Ameriprise Financial [Member] | Senior notes due 2015 [Member]</t>
  </si>
  <si>
    <t>Debt Debt (Maturities) (Details 3) - Ameriprise Financial [Member] $ in Millions</t>
  </si>
  <si>
    <t>Debt Debt (Line of Credit Narrative) (Details 4) - Ameriprise Financial [Member] - USD ($) $ in Millions</t>
  </si>
  <si>
    <t>Line of Credit Facility [Line Items]</t>
  </si>
  <si>
    <t>Current borrowing capacity under the line of credit</t>
  </si>
  <si>
    <t>Maximum borrowing capacity under the line of credit</t>
  </si>
  <si>
    <t>Borrowings outstanding under credit facility</t>
  </si>
  <si>
    <t>Outstanding letters of credit issued against credit facility</t>
  </si>
  <si>
    <t>Fair Values of Assets and Liabilities (Assets &amp; Liabilities Reported at Fair Value) (Details) - USD ($) $ in Millions</t>
  </si>
  <si>
    <t>Liability</t>
  </si>
  <si>
    <t>[1],[2]</t>
  </si>
  <si>
    <t>Asset</t>
  </si>
  <si>
    <t>Cumulative change in embedded derivatives due to nonperformance</t>
  </si>
  <si>
    <t>GMWB and GMAB embedded derivatives [Member]</t>
  </si>
  <si>
    <t>Available-for-Sale securities</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Common stocks [Member]</t>
  </si>
  <si>
    <t>Ameriprise Financial [Member] | Recurring basis [Member] | Level 1 [Member]</t>
  </si>
  <si>
    <t>Cash equivalents</t>
  </si>
  <si>
    <t>Trading securities</t>
  </si>
  <si>
    <t>Investments segregated for regulatory purposes</t>
  </si>
  <si>
    <t>Ameriprise Financial [Member] | Recurring basis [Member] | Level 1 [Member] | Other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1 [Member] | Common stocks [Member]</t>
  </si>
  <si>
    <t>Ameriprise Financial [Member] | Recurring basis [Member] | Level 2 [Member]</t>
  </si>
  <si>
    <t>Ameriprise Financial [Member] | Recurring basis [Member] | Level 2 [Member] | Other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Credit derivative contracts [Member]</t>
  </si>
  <si>
    <t>Ameriprise Financial [Member] | Recurring basis [Member] | Level 2 [Member] | Foreign exchange derivative contracts [Member]</t>
  </si>
  <si>
    <t>Ameriprise Financial [Member] | Recurring basis [Member] | Level 2 [Member] | Other derivative contracts [Member]</t>
  </si>
  <si>
    <t>Ameriprise Financial [Member] | Recurring basis [Member] | Level 2 [Member] | EIA embedded derivative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U.S. government and agencies obligations [Member]</t>
  </si>
  <si>
    <t>Ameriprise Financial [Member] | Recurring basis [Member] | Level 2 [Member] | Foreign government bonds and obligations [Member]</t>
  </si>
  <si>
    <t>Ameriprise Financial [Member] | Recurring basis [Member] | Level 2 [Member] | Common stocks [Member]</t>
  </si>
  <si>
    <t>Ameriprise Financial [Member] | Recurring basis [Member] | Level 3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Commercial mortgage backed securities [Member]</t>
  </si>
  <si>
    <t>Ameriprise Financial [Member] | Recurring basis [Member] | Level 3 [Member] | Asset backed securities [Member]</t>
  </si>
  <si>
    <t>Ameriprise Financial [Member] | Recurring basis [Member] | Level 3 [Member] | Common stocks [Member]</t>
  </si>
  <si>
    <t>Ameriprise Financial [Member] | Recurring basis [Member] | Total [Member]</t>
  </si>
  <si>
    <t>Ameriprise Financial [Member] | Recurring basis [Member] | Total [Member] | Other [Member]</t>
  </si>
  <si>
    <t>Ameriprise Financial [Member] | Recurring basis [Member] | Total [Member] | Interest rate derivative contracts [Member]</t>
  </si>
  <si>
    <t>Ameriprise Financial [Member] | Recurring basis [Member] | Total [Member] | Equity derivative contracts [Member]</t>
  </si>
  <si>
    <t>Ameriprise Financial [Member] | Recurring basis [Member] | Total [Member] | Credit derivative contracts [Member]</t>
  </si>
  <si>
    <t>Ameriprise Financial [Member] | Recurring basis [Member] | Total [Member] | Foreign exchange derivative contracts [Member]</t>
  </si>
  <si>
    <t>Ameriprise Financial [Member] | Recurring basis [Member] | Total [Member] | Other derivative contracts [Member]</t>
  </si>
  <si>
    <t>Ameriprise Financial [Member] | Recurring basis [Member] | Total [Member] | EIA embedded derivatives [Member]</t>
  </si>
  <si>
    <t>Ameriprise Financial [Member] | Recurring basis [Member] | Total [Member] | IUL embedded derivatives [Member]</t>
  </si>
  <si>
    <t>Ameriprise Financial [Member] | Recurring basis [Member] | Total [Member] | GMWB and GMAB embedded derivatives [Member]</t>
  </si>
  <si>
    <t>[7]</t>
  </si>
  <si>
    <t>Ameriprise Financial [Member] | Recurring basis [Member] | Total [Member] | Corporate debt securities [Member]</t>
  </si>
  <si>
    <t>Ameriprise Financial [Member] | Recurring basis [Member] | Total [Member] | Residential mortgage backed securities [Member]</t>
  </si>
  <si>
    <t>Ameriprise Financial [Member] | Recurring basis [Member] | Total [Member] | Commercial mortgage backed securities [Member]</t>
  </si>
  <si>
    <t>Ameriprise Financial [Member] | Recurring basis [Member] | Total [Member] | Asset backed securities [Member]</t>
  </si>
  <si>
    <t>Ameriprise Financial [Member] | Recurring basis [Member] | Total [Member] | State and municipal obligations [Member]</t>
  </si>
  <si>
    <t>Ameriprise Financial [Member] | Recurring basis [Member] | Total [Member] | U.S. government and agencies obligations [Member]</t>
  </si>
  <si>
    <t>Ameriprise Financial [Member] | Recurring basis [Member] | Total [Member] | Foreign government bonds and obligations [Member]</t>
  </si>
  <si>
    <t>Ameriprise Financial [Member] | Recurring basis [Member] | Total [Member] | Common stocks [Member]</t>
  </si>
  <si>
    <t>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t>
  </si>
  <si>
    <t>The fair value of the Company’s derivative liabilities after considering the effects of master netting arrangements, cash collateral held by the same counterparty and the fair value of net embedded derivatives was $1.6 billion and $1.5 billion at December 31, 2015 and 2014, respectively. See Note 15 for additional information related to master netting arrangements and cash collateral. See Note 4 for information about derivatives held by consolidated VIEs.</t>
  </si>
  <si>
    <t>The fair value of freestanding derivative assets is included in Other assets on the Consolidated Balance Sheets.</t>
  </si>
  <si>
    <t>(2) The Company’s adjustment for nonperformance risk resulted in a $398 million cumulative decrease to the embedded derivatives.</t>
  </si>
  <si>
    <t>2) The Company’s adjustment for nonperformance risk resulted in a $311 million cumulative decrease to the embedded derivatives.</t>
  </si>
  <si>
    <t>(1) The fair value of the GMWB and GMAB embedded derivatives included $994 million of individual contracts in a liability position and $143 million of individual contracts in an asset position.</t>
  </si>
  <si>
    <t>(1) The fair value of the GMWB and GMAB embedded derivatives included $700 million of individual contracts in a liability position and $221 million of individual contracts in an asset position.</t>
  </si>
  <si>
    <t>Fair Values of Assets and Liabilities (Level 3 rollforwards - Assets) (Details 2) - USD ($) $ in Millions</t>
  </si>
  <si>
    <t>Changes in unrealized gains (losses) relating to assets held at the end of the period included in:</t>
  </si>
  <si>
    <t>Summary of changes in Level 3 assets measured at fair value on a recurring basis</t>
  </si>
  <si>
    <t>Ameriprise Financial [Member] | Total available-for-sale securities [Member]</t>
  </si>
  <si>
    <t>Ameriprise Financial [Member] | Trading securities [Member]</t>
  </si>
  <si>
    <t>Fair Values of Assets and Liabilities (Level 3 Rollforwards - Liabilities) (Details 3) - USD ($) $ in Millions</t>
  </si>
  <si>
    <t>Fair Value, Liabilities Measured on Recurring Basis, Unobservable Input Reconciliation</t>
  </si>
  <si>
    <t>Net increase (decrease) to pretax income from embedded derivative liability</t>
  </si>
  <si>
    <t>Ameriprise Financial [Member] | IUL embedded derivatives [Member]</t>
  </si>
  <si>
    <t>Changes in unrealized gains (losses) relating to liabilities held at the end of the period included in:</t>
  </si>
  <si>
    <t>Ameriprise Financial [Member] | GMWB and GMAB embedded derivatives [Member]</t>
  </si>
  <si>
    <t>Ameriprise Financial [Member] | Policyholder account balances, future policy benefits and claims [Member]</t>
  </si>
  <si>
    <t>Included in interest credited to fixed accounts in the Consolidated Statements of Operations.</t>
  </si>
  <si>
    <t>Included in benefits, claims, losses and settlement expenses in the Consolidated Statements of Operations.</t>
  </si>
  <si>
    <t>Fair Values of Assets and Liabilities (Unobservable inputs) (Details 4) - Ameriprise Financial [Member] - Discounted cash flow valuation technique [Member] - USD ($) $ in Millions</t>
  </si>
  <si>
    <t>IUL embedded derivatives [Member]</t>
  </si>
  <si>
    <t>Fair Value Inputs Assets (Liabilities) Quantitative Information</t>
  </si>
  <si>
    <t>Liabilities at fair value</t>
  </si>
  <si>
    <t>Nonperformance risk (as a percent)</t>
  </si>
  <si>
    <t>0.68%</t>
  </si>
  <si>
    <t>0.65%</t>
  </si>
  <si>
    <t>GMWB and GMAB embedded derivatives [Member] | Minimum [Member]</t>
  </si>
  <si>
    <t>Utilization of guaranteed withdrawals (as a percent)</t>
  </si>
  <si>
    <t>Surrender rate (as a percent)</t>
  </si>
  <si>
    <t>Market volatility</t>
  </si>
  <si>
    <t>5.40%</t>
  </si>
  <si>
    <t>5.20%</t>
  </si>
  <si>
    <t>Elective contractholder strategy allocations</t>
  </si>
  <si>
    <t>GMWB and GMAB embedded derivatives [Member] | Maximum [Member]</t>
  </si>
  <si>
    <t>75.60%</t>
  </si>
  <si>
    <t>51.10%</t>
  </si>
  <si>
    <t>59.10%</t>
  </si>
  <si>
    <t>21.50%</t>
  </si>
  <si>
    <t>20.90%</t>
  </si>
  <si>
    <t>Assets at fair value</t>
  </si>
  <si>
    <t>Corporate debt securities [Member] | Minimum [Member]</t>
  </si>
  <si>
    <t>Yield/spread to U.S. Treasuries (as a percent)</t>
  </si>
  <si>
    <t>1.10%</t>
  </si>
  <si>
    <t>Corporate debt securities [Member] | Maximum [Member]</t>
  </si>
  <si>
    <t>3.80%</t>
  </si>
  <si>
    <t>3.90%</t>
  </si>
  <si>
    <t>Corporate debt securities [Member] | Weighted Average [Member]</t>
  </si>
  <si>
    <t>1.5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The elective allocation represents the percentage of contractholders that are assumed to electively switch their investment allocation to a different allocation model. As the contractholder experience of related elective strategy allocations reached the ultimate expected levels in 2015, the Company is no longer including this input in the fair value measurement effective September 30, 2015.</t>
  </si>
  <si>
    <t>Fair Value of Assets and Liabilities (Carrying &amp; Estimated Fair Value of non-Fair Value Reported Instruments) (Details 5) - USD ($) $ in Millions</t>
  </si>
  <si>
    <t>Financial Liabilities</t>
  </si>
  <si>
    <t>Investment certificate reserves</t>
  </si>
  <si>
    <t>Ameriprise Financial [Member] | Level 1 [Member]</t>
  </si>
  <si>
    <t>Financial Assets</t>
  </si>
  <si>
    <t>Restricted and segregated cash</t>
  </si>
  <si>
    <t>Other investments and assets</t>
  </si>
  <si>
    <t>Debt and other liabilities</t>
  </si>
  <si>
    <t>Ameriprise Financial [Member] | Level 2 [Member]</t>
  </si>
  <si>
    <t>Policy and certificate loans</t>
  </si>
  <si>
    <t>Ameriprise Financial [Member] | Level 3 [Member]</t>
  </si>
  <si>
    <t>Mortgage loans, net</t>
  </si>
  <si>
    <t>Ameriprise Financial [Member] | Total [Member]</t>
  </si>
  <si>
    <t>Ameriprise Financial [Member] | Reported Value Measurement [Member]</t>
  </si>
  <si>
    <t>Offsetting Assets and Liabilities (Assets Subject to Netting) (Details) - USD ($) $ in Millions</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Total [Abstract]</t>
  </si>
  <si>
    <t>OTC [Member]</t>
  </si>
  <si>
    <t>OTC cleared [Member]</t>
  </si>
  <si>
    <t>Exchange-traded [Member]</t>
  </si>
  <si>
    <t>Represents the amount of assets that could be offset by liabilities with the same counterparty under master netting or similar arrangements that management elects not to offset on the Consolidated Balance Sheets.</t>
  </si>
  <si>
    <t>Offsetting Assets and Liabilities (Details 2) - USD ($) $ in Millions</t>
  </si>
  <si>
    <t>Derivatives [Abstract]</t>
  </si>
  <si>
    <t>Gross amounts of recognized liabilities</t>
  </si>
  <si>
    <t>Securities loaned [Abstract]</t>
  </si>
  <si>
    <t>Repurchase agreements [Abstract]</t>
  </si>
  <si>
    <t>Total Over the Counter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2],[3]</t>
  </si>
  <si>
    <t>Derivative liability after application of master netting arrangements and cash collateral including embedded derivative liabilities</t>
  </si>
  <si>
    <t>Fair value of investment securities received as collateral</t>
  </si>
  <si>
    <t>Fair value of investment securities received as collateral that can be repledged</t>
  </si>
  <si>
    <t>Fair value of investment securities received as collateral that were repledged</t>
  </si>
  <si>
    <t>Embedded derivatives [Member]</t>
  </si>
  <si>
    <t>Derivatives designated as hedging instruments [Member] | Interest rate contracts [Member]</t>
  </si>
  <si>
    <t>Derivatives designated as hedging instruments [Member] | Interest rate contracts [Member] | Other asset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contracts [Member]</t>
  </si>
  <si>
    <t>Derivatives not designated as hedging instruments [Member] | Interest rate contracts [Member] | Other assets [Member]</t>
  </si>
  <si>
    <t>Derivatives not designated as hedging instruments [Member] | Interest rate contracts [Member] | Other liabilities [Member]</t>
  </si>
  <si>
    <t>Derivatives not designated as hedging instruments [Member] | Equity contracts [Member]</t>
  </si>
  <si>
    <t>Derivatives not designated as hedging instruments [Member] | Equity contracts [Member] | Other assets [Member]</t>
  </si>
  <si>
    <t>Derivatives not designated as hedging instruments [Member] | Equity contracts [Member] | Other liabilities [Member]</t>
  </si>
  <si>
    <t>Derivatives not designated as hedging instruments [Member] | Credit contracts [Member]</t>
  </si>
  <si>
    <t>Derivatives not designated as hedging instruments [Member] | Credit contracts [Member] | Other assets [Member]</t>
  </si>
  <si>
    <t>Derivatives not designated as hedging instruments [Member] | Foreign exchange contracts [Member]</t>
  </si>
  <si>
    <t>Derivatives not designated as hedging instruments [Member] | Foreign exchange contracts [Member] | Other assets [Member]</t>
  </si>
  <si>
    <t>Derivatives not designated as hedging instruments [Member] | Foreign exchange contracts [Member] | Other liabilities [Member]</t>
  </si>
  <si>
    <t>Derivatives not designated as hedging instruments [Member] | Other contracts [Member]</t>
  </si>
  <si>
    <t>Derivatives not designated as hedging instruments [Member] | Other contracts [Member] | Other assets [Member]</t>
  </si>
  <si>
    <t>Derivatives not designated as hedging instruments [Member] | Other contracts [Member] | Other liabilities [Member]</t>
  </si>
  <si>
    <t>Derivatives not designated as hedging instruments [Member] | GMWB and GMAB embedded derivatives [Member] | Policyholder account balances, future policy benefits and claims [Member]</t>
  </si>
  <si>
    <t>[2],[3],[4]</t>
  </si>
  <si>
    <t>Derivatives not designated as hedging instruments [Member] | IUL embedded derivatives [Member] | Policyholder account balances, future policy benefits and claims [Member]</t>
  </si>
  <si>
    <t>Derivatives not designated as hedging instruments [Member] | EIA embedded derivatives [Member] | Policyholder account balances, future policy benefits and claims [Member]</t>
  </si>
  <si>
    <t>Derivatives not designated as hedging instruments [Member] | SMC embedded derivatives [Member] | Customer deposits [Member]</t>
  </si>
  <si>
    <t>Derivatives not designated as hedging instruments [Member] | Embedded derivatives [Member]</t>
  </si>
  <si>
    <t>The fair value of the GMWB and GMAB embedded derivatives at December 31, 2015 included $994 million of individual contracts in a liability position and $143 million of individual contracts in an asset position. The fair value of the GMWB and GMAB embedded derivatives at December 31, 2014 included $700 million of individual contracts in a liability position and $221 million of individual contracts in an asset position.</t>
  </si>
  <si>
    <t>Derivatives and Hedging Activities (Income Statement) (Details 2) - Derivatives not designated as hedging instruments [Member] - USD ($) $ in Millions</t>
  </si>
  <si>
    <t>Summary of the impact of derivatives not designated as hedging instruments on the Consolidated Statements of Operations</t>
  </si>
  <si>
    <t>Amount of gain (loss) on derivatives recognized in Income</t>
  </si>
  <si>
    <t>Net investment income [Member] | Interest rate contracts [Member]</t>
  </si>
  <si>
    <t>Net investment income [Member] | Equity contracts [Member]</t>
  </si>
  <si>
    <t>Net investment income [Member] | Foreign exchange contracts [Member]</t>
  </si>
  <si>
    <t>Net investment income [Member] | Other contracts [Member]</t>
  </si>
  <si>
    <t>Banking and deposit interest expense [Member]</t>
  </si>
  <si>
    <t>Banking and deposit interest expense [Member] | Equity contracts [Member]</t>
  </si>
  <si>
    <t>Banking and deposit interest expense [Member] | SMC embedded derivatives [Member]</t>
  </si>
  <si>
    <t>Distribution expenses [Member]</t>
  </si>
  <si>
    <t>Distribution expenses [Member] | Equity contracts [Member]</t>
  </si>
  <si>
    <t>Distribution expenses [Member] | Foreign exchange contracts [Member]</t>
  </si>
  <si>
    <t>Interest credited to fixed accounts [Member]</t>
  </si>
  <si>
    <t>Interest credited to fixed accounts [Member] | Equity contracts [Member]</t>
  </si>
  <si>
    <t>Interest credited to fixed accounts [Member] | IUL embedded derivatives [Member]</t>
  </si>
  <si>
    <t>Interest credited to fixed accounts [Member] | EIA embedded derivatives [Member]</t>
  </si>
  <si>
    <t>Benefits, claims, losses and settlement expenses [Member]</t>
  </si>
  <si>
    <t>Benefits, claims, losses and settlement expenses [Member] | Interest rate contracts [Member]</t>
  </si>
  <si>
    <t>Benefits, claims, losses and settlement expenses [Member] | Equity contracts [Member]</t>
  </si>
  <si>
    <t>Benefits, claims, losses and settlement expenses [Member] | Credit contracts [Member]</t>
  </si>
  <si>
    <t>Benefits, claims, losses and settlement expenses [Member] | Foreign exchange contracts [Member]</t>
  </si>
  <si>
    <t>Benefits, claims, losses and settlement expenses [Member] | Other contracts [Member]</t>
  </si>
  <si>
    <t>Benefits, claims, losses and settlement expenses [Member] | GMWB and GMAB embedded derivatives [Member]</t>
  </si>
  <si>
    <t>General and administrative expense [Member]</t>
  </si>
  <si>
    <t>General and administrative expense [Member] | Equity contracts [Member]</t>
  </si>
  <si>
    <t>General and administrative expense [Member] | Foreign exchange contracts [Member]</t>
  </si>
  <si>
    <t>Derivatives and Hedging Activities (Option Pay/Rec) (Details 3) $ in Millions</t>
  </si>
  <si>
    <t>Summary of Option Premiums Payable and Receivable [Line Items]</t>
  </si>
  <si>
    <t>Premiums payable for derivative option contracts</t>
  </si>
  <si>
    <t>Premiums receivable for derivative option contracts</t>
  </si>
  <si>
    <t>2016 [Member]</t>
  </si>
  <si>
    <t>2017 [Member]</t>
  </si>
  <si>
    <t>2018 [Member]</t>
  </si>
  <si>
    <t>2019 [Member]</t>
  </si>
  <si>
    <t>2020-2027 [Member]</t>
  </si>
  <si>
    <t>Derivatives and Hedging Activities (Impact of Hedging Activity) (Details 4) - USD ($) $ in Millions</t>
  </si>
  <si>
    <t>Derivatives liabilities, credit risk related contingent features</t>
  </si>
  <si>
    <t>Aggregate fair value of all derivative instruments containing credit risk features</t>
  </si>
  <si>
    <t>Aggregate fair value of assets posted as collateral</t>
  </si>
  <si>
    <t>Additional collateral required to be posted</t>
  </si>
  <si>
    <t>Cash flow hedges [Member]</t>
  </si>
  <si>
    <t>Gain on cash flow hedge ineffectiveness</t>
  </si>
  <si>
    <t>Estimated reclassification of net pretax losses on cash flow hedges from accumulated other comprehensive income to earnings during the next 12 months</t>
  </si>
  <si>
    <t>Cash flow hedge gain to be reclassified within twelve months to interest and debt expense</t>
  </si>
  <si>
    <t>Cash flow hedge loss to be reclassified within twelve months recorded in net investment income</t>
  </si>
  <si>
    <t>Longest period of time over which the entity hedges exposure to the variability in future cash flows</t>
  </si>
  <si>
    <t>20 years</t>
  </si>
  <si>
    <t>Fair value hedges [Member] | Derivative contract settlement [Member]</t>
  </si>
  <si>
    <t>Amount of gain recognized in income on derivatives</t>
  </si>
  <si>
    <t>Interest rate contracts [Member] | Interest and debt expense [Member] | Fair value hedges [Member]</t>
  </si>
  <si>
    <t>Share-Based Compensation (Share-Based Compensation Expense) (Details) - USD ($) $ in Millions</t>
  </si>
  <si>
    <t>Share-based Compensation Arrangement by Share-based Payment Award [Line Items]</t>
  </si>
  <si>
    <t>Share-based compensation expense</t>
  </si>
  <si>
    <t>Tax benefit related to share-based compensation expense</t>
  </si>
  <si>
    <t>Total unrecognized compensation cost related to non-vested awards</t>
  </si>
  <si>
    <t>Weighted-average period to recognize compensation cost</t>
  </si>
  <si>
    <t>2 years 5 months</t>
  </si>
  <si>
    <t>Stock option [Member]</t>
  </si>
  <si>
    <t>Restricted stock [Member]</t>
  </si>
  <si>
    <t>Restricted stock [Member] | Equity Incentive Plan [Member]</t>
  </si>
  <si>
    <t>Restricted stock units [Member]</t>
  </si>
  <si>
    <t>Liability awards [Member]</t>
  </si>
  <si>
    <t>Includes nil, $3 million and $10 million of expense related to EIP for the years ended December 31, 2015, 2014 and 2013, respectively</t>
  </si>
  <si>
    <t>Share-Based Compensation (Stock Option Inputs) (Details 2) - $ / shares shares in Millions</t>
  </si>
  <si>
    <t>Percentage of current fair market value of common stock</t>
  </si>
  <si>
    <t>Maximum term of stock options granted</t>
  </si>
  <si>
    <t>Dividend yield (as a percent)</t>
  </si>
  <si>
    <t>Expected volatility (as a percent)</t>
  </si>
  <si>
    <t>31.00%</t>
  </si>
  <si>
    <t>41.00%</t>
  </si>
  <si>
    <t>Risk-free interest rate (as a percent)</t>
  </si>
  <si>
    <t>0.90%</t>
  </si>
  <si>
    <t>Expected life of stock option</t>
  </si>
  <si>
    <t>Weighted average grant date fair value for options granted (in dollars per share)</t>
  </si>
  <si>
    <t>Stock option [Member] | Minimum [Member]</t>
  </si>
  <si>
    <t>Award vesting period</t>
  </si>
  <si>
    <t>Stock option [Member] | Maximum [Member]</t>
  </si>
  <si>
    <t>4 years</t>
  </si>
  <si>
    <t>Restricted stock units [Member] | Minimum [Member]</t>
  </si>
  <si>
    <t>Restricted stock units [Member] | Maximum [Member]</t>
  </si>
  <si>
    <t>Amended and Restated Ameriprise Financial 2005 Incentive Compensation Plan [Member]</t>
  </si>
  <si>
    <t>Maximum shares which may be issued under incentive plan (in shares)</t>
  </si>
  <si>
    <t>Maximum shares to be issued full value awards</t>
  </si>
  <si>
    <t>Ameriprise Financial 2008 Employment Incentive Equity Award Plan [Member]</t>
  </si>
  <si>
    <t>Share-Based Compensation (Stock Option Activity) (Details 3) - Stock option [Member] - USD ($) $ / shares in Units, shares in Millions, $ in Millions</t>
  </si>
  <si>
    <t>Outstanding, at the beginning of the period (in shares)</t>
  </si>
  <si>
    <t>Weighted average exercise price (in dollars per share)</t>
  </si>
  <si>
    <t>Weighted average remaining contractual life of options outstanding</t>
  </si>
  <si>
    <t>6 years 8 months 12 days</t>
  </si>
  <si>
    <t>Granted (in shares)</t>
  </si>
  <si>
    <t>Weighted average exercise price granted (in dollars per share)</t>
  </si>
  <si>
    <t>Exercised (in shares)</t>
  </si>
  <si>
    <t>Weighted average exercise price exercised (in dollars per share)</t>
  </si>
  <si>
    <t>Forfeited (in shares)</t>
  </si>
  <si>
    <t>Weighted average exercise price forfeited (in dollars per share)</t>
  </si>
  <si>
    <t>Exercisable (in shares)</t>
  </si>
  <si>
    <t>Weighted average exercise price exercisable (in dollars per share)</t>
  </si>
  <si>
    <t>Weighted average remaining contractual life of options exercisable</t>
  </si>
  <si>
    <t>5 years 4 months 24 days</t>
  </si>
  <si>
    <t>Aggregate intrinsic value of options exercisable</t>
  </si>
  <si>
    <t>Intrinsic value of options exercised</t>
  </si>
  <si>
    <t>Outstanding, at the end of the period (in shares)</t>
  </si>
  <si>
    <t>Aggregate intrinsic value of options outstanding (in dollars)</t>
  </si>
  <si>
    <t>Share-Based Compensation (Full Value Share Award Activity) (Details 4) - USD ($) $ / shares in Units, shares in Millions</t>
  </si>
  <si>
    <t>23 Months Ended</t>
  </si>
  <si>
    <t>Dec. 31, 2010</t>
  </si>
  <si>
    <t>Non-vested at end of the period (in shares)</t>
  </si>
  <si>
    <t>Weighted average grant-date fair value, non-vested at the beginning of the period (in dollars per share)</t>
  </si>
  <si>
    <t>Weighted average grant-date fair value, granted during the period (in dollars per share)</t>
  </si>
  <si>
    <t>Deferred (in shares)</t>
  </si>
  <si>
    <t>Weighted average grant-date fair value, deferred during the period (in dollars per share)</t>
  </si>
  <si>
    <t>Vested (in shares)</t>
  </si>
  <si>
    <t>Weighted average grant-date fair value, vested during the period (in dollars per share)</t>
  </si>
  <si>
    <t>Weighted average grant-date fair value, forfeited during the period (in dollars per share)</t>
  </si>
  <si>
    <t>Fair value of equity instruments other than options vested in period (in dollars)</t>
  </si>
  <si>
    <t>RSA RSU and DSU awards [Member]</t>
  </si>
  <si>
    <t>Advisor deferral plans [Member]</t>
  </si>
  <si>
    <t>Performance Shares [Member]</t>
  </si>
  <si>
    <t>Period to attain PSU goals against peers</t>
  </si>
  <si>
    <t>Share-based Compensation Arrangement by Share-based Payment Award, Award Requisite Service Period</t>
  </si>
  <si>
    <t>Units outstanding</t>
  </si>
  <si>
    <t>Value of shares settled</t>
  </si>
  <si>
    <t>Performance Shares [Member] | Maximum [Member]</t>
  </si>
  <si>
    <t>Percentage of PSUs earned</t>
  </si>
  <si>
    <t>200.00%</t>
  </si>
  <si>
    <t>Performance Shares [Member] | Minimum [Member]</t>
  </si>
  <si>
    <t>Franchise Advisor Deferral Plan [Member] | Maximum [Member]</t>
  </si>
  <si>
    <t>Franchise Advisor Deferral Plan [Member] | Performance Shares [Member]</t>
  </si>
  <si>
    <t>Franchise Advisor Top Performer Stock Award [Member]</t>
  </si>
  <si>
    <t>Franchise Consultant Growth Bonus [Member]</t>
  </si>
  <si>
    <t>Employee Advisor Deferral Program [Member] | Share-based bonus awards [Member]</t>
  </si>
  <si>
    <t>Equity Incentive Plan [Member]</t>
  </si>
  <si>
    <t>Award Vesting Period under Cash Award Programs</t>
  </si>
  <si>
    <t>2 years 6 months</t>
  </si>
  <si>
    <t>Share-Based Compensation (Threadneedle Equity Incentive Plan) (Details 5) - USD ($) $ in Millions</t>
  </si>
  <si>
    <t>Percentage of vesting of awards</t>
  </si>
  <si>
    <t>Period of cash out under cash award programs</t>
  </si>
  <si>
    <t>6 years</t>
  </si>
  <si>
    <t>Equity Participation Plan [Member]</t>
  </si>
  <si>
    <t>Percentage of vesting after three years under equity participation plan</t>
  </si>
  <si>
    <t>Percentage of vesting after four years under equity participation plan</t>
  </si>
  <si>
    <t>Equity Participation Plan [Member] | Minimum [Member]</t>
  </si>
  <si>
    <t>Equity Participation Plan [Member] | Maximum [Member]</t>
  </si>
  <si>
    <t>Equity Incentive Plan and Equity Participation Plan [Member]</t>
  </si>
  <si>
    <t>Employee service share-based compensation, cash flow effect, cash used to settle awards</t>
  </si>
  <si>
    <t>Shareholders' Equity Comprehensive Income (Loss) (Details) - USD ($) $ in Millions</t>
  </si>
  <si>
    <t>Net unrealized securities gains, before tax [Abstract]</t>
  </si>
  <si>
    <t>Net unrealized securities gains (losses) arising during the period before tax</t>
  </si>
  <si>
    <t>Reclassification of net securities (gains) losses included in net income before tax</t>
  </si>
  <si>
    <t>Impact of deferred acquisition costs, deferred sales inducement costs, unearned revenue, benefit reserves and reinsurance recoverables before tax</t>
  </si>
  <si>
    <t>Net unrealized securities gains before tax</t>
  </si>
  <si>
    <t>Net unrealized derivatives losses, before tax [Abstract]</t>
  </si>
  <si>
    <t>Reclassification of net derivative losses included in net income before tax</t>
  </si>
  <si>
    <t>Net unrealized derivatives losses before tax</t>
  </si>
  <si>
    <t>Defined benefit plans, before tax [Abstract]</t>
  </si>
  <si>
    <t>Prior service credit before tax</t>
  </si>
  <si>
    <t>Net loss arising during the period before tax</t>
  </si>
  <si>
    <t>Defined benefit plans before tax</t>
  </si>
  <si>
    <t>Foreign currency translation before tax</t>
  </si>
  <si>
    <t>Other comprehensive income attributable to Ameriprise Financial before tax</t>
  </si>
  <si>
    <t>Other Comprehensive Income (Loss), before Tax, Portion Attributable to Noncontrolling Interest</t>
  </si>
  <si>
    <t>Other Comprehensive Income (Loss), before Tax</t>
  </si>
  <si>
    <t>Net unrealized securities gains, tax impact [Abstract]</t>
  </si>
  <si>
    <t>Net unrealized securities (gains) losses arising during the period tax impact</t>
  </si>
  <si>
    <t>Reclassification of net securities gains (losses) included in net income tax impact</t>
  </si>
  <si>
    <t>Impact of deferred acquisition costs, deferred sales inducement costs, unearned revenue, benefit reserves and reinsurance recoverables tax impact</t>
  </si>
  <si>
    <t>Net unrealized securities gains tax impact</t>
  </si>
  <si>
    <t>Net unrealized derivatives losses, tax impact [Abstract]</t>
  </si>
  <si>
    <t>Reclassification of net derivative losses included in net income tax impact</t>
  </si>
  <si>
    <t>Net unrealized derivatives losses tax impact</t>
  </si>
  <si>
    <t>Defined benefit plans, net of tax [Abstract]</t>
  </si>
  <si>
    <t>Prior service credit tax impact</t>
  </si>
  <si>
    <t>Net loss arising during the period tax</t>
  </si>
  <si>
    <t>Defined benefit plans tax impact</t>
  </si>
  <si>
    <t>Foreign currency translation tax impact</t>
  </si>
  <si>
    <t>Other comprehensive income attributable to Ameriprise Financial tax impact</t>
  </si>
  <si>
    <t>Other Comprehensive Income (Loss), Tax, Portion Attributable to Noncontrolling Interest</t>
  </si>
  <si>
    <t>Other Comprehensive Income (Loss), Tax</t>
  </si>
  <si>
    <t>Net unrealized securities gains, net of tax [Abstract]</t>
  </si>
  <si>
    <t>Net unrealized securities gains (losses) arising during the period, net of tax</t>
  </si>
  <si>
    <t>Reclassification of net securities (gains) losses included in net income net of tax</t>
  </si>
  <si>
    <t>Impact of deferred acquisition costs, deferred sales inducement costs, unearned revenue, benefit reserves and reinsurance recoverables net of tax</t>
  </si>
  <si>
    <t>Net unrealized securities gains net of tax</t>
  </si>
  <si>
    <t>Net unrealized derivative losses, net of tax [Abstract]</t>
  </si>
  <si>
    <t>Reclassification of net derivative losses included in net income net of tax</t>
  </si>
  <si>
    <t>Net unrealized derivatives losses net of tax</t>
  </si>
  <si>
    <t>Prior service credit net of tax</t>
  </si>
  <si>
    <t>Net loss arising during the period net of tax</t>
  </si>
  <si>
    <t>Defined benefit plans net of tax</t>
  </si>
  <si>
    <t>Foreign currency translation net of tax</t>
  </si>
  <si>
    <t>Other comprehensive income attributable to Ameriprise Financial net of tax</t>
  </si>
  <si>
    <t>Other Comprehensive Income (Loss), Net of Tax, Portion Attributable to Noncontrolling Interest</t>
  </si>
  <si>
    <t>Amount of gain (loss) reclassified from accumulated other comprehensive income into income</t>
  </si>
  <si>
    <t>Interest and debt expense [Member]</t>
  </si>
  <si>
    <t>Includes other-than-temporary impairment losses on Available-for-Sale securities related to factors other than credit that were recognized in other comprehensive income (loss) during the period.</t>
  </si>
  <si>
    <t>Reclassification amounts are recorded in net investment income.</t>
  </si>
  <si>
    <t>Includes a $4 million, $4 million and $4 million pretax gain reclassified to interest and debt expenses and a $5 million, $5 million and $5 million pretax loss reclassified to net investment income for the years ended December 31, 2015, 2014 and 2013, respectively.</t>
  </si>
  <si>
    <t>Shareholders' Equity AOCI Rollforward (Details 2) - USD ($) $ in Millions</t>
  </si>
  <si>
    <t>Accumulated Other Comprehensive Income (Loss) [Line Items]</t>
  </si>
  <si>
    <t>OCI before reclassifications</t>
  </si>
  <si>
    <t>Amounts reclassified from AOCI</t>
  </si>
  <si>
    <t>Net unrealized securities gains [Member]</t>
  </si>
  <si>
    <t>Noncredit related impairments on AFS securities</t>
  </si>
  <si>
    <t>Net unrealized derivatives losses [Member]</t>
  </si>
  <si>
    <t>Defined benefit plans [Member]</t>
  </si>
  <si>
    <t>Foreign currency translation [Member]</t>
  </si>
  <si>
    <t>Includes $4 million, $5 million and $(4) million of noncredit related impairments on securities and net unrealized securities gains (losses) on previously impaired securities at December 31, 2015, 2014 and 2013, respectively.</t>
  </si>
  <si>
    <t>Shareholders' Equity Changes in Stockholders' Equity (Details 3) - USD ($) shares in Millions, $ in Millions</t>
  </si>
  <si>
    <t>Apr. 28, 2014</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f options</t>
  </si>
  <si>
    <t>Aggregate value of shares reacquired through net settlement of options</t>
  </si>
  <si>
    <t>Treasury shares reissued for restricted stock award grants and Ameriprise Financial Franchise Advisor Deferred Compensation Plan</t>
  </si>
  <si>
    <t>Open Market Share Repurchases [Member]</t>
  </si>
  <si>
    <t>Earnings per Share Attributable to Ameriprise Financial, Inc. Common Shareholders (Basic &amp; Diluted) (Details) - USD ($) $ / shares in Units, $ in Millions</t>
  </si>
  <si>
    <t>3 Months Ended</t>
  </si>
  <si>
    <t>Sep. 30, 2015</t>
  </si>
  <si>
    <t>Mar. 31, 2015</t>
  </si>
  <si>
    <t>Jun. 30, 2014</t>
  </si>
  <si>
    <t>Mar. 31, 2014</t>
  </si>
  <si>
    <t>Numerator:</t>
  </si>
  <si>
    <t>Income from continuing operations attributable to Ameriprise Financial</t>
  </si>
  <si>
    <t>Denominator:</t>
  </si>
  <si>
    <t>Basic: Weighted-average common shares outstanding</t>
  </si>
  <si>
    <t>Effect of potentially dilutive nonqualified stock options and other share-based awards (in shares)</t>
  </si>
  <si>
    <t>Diluted: Weighted-average common shares outstanding</t>
  </si>
  <si>
    <t>Antidilutive Securities Excluded from Computation of Earnings Per Share, Amount</t>
  </si>
  <si>
    <t>Regulatory Requirements (Narrative) (Details) $ in Millions</t>
  </si>
  <si>
    <t>Dec. 31, 2015USD ($)subsidiary</t>
  </si>
  <si>
    <t>Aggregate amount of unrestricted net assets</t>
  </si>
  <si>
    <t>Number of broker-dealer subsidiaries | subsidiary</t>
  </si>
  <si>
    <t>Ameriprise Certificate Company [Member]</t>
  </si>
  <si>
    <t>Requirement of qualified assets under Investment Company Act of 1940</t>
  </si>
  <si>
    <t>Actual amount of qualified assets</t>
  </si>
  <si>
    <t>RiverSource Life [Member]</t>
  </si>
  <si>
    <t>Statutory unassigned surplus</t>
  </si>
  <si>
    <t>Percentage of previous year-end statutory capital and surplus (as a percent)</t>
  </si>
  <si>
    <t>Statutory capital and surplus</t>
  </si>
  <si>
    <t>Government debt securities on deposit with states under legal requirements</t>
  </si>
  <si>
    <t>IDS Property Casualty [Member]</t>
  </si>
  <si>
    <t>Maximum commitment under Capital Support Agreement</t>
  </si>
  <si>
    <t>Regulatory Requirements (Table) (Details 2) - USD ($) $ in Millions</t>
  </si>
  <si>
    <t>Statutory Accounting Practices [Line Items]</t>
  </si>
  <si>
    <t>Statutory net gain from operations</t>
  </si>
  <si>
    <t>Statutory net income (loss)</t>
  </si>
  <si>
    <t>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Income Taxes (Income Tax Components) (Details) - USD ($) $ in Millions</t>
  </si>
  <si>
    <t>Current income tax:</t>
  </si>
  <si>
    <t>Federal</t>
  </si>
  <si>
    <t>State and local</t>
  </si>
  <si>
    <t>Foreign</t>
  </si>
  <si>
    <t>Total current income tax</t>
  </si>
  <si>
    <t>Deferred income tax:</t>
  </si>
  <si>
    <t>Total deferred income tax</t>
  </si>
  <si>
    <t>Total income tax provision</t>
  </si>
  <si>
    <t>Income Taxes (Geographic Sources) (Details 1) - USD ($) $ in Millions</t>
  </si>
  <si>
    <t>Geographic sources of pretax income</t>
  </si>
  <si>
    <t>United States</t>
  </si>
  <si>
    <t>Income Taxes (Reconciliation of Income Tax Provision) (Details 2) - USD ($) $ in Millions</t>
  </si>
  <si>
    <t>Approved change in income tax accounting method</t>
  </si>
  <si>
    <t>Reconciliation of the income tax provision</t>
  </si>
  <si>
    <t>Tax at U.S. statutory rate (as a percent)</t>
  </si>
  <si>
    <t>35.00%</t>
  </si>
  <si>
    <t>Changes in taxes resulting from:</t>
  </si>
  <si>
    <t>Net income (loss) attributable to noncontrolling interests (as a percent)</t>
  </si>
  <si>
    <t>(2.00%)</t>
  </si>
  <si>
    <t>(5.20%)</t>
  </si>
  <si>
    <t>(2.50%)</t>
  </si>
  <si>
    <t>Dividend exclusion (as a percent)</t>
  </si>
  <si>
    <t>(6.70%)</t>
  </si>
  <si>
    <t>(4.70%)</t>
  </si>
  <si>
    <t>(5.10%)</t>
  </si>
  <si>
    <t>Low income housing tax credit (as a percent)</t>
  </si>
  <si>
    <t>(3.00%)</t>
  </si>
  <si>
    <t>(2.10%)</t>
  </si>
  <si>
    <t>(2.70%)</t>
  </si>
  <si>
    <t>Foreign tax credits, net of addback (as a percent)</t>
  </si>
  <si>
    <t>(0.90%)</t>
  </si>
  <si>
    <t>State taxes, net of federal benefit (as a percent)</t>
  </si>
  <si>
    <t>Tax-exempt interest income (as a percent)</t>
  </si>
  <si>
    <t>(0.70%)</t>
  </si>
  <si>
    <t>Taxes applicable to prior years (as a percent)</t>
  </si>
  <si>
    <t>(0.20%)</t>
  </si>
  <si>
    <t>Other, net (as a percent)</t>
  </si>
  <si>
    <t>0.10%</t>
  </si>
  <si>
    <t>(0.30%)</t>
  </si>
  <si>
    <t>Income tax provision (as a percent)</t>
  </si>
  <si>
    <t>21.30%</t>
  </si>
  <si>
    <t>21.40%</t>
  </si>
  <si>
    <t>Benefits Tax Planning and Completion of Audits</t>
  </si>
  <si>
    <t>Accumulated earnings of foreign subsidiaries</t>
  </si>
  <si>
    <t>Aggregate U.S. federal taxes not provided on earnings of foreign subsidiaries</t>
  </si>
  <si>
    <t>Income Taxes (Deferred Income Tax Assets and Liabilities) (Details 3) - USD ($) $ in Millions</t>
  </si>
  <si>
    <t>Deferred income tax assets:</t>
  </si>
  <si>
    <t>Liabilities for policyholder account balances, future policy benefits and claims</t>
  </si>
  <si>
    <t>Deferred compensation</t>
  </si>
  <si>
    <t>Investment related</t>
  </si>
  <si>
    <t>Postretirement benefits</t>
  </si>
  <si>
    <t>Loss carryovers and tax credit carryforwards</t>
  </si>
  <si>
    <t>Gross deferred income tax assets</t>
  </si>
  <si>
    <t>Less: Valuation allowance</t>
  </si>
  <si>
    <t>Total deferred income tax assets</t>
  </si>
  <si>
    <t>Deferred income tax liabilities:</t>
  </si>
  <si>
    <t>Net unrealized gains on Available-for-Sale securities</t>
  </si>
  <si>
    <t>Depreciation expense</t>
  </si>
  <si>
    <t>Deferred sales inducement costs</t>
  </si>
  <si>
    <t>Intangible assets</t>
  </si>
  <si>
    <t>Goodwill</t>
  </si>
  <si>
    <t>Gross deferred income tax liabilities</t>
  </si>
  <si>
    <t>Net deferred income tax liabilities</t>
  </si>
  <si>
    <t>State net operating losses</t>
  </si>
  <si>
    <t>Valuation allowance</t>
  </si>
  <si>
    <t>Income Taxes (Unrecognized Tax Benefits Information) (Details 4) - USD ($) $ in Millions</t>
  </si>
  <si>
    <t>Operating Loss Carryforwards [Line Items]</t>
  </si>
  <si>
    <t>Unrecognized tax benefits, net of federal tax benefits, that would impact the effective tax rate</t>
  </si>
  <si>
    <t>Increase (decrease) in interest and penalties</t>
  </si>
  <si>
    <t>Payable related to accrued interest and penalties</t>
  </si>
  <si>
    <t>Reconciliation of gross unrecognized tax benefits (expense)</t>
  </si>
  <si>
    <t>Additions based on tax positions related to the current year</t>
  </si>
  <si>
    <t>Additions for tax positions of prior years</t>
  </si>
  <si>
    <t>Reductions for tax positions of prior years</t>
  </si>
  <si>
    <t>Decrease in gross amount of unrecognized tax benefits due to resolution of IRS examinations</t>
  </si>
  <si>
    <t>Retirement Plans and Profit Sharing Arrangements (Text) (Details) - USD ($) $ in Millions</t>
  </si>
  <si>
    <t>Feb. 28, 2010</t>
  </si>
  <si>
    <t>Defined Benefit Plan Disclosure [Line Items]</t>
  </si>
  <si>
    <t>Yield period of U.S. Treasury Note</t>
  </si>
  <si>
    <t>Minimum crediting rate (as a percent)</t>
  </si>
  <si>
    <t>Period of graded schedule for vesting</t>
  </si>
  <si>
    <t>Minimum threshold percentage for amortization of actuarial gains and losses</t>
  </si>
  <si>
    <t>Unrecognized actuarial gain (loss) recognized in accumulated other comprehensive income</t>
  </si>
  <si>
    <t>Unrecognized prior service credit (cost) recognized in accumulated other comprehensive income</t>
  </si>
  <si>
    <t>Estimated amounts that will be amortized from AOCI into net periodic benefit cost - prior service credit (cost)</t>
  </si>
  <si>
    <t>Estimated amounts that will be amortized from AOCI into net periodic benefit cost - actuarial gain (loss)</t>
  </si>
  <si>
    <t>Accumulated benefit obligation for all pension plans</t>
  </si>
  <si>
    <t>Defined Benefit Plan, Assets, Target Allocations</t>
  </si>
  <si>
    <t>Range of the difference between the actual allocation and target allocations (as a percent)</t>
  </si>
  <si>
    <t>Pension Plans [Member] | Minimum [Member]</t>
  </si>
  <si>
    <t>Percentage of Eligible Contribution</t>
  </si>
  <si>
    <t>Pension Plans [Member] | Maximum [Member]</t>
  </si>
  <si>
    <t>Other Postretirement Benefit Plan [Member]</t>
  </si>
  <si>
    <t>Equity securities [Member] | Pension Plans [Member]</t>
  </si>
  <si>
    <t>Target allocations (as a percent)</t>
  </si>
  <si>
    <t>70.00%</t>
  </si>
  <si>
    <t>Target allocations for pooled pension funds (as a percent)</t>
  </si>
  <si>
    <t>65.00%</t>
  </si>
  <si>
    <t>Debt securities [Member] | Pension Plans [Member]</t>
  </si>
  <si>
    <t>Other assets [Member] | Pension Plans [Member]</t>
  </si>
  <si>
    <t>Retirement Plans and Profit Sharing Arrangements (Net Periodic Pension Cost) (Details 1) - USD ($) $ in Millions</t>
  </si>
  <si>
    <t>Service cost</t>
  </si>
  <si>
    <t>Interest cost</t>
  </si>
  <si>
    <t>Expected return on plan assets</t>
  </si>
  <si>
    <t>Amortization of prior service costs</t>
  </si>
  <si>
    <t>Amortization of net loss</t>
  </si>
  <si>
    <t>Net periodic benefit cost</t>
  </si>
  <si>
    <t>Retirement Plans and Profit Sharing Arrangements (Benefit Obligation and Fair Value) (Details 2) - USD ($) $ in Millions</t>
  </si>
  <si>
    <t>Change in benefit obligation</t>
  </si>
  <si>
    <t>Benefit obligation at beginning of year</t>
  </si>
  <si>
    <t>Benefits paid</t>
  </si>
  <si>
    <t>Actuarial (gain) loss</t>
  </si>
  <si>
    <t>Foreign currency rate changes</t>
  </si>
  <si>
    <t>Additional voluntary contribution (AVC) obligation</t>
  </si>
  <si>
    <t>Benefit obligation at end of year</t>
  </si>
  <si>
    <t>Change in fair value of plan assets</t>
  </si>
  <si>
    <t>Fair value of plan assets at the beginning of the year</t>
  </si>
  <si>
    <t>Actual return on plan assets</t>
  </si>
  <si>
    <t>Employer contributions</t>
  </si>
  <si>
    <t>AVC asset</t>
  </si>
  <si>
    <t>Fair value of plan assets at the end of the year</t>
  </si>
  <si>
    <t>Participant contributions</t>
  </si>
  <si>
    <t>Retirement Plans and Profit Sharing Arrangements (Amounts recognized in Balance Sheet) (Details 3) - USD ($) $ in Millions</t>
  </si>
  <si>
    <t>Amounts recognized in the Consolidated Balance Sheets</t>
  </si>
  <si>
    <t>Benefit liability</t>
  </si>
  <si>
    <t>Benefit asset</t>
  </si>
  <si>
    <t>Net amount recognized</t>
  </si>
  <si>
    <t>Retirement Plans and Profit Sharing Arrangements (Benefit Obligations that Exceeded the Fair Value) (Details 4) - Pension Plans [Member] - USD ($) $ in Millions</t>
  </si>
  <si>
    <t>Plans with accumulated benefit obligations in excess of plan assets:</t>
  </si>
  <si>
    <t>Accumulated benefit obligation</t>
  </si>
  <si>
    <t>Fair value of plan assets</t>
  </si>
  <si>
    <t>Plans with projected benefit obligations in excess of plan assets:</t>
  </si>
  <si>
    <t>Projected benefit obligation</t>
  </si>
  <si>
    <t>Retirement Plans and Profit Sharing Arrangements (Weighted Average Assumptions) (Details 5)</t>
  </si>
  <si>
    <t>Weighted average assumptions used to determine benefit obligations for pension plans</t>
  </si>
  <si>
    <t>Discount rates (as a percent)</t>
  </si>
  <si>
    <t>3.66%</t>
  </si>
  <si>
    <t>3.44%</t>
  </si>
  <si>
    <t>Rates of increase in compensation levels (as a percent)</t>
  </si>
  <si>
    <t>4.36%</t>
  </si>
  <si>
    <t>4.35%</t>
  </si>
  <si>
    <t>Weighted average assumptions used to determine net periodic benefit cost for pension plans</t>
  </si>
  <si>
    <t>3.43%</t>
  </si>
  <si>
    <t>4.06%</t>
  </si>
  <si>
    <t>3.45%</t>
  </si>
  <si>
    <t>4.41%</t>
  </si>
  <si>
    <t>4.38%</t>
  </si>
  <si>
    <t>Expected long term rates of return on assets (as a percent)</t>
  </si>
  <si>
    <t>7.10%</t>
  </si>
  <si>
    <t>7.58%</t>
  </si>
  <si>
    <t>7.62%</t>
  </si>
  <si>
    <t>3.60%</t>
  </si>
  <si>
    <t>Defined Benefit Plan, Assumed Health Care Cost Trend Rates [Abstract]</t>
  </si>
  <si>
    <t>Next year trend rate</t>
  </si>
  <si>
    <t>5.75%</t>
  </si>
  <si>
    <t>Ultimate trend rate</t>
  </si>
  <si>
    <t>Years to ultimate trend rate</t>
  </si>
  <si>
    <t>Retirement Plans and Profit Sharing Arrangements (Assets Measured at Fair Value) (Details 6) - Pension Plans [Member] - USD ($) $ in Millions</t>
  </si>
  <si>
    <t>Level 1 [Member]</t>
  </si>
  <si>
    <t>Level 2 [Member]</t>
  </si>
  <si>
    <t>Level 3 [Member]</t>
  </si>
  <si>
    <t>Total [Member]</t>
  </si>
  <si>
    <t>U.S. large cap stocks [Member] | Level 1 [Member]</t>
  </si>
  <si>
    <t>U.S. large cap stocks [Member] | Level 2 [Member]</t>
  </si>
  <si>
    <t>U.S. large cap stocks [Member] | Total [Member]</t>
  </si>
  <si>
    <t>U.S. small cap stocks [Member] | Level 1 [Member]</t>
  </si>
  <si>
    <t>U.S. small cap stocks [Member] | Level 2 [Member]</t>
  </si>
  <si>
    <t>U.S. small cap stocks [Member] | Total [Member]</t>
  </si>
  <si>
    <t>Non-U.S. large cap stocks [Member] | Level 1 [Member]</t>
  </si>
  <si>
    <t>Non-U.S. large cap stocks [Member] | Level 2 [Member]</t>
  </si>
  <si>
    <t>Non-U.S. large cap stocks [Member] | Total [Member]</t>
  </si>
  <si>
    <t>Non-U.S. small cap stocks [Member] | Level 1 [Member]</t>
  </si>
  <si>
    <t>Non-U.S. small cap stocks [Member] | Total [Member]</t>
  </si>
  <si>
    <t>Emerging markets [Member] | Level 1 [Member]</t>
  </si>
  <si>
    <t>Emerging markets [Member] | Level 2 [Member]</t>
  </si>
  <si>
    <t>Emerging markets [Member] | Total [Member]</t>
  </si>
  <si>
    <t>U.S. investment grade bonds [Member] | Level 1 [Member]</t>
  </si>
  <si>
    <t>U.S. investment grade bonds [Member] | Level 2 [Member]</t>
  </si>
  <si>
    <t>U.S. investment grade bonds [Member] | Total [Member]</t>
  </si>
  <si>
    <t>U.S. high yield bonds [Member] | Level 2 [Member]</t>
  </si>
  <si>
    <t>U.S. high yield bonds [Member] | Total [Member]</t>
  </si>
  <si>
    <t>Non-U.S. investment grade bonds [Member] | Level 2 [Member]</t>
  </si>
  <si>
    <t>Non-U.S. investment grade bonds [Member] | Total [Member]</t>
  </si>
  <si>
    <t>Real estate investment trusts [Member]</t>
  </si>
  <si>
    <t>Real estate investment trusts [Member] | Level 3 [Member]</t>
  </si>
  <si>
    <t>Real estate investment trusts [Member] | Total [Member]</t>
  </si>
  <si>
    <t>Hedge funds [Member]</t>
  </si>
  <si>
    <t>Hedge funds [Member] | Level 3 [Member]</t>
  </si>
  <si>
    <t>Hedge funds [Member] | Total [Member]</t>
  </si>
  <si>
    <t>Pooled pension funds [Member] | Level 2 [Member]</t>
  </si>
  <si>
    <t>Pooled pension funds [Member] | Total [Member]</t>
  </si>
  <si>
    <t>AVC assets (pooled pension funds) [Member] | Level 2 [Member]</t>
  </si>
  <si>
    <t>AVC assets (pooled pension funds) [Member] | Total [Member]</t>
  </si>
  <si>
    <t>Cash equivalents [Member] | Level 1 [Member]</t>
  </si>
  <si>
    <t>Cash equivalents [Member] | Total [Member]</t>
  </si>
  <si>
    <t>Retirement Plans and Profit Sharing Arrangements (Level 3 Rollforward - Assets) (Details 7) - Pension Plans [Member] - USD ($) $ in Millions</t>
  </si>
  <si>
    <t>Fair Value, Assets Measured on Recurring Basis, Unobservable Input Reconciliation</t>
  </si>
  <si>
    <t>Actual return on plan assets relating to assets still held at the reporting date</t>
  </si>
  <si>
    <t>Retirement Plans and Profit Sharing Arrangements (Expected Benefit Payments) (Details 8) $ in Millions</t>
  </si>
  <si>
    <t>Expected benefit payments to retirees</t>
  </si>
  <si>
    <t>2021-2025</t>
  </si>
  <si>
    <t>Estimated future employer contributions in next fiscal year</t>
  </si>
  <si>
    <t>Retirement Plans and Profit Sharing Arrangements (Defined Contribution Plan) (Details 9) - USD ($) $ in Millions</t>
  </si>
  <si>
    <t>Defined Contribution Plan Disclosure [Line Items]</t>
  </si>
  <si>
    <t>Employer matching contribution, percent of employees' gross pay</t>
  </si>
  <si>
    <t>Employer contribution requisite service period</t>
  </si>
  <si>
    <t>60 days</t>
  </si>
  <si>
    <t>United States [Member]</t>
  </si>
  <si>
    <t>Defined contribution plan expense</t>
  </si>
  <si>
    <t>Non-US [Member]</t>
  </si>
  <si>
    <t>Ameriprise Financial Inc 401(k) Plan [Member]</t>
  </si>
  <si>
    <t>Period of graded schedule for vesting of employer contributions</t>
  </si>
  <si>
    <t>Retirement Plans and Profit Sharing Arrangements (Threadneedle Profit Sharing Plan) (Details 10) - USD ($) $ in Millions</t>
  </si>
  <si>
    <t>Profit sharing plan [Member]</t>
  </si>
  <si>
    <t>Defined Benefit, Threadneedle Profit Sharing Plan [Abstract]</t>
  </si>
  <si>
    <t>Compensation expense (benefit) related to the employee profit sharing plan</t>
  </si>
  <si>
    <t>Commitments, Guarantees and Contingencies Aggregate Minimum Rentals (Details) - USD ($) $ in Millions</t>
  </si>
  <si>
    <t>Operating lease expense</t>
  </si>
  <si>
    <t>Minimum payments have not been reduced by minimum sublease rentals due in the future under noncancelable subleases.</t>
  </si>
  <si>
    <t>Commitments, Guarantees and Contingencies Future Funding Commitments (Details 2) - USD ($) $ in Millions</t>
  </si>
  <si>
    <t>Consumer mortgage loans</t>
  </si>
  <si>
    <t>Consumer lines of credit</t>
  </si>
  <si>
    <t>Total funding commitments</t>
  </si>
  <si>
    <t>Commitments, Guarantees and Contingencies Loss Contingencies (Details 3) - USD ($) $ in Millions</t>
  </si>
  <si>
    <t>Loss Contingencies [Line Items]</t>
  </si>
  <si>
    <t>Minimum interest rate guarantees in fixed accounts</t>
  </si>
  <si>
    <t>Insurance-related Assessments [Member]</t>
  </si>
  <si>
    <t>Loss contingency for guaranty fund assessments</t>
  </si>
  <si>
    <t>Loss contingency for guaranty fund assessments premium tax asset offset</t>
  </si>
  <si>
    <t>Otkritie Capital International LTD and JSC Otkririe Holding v. Threadneedle Asset Management LTD. and Threadneedle Management Services Ltd. [Member]</t>
  </si>
  <si>
    <t>Loss contingency for damages sought by plantiff</t>
  </si>
  <si>
    <t>Segment Information (Details) - USD ($) $ in Millions</t>
  </si>
  <si>
    <t>Summary of assets by segment</t>
  </si>
  <si>
    <t>Corporate &amp; Other [Member]</t>
  </si>
  <si>
    <t>Segment Information (Details 2) - USD ($) $ in Millions</t>
  </si>
  <si>
    <t>Summary of segment operating results</t>
  </si>
  <si>
    <t>Total segment operating revenues</t>
  </si>
  <si>
    <t>Revenues attributable to CIEs</t>
  </si>
  <si>
    <t>Market impact on IUL benefits, net</t>
  </si>
  <si>
    <t>Market impact of hedges on investments</t>
  </si>
  <si>
    <t>Reconciliation of operating profit (loss) from segments to consolidated</t>
  </si>
  <si>
    <t>Total segment operating earnings</t>
  </si>
  <si>
    <t>Market impact on variable annuity living benefits, net</t>
  </si>
  <si>
    <t>Integration and restructuring charges</t>
  </si>
  <si>
    <t>Eliminations</t>
  </si>
  <si>
    <t>Consolidation, Eliminations [Member] | Advice &amp; Wealth Management [Member]</t>
  </si>
  <si>
    <t>Consolidation, Eliminations [Member] | Asset Management [Member]</t>
  </si>
  <si>
    <t>Consolidation, Eliminations [Member] | Annuities [Member]</t>
  </si>
  <si>
    <t>Consolidation, Eliminations [Member] | Protection [Member]</t>
  </si>
  <si>
    <t>Consolidation, Eliminations [Member] | Corporate &amp; Other [Member]</t>
  </si>
  <si>
    <t>Represents the elimination of intersegment revenues recognized for the years ended December 31, 2015, 2014 and 2013 in each segment as follows: Advice and Wealth Management ($1,035, $997 and $980, respectively); Asset Management ($43, $44 and $39, respectively); Annuities ($340, $235 and $307, respectively); Protection ($42, $139 and $40, respectively); and Corporate &amp; Other ($1, $2 and $3, respectively).</t>
  </si>
  <si>
    <t>Quarterly Financial Data (Unaudited) (Details) - USD ($) $ / shares in Units, shares in Millions, $ in Millions</t>
  </si>
  <si>
    <t>Net revenues</t>
  </si>
  <si>
    <t>Weighted average common shares outstanding</t>
  </si>
  <si>
    <t>Basic</t>
  </si>
  <si>
    <t>Diluted</t>
  </si>
  <si>
    <t>Common share price:</t>
  </si>
  <si>
    <t>High (in dollars per share)</t>
  </si>
  <si>
    <t>Low (in dollars per share)</t>
  </si>
  <si>
    <t>SCHEDULE I - CONDENSED FINANCIAL INFORMATION OF REGISTRANT (Statement of Operations)(Details) - USD ($) $ in Millions</t>
  </si>
  <si>
    <t>Revenues</t>
  </si>
  <si>
    <t>Income tax benefit</t>
  </si>
  <si>
    <t>Ameriprise Financial, Inc:</t>
  </si>
  <si>
    <t>Pretax loss before equity in earnings of subsidiaries</t>
  </si>
  <si>
    <t>Loss before equity in earnings of subsidiaries</t>
  </si>
  <si>
    <t>Equity in earnings of subsidiaries excluding discontinued operations</t>
  </si>
  <si>
    <t>SCHEDULE I - CONDENSED FINANCIAL INFORMATION OF REGISTRANT (Balance Sheet) (Details 1) - USD ($) $ in Millions</t>
  </si>
  <si>
    <t>Land, buildings, equipment and software, net of accumulated depreciation of $993 and $823, respectively</t>
  </si>
  <si>
    <t>Shareholders' Equity:</t>
  </si>
  <si>
    <t>Accumulated other comprehensive income, net of tax, including amounts applicable to equity investment in subsidiaries</t>
  </si>
  <si>
    <t>Loans to subsidiaries</t>
  </si>
  <si>
    <t>Due from subsidiaries</t>
  </si>
  <si>
    <t>Investment in subsidiaries</t>
  </si>
  <si>
    <t>Due to subsidiaries</t>
  </si>
  <si>
    <t>Borrowings from subsidiaries</t>
  </si>
  <si>
    <t>SCHEDULE I - CONDENSED FINANCIAL INFORMATION OF REGISTRANT (Balance Sheet - Parenthetical) (Details 2) - USD ($) $ / shares in Units, $ in Millions</t>
  </si>
  <si>
    <t>SCHEDULE I - CONDENSED FINANCIAL INFORMATION OF REGISTRANT (Statement of Cash Flows) (Details 3) - USD ($) $ in Millions</t>
  </si>
  <si>
    <t>Cash Flows from Investing Activities</t>
  </si>
  <si>
    <t>Cash Flows from Financing Activities</t>
  </si>
  <si>
    <t>Supplemental Disclosures:</t>
  </si>
  <si>
    <t>Dividends received from subsidiaries</t>
  </si>
  <si>
    <t>Other operating activities, primarily with subsidiaries</t>
  </si>
  <si>
    <t>Proceeds from sale of other investments</t>
  </si>
  <si>
    <t>Contributions to subsidiaries</t>
  </si>
  <si>
    <t>Return of capital from subsidiaries</t>
  </si>
  <si>
    <t>Repayment of loans from subsidiaries</t>
  </si>
  <si>
    <t>Issuance of loans to subsidiaries</t>
  </si>
  <si>
    <t>Loans from subsidiaries</t>
  </si>
  <si>
    <t>Interest paid on debt</t>
  </si>
  <si>
    <t>Non-cash dividends from subsidiaries</t>
  </si>
  <si>
    <t>Non-cash contributions to subsidiaries</t>
  </si>
  <si>
    <t>SCHEDULE I - CONDENSED FINANCIAL INFORMATION OF REGISTRANT (Footnotes) (Details 4) - USD ($) $ in Millions</t>
  </si>
  <si>
    <t>Capital Leases [Abstract]</t>
  </si>
  <si>
    <t>Capital lease asset, net of accumulated depreciation</t>
  </si>
  <si>
    <t>Increase in pretax income from lease reclassification</t>
  </si>
  <si>
    <t>Repurchase agreements, debt</t>
  </si>
  <si>
    <t>Ameriprise Financial, Inc: | Assets Held under Capital Leases [Member]</t>
  </si>
  <si>
    <t>Subsidiaries [Member] | Ameriprise Financial, Inc:</t>
  </si>
  <si>
    <t>Line of Credit with Parent as Borrower</t>
  </si>
  <si>
    <t>Guarantees, Commitments and Contingencies</t>
  </si>
  <si>
    <t>IDS Property Casualty [Member] | Ameriprise Financial, Inc:</t>
  </si>
  <si>
    <t>Ameriprise Financial Services, Inc. [Member] | Ameriprise Financial, Inc:</t>
  </si>
  <si>
    <t>Secured demand not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200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D14" s="7" t="n">
        <v>22.3</v>
      </c>
    </row>
    <row r="15" spans="1:4">
      <c r="A15" s="4" t="s">
        <v>25</v>
      </c>
      <c r="C15" s="6" t="n">
        <v>168970804</v>
      </c>
    </row>
    <row r="16" spans="1:4">
      <c r="A16" s="4" t="s">
        <v>26</v>
      </c>
      <c r="B16" s="4" t="s">
        <v>27</v>
      </c>
    </row>
    <row r="17" spans="1:4">
      <c r="A17" s="4" t="s">
        <v>28</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4</v>
      </c>
      <c r="B1" s="2" t="s">
        <v>2</v>
      </c>
      <c r="C1" s="2" t="s">
        <v>30</v>
      </c>
    </row>
    <row r="2" spans="1:3">
      <c r="A2" s="3" t="s">
        <v>1075</v>
      </c>
    </row>
    <row r="3" spans="1:3">
      <c r="A3" s="4" t="s">
        <v>1076</v>
      </c>
      <c r="B3" s="8" t="n">
        <v>500</v>
      </c>
    </row>
    <row r="4" spans="1:3">
      <c r="A4" s="4" t="s">
        <v>1077</v>
      </c>
      <c r="B4" s="6" t="n">
        <v>750</v>
      </c>
    </row>
    <row r="5" spans="1:3">
      <c r="A5" s="4" t="s">
        <v>1078</v>
      </c>
      <c r="B5" s="6" t="n">
        <v>0</v>
      </c>
      <c r="C5" s="8" t="n">
        <v>0</v>
      </c>
    </row>
    <row r="6" spans="1:3">
      <c r="A6" s="4" t="s">
        <v>1079</v>
      </c>
      <c r="B6" s="8" t="n">
        <v>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2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1080</v>
      </c>
      <c r="C1" s="2" t="s">
        <v>1</v>
      </c>
    </row>
    <row r="2" spans="1:6">
      <c r="C2" s="2" t="s">
        <v>2</v>
      </c>
      <c r="E2" s="2" t="s">
        <v>30</v>
      </c>
    </row>
    <row r="3" spans="1:6">
      <c r="A3" s="3" t="s">
        <v>89</v>
      </c>
    </row>
    <row r="4" spans="1:6">
      <c r="A4" s="4" t="s">
        <v>1081</v>
      </c>
      <c r="B4" s="4" t="s">
        <v>1082</v>
      </c>
      <c r="C4" s="8" t="n">
        <v>4300</v>
      </c>
      <c r="E4" s="8" t="n">
        <v>4688</v>
      </c>
    </row>
    <row r="5" spans="1:6">
      <c r="A5" s="4" t="s">
        <v>1083</v>
      </c>
      <c r="B5" s="4" t="s">
        <v>590</v>
      </c>
      <c r="C5" s="6" t="n">
        <v>3587</v>
      </c>
      <c r="E5" s="6" t="n">
        <v>4101</v>
      </c>
    </row>
    <row r="6" spans="1:6">
      <c r="A6" s="4" t="s">
        <v>1084</v>
      </c>
      <c r="C6" s="6" t="n">
        <v>-398</v>
      </c>
      <c r="E6" s="6" t="n">
        <v>-311</v>
      </c>
    </row>
    <row r="7" spans="1:6">
      <c r="A7" s="4" t="s">
        <v>1085</v>
      </c>
    </row>
    <row r="8" spans="1:6">
      <c r="A8" s="3" t="s">
        <v>89</v>
      </c>
    </row>
    <row r="9" spans="1:6">
      <c r="A9" s="4" t="s">
        <v>1081</v>
      </c>
      <c r="C9" s="6" t="n">
        <v>994</v>
      </c>
      <c r="E9" s="6" t="n">
        <v>700</v>
      </c>
    </row>
    <row r="10" spans="1:6">
      <c r="A10" s="4" t="s">
        <v>1083</v>
      </c>
      <c r="C10" s="6" t="n">
        <v>143</v>
      </c>
      <c r="E10" s="6" t="n">
        <v>221</v>
      </c>
    </row>
    <row r="11" spans="1:6">
      <c r="A11" s="4" t="s">
        <v>104</v>
      </c>
    </row>
    <row r="12" spans="1:6">
      <c r="A12" s="3" t="s">
        <v>86</v>
      </c>
    </row>
    <row r="13" spans="1:6">
      <c r="A13" s="4" t="s">
        <v>1086</v>
      </c>
      <c r="C13" s="6" t="n">
        <v>28673</v>
      </c>
      <c r="E13" s="6" t="n">
        <v>30027</v>
      </c>
    </row>
    <row r="14" spans="1:6">
      <c r="A14" s="4" t="s">
        <v>106</v>
      </c>
      <c r="C14" s="6" t="n">
        <v>80349</v>
      </c>
      <c r="E14" s="6" t="n">
        <v>83256</v>
      </c>
    </row>
    <row r="15" spans="1:6">
      <c r="A15" s="4" t="s">
        <v>1087</v>
      </c>
    </row>
    <row r="16" spans="1:6">
      <c r="A16" s="3" t="s">
        <v>86</v>
      </c>
    </row>
    <row r="17" spans="1:6">
      <c r="A17" s="4" t="s">
        <v>1086</v>
      </c>
      <c r="C17" s="6" t="n">
        <v>16348</v>
      </c>
      <c r="E17" s="6" t="n">
        <v>17165</v>
      </c>
    </row>
    <row r="18" spans="1:6">
      <c r="A18" s="4" t="s">
        <v>1088</v>
      </c>
    </row>
    <row r="19" spans="1:6">
      <c r="A19" s="3" t="s">
        <v>86</v>
      </c>
    </row>
    <row r="20" spans="1:6">
      <c r="A20" s="4" t="s">
        <v>1086</v>
      </c>
      <c r="C20" s="6" t="n">
        <v>5973</v>
      </c>
      <c r="E20" s="6" t="n">
        <v>6207</v>
      </c>
    </row>
    <row r="21" spans="1:6">
      <c r="A21" s="4" t="s">
        <v>1089</v>
      </c>
    </row>
    <row r="22" spans="1:6">
      <c r="A22" s="3" t="s">
        <v>86</v>
      </c>
    </row>
    <row r="23" spans="1:6">
      <c r="A23" s="4" t="s">
        <v>1086</v>
      </c>
      <c r="C23" s="6" t="n">
        <v>2456</v>
      </c>
      <c r="E23" s="6" t="n">
        <v>2630</v>
      </c>
    </row>
    <row r="24" spans="1:6">
      <c r="A24" s="4" t="s">
        <v>1090</v>
      </c>
    </row>
    <row r="25" spans="1:6">
      <c r="A25" s="3" t="s">
        <v>86</v>
      </c>
    </row>
    <row r="26" spans="1:6">
      <c r="A26" s="4" t="s">
        <v>1086</v>
      </c>
      <c r="C26" s="6" t="n">
        <v>1296</v>
      </c>
      <c r="E26" s="6" t="n">
        <v>1470</v>
      </c>
    </row>
    <row r="27" spans="1:6">
      <c r="A27" s="4" t="s">
        <v>1091</v>
      </c>
    </row>
    <row r="28" spans="1:6">
      <c r="A28" s="3" t="s">
        <v>86</v>
      </c>
    </row>
    <row r="29" spans="1:6">
      <c r="A29" s="4" t="s">
        <v>1086</v>
      </c>
      <c r="C29" s="6" t="n">
        <v>2290</v>
      </c>
      <c r="E29" s="6" t="n">
        <v>2239</v>
      </c>
    </row>
    <row r="30" spans="1:6">
      <c r="A30" s="4" t="s">
        <v>1092</v>
      </c>
    </row>
    <row r="31" spans="1:6">
      <c r="A31" s="3" t="s">
        <v>86</v>
      </c>
    </row>
    <row r="32" spans="1:6">
      <c r="A32" s="4" t="s">
        <v>1086</v>
      </c>
      <c r="C32" s="6" t="n">
        <v>68</v>
      </c>
      <c r="E32" s="6" t="n">
        <v>47</v>
      </c>
    </row>
    <row r="33" spans="1:6">
      <c r="A33" s="4" t="s">
        <v>1093</v>
      </c>
    </row>
    <row r="34" spans="1:6">
      <c r="A34" s="3" t="s">
        <v>86</v>
      </c>
    </row>
    <row r="35" spans="1:6">
      <c r="A35" s="4" t="s">
        <v>1086</v>
      </c>
      <c r="C35" s="6" t="n">
        <v>224</v>
      </c>
      <c r="E35" s="6" t="n">
        <v>251</v>
      </c>
    </row>
    <row r="36" spans="1:6">
      <c r="A36" s="4" t="s">
        <v>1094</v>
      </c>
    </row>
    <row r="37" spans="1:6">
      <c r="A37" s="3" t="s">
        <v>86</v>
      </c>
    </row>
    <row r="38" spans="1:6">
      <c r="A38" s="4" t="s">
        <v>1086</v>
      </c>
      <c r="C38" s="6" t="n">
        <v>18</v>
      </c>
      <c r="E38" s="6" t="n">
        <v>18</v>
      </c>
    </row>
    <row r="39" spans="1:6">
      <c r="A39" s="4" t="s">
        <v>1095</v>
      </c>
    </row>
    <row r="40" spans="1:6">
      <c r="A40" s="3" t="s">
        <v>86</v>
      </c>
    </row>
    <row r="41" spans="1:6">
      <c r="A41" s="4" t="s">
        <v>1096</v>
      </c>
      <c r="C41" s="6" t="n">
        <v>80</v>
      </c>
      <c r="E41" s="6" t="n">
        <v>27</v>
      </c>
    </row>
    <row r="42" spans="1:6">
      <c r="A42" s="4" t="s">
        <v>1086</v>
      </c>
      <c r="C42" s="6" t="n">
        <v>38</v>
      </c>
      <c r="E42" s="6" t="n">
        <v>17</v>
      </c>
    </row>
    <row r="43" spans="1:6">
      <c r="A43" s="4" t="s">
        <v>1097</v>
      </c>
      <c r="C43" s="6" t="n">
        <v>6</v>
      </c>
      <c r="E43" s="6" t="n">
        <v>54</v>
      </c>
    </row>
    <row r="44" spans="1:6">
      <c r="A44" s="4" t="s">
        <v>1098</v>
      </c>
      <c r="C44" s="6" t="n">
        <v>401</v>
      </c>
    </row>
    <row r="45" spans="1:6">
      <c r="A45" s="4" t="s">
        <v>110</v>
      </c>
      <c r="C45" s="6" t="n">
        <v>94</v>
      </c>
      <c r="E45" s="6" t="n">
        <v>283</v>
      </c>
    </row>
    <row r="46" spans="1:6">
      <c r="A46" s="4" t="s">
        <v>556</v>
      </c>
      <c r="C46" s="6" t="n">
        <v>619</v>
      </c>
      <c r="E46" s="6" t="n">
        <v>381</v>
      </c>
    </row>
    <row r="47" spans="1:6">
      <c r="A47" s="3" t="s">
        <v>89</v>
      </c>
    </row>
    <row r="48" spans="1:6">
      <c r="A48" s="4" t="s">
        <v>115</v>
      </c>
      <c r="C48" s="6" t="n">
        <v>50</v>
      </c>
      <c r="E48" s="6" t="n">
        <v>377</v>
      </c>
    </row>
    <row r="49" spans="1:6">
      <c r="A49" s="4" t="s">
        <v>560</v>
      </c>
      <c r="C49" s="6" t="n">
        <v>50</v>
      </c>
      <c r="E49" s="6" t="n">
        <v>377</v>
      </c>
    </row>
    <row r="50" spans="1:6">
      <c r="A50" s="4" t="s">
        <v>1099</v>
      </c>
    </row>
    <row r="51" spans="1:6">
      <c r="A51" s="3" t="s">
        <v>89</v>
      </c>
    </row>
    <row r="52" spans="1:6">
      <c r="A52" s="4" t="s">
        <v>115</v>
      </c>
      <c r="C52" s="6" t="n">
        <v>1</v>
      </c>
    </row>
    <row r="53" spans="1:6">
      <c r="A53" s="4" t="s">
        <v>1100</v>
      </c>
    </row>
    <row r="54" spans="1:6">
      <c r="A54" s="3" t="s">
        <v>86</v>
      </c>
    </row>
    <row r="55" spans="1:6">
      <c r="A55" s="4" t="s">
        <v>110</v>
      </c>
      <c r="C55" s="6" t="n">
        <v>92</v>
      </c>
      <c r="E55" s="6" t="n">
        <v>282</v>
      </c>
    </row>
    <row r="56" spans="1:6">
      <c r="A56" s="3" t="s">
        <v>89</v>
      </c>
    </row>
    <row r="57" spans="1:6">
      <c r="A57" s="4" t="s">
        <v>115</v>
      </c>
      <c r="C57" s="6" t="n">
        <v>47</v>
      </c>
      <c r="E57" s="6" t="n">
        <v>376</v>
      </c>
    </row>
    <row r="58" spans="1:6">
      <c r="A58" s="4" t="s">
        <v>1101</v>
      </c>
    </row>
    <row r="59" spans="1:6">
      <c r="A59" s="3" t="s">
        <v>86</v>
      </c>
    </row>
    <row r="60" spans="1:6">
      <c r="A60" s="4" t="s">
        <v>110</v>
      </c>
      <c r="C60" s="6" t="n">
        <v>2</v>
      </c>
      <c r="E60" s="6" t="n">
        <v>1</v>
      </c>
    </row>
    <row r="61" spans="1:6">
      <c r="A61" s="3" t="s">
        <v>89</v>
      </c>
    </row>
    <row r="62" spans="1:6">
      <c r="A62" s="4" t="s">
        <v>115</v>
      </c>
      <c r="C62" s="6" t="n">
        <v>2</v>
      </c>
      <c r="E62" s="6" t="n">
        <v>1</v>
      </c>
    </row>
    <row r="63" spans="1:6">
      <c r="A63" s="4" t="s">
        <v>1102</v>
      </c>
    </row>
    <row r="64" spans="1:6">
      <c r="A64" s="3" t="s">
        <v>86</v>
      </c>
    </row>
    <row r="65" spans="1:6">
      <c r="A65" s="4" t="s">
        <v>1086</v>
      </c>
      <c r="C65" s="6" t="n">
        <v>33</v>
      </c>
      <c r="E65" s="6" t="n">
        <v>12</v>
      </c>
    </row>
    <row r="66" spans="1:6">
      <c r="A66" s="4" t="s">
        <v>1103</v>
      </c>
    </row>
    <row r="67" spans="1:6">
      <c r="A67" s="3" t="s">
        <v>86</v>
      </c>
    </row>
    <row r="68" spans="1:6">
      <c r="A68" s="4" t="s">
        <v>1086</v>
      </c>
      <c r="C68" s="6" t="n">
        <v>5</v>
      </c>
      <c r="E68" s="6" t="n">
        <v>5</v>
      </c>
    </row>
    <row r="69" spans="1:6">
      <c r="A69" s="4" t="s">
        <v>1104</v>
      </c>
    </row>
    <row r="70" spans="1:6">
      <c r="A70" s="3" t="s">
        <v>86</v>
      </c>
    </row>
    <row r="71" spans="1:6">
      <c r="A71" s="4" t="s">
        <v>1096</v>
      </c>
      <c r="C71" s="6" t="n">
        <v>1918</v>
      </c>
      <c r="E71" s="6" t="n">
        <v>1930</v>
      </c>
    </row>
    <row r="72" spans="1:6">
      <c r="A72" s="4" t="s">
        <v>1086</v>
      </c>
      <c r="C72" s="6" t="n">
        <v>26822</v>
      </c>
      <c r="E72" s="6" t="n">
        <v>28020</v>
      </c>
    </row>
    <row r="73" spans="1:6">
      <c r="A73" s="4" t="s">
        <v>1097</v>
      </c>
      <c r="C73" s="6" t="n">
        <v>18</v>
      </c>
      <c r="E73" s="6" t="n">
        <v>28</v>
      </c>
    </row>
    <row r="74" spans="1:6">
      <c r="A74" s="4" t="s">
        <v>106</v>
      </c>
      <c r="C74" s="6" t="n">
        <v>80349</v>
      </c>
      <c r="E74" s="6" t="n">
        <v>83256</v>
      </c>
    </row>
    <row r="75" spans="1:6">
      <c r="A75" s="4" t="s">
        <v>110</v>
      </c>
      <c r="C75" s="6" t="n">
        <v>3493</v>
      </c>
      <c r="E75" s="6" t="n">
        <v>3818</v>
      </c>
    </row>
    <row r="76" spans="1:6">
      <c r="A76" s="4" t="s">
        <v>556</v>
      </c>
      <c r="C76" s="6" t="n">
        <v>112600</v>
      </c>
      <c r="E76" s="6" t="n">
        <v>117052</v>
      </c>
    </row>
    <row r="77" spans="1:6">
      <c r="A77" s="3" t="s">
        <v>89</v>
      </c>
    </row>
    <row r="78" spans="1:6">
      <c r="A78" s="4" t="s">
        <v>90</v>
      </c>
      <c r="C78" s="6" t="n">
        <v>5</v>
      </c>
      <c r="E78" s="6" t="n">
        <v>6</v>
      </c>
    </row>
    <row r="79" spans="1:6">
      <c r="A79" s="4" t="s">
        <v>111</v>
      </c>
      <c r="C79" s="6" t="n">
        <v>4</v>
      </c>
      <c r="E79" s="6" t="n">
        <v>6</v>
      </c>
    </row>
    <row r="80" spans="1:6">
      <c r="A80" s="4" t="s">
        <v>115</v>
      </c>
      <c r="C80" s="6" t="n">
        <v>3039</v>
      </c>
      <c r="E80" s="6" t="n">
        <v>3590</v>
      </c>
    </row>
    <row r="81" spans="1:6">
      <c r="A81" s="4" t="s">
        <v>560</v>
      </c>
      <c r="C81" s="6" t="n">
        <v>3048</v>
      </c>
      <c r="E81" s="6" t="n">
        <v>3602</v>
      </c>
    </row>
    <row r="82" spans="1:6">
      <c r="A82" s="4" t="s">
        <v>1105</v>
      </c>
    </row>
    <row r="83" spans="1:6">
      <c r="A83" s="3" t="s">
        <v>89</v>
      </c>
    </row>
    <row r="84" spans="1:6">
      <c r="A84" s="4" t="s">
        <v>115</v>
      </c>
      <c r="C84" s="6" t="n">
        <v>12</v>
      </c>
      <c r="E84" s="6" t="n">
        <v>12</v>
      </c>
    </row>
    <row r="85" spans="1:6">
      <c r="A85" s="4" t="s">
        <v>1106</v>
      </c>
    </row>
    <row r="86" spans="1:6">
      <c r="A86" s="3" t="s">
        <v>86</v>
      </c>
    </row>
    <row r="87" spans="1:6">
      <c r="A87" s="4" t="s">
        <v>110</v>
      </c>
      <c r="C87" s="6" t="n">
        <v>1940</v>
      </c>
      <c r="E87" s="6" t="n">
        <v>2031</v>
      </c>
    </row>
    <row r="88" spans="1:6">
      <c r="A88" s="3" t="s">
        <v>89</v>
      </c>
    </row>
    <row r="89" spans="1:6">
      <c r="A89" s="4" t="s">
        <v>115</v>
      </c>
      <c r="C89" s="6" t="n">
        <v>969</v>
      </c>
      <c r="E89" s="6" t="n">
        <v>1136</v>
      </c>
    </row>
    <row r="90" spans="1:6">
      <c r="A90" s="4" t="s">
        <v>1107</v>
      </c>
    </row>
    <row r="91" spans="1:6">
      <c r="A91" s="3" t="s">
        <v>86</v>
      </c>
    </row>
    <row r="92" spans="1:6">
      <c r="A92" s="4" t="s">
        <v>110</v>
      </c>
      <c r="C92" s="6" t="n">
        <v>1495</v>
      </c>
      <c r="E92" s="6" t="n">
        <v>1757</v>
      </c>
    </row>
    <row r="93" spans="1:6">
      <c r="A93" s="3" t="s">
        <v>89</v>
      </c>
    </row>
    <row r="94" spans="1:6">
      <c r="A94" s="4" t="s">
        <v>115</v>
      </c>
      <c r="C94" s="6" t="n">
        <v>1946</v>
      </c>
      <c r="E94" s="6" t="n">
        <v>2326</v>
      </c>
    </row>
    <row r="95" spans="1:6">
      <c r="A95" s="4" t="s">
        <v>1108</v>
      </c>
    </row>
    <row r="96" spans="1:6">
      <c r="A96" s="3" t="s">
        <v>86</v>
      </c>
    </row>
    <row r="97" spans="1:6">
      <c r="A97" s="4" t="s">
        <v>110</v>
      </c>
      <c r="C97" s="6" t="n">
        <v>2</v>
      </c>
    </row>
    <row r="98" spans="1:6">
      <c r="A98" s="4" t="s">
        <v>1109</v>
      </c>
    </row>
    <row r="99" spans="1:6">
      <c r="A99" s="3" t="s">
        <v>86</v>
      </c>
    </row>
    <row r="100" spans="1:6">
      <c r="A100" s="4" t="s">
        <v>110</v>
      </c>
      <c r="C100" s="6" t="n">
        <v>54</v>
      </c>
      <c r="E100" s="6" t="n">
        <v>29</v>
      </c>
    </row>
    <row r="101" spans="1:6">
      <c r="A101" s="3" t="s">
        <v>89</v>
      </c>
    </row>
    <row r="102" spans="1:6">
      <c r="A102" s="4" t="s">
        <v>115</v>
      </c>
      <c r="C102" s="6" t="n">
        <v>16</v>
      </c>
      <c r="E102" s="6" t="n">
        <v>2</v>
      </c>
    </row>
    <row r="103" spans="1:6">
      <c r="A103" s="4" t="s">
        <v>1110</v>
      </c>
    </row>
    <row r="104" spans="1:6">
      <c r="A104" s="3" t="s">
        <v>86</v>
      </c>
    </row>
    <row r="105" spans="1:6">
      <c r="A105" s="4" t="s">
        <v>110</v>
      </c>
      <c r="C105" s="6" t="n">
        <v>2</v>
      </c>
      <c r="E105" s="6" t="n">
        <v>1</v>
      </c>
    </row>
    <row r="106" spans="1:6">
      <c r="A106" s="3" t="s">
        <v>89</v>
      </c>
    </row>
    <row r="107" spans="1:6">
      <c r="A107" s="4" t="s">
        <v>115</v>
      </c>
      <c r="C107" s="6" t="n">
        <v>96</v>
      </c>
      <c r="E107" s="6" t="n">
        <v>114</v>
      </c>
    </row>
    <row r="108" spans="1:6">
      <c r="A108" s="4" t="s">
        <v>1111</v>
      </c>
    </row>
    <row r="109" spans="1:6">
      <c r="A109" s="3" t="s">
        <v>89</v>
      </c>
    </row>
    <row r="110" spans="1:6">
      <c r="A110" s="4" t="s">
        <v>90</v>
      </c>
      <c r="C110" s="6" t="n">
        <v>5</v>
      </c>
      <c r="E110" s="6" t="n">
        <v>6</v>
      </c>
    </row>
    <row r="111" spans="1:6">
      <c r="A111" s="4" t="s">
        <v>1112</v>
      </c>
    </row>
    <row r="112" spans="1:6">
      <c r="A112" s="3" t="s">
        <v>86</v>
      </c>
    </row>
    <row r="113" spans="1:6">
      <c r="A113" s="4" t="s">
        <v>1086</v>
      </c>
      <c r="C113" s="6" t="n">
        <v>14923</v>
      </c>
      <c r="E113" s="6" t="n">
        <v>15647</v>
      </c>
    </row>
    <row r="114" spans="1:6">
      <c r="A114" s="4" t="s">
        <v>1113</v>
      </c>
    </row>
    <row r="115" spans="1:6">
      <c r="A115" s="3" t="s">
        <v>86</v>
      </c>
    </row>
    <row r="116" spans="1:6">
      <c r="A116" s="4" t="s">
        <v>1086</v>
      </c>
      <c r="C116" s="6" t="n">
        <v>5755</v>
      </c>
      <c r="E116" s="6" t="n">
        <v>6001</v>
      </c>
    </row>
    <row r="117" spans="1:6">
      <c r="A117" s="4" t="s">
        <v>1114</v>
      </c>
    </row>
    <row r="118" spans="1:6">
      <c r="A118" s="3" t="s">
        <v>86</v>
      </c>
    </row>
    <row r="119" spans="1:6">
      <c r="A119" s="4" t="s">
        <v>1086</v>
      </c>
      <c r="C119" s="6" t="n">
        <v>2453</v>
      </c>
      <c r="E119" s="6" t="n">
        <v>2539</v>
      </c>
    </row>
    <row r="120" spans="1:6">
      <c r="A120" s="4" t="s">
        <v>1115</v>
      </c>
    </row>
    <row r="121" spans="1:6">
      <c r="A121" s="3" t="s">
        <v>86</v>
      </c>
    </row>
    <row r="122" spans="1:6">
      <c r="A122" s="4" t="s">
        <v>1086</v>
      </c>
      <c r="C122" s="6" t="n">
        <v>1134</v>
      </c>
      <c r="E122" s="6" t="n">
        <v>1301</v>
      </c>
    </row>
    <row r="123" spans="1:6">
      <c r="A123" s="4" t="s">
        <v>1116</v>
      </c>
    </row>
    <row r="124" spans="1:6">
      <c r="A124" s="3" t="s">
        <v>86</v>
      </c>
    </row>
    <row r="125" spans="1:6">
      <c r="A125" s="4" t="s">
        <v>1086</v>
      </c>
      <c r="C125" s="6" t="n">
        <v>2290</v>
      </c>
      <c r="E125" s="6" t="n">
        <v>2239</v>
      </c>
    </row>
    <row r="126" spans="1:6">
      <c r="A126" s="4" t="s">
        <v>1117</v>
      </c>
    </row>
    <row r="127" spans="1:6">
      <c r="A127" s="3" t="s">
        <v>86</v>
      </c>
    </row>
    <row r="128" spans="1:6">
      <c r="A128" s="4" t="s">
        <v>1086</v>
      </c>
      <c r="C128" s="6" t="n">
        <v>35</v>
      </c>
      <c r="E128" s="6" t="n">
        <v>35</v>
      </c>
    </row>
    <row r="129" spans="1:6">
      <c r="A129" s="4" t="s">
        <v>1118</v>
      </c>
    </row>
    <row r="130" spans="1:6">
      <c r="A130" s="3" t="s">
        <v>86</v>
      </c>
    </row>
    <row r="131" spans="1:6">
      <c r="A131" s="4" t="s">
        <v>1086</v>
      </c>
      <c r="C131" s="6" t="n">
        <v>224</v>
      </c>
      <c r="E131" s="6" t="n">
        <v>251</v>
      </c>
    </row>
    <row r="132" spans="1:6">
      <c r="A132" s="4" t="s">
        <v>1119</v>
      </c>
    </row>
    <row r="133" spans="1:6">
      <c r="A133" s="3" t="s">
        <v>86</v>
      </c>
    </row>
    <row r="134" spans="1:6">
      <c r="A134" s="4" t="s">
        <v>1086</v>
      </c>
      <c r="C134" s="6" t="n">
        <v>8</v>
      </c>
      <c r="E134" s="6" t="n">
        <v>7</v>
      </c>
    </row>
    <row r="135" spans="1:6">
      <c r="A135" s="4" t="s">
        <v>1120</v>
      </c>
    </row>
    <row r="136" spans="1:6">
      <c r="A136" s="3" t="s">
        <v>86</v>
      </c>
    </row>
    <row r="137" spans="1:6">
      <c r="A137" s="4" t="s">
        <v>1086</v>
      </c>
      <c r="C137" s="6" t="n">
        <v>1813</v>
      </c>
      <c r="E137" s="6" t="n">
        <v>1990</v>
      </c>
    </row>
    <row r="138" spans="1:6">
      <c r="A138" s="4" t="s">
        <v>1097</v>
      </c>
      <c r="E138" s="6" t="n">
        <v>1</v>
      </c>
    </row>
    <row r="139" spans="1:6">
      <c r="A139" s="4" t="s">
        <v>556</v>
      </c>
      <c r="C139" s="6" t="n">
        <v>1813</v>
      </c>
      <c r="E139" s="6" t="n">
        <v>1991</v>
      </c>
    </row>
    <row r="140" spans="1:6">
      <c r="A140" s="3" t="s">
        <v>89</v>
      </c>
    </row>
    <row r="141" spans="1:6">
      <c r="A141" s="4" t="s">
        <v>90</v>
      </c>
      <c r="C141" s="6" t="n">
        <v>1215</v>
      </c>
      <c r="E141" s="6" t="n">
        <v>721</v>
      </c>
    </row>
    <row r="142" spans="1:6">
      <c r="A142" s="4" t="s">
        <v>560</v>
      </c>
      <c r="C142" s="6" t="n">
        <v>1215</v>
      </c>
      <c r="E142" s="6" t="n">
        <v>721</v>
      </c>
    </row>
    <row r="143" spans="1:6">
      <c r="A143" s="4" t="s">
        <v>1121</v>
      </c>
    </row>
    <row r="144" spans="1:6">
      <c r="A144" s="3" t="s">
        <v>89</v>
      </c>
    </row>
    <row r="145" spans="1:6">
      <c r="A145" s="4" t="s">
        <v>90</v>
      </c>
      <c r="C145" s="6" t="n">
        <v>364</v>
      </c>
      <c r="E145" s="6" t="n">
        <v>242</v>
      </c>
    </row>
    <row r="146" spans="1:6">
      <c r="A146" s="4" t="s">
        <v>1122</v>
      </c>
    </row>
    <row r="147" spans="1:6">
      <c r="A147" s="3" t="s">
        <v>89</v>
      </c>
    </row>
    <row r="148" spans="1:6">
      <c r="A148" s="4" t="s">
        <v>90</v>
      </c>
      <c r="C148" s="6" t="n">
        <v>851</v>
      </c>
      <c r="E148" s="6" t="n">
        <v>479</v>
      </c>
    </row>
    <row r="149" spans="1:6">
      <c r="A149" s="4" t="s">
        <v>1123</v>
      </c>
    </row>
    <row r="150" spans="1:6">
      <c r="A150" s="3" t="s">
        <v>86</v>
      </c>
    </row>
    <row r="151" spans="1:6">
      <c r="A151" s="4" t="s">
        <v>1086</v>
      </c>
      <c r="C151" s="6" t="n">
        <v>1425</v>
      </c>
      <c r="E151" s="6" t="n">
        <v>1518</v>
      </c>
    </row>
    <row r="152" spans="1:6">
      <c r="A152" s="4" t="s">
        <v>1124</v>
      </c>
    </row>
    <row r="153" spans="1:6">
      <c r="A153" s="3" t="s">
        <v>86</v>
      </c>
    </row>
    <row r="154" spans="1:6">
      <c r="A154" s="4" t="s">
        <v>1086</v>
      </c>
      <c r="C154" s="6" t="n">
        <v>218</v>
      </c>
      <c r="E154" s="6" t="n">
        <v>206</v>
      </c>
    </row>
    <row r="155" spans="1:6">
      <c r="A155" s="4" t="s">
        <v>1125</v>
      </c>
    </row>
    <row r="156" spans="1:6">
      <c r="A156" s="3" t="s">
        <v>86</v>
      </c>
    </row>
    <row r="157" spans="1:6">
      <c r="A157" s="4" t="s">
        <v>1086</v>
      </c>
      <c r="C157" s="6" t="n">
        <v>3</v>
      </c>
      <c r="E157" s="6" t="n">
        <v>91</v>
      </c>
    </row>
    <row r="158" spans="1:6">
      <c r="A158" s="4" t="s">
        <v>1126</v>
      </c>
    </row>
    <row r="159" spans="1:6">
      <c r="A159" s="3" t="s">
        <v>86</v>
      </c>
    </row>
    <row r="160" spans="1:6">
      <c r="A160" s="4" t="s">
        <v>1086</v>
      </c>
      <c r="C160" s="6" t="n">
        <v>162</v>
      </c>
      <c r="E160" s="6" t="n">
        <v>169</v>
      </c>
    </row>
    <row r="161" spans="1:6">
      <c r="A161" s="4" t="s">
        <v>1127</v>
      </c>
    </row>
    <row r="162" spans="1:6">
      <c r="A162" s="3" t="s">
        <v>86</v>
      </c>
    </row>
    <row r="163" spans="1:6">
      <c r="A163" s="4" t="s">
        <v>1086</v>
      </c>
      <c r="C163" s="6" t="n">
        <v>5</v>
      </c>
      <c r="E163" s="6" t="n">
        <v>6</v>
      </c>
    </row>
    <row r="164" spans="1:6">
      <c r="A164" s="4" t="s">
        <v>1128</v>
      </c>
    </row>
    <row r="165" spans="1:6">
      <c r="A165" s="3" t="s">
        <v>86</v>
      </c>
    </row>
    <row r="166" spans="1:6">
      <c r="A166" s="4" t="s">
        <v>1096</v>
      </c>
      <c r="C166" s="6" t="n">
        <v>1998</v>
      </c>
      <c r="E166" s="6" t="n">
        <v>1957</v>
      </c>
    </row>
    <row r="167" spans="1:6">
      <c r="A167" s="4" t="s">
        <v>1086</v>
      </c>
      <c r="C167" s="6" t="n">
        <v>28673</v>
      </c>
      <c r="E167" s="6" t="n">
        <v>30027</v>
      </c>
    </row>
    <row r="168" spans="1:6">
      <c r="A168" s="4" t="s">
        <v>1097</v>
      </c>
      <c r="C168" s="6" t="n">
        <v>24</v>
      </c>
      <c r="E168" s="6" t="n">
        <v>83</v>
      </c>
    </row>
    <row r="169" spans="1:6">
      <c r="A169" s="4" t="s">
        <v>106</v>
      </c>
      <c r="C169" s="6" t="n">
        <v>80349</v>
      </c>
      <c r="E169" s="6" t="n">
        <v>83256</v>
      </c>
    </row>
    <row r="170" spans="1:6">
      <c r="A170" s="4" t="s">
        <v>1098</v>
      </c>
      <c r="C170" s="6" t="n">
        <v>401</v>
      </c>
    </row>
    <row r="171" spans="1:6">
      <c r="A171" s="4" t="s">
        <v>110</v>
      </c>
      <c r="C171" s="6" t="n">
        <v>3587</v>
      </c>
      <c r="E171" s="6" t="n">
        <v>4101</v>
      </c>
    </row>
    <row r="172" spans="1:6">
      <c r="A172" s="4" t="s">
        <v>556</v>
      </c>
      <c r="C172" s="6" t="n">
        <v>115032</v>
      </c>
      <c r="E172" s="6" t="n">
        <v>119424</v>
      </c>
    </row>
    <row r="173" spans="1:6">
      <c r="A173" s="3" t="s">
        <v>89</v>
      </c>
    </row>
    <row r="174" spans="1:6">
      <c r="A174" s="4" t="s">
        <v>90</v>
      </c>
      <c r="C174" s="6" t="n">
        <v>1220</v>
      </c>
      <c r="D174" s="4" t="s">
        <v>594</v>
      </c>
      <c r="E174" s="6" t="n">
        <v>727</v>
      </c>
      <c r="F174" s="4" t="s">
        <v>595</v>
      </c>
    </row>
    <row r="175" spans="1:6">
      <c r="A175" s="4" t="s">
        <v>111</v>
      </c>
      <c r="C175" s="6" t="n">
        <v>4</v>
      </c>
      <c r="E175" s="6" t="n">
        <v>6</v>
      </c>
    </row>
    <row r="176" spans="1:6">
      <c r="A176" s="4" t="s">
        <v>115</v>
      </c>
      <c r="C176" s="6" t="n">
        <v>3089</v>
      </c>
      <c r="E176" s="6" t="n">
        <v>3967</v>
      </c>
    </row>
    <row r="177" spans="1:6">
      <c r="A177" s="4" t="s">
        <v>560</v>
      </c>
      <c r="C177" s="6" t="n">
        <v>4313</v>
      </c>
      <c r="E177" s="6" t="n">
        <v>4700</v>
      </c>
    </row>
    <row r="178" spans="1:6">
      <c r="A178" s="4" t="s">
        <v>1129</v>
      </c>
    </row>
    <row r="179" spans="1:6">
      <c r="A179" s="3" t="s">
        <v>89</v>
      </c>
    </row>
    <row r="180" spans="1:6">
      <c r="A180" s="4" t="s">
        <v>115</v>
      </c>
      <c r="C180" s="6" t="n">
        <v>13</v>
      </c>
      <c r="E180" s="6" t="n">
        <v>12</v>
      </c>
    </row>
    <row r="181" spans="1:6">
      <c r="A181" s="4" t="s">
        <v>1130</v>
      </c>
    </row>
    <row r="182" spans="1:6">
      <c r="A182" s="3" t="s">
        <v>86</v>
      </c>
    </row>
    <row r="183" spans="1:6">
      <c r="A183" s="4" t="s">
        <v>110</v>
      </c>
      <c r="C183" s="6" t="n">
        <v>1940</v>
      </c>
      <c r="E183" s="6" t="n">
        <v>2031</v>
      </c>
    </row>
    <row r="184" spans="1:6">
      <c r="A184" s="3" t="s">
        <v>89</v>
      </c>
    </row>
    <row r="185" spans="1:6">
      <c r="A185" s="4" t="s">
        <v>115</v>
      </c>
      <c r="C185" s="6" t="n">
        <v>969</v>
      </c>
      <c r="E185" s="6" t="n">
        <v>1136</v>
      </c>
    </row>
    <row r="186" spans="1:6">
      <c r="A186" s="4" t="s">
        <v>1131</v>
      </c>
    </row>
    <row r="187" spans="1:6">
      <c r="A187" s="3" t="s">
        <v>86</v>
      </c>
    </row>
    <row r="188" spans="1:6">
      <c r="A188" s="4" t="s">
        <v>110</v>
      </c>
      <c r="C188" s="6" t="n">
        <v>1587</v>
      </c>
      <c r="E188" s="6" t="n">
        <v>2039</v>
      </c>
    </row>
    <row r="189" spans="1:6">
      <c r="A189" s="3" t="s">
        <v>89</v>
      </c>
    </row>
    <row r="190" spans="1:6">
      <c r="A190" s="4" t="s">
        <v>115</v>
      </c>
      <c r="C190" s="6" t="n">
        <v>1993</v>
      </c>
      <c r="E190" s="6" t="n">
        <v>2702</v>
      </c>
    </row>
    <row r="191" spans="1:6">
      <c r="A191" s="4" t="s">
        <v>1132</v>
      </c>
    </row>
    <row r="192" spans="1:6">
      <c r="A192" s="3" t="s">
        <v>86</v>
      </c>
    </row>
    <row r="193" spans="1:6">
      <c r="A193" s="4" t="s">
        <v>110</v>
      </c>
      <c r="C193" s="6" t="n">
        <v>2</v>
      </c>
    </row>
    <row r="194" spans="1:6">
      <c r="A194" s="4" t="s">
        <v>1133</v>
      </c>
    </row>
    <row r="195" spans="1:6">
      <c r="A195" s="3" t="s">
        <v>86</v>
      </c>
    </row>
    <row r="196" spans="1:6">
      <c r="A196" s="4" t="s">
        <v>110</v>
      </c>
      <c r="C196" s="6" t="n">
        <v>56</v>
      </c>
      <c r="E196" s="6" t="n">
        <v>30</v>
      </c>
    </row>
    <row r="197" spans="1:6">
      <c r="A197" s="3" t="s">
        <v>89</v>
      </c>
    </row>
    <row r="198" spans="1:6">
      <c r="A198" s="4" t="s">
        <v>115</v>
      </c>
      <c r="C198" s="6" t="n">
        <v>18</v>
      </c>
      <c r="E198" s="6" t="n">
        <v>3</v>
      </c>
    </row>
    <row r="199" spans="1:6">
      <c r="A199" s="4" t="s">
        <v>1134</v>
      </c>
    </row>
    <row r="200" spans="1:6">
      <c r="A200" s="3" t="s">
        <v>86</v>
      </c>
    </row>
    <row r="201" spans="1:6">
      <c r="A201" s="4" t="s">
        <v>110</v>
      </c>
      <c r="C201" s="6" t="n">
        <v>2</v>
      </c>
      <c r="E201" s="6" t="n">
        <v>1</v>
      </c>
    </row>
    <row r="202" spans="1:6">
      <c r="A202" s="3" t="s">
        <v>89</v>
      </c>
    </row>
    <row r="203" spans="1:6">
      <c r="A203" s="4" t="s">
        <v>115</v>
      </c>
      <c r="C203" s="6" t="n">
        <v>96</v>
      </c>
      <c r="E203" s="6" t="n">
        <v>114</v>
      </c>
    </row>
    <row r="204" spans="1:6">
      <c r="A204" s="4" t="s">
        <v>1135</v>
      </c>
    </row>
    <row r="205" spans="1:6">
      <c r="A205" s="3" t="s">
        <v>89</v>
      </c>
    </row>
    <row r="206" spans="1:6">
      <c r="A206" s="4" t="s">
        <v>90</v>
      </c>
      <c r="C206" s="6" t="n">
        <v>5</v>
      </c>
      <c r="E206" s="6" t="n">
        <v>6</v>
      </c>
    </row>
    <row r="207" spans="1:6">
      <c r="A207" s="4" t="s">
        <v>1136</v>
      </c>
    </row>
    <row r="208" spans="1:6">
      <c r="A208" s="3" t="s">
        <v>89</v>
      </c>
    </row>
    <row r="209" spans="1:6">
      <c r="A209" s="4" t="s">
        <v>90</v>
      </c>
      <c r="C209" s="6" t="n">
        <v>364</v>
      </c>
      <c r="E209" s="6" t="n">
        <v>242</v>
      </c>
    </row>
    <row r="210" spans="1:6">
      <c r="A210" s="4" t="s">
        <v>1137</v>
      </c>
    </row>
    <row r="211" spans="1:6">
      <c r="A211" s="3" t="s">
        <v>89</v>
      </c>
    </row>
    <row r="212" spans="1:6">
      <c r="A212" s="4" t="s">
        <v>90</v>
      </c>
      <c r="C212" s="6" t="n">
        <v>851</v>
      </c>
      <c r="D212" s="4" t="s">
        <v>596</v>
      </c>
      <c r="E212" s="6" t="n">
        <v>479</v>
      </c>
      <c r="F212" s="4" t="s">
        <v>1138</v>
      </c>
    </row>
    <row r="213" spans="1:6">
      <c r="A213" s="4" t="s">
        <v>1139</v>
      </c>
    </row>
    <row r="214" spans="1:6">
      <c r="A214" s="3" t="s">
        <v>86</v>
      </c>
    </row>
    <row r="215" spans="1:6">
      <c r="A215" s="4" t="s">
        <v>1086</v>
      </c>
      <c r="C215" s="6" t="n">
        <v>16348</v>
      </c>
      <c r="E215" s="6" t="n">
        <v>17165</v>
      </c>
    </row>
    <row r="216" spans="1:6">
      <c r="A216" s="4" t="s">
        <v>1140</v>
      </c>
    </row>
    <row r="217" spans="1:6">
      <c r="A217" s="3" t="s">
        <v>86</v>
      </c>
    </row>
    <row r="218" spans="1:6">
      <c r="A218" s="4" t="s">
        <v>1086</v>
      </c>
      <c r="C218" s="6" t="n">
        <v>5973</v>
      </c>
      <c r="E218" s="6" t="n">
        <v>6207</v>
      </c>
    </row>
    <row r="219" spans="1:6">
      <c r="A219" s="4" t="s">
        <v>1141</v>
      </c>
    </row>
    <row r="220" spans="1:6">
      <c r="A220" s="3" t="s">
        <v>86</v>
      </c>
    </row>
    <row r="221" spans="1:6">
      <c r="A221" s="4" t="s">
        <v>1086</v>
      </c>
      <c r="C221" s="6" t="n">
        <v>2456</v>
      </c>
      <c r="E221" s="6" t="n">
        <v>2630</v>
      </c>
    </row>
    <row r="222" spans="1:6">
      <c r="A222" s="4" t="s">
        <v>1142</v>
      </c>
    </row>
    <row r="223" spans="1:6">
      <c r="A223" s="3" t="s">
        <v>86</v>
      </c>
    </row>
    <row r="224" spans="1:6">
      <c r="A224" s="4" t="s">
        <v>1086</v>
      </c>
      <c r="C224" s="6" t="n">
        <v>1296</v>
      </c>
      <c r="E224" s="6" t="n">
        <v>1470</v>
      </c>
    </row>
    <row r="225" spans="1:6">
      <c r="A225" s="4" t="s">
        <v>1143</v>
      </c>
    </row>
    <row r="226" spans="1:6">
      <c r="A226" s="3" t="s">
        <v>86</v>
      </c>
    </row>
    <row r="227" spans="1:6">
      <c r="A227" s="4" t="s">
        <v>1086</v>
      </c>
      <c r="C227" s="6" t="n">
        <v>2290</v>
      </c>
      <c r="E227" s="6" t="n">
        <v>2239</v>
      </c>
    </row>
    <row r="228" spans="1:6">
      <c r="A228" s="4" t="s">
        <v>1144</v>
      </c>
    </row>
    <row r="229" spans="1:6">
      <c r="A229" s="3" t="s">
        <v>86</v>
      </c>
    </row>
    <row r="230" spans="1:6">
      <c r="A230" s="4" t="s">
        <v>1086</v>
      </c>
      <c r="C230" s="6" t="n">
        <v>68</v>
      </c>
      <c r="E230" s="6" t="n">
        <v>47</v>
      </c>
    </row>
    <row r="231" spans="1:6">
      <c r="A231" s="4" t="s">
        <v>1145</v>
      </c>
    </row>
    <row r="232" spans="1:6">
      <c r="A232" s="3" t="s">
        <v>86</v>
      </c>
    </row>
    <row r="233" spans="1:6">
      <c r="A233" s="4" t="s">
        <v>1086</v>
      </c>
      <c r="C233" s="6" t="n">
        <v>224</v>
      </c>
      <c r="E233" s="6" t="n">
        <v>251</v>
      </c>
    </row>
    <row r="234" spans="1:6">
      <c r="A234" s="4" t="s">
        <v>1146</v>
      </c>
    </row>
    <row r="235" spans="1:6">
      <c r="A235" s="3" t="s">
        <v>86</v>
      </c>
    </row>
    <row r="236" spans="1:6">
      <c r="A236" s="4" t="s">
        <v>1086</v>
      </c>
      <c r="C236" s="8" t="n">
        <v>18</v>
      </c>
      <c r="E236" s="8" t="n">
        <v>18</v>
      </c>
    </row>
    <row r="237" spans="1:6">
      <c r="A237" t="n"/>
    </row>
    <row r="238" spans="1:6">
      <c r="A238" s="4" t="s">
        <v>41</v>
      </c>
      <c r="B238" s="4" t="s">
        <v>1147</v>
      </c>
    </row>
    <row r="239" spans="1:6">
      <c r="A239" s="4" t="s">
        <v>589</v>
      </c>
      <c r="B239" s="4" t="s">
        <v>1148</v>
      </c>
    </row>
    <row r="240" spans="1:6">
      <c r="A240" s="4" t="s">
        <v>590</v>
      </c>
      <c r="B240" s="4" t="s">
        <v>1149</v>
      </c>
    </row>
    <row r="241" spans="1:6">
      <c r="A241" s="4" t="s">
        <v>594</v>
      </c>
      <c r="B241" s="4" t="s">
        <v>1150</v>
      </c>
    </row>
    <row r="242" spans="1:6">
      <c r="A242" s="4" t="s">
        <v>595</v>
      </c>
      <c r="B242" s="4" t="s">
        <v>1151</v>
      </c>
    </row>
    <row r="243" spans="1:6">
      <c r="A243" s="4" t="s">
        <v>596</v>
      </c>
      <c r="B243" s="4" t="s">
        <v>1152</v>
      </c>
    </row>
    <row r="244" spans="1:6">
      <c r="A244" s="4" t="s">
        <v>1138</v>
      </c>
      <c r="B244" s="4" t="s">
        <v>1153</v>
      </c>
    </row>
  </sheetData>
  <mergeCells count="12">
    <mergeCell ref="A1:B2"/>
    <mergeCell ref="C1:F1"/>
    <mergeCell ref="C2:D2"/>
    <mergeCell ref="E2:F2"/>
    <mergeCell ref="A237:E237"/>
    <mergeCell ref="B238:E238"/>
    <mergeCell ref="B239:E239"/>
    <mergeCell ref="B240:E240"/>
    <mergeCell ref="B241:E241"/>
    <mergeCell ref="B242:E242"/>
    <mergeCell ref="B243:E243"/>
    <mergeCell ref="B244:E24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154</v>
      </c>
      <c r="C1" s="2" t="s">
        <v>1</v>
      </c>
    </row>
    <row r="2" spans="1:7">
      <c r="C2" s="2" t="s">
        <v>2</v>
      </c>
      <c r="E2" s="2" t="s">
        <v>30</v>
      </c>
      <c r="F2" s="2" t="s">
        <v>31</v>
      </c>
    </row>
    <row r="3" spans="1:7">
      <c r="A3" s="3" t="s">
        <v>1155</v>
      </c>
    </row>
    <row r="4" spans="1:7">
      <c r="A4" s="4" t="s">
        <v>575</v>
      </c>
      <c r="C4" s="8" t="n">
        <v>0</v>
      </c>
      <c r="E4" s="8" t="n">
        <v>0</v>
      </c>
      <c r="F4" s="8" t="n">
        <v>0</v>
      </c>
    </row>
    <row r="5" spans="1:7">
      <c r="A5" s="4" t="s">
        <v>576</v>
      </c>
      <c r="C5" s="6" t="n">
        <v>0</v>
      </c>
      <c r="E5" s="6" t="n">
        <v>0</v>
      </c>
      <c r="F5" s="6" t="n">
        <v>0</v>
      </c>
    </row>
    <row r="6" spans="1:7">
      <c r="A6" s="4" t="s">
        <v>1087</v>
      </c>
    </row>
    <row r="7" spans="1:7">
      <c r="A7" s="3" t="s">
        <v>1156</v>
      </c>
    </row>
    <row r="8" spans="1:7">
      <c r="A8" s="4" t="s">
        <v>581</v>
      </c>
      <c r="C8" s="6" t="n">
        <v>1518</v>
      </c>
      <c r="E8" s="6" t="n">
        <v>1640</v>
      </c>
      <c r="F8" s="6" t="n">
        <v>1764</v>
      </c>
    </row>
    <row r="9" spans="1:7">
      <c r="A9" s="4" t="s">
        <v>582</v>
      </c>
      <c r="C9" s="6" t="n">
        <v>-2</v>
      </c>
      <c r="E9" s="6" t="n">
        <v>-1</v>
      </c>
      <c r="F9" s="6" t="n">
        <v>-3</v>
      </c>
    </row>
    <row r="10" spans="1:7">
      <c r="A10" s="4" t="s">
        <v>597</v>
      </c>
      <c r="C10" s="6" t="n">
        <v>-21</v>
      </c>
      <c r="E10" s="6" t="n">
        <v>-2</v>
      </c>
      <c r="F10" s="6" t="n">
        <v>-41</v>
      </c>
    </row>
    <row r="11" spans="1:7">
      <c r="A11" s="4" t="s">
        <v>181</v>
      </c>
      <c r="C11" s="6" t="n">
        <v>189</v>
      </c>
      <c r="E11" s="6" t="n">
        <v>213</v>
      </c>
      <c r="F11" s="6" t="n">
        <v>135</v>
      </c>
    </row>
    <row r="12" spans="1:7">
      <c r="A12" s="4" t="s">
        <v>583</v>
      </c>
      <c r="E12" s="6" t="n">
        <v>-18</v>
      </c>
    </row>
    <row r="13" spans="1:7">
      <c r="A13" s="4" t="s">
        <v>584</v>
      </c>
      <c r="C13" s="6" t="n">
        <v>-248</v>
      </c>
      <c r="E13" s="6" t="n">
        <v>-306</v>
      </c>
      <c r="F13" s="6" t="n">
        <v>-215</v>
      </c>
    </row>
    <row r="14" spans="1:7">
      <c r="A14" s="4" t="s">
        <v>586</v>
      </c>
      <c r="C14" s="6" t="n">
        <v>-11</v>
      </c>
      <c r="E14" s="6" t="n">
        <v>-8</v>
      </c>
    </row>
    <row r="15" spans="1:7">
      <c r="A15" s="4" t="s">
        <v>587</v>
      </c>
      <c r="C15" s="6" t="n">
        <v>1425</v>
      </c>
      <c r="E15" s="6" t="n">
        <v>1518</v>
      </c>
      <c r="F15" s="6" t="n">
        <v>1640</v>
      </c>
    </row>
    <row r="16" spans="1:7">
      <c r="A16" s="3" t="s">
        <v>1155</v>
      </c>
    </row>
    <row r="17" spans="1:7">
      <c r="A17" s="4" t="s">
        <v>35</v>
      </c>
      <c r="C17" s="6" t="n">
        <v>-2</v>
      </c>
      <c r="E17" s="6" t="n">
        <v>-1</v>
      </c>
      <c r="F17" s="6" t="n">
        <v>-3</v>
      </c>
    </row>
    <row r="18" spans="1:7">
      <c r="A18" s="4" t="s">
        <v>1088</v>
      </c>
    </row>
    <row r="19" spans="1:7">
      <c r="A19" s="3" t="s">
        <v>1156</v>
      </c>
    </row>
    <row r="20" spans="1:7">
      <c r="A20" s="4" t="s">
        <v>581</v>
      </c>
      <c r="C20" s="6" t="n">
        <v>206</v>
      </c>
      <c r="E20" s="6" t="n">
        <v>187</v>
      </c>
      <c r="F20" s="6" t="n">
        <v>284</v>
      </c>
    </row>
    <row r="21" spans="1:7">
      <c r="A21" s="4" t="s">
        <v>582</v>
      </c>
      <c r="E21" s="6" t="n">
        <v>-1</v>
      </c>
    </row>
    <row r="22" spans="1:7">
      <c r="A22" s="4" t="s">
        <v>597</v>
      </c>
      <c r="C22" s="6" t="n">
        <v>-2</v>
      </c>
    </row>
    <row r="23" spans="1:7">
      <c r="A23" s="4" t="s">
        <v>181</v>
      </c>
      <c r="C23" s="6" t="n">
        <v>334</v>
      </c>
      <c r="E23" s="6" t="n">
        <v>399</v>
      </c>
      <c r="F23" s="6" t="n">
        <v>335</v>
      </c>
    </row>
    <row r="24" spans="1:7">
      <c r="A24" s="4" t="s">
        <v>584</v>
      </c>
      <c r="C24" s="6" t="n">
        <v>-55</v>
      </c>
      <c r="E24" s="6" t="n">
        <v>-24</v>
      </c>
      <c r="F24" s="6" t="n">
        <v>-18</v>
      </c>
    </row>
    <row r="25" spans="1:7">
      <c r="A25" s="4" t="s">
        <v>586</v>
      </c>
      <c r="C25" s="6" t="n">
        <v>-265</v>
      </c>
      <c r="E25" s="6" t="n">
        <v>-355</v>
      </c>
      <c r="F25" s="6" t="n">
        <v>-414</v>
      </c>
    </row>
    <row r="26" spans="1:7">
      <c r="A26" s="4" t="s">
        <v>587</v>
      </c>
      <c r="C26" s="6" t="n">
        <v>218</v>
      </c>
      <c r="E26" s="6" t="n">
        <v>206</v>
      </c>
      <c r="F26" s="6" t="n">
        <v>187</v>
      </c>
    </row>
    <row r="27" spans="1:7">
      <c r="A27" s="4" t="s">
        <v>1089</v>
      </c>
    </row>
    <row r="28" spans="1:7">
      <c r="A28" s="3" t="s">
        <v>1156</v>
      </c>
    </row>
    <row r="29" spans="1:7">
      <c r="A29" s="4" t="s">
        <v>581</v>
      </c>
      <c r="C29" s="6" t="n">
        <v>91</v>
      </c>
      <c r="E29" s="6" t="n">
        <v>30</v>
      </c>
      <c r="F29" s="6" t="n">
        <v>206</v>
      </c>
    </row>
    <row r="30" spans="1:7">
      <c r="A30" s="4" t="s">
        <v>582</v>
      </c>
      <c r="E30" s="6" t="n">
        <v>1</v>
      </c>
    </row>
    <row r="31" spans="1:7">
      <c r="A31" s="4" t="s">
        <v>597</v>
      </c>
      <c r="E31" s="6" t="n">
        <v>-2</v>
      </c>
      <c r="F31" s="6" t="n">
        <v>-6</v>
      </c>
    </row>
    <row r="32" spans="1:7">
      <c r="A32" s="4" t="s">
        <v>181</v>
      </c>
      <c r="C32" s="6" t="n">
        <v>41</v>
      </c>
      <c r="E32" s="6" t="n">
        <v>59</v>
      </c>
      <c r="F32" s="6" t="n">
        <v>25</v>
      </c>
    </row>
    <row r="33" spans="1:7">
      <c r="A33" s="4" t="s">
        <v>584</v>
      </c>
      <c r="C33" s="6" t="n">
        <v>-7</v>
      </c>
      <c r="E33" s="6" t="n">
        <v>-1</v>
      </c>
      <c r="F33" s="6" t="n">
        <v>-36</v>
      </c>
    </row>
    <row r="34" spans="1:7">
      <c r="A34" s="4" t="s">
        <v>585</v>
      </c>
      <c r="C34" s="6" t="n">
        <v>6</v>
      </c>
      <c r="E34" s="6" t="n">
        <v>78</v>
      </c>
    </row>
    <row r="35" spans="1:7">
      <c r="A35" s="4" t="s">
        <v>586</v>
      </c>
      <c r="C35" s="6" t="n">
        <v>-128</v>
      </c>
      <c r="E35" s="6" t="n">
        <v>-74</v>
      </c>
      <c r="F35" s="6" t="n">
        <v>-159</v>
      </c>
    </row>
    <row r="36" spans="1:7">
      <c r="A36" s="4" t="s">
        <v>587</v>
      </c>
      <c r="C36" s="6" t="n">
        <v>3</v>
      </c>
      <c r="E36" s="6" t="n">
        <v>91</v>
      </c>
      <c r="F36" s="6" t="n">
        <v>30</v>
      </c>
    </row>
    <row r="37" spans="1:7">
      <c r="A37" s="3" t="s">
        <v>1155</v>
      </c>
    </row>
    <row r="38" spans="1:7">
      <c r="A38" s="4" t="s">
        <v>35</v>
      </c>
      <c r="E38" s="6" t="n">
        <v>1</v>
      </c>
    </row>
    <row r="39" spans="1:7">
      <c r="A39" s="4" t="s">
        <v>1090</v>
      </c>
    </row>
    <row r="40" spans="1:7">
      <c r="A40" s="3" t="s">
        <v>1156</v>
      </c>
    </row>
    <row r="41" spans="1:7">
      <c r="A41" s="4" t="s">
        <v>581</v>
      </c>
      <c r="C41" s="6" t="n">
        <v>169</v>
      </c>
      <c r="E41" s="6" t="n">
        <v>260</v>
      </c>
      <c r="F41" s="6" t="n">
        <v>178</v>
      </c>
    </row>
    <row r="42" spans="1:7">
      <c r="A42" s="4" t="s">
        <v>582</v>
      </c>
      <c r="C42" s="6" t="n">
        <v>1</v>
      </c>
      <c r="E42" s="6" t="n">
        <v>1</v>
      </c>
      <c r="F42" s="6" t="n">
        <v>2</v>
      </c>
    </row>
    <row r="43" spans="1:7">
      <c r="A43" s="4" t="s">
        <v>597</v>
      </c>
      <c r="C43" s="6" t="n">
        <v>-2</v>
      </c>
      <c r="E43" s="6" t="n">
        <v>2</v>
      </c>
      <c r="F43" s="6" t="n">
        <v>9</v>
      </c>
    </row>
    <row r="44" spans="1:7">
      <c r="A44" s="4" t="s">
        <v>181</v>
      </c>
      <c r="C44" s="6" t="n">
        <v>72</v>
      </c>
      <c r="E44" s="6" t="n">
        <v>32</v>
      </c>
      <c r="F44" s="6" t="n">
        <v>259</v>
      </c>
    </row>
    <row r="45" spans="1:7">
      <c r="A45" s="4" t="s">
        <v>584</v>
      </c>
      <c r="C45" s="6" t="n">
        <v>-22</v>
      </c>
      <c r="E45" s="6" t="n">
        <v>-11</v>
      </c>
      <c r="F45" s="6" t="n">
        <v>-5</v>
      </c>
    </row>
    <row r="46" spans="1:7">
      <c r="A46" s="4" t="s">
        <v>585</v>
      </c>
      <c r="C46" s="6" t="n">
        <v>14</v>
      </c>
      <c r="F46" s="6" t="n">
        <v>8</v>
      </c>
    </row>
    <row r="47" spans="1:7">
      <c r="A47" s="4" t="s">
        <v>586</v>
      </c>
      <c r="C47" s="6" t="n">
        <v>-70</v>
      </c>
      <c r="E47" s="6" t="n">
        <v>-115</v>
      </c>
      <c r="F47" s="6" t="n">
        <v>-191</v>
      </c>
    </row>
    <row r="48" spans="1:7">
      <c r="A48" s="4" t="s">
        <v>587</v>
      </c>
      <c r="C48" s="6" t="n">
        <v>162</v>
      </c>
      <c r="E48" s="6" t="n">
        <v>169</v>
      </c>
      <c r="F48" s="6" t="n">
        <v>260</v>
      </c>
    </row>
    <row r="49" spans="1:7">
      <c r="A49" s="3" t="s">
        <v>1155</v>
      </c>
    </row>
    <row r="50" spans="1:7">
      <c r="A50" s="4" t="s">
        <v>35</v>
      </c>
      <c r="C50" s="6" t="n">
        <v>1</v>
      </c>
      <c r="E50" s="6" t="n">
        <v>1</v>
      </c>
      <c r="F50" s="6" t="n">
        <v>2</v>
      </c>
    </row>
    <row r="51" spans="1:7">
      <c r="A51" s="4" t="s">
        <v>1094</v>
      </c>
    </row>
    <row r="52" spans="1:7">
      <c r="A52" s="3" t="s">
        <v>1156</v>
      </c>
    </row>
    <row r="53" spans="1:7">
      <c r="A53" s="4" t="s">
        <v>581</v>
      </c>
      <c r="C53" s="6" t="n">
        <v>6</v>
      </c>
      <c r="E53" s="6" t="n">
        <v>6</v>
      </c>
      <c r="F53" s="6" t="n">
        <v>6</v>
      </c>
    </row>
    <row r="54" spans="1:7">
      <c r="A54" s="4" t="s">
        <v>597</v>
      </c>
      <c r="E54" s="6" t="n">
        <v>-1</v>
      </c>
      <c r="F54" s="6" t="n">
        <v>1</v>
      </c>
    </row>
    <row r="55" spans="1:7">
      <c r="A55" s="4" t="s">
        <v>181</v>
      </c>
      <c r="E55" s="6" t="n">
        <v>1</v>
      </c>
    </row>
    <row r="56" spans="1:7">
      <c r="A56" s="4" t="s">
        <v>585</v>
      </c>
      <c r="E56" s="6" t="n">
        <v>1</v>
      </c>
    </row>
    <row r="57" spans="1:7">
      <c r="A57" s="4" t="s">
        <v>586</v>
      </c>
      <c r="C57" s="6" t="n">
        <v>-1</v>
      </c>
      <c r="E57" s="6" t="n">
        <v>-1</v>
      </c>
      <c r="F57" s="6" t="n">
        <v>-1</v>
      </c>
    </row>
    <row r="58" spans="1:7">
      <c r="A58" s="4" t="s">
        <v>587</v>
      </c>
      <c r="C58" s="6" t="n">
        <v>5</v>
      </c>
      <c r="E58" s="6" t="n">
        <v>6</v>
      </c>
      <c r="F58" s="6" t="n">
        <v>6</v>
      </c>
    </row>
    <row r="59" spans="1:7">
      <c r="A59" s="4" t="s">
        <v>1157</v>
      </c>
    </row>
    <row r="60" spans="1:7">
      <c r="A60" s="3" t="s">
        <v>1156</v>
      </c>
    </row>
    <row r="61" spans="1:7">
      <c r="A61" s="4" t="s">
        <v>581</v>
      </c>
      <c r="C61" s="6" t="n">
        <v>1990</v>
      </c>
      <c r="E61" s="6" t="n">
        <v>2123</v>
      </c>
      <c r="F61" s="6" t="n">
        <v>2438</v>
      </c>
    </row>
    <row r="62" spans="1:7">
      <c r="A62" s="4" t="s">
        <v>582</v>
      </c>
      <c r="C62" s="6" t="n">
        <v>-1</v>
      </c>
      <c r="D62" s="4" t="s">
        <v>41</v>
      </c>
      <c r="F62" s="6" t="n">
        <v>-1</v>
      </c>
      <c r="G62" s="4" t="s">
        <v>589</v>
      </c>
    </row>
    <row r="63" spans="1:7">
      <c r="A63" s="4" t="s">
        <v>597</v>
      </c>
      <c r="C63" s="6" t="n">
        <v>-25</v>
      </c>
      <c r="E63" s="6" t="n">
        <v>-3</v>
      </c>
      <c r="F63" s="6" t="n">
        <v>-37</v>
      </c>
    </row>
    <row r="64" spans="1:7">
      <c r="A64" s="4" t="s">
        <v>181</v>
      </c>
      <c r="C64" s="6" t="n">
        <v>636</v>
      </c>
      <c r="E64" s="6" t="n">
        <v>704</v>
      </c>
      <c r="F64" s="6" t="n">
        <v>754</v>
      </c>
    </row>
    <row r="65" spans="1:7">
      <c r="A65" s="4" t="s">
        <v>583</v>
      </c>
      <c r="E65" s="6" t="n">
        <v>-18</v>
      </c>
    </row>
    <row r="66" spans="1:7">
      <c r="A66" s="4" t="s">
        <v>584</v>
      </c>
      <c r="C66" s="6" t="n">
        <v>-332</v>
      </c>
      <c r="E66" s="6" t="n">
        <v>-342</v>
      </c>
      <c r="F66" s="6" t="n">
        <v>-274</v>
      </c>
    </row>
    <row r="67" spans="1:7">
      <c r="A67" s="4" t="s">
        <v>585</v>
      </c>
      <c r="C67" s="6" t="n">
        <v>20</v>
      </c>
      <c r="E67" s="6" t="n">
        <v>79</v>
      </c>
      <c r="F67" s="6" t="n">
        <v>8</v>
      </c>
    </row>
    <row r="68" spans="1:7">
      <c r="A68" s="4" t="s">
        <v>586</v>
      </c>
      <c r="C68" s="6" t="n">
        <v>-475</v>
      </c>
      <c r="E68" s="6" t="n">
        <v>-553</v>
      </c>
      <c r="F68" s="6" t="n">
        <v>-765</v>
      </c>
    </row>
    <row r="69" spans="1:7">
      <c r="A69" s="4" t="s">
        <v>587</v>
      </c>
      <c r="C69" s="6" t="n">
        <v>1813</v>
      </c>
      <c r="E69" s="6" t="n">
        <v>1990</v>
      </c>
      <c r="F69" s="6" t="n">
        <v>2123</v>
      </c>
    </row>
    <row r="70" spans="1:7">
      <c r="A70" s="3" t="s">
        <v>1155</v>
      </c>
    </row>
    <row r="71" spans="1:7">
      <c r="A71" s="4" t="s">
        <v>35</v>
      </c>
      <c r="C71" s="6" t="n">
        <v>-1</v>
      </c>
      <c r="E71" s="6" t="n">
        <v>1</v>
      </c>
      <c r="F71" s="6" t="n">
        <v>-1</v>
      </c>
    </row>
    <row r="72" spans="1:7">
      <c r="A72" s="4" t="s">
        <v>1158</v>
      </c>
    </row>
    <row r="73" spans="1:7">
      <c r="A73" s="3" t="s">
        <v>1156</v>
      </c>
    </row>
    <row r="74" spans="1:7">
      <c r="A74" s="4" t="s">
        <v>581</v>
      </c>
      <c r="C74" s="6" t="n">
        <v>1</v>
      </c>
      <c r="E74" s="6" t="n">
        <v>2</v>
      </c>
    </row>
    <row r="75" spans="1:7">
      <c r="A75" s="4" t="s">
        <v>582</v>
      </c>
      <c r="B75" s="4" t="s">
        <v>41</v>
      </c>
      <c r="C75" s="8" t="n">
        <v>-1</v>
      </c>
    </row>
    <row r="76" spans="1:7">
      <c r="A76" s="4" t="s">
        <v>181</v>
      </c>
      <c r="E76" s="6" t="n">
        <v>1</v>
      </c>
      <c r="F76" s="6" t="n">
        <v>2</v>
      </c>
    </row>
    <row r="77" spans="1:7">
      <c r="A77" s="4" t="s">
        <v>583</v>
      </c>
      <c r="E77" s="6" t="n">
        <v>-2</v>
      </c>
    </row>
    <row r="78" spans="1:7">
      <c r="A78" s="4" t="s">
        <v>587</v>
      </c>
      <c r="E78" s="8" t="n">
        <v>1</v>
      </c>
      <c r="F78" s="8" t="n">
        <v>2</v>
      </c>
    </row>
    <row r="79" spans="1:7">
      <c r="A79" t="n"/>
    </row>
    <row r="80" spans="1:7">
      <c r="A80" s="4" t="s">
        <v>41</v>
      </c>
      <c r="B80" s="4" t="s">
        <v>601</v>
      </c>
    </row>
    <row r="81" spans="1:7">
      <c r="A81" s="4" t="s">
        <v>589</v>
      </c>
      <c r="B81" s="4" t="s">
        <v>601</v>
      </c>
    </row>
  </sheetData>
  <mergeCells count="7">
    <mergeCell ref="A1:B2"/>
    <mergeCell ref="C1:G1"/>
    <mergeCell ref="C2:D2"/>
    <mergeCell ref="F2:G2"/>
    <mergeCell ref="A79:F79"/>
    <mergeCell ref="B80:F80"/>
    <mergeCell ref="B81:F8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59</v>
      </c>
      <c r="B1" s="2" t="s">
        <v>1</v>
      </c>
    </row>
    <row r="2" spans="1:7">
      <c r="B2" s="2" t="s">
        <v>2</v>
      </c>
      <c r="D2" s="2" t="s">
        <v>30</v>
      </c>
      <c r="F2" s="2" t="s">
        <v>31</v>
      </c>
    </row>
    <row r="3" spans="1:7">
      <c r="A3" s="3" t="s">
        <v>1160</v>
      </c>
    </row>
    <row r="4" spans="1:7">
      <c r="A4" s="4" t="s">
        <v>577</v>
      </c>
      <c r="B4" s="8" t="n">
        <v>0</v>
      </c>
      <c r="D4" s="8" t="n">
        <v>0</v>
      </c>
      <c r="F4" s="8" t="n">
        <v>0</v>
      </c>
    </row>
    <row r="5" spans="1:7">
      <c r="A5" s="4" t="s">
        <v>578</v>
      </c>
      <c r="B5" s="6" t="n">
        <v>0</v>
      </c>
      <c r="D5" s="6" t="n">
        <v>0</v>
      </c>
      <c r="F5" s="6" t="n">
        <v>0</v>
      </c>
    </row>
    <row r="6" spans="1:7">
      <c r="A6" s="4" t="s">
        <v>104</v>
      </c>
    </row>
    <row r="7" spans="1:7">
      <c r="A7" s="3" t="s">
        <v>1160</v>
      </c>
    </row>
    <row r="8" spans="1:7">
      <c r="A8" s="4" t="s">
        <v>1161</v>
      </c>
      <c r="B8" s="6" t="n">
        <v>74</v>
      </c>
      <c r="D8" s="6" t="n">
        <v>124</v>
      </c>
      <c r="F8" s="6" t="n">
        <v>-168</v>
      </c>
    </row>
    <row r="9" spans="1:7">
      <c r="A9" s="4" t="s">
        <v>1162</v>
      </c>
    </row>
    <row r="10" spans="1:7">
      <c r="A10" s="3" t="s">
        <v>574</v>
      </c>
    </row>
    <row r="11" spans="1:7">
      <c r="A11" s="4" t="s">
        <v>581</v>
      </c>
      <c r="B11" s="6" t="n">
        <v>242</v>
      </c>
      <c r="D11" s="6" t="n">
        <v>125</v>
      </c>
      <c r="F11" s="6" t="n">
        <v>45</v>
      </c>
    </row>
    <row r="12" spans="1:7">
      <c r="A12" s="4" t="s">
        <v>582</v>
      </c>
      <c r="B12" s="6" t="n">
        <v>27</v>
      </c>
      <c r="C12" s="4" t="s">
        <v>41</v>
      </c>
      <c r="D12" s="6" t="n">
        <v>40</v>
      </c>
      <c r="E12" s="4" t="s">
        <v>589</v>
      </c>
      <c r="F12" s="6" t="n">
        <v>19</v>
      </c>
      <c r="G12" s="4" t="s">
        <v>590</v>
      </c>
    </row>
    <row r="13" spans="1:7">
      <c r="A13" s="4" t="s">
        <v>599</v>
      </c>
      <c r="B13" s="6" t="n">
        <v>114</v>
      </c>
      <c r="D13" s="6" t="n">
        <v>90</v>
      </c>
      <c r="F13" s="6" t="n">
        <v>62</v>
      </c>
    </row>
    <row r="14" spans="1:7">
      <c r="A14" s="4" t="s">
        <v>584</v>
      </c>
      <c r="B14" s="6" t="n">
        <v>-19</v>
      </c>
      <c r="D14" s="6" t="n">
        <v>-13</v>
      </c>
      <c r="F14" s="6" t="n">
        <v>-1</v>
      </c>
    </row>
    <row r="15" spans="1:7">
      <c r="A15" s="4" t="s">
        <v>587</v>
      </c>
      <c r="B15" s="6" t="n">
        <v>364</v>
      </c>
      <c r="D15" s="6" t="n">
        <v>242</v>
      </c>
      <c r="F15" s="6" t="n">
        <v>125</v>
      </c>
    </row>
    <row r="16" spans="1:7">
      <c r="A16" s="3" t="s">
        <v>1163</v>
      </c>
    </row>
    <row r="17" spans="1:7">
      <c r="A17" s="4" t="s">
        <v>44</v>
      </c>
      <c r="B17" s="6" t="n">
        <v>27</v>
      </c>
      <c r="D17" s="6" t="n">
        <v>40</v>
      </c>
      <c r="F17" s="6" t="n">
        <v>19</v>
      </c>
    </row>
    <row r="18" spans="1:7">
      <c r="A18" s="4" t="s">
        <v>1164</v>
      </c>
    </row>
    <row r="19" spans="1:7">
      <c r="A19" s="3" t="s">
        <v>574</v>
      </c>
    </row>
    <row r="20" spans="1:7">
      <c r="A20" s="4" t="s">
        <v>581</v>
      </c>
      <c r="B20" s="6" t="n">
        <v>479</v>
      </c>
      <c r="D20" s="6" t="n">
        <v>-575</v>
      </c>
      <c r="F20" s="6" t="n">
        <v>833</v>
      </c>
    </row>
    <row r="21" spans="1:7">
      <c r="A21" s="4" t="s">
        <v>582</v>
      </c>
      <c r="B21" s="6" t="n">
        <v>105</v>
      </c>
      <c r="C21" s="4" t="s">
        <v>594</v>
      </c>
      <c r="D21" s="6" t="n">
        <v>811</v>
      </c>
      <c r="E21" s="4" t="s">
        <v>595</v>
      </c>
      <c r="F21" s="6" t="n">
        <v>-1617</v>
      </c>
      <c r="G21" s="4" t="s">
        <v>596</v>
      </c>
    </row>
    <row r="22" spans="1:7">
      <c r="A22" s="4" t="s">
        <v>599</v>
      </c>
      <c r="B22" s="6" t="n">
        <v>271</v>
      </c>
      <c r="D22" s="6" t="n">
        <v>254</v>
      </c>
      <c r="F22" s="6" t="n">
        <v>228</v>
      </c>
    </row>
    <row r="23" spans="1:7">
      <c r="A23" s="4" t="s">
        <v>584</v>
      </c>
      <c r="B23" s="6" t="n">
        <v>-4</v>
      </c>
      <c r="D23" s="6" t="n">
        <v>-11</v>
      </c>
      <c r="F23" s="6" t="n">
        <v>-19</v>
      </c>
    </row>
    <row r="24" spans="1:7">
      <c r="A24" s="4" t="s">
        <v>587</v>
      </c>
      <c r="B24" s="6" t="n">
        <v>851</v>
      </c>
      <c r="D24" s="6" t="n">
        <v>479</v>
      </c>
      <c r="F24" s="6" t="n">
        <v>-575</v>
      </c>
    </row>
    <row r="25" spans="1:7">
      <c r="A25" s="3" t="s">
        <v>1163</v>
      </c>
    </row>
    <row r="26" spans="1:7">
      <c r="A26" s="4" t="s">
        <v>45</v>
      </c>
      <c r="B26" s="6" t="n">
        <v>127</v>
      </c>
      <c r="D26" s="6" t="n">
        <v>811</v>
      </c>
      <c r="F26" s="6" t="n">
        <v>-1598</v>
      </c>
    </row>
    <row r="27" spans="1:7">
      <c r="A27" s="4" t="s">
        <v>1165</v>
      </c>
    </row>
    <row r="28" spans="1:7">
      <c r="A28" s="3" t="s">
        <v>574</v>
      </c>
    </row>
    <row r="29" spans="1:7">
      <c r="A29" s="4" t="s">
        <v>581</v>
      </c>
      <c r="B29" s="6" t="n">
        <v>721</v>
      </c>
      <c r="D29" s="6" t="n">
        <v>-450</v>
      </c>
      <c r="F29" s="6" t="n">
        <v>878</v>
      </c>
    </row>
    <row r="30" spans="1:7">
      <c r="A30" s="4" t="s">
        <v>582</v>
      </c>
      <c r="B30" s="6" t="n">
        <v>132</v>
      </c>
      <c r="D30" s="6" t="n">
        <v>851</v>
      </c>
      <c r="F30" s="6" t="n">
        <v>-1598</v>
      </c>
    </row>
    <row r="31" spans="1:7">
      <c r="A31" s="4" t="s">
        <v>599</v>
      </c>
      <c r="B31" s="6" t="n">
        <v>385</v>
      </c>
      <c r="D31" s="6" t="n">
        <v>344</v>
      </c>
      <c r="F31" s="6" t="n">
        <v>290</v>
      </c>
    </row>
    <row r="32" spans="1:7">
      <c r="A32" s="4" t="s">
        <v>584</v>
      </c>
      <c r="B32" s="6" t="n">
        <v>-23</v>
      </c>
      <c r="D32" s="6" t="n">
        <v>-24</v>
      </c>
      <c r="F32" s="6" t="n">
        <v>-20</v>
      </c>
    </row>
    <row r="33" spans="1:7">
      <c r="A33" s="4" t="s">
        <v>587</v>
      </c>
      <c r="B33" s="6" t="n">
        <v>1215</v>
      </c>
      <c r="D33" s="6" t="n">
        <v>721</v>
      </c>
      <c r="F33" s="6" t="n">
        <v>-450</v>
      </c>
    </row>
    <row r="34" spans="1:7">
      <c r="A34" s="3" t="s">
        <v>1163</v>
      </c>
    </row>
    <row r="35" spans="1:7">
      <c r="A35" s="4" t="s">
        <v>44</v>
      </c>
      <c r="B35" s="6" t="n">
        <v>27</v>
      </c>
      <c r="D35" s="6" t="n">
        <v>40</v>
      </c>
      <c r="F35" s="6" t="n">
        <v>19</v>
      </c>
    </row>
    <row r="36" spans="1:7">
      <c r="A36" s="4" t="s">
        <v>45</v>
      </c>
      <c r="B36" s="8" t="n">
        <v>127</v>
      </c>
      <c r="D36" s="8" t="n">
        <v>811</v>
      </c>
      <c r="F36" s="8" t="n">
        <v>-1598</v>
      </c>
    </row>
    <row r="37" spans="1:7">
      <c r="A37" t="n"/>
    </row>
    <row r="38" spans="1:7">
      <c r="A38" s="4" t="s">
        <v>41</v>
      </c>
      <c r="B38" s="4" t="s">
        <v>1166</v>
      </c>
    </row>
    <row r="39" spans="1:7">
      <c r="A39" s="4" t="s">
        <v>589</v>
      </c>
      <c r="B39" s="4" t="s">
        <v>1166</v>
      </c>
    </row>
    <row r="40" spans="1:7">
      <c r="A40" s="4" t="s">
        <v>590</v>
      </c>
      <c r="B40" s="4" t="s">
        <v>1166</v>
      </c>
    </row>
    <row r="41" spans="1:7">
      <c r="A41" s="4" t="s">
        <v>594</v>
      </c>
      <c r="B41" s="4" t="s">
        <v>1167</v>
      </c>
    </row>
    <row r="42" spans="1:7">
      <c r="A42" s="4" t="s">
        <v>595</v>
      </c>
      <c r="B42" s="4" t="s">
        <v>1167</v>
      </c>
    </row>
    <row r="43" spans="1:7">
      <c r="A43" s="4" t="s">
        <v>596</v>
      </c>
      <c r="B43" s="4" t="s">
        <v>1167</v>
      </c>
    </row>
  </sheetData>
  <mergeCells count="12">
    <mergeCell ref="A1:A2"/>
    <mergeCell ref="B1:G1"/>
    <mergeCell ref="B2:C2"/>
    <mergeCell ref="D2:E2"/>
    <mergeCell ref="F2:G2"/>
    <mergeCell ref="A37:G37"/>
    <mergeCell ref="B38:G38"/>
    <mergeCell ref="B39:G39"/>
    <mergeCell ref="B40:G40"/>
    <mergeCell ref="B41:G41"/>
    <mergeCell ref="B42:G42"/>
    <mergeCell ref="B43:G4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168</v>
      </c>
      <c r="C1" s="2" t="s">
        <v>1</v>
      </c>
    </row>
    <row r="2" spans="1:4">
      <c r="C2" s="2" t="s">
        <v>2</v>
      </c>
      <c r="D2" s="2" t="s">
        <v>30</v>
      </c>
    </row>
    <row r="3" spans="1:4">
      <c r="A3" s="4" t="s">
        <v>1169</v>
      </c>
    </row>
    <row r="4" spans="1:4">
      <c r="A4" s="3" t="s">
        <v>1170</v>
      </c>
    </row>
    <row r="5" spans="1:4">
      <c r="A5" s="4" t="s">
        <v>1171</v>
      </c>
      <c r="C5" s="8" t="n">
        <v>364</v>
      </c>
      <c r="D5" s="8" t="n">
        <v>242</v>
      </c>
    </row>
    <row r="6" spans="1:4">
      <c r="A6" s="4" t="s">
        <v>1172</v>
      </c>
      <c r="B6" s="4" t="s">
        <v>41</v>
      </c>
      <c r="C6" s="4" t="s">
        <v>1173</v>
      </c>
      <c r="D6" s="4" t="s">
        <v>1174</v>
      </c>
    </row>
    <row r="7" spans="1:4">
      <c r="A7" s="4" t="s">
        <v>1085</v>
      </c>
    </row>
    <row r="8" spans="1:4">
      <c r="A8" s="3" t="s">
        <v>1170</v>
      </c>
    </row>
    <row r="9" spans="1:4">
      <c r="A9" s="4" t="s">
        <v>1171</v>
      </c>
      <c r="C9" s="8" t="n">
        <v>851</v>
      </c>
      <c r="D9" s="8" t="n">
        <v>479</v>
      </c>
    </row>
    <row r="10" spans="1:4">
      <c r="A10" s="4" t="s">
        <v>1172</v>
      </c>
      <c r="B10" s="4" t="s">
        <v>41</v>
      </c>
      <c r="C10" s="4" t="s">
        <v>1173</v>
      </c>
      <c r="D10" s="4" t="s">
        <v>1174</v>
      </c>
    </row>
    <row r="11" spans="1:4">
      <c r="A11" s="4" t="s">
        <v>1175</v>
      </c>
    </row>
    <row r="12" spans="1:4">
      <c r="A12" s="3" t="s">
        <v>1170</v>
      </c>
    </row>
    <row r="13" spans="1:4">
      <c r="A13" s="4" t="s">
        <v>1176</v>
      </c>
      <c r="B13" s="4" t="s">
        <v>589</v>
      </c>
      <c r="C13" s="4" t="s">
        <v>678</v>
      </c>
      <c r="D13" s="4" t="s">
        <v>678</v>
      </c>
    </row>
    <row r="14" spans="1:4">
      <c r="A14" s="4" t="s">
        <v>1177</v>
      </c>
      <c r="C14" s="4" t="s">
        <v>678</v>
      </c>
      <c r="D14" s="4" t="s">
        <v>678</v>
      </c>
    </row>
    <row r="15" spans="1:4">
      <c r="A15" s="4" t="s">
        <v>1178</v>
      </c>
      <c r="B15" s="4" t="s">
        <v>590</v>
      </c>
      <c r="C15" s="4" t="s">
        <v>1179</v>
      </c>
      <c r="D15" s="4" t="s">
        <v>1180</v>
      </c>
    </row>
    <row r="16" spans="1:4">
      <c r="A16" s="4" t="s">
        <v>1181</v>
      </c>
      <c r="B16" s="4" t="s">
        <v>594</v>
      </c>
      <c r="D16" s="4" t="s">
        <v>678</v>
      </c>
    </row>
    <row r="17" spans="1:4">
      <c r="A17" s="4" t="s">
        <v>1182</v>
      </c>
    </row>
    <row r="18" spans="1:4">
      <c r="A18" s="3" t="s">
        <v>1170</v>
      </c>
    </row>
    <row r="19" spans="1:4">
      <c r="A19" s="4" t="s">
        <v>1176</v>
      </c>
      <c r="B19" s="4" t="s">
        <v>589</v>
      </c>
      <c r="C19" s="4" t="s">
        <v>1183</v>
      </c>
      <c r="D19" s="4" t="s">
        <v>1184</v>
      </c>
    </row>
    <row r="20" spans="1:4">
      <c r="A20" s="4" t="s">
        <v>1177</v>
      </c>
      <c r="C20" s="4" t="s">
        <v>1185</v>
      </c>
      <c r="D20" s="4" t="s">
        <v>1185</v>
      </c>
    </row>
    <row r="21" spans="1:4">
      <c r="A21" s="4" t="s">
        <v>1178</v>
      </c>
      <c r="B21" s="4" t="s">
        <v>590</v>
      </c>
      <c r="C21" s="4" t="s">
        <v>1186</v>
      </c>
      <c r="D21" s="4" t="s">
        <v>1187</v>
      </c>
    </row>
    <row r="22" spans="1:4">
      <c r="A22" s="4" t="s">
        <v>1181</v>
      </c>
      <c r="B22" s="4" t="s">
        <v>594</v>
      </c>
      <c r="D22" s="4" t="s">
        <v>831</v>
      </c>
    </row>
    <row r="23" spans="1:4">
      <c r="A23" s="4" t="s">
        <v>755</v>
      </c>
    </row>
    <row r="24" spans="1:4">
      <c r="A24" s="3" t="s">
        <v>1170</v>
      </c>
    </row>
    <row r="25" spans="1:4">
      <c r="A25" s="4" t="s">
        <v>1188</v>
      </c>
      <c r="C25" s="8" t="n">
        <v>1411</v>
      </c>
      <c r="D25" s="8" t="n">
        <v>1476</v>
      </c>
    </row>
    <row r="26" spans="1:4">
      <c r="A26" s="4" t="s">
        <v>1189</v>
      </c>
    </row>
    <row r="27" spans="1:4">
      <c r="A27" s="3" t="s">
        <v>1170</v>
      </c>
    </row>
    <row r="28" spans="1:4">
      <c r="A28" s="4" t="s">
        <v>1190</v>
      </c>
      <c r="C28" s="4" t="s">
        <v>1191</v>
      </c>
      <c r="D28" s="4" t="s">
        <v>800</v>
      </c>
    </row>
    <row r="29" spans="1:4">
      <c r="A29" s="4" t="s">
        <v>1192</v>
      </c>
    </row>
    <row r="30" spans="1:4">
      <c r="A30" s="3" t="s">
        <v>1170</v>
      </c>
    </row>
    <row r="31" spans="1:4">
      <c r="A31" s="4" t="s">
        <v>1190</v>
      </c>
      <c r="C31" s="4" t="s">
        <v>1193</v>
      </c>
      <c r="D31" s="4" t="s">
        <v>1194</v>
      </c>
    </row>
    <row r="32" spans="1:4">
      <c r="A32" s="4" t="s">
        <v>1195</v>
      </c>
    </row>
    <row r="33" spans="1:4">
      <c r="A33" s="3" t="s">
        <v>1170</v>
      </c>
    </row>
    <row r="34" spans="1:4">
      <c r="A34" s="4" t="s">
        <v>1190</v>
      </c>
      <c r="C34" s="4" t="s">
        <v>681</v>
      </c>
      <c r="D34" s="4" t="s">
        <v>1196</v>
      </c>
    </row>
    <row r="35" spans="1:4">
      <c r="A35" t="n"/>
    </row>
    <row r="36" spans="1:4">
      <c r="A36" s="4" t="s">
        <v>41</v>
      </c>
      <c r="B36" s="4" t="s">
        <v>1197</v>
      </c>
    </row>
    <row r="37" spans="1:4">
      <c r="A37" s="4" t="s">
        <v>589</v>
      </c>
      <c r="B37" s="4" t="s">
        <v>1198</v>
      </c>
    </row>
    <row r="38" spans="1:4">
      <c r="A38" s="4" t="s">
        <v>590</v>
      </c>
      <c r="B38" s="4" t="s">
        <v>1199</v>
      </c>
    </row>
    <row r="39" spans="1:4">
      <c r="A39" s="4" t="s">
        <v>594</v>
      </c>
      <c r="B39" s="4" t="s">
        <v>1200</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1</v>
      </c>
      <c r="B1" s="2" t="s">
        <v>2</v>
      </c>
      <c r="C1" s="2" t="s">
        <v>30</v>
      </c>
    </row>
    <row r="2" spans="1:3">
      <c r="A2" s="3" t="s">
        <v>1202</v>
      </c>
    </row>
    <row r="3" spans="1:3">
      <c r="A3" s="4" t="s">
        <v>90</v>
      </c>
      <c r="B3" s="8" t="n">
        <v>29699</v>
      </c>
      <c r="C3" s="8" t="n">
        <v>30350</v>
      </c>
    </row>
    <row r="4" spans="1:3">
      <c r="A4" s="4" t="s">
        <v>91</v>
      </c>
      <c r="B4" s="6" t="n">
        <v>80349</v>
      </c>
      <c r="C4" s="6" t="n">
        <v>83256</v>
      </c>
    </row>
    <row r="5" spans="1:3">
      <c r="A5" s="4" t="s">
        <v>104</v>
      </c>
    </row>
    <row r="6" spans="1:3">
      <c r="A6" s="3" t="s">
        <v>1202</v>
      </c>
    </row>
    <row r="7" spans="1:3">
      <c r="A7" s="4" t="s">
        <v>90</v>
      </c>
      <c r="B7" s="6" t="n">
        <v>29699</v>
      </c>
      <c r="C7" s="6" t="n">
        <v>30350</v>
      </c>
    </row>
    <row r="8" spans="1:3">
      <c r="A8" s="4" t="s">
        <v>1203</v>
      </c>
      <c r="B8" s="6" t="n">
        <v>4832</v>
      </c>
      <c r="C8" s="6" t="n">
        <v>4199</v>
      </c>
    </row>
    <row r="9" spans="1:3">
      <c r="A9" s="4" t="s">
        <v>1020</v>
      </c>
      <c r="B9" s="6" t="n">
        <v>3802</v>
      </c>
      <c r="C9" s="6" t="n">
        <v>3465</v>
      </c>
    </row>
    <row r="10" spans="1:3">
      <c r="A10" s="4" t="s">
        <v>91</v>
      </c>
      <c r="B10" s="6" t="n">
        <v>80349</v>
      </c>
      <c r="C10" s="6" t="n">
        <v>83256</v>
      </c>
    </row>
    <row r="11" spans="1:3">
      <c r="A11" s="4" t="s">
        <v>1204</v>
      </c>
    </row>
    <row r="12" spans="1:3">
      <c r="A12" s="3" t="s">
        <v>1205</v>
      </c>
    </row>
    <row r="13" spans="1:3">
      <c r="A13" s="4" t="s">
        <v>107</v>
      </c>
      <c r="B13" s="6" t="n">
        <v>148</v>
      </c>
      <c r="C13" s="6" t="n">
        <v>215</v>
      </c>
    </row>
    <row r="14" spans="1:3">
      <c r="A14" s="4" t="s">
        <v>1206</v>
      </c>
      <c r="B14" s="6" t="n">
        <v>2548</v>
      </c>
      <c r="C14" s="6" t="n">
        <v>2614</v>
      </c>
    </row>
    <row r="15" spans="1:3">
      <c r="A15" s="4" t="s">
        <v>1207</v>
      </c>
      <c r="B15" s="6" t="n">
        <v>1</v>
      </c>
    </row>
    <row r="16" spans="1:3">
      <c r="A16" s="3" t="s">
        <v>1202</v>
      </c>
    </row>
    <row r="17" spans="1:3">
      <c r="A17" s="4" t="s">
        <v>1020</v>
      </c>
      <c r="B17" s="6" t="n">
        <v>3802</v>
      </c>
      <c r="C17" s="6" t="n">
        <v>3465</v>
      </c>
    </row>
    <row r="18" spans="1:3">
      <c r="A18" s="4" t="s">
        <v>1208</v>
      </c>
      <c r="B18" s="6" t="n">
        <v>202</v>
      </c>
      <c r="C18" s="6" t="n">
        <v>261</v>
      </c>
    </row>
    <row r="19" spans="1:3">
      <c r="A19" s="4" t="s">
        <v>1209</v>
      </c>
    </row>
    <row r="20" spans="1:3">
      <c r="A20" s="3" t="s">
        <v>1205</v>
      </c>
    </row>
    <row r="21" spans="1:3">
      <c r="A21" s="4" t="s">
        <v>1210</v>
      </c>
      <c r="B21" s="6" t="n">
        <v>1</v>
      </c>
      <c r="C21" s="6" t="n">
        <v>1</v>
      </c>
    </row>
    <row r="22" spans="1:3">
      <c r="A22" s="4" t="s">
        <v>107</v>
      </c>
      <c r="B22" s="6" t="n">
        <v>1322</v>
      </c>
      <c r="C22" s="6" t="n">
        <v>1200</v>
      </c>
    </row>
    <row r="23" spans="1:3">
      <c r="A23" s="4" t="s">
        <v>1207</v>
      </c>
      <c r="B23" s="6" t="n">
        <v>510</v>
      </c>
      <c r="C23" s="6" t="n">
        <v>460</v>
      </c>
    </row>
    <row r="24" spans="1:3">
      <c r="A24" s="3" t="s">
        <v>1202</v>
      </c>
    </row>
    <row r="25" spans="1:3">
      <c r="A25" s="4" t="s">
        <v>91</v>
      </c>
      <c r="B25" s="6" t="n">
        <v>4704</v>
      </c>
      <c r="C25" s="6" t="n">
        <v>4478</v>
      </c>
    </row>
    <row r="26" spans="1:3">
      <c r="A26" s="4" t="s">
        <v>1208</v>
      </c>
      <c r="B26" s="6" t="n">
        <v>2958</v>
      </c>
      <c r="C26" s="6" t="n">
        <v>3446</v>
      </c>
    </row>
    <row r="27" spans="1:3">
      <c r="A27" s="4" t="s">
        <v>1211</v>
      </c>
    </row>
    <row r="28" spans="1:3">
      <c r="A28" s="3" t="s">
        <v>1205</v>
      </c>
    </row>
    <row r="29" spans="1:3">
      <c r="A29" s="4" t="s">
        <v>1212</v>
      </c>
      <c r="B29" s="6" t="n">
        <v>3372</v>
      </c>
      <c r="C29" s="6" t="n">
        <v>3512</v>
      </c>
    </row>
    <row r="30" spans="1:3">
      <c r="A30" s="4" t="s">
        <v>1210</v>
      </c>
      <c r="B30" s="6" t="n">
        <v>803</v>
      </c>
      <c r="C30" s="6" t="n">
        <v>793</v>
      </c>
    </row>
    <row r="31" spans="1:3">
      <c r="A31" s="4" t="s">
        <v>107</v>
      </c>
      <c r="B31" s="6" t="n">
        <v>3</v>
      </c>
      <c r="C31" s="6" t="n">
        <v>3</v>
      </c>
    </row>
    <row r="32" spans="1:3">
      <c r="A32" s="4" t="s">
        <v>1207</v>
      </c>
      <c r="B32" s="6" t="n">
        <v>54</v>
      </c>
      <c r="C32" s="6" t="n">
        <v>84</v>
      </c>
    </row>
    <row r="33" spans="1:3">
      <c r="A33" s="3" t="s">
        <v>1202</v>
      </c>
    </row>
    <row r="34" spans="1:3">
      <c r="A34" s="4" t="s">
        <v>90</v>
      </c>
      <c r="B34" s="6" t="n">
        <v>12424</v>
      </c>
      <c r="C34" s="6" t="n">
        <v>13996</v>
      </c>
    </row>
    <row r="35" spans="1:3">
      <c r="A35" s="4" t="s">
        <v>1203</v>
      </c>
      <c r="B35" s="6" t="n">
        <v>4823</v>
      </c>
      <c r="C35" s="6" t="n">
        <v>4195</v>
      </c>
    </row>
    <row r="36" spans="1:3">
      <c r="A36" s="4" t="s">
        <v>1208</v>
      </c>
      <c r="B36" s="6" t="n">
        <v>113</v>
      </c>
      <c r="C36" s="6" t="n">
        <v>121</v>
      </c>
    </row>
    <row r="37" spans="1:3">
      <c r="A37" s="4" t="s">
        <v>1213</v>
      </c>
    </row>
    <row r="38" spans="1:3">
      <c r="A38" s="3" t="s">
        <v>1205</v>
      </c>
    </row>
    <row r="39" spans="1:3">
      <c r="A39" s="4" t="s">
        <v>1212</v>
      </c>
      <c r="B39" s="6" t="n">
        <v>3372</v>
      </c>
      <c r="C39" s="6" t="n">
        <v>3512</v>
      </c>
    </row>
    <row r="40" spans="1:3">
      <c r="A40" s="4" t="s">
        <v>1210</v>
      </c>
      <c r="B40" s="6" t="n">
        <v>804</v>
      </c>
      <c r="C40" s="6" t="n">
        <v>794</v>
      </c>
    </row>
    <row r="41" spans="1:3">
      <c r="A41" s="4" t="s">
        <v>107</v>
      </c>
      <c r="B41" s="6" t="n">
        <v>1473</v>
      </c>
      <c r="C41" s="6" t="n">
        <v>1418</v>
      </c>
    </row>
    <row r="42" spans="1:3">
      <c r="A42" s="4" t="s">
        <v>1206</v>
      </c>
      <c r="B42" s="6" t="n">
        <v>2548</v>
      </c>
      <c r="C42" s="6" t="n">
        <v>2614</v>
      </c>
    </row>
    <row r="43" spans="1:3">
      <c r="A43" s="4" t="s">
        <v>1207</v>
      </c>
      <c r="B43" s="6" t="n">
        <v>565</v>
      </c>
      <c r="C43" s="6" t="n">
        <v>544</v>
      </c>
    </row>
    <row r="44" spans="1:3">
      <c r="A44" s="3" t="s">
        <v>1202</v>
      </c>
    </row>
    <row r="45" spans="1:3">
      <c r="A45" s="4" t="s">
        <v>90</v>
      </c>
      <c r="B45" s="6" t="n">
        <v>12424</v>
      </c>
      <c r="C45" s="6" t="n">
        <v>13996</v>
      </c>
    </row>
    <row r="46" spans="1:3">
      <c r="A46" s="4" t="s">
        <v>1203</v>
      </c>
      <c r="B46" s="6" t="n">
        <v>4823</v>
      </c>
      <c r="C46" s="6" t="n">
        <v>4195</v>
      </c>
    </row>
    <row r="47" spans="1:3">
      <c r="A47" s="4" t="s">
        <v>1020</v>
      </c>
      <c r="B47" s="6" t="n">
        <v>3802</v>
      </c>
      <c r="C47" s="6" t="n">
        <v>3465</v>
      </c>
    </row>
    <row r="48" spans="1:3">
      <c r="A48" s="4" t="s">
        <v>91</v>
      </c>
      <c r="B48" s="6" t="n">
        <v>4704</v>
      </c>
      <c r="C48" s="6" t="n">
        <v>4478</v>
      </c>
    </row>
    <row r="49" spans="1:3">
      <c r="A49" s="4" t="s">
        <v>1208</v>
      </c>
      <c r="B49" s="6" t="n">
        <v>3273</v>
      </c>
      <c r="C49" s="6" t="n">
        <v>3828</v>
      </c>
    </row>
    <row r="50" spans="1:3">
      <c r="A50" s="4" t="s">
        <v>1214</v>
      </c>
    </row>
    <row r="51" spans="1:3">
      <c r="A51" s="3" t="s">
        <v>1205</v>
      </c>
    </row>
    <row r="52" spans="1:3">
      <c r="A52" s="4" t="s">
        <v>1212</v>
      </c>
      <c r="B52" s="6" t="n">
        <v>3359</v>
      </c>
      <c r="C52" s="6" t="n">
        <v>3440</v>
      </c>
    </row>
    <row r="53" spans="1:3">
      <c r="A53" s="4" t="s">
        <v>1210</v>
      </c>
      <c r="B53" s="6" t="n">
        <v>824</v>
      </c>
      <c r="C53" s="6" t="n">
        <v>806</v>
      </c>
    </row>
    <row r="54" spans="1:3">
      <c r="A54" s="4" t="s">
        <v>107</v>
      </c>
      <c r="B54" s="6" t="n">
        <v>1471</v>
      </c>
      <c r="C54" s="6" t="n">
        <v>1418</v>
      </c>
    </row>
    <row r="55" spans="1:3">
      <c r="A55" s="4" t="s">
        <v>1206</v>
      </c>
      <c r="B55" s="6" t="n">
        <v>2548</v>
      </c>
      <c r="C55" s="6" t="n">
        <v>2614</v>
      </c>
    </row>
    <row r="56" spans="1:3">
      <c r="A56" s="4" t="s">
        <v>1207</v>
      </c>
      <c r="B56" s="6" t="n">
        <v>583</v>
      </c>
      <c r="C56" s="6" t="n">
        <v>551</v>
      </c>
    </row>
    <row r="57" spans="1:3">
      <c r="A57" s="3" t="s">
        <v>1202</v>
      </c>
    </row>
    <row r="58" spans="1:3">
      <c r="A58" s="4" t="s">
        <v>90</v>
      </c>
      <c r="B58" s="6" t="n">
        <v>11523</v>
      </c>
      <c r="C58" s="6" t="n">
        <v>12979</v>
      </c>
    </row>
    <row r="59" spans="1:3">
      <c r="A59" s="4" t="s">
        <v>1203</v>
      </c>
      <c r="B59" s="6" t="n">
        <v>4831</v>
      </c>
      <c r="C59" s="6" t="n">
        <v>4201</v>
      </c>
    </row>
    <row r="60" spans="1:3">
      <c r="A60" s="4" t="s">
        <v>1020</v>
      </c>
      <c r="B60" s="6" t="n">
        <v>3802</v>
      </c>
      <c r="C60" s="6" t="n">
        <v>3465</v>
      </c>
    </row>
    <row r="61" spans="1:3">
      <c r="A61" s="4" t="s">
        <v>91</v>
      </c>
      <c r="B61" s="6" t="n">
        <v>4704</v>
      </c>
      <c r="C61" s="6" t="n">
        <v>4478</v>
      </c>
    </row>
    <row r="62" spans="1:3">
      <c r="A62" s="4" t="s">
        <v>1208</v>
      </c>
      <c r="B62" s="8" t="n">
        <v>3173</v>
      </c>
      <c r="C62" s="8" t="n">
        <v>357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15</v>
      </c>
      <c r="C1" s="2" t="s">
        <v>2</v>
      </c>
      <c r="D1" s="2" t="s">
        <v>30</v>
      </c>
    </row>
    <row r="2" spans="1:4">
      <c r="A2" s="3" t="s">
        <v>1216</v>
      </c>
    </row>
    <row r="3" spans="1:4">
      <c r="A3" s="4" t="s">
        <v>1217</v>
      </c>
      <c r="B3" s="4" t="s">
        <v>41</v>
      </c>
      <c r="C3" s="8" t="n">
        <v>3587</v>
      </c>
      <c r="D3" s="8" t="n">
        <v>4101</v>
      </c>
    </row>
    <row r="4" spans="1:4">
      <c r="A4" s="3" t="s">
        <v>1218</v>
      </c>
    </row>
    <row r="5" spans="1:4">
      <c r="A5" s="4" t="s">
        <v>1219</v>
      </c>
      <c r="B5" s="4" t="s">
        <v>589</v>
      </c>
      <c r="C5" s="6" t="n">
        <v>-2648</v>
      </c>
      <c r="D5" s="6" t="n">
        <v>-3224</v>
      </c>
    </row>
    <row r="6" spans="1:4">
      <c r="A6" s="4" t="s">
        <v>1220</v>
      </c>
      <c r="C6" s="6" t="n">
        <v>-493</v>
      </c>
      <c r="D6" s="6" t="n">
        <v>-362</v>
      </c>
    </row>
    <row r="7" spans="1:4">
      <c r="A7" s="4" t="s">
        <v>1221</v>
      </c>
      <c r="C7" s="6" t="n">
        <v>-320</v>
      </c>
      <c r="D7" s="6" t="n">
        <v>-418</v>
      </c>
    </row>
    <row r="8" spans="1:4">
      <c r="A8" s="4" t="s">
        <v>1222</v>
      </c>
      <c r="C8" s="6" t="n">
        <v>126</v>
      </c>
      <c r="D8" s="6" t="n">
        <v>97</v>
      </c>
    </row>
    <row r="9" spans="1:4">
      <c r="A9" s="3" t="s">
        <v>1223</v>
      </c>
    </row>
    <row r="10" spans="1:4">
      <c r="A10" s="4" t="s">
        <v>1217</v>
      </c>
      <c r="C10" s="6" t="n">
        <v>148</v>
      </c>
      <c r="D10" s="6" t="n">
        <v>215</v>
      </c>
    </row>
    <row r="11" spans="1:4">
      <c r="A11" s="3" t="s">
        <v>1218</v>
      </c>
    </row>
    <row r="12" spans="1:4">
      <c r="A12" s="4" t="s">
        <v>1219</v>
      </c>
      <c r="B12" s="4" t="s">
        <v>589</v>
      </c>
      <c r="C12" s="6" t="n">
        <v>-30</v>
      </c>
      <c r="D12" s="6" t="n">
        <v>-49</v>
      </c>
    </row>
    <row r="13" spans="1:4">
      <c r="A13" s="4" t="s">
        <v>1221</v>
      </c>
      <c r="C13" s="6" t="n">
        <v>-115</v>
      </c>
      <c r="D13" s="6" t="n">
        <v>-163</v>
      </c>
    </row>
    <row r="14" spans="1:4">
      <c r="A14" s="4" t="s">
        <v>1222</v>
      </c>
      <c r="C14" s="6" t="n">
        <v>3</v>
      </c>
      <c r="D14" s="6" t="n">
        <v>3</v>
      </c>
    </row>
    <row r="15" spans="1:4">
      <c r="A15" s="3" t="s">
        <v>1224</v>
      </c>
    </row>
    <row r="16" spans="1:4">
      <c r="A16" s="4" t="s">
        <v>1217</v>
      </c>
      <c r="C16" s="6" t="n">
        <v>3735</v>
      </c>
      <c r="D16" s="6" t="n">
        <v>4316</v>
      </c>
    </row>
    <row r="17" spans="1:4">
      <c r="A17" s="3" t="s">
        <v>1218</v>
      </c>
    </row>
    <row r="18" spans="1:4">
      <c r="A18" s="4" t="s">
        <v>1219</v>
      </c>
      <c r="B18" s="4" t="s">
        <v>589</v>
      </c>
      <c r="C18" s="6" t="n">
        <v>-2678</v>
      </c>
      <c r="D18" s="6" t="n">
        <v>-3273</v>
      </c>
    </row>
    <row r="19" spans="1:4">
      <c r="A19" s="4" t="s">
        <v>1220</v>
      </c>
      <c r="C19" s="6" t="n">
        <v>-493</v>
      </c>
      <c r="D19" s="6" t="n">
        <v>-362</v>
      </c>
    </row>
    <row r="20" spans="1:4">
      <c r="A20" s="4" t="s">
        <v>1221</v>
      </c>
      <c r="C20" s="6" t="n">
        <v>-435</v>
      </c>
      <c r="D20" s="6" t="n">
        <v>-581</v>
      </c>
    </row>
    <row r="21" spans="1:4">
      <c r="A21" s="4" t="s">
        <v>1222</v>
      </c>
      <c r="C21" s="6" t="n">
        <v>129</v>
      </c>
      <c r="D21" s="6" t="n">
        <v>100</v>
      </c>
    </row>
    <row r="22" spans="1:4">
      <c r="A22" s="4" t="s">
        <v>1225</v>
      </c>
    </row>
    <row r="23" spans="1:4">
      <c r="A23" s="3" t="s">
        <v>1216</v>
      </c>
    </row>
    <row r="24" spans="1:4">
      <c r="A24" s="4" t="s">
        <v>1217</v>
      </c>
      <c r="C24" s="6" t="n">
        <v>3129</v>
      </c>
      <c r="D24" s="6" t="n">
        <v>3735</v>
      </c>
    </row>
    <row r="25" spans="1:4">
      <c r="A25" s="3" t="s">
        <v>1218</v>
      </c>
    </row>
    <row r="26" spans="1:4">
      <c r="A26" s="4" t="s">
        <v>1219</v>
      </c>
      <c r="B26" s="4" t="s">
        <v>589</v>
      </c>
      <c r="C26" s="6" t="n">
        <v>-2331</v>
      </c>
      <c r="D26" s="6" t="n">
        <v>-3000</v>
      </c>
    </row>
    <row r="27" spans="1:4">
      <c r="A27" s="4" t="s">
        <v>1220</v>
      </c>
      <c r="C27" s="6" t="n">
        <v>-391</v>
      </c>
      <c r="D27" s="6" t="n">
        <v>-281</v>
      </c>
    </row>
    <row r="28" spans="1:4">
      <c r="A28" s="4" t="s">
        <v>1221</v>
      </c>
      <c r="C28" s="6" t="n">
        <v>-320</v>
      </c>
      <c r="D28" s="6" t="n">
        <v>-418</v>
      </c>
    </row>
    <row r="29" spans="1:4">
      <c r="A29" s="4" t="s">
        <v>1222</v>
      </c>
      <c r="C29" s="6" t="n">
        <v>87</v>
      </c>
      <c r="D29" s="6" t="n">
        <v>36</v>
      </c>
    </row>
    <row r="30" spans="1:4">
      <c r="A30" s="4" t="s">
        <v>1226</v>
      </c>
    </row>
    <row r="31" spans="1:4">
      <c r="A31" s="3" t="s">
        <v>1216</v>
      </c>
    </row>
    <row r="32" spans="1:4">
      <c r="A32" s="4" t="s">
        <v>1217</v>
      </c>
      <c r="C32" s="6" t="n">
        <v>418</v>
      </c>
      <c r="D32" s="6" t="n">
        <v>305</v>
      </c>
    </row>
    <row r="33" spans="1:4">
      <c r="A33" s="3" t="s">
        <v>1218</v>
      </c>
    </row>
    <row r="34" spans="1:4">
      <c r="A34" s="4" t="s">
        <v>1219</v>
      </c>
      <c r="B34" s="4" t="s">
        <v>589</v>
      </c>
      <c r="C34" s="6" t="n">
        <v>-314</v>
      </c>
      <c r="D34" s="6" t="n">
        <v>-224</v>
      </c>
    </row>
    <row r="35" spans="1:4">
      <c r="A35" s="4" t="s">
        <v>1220</v>
      </c>
      <c r="C35" s="6" t="n">
        <v>-102</v>
      </c>
      <c r="D35" s="6" t="n">
        <v>-81</v>
      </c>
    </row>
    <row r="36" spans="1:4">
      <c r="A36" s="4" t="s">
        <v>1222</v>
      </c>
      <c r="C36" s="6" t="n">
        <v>2</v>
      </c>
    </row>
    <row r="37" spans="1:4">
      <c r="A37" s="4" t="s">
        <v>1227</v>
      </c>
    </row>
    <row r="38" spans="1:4">
      <c r="A38" s="3" t="s">
        <v>1216</v>
      </c>
    </row>
    <row r="39" spans="1:4">
      <c r="A39" s="4" t="s">
        <v>1217</v>
      </c>
      <c r="C39" s="6" t="n">
        <v>40</v>
      </c>
      <c r="D39" s="6" t="n">
        <v>61</v>
      </c>
    </row>
    <row r="40" spans="1:4">
      <c r="A40" s="3" t="s">
        <v>1218</v>
      </c>
    </row>
    <row r="41" spans="1:4">
      <c r="A41" s="4" t="s">
        <v>1219</v>
      </c>
      <c r="B41" s="4" t="s">
        <v>589</v>
      </c>
      <c r="C41" s="6" t="n">
        <v>-3</v>
      </c>
    </row>
    <row r="42" spans="1:4">
      <c r="A42" s="4" t="s">
        <v>1222</v>
      </c>
      <c r="C42" s="8" t="n">
        <v>37</v>
      </c>
      <c r="D42" s="8" t="n">
        <v>61</v>
      </c>
    </row>
    <row r="43" spans="1:4">
      <c r="A43" t="n"/>
    </row>
    <row r="44" spans="1:4">
      <c r="A44" s="4" t="s">
        <v>41</v>
      </c>
      <c r="B44" s="4" t="s">
        <v>1149</v>
      </c>
    </row>
    <row r="45" spans="1:4">
      <c r="A45" s="4" t="s">
        <v>589</v>
      </c>
      <c r="B45" s="4" t="s">
        <v>1228</v>
      </c>
    </row>
  </sheetData>
  <mergeCells count="4">
    <mergeCell ref="A1:B1"/>
    <mergeCell ref="A43:C43"/>
    <mergeCell ref="B44:C44"/>
    <mergeCell ref="B45:C4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1229</v>
      </c>
      <c r="C1" s="2" t="s">
        <v>2</v>
      </c>
      <c r="D1" s="2" t="s">
        <v>30</v>
      </c>
    </row>
    <row r="2" spans="1:4">
      <c r="A2" s="3" t="s">
        <v>1230</v>
      </c>
    </row>
    <row r="3" spans="1:4">
      <c r="A3" s="4" t="s">
        <v>1231</v>
      </c>
      <c r="B3" s="4" t="s">
        <v>1082</v>
      </c>
      <c r="C3" s="8" t="n">
        <v>4300</v>
      </c>
      <c r="D3" s="8" t="n">
        <v>4688</v>
      </c>
    </row>
    <row r="4" spans="1:4">
      <c r="A4" s="3" t="s">
        <v>1232</v>
      </c>
    </row>
    <row r="5" spans="1:4">
      <c r="A5" s="4" t="s">
        <v>1231</v>
      </c>
      <c r="C5" s="6" t="n">
        <v>203</v>
      </c>
      <c r="D5" s="6" t="n">
        <v>261</v>
      </c>
    </row>
    <row r="6" spans="1:4">
      <c r="A6" s="3" t="s">
        <v>1218</v>
      </c>
    </row>
    <row r="7" spans="1:4">
      <c r="A7" s="4" t="s">
        <v>1219</v>
      </c>
      <c r="B7" s="4" t="s">
        <v>590</v>
      </c>
      <c r="C7" s="6" t="n">
        <v>-30</v>
      </c>
      <c r="D7" s="6" t="n">
        <v>-49</v>
      </c>
    </row>
    <row r="8" spans="1:4">
      <c r="A8" s="4" t="s">
        <v>1221</v>
      </c>
      <c r="C8" s="6" t="n">
        <v>-164</v>
      </c>
      <c r="D8" s="6" t="n">
        <v>-205</v>
      </c>
    </row>
    <row r="9" spans="1:4">
      <c r="A9" s="4" t="s">
        <v>1222</v>
      </c>
      <c r="C9" s="6" t="n">
        <v>9</v>
      </c>
      <c r="D9" s="6" t="n">
        <v>7</v>
      </c>
    </row>
    <row r="10" spans="1:4">
      <c r="A10" s="3" t="s">
        <v>1233</v>
      </c>
    </row>
    <row r="11" spans="1:4">
      <c r="A11" s="4" t="s">
        <v>1231</v>
      </c>
      <c r="C11" s="6" t="n">
        <v>50</v>
      </c>
      <c r="D11" s="6" t="n">
        <v>50</v>
      </c>
    </row>
    <row r="12" spans="1:4">
      <c r="A12" s="3" t="s">
        <v>1218</v>
      </c>
    </row>
    <row r="13" spans="1:4">
      <c r="A13" s="4" t="s">
        <v>1221</v>
      </c>
      <c r="C13" s="6" t="n">
        <v>-50</v>
      </c>
      <c r="D13" s="6" t="n">
        <v>-50</v>
      </c>
    </row>
    <row r="14" spans="1:4">
      <c r="A14" s="4" t="s">
        <v>1222</v>
      </c>
      <c r="C14" s="6" t="n">
        <v>0</v>
      </c>
      <c r="D14" s="6" t="n">
        <v>0</v>
      </c>
    </row>
    <row r="15" spans="1:4">
      <c r="A15" s="3" t="s">
        <v>1224</v>
      </c>
    </row>
    <row r="16" spans="1:4">
      <c r="A16" s="4" t="s">
        <v>1231</v>
      </c>
      <c r="C16" s="6" t="n">
        <v>3329</v>
      </c>
      <c r="D16" s="6" t="n">
        <v>4266</v>
      </c>
    </row>
    <row r="17" spans="1:4">
      <c r="A17" s="3" t="s">
        <v>1218</v>
      </c>
    </row>
    <row r="18" spans="1:4">
      <c r="A18" s="4" t="s">
        <v>1219</v>
      </c>
      <c r="B18" s="4" t="s">
        <v>590</v>
      </c>
      <c r="C18" s="6" t="n">
        <v>-2678</v>
      </c>
      <c r="D18" s="6" t="n">
        <v>-3273</v>
      </c>
    </row>
    <row r="19" spans="1:4">
      <c r="A19" s="4" t="s">
        <v>1220</v>
      </c>
      <c r="C19" s="6" t="n">
        <v>-26</v>
      </c>
      <c r="D19" s="6" t="n">
        <v>-8</v>
      </c>
    </row>
    <row r="20" spans="1:4">
      <c r="A20" s="4" t="s">
        <v>1221</v>
      </c>
      <c r="C20" s="6" t="n">
        <v>-607</v>
      </c>
      <c r="D20" s="6" t="n">
        <v>-978</v>
      </c>
    </row>
    <row r="21" spans="1:4">
      <c r="A21" s="4" t="s">
        <v>1222</v>
      </c>
      <c r="C21" s="6" t="n">
        <v>18</v>
      </c>
      <c r="D21" s="6" t="n">
        <v>7</v>
      </c>
    </row>
    <row r="22" spans="1:4">
      <c r="A22" s="4" t="s">
        <v>1225</v>
      </c>
    </row>
    <row r="23" spans="1:4">
      <c r="A23" s="3" t="s">
        <v>1230</v>
      </c>
    </row>
    <row r="24" spans="1:4">
      <c r="A24" s="4" t="s">
        <v>1231</v>
      </c>
      <c r="C24" s="6" t="n">
        <v>2725</v>
      </c>
      <c r="D24" s="6" t="n">
        <v>3723</v>
      </c>
    </row>
    <row r="25" spans="1:4">
      <c r="A25" s="3" t="s">
        <v>1218</v>
      </c>
    </row>
    <row r="26" spans="1:4">
      <c r="A26" s="4" t="s">
        <v>1219</v>
      </c>
      <c r="B26" s="4" t="s">
        <v>590</v>
      </c>
      <c r="C26" s="6" t="n">
        <v>-2331</v>
      </c>
      <c r="D26" s="6" t="n">
        <v>-3000</v>
      </c>
    </row>
    <row r="27" spans="1:4">
      <c r="A27" s="4" t="s">
        <v>1221</v>
      </c>
      <c r="C27" s="6" t="n">
        <v>-393</v>
      </c>
      <c r="D27" s="6" t="n">
        <v>-723</v>
      </c>
    </row>
    <row r="28" spans="1:4">
      <c r="A28" s="4" t="s">
        <v>1222</v>
      </c>
      <c r="C28" s="6" t="n">
        <v>1</v>
      </c>
      <c r="D28" s="6" t="n">
        <v>0</v>
      </c>
    </row>
    <row r="29" spans="1:4">
      <c r="A29" s="4" t="s">
        <v>1226</v>
      </c>
    </row>
    <row r="30" spans="1:4">
      <c r="A30" s="3" t="s">
        <v>1230</v>
      </c>
    </row>
    <row r="31" spans="1:4">
      <c r="A31" s="4" t="s">
        <v>1231</v>
      </c>
      <c r="C31" s="6" t="n">
        <v>345</v>
      </c>
      <c r="D31" s="6" t="n">
        <v>232</v>
      </c>
    </row>
    <row r="32" spans="1:4">
      <c r="A32" s="3" t="s">
        <v>1218</v>
      </c>
    </row>
    <row r="33" spans="1:4">
      <c r="A33" s="4" t="s">
        <v>1219</v>
      </c>
      <c r="B33" s="4" t="s">
        <v>590</v>
      </c>
      <c r="C33" s="6" t="n">
        <v>-314</v>
      </c>
      <c r="D33" s="6" t="n">
        <v>-224</v>
      </c>
    </row>
    <row r="34" spans="1:4">
      <c r="A34" s="4" t="s">
        <v>1220</v>
      </c>
      <c r="C34" s="6" t="n">
        <v>-25</v>
      </c>
      <c r="D34" s="6" t="n">
        <v>-8</v>
      </c>
    </row>
    <row r="35" spans="1:4">
      <c r="A35" s="4" t="s">
        <v>1222</v>
      </c>
      <c r="C35" s="6" t="n">
        <v>6</v>
      </c>
    </row>
    <row r="36" spans="1:4">
      <c r="A36" s="4" t="s">
        <v>1227</v>
      </c>
    </row>
    <row r="37" spans="1:4">
      <c r="A37" s="3" t="s">
        <v>1230</v>
      </c>
    </row>
    <row r="38" spans="1:4">
      <c r="A38" s="4" t="s">
        <v>1231</v>
      </c>
      <c r="C38" s="6" t="n">
        <v>6</v>
      </c>
    </row>
    <row r="39" spans="1:4">
      <c r="A39" s="3" t="s">
        <v>1218</v>
      </c>
    </row>
    <row r="40" spans="1:4">
      <c r="A40" s="4" t="s">
        <v>1219</v>
      </c>
      <c r="B40" s="4" t="s">
        <v>590</v>
      </c>
      <c r="C40" s="6" t="n">
        <v>-3</v>
      </c>
    </row>
    <row r="41" spans="1:4">
      <c r="A41" s="4" t="s">
        <v>1220</v>
      </c>
      <c r="C41" s="6" t="n">
        <v>-1</v>
      </c>
    </row>
    <row r="42" spans="1:4">
      <c r="A42" s="4" t="s">
        <v>1222</v>
      </c>
      <c r="C42" s="6" t="n">
        <v>2</v>
      </c>
    </row>
    <row r="43" spans="1:4">
      <c r="A43" s="4" t="s">
        <v>1234</v>
      </c>
    </row>
    <row r="44" spans="1:4">
      <c r="A44" s="3" t="s">
        <v>1230</v>
      </c>
    </row>
    <row r="45" spans="1:4">
      <c r="A45" s="4" t="s">
        <v>1231</v>
      </c>
      <c r="C45" s="6" t="n">
        <v>3076</v>
      </c>
      <c r="D45" s="6" t="n">
        <v>3955</v>
      </c>
    </row>
    <row r="46" spans="1:4">
      <c r="A46" s="3" t="s">
        <v>1218</v>
      </c>
    </row>
    <row r="47" spans="1:4">
      <c r="A47" s="4" t="s">
        <v>1219</v>
      </c>
      <c r="B47" s="4" t="s">
        <v>590</v>
      </c>
      <c r="C47" s="6" t="n">
        <v>-2648</v>
      </c>
      <c r="D47" s="6" t="n">
        <v>-3224</v>
      </c>
    </row>
    <row r="48" spans="1:4">
      <c r="A48" s="4" t="s">
        <v>1220</v>
      </c>
      <c r="C48" s="6" t="n">
        <v>-26</v>
      </c>
      <c r="D48" s="6" t="n">
        <v>-8</v>
      </c>
    </row>
    <row r="49" spans="1:4">
      <c r="A49" s="4" t="s">
        <v>1221</v>
      </c>
      <c r="C49" s="6" t="n">
        <v>-393</v>
      </c>
      <c r="D49" s="8" t="n">
        <v>-723</v>
      </c>
    </row>
    <row r="50" spans="1:4">
      <c r="A50" s="4" t="s">
        <v>1222</v>
      </c>
      <c r="C50" s="8" t="n">
        <v>9</v>
      </c>
    </row>
    <row r="51" spans="1:4">
      <c r="A51" t="n"/>
    </row>
    <row r="52" spans="1:4">
      <c r="A52" s="4" t="s">
        <v>41</v>
      </c>
      <c r="B52" s="4" t="s">
        <v>1147</v>
      </c>
    </row>
    <row r="53" spans="1:4">
      <c r="A53" s="4" t="s">
        <v>589</v>
      </c>
      <c r="B53" s="4" t="s">
        <v>1148</v>
      </c>
    </row>
    <row r="54" spans="1:4">
      <c r="A54" s="4" t="s">
        <v>590</v>
      </c>
      <c r="B54" s="4" t="s">
        <v>1235</v>
      </c>
    </row>
  </sheetData>
  <mergeCells count="5">
    <mergeCell ref="A1:B1"/>
    <mergeCell ref="A51:C51"/>
    <mergeCell ref="B52:C52"/>
    <mergeCell ref="B53:C53"/>
    <mergeCell ref="B54:C5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36</v>
      </c>
      <c r="C1" s="2" t="s">
        <v>2</v>
      </c>
      <c r="D1" s="2" t="s">
        <v>30</v>
      </c>
    </row>
    <row r="2" spans="1:4">
      <c r="A2" s="3" t="s">
        <v>273</v>
      </c>
    </row>
    <row r="3" spans="1:4">
      <c r="A3" s="4" t="s">
        <v>1237</v>
      </c>
      <c r="C3" s="8" t="n">
        <v>143479</v>
      </c>
      <c r="D3" s="8" t="n">
        <v>138068</v>
      </c>
    </row>
    <row r="4" spans="1:4">
      <c r="A4" s="4" t="s">
        <v>1083</v>
      </c>
      <c r="B4" s="4" t="s">
        <v>41</v>
      </c>
      <c r="C4" s="6" t="n">
        <v>3587</v>
      </c>
      <c r="D4" s="6" t="n">
        <v>4101</v>
      </c>
    </row>
    <row r="5" spans="1:4">
      <c r="A5" s="4" t="s">
        <v>1081</v>
      </c>
      <c r="B5" s="4" t="s">
        <v>1238</v>
      </c>
      <c r="C5" s="6" t="n">
        <v>4300</v>
      </c>
      <c r="D5" s="6" t="n">
        <v>4688</v>
      </c>
    </row>
    <row r="6" spans="1:4">
      <c r="A6" s="4" t="s">
        <v>1239</v>
      </c>
      <c r="C6" s="6" t="n">
        <v>1600</v>
      </c>
      <c r="D6" s="6" t="n">
        <v>1500</v>
      </c>
    </row>
    <row r="7" spans="1:4">
      <c r="A7" s="4" t="s">
        <v>1240</v>
      </c>
      <c r="C7" s="6" t="n">
        <v>323</v>
      </c>
      <c r="D7" s="6" t="n">
        <v>435</v>
      </c>
    </row>
    <row r="8" spans="1:4">
      <c r="A8" s="4" t="s">
        <v>1241</v>
      </c>
      <c r="C8" s="6" t="n">
        <v>193</v>
      </c>
      <c r="D8" s="6" t="n">
        <v>151</v>
      </c>
    </row>
    <row r="9" spans="1:4">
      <c r="A9" s="4" t="s">
        <v>1242</v>
      </c>
      <c r="C9" s="6" t="n">
        <v>0</v>
      </c>
      <c r="D9" s="6" t="n">
        <v>0</v>
      </c>
    </row>
    <row r="10" spans="1:4">
      <c r="A10" s="4" t="s">
        <v>1085</v>
      </c>
    </row>
    <row r="11" spans="1:4">
      <c r="A11" s="3" t="s">
        <v>273</v>
      </c>
    </row>
    <row r="12" spans="1:4">
      <c r="A12" s="4" t="s">
        <v>1083</v>
      </c>
      <c r="C12" s="6" t="n">
        <v>143</v>
      </c>
      <c r="D12" s="6" t="n">
        <v>221</v>
      </c>
    </row>
    <row r="13" spans="1:4">
      <c r="A13" s="4" t="s">
        <v>1081</v>
      </c>
      <c r="C13" s="6" t="n">
        <v>994</v>
      </c>
      <c r="D13" s="6" t="n">
        <v>700</v>
      </c>
    </row>
    <row r="14" spans="1:4">
      <c r="A14" s="4" t="s">
        <v>1243</v>
      </c>
    </row>
    <row r="15" spans="1:4">
      <c r="A15" s="3" t="s">
        <v>273</v>
      </c>
    </row>
    <row r="16" spans="1:4">
      <c r="A16" s="4" t="s">
        <v>1083</v>
      </c>
      <c r="C16" s="6" t="n">
        <v>0</v>
      </c>
      <c r="D16" s="6" t="n">
        <v>0</v>
      </c>
    </row>
    <row r="17" spans="1:4">
      <c r="A17" s="4" t="s">
        <v>1244</v>
      </c>
    </row>
    <row r="18" spans="1:4">
      <c r="A18" s="3" t="s">
        <v>273</v>
      </c>
    </row>
    <row r="19" spans="1:4">
      <c r="A19" s="4" t="s">
        <v>1237</v>
      </c>
      <c r="C19" s="6" t="n">
        <v>675</v>
      </c>
      <c r="D19" s="6" t="n">
        <v>1025</v>
      </c>
    </row>
    <row r="20" spans="1:4">
      <c r="A20" s="4" t="s">
        <v>1245</v>
      </c>
    </row>
    <row r="21" spans="1:4">
      <c r="A21" s="3" t="s">
        <v>273</v>
      </c>
    </row>
    <row r="22" spans="1:4">
      <c r="A22" s="4" t="s">
        <v>1083</v>
      </c>
      <c r="B22" s="4" t="s">
        <v>41</v>
      </c>
      <c r="C22" s="6" t="n">
        <v>58</v>
      </c>
      <c r="D22" s="6" t="n">
        <v>76</v>
      </c>
    </row>
    <row r="23" spans="1:4">
      <c r="A23" s="4" t="s">
        <v>1246</v>
      </c>
    </row>
    <row r="24" spans="1:4">
      <c r="A24" s="3" t="s">
        <v>273</v>
      </c>
    </row>
    <row r="25" spans="1:4">
      <c r="A25" s="4" t="s">
        <v>1237</v>
      </c>
      <c r="C25" s="6" t="n">
        <v>142804</v>
      </c>
      <c r="D25" s="6" t="n">
        <v>137043</v>
      </c>
    </row>
    <row r="26" spans="1:4">
      <c r="A26" s="4" t="s">
        <v>1247</v>
      </c>
    </row>
    <row r="27" spans="1:4">
      <c r="A27" s="3" t="s">
        <v>273</v>
      </c>
    </row>
    <row r="28" spans="1:4">
      <c r="A28" s="4" t="s">
        <v>1083</v>
      </c>
      <c r="B28" s="4" t="s">
        <v>41</v>
      </c>
      <c r="C28" s="6" t="n">
        <v>3529</v>
      </c>
      <c r="D28" s="6" t="n">
        <v>4025</v>
      </c>
    </row>
    <row r="29" spans="1:4">
      <c r="A29" s="4" t="s">
        <v>1248</v>
      </c>
    </row>
    <row r="30" spans="1:4">
      <c r="A30" s="3" t="s">
        <v>273</v>
      </c>
    </row>
    <row r="31" spans="1:4">
      <c r="A31" s="4" t="s">
        <v>1081</v>
      </c>
      <c r="B31" s="4" t="s">
        <v>1238</v>
      </c>
      <c r="C31" s="6" t="n">
        <v>3076</v>
      </c>
      <c r="D31" s="6" t="n">
        <v>3955</v>
      </c>
    </row>
    <row r="32" spans="1:4">
      <c r="A32" s="4" t="s">
        <v>1249</v>
      </c>
    </row>
    <row r="33" spans="1:4">
      <c r="A33" s="3" t="s">
        <v>273</v>
      </c>
    </row>
    <row r="34" spans="1:4">
      <c r="A34" s="4" t="s">
        <v>1237</v>
      </c>
      <c r="C34" s="6" t="n">
        <v>63798</v>
      </c>
      <c r="D34" s="6" t="n">
        <v>61849</v>
      </c>
    </row>
    <row r="35" spans="1:4">
      <c r="A35" s="4" t="s">
        <v>1250</v>
      </c>
    </row>
    <row r="36" spans="1:4">
      <c r="A36" s="3" t="s">
        <v>273</v>
      </c>
    </row>
    <row r="37" spans="1:4">
      <c r="A37" s="4" t="s">
        <v>1083</v>
      </c>
      <c r="B37" s="4" t="s">
        <v>41</v>
      </c>
      <c r="C37" s="6" t="n">
        <v>1882</v>
      </c>
      <c r="D37" s="6" t="n">
        <v>1955</v>
      </c>
    </row>
    <row r="38" spans="1:4">
      <c r="A38" s="4" t="s">
        <v>1251</v>
      </c>
    </row>
    <row r="39" spans="1:4">
      <c r="A39" s="3" t="s">
        <v>273</v>
      </c>
    </row>
    <row r="40" spans="1:4">
      <c r="A40" s="4" t="s">
        <v>1081</v>
      </c>
      <c r="B40" s="4" t="s">
        <v>1238</v>
      </c>
      <c r="C40" s="6" t="n">
        <v>969</v>
      </c>
      <c r="D40" s="6" t="n">
        <v>1136</v>
      </c>
    </row>
    <row r="41" spans="1:4">
      <c r="A41" s="4" t="s">
        <v>1252</v>
      </c>
    </row>
    <row r="42" spans="1:4">
      <c r="A42" s="3" t="s">
        <v>273</v>
      </c>
    </row>
    <row r="43" spans="1:4">
      <c r="A43" s="4" t="s">
        <v>1237</v>
      </c>
      <c r="C43" s="6" t="n">
        <v>70238</v>
      </c>
      <c r="D43" s="6" t="n">
        <v>69805</v>
      </c>
    </row>
    <row r="44" spans="1:4">
      <c r="A44" s="4" t="s">
        <v>1253</v>
      </c>
    </row>
    <row r="45" spans="1:4">
      <c r="A45" s="3" t="s">
        <v>273</v>
      </c>
    </row>
    <row r="46" spans="1:4">
      <c r="A46" s="4" t="s">
        <v>1083</v>
      </c>
      <c r="B46" s="4" t="s">
        <v>41</v>
      </c>
      <c r="C46" s="6" t="n">
        <v>1587</v>
      </c>
      <c r="D46" s="6" t="n">
        <v>2039</v>
      </c>
    </row>
    <row r="47" spans="1:4">
      <c r="A47" s="4" t="s">
        <v>1254</v>
      </c>
    </row>
    <row r="48" spans="1:4">
      <c r="A48" s="3" t="s">
        <v>273</v>
      </c>
    </row>
    <row r="49" spans="1:4">
      <c r="A49" s="4" t="s">
        <v>1081</v>
      </c>
      <c r="B49" s="4" t="s">
        <v>1238</v>
      </c>
      <c r="C49" s="6" t="n">
        <v>1993</v>
      </c>
      <c r="D49" s="6" t="n">
        <v>2702</v>
      </c>
    </row>
    <row r="50" spans="1:4">
      <c r="A50" s="4" t="s">
        <v>1255</v>
      </c>
    </row>
    <row r="51" spans="1:4">
      <c r="A51" s="3" t="s">
        <v>273</v>
      </c>
    </row>
    <row r="52" spans="1:4">
      <c r="A52" s="4" t="s">
        <v>1237</v>
      </c>
      <c r="C52" s="6" t="n">
        <v>600</v>
      </c>
      <c r="D52" s="6" t="n">
        <v>616</v>
      </c>
    </row>
    <row r="53" spans="1:4">
      <c r="A53" s="4" t="s">
        <v>1256</v>
      </c>
    </row>
    <row r="54" spans="1:4">
      <c r="A54" s="3" t="s">
        <v>273</v>
      </c>
    </row>
    <row r="55" spans="1:4">
      <c r="A55" s="4" t="s">
        <v>1083</v>
      </c>
      <c r="B55" s="4" t="s">
        <v>41</v>
      </c>
      <c r="C55" s="6" t="n">
        <v>2</v>
      </c>
      <c r="D55" s="6" t="n">
        <v>0</v>
      </c>
    </row>
    <row r="56" spans="1:4">
      <c r="A56" s="4" t="s">
        <v>1257</v>
      </c>
    </row>
    <row r="57" spans="1:4">
      <c r="A57" s="3" t="s">
        <v>273</v>
      </c>
    </row>
    <row r="58" spans="1:4">
      <c r="A58" s="4" t="s">
        <v>1237</v>
      </c>
      <c r="C58" s="6" t="n">
        <v>4408</v>
      </c>
      <c r="D58" s="6" t="n">
        <v>2029</v>
      </c>
    </row>
    <row r="59" spans="1:4">
      <c r="A59" s="4" t="s">
        <v>1258</v>
      </c>
    </row>
    <row r="60" spans="1:4">
      <c r="A60" s="3" t="s">
        <v>273</v>
      </c>
    </row>
    <row r="61" spans="1:4">
      <c r="A61" s="4" t="s">
        <v>1083</v>
      </c>
      <c r="B61" s="4" t="s">
        <v>41</v>
      </c>
      <c r="C61" s="6" t="n">
        <v>56</v>
      </c>
      <c r="D61" s="6" t="n">
        <v>30</v>
      </c>
    </row>
    <row r="62" spans="1:4">
      <c r="A62" s="4" t="s">
        <v>1259</v>
      </c>
    </row>
    <row r="63" spans="1:4">
      <c r="A63" s="3" t="s">
        <v>273</v>
      </c>
    </row>
    <row r="64" spans="1:4">
      <c r="A64" s="4" t="s">
        <v>1081</v>
      </c>
      <c r="B64" s="4" t="s">
        <v>1238</v>
      </c>
      <c r="C64" s="6" t="n">
        <v>18</v>
      </c>
      <c r="D64" s="6" t="n">
        <v>3</v>
      </c>
    </row>
    <row r="65" spans="1:4">
      <c r="A65" s="4" t="s">
        <v>1260</v>
      </c>
    </row>
    <row r="66" spans="1:4">
      <c r="A66" s="3" t="s">
        <v>273</v>
      </c>
    </row>
    <row r="67" spans="1:4">
      <c r="A67" s="4" t="s">
        <v>1237</v>
      </c>
      <c r="C67" s="6" t="n">
        <v>3760</v>
      </c>
      <c r="D67" s="6" t="n">
        <v>2744</v>
      </c>
    </row>
    <row r="68" spans="1:4">
      <c r="A68" s="4" t="s">
        <v>1261</v>
      </c>
    </row>
    <row r="69" spans="1:4">
      <c r="A69" s="3" t="s">
        <v>273</v>
      </c>
    </row>
    <row r="70" spans="1:4">
      <c r="A70" s="4" t="s">
        <v>1083</v>
      </c>
      <c r="B70" s="4" t="s">
        <v>41</v>
      </c>
      <c r="C70" s="6" t="n">
        <v>2</v>
      </c>
      <c r="D70" s="6" t="n">
        <v>1</v>
      </c>
    </row>
    <row r="71" spans="1:4">
      <c r="A71" s="4" t="s">
        <v>1262</v>
      </c>
    </row>
    <row r="72" spans="1:4">
      <c r="A72" s="3" t="s">
        <v>273</v>
      </c>
    </row>
    <row r="73" spans="1:4">
      <c r="A73" s="4" t="s">
        <v>1081</v>
      </c>
      <c r="B73" s="4" t="s">
        <v>1238</v>
      </c>
      <c r="C73" s="6" t="n">
        <v>96</v>
      </c>
      <c r="D73" s="6" t="n">
        <v>114</v>
      </c>
    </row>
    <row r="74" spans="1:4">
      <c r="A74" s="4" t="s">
        <v>1263</v>
      </c>
    </row>
    <row r="75" spans="1:4">
      <c r="A75" s="3" t="s">
        <v>273</v>
      </c>
    </row>
    <row r="76" spans="1:4">
      <c r="A76" s="4" t="s">
        <v>1081</v>
      </c>
      <c r="B76" s="4" t="s">
        <v>1264</v>
      </c>
      <c r="C76" s="6" t="n">
        <v>851</v>
      </c>
      <c r="D76" s="6" t="n">
        <v>479</v>
      </c>
    </row>
    <row r="77" spans="1:4">
      <c r="A77" s="4" t="s">
        <v>1265</v>
      </c>
    </row>
    <row r="78" spans="1:4">
      <c r="A78" s="3" t="s">
        <v>273</v>
      </c>
    </row>
    <row r="79" spans="1:4">
      <c r="A79" s="4" t="s">
        <v>1081</v>
      </c>
      <c r="B79" s="4" t="s">
        <v>1238</v>
      </c>
      <c r="C79" s="6" t="n">
        <v>364</v>
      </c>
      <c r="D79" s="6" t="n">
        <v>242</v>
      </c>
    </row>
    <row r="80" spans="1:4">
      <c r="A80" s="4" t="s">
        <v>1266</v>
      </c>
    </row>
    <row r="81" spans="1:4">
      <c r="A81" s="3" t="s">
        <v>273</v>
      </c>
    </row>
    <row r="82" spans="1:4">
      <c r="A82" s="4" t="s">
        <v>1081</v>
      </c>
      <c r="B82" s="4" t="s">
        <v>1238</v>
      </c>
      <c r="C82" s="6" t="n">
        <v>5</v>
      </c>
      <c r="D82" s="6" t="n">
        <v>6</v>
      </c>
    </row>
    <row r="83" spans="1:4">
      <c r="A83" s="4" t="s">
        <v>1267</v>
      </c>
    </row>
    <row r="84" spans="1:4">
      <c r="A84" s="3" t="s">
        <v>273</v>
      </c>
    </row>
    <row r="85" spans="1:4">
      <c r="A85" s="4" t="s">
        <v>1081</v>
      </c>
      <c r="B85" s="4" t="s">
        <v>1238</v>
      </c>
      <c r="C85" s="6" t="n">
        <v>4</v>
      </c>
      <c r="D85" s="6" t="n">
        <v>6</v>
      </c>
    </row>
    <row r="86" spans="1:4">
      <c r="A86" s="4" t="s">
        <v>1268</v>
      </c>
    </row>
    <row r="87" spans="1:4">
      <c r="A87" s="3" t="s">
        <v>273</v>
      </c>
    </row>
    <row r="88" spans="1:4">
      <c r="A88" s="4" t="s">
        <v>1081</v>
      </c>
      <c r="B88" s="4" t="s">
        <v>1238</v>
      </c>
      <c r="C88" s="8" t="n">
        <v>1224</v>
      </c>
      <c r="D88" s="8" t="n">
        <v>733</v>
      </c>
    </row>
    <row r="89" spans="1:4">
      <c r="A89" t="n"/>
    </row>
    <row r="90" spans="1:4">
      <c r="A90" s="4" t="s">
        <v>41</v>
      </c>
      <c r="B90" s="4" t="s">
        <v>1149</v>
      </c>
    </row>
    <row r="91" spans="1:4">
      <c r="A91" s="4" t="s">
        <v>589</v>
      </c>
      <c r="B91" s="4" t="s">
        <v>1147</v>
      </c>
    </row>
    <row r="92" spans="1:4">
      <c r="A92" s="4" t="s">
        <v>590</v>
      </c>
      <c r="B92" s="4" t="s">
        <v>1148</v>
      </c>
    </row>
    <row r="93" spans="1:4">
      <c r="A93" s="4" t="s">
        <v>594</v>
      </c>
      <c r="B93" s="4" t="s">
        <v>1269</v>
      </c>
    </row>
  </sheetData>
  <mergeCells count="6">
    <mergeCell ref="A1:B1"/>
    <mergeCell ref="A89:C89"/>
    <mergeCell ref="B90:C90"/>
    <mergeCell ref="B91:C91"/>
    <mergeCell ref="B92:C92"/>
    <mergeCell ref="B93:C9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31</v>
      </c>
    </row>
    <row r="3" spans="1:4">
      <c r="A3" s="4" t="s">
        <v>653</v>
      </c>
    </row>
    <row r="4" spans="1:4">
      <c r="A4" s="3" t="s">
        <v>1271</v>
      </c>
    </row>
    <row r="5" spans="1:4">
      <c r="A5" s="4" t="s">
        <v>1272</v>
      </c>
      <c r="B5" s="8" t="n">
        <v>-16</v>
      </c>
      <c r="C5" s="8" t="n">
        <v>-1</v>
      </c>
      <c r="D5" s="8" t="n">
        <v>-16</v>
      </c>
    </row>
    <row r="6" spans="1:4">
      <c r="A6" s="4" t="s">
        <v>1273</v>
      </c>
    </row>
    <row r="7" spans="1:4">
      <c r="A7" s="3" t="s">
        <v>1271</v>
      </c>
    </row>
    <row r="8" spans="1:4">
      <c r="A8" s="4" t="s">
        <v>1272</v>
      </c>
      <c r="B8" s="6" t="n">
        <v>-21</v>
      </c>
      <c r="C8" s="6" t="n">
        <v>1</v>
      </c>
      <c r="D8" s="6" t="n">
        <v>2</v>
      </c>
    </row>
    <row r="9" spans="1:4">
      <c r="A9" s="4" t="s">
        <v>1274</v>
      </c>
    </row>
    <row r="10" spans="1:4">
      <c r="A10" s="3" t="s">
        <v>1271</v>
      </c>
    </row>
    <row r="11" spans="1:4">
      <c r="A11" s="4" t="s">
        <v>1272</v>
      </c>
      <c r="B11" s="6" t="n">
        <v>0</v>
      </c>
      <c r="C11" s="6" t="n">
        <v>-4</v>
      </c>
      <c r="D11" s="6" t="n">
        <v>-17</v>
      </c>
    </row>
    <row r="12" spans="1:4">
      <c r="A12" s="4" t="s">
        <v>1275</v>
      </c>
    </row>
    <row r="13" spans="1:4">
      <c r="A13" s="3" t="s">
        <v>1271</v>
      </c>
    </row>
    <row r="14" spans="1:4">
      <c r="A14" s="4" t="s">
        <v>1272</v>
      </c>
      <c r="B14" s="6" t="n">
        <v>4</v>
      </c>
      <c r="C14" s="6" t="n">
        <v>2</v>
      </c>
      <c r="D14" s="6" t="n">
        <v>-2</v>
      </c>
    </row>
    <row r="15" spans="1:4">
      <c r="A15" s="4" t="s">
        <v>1276</v>
      </c>
    </row>
    <row r="16" spans="1:4">
      <c r="A16" s="3" t="s">
        <v>1271</v>
      </c>
    </row>
    <row r="17" spans="1:4">
      <c r="A17" s="4" t="s">
        <v>1272</v>
      </c>
      <c r="B17" s="6" t="n">
        <v>1</v>
      </c>
      <c r="C17" s="6" t="n">
        <v>0</v>
      </c>
      <c r="D17" s="6" t="n">
        <v>1</v>
      </c>
    </row>
    <row r="18" spans="1:4">
      <c r="A18" s="4" t="s">
        <v>1277</v>
      </c>
    </row>
    <row r="19" spans="1:4">
      <c r="A19" s="3" t="s">
        <v>1271</v>
      </c>
    </row>
    <row r="20" spans="1:4">
      <c r="A20" s="4" t="s">
        <v>1272</v>
      </c>
      <c r="B20" s="6" t="n">
        <v>0</v>
      </c>
      <c r="C20" s="6" t="n">
        <v>0</v>
      </c>
      <c r="D20" s="6" t="n">
        <v>1</v>
      </c>
    </row>
    <row r="21" spans="1:4">
      <c r="A21" s="4" t="s">
        <v>1278</v>
      </c>
    </row>
    <row r="22" spans="1:4">
      <c r="A22" s="3" t="s">
        <v>1271</v>
      </c>
    </row>
    <row r="23" spans="1:4">
      <c r="A23" s="4" t="s">
        <v>1272</v>
      </c>
      <c r="B23" s="6" t="n">
        <v>0</v>
      </c>
      <c r="C23" s="6" t="n">
        <v>3</v>
      </c>
      <c r="D23" s="6" t="n">
        <v>7</v>
      </c>
    </row>
    <row r="24" spans="1:4">
      <c r="A24" s="4" t="s">
        <v>1279</v>
      </c>
    </row>
    <row r="25" spans="1:4">
      <c r="A25" s="3" t="s">
        <v>1271</v>
      </c>
    </row>
    <row r="26" spans="1:4">
      <c r="A26" s="4" t="s">
        <v>1272</v>
      </c>
      <c r="B26" s="6" t="n">
        <v>0</v>
      </c>
      <c r="C26" s="6" t="n">
        <v>-3</v>
      </c>
      <c r="D26" s="6" t="n">
        <v>-6</v>
      </c>
    </row>
    <row r="27" spans="1:4">
      <c r="A27" s="4" t="s">
        <v>1280</v>
      </c>
    </row>
    <row r="28" spans="1:4">
      <c r="A28" s="3" t="s">
        <v>1271</v>
      </c>
    </row>
    <row r="29" spans="1:4">
      <c r="A29" s="4" t="s">
        <v>1272</v>
      </c>
      <c r="B29" s="6" t="n">
        <v>0</v>
      </c>
      <c r="C29" s="6" t="n">
        <v>8</v>
      </c>
      <c r="D29" s="6" t="n">
        <v>9</v>
      </c>
    </row>
    <row r="30" spans="1:4">
      <c r="A30" s="4" t="s">
        <v>1281</v>
      </c>
    </row>
    <row r="31" spans="1:4">
      <c r="A31" s="3" t="s">
        <v>1271</v>
      </c>
    </row>
    <row r="32" spans="1:4">
      <c r="A32" s="4" t="s">
        <v>1272</v>
      </c>
      <c r="B32" s="6" t="n">
        <v>1</v>
      </c>
      <c r="C32" s="6" t="n">
        <v>13</v>
      </c>
      <c r="D32" s="6" t="n">
        <v>9</v>
      </c>
    </row>
    <row r="33" spans="1:4">
      <c r="A33" s="4" t="s">
        <v>1282</v>
      </c>
    </row>
    <row r="34" spans="1:4">
      <c r="A34" s="3" t="s">
        <v>1271</v>
      </c>
    </row>
    <row r="35" spans="1:4">
      <c r="A35" s="4" t="s">
        <v>1272</v>
      </c>
      <c r="B35" s="6" t="n">
        <v>-1</v>
      </c>
      <c r="C35" s="6" t="n">
        <v>-5</v>
      </c>
      <c r="D35" s="6" t="n">
        <v>0</v>
      </c>
    </row>
    <row r="36" spans="1:4">
      <c r="A36" s="4" t="s">
        <v>1283</v>
      </c>
    </row>
    <row r="37" spans="1:4">
      <c r="A37" s="3" t="s">
        <v>1271</v>
      </c>
    </row>
    <row r="38" spans="1:4">
      <c r="A38" s="4" t="s">
        <v>1272</v>
      </c>
      <c r="B38" s="6" t="n">
        <v>-17</v>
      </c>
      <c r="C38" s="6" t="n">
        <v>-8</v>
      </c>
      <c r="D38" s="6" t="n">
        <v>-5</v>
      </c>
    </row>
    <row r="39" spans="1:4">
      <c r="A39" s="4" t="s">
        <v>1284</v>
      </c>
    </row>
    <row r="40" spans="1:4">
      <c r="A40" s="3" t="s">
        <v>1271</v>
      </c>
    </row>
    <row r="41" spans="1:4">
      <c r="A41" s="4" t="s">
        <v>1272</v>
      </c>
      <c r="B41" s="6" t="n">
        <v>-10</v>
      </c>
      <c r="C41" s="6" t="n">
        <v>21</v>
      </c>
      <c r="D41" s="6" t="n">
        <v>14</v>
      </c>
    </row>
    <row r="42" spans="1:4">
      <c r="A42" s="4" t="s">
        <v>1285</v>
      </c>
    </row>
    <row r="43" spans="1:4">
      <c r="A43" s="3" t="s">
        <v>1271</v>
      </c>
    </row>
    <row r="44" spans="1:4">
      <c r="A44" s="4" t="s">
        <v>1272</v>
      </c>
      <c r="B44" s="6" t="n">
        <v>-8</v>
      </c>
      <c r="C44" s="6" t="n">
        <v>-27</v>
      </c>
      <c r="D44" s="6" t="n">
        <v>-16</v>
      </c>
    </row>
    <row r="45" spans="1:4">
      <c r="A45" s="4" t="s">
        <v>1286</v>
      </c>
    </row>
    <row r="46" spans="1:4">
      <c r="A46" s="3" t="s">
        <v>1271</v>
      </c>
    </row>
    <row r="47" spans="1:4">
      <c r="A47" s="4" t="s">
        <v>1272</v>
      </c>
      <c r="B47" s="6" t="n">
        <v>1</v>
      </c>
      <c r="C47" s="6" t="n">
        <v>-2</v>
      </c>
      <c r="D47" s="6" t="n">
        <v>-3</v>
      </c>
    </row>
    <row r="48" spans="1:4">
      <c r="A48" s="4" t="s">
        <v>1287</v>
      </c>
    </row>
    <row r="49" spans="1:4">
      <c r="A49" s="3" t="s">
        <v>1271</v>
      </c>
    </row>
    <row r="50" spans="1:4">
      <c r="A50" s="4" t="s">
        <v>1272</v>
      </c>
      <c r="B50" s="6" t="n">
        <v>-450</v>
      </c>
      <c r="C50" s="6" t="n">
        <v>-290</v>
      </c>
      <c r="D50" s="6" t="n">
        <v>-428</v>
      </c>
    </row>
    <row r="51" spans="1:4">
      <c r="A51" s="4" t="s">
        <v>1288</v>
      </c>
    </row>
    <row r="52" spans="1:4">
      <c r="A52" s="3" t="s">
        <v>1271</v>
      </c>
    </row>
    <row r="53" spans="1:4">
      <c r="A53" s="4" t="s">
        <v>1272</v>
      </c>
      <c r="B53" s="6" t="n">
        <v>241</v>
      </c>
      <c r="C53" s="6" t="n">
        <v>1122</v>
      </c>
      <c r="D53" s="6" t="n">
        <v>-742</v>
      </c>
    </row>
    <row r="54" spans="1:4">
      <c r="A54" s="4" t="s">
        <v>1289</v>
      </c>
    </row>
    <row r="55" spans="1:4">
      <c r="A55" s="3" t="s">
        <v>1271</v>
      </c>
    </row>
    <row r="56" spans="1:4">
      <c r="A56" s="4" t="s">
        <v>1272</v>
      </c>
      <c r="B56" s="6" t="n">
        <v>-304</v>
      </c>
      <c r="C56" s="6" t="n">
        <v>-304</v>
      </c>
      <c r="D56" s="6" t="n">
        <v>-1084</v>
      </c>
    </row>
    <row r="57" spans="1:4">
      <c r="A57" s="4" t="s">
        <v>1290</v>
      </c>
    </row>
    <row r="58" spans="1:4">
      <c r="A58" s="3" t="s">
        <v>1271</v>
      </c>
    </row>
    <row r="59" spans="1:4">
      <c r="A59" s="4" t="s">
        <v>1272</v>
      </c>
      <c r="B59" s="6" t="n">
        <v>-1</v>
      </c>
      <c r="C59" s="6" t="n">
        <v>-33</v>
      </c>
      <c r="D59" s="6" t="n">
        <v>6</v>
      </c>
    </row>
    <row r="60" spans="1:4">
      <c r="A60" s="4" t="s">
        <v>1291</v>
      </c>
    </row>
    <row r="61" spans="1:4">
      <c r="A61" s="3" t="s">
        <v>1271</v>
      </c>
    </row>
    <row r="62" spans="1:4">
      <c r="A62" s="4" t="s">
        <v>1272</v>
      </c>
      <c r="B62" s="6" t="n">
        <v>13</v>
      </c>
      <c r="C62" s="6" t="n">
        <v>-9</v>
      </c>
      <c r="D62" s="6" t="n">
        <v>26</v>
      </c>
    </row>
    <row r="63" spans="1:4">
      <c r="A63" s="4" t="s">
        <v>1292</v>
      </c>
    </row>
    <row r="64" spans="1:4">
      <c r="A64" s="3" t="s">
        <v>1271</v>
      </c>
    </row>
    <row r="65" spans="1:4">
      <c r="A65" s="4" t="s">
        <v>1272</v>
      </c>
      <c r="B65" s="6" t="n">
        <v>-27</v>
      </c>
      <c r="C65" s="6" t="n">
        <v>-12</v>
      </c>
      <c r="D65" s="6" t="n">
        <v>-42</v>
      </c>
    </row>
    <row r="66" spans="1:4">
      <c r="A66" s="4" t="s">
        <v>1293</v>
      </c>
    </row>
    <row r="67" spans="1:4">
      <c r="A67" s="3" t="s">
        <v>1271</v>
      </c>
    </row>
    <row r="68" spans="1:4">
      <c r="A68" s="4" t="s">
        <v>1272</v>
      </c>
      <c r="B68" s="6" t="n">
        <v>-372</v>
      </c>
      <c r="C68" s="6" t="n">
        <v>-1054</v>
      </c>
      <c r="D68" s="6" t="n">
        <v>1408</v>
      </c>
    </row>
    <row r="69" spans="1:4">
      <c r="A69" s="4" t="s">
        <v>1294</v>
      </c>
    </row>
    <row r="70" spans="1:4">
      <c r="A70" s="3" t="s">
        <v>1271</v>
      </c>
    </row>
    <row r="71" spans="1:4">
      <c r="A71" s="4" t="s">
        <v>1272</v>
      </c>
      <c r="B71" s="6" t="n">
        <v>0</v>
      </c>
      <c r="C71" s="6" t="n">
        <v>3</v>
      </c>
      <c r="D71" s="6" t="n">
        <v>5</v>
      </c>
    </row>
    <row r="72" spans="1:4">
      <c r="A72" s="4" t="s">
        <v>1295</v>
      </c>
    </row>
    <row r="73" spans="1:4">
      <c r="A73" s="3" t="s">
        <v>1271</v>
      </c>
    </row>
    <row r="74" spans="1:4">
      <c r="A74" s="4" t="s">
        <v>1272</v>
      </c>
      <c r="B74" s="6" t="n">
        <v>2</v>
      </c>
      <c r="C74" s="6" t="n">
        <v>4</v>
      </c>
      <c r="D74" s="6" t="n">
        <v>5</v>
      </c>
    </row>
    <row r="75" spans="1:4">
      <c r="A75" s="4" t="s">
        <v>1296</v>
      </c>
    </row>
    <row r="76" spans="1:4">
      <c r="A76" s="3" t="s">
        <v>1271</v>
      </c>
    </row>
    <row r="77" spans="1:4">
      <c r="A77" s="4" t="s">
        <v>1272</v>
      </c>
      <c r="B77" s="8" t="n">
        <v>-2</v>
      </c>
      <c r="C77" s="8" t="n">
        <v>-1</v>
      </c>
      <c r="D77"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21"/>
  </cols>
  <sheetData>
    <row r="1" spans="1:2">
      <c r="A1" s="1" t="s">
        <v>1297</v>
      </c>
      <c r="B1" s="2" t="s">
        <v>657</v>
      </c>
    </row>
    <row r="2" spans="1:2">
      <c r="A2" s="3" t="s">
        <v>1298</v>
      </c>
    </row>
    <row r="3" spans="1:2">
      <c r="A3" s="4" t="s">
        <v>1299</v>
      </c>
      <c r="B3" s="8" t="n">
        <v>1920</v>
      </c>
    </row>
    <row r="4" spans="1:2">
      <c r="A4" s="4" t="s">
        <v>1300</v>
      </c>
      <c r="B4" s="6" t="n">
        <v>641</v>
      </c>
    </row>
    <row r="5" spans="1:2">
      <c r="A5" s="4" t="s">
        <v>1301</v>
      </c>
    </row>
    <row r="6" spans="1:2">
      <c r="A6" s="3" t="s">
        <v>1298</v>
      </c>
    </row>
    <row r="7" spans="1:2">
      <c r="A7" s="4" t="s">
        <v>1299</v>
      </c>
      <c r="B7" s="6" t="n">
        <v>331</v>
      </c>
    </row>
    <row r="8" spans="1:2">
      <c r="A8" s="4" t="s">
        <v>1300</v>
      </c>
      <c r="B8" s="6" t="n">
        <v>76</v>
      </c>
    </row>
    <row r="9" spans="1:2">
      <c r="A9" s="4" t="s">
        <v>1302</v>
      </c>
    </row>
    <row r="10" spans="1:2">
      <c r="A10" s="3" t="s">
        <v>1298</v>
      </c>
    </row>
    <row r="11" spans="1:2">
      <c r="A11" s="4" t="s">
        <v>1299</v>
      </c>
      <c r="B11" s="6" t="n">
        <v>273</v>
      </c>
    </row>
    <row r="12" spans="1:2">
      <c r="A12" s="4" t="s">
        <v>1300</v>
      </c>
      <c r="B12" s="6" t="n">
        <v>76</v>
      </c>
    </row>
    <row r="13" spans="1:2">
      <c r="A13" s="4" t="s">
        <v>1303</v>
      </c>
    </row>
    <row r="14" spans="1:2">
      <c r="A14" s="3" t="s">
        <v>1298</v>
      </c>
    </row>
    <row r="15" spans="1:2">
      <c r="A15" s="4" t="s">
        <v>1299</v>
      </c>
      <c r="B15" s="6" t="n">
        <v>221</v>
      </c>
    </row>
    <row r="16" spans="1:2">
      <c r="A16" s="4" t="s">
        <v>1300</v>
      </c>
      <c r="B16" s="6" t="n">
        <v>126</v>
      </c>
    </row>
    <row r="17" spans="1:2">
      <c r="A17" s="4" t="s">
        <v>1303</v>
      </c>
    </row>
    <row r="18" spans="1:2">
      <c r="A18" s="3" t="s">
        <v>1298</v>
      </c>
    </row>
    <row r="19" spans="1:2">
      <c r="A19" s="4" t="s">
        <v>1299</v>
      </c>
      <c r="B19" s="6" t="n">
        <v>264</v>
      </c>
    </row>
    <row r="20" spans="1:2">
      <c r="A20" s="4" t="s">
        <v>1300</v>
      </c>
      <c r="B20" s="6" t="n">
        <v>128</v>
      </c>
    </row>
    <row r="21" spans="1:2">
      <c r="A21" s="4" t="s">
        <v>1304</v>
      </c>
    </row>
    <row r="22" spans="1:2">
      <c r="A22" s="3" t="s">
        <v>1298</v>
      </c>
    </row>
    <row r="23" spans="1:2">
      <c r="A23" s="4" t="s">
        <v>1299</v>
      </c>
      <c r="B23" s="6" t="n">
        <v>198</v>
      </c>
    </row>
    <row r="24" spans="1:2">
      <c r="A24" s="4" t="s">
        <v>1300</v>
      </c>
      <c r="B24" s="6" t="n">
        <v>59</v>
      </c>
    </row>
    <row r="25" spans="1:2">
      <c r="A25" s="4" t="s">
        <v>1305</v>
      </c>
    </row>
    <row r="26" spans="1:2">
      <c r="A26" s="3" t="s">
        <v>1298</v>
      </c>
    </row>
    <row r="27" spans="1:2">
      <c r="A27" s="4" t="s">
        <v>1299</v>
      </c>
      <c r="B27" s="6" t="n">
        <v>633</v>
      </c>
    </row>
    <row r="28" spans="1:2">
      <c r="A28" s="4" t="s">
        <v>1300</v>
      </c>
      <c r="B28" s="8" t="n">
        <v>17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31</v>
      </c>
    </row>
    <row r="3" spans="1:4">
      <c r="A3" s="3" t="s">
        <v>1307</v>
      </c>
    </row>
    <row r="4" spans="1:4">
      <c r="A4" s="4" t="s">
        <v>1308</v>
      </c>
      <c r="B4" s="8" t="n">
        <v>284</v>
      </c>
      <c r="C4" s="8" t="n">
        <v>416</v>
      </c>
    </row>
    <row r="5" spans="1:4">
      <c r="A5" s="4" t="s">
        <v>1309</v>
      </c>
      <c r="B5" s="6" t="n">
        <v>283</v>
      </c>
      <c r="C5" s="6" t="n">
        <v>416</v>
      </c>
    </row>
    <row r="6" spans="1:4">
      <c r="A6" s="4" t="s">
        <v>1310</v>
      </c>
      <c r="B6" s="6" t="n">
        <v>1</v>
      </c>
      <c r="C6" s="6" t="n">
        <v>0</v>
      </c>
    </row>
    <row r="7" spans="1:4">
      <c r="A7" s="4" t="s">
        <v>1031</v>
      </c>
    </row>
    <row r="8" spans="1:4">
      <c r="A8" s="3" t="s">
        <v>446</v>
      </c>
    </row>
    <row r="9" spans="1:4">
      <c r="A9" s="4" t="s">
        <v>1059</v>
      </c>
      <c r="D9" s="8" t="n">
        <v>350</v>
      </c>
    </row>
    <row r="10" spans="1:4">
      <c r="A10" s="4" t="s">
        <v>1311</v>
      </c>
    </row>
    <row r="11" spans="1:4">
      <c r="A11" s="3" t="s">
        <v>446</v>
      </c>
    </row>
    <row r="12" spans="1:4">
      <c r="A12" s="4" t="s">
        <v>1312</v>
      </c>
      <c r="B12" s="6" t="n">
        <v>1</v>
      </c>
      <c r="C12" s="6" t="n">
        <v>1</v>
      </c>
      <c r="D12" s="6" t="n">
        <v>1</v>
      </c>
    </row>
    <row r="13" spans="1:4">
      <c r="A13" s="4" t="s">
        <v>1313</v>
      </c>
      <c r="B13" s="6" t="n">
        <v>4</v>
      </c>
    </row>
    <row r="14" spans="1:4">
      <c r="A14" s="4" t="s">
        <v>1314</v>
      </c>
      <c r="B14" s="6" t="n">
        <v>2</v>
      </c>
    </row>
    <row r="15" spans="1:4">
      <c r="A15" s="4" t="s">
        <v>1315</v>
      </c>
      <c r="B15" s="8" t="n">
        <v>6</v>
      </c>
    </row>
    <row r="16" spans="1:4">
      <c r="A16" s="4" t="s">
        <v>1316</v>
      </c>
      <c r="B16" s="4" t="s">
        <v>1317</v>
      </c>
    </row>
    <row r="17" spans="1:4">
      <c r="A17" s="4" t="s">
        <v>1318</v>
      </c>
    </row>
    <row r="18" spans="1:4">
      <c r="A18" s="3" t="s">
        <v>446</v>
      </c>
    </row>
    <row r="19" spans="1:4">
      <c r="A19" s="4" t="s">
        <v>1319</v>
      </c>
      <c r="D19" s="6" t="n">
        <v>18</v>
      </c>
    </row>
    <row r="20" spans="1:4">
      <c r="A20" s="4" t="s">
        <v>1320</v>
      </c>
    </row>
    <row r="21" spans="1:4">
      <c r="A21" s="3" t="s">
        <v>446</v>
      </c>
    </row>
    <row r="22" spans="1:4">
      <c r="A22" s="4" t="s">
        <v>1319</v>
      </c>
      <c r="B22" s="8" t="n">
        <v>31</v>
      </c>
      <c r="C22" s="8" t="n">
        <v>33</v>
      </c>
      <c r="D22" s="8" t="n">
        <v>5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r="1" spans="1:5">
      <c r="A1" s="1" t="s">
        <v>1321</v>
      </c>
      <c r="C1" s="2" t="s">
        <v>1</v>
      </c>
    </row>
    <row r="2" spans="1:5">
      <c r="C2" s="2" t="s">
        <v>2</v>
      </c>
      <c r="D2" s="2" t="s">
        <v>30</v>
      </c>
      <c r="E2" s="2" t="s">
        <v>31</v>
      </c>
    </row>
    <row r="3" spans="1:5">
      <c r="A3" s="3" t="s">
        <v>1322</v>
      </c>
    </row>
    <row r="4" spans="1:5">
      <c r="A4" s="4" t="s">
        <v>1323</v>
      </c>
      <c r="C4" s="8" t="n">
        <v>158</v>
      </c>
      <c r="D4" s="8" t="n">
        <v>160</v>
      </c>
      <c r="E4" s="8" t="n">
        <v>174</v>
      </c>
    </row>
    <row r="5" spans="1:5">
      <c r="A5" s="4" t="s">
        <v>1324</v>
      </c>
      <c r="C5" s="6" t="n">
        <v>56</v>
      </c>
      <c r="D5" s="6" t="n">
        <v>55</v>
      </c>
      <c r="E5" s="6" t="n">
        <v>60</v>
      </c>
    </row>
    <row r="6" spans="1:5">
      <c r="A6" s="4" t="s">
        <v>1325</v>
      </c>
      <c r="C6" s="8" t="n">
        <v>99</v>
      </c>
    </row>
    <row r="7" spans="1:5">
      <c r="A7" s="4" t="s">
        <v>1326</v>
      </c>
      <c r="C7" s="4" t="s">
        <v>1327</v>
      </c>
    </row>
    <row r="8" spans="1:5">
      <c r="A8" s="4" t="s">
        <v>1328</v>
      </c>
    </row>
    <row r="9" spans="1:5">
      <c r="A9" s="3" t="s">
        <v>1322</v>
      </c>
    </row>
    <row r="10" spans="1:5">
      <c r="A10" s="4" t="s">
        <v>1323</v>
      </c>
      <c r="C10" s="8" t="n">
        <v>39</v>
      </c>
      <c r="D10" s="6" t="n">
        <v>37</v>
      </c>
      <c r="E10" s="6" t="n">
        <v>36</v>
      </c>
    </row>
    <row r="11" spans="1:5">
      <c r="A11" s="4" t="s">
        <v>1329</v>
      </c>
    </row>
    <row r="12" spans="1:5">
      <c r="A12" s="3" t="s">
        <v>1322</v>
      </c>
    </row>
    <row r="13" spans="1:5">
      <c r="A13" s="4" t="s">
        <v>1323</v>
      </c>
      <c r="B13" s="4" t="s">
        <v>41</v>
      </c>
      <c r="C13" s="6" t="n">
        <v>22</v>
      </c>
      <c r="D13" s="6" t="n">
        <v>26</v>
      </c>
      <c r="E13" s="6" t="n">
        <v>46</v>
      </c>
    </row>
    <row r="14" spans="1:5">
      <c r="A14" s="4" t="s">
        <v>1330</v>
      </c>
    </row>
    <row r="15" spans="1:5">
      <c r="A15" s="3" t="s">
        <v>1322</v>
      </c>
    </row>
    <row r="16" spans="1:5">
      <c r="A16" s="4" t="s">
        <v>1323</v>
      </c>
      <c r="C16" s="6" t="n">
        <v>0</v>
      </c>
      <c r="D16" s="6" t="n">
        <v>3</v>
      </c>
      <c r="E16" s="6" t="n">
        <v>10</v>
      </c>
    </row>
    <row r="17" spans="1:5">
      <c r="A17" s="4" t="s">
        <v>1331</v>
      </c>
    </row>
    <row r="18" spans="1:5">
      <c r="A18" s="3" t="s">
        <v>1322</v>
      </c>
    </row>
    <row r="19" spans="1:5">
      <c r="A19" s="4" t="s">
        <v>1323</v>
      </c>
      <c r="C19" s="6" t="n">
        <v>83</v>
      </c>
      <c r="D19" s="6" t="n">
        <v>67</v>
      </c>
      <c r="E19" s="6" t="n">
        <v>61</v>
      </c>
    </row>
    <row r="20" spans="1:5">
      <c r="A20" s="4" t="s">
        <v>1332</v>
      </c>
    </row>
    <row r="21" spans="1:5">
      <c r="A21" s="3" t="s">
        <v>1322</v>
      </c>
    </row>
    <row r="22" spans="1:5">
      <c r="A22" s="4" t="s">
        <v>1323</v>
      </c>
      <c r="C22" s="8" t="n">
        <v>14</v>
      </c>
      <c r="D22" s="8" t="n">
        <v>30</v>
      </c>
      <c r="E22" s="8" t="n">
        <v>31</v>
      </c>
    </row>
    <row r="23" spans="1:5">
      <c r="A23" t="n"/>
    </row>
    <row r="24" spans="1:5">
      <c r="A24" s="4" t="s">
        <v>41</v>
      </c>
      <c r="B24" s="4" t="s">
        <v>1333</v>
      </c>
    </row>
  </sheetData>
  <mergeCells count="4">
    <mergeCell ref="A1:B2"/>
    <mergeCell ref="C1:E1"/>
    <mergeCell ref="A23:D23"/>
    <mergeCell ref="B24:D2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4</v>
      </c>
      <c r="B1" s="2" t="s">
        <v>1</v>
      </c>
    </row>
    <row r="2" spans="1:4">
      <c r="B2" s="2" t="s">
        <v>2</v>
      </c>
      <c r="C2" s="2" t="s">
        <v>30</v>
      </c>
      <c r="D2" s="2" t="s">
        <v>31</v>
      </c>
    </row>
    <row r="3" spans="1:4">
      <c r="A3" s="4" t="s">
        <v>1328</v>
      </c>
    </row>
    <row r="4" spans="1:4">
      <c r="A4" s="3" t="s">
        <v>1322</v>
      </c>
    </row>
    <row r="5" spans="1:4">
      <c r="A5" s="4" t="s">
        <v>1335</v>
      </c>
      <c r="B5" s="4" t="s">
        <v>743</v>
      </c>
    </row>
    <row r="6" spans="1:4">
      <c r="A6" s="4" t="s">
        <v>1336</v>
      </c>
      <c r="B6" s="4" t="s">
        <v>960</v>
      </c>
    </row>
    <row r="7" spans="1:4">
      <c r="A7" s="4" t="s">
        <v>1337</v>
      </c>
      <c r="B7" s="4" t="s">
        <v>624</v>
      </c>
      <c r="C7" s="4" t="s">
        <v>624</v>
      </c>
      <c r="D7" s="4" t="s">
        <v>831</v>
      </c>
    </row>
    <row r="8" spans="1:4">
      <c r="A8" s="4" t="s">
        <v>1338</v>
      </c>
      <c r="B8" s="4" t="s">
        <v>731</v>
      </c>
      <c r="C8" s="4" t="s">
        <v>1339</v>
      </c>
      <c r="D8" s="4" t="s">
        <v>1340</v>
      </c>
    </row>
    <row r="9" spans="1:4">
      <c r="A9" s="4" t="s">
        <v>1341</v>
      </c>
      <c r="B9" s="4" t="s">
        <v>625</v>
      </c>
      <c r="C9" s="4" t="s">
        <v>1196</v>
      </c>
      <c r="D9" s="4" t="s">
        <v>1342</v>
      </c>
    </row>
    <row r="10" spans="1:4">
      <c r="A10" s="4" t="s">
        <v>1343</v>
      </c>
      <c r="B10" s="4" t="s">
        <v>906</v>
      </c>
      <c r="C10" s="4" t="s">
        <v>906</v>
      </c>
      <c r="D10" s="4" t="s">
        <v>906</v>
      </c>
    </row>
    <row r="11" spans="1:4">
      <c r="A11" s="4" t="s">
        <v>1344</v>
      </c>
      <c r="B11" s="9" t="n">
        <v>25.12</v>
      </c>
      <c r="C11" s="9" t="n">
        <v>25.59</v>
      </c>
      <c r="D11" s="9" t="n">
        <v>18.16</v>
      </c>
    </row>
    <row r="12" spans="1:4">
      <c r="A12" s="4" t="s">
        <v>1345</v>
      </c>
    </row>
    <row r="13" spans="1:4">
      <c r="A13" s="3" t="s">
        <v>1322</v>
      </c>
    </row>
    <row r="14" spans="1:4">
      <c r="A14" s="4" t="s">
        <v>1346</v>
      </c>
      <c r="B14" s="4" t="s">
        <v>546</v>
      </c>
    </row>
    <row r="15" spans="1:4">
      <c r="A15" s="4" t="s">
        <v>1347</v>
      </c>
    </row>
    <row r="16" spans="1:4">
      <c r="A16" s="3" t="s">
        <v>1322</v>
      </c>
    </row>
    <row r="17" spans="1:4">
      <c r="A17" s="4" t="s">
        <v>1346</v>
      </c>
      <c r="B17" s="4" t="s">
        <v>1348</v>
      </c>
    </row>
    <row r="18" spans="1:4">
      <c r="A18" s="4" t="s">
        <v>1349</v>
      </c>
    </row>
    <row r="19" spans="1:4">
      <c r="A19" s="3" t="s">
        <v>1322</v>
      </c>
    </row>
    <row r="20" spans="1:4">
      <c r="A20" s="4" t="s">
        <v>1346</v>
      </c>
      <c r="B20" s="4" t="s">
        <v>546</v>
      </c>
    </row>
    <row r="21" spans="1:4">
      <c r="A21" s="4" t="s">
        <v>1350</v>
      </c>
    </row>
    <row r="22" spans="1:4">
      <c r="A22" s="3" t="s">
        <v>1322</v>
      </c>
    </row>
    <row r="23" spans="1:4">
      <c r="A23" s="4" t="s">
        <v>1346</v>
      </c>
      <c r="B23" s="4" t="s">
        <v>1348</v>
      </c>
    </row>
    <row r="24" spans="1:4">
      <c r="A24" s="4" t="s">
        <v>1351</v>
      </c>
    </row>
    <row r="25" spans="1:4">
      <c r="A25" s="3" t="s">
        <v>1322</v>
      </c>
    </row>
    <row r="26" spans="1:4">
      <c r="A26" s="4" t="s">
        <v>1352</v>
      </c>
      <c r="B26" s="11" t="n">
        <v>54.4</v>
      </c>
    </row>
    <row r="27" spans="1:4">
      <c r="A27" s="4" t="s">
        <v>1353</v>
      </c>
      <c r="B27" s="11" t="n">
        <v>4.5</v>
      </c>
    </row>
    <row r="28" spans="1:4">
      <c r="A28" s="4" t="s">
        <v>1354</v>
      </c>
    </row>
    <row r="29" spans="1:4">
      <c r="A29" s="3" t="s">
        <v>1322</v>
      </c>
    </row>
    <row r="30" spans="1:4">
      <c r="A30" s="4" t="s">
        <v>1352</v>
      </c>
      <c r="B30" s="6" t="n">
        <v>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1355</v>
      </c>
      <c r="B1" s="2" t="s">
        <v>1</v>
      </c>
    </row>
    <row r="2" spans="1:4">
      <c r="B2" s="2" t="s">
        <v>2</v>
      </c>
      <c r="C2" s="2" t="s">
        <v>30</v>
      </c>
      <c r="D2" s="2" t="s">
        <v>31</v>
      </c>
    </row>
    <row r="3" spans="1:4">
      <c r="A3" s="3" t="s">
        <v>1322</v>
      </c>
    </row>
    <row r="4" spans="1:4">
      <c r="A4" s="4" t="s">
        <v>1356</v>
      </c>
      <c r="B4" s="11" t="n">
        <v>7.2</v>
      </c>
    </row>
    <row r="5" spans="1:4">
      <c r="A5" s="4" t="s">
        <v>1357</v>
      </c>
      <c r="B5" s="9" t="n">
        <v>81.11</v>
      </c>
      <c r="C5" s="9" t="n">
        <v>65.06999999999999</v>
      </c>
    </row>
    <row r="6" spans="1:4">
      <c r="A6" s="4" t="s">
        <v>1358</v>
      </c>
      <c r="B6" s="4" t="s">
        <v>1359</v>
      </c>
      <c r="C6" s="4" t="s">
        <v>1359</v>
      </c>
    </row>
    <row r="7" spans="1:4">
      <c r="A7" s="4" t="s">
        <v>1360</v>
      </c>
      <c r="B7" s="11" t="n">
        <v>1.6</v>
      </c>
    </row>
    <row r="8" spans="1:4">
      <c r="A8" s="4" t="s">
        <v>1361</v>
      </c>
      <c r="B8" s="9" t="n">
        <v>128.58</v>
      </c>
    </row>
    <row r="9" spans="1:4">
      <c r="A9" s="4" t="s">
        <v>1362</v>
      </c>
      <c r="B9" s="11" t="n">
        <v>-1.4</v>
      </c>
    </row>
    <row r="10" spans="1:4">
      <c r="A10" s="4" t="s">
        <v>1363</v>
      </c>
      <c r="B10" s="9" t="n">
        <v>50.5</v>
      </c>
    </row>
    <row r="11" spans="1:4">
      <c r="A11" s="4" t="s">
        <v>1364</v>
      </c>
      <c r="B11" s="11" t="n">
        <v>-0.1</v>
      </c>
    </row>
    <row r="12" spans="1:4">
      <c r="A12" s="4" t="s">
        <v>1365</v>
      </c>
      <c r="B12" s="9" t="n">
        <v>106.17</v>
      </c>
    </row>
    <row r="13" spans="1:4">
      <c r="A13" s="4" t="s">
        <v>1366</v>
      </c>
      <c r="B13" s="11" t="n">
        <v>4.2</v>
      </c>
    </row>
    <row r="14" spans="1:4">
      <c r="A14" s="4" t="s">
        <v>1367</v>
      </c>
      <c r="B14" s="9" t="n">
        <v>59.02</v>
      </c>
    </row>
    <row r="15" spans="1:4">
      <c r="A15" s="4" t="s">
        <v>1368</v>
      </c>
      <c r="B15" s="4" t="s">
        <v>1369</v>
      </c>
    </row>
    <row r="16" spans="1:4">
      <c r="A16" s="4" t="s">
        <v>1370</v>
      </c>
      <c r="B16" s="8" t="n">
        <v>201</v>
      </c>
    </row>
    <row r="17" spans="1:4">
      <c r="A17" s="4" t="s">
        <v>1371</v>
      </c>
      <c r="B17" s="8" t="n">
        <v>111</v>
      </c>
      <c r="C17" s="8" t="n">
        <v>243</v>
      </c>
      <c r="D17" s="8" t="n">
        <v>299</v>
      </c>
    </row>
    <row r="18" spans="1:4">
      <c r="A18" s="4" t="s">
        <v>1372</v>
      </c>
      <c r="B18" s="11" t="n">
        <v>7.3</v>
      </c>
      <c r="C18" s="11" t="n">
        <v>7.2</v>
      </c>
    </row>
    <row r="19" spans="1:4">
      <c r="A19" s="4" t="s">
        <v>1373</v>
      </c>
      <c r="B19" s="8" t="n">
        <v>222</v>
      </c>
      <c r="C19" s="8" t="n">
        <v>4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7"/>
  </cols>
  <sheetData>
    <row r="1" spans="1:6">
      <c r="A1" s="1" t="s">
        <v>1374</v>
      </c>
      <c r="B1" s="2" t="s">
        <v>1</v>
      </c>
      <c r="F1" s="2" t="s">
        <v>1375</v>
      </c>
    </row>
    <row r="2" spans="1:6">
      <c r="B2" s="2" t="s">
        <v>2</v>
      </c>
      <c r="C2" s="2" t="s">
        <v>30</v>
      </c>
      <c r="D2" s="2" t="s">
        <v>31</v>
      </c>
      <c r="E2" s="2" t="s">
        <v>1376</v>
      </c>
      <c r="F2" s="2" t="s">
        <v>550</v>
      </c>
    </row>
    <row r="3" spans="1:6">
      <c r="A3" s="3" t="s">
        <v>1322</v>
      </c>
    </row>
    <row r="4" spans="1:6">
      <c r="A4" s="4" t="s">
        <v>1377</v>
      </c>
      <c r="B4" s="11" t="n">
        <v>1.3</v>
      </c>
      <c r="C4" s="11" t="n">
        <v>1.4</v>
      </c>
    </row>
    <row r="5" spans="1:6">
      <c r="A5" s="4" t="s">
        <v>1378</v>
      </c>
      <c r="B5" s="9" t="n">
        <v>103.01</v>
      </c>
      <c r="C5" s="9" t="n">
        <v>80.68000000000001</v>
      </c>
    </row>
    <row r="6" spans="1:6">
      <c r="A6" s="4" t="s">
        <v>1360</v>
      </c>
      <c r="B6" s="11" t="n">
        <v>0.6</v>
      </c>
    </row>
    <row r="7" spans="1:6">
      <c r="A7" s="4" t="s">
        <v>1379</v>
      </c>
      <c r="B7" s="9" t="n">
        <v>129.07</v>
      </c>
    </row>
    <row r="8" spans="1:6">
      <c r="A8" s="4" t="s">
        <v>1380</v>
      </c>
      <c r="B8" s="11" t="n">
        <v>0.3</v>
      </c>
    </row>
    <row r="9" spans="1:6">
      <c r="A9" s="4" t="s">
        <v>1381</v>
      </c>
      <c r="B9" s="9" t="n">
        <v>121.17</v>
      </c>
    </row>
    <row r="10" spans="1:6">
      <c r="A10" s="4" t="s">
        <v>1382</v>
      </c>
      <c r="B10" s="6" t="n">
        <v>-1</v>
      </c>
    </row>
    <row r="11" spans="1:6">
      <c r="A11" s="4" t="s">
        <v>1383</v>
      </c>
      <c r="B11" s="9" t="n">
        <v>95.76000000000001</v>
      </c>
    </row>
    <row r="12" spans="1:6">
      <c r="A12" s="4" t="s">
        <v>1364</v>
      </c>
      <c r="B12" s="6" t="n">
        <v>0</v>
      </c>
    </row>
    <row r="13" spans="1:6">
      <c r="A13" s="4" t="s">
        <v>1384</v>
      </c>
      <c r="B13" s="9" t="n">
        <v>101.84</v>
      </c>
    </row>
    <row r="14" spans="1:6">
      <c r="A14" s="4" t="s">
        <v>1385</v>
      </c>
      <c r="B14" s="8" t="n">
        <v>133000000</v>
      </c>
      <c r="C14" s="8" t="n">
        <v>259000000</v>
      </c>
      <c r="D14" s="8" t="n">
        <v>120000000</v>
      </c>
    </row>
    <row r="15" spans="1:6">
      <c r="A15" s="4" t="s">
        <v>1386</v>
      </c>
    </row>
    <row r="16" spans="1:6">
      <c r="A16" s="3" t="s">
        <v>1322</v>
      </c>
    </row>
    <row r="17" spans="1:6">
      <c r="A17" s="4" t="s">
        <v>1378</v>
      </c>
      <c r="B17" s="9" t="n">
        <v>128.43</v>
      </c>
      <c r="C17" s="9" t="n">
        <v>109.6</v>
      </c>
      <c r="D17" s="9" t="n">
        <v>68.90000000000001</v>
      </c>
    </row>
    <row r="18" spans="1:6">
      <c r="A18" s="4" t="s">
        <v>1387</v>
      </c>
    </row>
    <row r="19" spans="1:6">
      <c r="A19" s="3" t="s">
        <v>1322</v>
      </c>
    </row>
    <row r="20" spans="1:6">
      <c r="A20" s="4" t="s">
        <v>1378</v>
      </c>
      <c r="B20" s="9" t="n">
        <v>123.88</v>
      </c>
      <c r="C20" s="9" t="n">
        <v>114.69</v>
      </c>
      <c r="D20" s="9" t="n">
        <v>80.77</v>
      </c>
    </row>
    <row r="21" spans="1:6">
      <c r="A21" s="4" t="s">
        <v>1388</v>
      </c>
    </row>
    <row r="22" spans="1:6">
      <c r="A22" s="3" t="s">
        <v>1322</v>
      </c>
    </row>
    <row r="23" spans="1:6">
      <c r="A23" s="4" t="s">
        <v>1389</v>
      </c>
      <c r="B23" s="4" t="s">
        <v>546</v>
      </c>
    </row>
    <row r="24" spans="1:6">
      <c r="A24" s="4" t="s">
        <v>1390</v>
      </c>
      <c r="B24" s="4" t="s">
        <v>546</v>
      </c>
    </row>
    <row r="25" spans="1:6">
      <c r="A25" s="4" t="s">
        <v>1391</v>
      </c>
      <c r="B25" s="11" t="n">
        <v>0.2</v>
      </c>
      <c r="C25" s="11" t="n">
        <v>0.2</v>
      </c>
      <c r="D25" s="11" t="n">
        <v>0.3</v>
      </c>
    </row>
    <row r="26" spans="1:6">
      <c r="A26" s="4" t="s">
        <v>1392</v>
      </c>
      <c r="B26" s="8" t="n">
        <v>27000000</v>
      </c>
      <c r="C26" s="8" t="n">
        <v>20000000</v>
      </c>
      <c r="D26" s="8" t="n">
        <v>0</v>
      </c>
    </row>
    <row r="27" spans="1:6">
      <c r="A27" s="4" t="s">
        <v>1393</v>
      </c>
    </row>
    <row r="28" spans="1:6">
      <c r="A28" s="3" t="s">
        <v>1322</v>
      </c>
    </row>
    <row r="29" spans="1:6">
      <c r="A29" s="4" t="s">
        <v>1394</v>
      </c>
      <c r="B29" s="4" t="s">
        <v>1395</v>
      </c>
    </row>
    <row r="30" spans="1:6">
      <c r="A30" s="4" t="s">
        <v>1396</v>
      </c>
    </row>
    <row r="31" spans="1:6">
      <c r="A31" s="3" t="s">
        <v>1322</v>
      </c>
    </row>
    <row r="32" spans="1:6">
      <c r="A32" s="4" t="s">
        <v>1394</v>
      </c>
      <c r="B32" s="4" t="s">
        <v>678</v>
      </c>
    </row>
    <row r="33" spans="1:6">
      <c r="A33" s="4" t="s">
        <v>1397</v>
      </c>
    </row>
    <row r="34" spans="1:6">
      <c r="A34" s="3" t="s">
        <v>1322</v>
      </c>
    </row>
    <row r="35" spans="1:6">
      <c r="A35" s="4" t="s">
        <v>1346</v>
      </c>
      <c r="B35" s="4" t="s">
        <v>1348</v>
      </c>
    </row>
    <row r="36" spans="1:6">
      <c r="A36" s="4" t="s">
        <v>1398</v>
      </c>
    </row>
    <row r="37" spans="1:6">
      <c r="A37" s="3" t="s">
        <v>1322</v>
      </c>
    </row>
    <row r="38" spans="1:6">
      <c r="A38" s="4" t="s">
        <v>1352</v>
      </c>
      <c r="B38" s="11" t="n">
        <v>10.5</v>
      </c>
    </row>
    <row r="39" spans="1:6">
      <c r="A39" s="4" t="s">
        <v>1399</v>
      </c>
    </row>
    <row r="40" spans="1:6">
      <c r="A40" s="3" t="s">
        <v>1322</v>
      </c>
    </row>
    <row r="41" spans="1:6">
      <c r="A41" s="4" t="s">
        <v>1346</v>
      </c>
      <c r="B41" s="4" t="s">
        <v>1348</v>
      </c>
    </row>
    <row r="42" spans="1:6">
      <c r="A42" s="4" t="s">
        <v>1400</v>
      </c>
    </row>
    <row r="43" spans="1:6">
      <c r="A43" s="3" t="s">
        <v>1322</v>
      </c>
    </row>
    <row r="44" spans="1:6">
      <c r="A44" s="4" t="s">
        <v>1346</v>
      </c>
      <c r="B44" s="4" t="s">
        <v>546</v>
      </c>
    </row>
    <row r="45" spans="1:6">
      <c r="A45" s="4" t="s">
        <v>1401</v>
      </c>
    </row>
    <row r="46" spans="1:6">
      <c r="A46" s="3" t="s">
        <v>1322</v>
      </c>
    </row>
    <row r="47" spans="1:6">
      <c r="A47" s="4" t="s">
        <v>1352</v>
      </c>
      <c r="B47" s="6" t="n">
        <v>3</v>
      </c>
    </row>
    <row r="48" spans="1:6">
      <c r="A48" s="4" t="s">
        <v>1402</v>
      </c>
    </row>
    <row r="49" spans="1:6">
      <c r="A49" s="3" t="s">
        <v>1322</v>
      </c>
    </row>
    <row r="50" spans="1:6">
      <c r="A50" s="4" t="s">
        <v>1403</v>
      </c>
      <c r="E50" s="4" t="s">
        <v>546</v>
      </c>
      <c r="F50" s="4" t="s">
        <v>1404</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7"/>
  </cols>
  <sheetData>
    <row r="1" spans="1:6">
      <c r="A1" s="1" t="s">
        <v>1405</v>
      </c>
      <c r="B1" s="2" t="s">
        <v>1</v>
      </c>
      <c r="F1" s="2" t="s">
        <v>1375</v>
      </c>
    </row>
    <row r="2" spans="1:6">
      <c r="B2" s="2" t="s">
        <v>2</v>
      </c>
      <c r="C2" s="2" t="s">
        <v>30</v>
      </c>
      <c r="D2" s="2" t="s">
        <v>31</v>
      </c>
      <c r="E2" s="2" t="s">
        <v>1376</v>
      </c>
      <c r="F2" s="2" t="s">
        <v>550</v>
      </c>
    </row>
    <row r="3" spans="1:6">
      <c r="A3" s="4" t="s">
        <v>1402</v>
      </c>
    </row>
    <row r="4" spans="1:6">
      <c r="A4" s="3" t="s">
        <v>1322</v>
      </c>
    </row>
    <row r="5" spans="1:6">
      <c r="A5" s="4" t="s">
        <v>1406</v>
      </c>
      <c r="E5" s="4" t="s">
        <v>743</v>
      </c>
      <c r="F5" s="4" t="s">
        <v>743</v>
      </c>
    </row>
    <row r="6" spans="1:6">
      <c r="A6" s="4" t="s">
        <v>1403</v>
      </c>
      <c r="E6" s="4" t="s">
        <v>546</v>
      </c>
      <c r="F6" s="4" t="s">
        <v>1404</v>
      </c>
    </row>
    <row r="7" spans="1:6">
      <c r="A7" s="4" t="s">
        <v>1407</v>
      </c>
      <c r="E7" s="4" t="s">
        <v>1408</v>
      </c>
    </row>
    <row r="8" spans="1:6">
      <c r="A8" s="4" t="s">
        <v>1409</v>
      </c>
    </row>
    <row r="9" spans="1:6">
      <c r="A9" s="3" t="s">
        <v>1322</v>
      </c>
    </row>
    <row r="10" spans="1:6">
      <c r="A10" s="4" t="s">
        <v>1407</v>
      </c>
      <c r="B10" s="4" t="s">
        <v>906</v>
      </c>
    </row>
    <row r="11" spans="1:6">
      <c r="A11" s="4" t="s">
        <v>1410</v>
      </c>
      <c r="B11" s="4" t="s">
        <v>532</v>
      </c>
    </row>
    <row r="12" spans="1:6">
      <c r="A12" s="4" t="s">
        <v>1411</v>
      </c>
      <c r="B12" s="4" t="s">
        <v>532</v>
      </c>
    </row>
    <row r="13" spans="1:6">
      <c r="A13" s="4" t="s">
        <v>1412</v>
      </c>
    </row>
    <row r="14" spans="1:6">
      <c r="A14" s="3" t="s">
        <v>1322</v>
      </c>
    </row>
    <row r="15" spans="1:6">
      <c r="A15" s="4" t="s">
        <v>1346</v>
      </c>
      <c r="B15" s="4" t="s">
        <v>546</v>
      </c>
    </row>
    <row r="16" spans="1:6">
      <c r="A16" s="4" t="s">
        <v>1413</v>
      </c>
    </row>
    <row r="17" spans="1:6">
      <c r="A17" s="3" t="s">
        <v>1322</v>
      </c>
    </row>
    <row r="18" spans="1:6">
      <c r="A18" s="4" t="s">
        <v>1346</v>
      </c>
      <c r="B18" s="4" t="s">
        <v>1348</v>
      </c>
    </row>
    <row r="19" spans="1:6">
      <c r="A19" s="4" t="s">
        <v>1414</v>
      </c>
    </row>
    <row r="20" spans="1:6">
      <c r="A20" s="3" t="s">
        <v>1322</v>
      </c>
    </row>
    <row r="21" spans="1:6">
      <c r="A21" s="4" t="s">
        <v>1415</v>
      </c>
      <c r="B21" s="8" t="n">
        <v>28</v>
      </c>
      <c r="C21" s="8" t="n">
        <v>28</v>
      </c>
      <c r="D21" s="8" t="n">
        <v>23</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16</v>
      </c>
      <c r="C1" s="2" t="s">
        <v>1</v>
      </c>
    </row>
    <row r="2" spans="1:5">
      <c r="C2" s="2" t="s">
        <v>2</v>
      </c>
      <c r="D2" s="2" t="s">
        <v>30</v>
      </c>
      <c r="E2" s="2" t="s">
        <v>31</v>
      </c>
    </row>
    <row r="3" spans="1:5">
      <c r="A3" s="3" t="s">
        <v>1417</v>
      </c>
    </row>
    <row r="4" spans="1:5">
      <c r="A4" s="4" t="s">
        <v>1418</v>
      </c>
      <c r="B4" s="4" t="s">
        <v>41</v>
      </c>
      <c r="C4" s="8" t="n">
        <v>-1027</v>
      </c>
      <c r="D4" s="8" t="n">
        <v>529</v>
      </c>
      <c r="E4" s="8" t="n">
        <v>-1484</v>
      </c>
    </row>
    <row r="5" spans="1:5">
      <c r="A5" s="4" t="s">
        <v>1419</v>
      </c>
      <c r="B5" s="4" t="s">
        <v>589</v>
      </c>
      <c r="C5" s="6" t="n">
        <v>-6</v>
      </c>
      <c r="D5" s="6" t="n">
        <v>-39</v>
      </c>
      <c r="E5" s="6" t="n">
        <v>-7</v>
      </c>
    </row>
    <row r="6" spans="1:5">
      <c r="A6" s="4" t="s">
        <v>1420</v>
      </c>
      <c r="C6" s="6" t="n">
        <v>480</v>
      </c>
      <c r="D6" s="6" t="n">
        <v>-290</v>
      </c>
      <c r="E6" s="6" t="n">
        <v>490</v>
      </c>
    </row>
    <row r="7" spans="1:5">
      <c r="A7" s="4" t="s">
        <v>1421</v>
      </c>
      <c r="C7" s="6" t="n">
        <v>-553</v>
      </c>
      <c r="D7" s="6" t="n">
        <v>200</v>
      </c>
      <c r="E7" s="6" t="n">
        <v>-1001</v>
      </c>
    </row>
    <row r="8" spans="1:5">
      <c r="A8" s="3" t="s">
        <v>1422</v>
      </c>
    </row>
    <row r="9" spans="1:5">
      <c r="A9" s="4" t="s">
        <v>1423</v>
      </c>
      <c r="B9" s="4" t="s">
        <v>590</v>
      </c>
      <c r="C9" s="6" t="n">
        <v>1</v>
      </c>
      <c r="D9" s="6" t="n">
        <v>1</v>
      </c>
      <c r="E9" s="6" t="n">
        <v>1</v>
      </c>
    </row>
    <row r="10" spans="1:5">
      <c r="A10" s="4" t="s">
        <v>1424</v>
      </c>
      <c r="C10" s="6" t="n">
        <v>1</v>
      </c>
      <c r="D10" s="6" t="n">
        <v>1</v>
      </c>
      <c r="E10" s="6" t="n">
        <v>1</v>
      </c>
    </row>
    <row r="11" spans="1:5">
      <c r="A11" s="3" t="s">
        <v>1425</v>
      </c>
    </row>
    <row r="12" spans="1:5">
      <c r="A12" s="4" t="s">
        <v>1426</v>
      </c>
      <c r="C12" s="6" t="n">
        <v>-2</v>
      </c>
      <c r="D12" s="6" t="n">
        <v>-1</v>
      </c>
      <c r="E12" s="6" t="n">
        <v>-2</v>
      </c>
    </row>
    <row r="13" spans="1:5">
      <c r="A13" s="4" t="s">
        <v>1427</v>
      </c>
      <c r="C13" s="6" t="n">
        <v>-24</v>
      </c>
      <c r="D13" s="6" t="n">
        <v>-37</v>
      </c>
      <c r="E13" s="6" t="n">
        <v>71</v>
      </c>
    </row>
    <row r="14" spans="1:5">
      <c r="A14" s="4" t="s">
        <v>1428</v>
      </c>
      <c r="C14" s="6" t="n">
        <v>-26</v>
      </c>
      <c r="D14" s="6" t="n">
        <v>-38</v>
      </c>
      <c r="E14" s="6" t="n">
        <v>69</v>
      </c>
    </row>
    <row r="15" spans="1:5">
      <c r="A15" s="4" t="s">
        <v>1429</v>
      </c>
      <c r="C15" s="6" t="n">
        <v>-46</v>
      </c>
      <c r="D15" s="6" t="n">
        <v>-62</v>
      </c>
      <c r="E15" s="6" t="n">
        <v>18</v>
      </c>
    </row>
    <row r="16" spans="1:5">
      <c r="A16" s="4" t="s">
        <v>1430</v>
      </c>
      <c r="C16" s="6" t="n">
        <v>-624</v>
      </c>
      <c r="D16" s="6" t="n">
        <v>101</v>
      </c>
      <c r="E16" s="6" t="n">
        <v>-913</v>
      </c>
    </row>
    <row r="17" spans="1:5">
      <c r="A17" s="4" t="s">
        <v>1431</v>
      </c>
      <c r="C17" s="6" t="n">
        <v>-60</v>
      </c>
      <c r="D17" s="6" t="n">
        <v>-63</v>
      </c>
      <c r="E17" s="6" t="n">
        <v>25</v>
      </c>
    </row>
    <row r="18" spans="1:5">
      <c r="A18" s="4" t="s">
        <v>1432</v>
      </c>
      <c r="C18" s="6" t="n">
        <v>-684</v>
      </c>
      <c r="D18" s="6" t="n">
        <v>38</v>
      </c>
      <c r="E18" s="6" t="n">
        <v>-888</v>
      </c>
    </row>
    <row r="19" spans="1:5">
      <c r="A19" s="3" t="s">
        <v>1433</v>
      </c>
    </row>
    <row r="20" spans="1:5">
      <c r="A20" s="4" t="s">
        <v>1434</v>
      </c>
      <c r="B20" s="4" t="s">
        <v>41</v>
      </c>
      <c r="C20" s="6" t="n">
        <v>359</v>
      </c>
      <c r="D20" s="6" t="n">
        <v>-184</v>
      </c>
      <c r="E20" s="6" t="n">
        <v>513</v>
      </c>
    </row>
    <row r="21" spans="1:5">
      <c r="A21" s="4" t="s">
        <v>1435</v>
      </c>
      <c r="B21" s="4" t="s">
        <v>589</v>
      </c>
      <c r="C21" s="6" t="n">
        <v>2</v>
      </c>
      <c r="D21" s="6" t="n">
        <v>14</v>
      </c>
      <c r="E21" s="6" t="n">
        <v>2</v>
      </c>
    </row>
    <row r="22" spans="1:5">
      <c r="A22" s="4" t="s">
        <v>1436</v>
      </c>
      <c r="C22" s="6" t="n">
        <v>-168</v>
      </c>
      <c r="D22" s="6" t="n">
        <v>101</v>
      </c>
      <c r="E22" s="6" t="n">
        <v>-171</v>
      </c>
    </row>
    <row r="23" spans="1:5">
      <c r="A23" s="4" t="s">
        <v>1437</v>
      </c>
      <c r="C23" s="6" t="n">
        <v>193</v>
      </c>
      <c r="D23" s="6" t="n">
        <v>-69</v>
      </c>
      <c r="E23" s="6" t="n">
        <v>344</v>
      </c>
    </row>
    <row r="24" spans="1:5">
      <c r="A24" s="3" t="s">
        <v>1438</v>
      </c>
    </row>
    <row r="25" spans="1:5">
      <c r="A25" s="4" t="s">
        <v>1439</v>
      </c>
      <c r="B25" s="4" t="s">
        <v>590</v>
      </c>
      <c r="C25" s="6" t="n">
        <v>0</v>
      </c>
      <c r="D25" s="6" t="n">
        <v>0</v>
      </c>
      <c r="E25" s="6" t="n">
        <v>0</v>
      </c>
    </row>
    <row r="26" spans="1:5">
      <c r="A26" s="4" t="s">
        <v>1440</v>
      </c>
      <c r="C26" s="6" t="n">
        <v>0</v>
      </c>
      <c r="D26" s="6" t="n">
        <v>0</v>
      </c>
      <c r="E26" s="6" t="n">
        <v>0</v>
      </c>
    </row>
    <row r="27" spans="1:5">
      <c r="A27" s="3" t="s">
        <v>1441</v>
      </c>
    </row>
    <row r="28" spans="1:5">
      <c r="A28" s="4" t="s">
        <v>1442</v>
      </c>
      <c r="C28" s="6" t="n">
        <v>0</v>
      </c>
      <c r="D28" s="6" t="n">
        <v>0</v>
      </c>
      <c r="E28" s="6" t="n">
        <v>1</v>
      </c>
    </row>
    <row r="29" spans="1:5">
      <c r="A29" s="4" t="s">
        <v>1443</v>
      </c>
      <c r="C29" s="6" t="n">
        <v>6</v>
      </c>
      <c r="D29" s="6" t="n">
        <v>13</v>
      </c>
      <c r="E29" s="6" t="n">
        <v>-25</v>
      </c>
    </row>
    <row r="30" spans="1:5">
      <c r="A30" s="4" t="s">
        <v>1444</v>
      </c>
      <c r="C30" s="6" t="n">
        <v>6</v>
      </c>
      <c r="D30" s="6" t="n">
        <v>13</v>
      </c>
      <c r="E30" s="6" t="n">
        <v>-24</v>
      </c>
    </row>
    <row r="31" spans="1:5">
      <c r="A31" s="4" t="s">
        <v>1445</v>
      </c>
      <c r="C31" s="6" t="n">
        <v>16</v>
      </c>
      <c r="D31" s="6" t="n">
        <v>22</v>
      </c>
      <c r="E31" s="6" t="n">
        <v>-6</v>
      </c>
    </row>
    <row r="32" spans="1:5">
      <c r="A32" s="4" t="s">
        <v>1446</v>
      </c>
      <c r="C32" s="6" t="n">
        <v>215</v>
      </c>
      <c r="D32" s="6" t="n">
        <v>-34</v>
      </c>
      <c r="E32" s="6" t="n">
        <v>314</v>
      </c>
    </row>
    <row r="33" spans="1:5">
      <c r="A33" s="4" t="s">
        <v>1447</v>
      </c>
      <c r="C33" s="6" t="n">
        <v>0</v>
      </c>
      <c r="D33" s="6" t="n">
        <v>0</v>
      </c>
      <c r="E33" s="6" t="n">
        <v>0</v>
      </c>
    </row>
    <row r="34" spans="1:5">
      <c r="A34" s="4" t="s">
        <v>1448</v>
      </c>
      <c r="C34" s="6" t="n">
        <v>215</v>
      </c>
      <c r="D34" s="6" t="n">
        <v>-34</v>
      </c>
      <c r="E34" s="6" t="n">
        <v>314</v>
      </c>
    </row>
    <row r="35" spans="1:5">
      <c r="A35" s="3" t="s">
        <v>1449</v>
      </c>
    </row>
    <row r="36" spans="1:5">
      <c r="A36" s="4" t="s">
        <v>1450</v>
      </c>
      <c r="B36" s="4" t="s">
        <v>41</v>
      </c>
      <c r="C36" s="6" t="n">
        <v>-668</v>
      </c>
      <c r="D36" s="6" t="n">
        <v>345</v>
      </c>
      <c r="E36" s="6" t="n">
        <v>-971</v>
      </c>
    </row>
    <row r="37" spans="1:5">
      <c r="A37" s="4" t="s">
        <v>1451</v>
      </c>
      <c r="B37" s="4" t="s">
        <v>589</v>
      </c>
      <c r="C37" s="6" t="n">
        <v>-4</v>
      </c>
      <c r="D37" s="6" t="n">
        <v>-25</v>
      </c>
      <c r="E37" s="6" t="n">
        <v>-5</v>
      </c>
    </row>
    <row r="38" spans="1:5">
      <c r="A38" s="4" t="s">
        <v>1452</v>
      </c>
      <c r="C38" s="6" t="n">
        <v>312</v>
      </c>
      <c r="D38" s="6" t="n">
        <v>-189</v>
      </c>
      <c r="E38" s="6" t="n">
        <v>319</v>
      </c>
    </row>
    <row r="39" spans="1:5">
      <c r="A39" s="4" t="s">
        <v>1453</v>
      </c>
      <c r="C39" s="6" t="n">
        <v>-360</v>
      </c>
      <c r="D39" s="6" t="n">
        <v>131</v>
      </c>
      <c r="E39" s="6" t="n">
        <v>-657</v>
      </c>
    </row>
    <row r="40" spans="1:5">
      <c r="A40" s="3" t="s">
        <v>1454</v>
      </c>
    </row>
    <row r="41" spans="1:5">
      <c r="A41" s="4" t="s">
        <v>1455</v>
      </c>
      <c r="B41" s="4" t="s">
        <v>590</v>
      </c>
      <c r="C41" s="6" t="n">
        <v>1</v>
      </c>
      <c r="D41" s="6" t="n">
        <v>1</v>
      </c>
      <c r="E41" s="6" t="n">
        <v>1</v>
      </c>
    </row>
    <row r="42" spans="1:5">
      <c r="A42" s="4" t="s">
        <v>1456</v>
      </c>
      <c r="C42" s="6" t="n">
        <v>1</v>
      </c>
      <c r="D42" s="6" t="n">
        <v>1</v>
      </c>
      <c r="E42" s="6" t="n">
        <v>1</v>
      </c>
    </row>
    <row r="43" spans="1:5">
      <c r="A43" s="3" t="s">
        <v>1441</v>
      </c>
    </row>
    <row r="44" spans="1:5">
      <c r="A44" s="4" t="s">
        <v>1457</v>
      </c>
      <c r="C44" s="6" t="n">
        <v>-2</v>
      </c>
      <c r="D44" s="6" t="n">
        <v>-1</v>
      </c>
      <c r="E44" s="6" t="n">
        <v>-1</v>
      </c>
    </row>
    <row r="45" spans="1:5">
      <c r="A45" s="4" t="s">
        <v>1458</v>
      </c>
      <c r="C45" s="6" t="n">
        <v>-18</v>
      </c>
      <c r="D45" s="6" t="n">
        <v>-24</v>
      </c>
      <c r="E45" s="6" t="n">
        <v>46</v>
      </c>
    </row>
    <row r="46" spans="1:5">
      <c r="A46" s="4" t="s">
        <v>1459</v>
      </c>
      <c r="C46" s="6" t="n">
        <v>-20</v>
      </c>
      <c r="D46" s="6" t="n">
        <v>-25</v>
      </c>
      <c r="E46" s="6" t="n">
        <v>45</v>
      </c>
    </row>
    <row r="47" spans="1:5">
      <c r="A47" s="4" t="s">
        <v>1460</v>
      </c>
      <c r="C47" s="6" t="n">
        <v>-30</v>
      </c>
      <c r="D47" s="6" t="n">
        <v>-40</v>
      </c>
      <c r="E47" s="6" t="n">
        <v>12</v>
      </c>
    </row>
    <row r="48" spans="1:5">
      <c r="A48" s="4" t="s">
        <v>1461</v>
      </c>
      <c r="C48" s="6" t="n">
        <v>-409</v>
      </c>
      <c r="D48" s="6" t="n">
        <v>67</v>
      </c>
      <c r="E48" s="6" t="n">
        <v>-599</v>
      </c>
    </row>
    <row r="49" spans="1:5">
      <c r="A49" s="4" t="s">
        <v>1462</v>
      </c>
      <c r="C49" s="6" t="n">
        <v>-60</v>
      </c>
      <c r="D49" s="6" t="n">
        <v>-63</v>
      </c>
      <c r="E49" s="6" t="n">
        <v>25</v>
      </c>
    </row>
    <row r="50" spans="1:5">
      <c r="A50" s="4" t="s">
        <v>81</v>
      </c>
      <c r="C50" s="6" t="n">
        <v>-469</v>
      </c>
      <c r="D50" s="6" t="n">
        <v>4</v>
      </c>
      <c r="E50" s="6" t="n">
        <v>-574</v>
      </c>
    </row>
    <row r="51" spans="1:5">
      <c r="A51" s="4" t="s">
        <v>653</v>
      </c>
    </row>
    <row r="52" spans="1:5">
      <c r="A52" s="4" t="s">
        <v>1463</v>
      </c>
      <c r="C52" s="6" t="n">
        <v>4</v>
      </c>
      <c r="D52" s="6" t="n">
        <v>4</v>
      </c>
      <c r="E52" s="6" t="n">
        <v>4</v>
      </c>
    </row>
    <row r="53" spans="1:5">
      <c r="A53" s="4" t="s">
        <v>1464</v>
      </c>
    </row>
    <row r="54" spans="1:5">
      <c r="A54" s="4" t="s">
        <v>1463</v>
      </c>
      <c r="C54" s="8" t="n">
        <v>-5</v>
      </c>
      <c r="D54" s="8" t="n">
        <v>-5</v>
      </c>
      <c r="E54" s="8" t="n">
        <v>-5</v>
      </c>
    </row>
    <row r="55" spans="1:5">
      <c r="A55" t="n"/>
    </row>
    <row r="56" spans="1:5">
      <c r="A56" s="4" t="s">
        <v>41</v>
      </c>
      <c r="B56" s="4" t="s">
        <v>1465</v>
      </c>
    </row>
    <row r="57" spans="1:5">
      <c r="A57" s="4" t="s">
        <v>589</v>
      </c>
      <c r="B57" s="4" t="s">
        <v>1466</v>
      </c>
    </row>
    <row r="58" spans="1:5">
      <c r="A58" s="4" t="s">
        <v>590</v>
      </c>
      <c r="B58" s="4" t="s">
        <v>1467</v>
      </c>
    </row>
  </sheetData>
  <mergeCells count="6">
    <mergeCell ref="A1:B2"/>
    <mergeCell ref="C1:E1"/>
    <mergeCell ref="A55:D55"/>
    <mergeCell ref="B56:D56"/>
    <mergeCell ref="B57:D57"/>
    <mergeCell ref="B58:D58"/>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4"/>
    <col customWidth="1" max="5" min="5" width="14"/>
    <col customWidth="1" max="6" min="6" width="4"/>
    <col customWidth="1" max="7" min="7" width="14"/>
  </cols>
  <sheetData>
    <row r="1" spans="1:7">
      <c r="A1" s="1" t="s">
        <v>1468</v>
      </c>
      <c r="C1" s="2" t="s">
        <v>1</v>
      </c>
    </row>
    <row r="2" spans="1:7">
      <c r="C2" s="2" t="s">
        <v>2</v>
      </c>
      <c r="E2" s="2" t="s">
        <v>30</v>
      </c>
      <c r="G2" s="2" t="s">
        <v>31</v>
      </c>
    </row>
    <row r="3" spans="1:7">
      <c r="A3" s="3" t="s">
        <v>1469</v>
      </c>
    </row>
    <row r="4" spans="1:7">
      <c r="A4" s="4" t="s">
        <v>763</v>
      </c>
      <c r="C4" s="8" t="n">
        <v>662</v>
      </c>
      <c r="E4" s="8" t="n">
        <v>595</v>
      </c>
      <c r="G4" s="8" t="n">
        <v>1194</v>
      </c>
    </row>
    <row r="5" spans="1:7">
      <c r="A5" s="4" t="s">
        <v>1470</v>
      </c>
      <c r="C5" s="6" t="n">
        <v>-411</v>
      </c>
      <c r="E5" s="6" t="n">
        <v>86</v>
      </c>
      <c r="G5" s="6" t="n">
        <v>-601</v>
      </c>
    </row>
    <row r="6" spans="1:7">
      <c r="A6" s="4" t="s">
        <v>1471</v>
      </c>
      <c r="C6" s="6" t="n">
        <v>2</v>
      </c>
      <c r="E6" s="6" t="n">
        <v>-19</v>
      </c>
      <c r="G6" s="6" t="n">
        <v>2</v>
      </c>
    </row>
    <row r="7" spans="1:7">
      <c r="A7" s="4" t="s">
        <v>1461</v>
      </c>
      <c r="C7" s="6" t="n">
        <v>-409</v>
      </c>
      <c r="E7" s="6" t="n">
        <v>67</v>
      </c>
      <c r="G7" s="6" t="n">
        <v>-599</v>
      </c>
    </row>
    <row r="8" spans="1:7">
      <c r="A8" s="4" t="s">
        <v>767</v>
      </c>
      <c r="C8" s="6" t="n">
        <v>253</v>
      </c>
      <c r="E8" s="6" t="n">
        <v>662</v>
      </c>
      <c r="G8" s="6" t="n">
        <v>595</v>
      </c>
    </row>
    <row r="9" spans="1:7">
      <c r="A9" s="4" t="s">
        <v>1472</v>
      </c>
    </row>
    <row r="10" spans="1:7">
      <c r="A10" s="3" t="s">
        <v>1469</v>
      </c>
    </row>
    <row r="11" spans="1:7">
      <c r="A11" s="4" t="s">
        <v>763</v>
      </c>
      <c r="C11" s="6" t="n">
        <v>786</v>
      </c>
      <c r="D11" s="4" t="s">
        <v>41</v>
      </c>
      <c r="E11" s="6" t="n">
        <v>655</v>
      </c>
      <c r="F11" s="4" t="s">
        <v>41</v>
      </c>
      <c r="G11" s="6" t="n">
        <v>1312</v>
      </c>
    </row>
    <row r="12" spans="1:7">
      <c r="A12" s="4" t="s">
        <v>1470</v>
      </c>
      <c r="C12" s="6" t="n">
        <v>-356</v>
      </c>
      <c r="E12" s="6" t="n">
        <v>156</v>
      </c>
      <c r="G12" s="6" t="n">
        <v>-652</v>
      </c>
    </row>
    <row r="13" spans="1:7">
      <c r="A13" s="4" t="s">
        <v>1471</v>
      </c>
      <c r="C13" s="6" t="n">
        <v>-4</v>
      </c>
      <c r="E13" s="6" t="n">
        <v>-25</v>
      </c>
      <c r="G13" s="6" t="n">
        <v>-5</v>
      </c>
    </row>
    <row r="14" spans="1:7">
      <c r="A14" s="4" t="s">
        <v>1461</v>
      </c>
      <c r="C14" s="6" t="n">
        <v>-360</v>
      </c>
      <c r="E14" s="6" t="n">
        <v>131</v>
      </c>
      <c r="G14" s="6" t="n">
        <v>-657</v>
      </c>
    </row>
    <row r="15" spans="1:7">
      <c r="A15" s="4" t="s">
        <v>767</v>
      </c>
      <c r="B15" s="4" t="s">
        <v>41</v>
      </c>
      <c r="C15" s="6" t="n">
        <v>426</v>
      </c>
      <c r="E15" s="6" t="n">
        <v>786</v>
      </c>
      <c r="G15" s="6" t="n">
        <v>655</v>
      </c>
    </row>
    <row r="16" spans="1:7">
      <c r="A16" s="4" t="s">
        <v>1473</v>
      </c>
      <c r="C16" s="6" t="n">
        <v>4</v>
      </c>
      <c r="E16" s="6" t="n">
        <v>5</v>
      </c>
      <c r="G16" s="6" t="n">
        <v>-4</v>
      </c>
    </row>
    <row r="17" spans="1:7">
      <c r="A17" s="4" t="s">
        <v>1474</v>
      </c>
    </row>
    <row r="18" spans="1:7">
      <c r="A18" s="3" t="s">
        <v>1469</v>
      </c>
    </row>
    <row r="19" spans="1:7">
      <c r="A19" s="4" t="s">
        <v>763</v>
      </c>
      <c r="C19" s="6" t="n">
        <v>0</v>
      </c>
      <c r="E19" s="6" t="n">
        <v>-1</v>
      </c>
      <c r="G19" s="6" t="n">
        <v>-2</v>
      </c>
    </row>
    <row r="20" spans="1:7">
      <c r="A20" s="4" t="s">
        <v>1471</v>
      </c>
      <c r="C20" s="6" t="n">
        <v>1</v>
      </c>
      <c r="E20" s="6" t="n">
        <v>1</v>
      </c>
      <c r="G20" s="6" t="n">
        <v>1</v>
      </c>
    </row>
    <row r="21" spans="1:7">
      <c r="A21" s="4" t="s">
        <v>1461</v>
      </c>
      <c r="C21" s="6" t="n">
        <v>1</v>
      </c>
      <c r="E21" s="6" t="n">
        <v>1</v>
      </c>
      <c r="G21" s="6" t="n">
        <v>1</v>
      </c>
    </row>
    <row r="22" spans="1:7">
      <c r="A22" s="4" t="s">
        <v>767</v>
      </c>
      <c r="C22" s="6" t="n">
        <v>1</v>
      </c>
      <c r="E22" s="6" t="n">
        <v>0</v>
      </c>
      <c r="G22" s="6" t="n">
        <v>-1</v>
      </c>
    </row>
    <row r="23" spans="1:7">
      <c r="A23" s="4" t="s">
        <v>1475</v>
      </c>
    </row>
    <row r="24" spans="1:7">
      <c r="A24" s="3" t="s">
        <v>1469</v>
      </c>
    </row>
    <row r="25" spans="1:7">
      <c r="A25" s="4" t="s">
        <v>763</v>
      </c>
      <c r="C25" s="6" t="n">
        <v>-71</v>
      </c>
      <c r="E25" s="6" t="n">
        <v>-46</v>
      </c>
      <c r="G25" s="6" t="n">
        <v>-91</v>
      </c>
    </row>
    <row r="26" spans="1:7">
      <c r="A26" s="4" t="s">
        <v>1470</v>
      </c>
      <c r="C26" s="6" t="n">
        <v>-25</v>
      </c>
      <c r="E26" s="6" t="n">
        <v>-30</v>
      </c>
      <c r="G26" s="6" t="n">
        <v>39</v>
      </c>
    </row>
    <row r="27" spans="1:7">
      <c r="A27" s="4" t="s">
        <v>1471</v>
      </c>
      <c r="C27" s="6" t="n">
        <v>5</v>
      </c>
      <c r="E27" s="6" t="n">
        <v>5</v>
      </c>
      <c r="G27" s="6" t="n">
        <v>6</v>
      </c>
    </row>
    <row r="28" spans="1:7">
      <c r="A28" s="4" t="s">
        <v>1461</v>
      </c>
      <c r="C28" s="6" t="n">
        <v>-20</v>
      </c>
      <c r="E28" s="6" t="n">
        <v>-25</v>
      </c>
      <c r="G28" s="6" t="n">
        <v>45</v>
      </c>
    </row>
    <row r="29" spans="1:7">
      <c r="A29" s="4" t="s">
        <v>767</v>
      </c>
      <c r="C29" s="6" t="n">
        <v>-91</v>
      </c>
      <c r="E29" s="6" t="n">
        <v>-71</v>
      </c>
      <c r="G29" s="6" t="n">
        <v>-46</v>
      </c>
    </row>
    <row r="30" spans="1:7">
      <c r="A30" s="4" t="s">
        <v>1476</v>
      </c>
    </row>
    <row r="31" spans="1:7">
      <c r="A31" s="3" t="s">
        <v>1469</v>
      </c>
    </row>
    <row r="32" spans="1:7">
      <c r="A32" s="4" t="s">
        <v>763</v>
      </c>
      <c r="C32" s="6" t="n">
        <v>-53</v>
      </c>
      <c r="E32" s="6" t="n">
        <v>-13</v>
      </c>
      <c r="G32" s="6" t="n">
        <v>-25</v>
      </c>
    </row>
    <row r="33" spans="1:7">
      <c r="A33" s="4" t="s">
        <v>1470</v>
      </c>
      <c r="C33" s="6" t="n">
        <v>-30</v>
      </c>
      <c r="E33" s="6" t="n">
        <v>-40</v>
      </c>
      <c r="G33" s="6" t="n">
        <v>12</v>
      </c>
    </row>
    <row r="34" spans="1:7">
      <c r="A34" s="4" t="s">
        <v>1471</v>
      </c>
      <c r="C34" s="6" t="n">
        <v>0</v>
      </c>
      <c r="E34" s="6" t="n">
        <v>0</v>
      </c>
      <c r="G34" s="6" t="n">
        <v>0</v>
      </c>
    </row>
    <row r="35" spans="1:7">
      <c r="A35" s="4" t="s">
        <v>1461</v>
      </c>
      <c r="C35" s="6" t="n">
        <v>-30</v>
      </c>
      <c r="E35" s="6" t="n">
        <v>-40</v>
      </c>
      <c r="G35" s="6" t="n">
        <v>12</v>
      </c>
    </row>
    <row r="36" spans="1:7">
      <c r="A36" s="4" t="s">
        <v>767</v>
      </c>
      <c r="C36" s="8" t="n">
        <v>-83</v>
      </c>
      <c r="E36" s="8" t="n">
        <v>-53</v>
      </c>
      <c r="G36" s="8" t="n">
        <v>-13</v>
      </c>
    </row>
    <row r="37" spans="1:7">
      <c r="A37" t="n"/>
    </row>
    <row r="38" spans="1:7">
      <c r="A38" s="4" t="s">
        <v>41</v>
      </c>
      <c r="B38" s="4" t="s">
        <v>1477</v>
      </c>
    </row>
  </sheetData>
  <mergeCells count="6">
    <mergeCell ref="A1:B2"/>
    <mergeCell ref="C1:G1"/>
    <mergeCell ref="C2:D2"/>
    <mergeCell ref="E2:F2"/>
    <mergeCell ref="A37:F37"/>
    <mergeCell ref="B38:F3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478</v>
      </c>
      <c r="B1" s="2" t="s">
        <v>1</v>
      </c>
    </row>
    <row r="2" spans="1:5">
      <c r="B2" s="2" t="s">
        <v>2</v>
      </c>
      <c r="C2" s="2" t="s">
        <v>30</v>
      </c>
      <c r="D2" s="2" t="s">
        <v>31</v>
      </c>
      <c r="E2" s="2" t="s">
        <v>1479</v>
      </c>
    </row>
    <row r="3" spans="1:5">
      <c r="A3" s="4" t="s">
        <v>1480</v>
      </c>
      <c r="B3" s="8" t="n">
        <v>2500</v>
      </c>
      <c r="E3" s="8" t="n">
        <v>2500</v>
      </c>
    </row>
    <row r="4" spans="1:5">
      <c r="A4" s="4" t="s">
        <v>1481</v>
      </c>
      <c r="B4" s="8" t="n">
        <v>2604</v>
      </c>
    </row>
    <row r="5" spans="1:5">
      <c r="A5" s="4" t="s">
        <v>1482</v>
      </c>
      <c r="B5" s="11" t="n">
        <v>0.4</v>
      </c>
      <c r="C5" s="11" t="n">
        <v>0.8</v>
      </c>
      <c r="D5" s="11" t="n">
        <v>0.4</v>
      </c>
    </row>
    <row r="6" spans="1:5">
      <c r="A6" s="4" t="s">
        <v>1483</v>
      </c>
      <c r="B6" s="8" t="n">
        <v>49</v>
      </c>
      <c r="C6" s="8" t="n">
        <v>92</v>
      </c>
      <c r="D6" s="8" t="n">
        <v>26</v>
      </c>
    </row>
    <row r="7" spans="1:5">
      <c r="A7" s="4" t="s">
        <v>1484</v>
      </c>
      <c r="B7" s="11" t="n">
        <v>0.7</v>
      </c>
      <c r="C7" s="11" t="n">
        <v>2.1</v>
      </c>
      <c r="D7" s="11" t="n">
        <v>2.9</v>
      </c>
    </row>
    <row r="8" spans="1:5">
      <c r="A8" s="4" t="s">
        <v>1485</v>
      </c>
      <c r="B8" s="8" t="n">
        <v>92</v>
      </c>
      <c r="C8" s="8" t="n">
        <v>252</v>
      </c>
      <c r="D8" s="8" t="n">
        <v>227</v>
      </c>
    </row>
    <row r="9" spans="1:5">
      <c r="A9" s="4" t="s">
        <v>1486</v>
      </c>
      <c r="B9" s="6" t="n">
        <v>1</v>
      </c>
      <c r="C9" s="11" t="n">
        <v>1.6</v>
      </c>
      <c r="D9" s="11" t="n">
        <v>1.9</v>
      </c>
    </row>
    <row r="10" spans="1:5">
      <c r="A10" s="4" t="s">
        <v>1487</v>
      </c>
    </row>
    <row r="11" spans="1:5">
      <c r="A11" s="4" t="s">
        <v>147</v>
      </c>
      <c r="B11" s="11" t="n">
        <v>13.9</v>
      </c>
      <c r="C11" s="11" t="n">
        <v>11.8</v>
      </c>
      <c r="D11" s="11" t="n">
        <v>17.8</v>
      </c>
    </row>
    <row r="12" spans="1:5">
      <c r="A12" s="4" t="s">
        <v>146</v>
      </c>
      <c r="B12" s="8" t="n">
        <v>1700</v>
      </c>
      <c r="C12" s="8" t="n">
        <v>1400</v>
      </c>
      <c r="D12" s="8" t="n">
        <v>15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5</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8</v>
      </c>
      <c r="B1" s="2" t="s">
        <v>1489</v>
      </c>
      <c r="J1" s="2" t="s">
        <v>1</v>
      </c>
    </row>
    <row r="2" spans="1:12">
      <c r="B2" s="2" t="s">
        <v>2</v>
      </c>
      <c r="C2" s="2" t="s">
        <v>1490</v>
      </c>
      <c r="D2" s="2" t="s">
        <v>4</v>
      </c>
      <c r="E2" s="2" t="s">
        <v>1491</v>
      </c>
      <c r="F2" s="2" t="s">
        <v>30</v>
      </c>
      <c r="G2" s="2" t="s">
        <v>1049</v>
      </c>
      <c r="H2" s="2" t="s">
        <v>1492</v>
      </c>
      <c r="I2" s="2" t="s">
        <v>1493</v>
      </c>
      <c r="J2" s="2" t="s">
        <v>2</v>
      </c>
      <c r="K2" s="2" t="s">
        <v>30</v>
      </c>
      <c r="L2" s="2" t="s">
        <v>31</v>
      </c>
    </row>
    <row r="3" spans="1:12">
      <c r="A3" s="3" t="s">
        <v>1494</v>
      </c>
    </row>
    <row r="4" spans="1:12">
      <c r="A4" s="4" t="s">
        <v>52</v>
      </c>
      <c r="B4" s="8" t="n">
        <v>380</v>
      </c>
      <c r="C4" s="8" t="n">
        <v>352</v>
      </c>
      <c r="D4" s="8" t="n">
        <v>476</v>
      </c>
      <c r="E4" s="8" t="n">
        <v>479</v>
      </c>
      <c r="F4" s="8" t="n">
        <v>454</v>
      </c>
      <c r="G4" s="8" t="n">
        <v>565</v>
      </c>
      <c r="H4" s="8" t="n">
        <v>467</v>
      </c>
      <c r="I4" s="8" t="n">
        <v>516</v>
      </c>
      <c r="J4" s="8" t="n">
        <v>1687</v>
      </c>
      <c r="K4" s="8" t="n">
        <v>2002</v>
      </c>
      <c r="L4" s="8" t="n">
        <v>1478</v>
      </c>
    </row>
    <row r="5" spans="1:12">
      <c r="A5" s="4" t="s">
        <v>55</v>
      </c>
      <c r="B5" s="6" t="n">
        <v>23</v>
      </c>
      <c r="C5" s="6" t="n">
        <v>-45</v>
      </c>
      <c r="D5" s="6" t="n">
        <v>61</v>
      </c>
      <c r="E5" s="6" t="n">
        <v>86</v>
      </c>
      <c r="F5" s="6" t="n">
        <v>28</v>
      </c>
      <c r="G5" s="6" t="n">
        <v>145</v>
      </c>
      <c r="H5" s="6" t="n">
        <v>93</v>
      </c>
      <c r="I5" s="6" t="n">
        <v>115</v>
      </c>
      <c r="J5" s="6" t="n">
        <v>125</v>
      </c>
      <c r="K5" s="6" t="n">
        <v>381</v>
      </c>
      <c r="L5" s="6" t="n">
        <v>141</v>
      </c>
    </row>
    <row r="6" spans="1:12">
      <c r="A6" s="4" t="s">
        <v>1495</v>
      </c>
      <c r="J6" s="6" t="n">
        <v>1562</v>
      </c>
      <c r="K6" s="6" t="n">
        <v>1621</v>
      </c>
      <c r="L6" s="6" t="n">
        <v>1337</v>
      </c>
    </row>
    <row r="7" spans="1:12">
      <c r="A7" s="4" t="s">
        <v>53</v>
      </c>
      <c r="B7" s="8" t="n">
        <v>0</v>
      </c>
      <c r="C7" s="8" t="n">
        <v>0</v>
      </c>
      <c r="D7" s="8" t="n">
        <v>0</v>
      </c>
      <c r="E7" s="8" t="n">
        <v>0</v>
      </c>
      <c r="F7" s="8" t="n">
        <v>-1</v>
      </c>
      <c r="G7" s="8" t="n">
        <v>0</v>
      </c>
      <c r="H7" s="8" t="n">
        <v>0</v>
      </c>
      <c r="I7" s="8" t="n">
        <v>-1</v>
      </c>
      <c r="J7" s="6" t="n">
        <v>0</v>
      </c>
      <c r="K7" s="6" t="n">
        <v>-2</v>
      </c>
      <c r="L7" s="6" t="n">
        <v>-3</v>
      </c>
    </row>
    <row r="8" spans="1:12">
      <c r="A8" s="4" t="s">
        <v>56</v>
      </c>
      <c r="J8" s="8" t="n">
        <v>1562</v>
      </c>
      <c r="K8" s="8" t="n">
        <v>1619</v>
      </c>
      <c r="L8" s="8" t="n">
        <v>1334</v>
      </c>
    </row>
    <row r="9" spans="1:12">
      <c r="A9" s="3" t="s">
        <v>1496</v>
      </c>
    </row>
    <row r="10" spans="1:12">
      <c r="A10" s="4" t="s">
        <v>1497</v>
      </c>
      <c r="B10" s="6" t="n">
        <v>176600000</v>
      </c>
      <c r="C10" s="6" t="n">
        <v>180400000</v>
      </c>
      <c r="D10" s="6" t="n">
        <v>183800000</v>
      </c>
      <c r="E10" s="6" t="n">
        <v>186300000</v>
      </c>
      <c r="F10" s="6" t="n">
        <v>187900000</v>
      </c>
      <c r="G10" s="6" t="n">
        <v>190300000</v>
      </c>
      <c r="H10" s="6" t="n">
        <v>192700000</v>
      </c>
      <c r="I10" s="6" t="n">
        <v>195500000</v>
      </c>
      <c r="J10" s="6" t="n">
        <v>181700000</v>
      </c>
      <c r="K10" s="6" t="n">
        <v>191600000</v>
      </c>
      <c r="L10" s="6" t="n">
        <v>203200000</v>
      </c>
    </row>
    <row r="11" spans="1:12">
      <c r="A11" s="4" t="s">
        <v>1498</v>
      </c>
      <c r="J11" s="6" t="n">
        <v>2500000</v>
      </c>
      <c r="K11" s="6" t="n">
        <v>3400000</v>
      </c>
      <c r="L11" s="6" t="n">
        <v>3900000</v>
      </c>
    </row>
    <row r="12" spans="1:12">
      <c r="A12" s="4" t="s">
        <v>1499</v>
      </c>
      <c r="B12" s="6" t="n">
        <v>178900000</v>
      </c>
      <c r="C12" s="6" t="n">
        <v>182700000</v>
      </c>
      <c r="D12" s="6" t="n">
        <v>186400000</v>
      </c>
      <c r="E12" s="6" t="n">
        <v>189100000</v>
      </c>
      <c r="F12" s="6" t="n">
        <v>191200000</v>
      </c>
      <c r="G12" s="6" t="n">
        <v>193700000</v>
      </c>
      <c r="H12" s="6" t="n">
        <v>196200000</v>
      </c>
      <c r="I12" s="6" t="n">
        <v>199100000</v>
      </c>
      <c r="J12" s="6" t="n">
        <v>184200000</v>
      </c>
      <c r="K12" s="6" t="n">
        <v>195000000</v>
      </c>
      <c r="L12" s="6" t="n">
        <v>207100000</v>
      </c>
    </row>
    <row r="13" spans="1:12">
      <c r="A13" s="3" t="s">
        <v>57</v>
      </c>
    </row>
    <row r="14" spans="1:12">
      <c r="A14" s="4" t="s">
        <v>58</v>
      </c>
      <c r="B14" s="9" t="n">
        <v>2.02</v>
      </c>
      <c r="C14" s="9" t="n">
        <v>2.2</v>
      </c>
      <c r="D14" s="9" t="n">
        <v>2.26</v>
      </c>
      <c r="E14" s="9" t="n">
        <v>2.11</v>
      </c>
      <c r="F14" s="9" t="n">
        <v>2.27</v>
      </c>
      <c r="G14" s="9" t="n">
        <v>2.21</v>
      </c>
      <c r="H14" s="9" t="n">
        <v>1.94</v>
      </c>
      <c r="I14" s="9" t="n">
        <v>2.05</v>
      </c>
      <c r="J14" s="9" t="n">
        <v>8.6</v>
      </c>
      <c r="K14" s="9" t="n">
        <v>8.460000000000001</v>
      </c>
      <c r="L14" s="9" t="n">
        <v>6.58</v>
      </c>
    </row>
    <row r="15" spans="1:12">
      <c r="A15" s="4" t="s">
        <v>59</v>
      </c>
      <c r="B15" s="6" t="n">
        <v>0</v>
      </c>
      <c r="F15" s="10" t="n">
        <v>-0.01</v>
      </c>
      <c r="G15" s="6" t="n">
        <v>0</v>
      </c>
      <c r="I15" s="6" t="n">
        <v>0</v>
      </c>
      <c r="J15" s="6" t="n">
        <v>0</v>
      </c>
      <c r="K15" s="10" t="n">
        <v>-0.01</v>
      </c>
      <c r="L15" s="10" t="n">
        <v>-0.02</v>
      </c>
    </row>
    <row r="16" spans="1:12">
      <c r="A16" s="4" t="s">
        <v>60</v>
      </c>
      <c r="B16" s="10" t="n">
        <v>2.02</v>
      </c>
      <c r="C16" s="10" t="n">
        <v>2.2</v>
      </c>
      <c r="D16" s="10" t="n">
        <v>2.26</v>
      </c>
      <c r="E16" s="10" t="n">
        <v>2.11</v>
      </c>
      <c r="F16" s="10" t="n">
        <v>2.26</v>
      </c>
      <c r="G16" s="10" t="n">
        <v>2.21</v>
      </c>
      <c r="H16" s="10" t="n">
        <v>1.94</v>
      </c>
      <c r="I16" s="10" t="n">
        <v>2.05</v>
      </c>
      <c r="J16" s="10" t="n">
        <v>8.6</v>
      </c>
      <c r="K16" s="10" t="n">
        <v>8.449999999999999</v>
      </c>
      <c r="L16" s="10" t="n">
        <v>6.56</v>
      </c>
    </row>
    <row r="17" spans="1:12">
      <c r="A17" s="3" t="s">
        <v>61</v>
      </c>
    </row>
    <row r="18" spans="1:12">
      <c r="A18" s="4" t="s">
        <v>62</v>
      </c>
      <c r="B18" s="6" t="n">
        <v>2</v>
      </c>
      <c r="C18" s="10" t="n">
        <v>2.17</v>
      </c>
      <c r="D18" s="10" t="n">
        <v>2.23</v>
      </c>
      <c r="E18" s="10" t="n">
        <v>2.08</v>
      </c>
      <c r="F18" s="10" t="n">
        <v>2.23</v>
      </c>
      <c r="G18" s="10" t="n">
        <v>2.17</v>
      </c>
      <c r="H18" s="10" t="n">
        <v>1.91</v>
      </c>
      <c r="I18" s="10" t="n">
        <v>2.01</v>
      </c>
      <c r="J18" s="10" t="n">
        <v>8.48</v>
      </c>
      <c r="K18" s="10" t="n">
        <v>8.31</v>
      </c>
      <c r="L18" s="10" t="n">
        <v>6.46</v>
      </c>
    </row>
    <row r="19" spans="1:12">
      <c r="A19" s="4" t="s">
        <v>63</v>
      </c>
      <c r="B19" s="6" t="n">
        <v>0</v>
      </c>
      <c r="F19" s="10" t="n">
        <v>-0.01</v>
      </c>
      <c r="J19" s="6" t="n">
        <v>0</v>
      </c>
      <c r="K19" s="10" t="n">
        <v>-0.01</v>
      </c>
      <c r="L19" s="10" t="n">
        <v>-0.02</v>
      </c>
    </row>
    <row r="20" spans="1:12">
      <c r="A20" s="4" t="s">
        <v>64</v>
      </c>
      <c r="B20" s="8" t="n">
        <v>2</v>
      </c>
      <c r="C20" s="9" t="n">
        <v>2.17</v>
      </c>
      <c r="D20" s="9" t="n">
        <v>2.23</v>
      </c>
      <c r="E20" s="9" t="n">
        <v>2.08</v>
      </c>
      <c r="F20" s="9" t="n">
        <v>2.22</v>
      </c>
      <c r="G20" s="9" t="n">
        <v>2.17</v>
      </c>
      <c r="H20" s="9" t="n">
        <v>1.91</v>
      </c>
      <c r="I20" s="9" t="n">
        <v>2.01</v>
      </c>
      <c r="J20" s="9" t="n">
        <v>8.48</v>
      </c>
      <c r="K20" s="9" t="n">
        <v>8.300000000000001</v>
      </c>
      <c r="L20" s="9" t="n">
        <v>6.44</v>
      </c>
    </row>
    <row r="21" spans="1:12">
      <c r="A21" s="4" t="s">
        <v>1500</v>
      </c>
      <c r="J21" s="6" t="n">
        <v>1700000</v>
      </c>
      <c r="K21" s="6" t="n">
        <v>100000</v>
      </c>
      <c r="L21"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31"/>
    <col customWidth="1" max="3" min="3" width="21"/>
  </cols>
  <sheetData>
    <row r="1" spans="1:3">
      <c r="A1" s="1" t="s">
        <v>1501</v>
      </c>
      <c r="B1" s="2" t="s">
        <v>1502</v>
      </c>
      <c r="C1" s="2" t="s">
        <v>658</v>
      </c>
    </row>
    <row r="2" spans="1:3">
      <c r="A2" s="3" t="s">
        <v>288</v>
      </c>
    </row>
    <row r="3" spans="1:3">
      <c r="A3" s="4" t="s">
        <v>1503</v>
      </c>
      <c r="B3" s="8" t="n">
        <v>2000</v>
      </c>
    </row>
    <row r="4" spans="1:3">
      <c r="A4" s="4" t="s">
        <v>1504</v>
      </c>
      <c r="B4" s="6" t="n">
        <v>4</v>
      </c>
    </row>
    <row r="5" spans="1:3">
      <c r="A5" s="4" t="s">
        <v>1505</v>
      </c>
    </row>
    <row r="6" spans="1:3">
      <c r="A6" s="3" t="s">
        <v>288</v>
      </c>
    </row>
    <row r="7" spans="1:3">
      <c r="A7" s="4" t="s">
        <v>1506</v>
      </c>
      <c r="B7" s="8" t="n">
        <v>4800</v>
      </c>
      <c r="C7" s="8" t="n">
        <v>4200</v>
      </c>
    </row>
    <row r="8" spans="1:3">
      <c r="A8" s="4" t="s">
        <v>1507</v>
      </c>
      <c r="B8" s="6" t="n">
        <v>5100</v>
      </c>
      <c r="C8" s="6" t="n">
        <v>4500</v>
      </c>
    </row>
    <row r="9" spans="1:3">
      <c r="A9" s="4" t="s">
        <v>1508</v>
      </c>
    </row>
    <row r="10" spans="1:3">
      <c r="A10" s="3" t="s">
        <v>288</v>
      </c>
    </row>
    <row r="11" spans="1:3">
      <c r="A11" s="4" t="s">
        <v>1509</v>
      </c>
      <c r="B11" s="8" t="n">
        <v>954</v>
      </c>
      <c r="C11" s="6" t="n">
        <v>638</v>
      </c>
    </row>
    <row r="12" spans="1:3">
      <c r="A12" s="4" t="s">
        <v>1510</v>
      </c>
      <c r="B12" s="4" t="s">
        <v>633</v>
      </c>
    </row>
    <row r="13" spans="1:3">
      <c r="A13" s="4" t="s">
        <v>1511</v>
      </c>
      <c r="B13" s="8" t="n">
        <v>3700</v>
      </c>
      <c r="C13" s="6" t="n">
        <v>3300</v>
      </c>
    </row>
    <row r="14" spans="1:3">
      <c r="A14" s="4" t="s">
        <v>1512</v>
      </c>
      <c r="B14" s="6" t="n">
        <v>5</v>
      </c>
      <c r="C14" s="6" t="n">
        <v>5</v>
      </c>
    </row>
    <row r="15" spans="1:3">
      <c r="A15" s="4" t="s">
        <v>1513</v>
      </c>
    </row>
    <row r="16" spans="1:3">
      <c r="A16" s="3" t="s">
        <v>288</v>
      </c>
    </row>
    <row r="17" spans="1:3">
      <c r="A17" s="4" t="s">
        <v>1511</v>
      </c>
      <c r="B17" s="6" t="n">
        <v>684</v>
      </c>
      <c r="C17" s="6" t="n">
        <v>560</v>
      </c>
    </row>
    <row r="18" spans="1:3">
      <c r="A18" s="4" t="s">
        <v>1505</v>
      </c>
    </row>
    <row r="19" spans="1:3">
      <c r="A19" s="3" t="s">
        <v>288</v>
      </c>
    </row>
    <row r="20" spans="1:3">
      <c r="A20" s="4" t="s">
        <v>1514</v>
      </c>
      <c r="B20" s="8" t="n">
        <v>50</v>
      </c>
      <c r="C20" s="8" t="n">
        <v>11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r="A1" s="1" t="s">
        <v>1515</v>
      </c>
      <c r="C1" s="2" t="s">
        <v>1</v>
      </c>
    </row>
    <row r="2" spans="1:5">
      <c r="C2" s="2" t="s">
        <v>2</v>
      </c>
      <c r="D2" s="2" t="s">
        <v>30</v>
      </c>
      <c r="E2" s="2" t="s">
        <v>31</v>
      </c>
    </row>
    <row r="3" spans="1:5">
      <c r="A3" s="4" t="s">
        <v>1508</v>
      </c>
    </row>
    <row r="4" spans="1:5">
      <c r="A4" s="3" t="s">
        <v>1516</v>
      </c>
    </row>
    <row r="5" spans="1:5">
      <c r="A5" s="4" t="s">
        <v>1517</v>
      </c>
      <c r="B5" s="4" t="s">
        <v>41</v>
      </c>
      <c r="C5" s="8" t="n">
        <v>1033</v>
      </c>
      <c r="D5" s="8" t="n">
        <v>1412</v>
      </c>
      <c r="E5" s="8" t="n">
        <v>1633</v>
      </c>
    </row>
    <row r="6" spans="1:5">
      <c r="A6" s="4" t="s">
        <v>1518</v>
      </c>
      <c r="B6" s="4" t="s">
        <v>41</v>
      </c>
      <c r="C6" s="6" t="n">
        <v>633</v>
      </c>
      <c r="D6" s="6" t="n">
        <v>1154</v>
      </c>
      <c r="E6" s="6" t="n">
        <v>1337</v>
      </c>
    </row>
    <row r="7" spans="1:5">
      <c r="A7" s="4" t="s">
        <v>1513</v>
      </c>
    </row>
    <row r="8" spans="1:5">
      <c r="A8" s="3" t="s">
        <v>1516</v>
      </c>
    </row>
    <row r="9" spans="1:5">
      <c r="A9" s="4" t="s">
        <v>1518</v>
      </c>
      <c r="C9" s="8" t="n">
        <v>-44</v>
      </c>
      <c r="D9" s="8" t="n">
        <v>-25</v>
      </c>
      <c r="E9" s="8" t="n">
        <v>11</v>
      </c>
    </row>
    <row r="10" spans="1:5">
      <c r="A10" t="n"/>
    </row>
    <row r="11" spans="1:5">
      <c r="A11" s="4" t="s">
        <v>41</v>
      </c>
      <c r="B11" s="4" t="s">
        <v>1519</v>
      </c>
    </row>
  </sheetData>
  <mergeCells count="4">
    <mergeCell ref="A1:B2"/>
    <mergeCell ref="C1:E1"/>
    <mergeCell ref="A10:D10"/>
    <mergeCell ref="B11:D1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520</v>
      </c>
      <c r="B1" s="2" t="s">
        <v>1</v>
      </c>
    </row>
    <row r="2" spans="1:4">
      <c r="B2" s="2" t="s">
        <v>2</v>
      </c>
      <c r="C2" s="2" t="s">
        <v>30</v>
      </c>
      <c r="D2" s="2" t="s">
        <v>31</v>
      </c>
    </row>
    <row r="3" spans="1:4">
      <c r="A3" s="3" t="s">
        <v>1521</v>
      </c>
    </row>
    <row r="4" spans="1:4">
      <c r="A4" s="4" t="s">
        <v>1522</v>
      </c>
      <c r="B4" s="8" t="n">
        <v>509</v>
      </c>
      <c r="C4" s="8" t="n">
        <v>248</v>
      </c>
      <c r="D4" s="8" t="n">
        <v>549</v>
      </c>
    </row>
    <row r="5" spans="1:4">
      <c r="A5" s="4" t="s">
        <v>1523</v>
      </c>
      <c r="B5" s="6" t="n">
        <v>36</v>
      </c>
      <c r="C5" s="6" t="n">
        <v>33</v>
      </c>
      <c r="D5" s="6" t="n">
        <v>24</v>
      </c>
    </row>
    <row r="6" spans="1:4">
      <c r="A6" s="4" t="s">
        <v>1524</v>
      </c>
      <c r="B6" s="6" t="n">
        <v>41</v>
      </c>
      <c r="C6" s="6" t="n">
        <v>36</v>
      </c>
      <c r="D6" s="6" t="n">
        <v>37</v>
      </c>
    </row>
    <row r="7" spans="1:4">
      <c r="A7" s="4" t="s">
        <v>1525</v>
      </c>
      <c r="B7" s="6" t="n">
        <v>586</v>
      </c>
      <c r="C7" s="6" t="n">
        <v>317</v>
      </c>
      <c r="D7" s="6" t="n">
        <v>610</v>
      </c>
    </row>
    <row r="8" spans="1:4">
      <c r="A8" s="3" t="s">
        <v>1526</v>
      </c>
    </row>
    <row r="9" spans="1:4">
      <c r="A9" s="4" t="s">
        <v>1522</v>
      </c>
      <c r="B9" s="6" t="n">
        <v>-124</v>
      </c>
      <c r="C9" s="6" t="n">
        <v>202</v>
      </c>
      <c r="D9" s="6" t="n">
        <v>-102</v>
      </c>
    </row>
    <row r="10" spans="1:4">
      <c r="A10" s="4" t="s">
        <v>1523</v>
      </c>
      <c r="B10" s="6" t="n">
        <v>-4</v>
      </c>
      <c r="C10" s="6" t="n">
        <v>30</v>
      </c>
      <c r="D10" s="6" t="n">
        <v>-10</v>
      </c>
    </row>
    <row r="11" spans="1:4">
      <c r="A11" s="4" t="s">
        <v>1524</v>
      </c>
      <c r="B11" s="6" t="n">
        <v>-3</v>
      </c>
      <c r="C11" s="6" t="n">
        <v>-4</v>
      </c>
      <c r="D11" s="6" t="n">
        <v>-6</v>
      </c>
    </row>
    <row r="12" spans="1:4">
      <c r="A12" s="4" t="s">
        <v>1527</v>
      </c>
      <c r="B12" s="6" t="n">
        <v>-131</v>
      </c>
      <c r="C12" s="6" t="n">
        <v>228</v>
      </c>
      <c r="D12" s="6" t="n">
        <v>-118</v>
      </c>
    </row>
    <row r="13" spans="1:4">
      <c r="A13" s="4" t="s">
        <v>1528</v>
      </c>
      <c r="B13" s="8" t="n">
        <v>455</v>
      </c>
      <c r="C13" s="8" t="n">
        <v>545</v>
      </c>
      <c r="D13" s="8" t="n">
        <v>49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1489</v>
      </c>
      <c r="J1" s="2" t="s">
        <v>1</v>
      </c>
    </row>
    <row r="2" spans="1:12">
      <c r="B2" s="2" t="s">
        <v>2</v>
      </c>
      <c r="C2" s="2" t="s">
        <v>1490</v>
      </c>
      <c r="D2" s="2" t="s">
        <v>4</v>
      </c>
      <c r="E2" s="2" t="s">
        <v>1491</v>
      </c>
      <c r="F2" s="2" t="s">
        <v>30</v>
      </c>
      <c r="G2" s="2" t="s">
        <v>1049</v>
      </c>
      <c r="H2" s="2" t="s">
        <v>1492</v>
      </c>
      <c r="I2" s="2" t="s">
        <v>1493</v>
      </c>
      <c r="J2" s="2" t="s">
        <v>2</v>
      </c>
      <c r="K2" s="2" t="s">
        <v>30</v>
      </c>
      <c r="L2" s="2" t="s">
        <v>31</v>
      </c>
    </row>
    <row r="3" spans="1:12">
      <c r="A3" s="3" t="s">
        <v>1530</v>
      </c>
    </row>
    <row r="4" spans="1:12">
      <c r="A4" s="4" t="s">
        <v>1531</v>
      </c>
      <c r="J4" s="8" t="n">
        <v>1710</v>
      </c>
      <c r="K4" s="8" t="n">
        <v>1858</v>
      </c>
      <c r="L4" s="8" t="n">
        <v>1640</v>
      </c>
    </row>
    <row r="5" spans="1:12">
      <c r="A5" s="4" t="s">
        <v>1524</v>
      </c>
      <c r="J5" s="6" t="n">
        <v>432</v>
      </c>
      <c r="K5" s="6" t="n">
        <v>689</v>
      </c>
      <c r="L5" s="6" t="n">
        <v>330</v>
      </c>
    </row>
    <row r="6" spans="1:12">
      <c r="A6" s="4" t="s">
        <v>50</v>
      </c>
      <c r="B6" s="8" t="n">
        <v>446</v>
      </c>
      <c r="C6" s="8" t="n">
        <v>463</v>
      </c>
      <c r="D6" s="8" t="n">
        <v>615</v>
      </c>
      <c r="E6" s="8" t="n">
        <v>618</v>
      </c>
      <c r="F6" s="8" t="n">
        <v>558</v>
      </c>
      <c r="G6" s="8" t="n">
        <v>720</v>
      </c>
      <c r="H6" s="8" t="n">
        <v>619</v>
      </c>
      <c r="I6" s="8" t="n">
        <v>650</v>
      </c>
      <c r="J6" s="8" t="n">
        <v>2142</v>
      </c>
      <c r="K6" s="8" t="n">
        <v>2547</v>
      </c>
      <c r="L6" s="8" t="n">
        <v>197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2</v>
      </c>
      <c r="B1" s="2" t="s">
        <v>1</v>
      </c>
    </row>
    <row r="2" spans="1:4">
      <c r="B2" s="2" t="s">
        <v>2</v>
      </c>
      <c r="C2" s="2" t="s">
        <v>30</v>
      </c>
      <c r="D2" s="2" t="s">
        <v>31</v>
      </c>
    </row>
    <row r="3" spans="1:4">
      <c r="A3" s="3" t="s">
        <v>292</v>
      </c>
    </row>
    <row r="4" spans="1:4">
      <c r="A4" s="4" t="s">
        <v>1533</v>
      </c>
      <c r="C4" s="8" t="n">
        <v>300</v>
      </c>
    </row>
    <row r="5" spans="1:4">
      <c r="A5" s="3" t="s">
        <v>1534</v>
      </c>
    </row>
    <row r="6" spans="1:4">
      <c r="A6" s="4" t="s">
        <v>1535</v>
      </c>
      <c r="B6" s="4" t="s">
        <v>1536</v>
      </c>
      <c r="C6" s="4" t="s">
        <v>1536</v>
      </c>
      <c r="D6" s="4" t="s">
        <v>1536</v>
      </c>
    </row>
    <row r="7" spans="1:4">
      <c r="A7" s="3" t="s">
        <v>1537</v>
      </c>
    </row>
    <row r="8" spans="1:4">
      <c r="A8" s="4" t="s">
        <v>1538</v>
      </c>
      <c r="B8" s="4" t="s">
        <v>1539</v>
      </c>
      <c r="C8" s="4" t="s">
        <v>1540</v>
      </c>
      <c r="D8" s="4" t="s">
        <v>1541</v>
      </c>
    </row>
    <row r="9" spans="1:4">
      <c r="A9" s="4" t="s">
        <v>1542</v>
      </c>
      <c r="B9" s="4" t="s">
        <v>1543</v>
      </c>
      <c r="C9" s="4" t="s">
        <v>1544</v>
      </c>
      <c r="D9" s="4" t="s">
        <v>1545</v>
      </c>
    </row>
    <row r="10" spans="1:4">
      <c r="A10" s="4" t="s">
        <v>1546</v>
      </c>
      <c r="B10" s="4" t="s">
        <v>1547</v>
      </c>
      <c r="C10" s="4" t="s">
        <v>1548</v>
      </c>
      <c r="D10" s="4" t="s">
        <v>1549</v>
      </c>
    </row>
    <row r="11" spans="1:4">
      <c r="A11" s="4" t="s">
        <v>1550</v>
      </c>
      <c r="B11" s="4" t="s">
        <v>1548</v>
      </c>
      <c r="C11" s="4" t="s">
        <v>1539</v>
      </c>
      <c r="D11" s="4" t="s">
        <v>1551</v>
      </c>
    </row>
    <row r="12" spans="1:4">
      <c r="A12" s="4" t="s">
        <v>1552</v>
      </c>
      <c r="C12" s="4" t="s">
        <v>681</v>
      </c>
      <c r="D12" s="4" t="s">
        <v>1027</v>
      </c>
    </row>
    <row r="13" spans="1:4">
      <c r="A13" s="4" t="s">
        <v>1553</v>
      </c>
      <c r="C13" s="4" t="s">
        <v>1554</v>
      </c>
      <c r="D13" s="4" t="s">
        <v>1551</v>
      </c>
    </row>
    <row r="14" spans="1:4">
      <c r="A14" s="4" t="s">
        <v>1555</v>
      </c>
      <c r="C14" s="4" t="s">
        <v>1556</v>
      </c>
    </row>
    <row r="15" spans="1:4">
      <c r="A15" s="4" t="s">
        <v>1557</v>
      </c>
      <c r="B15" s="4" t="s">
        <v>1558</v>
      </c>
      <c r="C15" s="4" t="s">
        <v>1559</v>
      </c>
      <c r="D15" s="4" t="s">
        <v>681</v>
      </c>
    </row>
    <row r="16" spans="1:4">
      <c r="A16" s="4" t="s">
        <v>1560</v>
      </c>
      <c r="B16" s="4" t="s">
        <v>1561</v>
      </c>
      <c r="C16" s="4" t="s">
        <v>1562</v>
      </c>
      <c r="D16" s="4" t="s">
        <v>730</v>
      </c>
    </row>
    <row r="17" spans="1:4">
      <c r="A17" s="4" t="s">
        <v>1563</v>
      </c>
      <c r="C17" s="8" t="n">
        <v>17</v>
      </c>
    </row>
    <row r="18" spans="1:4">
      <c r="A18" s="4" t="s">
        <v>1564</v>
      </c>
      <c r="B18" s="8" t="n">
        <v>272</v>
      </c>
    </row>
    <row r="19" spans="1:4">
      <c r="A19" s="4" t="s">
        <v>1565</v>
      </c>
      <c r="B19" s="8" t="n">
        <v>6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6</v>
      </c>
      <c r="B1" s="2" t="s">
        <v>2</v>
      </c>
      <c r="C1" s="2" t="s">
        <v>30</v>
      </c>
    </row>
    <row r="2" spans="1:3">
      <c r="A2" s="3" t="s">
        <v>1567</v>
      </c>
    </row>
    <row r="3" spans="1:3">
      <c r="A3" s="4" t="s">
        <v>1568</v>
      </c>
      <c r="B3" s="8" t="n">
        <v>1391</v>
      </c>
      <c r="C3" s="8" t="n">
        <v>1292</v>
      </c>
    </row>
    <row r="4" spans="1:3">
      <c r="A4" s="4" t="s">
        <v>1569</v>
      </c>
      <c r="B4" s="6" t="n">
        <v>384</v>
      </c>
      <c r="C4" s="6" t="n">
        <v>350</v>
      </c>
    </row>
    <row r="5" spans="1:3">
      <c r="A5" s="4" t="s">
        <v>1570</v>
      </c>
      <c r="B5" s="6" t="n">
        <v>118</v>
      </c>
      <c r="C5" s="6" t="n">
        <v>83</v>
      </c>
    </row>
    <row r="6" spans="1:3">
      <c r="A6" s="4" t="s">
        <v>1571</v>
      </c>
      <c r="B6" s="6" t="n">
        <v>56</v>
      </c>
    </row>
    <row r="7" spans="1:3">
      <c r="A7" s="4" t="s">
        <v>1572</v>
      </c>
      <c r="C7" s="6" t="n">
        <v>25</v>
      </c>
    </row>
    <row r="8" spans="1:3">
      <c r="A8" s="4" t="s">
        <v>699</v>
      </c>
      <c r="B8" s="6" t="n">
        <v>87</v>
      </c>
      <c r="C8" s="6" t="n">
        <v>102</v>
      </c>
    </row>
    <row r="9" spans="1:3">
      <c r="A9" s="4" t="s">
        <v>1573</v>
      </c>
      <c r="B9" s="6" t="n">
        <v>2036</v>
      </c>
      <c r="C9" s="6" t="n">
        <v>1852</v>
      </c>
    </row>
    <row r="10" spans="1:3">
      <c r="A10" s="4" t="s">
        <v>1574</v>
      </c>
      <c r="B10" s="6" t="n">
        <v>11</v>
      </c>
      <c r="C10" s="6" t="n">
        <v>20</v>
      </c>
    </row>
    <row r="11" spans="1:3">
      <c r="A11" s="4" t="s">
        <v>1575</v>
      </c>
      <c r="B11" s="6" t="n">
        <v>2025</v>
      </c>
      <c r="C11" s="6" t="n">
        <v>1832</v>
      </c>
    </row>
    <row r="12" spans="1:3">
      <c r="A12" s="3" t="s">
        <v>1576</v>
      </c>
    </row>
    <row r="13" spans="1:3">
      <c r="A13" s="4" t="s">
        <v>108</v>
      </c>
      <c r="B13" s="6" t="n">
        <v>730</v>
      </c>
      <c r="C13" s="6" t="n">
        <v>738</v>
      </c>
    </row>
    <row r="14" spans="1:3">
      <c r="A14" s="4" t="s">
        <v>1577</v>
      </c>
      <c r="B14" s="6" t="n">
        <v>233</v>
      </c>
      <c r="C14" s="6" t="n">
        <v>424</v>
      </c>
    </row>
    <row r="15" spans="1:3">
      <c r="A15" s="4" t="s">
        <v>1578</v>
      </c>
      <c r="B15" s="6" t="n">
        <v>169</v>
      </c>
      <c r="C15" s="6" t="n">
        <v>131</v>
      </c>
    </row>
    <row r="16" spans="1:3">
      <c r="A16" s="4" t="s">
        <v>1579</v>
      </c>
      <c r="B16" s="6" t="n">
        <v>125</v>
      </c>
      <c r="C16" s="6" t="n">
        <v>128</v>
      </c>
    </row>
    <row r="17" spans="1:3">
      <c r="A17" s="4" t="s">
        <v>1580</v>
      </c>
      <c r="B17" s="6" t="n">
        <v>113</v>
      </c>
      <c r="C17" s="6" t="n">
        <v>96</v>
      </c>
    </row>
    <row r="18" spans="1:3">
      <c r="A18" s="4" t="s">
        <v>1581</v>
      </c>
      <c r="B18" s="6" t="n">
        <v>66</v>
      </c>
    </row>
    <row r="19" spans="1:3">
      <c r="A19" s="4" t="s">
        <v>699</v>
      </c>
      <c r="B19" s="6" t="n">
        <v>18</v>
      </c>
      <c r="C19" s="6" t="n">
        <v>101</v>
      </c>
    </row>
    <row r="20" spans="1:3">
      <c r="A20" s="4" t="s">
        <v>1582</v>
      </c>
      <c r="B20" s="6" t="n">
        <v>1454</v>
      </c>
      <c r="C20" s="6" t="n">
        <v>1618</v>
      </c>
    </row>
    <row r="21" spans="1:3">
      <c r="A21" s="4" t="s">
        <v>1583</v>
      </c>
      <c r="B21" s="6" t="n">
        <v>571</v>
      </c>
      <c r="C21" s="6" t="n">
        <v>214</v>
      </c>
    </row>
    <row r="22" spans="1:3">
      <c r="A22" s="4" t="s">
        <v>1584</v>
      </c>
      <c r="B22" s="6" t="n">
        <v>16</v>
      </c>
    </row>
    <row r="23" spans="1:3">
      <c r="A23" s="4" t="s">
        <v>1585</v>
      </c>
      <c r="B23" s="8" t="n">
        <v>11</v>
      </c>
      <c r="C23" s="8" t="n">
        <v>2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6</v>
      </c>
      <c r="B1" s="2" t="s">
        <v>1</v>
      </c>
    </row>
    <row r="2" spans="1:4">
      <c r="B2" s="2" t="s">
        <v>2</v>
      </c>
      <c r="C2" s="2" t="s">
        <v>30</v>
      </c>
      <c r="D2" s="2" t="s">
        <v>31</v>
      </c>
    </row>
    <row r="3" spans="1:4">
      <c r="A3" s="3" t="s">
        <v>1587</v>
      </c>
    </row>
    <row r="4" spans="1:4">
      <c r="A4" s="4" t="s">
        <v>1588</v>
      </c>
      <c r="B4" s="8" t="n">
        <v>57</v>
      </c>
      <c r="C4" s="8" t="n">
        <v>57</v>
      </c>
      <c r="D4" s="8" t="n">
        <v>62</v>
      </c>
    </row>
    <row r="5" spans="1:4">
      <c r="A5" s="4" t="s">
        <v>1589</v>
      </c>
      <c r="B5" s="6" t="n">
        <v>3</v>
      </c>
      <c r="C5" s="6" t="n">
        <v>6</v>
      </c>
      <c r="D5" s="6" t="n">
        <v>6</v>
      </c>
    </row>
    <row r="6" spans="1:4">
      <c r="A6" s="4" t="s">
        <v>1590</v>
      </c>
      <c r="B6" s="6" t="n">
        <v>51</v>
      </c>
      <c r="C6" s="6" t="n">
        <v>48</v>
      </c>
    </row>
    <row r="7" spans="1:4">
      <c r="A7" s="3" t="s">
        <v>1591</v>
      </c>
    </row>
    <row r="8" spans="1:4">
      <c r="A8" s="4" t="s">
        <v>763</v>
      </c>
      <c r="B8" s="6" t="n">
        <v>242</v>
      </c>
      <c r="C8" s="6" t="n">
        <v>209</v>
      </c>
      <c r="D8" s="6" t="n">
        <v>116</v>
      </c>
    </row>
    <row r="9" spans="1:4">
      <c r="A9" s="4" t="s">
        <v>1592</v>
      </c>
      <c r="B9" s="6" t="n">
        <v>18</v>
      </c>
      <c r="C9" s="6" t="n">
        <v>17</v>
      </c>
      <c r="D9" s="6" t="n">
        <v>22</v>
      </c>
    </row>
    <row r="10" spans="1:4">
      <c r="A10" s="4" t="s">
        <v>1593</v>
      </c>
      <c r="B10" s="6" t="n">
        <v>48</v>
      </c>
      <c r="C10" s="6" t="n">
        <v>35</v>
      </c>
      <c r="D10" s="6" t="n">
        <v>74</v>
      </c>
    </row>
    <row r="11" spans="1:4">
      <c r="A11" s="4" t="s">
        <v>1594</v>
      </c>
      <c r="B11" s="6" t="n">
        <v>-147</v>
      </c>
      <c r="C11" s="6" t="n">
        <v>-19</v>
      </c>
      <c r="D11" s="6" t="n">
        <v>-3</v>
      </c>
    </row>
    <row r="12" spans="1:4">
      <c r="A12" s="4" t="s">
        <v>767</v>
      </c>
      <c r="B12" s="6" t="n">
        <v>161</v>
      </c>
      <c r="C12" s="8" t="n">
        <v>242</v>
      </c>
      <c r="D12" s="8" t="n">
        <v>209</v>
      </c>
    </row>
    <row r="13" spans="1:4">
      <c r="A13" s="4" t="s">
        <v>543</v>
      </c>
    </row>
    <row r="14" spans="1:4">
      <c r="A14" s="3" t="s">
        <v>1587</v>
      </c>
    </row>
    <row r="15" spans="1:4">
      <c r="A15" s="4" t="s">
        <v>1595</v>
      </c>
      <c r="B15" s="6" t="n">
        <v>90</v>
      </c>
    </row>
    <row r="16" spans="1:4">
      <c r="A16" s="4" t="s">
        <v>547</v>
      </c>
    </row>
    <row r="17" spans="1:4">
      <c r="A17" s="3" t="s">
        <v>1587</v>
      </c>
    </row>
    <row r="18" spans="1:4">
      <c r="A18" s="4" t="s">
        <v>1595</v>
      </c>
      <c r="B18" s="8" t="n">
        <v>1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96</v>
      </c>
      <c r="B1" s="2" t="s">
        <v>1597</v>
      </c>
      <c r="C1" s="2" t="s">
        <v>2</v>
      </c>
      <c r="D1" s="2" t="s">
        <v>30</v>
      </c>
    </row>
    <row r="2" spans="1:4">
      <c r="A2" s="4" t="s">
        <v>504</v>
      </c>
    </row>
    <row r="3" spans="1:4">
      <c r="A3" s="3" t="s">
        <v>1598</v>
      </c>
    </row>
    <row r="4" spans="1:4">
      <c r="A4" s="4" t="s">
        <v>1599</v>
      </c>
      <c r="C4" s="4" t="s">
        <v>906</v>
      </c>
    </row>
    <row r="5" spans="1:4">
      <c r="A5" s="4" t="s">
        <v>1600</v>
      </c>
      <c r="C5" s="4" t="s">
        <v>627</v>
      </c>
    </row>
    <row r="6" spans="1:4">
      <c r="A6" s="4" t="s">
        <v>1601</v>
      </c>
      <c r="C6" s="4" t="s">
        <v>546</v>
      </c>
    </row>
    <row r="7" spans="1:4">
      <c r="A7" s="4" t="s">
        <v>1602</v>
      </c>
      <c r="C7" s="4" t="s">
        <v>633</v>
      </c>
    </row>
    <row r="8" spans="1:4">
      <c r="A8" s="4" t="s">
        <v>1603</v>
      </c>
      <c r="C8" s="8" t="n">
        <v>-97</v>
      </c>
    </row>
    <row r="9" spans="1:4">
      <c r="A9" s="4" t="s">
        <v>1604</v>
      </c>
      <c r="C9" s="6" t="n">
        <v>2</v>
      </c>
    </row>
    <row r="10" spans="1:4">
      <c r="A10" s="4" t="s">
        <v>1605</v>
      </c>
      <c r="C10" s="6" t="n">
        <v>1</v>
      </c>
    </row>
    <row r="11" spans="1:4">
      <c r="A11" s="4" t="s">
        <v>1606</v>
      </c>
      <c r="C11" s="6" t="n">
        <v>-4</v>
      </c>
    </row>
    <row r="12" spans="1:4">
      <c r="A12" s="4" t="s">
        <v>1607</v>
      </c>
      <c r="C12" s="8" t="n">
        <v>740</v>
      </c>
      <c r="D12" s="8" t="n">
        <v>702</v>
      </c>
    </row>
    <row r="13" spans="1:4">
      <c r="A13" s="3" t="s">
        <v>1608</v>
      </c>
    </row>
    <row r="14" spans="1:4">
      <c r="A14" s="4" t="s">
        <v>1609</v>
      </c>
      <c r="C14" s="4" t="s">
        <v>627</v>
      </c>
    </row>
    <row r="15" spans="1:4">
      <c r="A15" s="4" t="s">
        <v>1610</v>
      </c>
    </row>
    <row r="16" spans="1:4">
      <c r="A16" s="3" t="s">
        <v>1598</v>
      </c>
    </row>
    <row r="17" spans="1:4">
      <c r="A17" s="4" t="s">
        <v>1611</v>
      </c>
      <c r="B17" s="4" t="s">
        <v>622</v>
      </c>
      <c r="C17" s="4" t="s">
        <v>622</v>
      </c>
    </row>
    <row r="18" spans="1:4">
      <c r="A18" s="4" t="s">
        <v>1612</v>
      </c>
    </row>
    <row r="19" spans="1:4">
      <c r="A19" s="3" t="s">
        <v>1598</v>
      </c>
    </row>
    <row r="20" spans="1:4">
      <c r="A20" s="4" t="s">
        <v>1611</v>
      </c>
      <c r="B20" s="4" t="s">
        <v>633</v>
      </c>
      <c r="C20" s="4" t="s">
        <v>627</v>
      </c>
    </row>
    <row r="21" spans="1:4">
      <c r="A21" s="4" t="s">
        <v>1613</v>
      </c>
    </row>
    <row r="22" spans="1:4">
      <c r="A22" s="3" t="s">
        <v>1598</v>
      </c>
    </row>
    <row r="23" spans="1:4">
      <c r="A23" s="4" t="s">
        <v>1603</v>
      </c>
      <c r="C23" s="8" t="n">
        <v>4</v>
      </c>
    </row>
    <row r="24" spans="1:4">
      <c r="A24" s="4" t="s">
        <v>1606</v>
      </c>
      <c r="C24" s="8" t="n">
        <v>1</v>
      </c>
    </row>
    <row r="25" spans="1:4">
      <c r="A25" s="4" t="s">
        <v>1614</v>
      </c>
    </row>
    <row r="26" spans="1:4">
      <c r="A26" s="3" t="s">
        <v>1608</v>
      </c>
    </row>
    <row r="27" spans="1:4">
      <c r="A27" s="4" t="s">
        <v>1615</v>
      </c>
      <c r="C27" s="4" t="s">
        <v>1616</v>
      </c>
    </row>
    <row r="28" spans="1:4">
      <c r="A28" s="4" t="s">
        <v>1617</v>
      </c>
      <c r="C28" s="4" t="s">
        <v>1618</v>
      </c>
    </row>
    <row r="29" spans="1:4">
      <c r="A29" s="4" t="s">
        <v>1619</v>
      </c>
    </row>
    <row r="30" spans="1:4">
      <c r="A30" s="3" t="s">
        <v>1608</v>
      </c>
    </row>
    <row r="31" spans="1:4">
      <c r="A31" s="4" t="s">
        <v>1615</v>
      </c>
      <c r="C31" s="4" t="s">
        <v>534</v>
      </c>
    </row>
    <row r="32" spans="1:4">
      <c r="A32" s="4" t="s">
        <v>1617</v>
      </c>
      <c r="C32" s="4" t="s">
        <v>1536</v>
      </c>
    </row>
    <row r="33" spans="1:4">
      <c r="A33" s="4" t="s">
        <v>1620</v>
      </c>
    </row>
    <row r="34" spans="1:4">
      <c r="A34" s="3" t="s">
        <v>1608</v>
      </c>
    </row>
    <row r="35" spans="1:4">
      <c r="A35" s="4" t="s">
        <v>1615</v>
      </c>
      <c r="C35" s="4" t="s">
        <v>633</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1</v>
      </c>
      <c r="B1" s="2" t="s">
        <v>1</v>
      </c>
    </row>
    <row r="2" spans="1:4">
      <c r="B2" s="2" t="s">
        <v>2</v>
      </c>
      <c r="C2" s="2" t="s">
        <v>30</v>
      </c>
      <c r="D2" s="2" t="s">
        <v>31</v>
      </c>
    </row>
    <row r="3" spans="1:4">
      <c r="A3" s="4" t="s">
        <v>504</v>
      </c>
    </row>
    <row r="4" spans="1:4">
      <c r="A4" s="3" t="s">
        <v>79</v>
      </c>
    </row>
    <row r="5" spans="1:4">
      <c r="A5" s="4" t="s">
        <v>1622</v>
      </c>
      <c r="B5" s="8" t="n">
        <v>46</v>
      </c>
      <c r="C5" s="8" t="n">
        <v>43</v>
      </c>
      <c r="D5" s="8" t="n">
        <v>46</v>
      </c>
    </row>
    <row r="6" spans="1:4">
      <c r="A6" s="4" t="s">
        <v>1623</v>
      </c>
      <c r="B6" s="6" t="n">
        <v>27</v>
      </c>
      <c r="C6" s="6" t="n">
        <v>28</v>
      </c>
      <c r="D6" s="6" t="n">
        <v>23</v>
      </c>
    </row>
    <row r="7" spans="1:4">
      <c r="A7" s="4" t="s">
        <v>1624</v>
      </c>
      <c r="B7" s="6" t="n">
        <v>-40</v>
      </c>
      <c r="C7" s="6" t="n">
        <v>-38</v>
      </c>
      <c r="D7" s="6" t="n">
        <v>-33</v>
      </c>
    </row>
    <row r="8" spans="1:4">
      <c r="A8" s="4" t="s">
        <v>1625</v>
      </c>
      <c r="B8" s="6" t="n">
        <v>-1</v>
      </c>
      <c r="C8" s="6" t="n">
        <v>-1</v>
      </c>
      <c r="D8" s="6" t="n">
        <v>-1</v>
      </c>
    </row>
    <row r="9" spans="1:4">
      <c r="A9" s="4" t="s">
        <v>1626</v>
      </c>
      <c r="B9" s="6" t="n">
        <v>9</v>
      </c>
      <c r="C9" s="6" t="n">
        <v>7</v>
      </c>
      <c r="D9" s="6" t="n">
        <v>11</v>
      </c>
    </row>
    <row r="10" spans="1:4">
      <c r="A10" s="4" t="s">
        <v>699</v>
      </c>
      <c r="B10" s="6" t="n">
        <v>4</v>
      </c>
      <c r="C10" s="6" t="n">
        <v>3</v>
      </c>
      <c r="D10" s="6" t="n">
        <v>2</v>
      </c>
    </row>
    <row r="11" spans="1:4">
      <c r="A11" s="4" t="s">
        <v>1627</v>
      </c>
      <c r="B11" s="6" t="n">
        <v>45</v>
      </c>
      <c r="C11" s="6" t="n">
        <v>42</v>
      </c>
      <c r="D11" s="6" t="n">
        <v>48</v>
      </c>
    </row>
    <row r="12" spans="1:4">
      <c r="A12" s="4" t="s">
        <v>1613</v>
      </c>
    </row>
    <row r="13" spans="1:4">
      <c r="A13" s="3" t="s">
        <v>79</v>
      </c>
    </row>
    <row r="14" spans="1:4">
      <c r="A14" s="4" t="s">
        <v>1623</v>
      </c>
      <c r="B14" s="6" t="n">
        <v>1</v>
      </c>
      <c r="C14" s="6" t="n">
        <v>1</v>
      </c>
    </row>
    <row r="15" spans="1:4">
      <c r="A15" s="4" t="s">
        <v>1627</v>
      </c>
      <c r="B15" s="8" t="n">
        <v>0</v>
      </c>
      <c r="C15" s="8" t="n">
        <v>0</v>
      </c>
      <c r="D15" s="8"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8</v>
      </c>
      <c r="B1" s="2" t="s">
        <v>1</v>
      </c>
    </row>
    <row r="2" spans="1:4">
      <c r="B2" s="2" t="s">
        <v>2</v>
      </c>
      <c r="C2" s="2" t="s">
        <v>30</v>
      </c>
      <c r="D2" s="2" t="s">
        <v>31</v>
      </c>
    </row>
    <row r="3" spans="1:4">
      <c r="A3" s="4" t="s">
        <v>504</v>
      </c>
    </row>
    <row r="4" spans="1:4">
      <c r="A4" s="3" t="s">
        <v>1629</v>
      </c>
    </row>
    <row r="5" spans="1:4">
      <c r="A5" s="4" t="s">
        <v>1630</v>
      </c>
      <c r="B5" s="8" t="n">
        <v>776</v>
      </c>
      <c r="C5" s="8" t="n">
        <v>676</v>
      </c>
    </row>
    <row r="6" spans="1:4">
      <c r="A6" s="4" t="s">
        <v>1622</v>
      </c>
      <c r="B6" s="6" t="n">
        <v>46</v>
      </c>
      <c r="C6" s="6" t="n">
        <v>43</v>
      </c>
      <c r="D6" s="8" t="n">
        <v>46</v>
      </c>
    </row>
    <row r="7" spans="1:4">
      <c r="A7" s="4" t="s">
        <v>1623</v>
      </c>
      <c r="B7" s="6" t="n">
        <v>27</v>
      </c>
      <c r="C7" s="6" t="n">
        <v>28</v>
      </c>
      <c r="D7" s="6" t="n">
        <v>23</v>
      </c>
    </row>
    <row r="8" spans="1:4">
      <c r="A8" s="4" t="s">
        <v>1631</v>
      </c>
      <c r="B8" s="6" t="n">
        <v>-6</v>
      </c>
      <c r="C8" s="6" t="n">
        <v>-7</v>
      </c>
    </row>
    <row r="9" spans="1:4">
      <c r="A9" s="4" t="s">
        <v>1632</v>
      </c>
      <c r="B9" s="6" t="n">
        <v>-3</v>
      </c>
      <c r="C9" s="6" t="n">
        <v>30</v>
      </c>
    </row>
    <row r="10" spans="1:4">
      <c r="A10" s="4" t="s">
        <v>584</v>
      </c>
      <c r="B10" s="6" t="n">
        <v>-20</v>
      </c>
      <c r="C10" s="6" t="n">
        <v>-20</v>
      </c>
    </row>
    <row r="11" spans="1:4">
      <c r="A11" s="4" t="s">
        <v>1633</v>
      </c>
      <c r="B11" s="6" t="n">
        <v>-8</v>
      </c>
      <c r="C11" s="6" t="n">
        <v>-8</v>
      </c>
    </row>
    <row r="12" spans="1:4">
      <c r="A12" s="4" t="s">
        <v>1634</v>
      </c>
      <c r="C12" s="6" t="n">
        <v>34</v>
      </c>
    </row>
    <row r="13" spans="1:4">
      <c r="A13" s="4" t="s">
        <v>1635</v>
      </c>
      <c r="B13" s="6" t="n">
        <v>812</v>
      </c>
      <c r="C13" s="6" t="n">
        <v>776</v>
      </c>
      <c r="D13" s="6" t="n">
        <v>676</v>
      </c>
    </row>
    <row r="14" spans="1:4">
      <c r="A14" s="3" t="s">
        <v>1636</v>
      </c>
    </row>
    <row r="15" spans="1:4">
      <c r="A15" s="4" t="s">
        <v>1637</v>
      </c>
      <c r="B15" s="6" t="n">
        <v>612</v>
      </c>
      <c r="C15" s="6" t="n">
        <v>544</v>
      </c>
    </row>
    <row r="16" spans="1:4">
      <c r="A16" s="4" t="s">
        <v>1638</v>
      </c>
      <c r="B16" s="6" t="n">
        <v>-9</v>
      </c>
      <c r="C16" s="6" t="n">
        <v>37</v>
      </c>
    </row>
    <row r="17" spans="1:4">
      <c r="A17" s="4" t="s">
        <v>1639</v>
      </c>
      <c r="B17" s="6" t="n">
        <v>40</v>
      </c>
      <c r="C17" s="6" t="n">
        <v>47</v>
      </c>
    </row>
    <row r="18" spans="1:4">
      <c r="A18" s="4" t="s">
        <v>1631</v>
      </c>
      <c r="B18" s="6" t="n">
        <v>-6</v>
      </c>
      <c r="C18" s="6" t="n">
        <v>-7</v>
      </c>
    </row>
    <row r="19" spans="1:4">
      <c r="A19" s="4" t="s">
        <v>584</v>
      </c>
      <c r="B19" s="6" t="n">
        <v>-20</v>
      </c>
      <c r="C19" s="6" t="n">
        <v>-20</v>
      </c>
    </row>
    <row r="20" spans="1:4">
      <c r="A20" s="4" t="s">
        <v>1633</v>
      </c>
      <c r="B20" s="6" t="n">
        <v>-9</v>
      </c>
      <c r="C20" s="6" t="n">
        <v>-8</v>
      </c>
    </row>
    <row r="21" spans="1:4">
      <c r="A21" s="4" t="s">
        <v>1640</v>
      </c>
      <c r="C21" s="6" t="n">
        <v>19</v>
      </c>
    </row>
    <row r="22" spans="1:4">
      <c r="A22" s="4" t="s">
        <v>1641</v>
      </c>
      <c r="B22" s="6" t="n">
        <v>608</v>
      </c>
      <c r="C22" s="6" t="n">
        <v>612</v>
      </c>
      <c r="D22" s="6" t="n">
        <v>544</v>
      </c>
    </row>
    <row r="23" spans="1:4">
      <c r="A23" s="4" t="s">
        <v>1613</v>
      </c>
    </row>
    <row r="24" spans="1:4">
      <c r="A24" s="3" t="s">
        <v>1629</v>
      </c>
    </row>
    <row r="25" spans="1:4">
      <c r="A25" s="4" t="s">
        <v>1630</v>
      </c>
      <c r="B25" s="6" t="n">
        <v>18</v>
      </c>
      <c r="C25" s="6" t="n">
        <v>18</v>
      </c>
    </row>
    <row r="26" spans="1:4">
      <c r="A26" s="4" t="s">
        <v>1623</v>
      </c>
      <c r="B26" s="6" t="n">
        <v>1</v>
      </c>
      <c r="C26" s="6" t="n">
        <v>1</v>
      </c>
    </row>
    <row r="27" spans="1:4">
      <c r="A27" s="4" t="s">
        <v>1631</v>
      </c>
      <c r="B27" s="6" t="n">
        <v>-3</v>
      </c>
      <c r="C27" s="6" t="n">
        <v>-4</v>
      </c>
    </row>
    <row r="28" spans="1:4">
      <c r="A28" s="4" t="s">
        <v>1642</v>
      </c>
      <c r="B28" s="6" t="n">
        <v>2</v>
      </c>
      <c r="C28" s="6" t="n">
        <v>3</v>
      </c>
    </row>
    <row r="29" spans="1:4">
      <c r="A29" s="4" t="s">
        <v>1635</v>
      </c>
      <c r="B29" s="6" t="n">
        <v>18</v>
      </c>
      <c r="C29" s="6" t="n">
        <v>18</v>
      </c>
      <c r="D29" s="8" t="n">
        <v>18</v>
      </c>
    </row>
    <row r="30" spans="1:4">
      <c r="A30" s="3" t="s">
        <v>1636</v>
      </c>
    </row>
    <row r="31" spans="1:4">
      <c r="A31" s="4" t="s">
        <v>1631</v>
      </c>
      <c r="B31" s="8" t="n">
        <v>-3</v>
      </c>
      <c r="C31" s="8" t="n">
        <v>-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43</v>
      </c>
      <c r="B1" s="2" t="s">
        <v>2</v>
      </c>
      <c r="C1" s="2" t="s">
        <v>30</v>
      </c>
    </row>
    <row r="2" spans="1:3">
      <c r="A2" s="4" t="s">
        <v>504</v>
      </c>
    </row>
    <row r="3" spans="1:3">
      <c r="A3" s="3" t="s">
        <v>1644</v>
      </c>
    </row>
    <row r="4" spans="1:3">
      <c r="A4" s="4" t="s">
        <v>1645</v>
      </c>
      <c r="B4" s="8" t="n">
        <v>-223</v>
      </c>
      <c r="C4" s="8" t="n">
        <v>-178</v>
      </c>
    </row>
    <row r="5" spans="1:3">
      <c r="A5" s="4" t="s">
        <v>1646</v>
      </c>
      <c r="B5" s="6" t="n">
        <v>19</v>
      </c>
      <c r="C5" s="6" t="n">
        <v>14</v>
      </c>
    </row>
    <row r="6" spans="1:3">
      <c r="A6" s="4" t="s">
        <v>1647</v>
      </c>
      <c r="B6" s="6" t="n">
        <v>-204</v>
      </c>
      <c r="C6" s="6" t="n">
        <v>-164</v>
      </c>
    </row>
    <row r="7" spans="1:3">
      <c r="A7" s="4" t="s">
        <v>1613</v>
      </c>
    </row>
    <row r="8" spans="1:3">
      <c r="A8" s="3" t="s">
        <v>1644</v>
      </c>
    </row>
    <row r="9" spans="1:3">
      <c r="A9" s="4" t="s">
        <v>1645</v>
      </c>
      <c r="B9" s="6" t="n">
        <v>-18</v>
      </c>
      <c r="C9" s="6" t="n">
        <v>-18</v>
      </c>
    </row>
    <row r="10" spans="1:3">
      <c r="A10" s="4" t="s">
        <v>1647</v>
      </c>
      <c r="B10" s="8" t="n">
        <v>-18</v>
      </c>
      <c r="C10" s="8" t="n">
        <v>-18</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48</v>
      </c>
      <c r="B1" s="2" t="s">
        <v>2</v>
      </c>
      <c r="C1" s="2" t="s">
        <v>30</v>
      </c>
    </row>
    <row r="2" spans="1:3">
      <c r="A2" s="3" t="s">
        <v>1649</v>
      </c>
    </row>
    <row r="3" spans="1:3">
      <c r="A3" s="4" t="s">
        <v>1650</v>
      </c>
      <c r="B3" s="8" t="n">
        <v>620</v>
      </c>
      <c r="C3" s="8" t="n">
        <v>582</v>
      </c>
    </row>
    <row r="4" spans="1:3">
      <c r="A4" s="4" t="s">
        <v>1651</v>
      </c>
      <c r="B4" s="6" t="n">
        <v>446</v>
      </c>
      <c r="C4" s="6" t="n">
        <v>449</v>
      </c>
    </row>
    <row r="5" spans="1:3">
      <c r="A5" s="3" t="s">
        <v>1652</v>
      </c>
    </row>
    <row r="6" spans="1:3">
      <c r="A6" s="4" t="s">
        <v>1653</v>
      </c>
      <c r="B6" s="6" t="n">
        <v>668</v>
      </c>
      <c r="C6" s="6" t="n">
        <v>628</v>
      </c>
    </row>
    <row r="7" spans="1:3">
      <c r="A7" s="4" t="s">
        <v>1651</v>
      </c>
      <c r="B7" s="8" t="n">
        <v>446</v>
      </c>
      <c r="C7" s="8" t="n">
        <v>449</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4</v>
      </c>
      <c r="B1" s="2" t="s">
        <v>1</v>
      </c>
    </row>
    <row r="2" spans="1:4">
      <c r="B2" s="2" t="s">
        <v>2</v>
      </c>
      <c r="C2" s="2" t="s">
        <v>30</v>
      </c>
      <c r="D2" s="2" t="s">
        <v>31</v>
      </c>
    </row>
    <row r="3" spans="1:4">
      <c r="A3" s="4" t="s">
        <v>504</v>
      </c>
    </row>
    <row r="4" spans="1:4">
      <c r="A4" s="3" t="s">
        <v>1655</v>
      </c>
    </row>
    <row r="5" spans="1:4">
      <c r="A5" s="4" t="s">
        <v>1656</v>
      </c>
      <c r="B5" s="4" t="s">
        <v>1657</v>
      </c>
      <c r="C5" s="4" t="s">
        <v>1658</v>
      </c>
    </row>
    <row r="6" spans="1:4">
      <c r="A6" s="4" t="s">
        <v>1659</v>
      </c>
      <c r="B6" s="4" t="s">
        <v>1660</v>
      </c>
      <c r="C6" s="4" t="s">
        <v>1661</v>
      </c>
    </row>
    <row r="7" spans="1:4">
      <c r="A7" s="3" t="s">
        <v>1662</v>
      </c>
    </row>
    <row r="8" spans="1:4">
      <c r="A8" s="4" t="s">
        <v>1656</v>
      </c>
      <c r="B8" s="4" t="s">
        <v>1663</v>
      </c>
      <c r="C8" s="4" t="s">
        <v>1664</v>
      </c>
      <c r="D8" s="4" t="s">
        <v>1665</v>
      </c>
    </row>
    <row r="9" spans="1:4">
      <c r="A9" s="4" t="s">
        <v>1659</v>
      </c>
      <c r="B9" s="4" t="s">
        <v>1666</v>
      </c>
      <c r="C9" s="4" t="s">
        <v>1667</v>
      </c>
      <c r="D9" s="4" t="s">
        <v>1660</v>
      </c>
    </row>
    <row r="10" spans="1:4">
      <c r="A10" s="4" t="s">
        <v>1668</v>
      </c>
      <c r="B10" s="4" t="s">
        <v>1669</v>
      </c>
      <c r="C10" s="4" t="s">
        <v>1670</v>
      </c>
      <c r="D10" s="4" t="s">
        <v>1671</v>
      </c>
    </row>
    <row r="11" spans="1:4">
      <c r="A11" s="4" t="s">
        <v>1613</v>
      </c>
    </row>
    <row r="12" spans="1:4">
      <c r="A12" s="3" t="s">
        <v>1655</v>
      </c>
    </row>
    <row r="13" spans="1:4">
      <c r="A13" s="4" t="s">
        <v>1656</v>
      </c>
      <c r="B13" s="4" t="s">
        <v>1194</v>
      </c>
      <c r="C13" s="4" t="s">
        <v>1672</v>
      </c>
    </row>
    <row r="14" spans="1:4">
      <c r="A14" s="3" t="s">
        <v>1673</v>
      </c>
    </row>
    <row r="15" spans="1:4">
      <c r="A15" s="4" t="s">
        <v>1674</v>
      </c>
      <c r="B15" s="4" t="s">
        <v>1675</v>
      </c>
      <c r="C15" s="4" t="s">
        <v>734</v>
      </c>
    </row>
    <row r="16" spans="1:4">
      <c r="A16" s="4" t="s">
        <v>1676</v>
      </c>
      <c r="B16" s="4" t="s">
        <v>627</v>
      </c>
      <c r="C16" s="4" t="s">
        <v>627</v>
      </c>
    </row>
    <row r="17" spans="1:4">
      <c r="A17" s="4" t="s">
        <v>1677</v>
      </c>
      <c r="B17" s="4" t="s">
        <v>546</v>
      </c>
      <c r="C17" s="4" t="s">
        <v>134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78</v>
      </c>
      <c r="B1" s="2" t="s">
        <v>2</v>
      </c>
      <c r="C1" s="2" t="s">
        <v>30</v>
      </c>
      <c r="D1" s="2" t="s">
        <v>31</v>
      </c>
      <c r="E1" s="2" t="s">
        <v>550</v>
      </c>
    </row>
    <row r="2" spans="1:5">
      <c r="A2" s="3" t="s">
        <v>1598</v>
      </c>
    </row>
    <row r="3" spans="1:5">
      <c r="A3" s="4" t="s">
        <v>1651</v>
      </c>
      <c r="B3" s="8" t="n">
        <v>608</v>
      </c>
      <c r="C3" s="8" t="n">
        <v>612</v>
      </c>
      <c r="D3" s="8" t="n">
        <v>544</v>
      </c>
    </row>
    <row r="4" spans="1:5">
      <c r="A4" s="4" t="s">
        <v>1679</v>
      </c>
    </row>
    <row r="5" spans="1:5">
      <c r="A5" s="3" t="s">
        <v>1598</v>
      </c>
    </row>
    <row r="6" spans="1:5">
      <c r="A6" s="4" t="s">
        <v>1651</v>
      </c>
      <c r="B6" s="6" t="n">
        <v>214</v>
      </c>
      <c r="C6" s="6" t="n">
        <v>215</v>
      </c>
    </row>
    <row r="7" spans="1:5">
      <c r="A7" s="4" t="s">
        <v>1680</v>
      </c>
    </row>
    <row r="8" spans="1:5">
      <c r="A8" s="3" t="s">
        <v>1598</v>
      </c>
    </row>
    <row r="9" spans="1:5">
      <c r="A9" s="4" t="s">
        <v>1651</v>
      </c>
      <c r="B9" s="6" t="n">
        <v>357</v>
      </c>
      <c r="C9" s="6" t="n">
        <v>362</v>
      </c>
    </row>
    <row r="10" spans="1:5">
      <c r="A10" s="4" t="s">
        <v>1681</v>
      </c>
    </row>
    <row r="11" spans="1:5">
      <c r="A11" s="3" t="s">
        <v>1598</v>
      </c>
    </row>
    <row r="12" spans="1:5">
      <c r="A12" s="4" t="s">
        <v>1651</v>
      </c>
      <c r="B12" s="6" t="n">
        <v>37</v>
      </c>
      <c r="C12" s="6" t="n">
        <v>35</v>
      </c>
    </row>
    <row r="13" spans="1:5">
      <c r="A13" s="4" t="s">
        <v>1682</v>
      </c>
    </row>
    <row r="14" spans="1:5">
      <c r="A14" s="3" t="s">
        <v>1598</v>
      </c>
    </row>
    <row r="15" spans="1:5">
      <c r="A15" s="4" t="s">
        <v>1651</v>
      </c>
      <c r="B15" s="6" t="n">
        <v>608</v>
      </c>
      <c r="C15" s="6" t="n">
        <v>612</v>
      </c>
    </row>
    <row r="16" spans="1:5">
      <c r="A16" s="4" t="s">
        <v>1683</v>
      </c>
    </row>
    <row r="17" spans="1:5">
      <c r="A17" s="3" t="s">
        <v>1598</v>
      </c>
    </row>
    <row r="18" spans="1:5">
      <c r="A18" s="4" t="s">
        <v>1651</v>
      </c>
      <c r="B18" s="6" t="n">
        <v>74</v>
      </c>
      <c r="C18" s="6" t="n">
        <v>74</v>
      </c>
    </row>
    <row r="19" spans="1:5">
      <c r="A19" s="4" t="s">
        <v>1684</v>
      </c>
    </row>
    <row r="20" spans="1:5">
      <c r="A20" s="3" t="s">
        <v>1598</v>
      </c>
    </row>
    <row r="21" spans="1:5">
      <c r="A21" s="4" t="s">
        <v>1651</v>
      </c>
      <c r="B21" s="6" t="n">
        <v>83</v>
      </c>
      <c r="C21" s="6" t="n">
        <v>84</v>
      </c>
    </row>
    <row r="22" spans="1:5">
      <c r="A22" s="4" t="s">
        <v>1685</v>
      </c>
    </row>
    <row r="23" spans="1:5">
      <c r="A23" s="3" t="s">
        <v>1598</v>
      </c>
    </row>
    <row r="24" spans="1:5">
      <c r="A24" s="4" t="s">
        <v>1651</v>
      </c>
      <c r="B24" s="6" t="n">
        <v>157</v>
      </c>
      <c r="C24" s="6" t="n">
        <v>158</v>
      </c>
    </row>
    <row r="25" spans="1:5">
      <c r="A25" s="4" t="s">
        <v>1686</v>
      </c>
    </row>
    <row r="26" spans="1:5">
      <c r="A26" s="3" t="s">
        <v>1598</v>
      </c>
    </row>
    <row r="27" spans="1:5">
      <c r="A27" s="4" t="s">
        <v>1651</v>
      </c>
      <c r="B27" s="6" t="n">
        <v>55</v>
      </c>
      <c r="C27" s="6" t="n">
        <v>59</v>
      </c>
    </row>
    <row r="28" spans="1:5">
      <c r="A28" s="4" t="s">
        <v>1687</v>
      </c>
    </row>
    <row r="29" spans="1:5">
      <c r="A29" s="3" t="s">
        <v>1598</v>
      </c>
    </row>
    <row r="30" spans="1:5">
      <c r="A30" s="4" t="s">
        <v>1651</v>
      </c>
      <c r="B30" s="6" t="n">
        <v>3</v>
      </c>
      <c r="C30" s="6" t="n">
        <v>1</v>
      </c>
    </row>
    <row r="31" spans="1:5">
      <c r="A31" s="4" t="s">
        <v>1688</v>
      </c>
    </row>
    <row r="32" spans="1:5">
      <c r="A32" s="3" t="s">
        <v>1598</v>
      </c>
    </row>
    <row r="33" spans="1:5">
      <c r="A33" s="4" t="s">
        <v>1651</v>
      </c>
      <c r="B33" s="6" t="n">
        <v>58</v>
      </c>
      <c r="C33" s="6" t="n">
        <v>60</v>
      </c>
    </row>
    <row r="34" spans="1:5">
      <c r="A34" s="4" t="s">
        <v>1689</v>
      </c>
    </row>
    <row r="35" spans="1:5">
      <c r="A35" s="3" t="s">
        <v>1598</v>
      </c>
    </row>
    <row r="36" spans="1:5">
      <c r="A36" s="4" t="s">
        <v>1651</v>
      </c>
      <c r="B36" s="6" t="n">
        <v>21</v>
      </c>
      <c r="C36" s="6" t="n">
        <v>21</v>
      </c>
    </row>
    <row r="37" spans="1:5">
      <c r="A37" s="4" t="s">
        <v>1690</v>
      </c>
    </row>
    <row r="38" spans="1:5">
      <c r="A38" s="3" t="s">
        <v>1598</v>
      </c>
    </row>
    <row r="39" spans="1:5">
      <c r="A39" s="4" t="s">
        <v>1651</v>
      </c>
      <c r="B39" s="6" t="n">
        <v>34</v>
      </c>
      <c r="C39" s="6" t="n">
        <v>33</v>
      </c>
    </row>
    <row r="40" spans="1:5">
      <c r="A40" s="4" t="s">
        <v>1691</v>
      </c>
    </row>
    <row r="41" spans="1:5">
      <c r="A41" s="3" t="s">
        <v>1598</v>
      </c>
    </row>
    <row r="42" spans="1:5">
      <c r="A42" s="4" t="s">
        <v>1651</v>
      </c>
      <c r="B42" s="6" t="n">
        <v>55</v>
      </c>
      <c r="C42" s="6" t="n">
        <v>54</v>
      </c>
    </row>
    <row r="43" spans="1:5">
      <c r="A43" s="4" t="s">
        <v>1692</v>
      </c>
    </row>
    <row r="44" spans="1:5">
      <c r="A44" s="3" t="s">
        <v>1598</v>
      </c>
    </row>
    <row r="45" spans="1:5">
      <c r="A45" s="4" t="s">
        <v>1651</v>
      </c>
      <c r="B45" s="6" t="n">
        <v>21</v>
      </c>
      <c r="C45" s="6" t="n">
        <v>18</v>
      </c>
    </row>
    <row r="46" spans="1:5">
      <c r="A46" s="4" t="s">
        <v>1693</v>
      </c>
    </row>
    <row r="47" spans="1:5">
      <c r="A47" s="3" t="s">
        <v>1598</v>
      </c>
    </row>
    <row r="48" spans="1:5">
      <c r="A48" s="4" t="s">
        <v>1651</v>
      </c>
      <c r="B48" s="6" t="n">
        <v>21</v>
      </c>
      <c r="C48" s="6" t="n">
        <v>18</v>
      </c>
    </row>
    <row r="49" spans="1:5">
      <c r="A49" s="4" t="s">
        <v>1694</v>
      </c>
    </row>
    <row r="50" spans="1:5">
      <c r="A50" s="3" t="s">
        <v>1598</v>
      </c>
    </row>
    <row r="51" spans="1:5">
      <c r="A51" s="4" t="s">
        <v>1651</v>
      </c>
      <c r="B51" s="6" t="n">
        <v>14</v>
      </c>
      <c r="C51" s="6" t="n">
        <v>15</v>
      </c>
    </row>
    <row r="52" spans="1:5">
      <c r="A52" s="4" t="s">
        <v>1695</v>
      </c>
    </row>
    <row r="53" spans="1:5">
      <c r="A53" s="3" t="s">
        <v>1598</v>
      </c>
    </row>
    <row r="54" spans="1:5">
      <c r="A54" s="4" t="s">
        <v>1651</v>
      </c>
      <c r="B54" s="6" t="n">
        <v>21</v>
      </c>
      <c r="C54" s="6" t="n">
        <v>24</v>
      </c>
    </row>
    <row r="55" spans="1:5">
      <c r="A55" s="4" t="s">
        <v>1696</v>
      </c>
    </row>
    <row r="56" spans="1:5">
      <c r="A56" s="3" t="s">
        <v>1598</v>
      </c>
    </row>
    <row r="57" spans="1:5">
      <c r="A57" s="4" t="s">
        <v>1651</v>
      </c>
      <c r="B57" s="6" t="n">
        <v>35</v>
      </c>
      <c r="C57" s="6" t="n">
        <v>39</v>
      </c>
    </row>
    <row r="58" spans="1:5">
      <c r="A58" s="4" t="s">
        <v>1697</v>
      </c>
    </row>
    <row r="59" spans="1:5">
      <c r="A59" s="3" t="s">
        <v>1598</v>
      </c>
    </row>
    <row r="60" spans="1:5">
      <c r="A60" s="4" t="s">
        <v>1651</v>
      </c>
      <c r="B60" s="6" t="n">
        <v>19</v>
      </c>
      <c r="C60" s="6" t="n">
        <v>19</v>
      </c>
    </row>
    <row r="61" spans="1:5">
      <c r="A61" s="4" t="s">
        <v>1698</v>
      </c>
    </row>
    <row r="62" spans="1:5">
      <c r="A62" s="3" t="s">
        <v>1598</v>
      </c>
    </row>
    <row r="63" spans="1:5">
      <c r="A63" s="4" t="s">
        <v>1651</v>
      </c>
      <c r="B63" s="6" t="n">
        <v>14</v>
      </c>
      <c r="C63" s="6" t="n">
        <v>15</v>
      </c>
    </row>
    <row r="64" spans="1:5">
      <c r="A64" s="4" t="s">
        <v>1699</v>
      </c>
    </row>
    <row r="65" spans="1:5">
      <c r="A65" s="3" t="s">
        <v>1598</v>
      </c>
    </row>
    <row r="66" spans="1:5">
      <c r="A66" s="4" t="s">
        <v>1651</v>
      </c>
      <c r="B66" s="6" t="n">
        <v>33</v>
      </c>
      <c r="C66" s="6" t="n">
        <v>34</v>
      </c>
    </row>
    <row r="67" spans="1:5">
      <c r="A67" s="4" t="s">
        <v>1700</v>
      </c>
    </row>
    <row r="68" spans="1:5">
      <c r="A68" s="3" t="s">
        <v>1598</v>
      </c>
    </row>
    <row r="69" spans="1:5">
      <c r="A69" s="4" t="s">
        <v>1651</v>
      </c>
      <c r="B69" s="6" t="n">
        <v>26</v>
      </c>
      <c r="C69" s="6" t="n">
        <v>27</v>
      </c>
    </row>
    <row r="70" spans="1:5">
      <c r="A70" s="4" t="s">
        <v>1701</v>
      </c>
    </row>
    <row r="71" spans="1:5">
      <c r="A71" s="3" t="s">
        <v>1598</v>
      </c>
    </row>
    <row r="72" spans="1:5">
      <c r="A72" s="4" t="s">
        <v>1651</v>
      </c>
      <c r="B72" s="6" t="n">
        <v>26</v>
      </c>
      <c r="C72" s="6" t="n">
        <v>27</v>
      </c>
    </row>
    <row r="73" spans="1:5">
      <c r="A73" s="4" t="s">
        <v>1702</v>
      </c>
    </row>
    <row r="74" spans="1:5">
      <c r="A74" s="3" t="s">
        <v>1598</v>
      </c>
    </row>
    <row r="75" spans="1:5">
      <c r="A75" s="4" t="s">
        <v>1651</v>
      </c>
      <c r="B75" s="6" t="n">
        <v>14</v>
      </c>
      <c r="C75" s="6" t="n">
        <v>15</v>
      </c>
    </row>
    <row r="76" spans="1:5">
      <c r="A76" s="4" t="s">
        <v>1703</v>
      </c>
    </row>
    <row r="77" spans="1:5">
      <c r="A77" s="3" t="s">
        <v>1598</v>
      </c>
    </row>
    <row r="78" spans="1:5">
      <c r="A78" s="4" t="s">
        <v>1651</v>
      </c>
      <c r="B78" s="6" t="n">
        <v>14</v>
      </c>
      <c r="C78" s="6" t="n">
        <v>15</v>
      </c>
    </row>
    <row r="79" spans="1:5">
      <c r="A79" s="4" t="s">
        <v>1704</v>
      </c>
    </row>
    <row r="80" spans="1:5">
      <c r="A80" s="3" t="s">
        <v>1598</v>
      </c>
    </row>
    <row r="81" spans="1:5">
      <c r="A81" s="4" t="s">
        <v>1651</v>
      </c>
      <c r="B81" s="6" t="n">
        <v>16</v>
      </c>
      <c r="C81" s="6" t="n">
        <v>14</v>
      </c>
      <c r="D81" s="6" t="n">
        <v>2</v>
      </c>
      <c r="E81" s="8" t="n">
        <v>12</v>
      </c>
    </row>
    <row r="82" spans="1:5">
      <c r="A82" s="4" t="s">
        <v>1705</v>
      </c>
    </row>
    <row r="83" spans="1:5">
      <c r="A83" s="3" t="s">
        <v>1598</v>
      </c>
    </row>
    <row r="84" spans="1:5">
      <c r="A84" s="4" t="s">
        <v>1651</v>
      </c>
      <c r="B84" s="6" t="n">
        <v>16</v>
      </c>
      <c r="C84" s="6" t="n">
        <v>14</v>
      </c>
    </row>
    <row r="85" spans="1:5">
      <c r="A85" s="4" t="s">
        <v>1706</v>
      </c>
    </row>
    <row r="86" spans="1:5">
      <c r="A86" s="3" t="s">
        <v>1598</v>
      </c>
    </row>
    <row r="87" spans="1:5">
      <c r="A87" s="4" t="s">
        <v>1651</v>
      </c>
      <c r="B87" s="6" t="n">
        <v>16</v>
      </c>
      <c r="C87" s="6" t="n">
        <v>14</v>
      </c>
    </row>
    <row r="88" spans="1:5">
      <c r="A88" s="4" t="s">
        <v>1707</v>
      </c>
    </row>
    <row r="89" spans="1:5">
      <c r="A89" s="3" t="s">
        <v>1598</v>
      </c>
    </row>
    <row r="90" spans="1:5">
      <c r="A90" s="4" t="s">
        <v>1651</v>
      </c>
      <c r="B90" s="6" t="n">
        <v>21</v>
      </c>
      <c r="C90" s="6" t="n">
        <v>21</v>
      </c>
      <c r="D90" s="8" t="n">
        <v>20</v>
      </c>
      <c r="E90" s="8" t="n">
        <v>18</v>
      </c>
    </row>
    <row r="91" spans="1:5">
      <c r="A91" s="4" t="s">
        <v>1708</v>
      </c>
    </row>
    <row r="92" spans="1:5">
      <c r="A92" s="3" t="s">
        <v>1598</v>
      </c>
    </row>
    <row r="93" spans="1:5">
      <c r="A93" s="4" t="s">
        <v>1651</v>
      </c>
      <c r="B93" s="6" t="n">
        <v>21</v>
      </c>
      <c r="C93" s="6" t="n">
        <v>21</v>
      </c>
    </row>
    <row r="94" spans="1:5">
      <c r="A94" s="4" t="s">
        <v>1709</v>
      </c>
    </row>
    <row r="95" spans="1:5">
      <c r="A95" s="3" t="s">
        <v>1598</v>
      </c>
    </row>
    <row r="96" spans="1:5">
      <c r="A96" s="4" t="s">
        <v>1651</v>
      </c>
      <c r="B96" s="6" t="n">
        <v>21</v>
      </c>
      <c r="C96" s="6" t="n">
        <v>21</v>
      </c>
    </row>
    <row r="97" spans="1:5">
      <c r="A97" s="4" t="s">
        <v>1710</v>
      </c>
    </row>
    <row r="98" spans="1:5">
      <c r="A98" s="3" t="s">
        <v>1598</v>
      </c>
    </row>
    <row r="99" spans="1:5">
      <c r="A99" s="4" t="s">
        <v>1651</v>
      </c>
      <c r="B99" s="6" t="n">
        <v>143</v>
      </c>
      <c r="C99" s="6" t="n">
        <v>144</v>
      </c>
    </row>
    <row r="100" spans="1:5">
      <c r="A100" s="4" t="s">
        <v>1711</v>
      </c>
    </row>
    <row r="101" spans="1:5">
      <c r="A101" s="3" t="s">
        <v>1598</v>
      </c>
    </row>
    <row r="102" spans="1:5">
      <c r="A102" s="4" t="s">
        <v>1651</v>
      </c>
      <c r="B102" s="6" t="n">
        <v>143</v>
      </c>
      <c r="C102" s="6" t="n">
        <v>144</v>
      </c>
    </row>
    <row r="103" spans="1:5">
      <c r="A103" s="4" t="s">
        <v>1712</v>
      </c>
    </row>
    <row r="104" spans="1:5">
      <c r="A104" s="3" t="s">
        <v>1598</v>
      </c>
    </row>
    <row r="105" spans="1:5">
      <c r="A105" s="4" t="s">
        <v>1651</v>
      </c>
      <c r="B105" s="6" t="n">
        <v>19</v>
      </c>
      <c r="C105" s="6" t="n">
        <v>19</v>
      </c>
    </row>
    <row r="106" spans="1:5">
      <c r="A106" s="4" t="s">
        <v>1713</v>
      </c>
    </row>
    <row r="107" spans="1:5">
      <c r="A107" s="3" t="s">
        <v>1598</v>
      </c>
    </row>
    <row r="108" spans="1:5">
      <c r="A108" s="4" t="s">
        <v>1651</v>
      </c>
      <c r="B108" s="6" t="n">
        <v>19</v>
      </c>
      <c r="C108" s="6" t="n">
        <v>19</v>
      </c>
    </row>
    <row r="109" spans="1:5">
      <c r="A109" s="4" t="s">
        <v>1714</v>
      </c>
    </row>
    <row r="110" spans="1:5">
      <c r="A110" s="3" t="s">
        <v>1598</v>
      </c>
    </row>
    <row r="111" spans="1:5">
      <c r="A111" s="4" t="s">
        <v>1651</v>
      </c>
      <c r="B111" s="6" t="n">
        <v>10</v>
      </c>
      <c r="C111" s="6" t="n">
        <v>9</v>
      </c>
    </row>
    <row r="112" spans="1:5">
      <c r="A112" s="4" t="s">
        <v>1715</v>
      </c>
    </row>
    <row r="113" spans="1:5">
      <c r="A113" s="3" t="s">
        <v>1598</v>
      </c>
    </row>
    <row r="114" spans="1:5">
      <c r="A114" s="4" t="s">
        <v>1651</v>
      </c>
      <c r="B114" s="8" t="n">
        <v>10</v>
      </c>
      <c r="C114" s="8" t="n">
        <v>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6</v>
      </c>
      <c r="B1" s="2" t="s">
        <v>1</v>
      </c>
    </row>
    <row r="2" spans="1:4">
      <c r="B2" s="2" t="s">
        <v>2</v>
      </c>
      <c r="C2" s="2" t="s">
        <v>30</v>
      </c>
      <c r="D2" s="2" t="s">
        <v>31</v>
      </c>
    </row>
    <row r="3" spans="1:4">
      <c r="A3" s="3" t="s">
        <v>1717</v>
      </c>
    </row>
    <row r="4" spans="1:4">
      <c r="A4" s="4" t="s">
        <v>1637</v>
      </c>
      <c r="B4" s="8" t="n">
        <v>612</v>
      </c>
      <c r="C4" s="8" t="n">
        <v>544</v>
      </c>
    </row>
    <row r="5" spans="1:4">
      <c r="A5" s="4" t="s">
        <v>1641</v>
      </c>
      <c r="B5" s="6" t="n">
        <v>608</v>
      </c>
      <c r="C5" s="6" t="n">
        <v>612</v>
      </c>
      <c r="D5" s="8" t="n">
        <v>544</v>
      </c>
    </row>
    <row r="6" spans="1:4">
      <c r="A6" s="4" t="s">
        <v>1707</v>
      </c>
    </row>
    <row r="7" spans="1:4">
      <c r="A7" s="3" t="s">
        <v>1717</v>
      </c>
    </row>
    <row r="8" spans="1:4">
      <c r="A8" s="4" t="s">
        <v>1637</v>
      </c>
      <c r="B8" s="6" t="n">
        <v>21</v>
      </c>
      <c r="C8" s="6" t="n">
        <v>20</v>
      </c>
      <c r="D8" s="6" t="n">
        <v>18</v>
      </c>
    </row>
    <row r="9" spans="1:4">
      <c r="A9" s="4" t="s">
        <v>1718</v>
      </c>
      <c r="B9" s="6" t="n">
        <v>0</v>
      </c>
      <c r="C9" s="6" t="n">
        <v>1</v>
      </c>
      <c r="D9" s="6" t="n">
        <v>2</v>
      </c>
    </row>
    <row r="10" spans="1:4">
      <c r="A10" s="4" t="s">
        <v>181</v>
      </c>
      <c r="C10" s="6" t="n">
        <v>0</v>
      </c>
      <c r="D10" s="6" t="n">
        <v>0</v>
      </c>
    </row>
    <row r="11" spans="1:4">
      <c r="A11" s="4" t="s">
        <v>583</v>
      </c>
      <c r="D11" s="6" t="n">
        <v>0</v>
      </c>
    </row>
    <row r="12" spans="1:4">
      <c r="A12" s="4" t="s">
        <v>1641</v>
      </c>
      <c r="B12" s="6" t="n">
        <v>21</v>
      </c>
      <c r="C12" s="6" t="n">
        <v>21</v>
      </c>
      <c r="D12" s="6" t="n">
        <v>20</v>
      </c>
    </row>
    <row r="13" spans="1:4">
      <c r="A13" s="4" t="s">
        <v>1704</v>
      </c>
    </row>
    <row r="14" spans="1:4">
      <c r="A14" s="3" t="s">
        <v>1717</v>
      </c>
    </row>
    <row r="15" spans="1:4">
      <c r="A15" s="4" t="s">
        <v>1637</v>
      </c>
      <c r="B15" s="6" t="n">
        <v>14</v>
      </c>
      <c r="C15" s="6" t="n">
        <v>2</v>
      </c>
      <c r="D15" s="6" t="n">
        <v>12</v>
      </c>
    </row>
    <row r="16" spans="1:4">
      <c r="A16" s="4" t="s">
        <v>1718</v>
      </c>
      <c r="B16" s="6" t="n">
        <v>2</v>
      </c>
      <c r="C16" s="6" t="n">
        <v>1</v>
      </c>
      <c r="D16" s="6" t="n">
        <v>0</v>
      </c>
    </row>
    <row r="17" spans="1:4">
      <c r="A17" s="4" t="s">
        <v>181</v>
      </c>
      <c r="C17" s="6" t="n">
        <v>11</v>
      </c>
      <c r="D17" s="6" t="n">
        <v>2</v>
      </c>
    </row>
    <row r="18" spans="1:4">
      <c r="A18" s="4" t="s">
        <v>583</v>
      </c>
      <c r="D18" s="6" t="n">
        <v>-12</v>
      </c>
    </row>
    <row r="19" spans="1:4">
      <c r="A19" s="4" t="s">
        <v>1641</v>
      </c>
      <c r="B19" s="8" t="n">
        <v>16</v>
      </c>
      <c r="C19" s="8" t="n">
        <v>14</v>
      </c>
      <c r="D19" s="8" t="n">
        <v>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719</v>
      </c>
      <c r="B1" s="2" t="s">
        <v>1</v>
      </c>
    </row>
    <row r="2" spans="1:2">
      <c r="B2" s="2" t="s">
        <v>657</v>
      </c>
    </row>
    <row r="3" spans="1:2">
      <c r="A3" s="4" t="s">
        <v>504</v>
      </c>
    </row>
    <row r="4" spans="1:2">
      <c r="A4" s="3" t="s">
        <v>1720</v>
      </c>
    </row>
    <row r="5" spans="1:2">
      <c r="A5" s="6" t="n">
        <v>2016</v>
      </c>
      <c r="B5" s="8" t="n">
        <v>71</v>
      </c>
    </row>
    <row r="6" spans="1:2">
      <c r="A6" s="6" t="n">
        <v>2017</v>
      </c>
      <c r="B6" s="6" t="n">
        <v>75</v>
      </c>
    </row>
    <row r="7" spans="1:2">
      <c r="A7" s="6" t="n">
        <v>2018</v>
      </c>
      <c r="B7" s="6" t="n">
        <v>74</v>
      </c>
    </row>
    <row r="8" spans="1:2">
      <c r="A8" s="6" t="n">
        <v>2019</v>
      </c>
      <c r="B8" s="6" t="n">
        <v>78</v>
      </c>
    </row>
    <row r="9" spans="1:2">
      <c r="A9" s="6" t="n">
        <v>2020</v>
      </c>
      <c r="B9" s="6" t="n">
        <v>76</v>
      </c>
    </row>
    <row r="10" spans="1:2">
      <c r="A10" s="4" t="s">
        <v>1721</v>
      </c>
      <c r="B10" s="6" t="n">
        <v>322</v>
      </c>
    </row>
    <row r="11" spans="1:2">
      <c r="A11" s="4" t="s">
        <v>1722</v>
      </c>
      <c r="B11" s="6" t="n">
        <v>23</v>
      </c>
    </row>
    <row r="12" spans="1:2">
      <c r="A12" s="4" t="s">
        <v>1613</v>
      </c>
    </row>
    <row r="13" spans="1:2">
      <c r="A13" s="3" t="s">
        <v>1720</v>
      </c>
    </row>
    <row r="14" spans="1:2">
      <c r="A14" s="6" t="n">
        <v>2016</v>
      </c>
      <c r="B14" s="6" t="n">
        <v>2</v>
      </c>
    </row>
    <row r="15" spans="1:2">
      <c r="A15" s="6" t="n">
        <v>2017</v>
      </c>
      <c r="B15" s="6" t="n">
        <v>2</v>
      </c>
    </row>
    <row r="16" spans="1:2">
      <c r="A16" s="6" t="n">
        <v>2018</v>
      </c>
      <c r="B16" s="6" t="n">
        <v>2</v>
      </c>
    </row>
    <row r="17" spans="1:2">
      <c r="A17" s="6" t="n">
        <v>2019</v>
      </c>
      <c r="B17" s="6" t="n">
        <v>1</v>
      </c>
    </row>
    <row r="18" spans="1:2">
      <c r="A18" s="6" t="n">
        <v>2020</v>
      </c>
      <c r="B18" s="6" t="n">
        <v>1</v>
      </c>
    </row>
    <row r="19" spans="1:2">
      <c r="A19" s="4" t="s">
        <v>1721</v>
      </c>
      <c r="B19" s="6" t="n">
        <v>6</v>
      </c>
    </row>
    <row r="20" spans="1:2">
      <c r="A20" s="4" t="s">
        <v>1722</v>
      </c>
      <c r="B20" s="8" t="n">
        <v>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3</v>
      </c>
      <c r="B1" s="2" t="s">
        <v>1</v>
      </c>
    </row>
    <row r="2" spans="1:4">
      <c r="B2" s="2" t="s">
        <v>2</v>
      </c>
      <c r="C2" s="2" t="s">
        <v>30</v>
      </c>
      <c r="D2" s="2" t="s">
        <v>31</v>
      </c>
    </row>
    <row r="3" spans="1:4">
      <c r="A3" s="3" t="s">
        <v>1724</v>
      </c>
    </row>
    <row r="4" spans="1:4">
      <c r="A4" s="4" t="s">
        <v>1725</v>
      </c>
      <c r="B4" s="4" t="s">
        <v>627</v>
      </c>
    </row>
    <row r="5" spans="1:4">
      <c r="A5" s="4" t="s">
        <v>1726</v>
      </c>
      <c r="B5" s="4" t="s">
        <v>1727</v>
      </c>
    </row>
    <row r="6" spans="1:4">
      <c r="A6" s="4" t="s">
        <v>1728</v>
      </c>
    </row>
    <row r="7" spans="1:4">
      <c r="A7" s="3" t="s">
        <v>1724</v>
      </c>
    </row>
    <row r="8" spans="1:4">
      <c r="A8" s="4" t="s">
        <v>1729</v>
      </c>
      <c r="B8" s="8" t="n">
        <v>47</v>
      </c>
      <c r="C8" s="8" t="n">
        <v>37</v>
      </c>
      <c r="D8" s="8" t="n">
        <v>35</v>
      </c>
    </row>
    <row r="9" spans="1:4">
      <c r="A9" s="4" t="s">
        <v>1730</v>
      </c>
    </row>
    <row r="10" spans="1:4">
      <c r="A10" s="3" t="s">
        <v>1724</v>
      </c>
    </row>
    <row r="11" spans="1:4">
      <c r="A11" s="4" t="s">
        <v>1729</v>
      </c>
      <c r="B11" s="8" t="n">
        <v>6</v>
      </c>
      <c r="C11" s="8" t="n">
        <v>6</v>
      </c>
      <c r="D11" s="8" t="n">
        <v>5</v>
      </c>
    </row>
    <row r="12" spans="1:4">
      <c r="A12" s="4" t="s">
        <v>1731</v>
      </c>
    </row>
    <row r="13" spans="1:4">
      <c r="A13" s="3" t="s">
        <v>1724</v>
      </c>
    </row>
    <row r="14" spans="1:4">
      <c r="A14" s="4" t="s">
        <v>1732</v>
      </c>
      <c r="B14" s="4" t="s">
        <v>90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3</v>
      </c>
      <c r="B1" s="2" t="s">
        <v>1</v>
      </c>
    </row>
    <row r="2" spans="1:4">
      <c r="B2" s="2" t="s">
        <v>2</v>
      </c>
      <c r="C2" s="2" t="s">
        <v>30</v>
      </c>
      <c r="D2" s="2" t="s">
        <v>31</v>
      </c>
    </row>
    <row r="3" spans="1:4">
      <c r="A3" s="4" t="s">
        <v>1734</v>
      </c>
    </row>
    <row r="4" spans="1:4">
      <c r="A4" s="3" t="s">
        <v>1735</v>
      </c>
    </row>
    <row r="5" spans="1:4">
      <c r="A5" s="4" t="s">
        <v>1736</v>
      </c>
      <c r="B5" s="8" t="n">
        <v>60</v>
      </c>
      <c r="C5" s="8" t="n">
        <v>66</v>
      </c>
      <c r="D5" s="8" t="n">
        <v>6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37</v>
      </c>
      <c r="C1" s="2" t="s">
        <v>1</v>
      </c>
    </row>
    <row r="2" spans="1:5">
      <c r="C2" s="2" t="s">
        <v>2</v>
      </c>
      <c r="D2" s="2" t="s">
        <v>30</v>
      </c>
      <c r="E2" s="2" t="s">
        <v>31</v>
      </c>
    </row>
    <row r="3" spans="1:5">
      <c r="A3" s="3" t="s">
        <v>300</v>
      </c>
    </row>
    <row r="4" spans="1:5">
      <c r="A4" s="6" t="n">
        <v>2016</v>
      </c>
      <c r="C4" s="8" t="n">
        <v>56</v>
      </c>
    </row>
    <row r="5" spans="1:5">
      <c r="A5" s="6" t="n">
        <v>2017</v>
      </c>
      <c r="C5" s="6" t="n">
        <v>54</v>
      </c>
    </row>
    <row r="6" spans="1:5">
      <c r="A6" s="6" t="n">
        <v>2018</v>
      </c>
      <c r="C6" s="6" t="n">
        <v>45</v>
      </c>
    </row>
    <row r="7" spans="1:5">
      <c r="A7" s="6" t="n">
        <v>2019</v>
      </c>
      <c r="C7" s="6" t="n">
        <v>33</v>
      </c>
    </row>
    <row r="8" spans="1:5">
      <c r="A8" s="6" t="n">
        <v>2020</v>
      </c>
      <c r="C8" s="6" t="n">
        <v>26</v>
      </c>
    </row>
    <row r="9" spans="1:5">
      <c r="A9" s="4" t="s">
        <v>688</v>
      </c>
      <c r="C9" s="6" t="n">
        <v>63</v>
      </c>
    </row>
    <row r="10" spans="1:5">
      <c r="A10" s="4" t="s">
        <v>127</v>
      </c>
      <c r="B10" s="4" t="s">
        <v>41</v>
      </c>
      <c r="C10" s="6" t="n">
        <v>277</v>
      </c>
    </row>
    <row r="11" spans="1:5">
      <c r="A11" s="4" t="s">
        <v>1738</v>
      </c>
      <c r="C11" s="8" t="n">
        <v>67</v>
      </c>
      <c r="D11" s="8" t="n">
        <v>85</v>
      </c>
      <c r="E11" s="8" t="n">
        <v>85</v>
      </c>
    </row>
    <row r="12" spans="1:5">
      <c r="A12" t="n"/>
    </row>
    <row r="13" spans="1:5">
      <c r="A13" s="4" t="s">
        <v>41</v>
      </c>
      <c r="B13" s="4" t="s">
        <v>1739</v>
      </c>
    </row>
  </sheetData>
  <mergeCells count="4">
    <mergeCell ref="A1:B2"/>
    <mergeCell ref="C1:E1"/>
    <mergeCell ref="A12:D12"/>
    <mergeCell ref="B13:D1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40</v>
      </c>
      <c r="B1" s="2" t="s">
        <v>1</v>
      </c>
    </row>
    <row r="2" spans="1:3">
      <c r="B2" s="2" t="s">
        <v>2</v>
      </c>
      <c r="C2" s="2" t="s">
        <v>30</v>
      </c>
    </row>
    <row r="3" spans="1:3">
      <c r="A3" s="3" t="s">
        <v>300</v>
      </c>
    </row>
    <row r="4" spans="1:3">
      <c r="A4" s="4" t="s">
        <v>813</v>
      </c>
      <c r="B4" s="8" t="n">
        <v>73</v>
      </c>
      <c r="C4" s="8" t="n">
        <v>55</v>
      </c>
    </row>
    <row r="5" spans="1:3">
      <c r="A5" s="4" t="s">
        <v>1741</v>
      </c>
      <c r="B5" s="6" t="n">
        <v>447</v>
      </c>
      <c r="C5" s="6" t="n">
        <v>491</v>
      </c>
    </row>
    <row r="6" spans="1:3">
      <c r="A6" s="4" t="s">
        <v>1742</v>
      </c>
      <c r="B6" s="6" t="n">
        <v>3</v>
      </c>
      <c r="C6" s="6" t="n">
        <v>3</v>
      </c>
    </row>
    <row r="7" spans="1:3">
      <c r="A7" s="4" t="s">
        <v>698</v>
      </c>
      <c r="B7" s="6" t="n">
        <v>117</v>
      </c>
      <c r="C7" s="6" t="n">
        <v>124</v>
      </c>
    </row>
    <row r="8" spans="1:3">
      <c r="A8" s="4" t="s">
        <v>1743</v>
      </c>
      <c r="B8" s="8" t="n">
        <v>640</v>
      </c>
      <c r="C8" s="8" t="n">
        <v>67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44</v>
      </c>
      <c r="B1" s="2" t="s">
        <v>1</v>
      </c>
    </row>
    <row r="2" spans="1:3">
      <c r="B2" s="2" t="s">
        <v>2</v>
      </c>
      <c r="C2" s="2" t="s">
        <v>30</v>
      </c>
    </row>
    <row r="3" spans="1:3">
      <c r="A3" s="3" t="s">
        <v>1745</v>
      </c>
    </row>
    <row r="4" spans="1:3">
      <c r="A4" s="4" t="s">
        <v>1746</v>
      </c>
      <c r="B4" s="4" t="s">
        <v>627</v>
      </c>
    </row>
    <row r="5" spans="1:3">
      <c r="A5" s="4" t="s">
        <v>1747</v>
      </c>
    </row>
    <row r="6" spans="1:3">
      <c r="A6" s="3" t="s">
        <v>1745</v>
      </c>
    </row>
    <row r="7" spans="1:3">
      <c r="A7" s="4" t="s">
        <v>1748</v>
      </c>
      <c r="B7" s="8" t="n">
        <v>13</v>
      </c>
      <c r="C7" s="8" t="n">
        <v>14</v>
      </c>
    </row>
    <row r="8" spans="1:3">
      <c r="A8" s="4" t="s">
        <v>1749</v>
      </c>
      <c r="B8" s="6" t="n">
        <v>12</v>
      </c>
    </row>
    <row r="9" spans="1:3">
      <c r="A9" s="4" t="s">
        <v>1750</v>
      </c>
    </row>
    <row r="10" spans="1:3">
      <c r="A10" s="3" t="s">
        <v>1745</v>
      </c>
    </row>
    <row r="11" spans="1:3">
      <c r="A11" s="4" t="s">
        <v>1751</v>
      </c>
      <c r="B11" s="8" t="n">
        <v>12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752</v>
      </c>
      <c r="B1" s="2" t="s">
        <v>2</v>
      </c>
      <c r="C1" s="2" t="s">
        <v>30</v>
      </c>
    </row>
    <row r="2" spans="1:3">
      <c r="A2" s="3" t="s">
        <v>1753</v>
      </c>
    </row>
    <row r="3" spans="1:3">
      <c r="A3" s="4" t="s">
        <v>88</v>
      </c>
      <c r="B3" s="8" t="n">
        <v>145342</v>
      </c>
      <c r="C3" s="8" t="n">
        <v>148810</v>
      </c>
    </row>
    <row r="4" spans="1:3">
      <c r="A4" s="4" t="s">
        <v>893</v>
      </c>
    </row>
    <row r="5" spans="1:3">
      <c r="A5" s="3" t="s">
        <v>1753</v>
      </c>
    </row>
    <row r="6" spans="1:3">
      <c r="A6" s="4" t="s">
        <v>88</v>
      </c>
      <c r="B6" s="6" t="n">
        <v>11338</v>
      </c>
      <c r="C6" s="6" t="n">
        <v>10220</v>
      </c>
    </row>
    <row r="7" spans="1:3">
      <c r="A7" s="4" t="s">
        <v>894</v>
      </c>
    </row>
    <row r="8" spans="1:3">
      <c r="A8" s="3" t="s">
        <v>1753</v>
      </c>
    </row>
    <row r="9" spans="1:3">
      <c r="A9" s="4" t="s">
        <v>88</v>
      </c>
      <c r="B9" s="6" t="n">
        <v>7931</v>
      </c>
      <c r="C9" s="6" t="n">
        <v>7509</v>
      </c>
    </row>
    <row r="10" spans="1:3">
      <c r="A10" s="4" t="s">
        <v>895</v>
      </c>
    </row>
    <row r="11" spans="1:3">
      <c r="A11" s="3" t="s">
        <v>1753</v>
      </c>
    </row>
    <row r="12" spans="1:3">
      <c r="A12" s="4" t="s">
        <v>88</v>
      </c>
      <c r="B12" s="6" t="n">
        <v>94002</v>
      </c>
      <c r="C12" s="6" t="n">
        <v>98535</v>
      </c>
    </row>
    <row r="13" spans="1:3">
      <c r="A13" s="4" t="s">
        <v>896</v>
      </c>
    </row>
    <row r="14" spans="1:3">
      <c r="A14" s="3" t="s">
        <v>1753</v>
      </c>
    </row>
    <row r="15" spans="1:3">
      <c r="A15" s="4" t="s">
        <v>88</v>
      </c>
      <c r="B15" s="6" t="n">
        <v>20755</v>
      </c>
      <c r="C15" s="6" t="n">
        <v>20779</v>
      </c>
    </row>
    <row r="16" spans="1:3">
      <c r="A16" s="4" t="s">
        <v>1754</v>
      </c>
    </row>
    <row r="17" spans="1:3">
      <c r="A17" s="3" t="s">
        <v>1753</v>
      </c>
    </row>
    <row r="18" spans="1:3">
      <c r="A18" s="4" t="s">
        <v>88</v>
      </c>
      <c r="B18" s="8" t="n">
        <v>11316</v>
      </c>
      <c r="C18" s="8" t="n">
        <v>11767</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755</v>
      </c>
      <c r="C1" s="2" t="s">
        <v>1489</v>
      </c>
      <c r="K1" s="2" t="s">
        <v>1</v>
      </c>
    </row>
    <row r="2" spans="1:16">
      <c r="C2" s="2" t="s">
        <v>2</v>
      </c>
      <c r="D2" s="2" t="s">
        <v>1490</v>
      </c>
      <c r="E2" s="2" t="s">
        <v>4</v>
      </c>
      <c r="F2" s="2" t="s">
        <v>1491</v>
      </c>
      <c r="G2" s="2" t="s">
        <v>30</v>
      </c>
      <c r="H2" s="2" t="s">
        <v>1049</v>
      </c>
      <c r="I2" s="2" t="s">
        <v>1492</v>
      </c>
      <c r="J2" s="2" t="s">
        <v>1493</v>
      </c>
      <c r="K2" s="2" t="s">
        <v>2</v>
      </c>
      <c r="M2" s="2" t="s">
        <v>30</v>
      </c>
      <c r="O2" s="2" t="s">
        <v>31</v>
      </c>
    </row>
    <row r="3" spans="1:16">
      <c r="A3" s="3" t="s">
        <v>1756</v>
      </c>
    </row>
    <row r="4" spans="1:16">
      <c r="A4" s="4" t="s">
        <v>1757</v>
      </c>
      <c r="K4" s="8" t="n">
        <v>11734</v>
      </c>
      <c r="M4" s="8" t="n">
        <v>11591</v>
      </c>
      <c r="O4" s="8" t="n">
        <v>10857</v>
      </c>
    </row>
    <row r="5" spans="1:16">
      <c r="A5" s="4" t="s">
        <v>697</v>
      </c>
      <c r="K5" s="6" t="n">
        <v>4</v>
      </c>
      <c r="M5" s="6" t="n">
        <v>37</v>
      </c>
      <c r="O5" s="6" t="n">
        <v>7</v>
      </c>
    </row>
    <row r="6" spans="1:16">
      <c r="A6" s="4" t="s">
        <v>1758</v>
      </c>
      <c r="K6" s="6" t="n">
        <v>446</v>
      </c>
      <c r="M6" s="6" t="n">
        <v>651</v>
      </c>
      <c r="O6" s="6" t="n">
        <v>345</v>
      </c>
    </row>
    <row r="7" spans="1:16">
      <c r="A7" s="4" t="s">
        <v>1759</v>
      </c>
      <c r="K7" s="6" t="n">
        <v>7</v>
      </c>
      <c r="M7" s="6" t="n">
        <v>-11</v>
      </c>
      <c r="O7" s="6" t="n">
        <v>-10</v>
      </c>
    </row>
    <row r="8" spans="1:16">
      <c r="A8" s="4" t="s">
        <v>1760</v>
      </c>
      <c r="K8" s="6" t="n">
        <v>-21</v>
      </c>
      <c r="M8" s="6" t="n">
        <v>0</v>
      </c>
      <c r="O8" s="6" t="n">
        <v>0</v>
      </c>
    </row>
    <row r="9" spans="1:16">
      <c r="A9" s="4" t="s">
        <v>40</v>
      </c>
      <c r="C9" s="8" t="n">
        <v>3103</v>
      </c>
      <c r="D9" s="8" t="n">
        <v>2886</v>
      </c>
      <c r="E9" s="8" t="n">
        <v>3128</v>
      </c>
      <c r="F9" s="8" t="n">
        <v>3053</v>
      </c>
      <c r="G9" s="8" t="n">
        <v>3089</v>
      </c>
      <c r="H9" s="8" t="n">
        <v>3111</v>
      </c>
      <c r="I9" s="8" t="n">
        <v>3072</v>
      </c>
      <c r="J9" s="8" t="n">
        <v>2996</v>
      </c>
      <c r="K9" s="6" t="n">
        <v>12170</v>
      </c>
      <c r="L9" s="4" t="s">
        <v>41</v>
      </c>
      <c r="M9" s="6" t="n">
        <v>12268</v>
      </c>
      <c r="N9" s="4" t="s">
        <v>41</v>
      </c>
      <c r="O9" s="6" t="n">
        <v>11199</v>
      </c>
      <c r="P9" s="4" t="s">
        <v>41</v>
      </c>
    </row>
    <row r="10" spans="1:16">
      <c r="A10" s="3" t="s">
        <v>1761</v>
      </c>
    </row>
    <row r="11" spans="1:16">
      <c r="A11" s="4" t="s">
        <v>1762</v>
      </c>
      <c r="K11" s="6" t="n">
        <v>2254</v>
      </c>
      <c r="M11" s="6" t="n">
        <v>2229</v>
      </c>
      <c r="O11" s="6" t="n">
        <v>2019</v>
      </c>
    </row>
    <row r="12" spans="1:16">
      <c r="A12" s="4" t="s">
        <v>697</v>
      </c>
      <c r="K12" s="6" t="n">
        <v>4</v>
      </c>
      <c r="M12" s="6" t="n">
        <v>37</v>
      </c>
      <c r="O12" s="6" t="n">
        <v>7</v>
      </c>
    </row>
    <row r="13" spans="1:16">
      <c r="A13" s="4" t="s">
        <v>55</v>
      </c>
      <c r="C13" s="6" t="n">
        <v>23</v>
      </c>
      <c r="D13" s="6" t="n">
        <v>-45</v>
      </c>
      <c r="E13" s="6" t="n">
        <v>61</v>
      </c>
      <c r="F13" s="6" t="n">
        <v>86</v>
      </c>
      <c r="G13" s="6" t="n">
        <v>28</v>
      </c>
      <c r="H13" s="6" t="n">
        <v>145</v>
      </c>
      <c r="I13" s="6" t="n">
        <v>93</v>
      </c>
      <c r="J13" s="6" t="n">
        <v>115</v>
      </c>
      <c r="K13" s="6" t="n">
        <v>125</v>
      </c>
      <c r="M13" s="6" t="n">
        <v>381</v>
      </c>
      <c r="O13" s="6" t="n">
        <v>141</v>
      </c>
    </row>
    <row r="14" spans="1:16">
      <c r="A14" s="4" t="s">
        <v>1763</v>
      </c>
      <c r="K14" s="6" t="n">
        <v>-214</v>
      </c>
      <c r="M14" s="6" t="n">
        <v>-94</v>
      </c>
      <c r="O14" s="6" t="n">
        <v>-170</v>
      </c>
    </row>
    <row r="15" spans="1:16">
      <c r="A15" s="4" t="s">
        <v>1759</v>
      </c>
      <c r="K15" s="6" t="n">
        <v>-1</v>
      </c>
      <c r="M15" s="6" t="n">
        <v>-6</v>
      </c>
      <c r="O15" s="6" t="n">
        <v>-13</v>
      </c>
    </row>
    <row r="16" spans="1:16">
      <c r="A16" s="4" t="s">
        <v>1760</v>
      </c>
      <c r="K16" s="6" t="n">
        <v>-21</v>
      </c>
      <c r="M16" s="6" t="n">
        <v>0</v>
      </c>
      <c r="O16" s="6" t="n">
        <v>0</v>
      </c>
    </row>
    <row r="17" spans="1:16">
      <c r="A17" s="4" t="s">
        <v>1764</v>
      </c>
      <c r="K17" s="6" t="n">
        <v>-5</v>
      </c>
      <c r="O17" s="6" t="n">
        <v>-14</v>
      </c>
    </row>
    <row r="18" spans="1:16">
      <c r="A18" s="4" t="s">
        <v>50</v>
      </c>
      <c r="C18" s="8" t="n">
        <v>446</v>
      </c>
      <c r="D18" s="8" t="n">
        <v>463</v>
      </c>
      <c r="E18" s="8" t="n">
        <v>615</v>
      </c>
      <c r="F18" s="8" t="n">
        <v>618</v>
      </c>
      <c r="G18" s="8" t="n">
        <v>558</v>
      </c>
      <c r="H18" s="8" t="n">
        <v>720</v>
      </c>
      <c r="I18" s="8" t="n">
        <v>619</v>
      </c>
      <c r="J18" s="8" t="n">
        <v>650</v>
      </c>
      <c r="K18" s="6" t="n">
        <v>2142</v>
      </c>
      <c r="M18" s="6" t="n">
        <v>2547</v>
      </c>
      <c r="O18" s="6" t="n">
        <v>1970</v>
      </c>
    </row>
    <row r="19" spans="1:16">
      <c r="A19" s="4" t="s">
        <v>893</v>
      </c>
    </row>
    <row r="20" spans="1:16">
      <c r="A20" s="3" t="s">
        <v>1756</v>
      </c>
    </row>
    <row r="21" spans="1:16">
      <c r="A21" s="4" t="s">
        <v>1757</v>
      </c>
      <c r="K21" s="6" t="n">
        <v>5013</v>
      </c>
      <c r="M21" s="6" t="n">
        <v>4806</v>
      </c>
      <c r="O21" s="6" t="n">
        <v>4295</v>
      </c>
    </row>
    <row r="22" spans="1:16">
      <c r="A22" s="3" t="s">
        <v>1761</v>
      </c>
    </row>
    <row r="23" spans="1:16">
      <c r="A23" s="4" t="s">
        <v>1762</v>
      </c>
      <c r="K23" s="6" t="n">
        <v>859</v>
      </c>
      <c r="M23" s="6" t="n">
        <v>792</v>
      </c>
      <c r="O23" s="6" t="n">
        <v>592</v>
      </c>
    </row>
    <row r="24" spans="1:16">
      <c r="A24" s="4" t="s">
        <v>894</v>
      </c>
    </row>
    <row r="25" spans="1:16">
      <c r="A25" s="3" t="s">
        <v>1756</v>
      </c>
    </row>
    <row r="26" spans="1:16">
      <c r="A26" s="4" t="s">
        <v>1757</v>
      </c>
      <c r="K26" s="6" t="n">
        <v>3254</v>
      </c>
      <c r="M26" s="6" t="n">
        <v>3320</v>
      </c>
      <c r="O26" s="6" t="n">
        <v>3169</v>
      </c>
    </row>
    <row r="27" spans="1:16">
      <c r="A27" s="3" t="s">
        <v>1761</v>
      </c>
    </row>
    <row r="28" spans="1:16">
      <c r="A28" s="4" t="s">
        <v>1762</v>
      </c>
      <c r="K28" s="6" t="n">
        <v>761</v>
      </c>
      <c r="M28" s="6" t="n">
        <v>788</v>
      </c>
      <c r="O28" s="6" t="n">
        <v>691</v>
      </c>
    </row>
    <row r="29" spans="1:16">
      <c r="A29" s="4" t="s">
        <v>895</v>
      </c>
    </row>
    <row r="30" spans="1:16">
      <c r="A30" s="3" t="s">
        <v>1756</v>
      </c>
    </row>
    <row r="31" spans="1:16">
      <c r="A31" s="4" t="s">
        <v>1757</v>
      </c>
      <c r="K31" s="6" t="n">
        <v>2541</v>
      </c>
      <c r="M31" s="6" t="n">
        <v>2591</v>
      </c>
      <c r="O31" s="6" t="n">
        <v>2561</v>
      </c>
    </row>
    <row r="32" spans="1:16">
      <c r="A32" s="3" t="s">
        <v>1761</v>
      </c>
    </row>
    <row r="33" spans="1:16">
      <c r="A33" s="4" t="s">
        <v>1762</v>
      </c>
      <c r="K33" s="6" t="n">
        <v>650</v>
      </c>
      <c r="M33" s="6" t="n">
        <v>633</v>
      </c>
      <c r="O33" s="6" t="n">
        <v>629</v>
      </c>
    </row>
    <row r="34" spans="1:16">
      <c r="A34" s="4" t="s">
        <v>896</v>
      </c>
    </row>
    <row r="35" spans="1:16">
      <c r="A35" s="3" t="s">
        <v>1756</v>
      </c>
    </row>
    <row r="36" spans="1:16">
      <c r="A36" s="4" t="s">
        <v>1757</v>
      </c>
      <c r="K36" s="6" t="n">
        <v>2384</v>
      </c>
      <c r="M36" s="6" t="n">
        <v>2287</v>
      </c>
      <c r="O36" s="6" t="n">
        <v>2186</v>
      </c>
    </row>
    <row r="37" spans="1:16">
      <c r="A37" s="3" t="s">
        <v>1761</v>
      </c>
    </row>
    <row r="38" spans="1:16">
      <c r="A38" s="4" t="s">
        <v>1762</v>
      </c>
      <c r="K38" s="6" t="n">
        <v>183</v>
      </c>
      <c r="M38" s="6" t="n">
        <v>246</v>
      </c>
      <c r="O38" s="6" t="n">
        <v>336</v>
      </c>
    </row>
    <row r="39" spans="1:16">
      <c r="A39" s="4" t="s">
        <v>1754</v>
      </c>
    </row>
    <row r="40" spans="1:16">
      <c r="A40" s="3" t="s">
        <v>1756</v>
      </c>
    </row>
    <row r="41" spans="1:16">
      <c r="A41" s="4" t="s">
        <v>1757</v>
      </c>
      <c r="K41" s="6" t="n">
        <v>3</v>
      </c>
      <c r="M41" s="6" t="n">
        <v>4</v>
      </c>
      <c r="O41" s="6" t="n">
        <v>15</v>
      </c>
    </row>
    <row r="42" spans="1:16">
      <c r="A42" s="3" t="s">
        <v>1761</v>
      </c>
    </row>
    <row r="43" spans="1:16">
      <c r="A43" s="4" t="s">
        <v>1762</v>
      </c>
      <c r="K43" s="6" t="n">
        <v>-199</v>
      </c>
      <c r="M43" s="6" t="n">
        <v>-230</v>
      </c>
      <c r="O43" s="6" t="n">
        <v>-229</v>
      </c>
    </row>
    <row r="44" spans="1:16">
      <c r="A44" s="4" t="s">
        <v>1765</v>
      </c>
    </row>
    <row r="45" spans="1:16">
      <c r="A45" s="3" t="s">
        <v>1756</v>
      </c>
    </row>
    <row r="46" spans="1:16">
      <c r="A46" s="4" t="s">
        <v>1757</v>
      </c>
      <c r="B46" s="4" t="s">
        <v>589</v>
      </c>
      <c r="K46" s="6" t="n">
        <v>-1461</v>
      </c>
      <c r="M46" s="6" t="n">
        <v>-1417</v>
      </c>
      <c r="O46" s="6" t="n">
        <v>-1369</v>
      </c>
    </row>
    <row r="47" spans="1:16">
      <c r="A47" s="4" t="s">
        <v>1766</v>
      </c>
    </row>
    <row r="48" spans="1:16">
      <c r="A48" s="3" t="s">
        <v>1756</v>
      </c>
    </row>
    <row r="49" spans="1:16">
      <c r="A49" s="4" t="s">
        <v>1757</v>
      </c>
      <c r="K49" s="6" t="n">
        <v>1035</v>
      </c>
      <c r="M49" s="6" t="n">
        <v>997</v>
      </c>
      <c r="O49" s="6" t="n">
        <v>980</v>
      </c>
    </row>
    <row r="50" spans="1:16">
      <c r="A50" s="4" t="s">
        <v>1767</v>
      </c>
    </row>
    <row r="51" spans="1:16">
      <c r="A51" s="3" t="s">
        <v>1756</v>
      </c>
    </row>
    <row r="52" spans="1:16">
      <c r="A52" s="4" t="s">
        <v>1757</v>
      </c>
      <c r="K52" s="6" t="n">
        <v>43</v>
      </c>
      <c r="M52" s="6" t="n">
        <v>44</v>
      </c>
      <c r="O52" s="6" t="n">
        <v>39</v>
      </c>
    </row>
    <row r="53" spans="1:16">
      <c r="A53" s="4" t="s">
        <v>1768</v>
      </c>
    </row>
    <row r="54" spans="1:16">
      <c r="A54" s="3" t="s">
        <v>1756</v>
      </c>
    </row>
    <row r="55" spans="1:16">
      <c r="A55" s="4" t="s">
        <v>1757</v>
      </c>
      <c r="K55" s="6" t="n">
        <v>340</v>
      </c>
      <c r="M55" s="6" t="n">
        <v>235</v>
      </c>
      <c r="O55" s="6" t="n">
        <v>307</v>
      </c>
    </row>
    <row r="56" spans="1:16">
      <c r="A56" s="4" t="s">
        <v>1769</v>
      </c>
    </row>
    <row r="57" spans="1:16">
      <c r="A57" s="3" t="s">
        <v>1756</v>
      </c>
    </row>
    <row r="58" spans="1:16">
      <c r="A58" s="4" t="s">
        <v>1757</v>
      </c>
      <c r="K58" s="6" t="n">
        <v>42</v>
      </c>
      <c r="M58" s="6" t="n">
        <v>139</v>
      </c>
      <c r="O58" s="6" t="n">
        <v>40</v>
      </c>
    </row>
    <row r="59" spans="1:16">
      <c r="A59" s="4" t="s">
        <v>1770</v>
      </c>
    </row>
    <row r="60" spans="1:16">
      <c r="A60" s="3" t="s">
        <v>1756</v>
      </c>
    </row>
    <row r="61" spans="1:16">
      <c r="A61" s="4" t="s">
        <v>1757</v>
      </c>
      <c r="K61" s="6" t="n">
        <v>1</v>
      </c>
      <c r="M61" s="6" t="n">
        <v>2</v>
      </c>
      <c r="O61" s="6" t="n">
        <v>3</v>
      </c>
    </row>
    <row r="62" spans="1:16">
      <c r="A62" s="4" t="s">
        <v>1730</v>
      </c>
    </row>
    <row r="63" spans="1:16">
      <c r="A63" s="3" t="s">
        <v>1756</v>
      </c>
    </row>
    <row r="64" spans="1:16">
      <c r="A64" s="4" t="s">
        <v>40</v>
      </c>
      <c r="K64" s="8" t="n">
        <v>1038</v>
      </c>
      <c r="M64" s="8" t="n">
        <v>1315</v>
      </c>
      <c r="O64" s="8" t="n">
        <v>897</v>
      </c>
    </row>
    <row r="65" spans="1:16">
      <c r="A65" t="n"/>
    </row>
    <row r="66" spans="1:16">
      <c r="A66" s="4" t="s">
        <v>41</v>
      </c>
      <c r="B66" s="4" t="s">
        <v>70</v>
      </c>
    </row>
    <row r="67" spans="1:16">
      <c r="A67" s="4" t="s">
        <v>589</v>
      </c>
      <c r="B67" s="4" t="s">
        <v>1771</v>
      </c>
    </row>
  </sheetData>
  <mergeCells count="9">
    <mergeCell ref="A1:B2"/>
    <mergeCell ref="C1:J1"/>
    <mergeCell ref="K1:P1"/>
    <mergeCell ref="K2:L2"/>
    <mergeCell ref="M2:N2"/>
    <mergeCell ref="O2:P2"/>
    <mergeCell ref="A65:O65"/>
    <mergeCell ref="B66:O66"/>
    <mergeCell ref="B67:O67"/>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772</v>
      </c>
      <c r="B1" s="2" t="s">
        <v>1489</v>
      </c>
      <c r="J1" s="2" t="s">
        <v>1</v>
      </c>
    </row>
    <row r="2" spans="1:15">
      <c r="B2" s="2" t="s">
        <v>2</v>
      </c>
      <c r="C2" s="2" t="s">
        <v>1490</v>
      </c>
      <c r="D2" s="2" t="s">
        <v>4</v>
      </c>
      <c r="E2" s="2" t="s">
        <v>1491</v>
      </c>
      <c r="F2" s="2" t="s">
        <v>30</v>
      </c>
      <c r="G2" s="2" t="s">
        <v>1049</v>
      </c>
      <c r="H2" s="2" t="s">
        <v>1492</v>
      </c>
      <c r="I2" s="2" t="s">
        <v>1493</v>
      </c>
      <c r="J2" s="2" t="s">
        <v>2</v>
      </c>
      <c r="L2" s="2" t="s">
        <v>30</v>
      </c>
      <c r="N2" s="2" t="s">
        <v>31</v>
      </c>
    </row>
    <row r="3" spans="1:15">
      <c r="A3" s="3" t="s">
        <v>312</v>
      </c>
    </row>
    <row r="4" spans="1:15">
      <c r="A4" s="4" t="s">
        <v>1773</v>
      </c>
      <c r="B4" s="8" t="n">
        <v>3103</v>
      </c>
      <c r="C4" s="8" t="n">
        <v>2886</v>
      </c>
      <c r="D4" s="8" t="n">
        <v>3128</v>
      </c>
      <c r="E4" s="8" t="n">
        <v>3053</v>
      </c>
      <c r="F4" s="8" t="n">
        <v>3089</v>
      </c>
      <c r="G4" s="8" t="n">
        <v>3111</v>
      </c>
      <c r="H4" s="8" t="n">
        <v>3072</v>
      </c>
      <c r="I4" s="8" t="n">
        <v>2996</v>
      </c>
      <c r="J4" s="8" t="n">
        <v>12170</v>
      </c>
      <c r="K4" s="4" t="s">
        <v>41</v>
      </c>
      <c r="L4" s="8" t="n">
        <v>12268</v>
      </c>
      <c r="M4" s="4" t="s">
        <v>41</v>
      </c>
      <c r="N4" s="8" t="n">
        <v>11199</v>
      </c>
      <c r="O4" s="4" t="s">
        <v>41</v>
      </c>
    </row>
    <row r="5" spans="1:15">
      <c r="A5" s="4" t="s">
        <v>50</v>
      </c>
      <c r="B5" s="6" t="n">
        <v>446</v>
      </c>
      <c r="C5" s="6" t="n">
        <v>463</v>
      </c>
      <c r="D5" s="6" t="n">
        <v>615</v>
      </c>
      <c r="E5" s="6" t="n">
        <v>618</v>
      </c>
      <c r="F5" s="6" t="n">
        <v>558</v>
      </c>
      <c r="G5" s="6" t="n">
        <v>720</v>
      </c>
      <c r="H5" s="6" t="n">
        <v>619</v>
      </c>
      <c r="I5" s="6" t="n">
        <v>650</v>
      </c>
      <c r="J5" s="6" t="n">
        <v>2142</v>
      </c>
      <c r="L5" s="6" t="n">
        <v>2547</v>
      </c>
      <c r="N5" s="6" t="n">
        <v>1970</v>
      </c>
    </row>
    <row r="6" spans="1:15">
      <c r="A6" s="4" t="s">
        <v>52</v>
      </c>
      <c r="B6" s="6" t="n">
        <v>380</v>
      </c>
      <c r="C6" s="6" t="n">
        <v>352</v>
      </c>
      <c r="D6" s="6" t="n">
        <v>476</v>
      </c>
      <c r="E6" s="6" t="n">
        <v>479</v>
      </c>
      <c r="F6" s="6" t="n">
        <v>454</v>
      </c>
      <c r="G6" s="6" t="n">
        <v>565</v>
      </c>
      <c r="H6" s="6" t="n">
        <v>467</v>
      </c>
      <c r="I6" s="6" t="n">
        <v>516</v>
      </c>
      <c r="J6" s="6" t="n">
        <v>1687</v>
      </c>
      <c r="L6" s="6" t="n">
        <v>2002</v>
      </c>
      <c r="N6" s="6" t="n">
        <v>1478</v>
      </c>
    </row>
    <row r="7" spans="1:15">
      <c r="A7" s="4" t="s">
        <v>53</v>
      </c>
      <c r="B7" s="6" t="n">
        <v>0</v>
      </c>
      <c r="C7" s="6" t="n">
        <v>0</v>
      </c>
      <c r="D7" s="6" t="n">
        <v>0</v>
      </c>
      <c r="E7" s="6" t="n">
        <v>0</v>
      </c>
      <c r="F7" s="6" t="n">
        <v>-1</v>
      </c>
      <c r="G7" s="6" t="n">
        <v>0</v>
      </c>
      <c r="H7" s="6" t="n">
        <v>0</v>
      </c>
      <c r="I7" s="6" t="n">
        <v>-1</v>
      </c>
      <c r="J7" s="6" t="n">
        <v>0</v>
      </c>
      <c r="L7" s="6" t="n">
        <v>-2</v>
      </c>
      <c r="N7" s="6" t="n">
        <v>-3</v>
      </c>
    </row>
    <row r="8" spans="1:15">
      <c r="A8" s="4" t="s">
        <v>54</v>
      </c>
      <c r="B8" s="6" t="n">
        <v>380</v>
      </c>
      <c r="C8" s="6" t="n">
        <v>352</v>
      </c>
      <c r="D8" s="6" t="n">
        <v>476</v>
      </c>
      <c r="E8" s="6" t="n">
        <v>479</v>
      </c>
      <c r="F8" s="6" t="n">
        <v>453</v>
      </c>
      <c r="G8" s="6" t="n">
        <v>565</v>
      </c>
      <c r="H8" s="6" t="n">
        <v>467</v>
      </c>
      <c r="I8" s="6" t="n">
        <v>515</v>
      </c>
      <c r="J8" s="6" t="n">
        <v>1687</v>
      </c>
      <c r="L8" s="6" t="n">
        <v>2000</v>
      </c>
      <c r="N8" s="6" t="n">
        <v>1475</v>
      </c>
    </row>
    <row r="9" spans="1:15">
      <c r="A9" s="4" t="s">
        <v>55</v>
      </c>
      <c r="B9" s="6" t="n">
        <v>23</v>
      </c>
      <c r="C9" s="6" t="n">
        <v>-45</v>
      </c>
      <c r="D9" s="6" t="n">
        <v>61</v>
      </c>
      <c r="E9" s="6" t="n">
        <v>86</v>
      </c>
      <c r="F9" s="6" t="n">
        <v>28</v>
      </c>
      <c r="G9" s="6" t="n">
        <v>145</v>
      </c>
      <c r="H9" s="6" t="n">
        <v>93</v>
      </c>
      <c r="I9" s="6" t="n">
        <v>115</v>
      </c>
      <c r="J9" s="8" t="n">
        <v>125</v>
      </c>
      <c r="L9" s="8" t="n">
        <v>381</v>
      </c>
      <c r="N9" s="8" t="n">
        <v>141</v>
      </c>
    </row>
    <row r="10" spans="1:15">
      <c r="A10" s="4" t="s">
        <v>56</v>
      </c>
      <c r="B10" s="8" t="n">
        <v>357</v>
      </c>
      <c r="C10" s="8" t="n">
        <v>397</v>
      </c>
      <c r="D10" s="8" t="n">
        <v>415</v>
      </c>
      <c r="E10" s="8" t="n">
        <v>393</v>
      </c>
      <c r="F10" s="8" t="n">
        <v>425</v>
      </c>
      <c r="G10" s="8" t="n">
        <v>420</v>
      </c>
      <c r="H10" s="8" t="n">
        <v>374</v>
      </c>
      <c r="I10" s="8" t="n">
        <v>400</v>
      </c>
    </row>
    <row r="11" spans="1:15">
      <c r="A11" s="3" t="s">
        <v>57</v>
      </c>
    </row>
    <row r="12" spans="1:15">
      <c r="A12" s="4" t="s">
        <v>58</v>
      </c>
      <c r="B12" s="9" t="n">
        <v>2.02</v>
      </c>
      <c r="C12" s="9" t="n">
        <v>2.2</v>
      </c>
      <c r="D12" s="9" t="n">
        <v>2.26</v>
      </c>
      <c r="E12" s="9" t="n">
        <v>2.11</v>
      </c>
      <c r="F12" s="9" t="n">
        <v>2.27</v>
      </c>
      <c r="G12" s="9" t="n">
        <v>2.21</v>
      </c>
      <c r="H12" s="9" t="n">
        <v>1.94</v>
      </c>
      <c r="I12" s="9" t="n">
        <v>2.05</v>
      </c>
      <c r="J12" s="9" t="n">
        <v>8.6</v>
      </c>
      <c r="L12" s="9" t="n">
        <v>8.460000000000001</v>
      </c>
      <c r="N12" s="9" t="n">
        <v>6.58</v>
      </c>
    </row>
    <row r="13" spans="1:15">
      <c r="A13" s="4" t="s">
        <v>59</v>
      </c>
      <c r="B13" s="6" t="n">
        <v>0</v>
      </c>
      <c r="F13" s="10" t="n">
        <v>-0.01</v>
      </c>
      <c r="G13" s="6" t="n">
        <v>0</v>
      </c>
      <c r="I13" s="6" t="n">
        <v>0</v>
      </c>
      <c r="J13" s="6" t="n">
        <v>0</v>
      </c>
      <c r="L13" s="10" t="n">
        <v>-0.01</v>
      </c>
      <c r="N13" s="10" t="n">
        <v>-0.02</v>
      </c>
    </row>
    <row r="14" spans="1:15">
      <c r="A14" s="4" t="s">
        <v>60</v>
      </c>
      <c r="B14" s="10" t="n">
        <v>2.02</v>
      </c>
      <c r="C14" s="10" t="n">
        <v>2.2</v>
      </c>
      <c r="D14" s="10" t="n">
        <v>2.26</v>
      </c>
      <c r="E14" s="10" t="n">
        <v>2.11</v>
      </c>
      <c r="F14" s="10" t="n">
        <v>2.26</v>
      </c>
      <c r="G14" s="10" t="n">
        <v>2.21</v>
      </c>
      <c r="H14" s="10" t="n">
        <v>1.94</v>
      </c>
      <c r="I14" s="10" t="n">
        <v>2.05</v>
      </c>
      <c r="J14" s="10" t="n">
        <v>8.6</v>
      </c>
      <c r="L14" s="10" t="n">
        <v>8.449999999999999</v>
      </c>
      <c r="N14" s="10" t="n">
        <v>6.56</v>
      </c>
    </row>
    <row r="15" spans="1:15">
      <c r="A15" s="3" t="s">
        <v>61</v>
      </c>
    </row>
    <row r="16" spans="1:15">
      <c r="A16" s="4" t="s">
        <v>62</v>
      </c>
      <c r="B16" s="6" t="n">
        <v>2</v>
      </c>
      <c r="C16" s="10" t="n">
        <v>2.17</v>
      </c>
      <c r="D16" s="10" t="n">
        <v>2.23</v>
      </c>
      <c r="E16" s="10" t="n">
        <v>2.08</v>
      </c>
      <c r="F16" s="10" t="n">
        <v>2.23</v>
      </c>
      <c r="G16" s="10" t="n">
        <v>2.17</v>
      </c>
      <c r="H16" s="10" t="n">
        <v>1.91</v>
      </c>
      <c r="I16" s="10" t="n">
        <v>2.01</v>
      </c>
      <c r="J16" s="10" t="n">
        <v>8.48</v>
      </c>
      <c r="L16" s="10" t="n">
        <v>8.31</v>
      </c>
      <c r="N16" s="10" t="n">
        <v>6.46</v>
      </c>
    </row>
    <row r="17" spans="1:15">
      <c r="A17" s="4" t="s">
        <v>63</v>
      </c>
      <c r="B17" s="6" t="n">
        <v>0</v>
      </c>
      <c r="F17" s="10" t="n">
        <v>-0.01</v>
      </c>
      <c r="J17" s="6" t="n">
        <v>0</v>
      </c>
      <c r="L17" s="10" t="n">
        <v>-0.01</v>
      </c>
      <c r="N17" s="10" t="n">
        <v>-0.02</v>
      </c>
    </row>
    <row r="18" spans="1:15">
      <c r="A18" s="4" t="s">
        <v>64</v>
      </c>
      <c r="B18" s="8" t="n">
        <v>2</v>
      </c>
      <c r="C18" s="9" t="n">
        <v>2.17</v>
      </c>
      <c r="D18" s="9" t="n">
        <v>2.23</v>
      </c>
      <c r="E18" s="9" t="n">
        <v>2.08</v>
      </c>
      <c r="F18" s="9" t="n">
        <v>2.22</v>
      </c>
      <c r="G18" s="9" t="n">
        <v>2.17</v>
      </c>
      <c r="H18" s="9" t="n">
        <v>1.91</v>
      </c>
      <c r="I18" s="9" t="n">
        <v>2.01</v>
      </c>
      <c r="J18" s="9" t="n">
        <v>8.48</v>
      </c>
      <c r="L18" s="9" t="n">
        <v>8.300000000000001</v>
      </c>
      <c r="N18" s="9" t="n">
        <v>6.44</v>
      </c>
    </row>
    <row r="19" spans="1:15">
      <c r="A19" s="3" t="s">
        <v>1774</v>
      </c>
    </row>
    <row r="20" spans="1:15">
      <c r="A20" s="4" t="s">
        <v>1775</v>
      </c>
      <c r="B20" s="11" t="n">
        <v>176.6</v>
      </c>
      <c r="C20" s="11" t="n">
        <v>180.4</v>
      </c>
      <c r="D20" s="11" t="n">
        <v>183.8</v>
      </c>
      <c r="E20" s="11" t="n">
        <v>186.3</v>
      </c>
      <c r="F20" s="11" t="n">
        <v>187.9</v>
      </c>
      <c r="G20" s="11" t="n">
        <v>190.3</v>
      </c>
      <c r="H20" s="11" t="n">
        <v>192.7</v>
      </c>
      <c r="I20" s="11" t="n">
        <v>195.5</v>
      </c>
      <c r="J20" s="11" t="n">
        <v>181.7</v>
      </c>
      <c r="L20" s="11" t="n">
        <v>191.6</v>
      </c>
      <c r="N20" s="11" t="n">
        <v>203.2</v>
      </c>
    </row>
    <row r="21" spans="1:15">
      <c r="A21" s="4" t="s">
        <v>1776</v>
      </c>
      <c r="B21" s="11" t="n">
        <v>178.9</v>
      </c>
      <c r="C21" s="11" t="n">
        <v>182.7</v>
      </c>
      <c r="D21" s="11" t="n">
        <v>186.4</v>
      </c>
      <c r="E21" s="11" t="n">
        <v>189.1</v>
      </c>
      <c r="F21" s="11" t="n">
        <v>191.2</v>
      </c>
      <c r="G21" s="11" t="n">
        <v>193.7</v>
      </c>
      <c r="H21" s="11" t="n">
        <v>196.2</v>
      </c>
      <c r="I21" s="11" t="n">
        <v>199.1</v>
      </c>
      <c r="J21" s="11" t="n">
        <v>184.2</v>
      </c>
      <c r="L21" s="6" t="n">
        <v>195</v>
      </c>
      <c r="N21" s="11" t="n">
        <v>207.1</v>
      </c>
    </row>
    <row r="22" spans="1:15">
      <c r="A22" s="4" t="s">
        <v>65</v>
      </c>
      <c r="B22" s="9" t="n">
        <v>0.67</v>
      </c>
      <c r="C22" s="9" t="n">
        <v>0.67</v>
      </c>
      <c r="D22" s="9" t="n">
        <v>0.67</v>
      </c>
      <c r="E22" s="9" t="n">
        <v>0.58</v>
      </c>
      <c r="F22" s="9" t="n">
        <v>0.58</v>
      </c>
      <c r="G22" s="9" t="n">
        <v>0.58</v>
      </c>
      <c r="H22" s="9" t="n">
        <v>0.58</v>
      </c>
      <c r="I22" s="9" t="n">
        <v>0.52</v>
      </c>
      <c r="J22" s="9" t="n">
        <v>2.59</v>
      </c>
      <c r="L22" s="9" t="n">
        <v>2.26</v>
      </c>
      <c r="N22" s="9" t="n">
        <v>2.01</v>
      </c>
    </row>
    <row r="23" spans="1:15">
      <c r="A23" s="3" t="s">
        <v>1777</v>
      </c>
    </row>
    <row r="24" spans="1:15">
      <c r="A24" s="4" t="s">
        <v>1778</v>
      </c>
      <c r="B24" s="10" t="n">
        <v>120.29</v>
      </c>
      <c r="C24" s="10" t="n">
        <v>129.22</v>
      </c>
      <c r="D24" s="10" t="n">
        <v>131.76</v>
      </c>
      <c r="E24" s="10" t="n">
        <v>138.26</v>
      </c>
      <c r="F24" s="10" t="n">
        <v>137.33</v>
      </c>
      <c r="G24" s="10" t="n">
        <v>128.51</v>
      </c>
      <c r="H24" s="10" t="n">
        <v>120.32</v>
      </c>
      <c r="I24" s="10" t="n">
        <v>116.82</v>
      </c>
      <c r="J24" s="10" t="n">
        <v>120.29</v>
      </c>
      <c r="L24" s="10" t="n">
        <v>137.33</v>
      </c>
    </row>
    <row r="25" spans="1:15">
      <c r="A25" s="4" t="s">
        <v>1779</v>
      </c>
      <c r="B25" s="9" t="n">
        <v>100.08</v>
      </c>
      <c r="C25" s="9" t="n">
        <v>95.52</v>
      </c>
      <c r="D25" s="9" t="n">
        <v>120.83</v>
      </c>
      <c r="E25" s="9" t="n">
        <v>121.49</v>
      </c>
      <c r="F25" s="9" t="n">
        <v>105.41</v>
      </c>
      <c r="G25" s="9" t="n">
        <v>116.02</v>
      </c>
      <c r="H25" s="9" t="n">
        <v>100.94</v>
      </c>
      <c r="I25" s="9" t="n">
        <v>101.29</v>
      </c>
      <c r="J25" s="9" t="n">
        <v>100.08</v>
      </c>
      <c r="L25" s="9" t="n">
        <v>105.41</v>
      </c>
    </row>
    <row r="26" spans="1:15">
      <c r="A26" t="n"/>
    </row>
    <row r="27" spans="1:15">
      <c r="A27" s="4" t="s">
        <v>41</v>
      </c>
      <c r="B27" s="4" t="s">
        <v>70</v>
      </c>
    </row>
  </sheetData>
  <mergeCells count="8">
    <mergeCell ref="A1:A2"/>
    <mergeCell ref="B1:I1"/>
    <mergeCell ref="J1:O1"/>
    <mergeCell ref="J2:K2"/>
    <mergeCell ref="L2:M2"/>
    <mergeCell ref="N2:O2"/>
    <mergeCell ref="A26:O26"/>
    <mergeCell ref="B27:O27"/>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0</v>
      </c>
      <c r="B1" s="2" t="s">
        <v>1489</v>
      </c>
      <c r="J1" s="2" t="s">
        <v>1</v>
      </c>
    </row>
    <row r="2" spans="1:12">
      <c r="B2" s="2" t="s">
        <v>2</v>
      </c>
      <c r="C2" s="2" t="s">
        <v>1490</v>
      </c>
      <c r="D2" s="2" t="s">
        <v>4</v>
      </c>
      <c r="E2" s="2" t="s">
        <v>1491</v>
      </c>
      <c r="F2" s="2" t="s">
        <v>30</v>
      </c>
      <c r="G2" s="2" t="s">
        <v>1049</v>
      </c>
      <c r="H2" s="2" t="s">
        <v>1492</v>
      </c>
      <c r="I2" s="2" t="s">
        <v>1493</v>
      </c>
      <c r="J2" s="2" t="s">
        <v>2</v>
      </c>
      <c r="K2" s="2" t="s">
        <v>30</v>
      </c>
      <c r="L2" s="2" t="s">
        <v>31</v>
      </c>
    </row>
    <row r="3" spans="1:12">
      <c r="A3" s="3" t="s">
        <v>1781</v>
      </c>
    </row>
    <row r="4" spans="1:12">
      <c r="A4" s="4" t="s">
        <v>33</v>
      </c>
      <c r="J4" s="8" t="n">
        <v>5950</v>
      </c>
      <c r="K4" s="8" t="n">
        <v>5810</v>
      </c>
      <c r="L4" s="8" t="n">
        <v>5253</v>
      </c>
    </row>
    <row r="5" spans="1:12">
      <c r="A5" s="4" t="s">
        <v>34</v>
      </c>
      <c r="J5" s="6" t="n">
        <v>1847</v>
      </c>
      <c r="K5" s="6" t="n">
        <v>1894</v>
      </c>
      <c r="L5" s="6" t="n">
        <v>1771</v>
      </c>
    </row>
    <row r="6" spans="1:12">
      <c r="A6" s="4" t="s">
        <v>37</v>
      </c>
      <c r="J6" s="6" t="n">
        <v>1260</v>
      </c>
      <c r="K6" s="6" t="n">
        <v>1466</v>
      </c>
      <c r="L6" s="6" t="n">
        <v>1035</v>
      </c>
    </row>
    <row r="7" spans="1:12">
      <c r="A7" s="4" t="s">
        <v>38</v>
      </c>
      <c r="J7" s="6" t="n">
        <v>12200</v>
      </c>
      <c r="K7" s="6" t="n">
        <v>12296</v>
      </c>
      <c r="L7" s="6" t="n">
        <v>11230</v>
      </c>
    </row>
    <row r="8" spans="1:12">
      <c r="A8" s="3" t="s">
        <v>42</v>
      </c>
    </row>
    <row r="9" spans="1:12">
      <c r="A9" s="4" t="s">
        <v>45</v>
      </c>
      <c r="J9" s="6" t="n">
        <v>2261</v>
      </c>
      <c r="K9" s="6" t="n">
        <v>1982</v>
      </c>
      <c r="L9" s="6" t="n">
        <v>1954</v>
      </c>
    </row>
    <row r="10" spans="1:12">
      <c r="A10" s="4" t="s">
        <v>47</v>
      </c>
      <c r="J10" s="6" t="n">
        <v>387</v>
      </c>
      <c r="K10" s="6" t="n">
        <v>328</v>
      </c>
      <c r="L10" s="6" t="n">
        <v>281</v>
      </c>
    </row>
    <row r="11" spans="1:12">
      <c r="A11" s="4" t="s">
        <v>48</v>
      </c>
      <c r="J11" s="6" t="n">
        <v>3082</v>
      </c>
      <c r="K11" s="6" t="n">
        <v>3095</v>
      </c>
      <c r="L11" s="6" t="n">
        <v>3056</v>
      </c>
    </row>
    <row r="12" spans="1:12">
      <c r="A12" s="4" t="s">
        <v>49</v>
      </c>
      <c r="J12" s="6" t="n">
        <v>10028</v>
      </c>
      <c r="K12" s="6" t="n">
        <v>9721</v>
      </c>
      <c r="L12" s="6" t="n">
        <v>9229</v>
      </c>
    </row>
    <row r="13" spans="1:12">
      <c r="A13" s="4" t="s">
        <v>1782</v>
      </c>
      <c r="J13" s="6" t="n">
        <v>455</v>
      </c>
      <c r="K13" s="6" t="n">
        <v>545</v>
      </c>
      <c r="L13" s="6" t="n">
        <v>492</v>
      </c>
    </row>
    <row r="14" spans="1:12">
      <c r="A14" s="4" t="s">
        <v>1495</v>
      </c>
      <c r="J14" s="6" t="n">
        <v>1562</v>
      </c>
      <c r="K14" s="6" t="n">
        <v>1621</v>
      </c>
      <c r="L14" s="6" t="n">
        <v>1337</v>
      </c>
    </row>
    <row r="15" spans="1:12">
      <c r="A15" s="4" t="s">
        <v>53</v>
      </c>
      <c r="B15" s="8" t="n">
        <v>0</v>
      </c>
      <c r="C15" s="8" t="n">
        <v>0</v>
      </c>
      <c r="D15" s="8" t="n">
        <v>0</v>
      </c>
      <c r="E15" s="8" t="n">
        <v>0</v>
      </c>
      <c r="F15" s="8" t="n">
        <v>-1</v>
      </c>
      <c r="G15" s="8" t="n">
        <v>0</v>
      </c>
      <c r="H15" s="8" t="n">
        <v>0</v>
      </c>
      <c r="I15" s="8" t="n">
        <v>-1</v>
      </c>
      <c r="J15" s="6" t="n">
        <v>0</v>
      </c>
      <c r="K15" s="6" t="n">
        <v>-2</v>
      </c>
      <c r="L15" s="6" t="n">
        <v>-3</v>
      </c>
    </row>
    <row r="16" spans="1:12">
      <c r="A16" s="4" t="s">
        <v>56</v>
      </c>
      <c r="J16" s="6" t="n">
        <v>1562</v>
      </c>
      <c r="K16" s="6" t="n">
        <v>1619</v>
      </c>
      <c r="L16" s="6" t="n">
        <v>1334</v>
      </c>
    </row>
    <row r="17" spans="1:12">
      <c r="A17" s="4" t="s">
        <v>140</v>
      </c>
      <c r="J17" s="6" t="n">
        <v>-469</v>
      </c>
      <c r="K17" s="6" t="n">
        <v>4</v>
      </c>
      <c r="L17" s="6" t="n">
        <v>-574</v>
      </c>
    </row>
    <row r="18" spans="1:12">
      <c r="A18" s="4" t="s">
        <v>84</v>
      </c>
      <c r="J18" s="6" t="n">
        <v>1153</v>
      </c>
      <c r="K18" s="6" t="n">
        <v>1686</v>
      </c>
      <c r="L18" s="6" t="n">
        <v>735</v>
      </c>
    </row>
    <row r="19" spans="1:12">
      <c r="A19" s="4" t="s">
        <v>1783</v>
      </c>
    </row>
    <row r="20" spans="1:12">
      <c r="A20" s="3" t="s">
        <v>1781</v>
      </c>
    </row>
    <row r="21" spans="1:12">
      <c r="A21" s="4" t="s">
        <v>33</v>
      </c>
      <c r="J21" s="6" t="n">
        <v>-1</v>
      </c>
      <c r="K21" s="6" t="n">
        <v>0</v>
      </c>
      <c r="L21" s="6" t="n">
        <v>4</v>
      </c>
    </row>
    <row r="22" spans="1:12">
      <c r="A22" s="4" t="s">
        <v>34</v>
      </c>
      <c r="J22" s="6" t="n">
        <v>0</v>
      </c>
      <c r="K22" s="6" t="n">
        <v>0</v>
      </c>
      <c r="L22" s="6" t="n">
        <v>1</v>
      </c>
    </row>
    <row r="23" spans="1:12">
      <c r="A23" s="4" t="s">
        <v>35</v>
      </c>
      <c r="J23" s="6" t="n">
        <v>2</v>
      </c>
      <c r="K23" s="6" t="n">
        <v>30</v>
      </c>
      <c r="L23" s="6" t="n">
        <v>33</v>
      </c>
    </row>
    <row r="24" spans="1:12">
      <c r="A24" s="4" t="s">
        <v>37</v>
      </c>
      <c r="J24" s="6" t="n">
        <v>14</v>
      </c>
      <c r="K24" s="6" t="n">
        <v>11</v>
      </c>
      <c r="L24" s="6" t="n">
        <v>7</v>
      </c>
    </row>
    <row r="25" spans="1:12">
      <c r="A25" s="4" t="s">
        <v>38</v>
      </c>
      <c r="J25" s="6" t="n">
        <v>15</v>
      </c>
      <c r="K25" s="6" t="n">
        <v>41</v>
      </c>
      <c r="L25" s="6" t="n">
        <v>45</v>
      </c>
    </row>
    <row r="26" spans="1:12">
      <c r="A26" s="3" t="s">
        <v>42</v>
      </c>
    </row>
    <row r="27" spans="1:12">
      <c r="A27" s="4" t="s">
        <v>45</v>
      </c>
      <c r="J27" s="6" t="n">
        <v>13</v>
      </c>
      <c r="K27" s="6" t="n">
        <v>11</v>
      </c>
      <c r="L27" s="6" t="n">
        <v>19</v>
      </c>
    </row>
    <row r="28" spans="1:12">
      <c r="A28" s="4" t="s">
        <v>47</v>
      </c>
      <c r="J28" s="6" t="n">
        <v>124</v>
      </c>
      <c r="K28" s="6" t="n">
        <v>118</v>
      </c>
      <c r="L28" s="6" t="n">
        <v>123</v>
      </c>
    </row>
    <row r="29" spans="1:12">
      <c r="A29" s="4" t="s">
        <v>48</v>
      </c>
      <c r="J29" s="6" t="n">
        <v>193</v>
      </c>
      <c r="K29" s="6" t="n">
        <v>195</v>
      </c>
      <c r="L29" s="6" t="n">
        <v>221</v>
      </c>
    </row>
    <row r="30" spans="1:12">
      <c r="A30" s="4" t="s">
        <v>49</v>
      </c>
      <c r="J30" s="6" t="n">
        <v>330</v>
      </c>
      <c r="K30" s="6" t="n">
        <v>324</v>
      </c>
      <c r="L30" s="6" t="n">
        <v>363</v>
      </c>
    </row>
    <row r="31" spans="1:12">
      <c r="A31" s="4" t="s">
        <v>1784</v>
      </c>
      <c r="J31" s="6" t="n">
        <v>-315</v>
      </c>
      <c r="K31" s="6" t="n">
        <v>-283</v>
      </c>
      <c r="L31" s="6" t="n">
        <v>-318</v>
      </c>
    </row>
    <row r="32" spans="1:12">
      <c r="A32" s="4" t="s">
        <v>1782</v>
      </c>
      <c r="J32" s="6" t="n">
        <v>-123</v>
      </c>
      <c r="K32" s="6" t="n">
        <v>-88</v>
      </c>
      <c r="L32" s="6" t="n">
        <v>-85</v>
      </c>
    </row>
    <row r="33" spans="1:12">
      <c r="A33" s="4" t="s">
        <v>1785</v>
      </c>
      <c r="J33" s="6" t="n">
        <v>-192</v>
      </c>
      <c r="K33" s="6" t="n">
        <v>-195</v>
      </c>
      <c r="L33" s="6" t="n">
        <v>-233</v>
      </c>
    </row>
    <row r="34" spans="1:12">
      <c r="A34" s="4" t="s">
        <v>1786</v>
      </c>
      <c r="J34" s="6" t="n">
        <v>1754</v>
      </c>
      <c r="K34" s="6" t="n">
        <v>1816</v>
      </c>
      <c r="L34" s="6" t="n">
        <v>1570</v>
      </c>
    </row>
    <row r="35" spans="1:12">
      <c r="A35" s="4" t="s">
        <v>1495</v>
      </c>
      <c r="J35" s="6" t="n">
        <v>1562</v>
      </c>
      <c r="K35" s="6" t="n">
        <v>1621</v>
      </c>
      <c r="L35" s="6" t="n">
        <v>1337</v>
      </c>
    </row>
    <row r="36" spans="1:12">
      <c r="A36" s="4" t="s">
        <v>53</v>
      </c>
      <c r="J36" s="6" t="n">
        <v>0</v>
      </c>
      <c r="K36" s="6" t="n">
        <v>-2</v>
      </c>
      <c r="L36" s="6" t="n">
        <v>-3</v>
      </c>
    </row>
    <row r="37" spans="1:12">
      <c r="A37" s="4" t="s">
        <v>56</v>
      </c>
      <c r="J37" s="6" t="n">
        <v>1562</v>
      </c>
      <c r="K37" s="6" t="n">
        <v>1619</v>
      </c>
      <c r="L37" s="6" t="n">
        <v>1334</v>
      </c>
    </row>
    <row r="38" spans="1:12">
      <c r="A38" s="4" t="s">
        <v>140</v>
      </c>
      <c r="J38" s="6" t="n">
        <v>-409</v>
      </c>
      <c r="K38" s="6" t="n">
        <v>67</v>
      </c>
      <c r="L38" s="6" t="n">
        <v>-599</v>
      </c>
    </row>
    <row r="39" spans="1:12">
      <c r="A39" s="4" t="s">
        <v>84</v>
      </c>
      <c r="J39" s="8" t="n">
        <v>1153</v>
      </c>
      <c r="K39" s="8" t="n">
        <v>1686</v>
      </c>
      <c r="L39" s="8" t="n">
        <v>735</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87</v>
      </c>
      <c r="B1" s="2" t="s">
        <v>2</v>
      </c>
      <c r="C1" s="2" t="s">
        <v>30</v>
      </c>
      <c r="D1" s="2" t="s">
        <v>31</v>
      </c>
      <c r="E1" s="2" t="s">
        <v>550</v>
      </c>
    </row>
    <row r="2" spans="1:5">
      <c r="A2" s="3" t="s">
        <v>86</v>
      </c>
    </row>
    <row r="3" spans="1:5">
      <c r="A3" s="4" t="s">
        <v>87</v>
      </c>
      <c r="B3" s="8" t="n">
        <v>2357</v>
      </c>
      <c r="C3" s="8" t="n">
        <v>2638</v>
      </c>
      <c r="D3" s="8" t="n">
        <v>2632</v>
      </c>
      <c r="E3" s="8" t="n">
        <v>2371</v>
      </c>
    </row>
    <row r="4" spans="1:5">
      <c r="A4" s="4" t="s">
        <v>1788</v>
      </c>
      <c r="B4" s="6" t="n">
        <v>724</v>
      </c>
      <c r="C4" s="6" t="n">
        <v>667</v>
      </c>
    </row>
    <row r="5" spans="1:5">
      <c r="A5" s="4" t="s">
        <v>88</v>
      </c>
      <c r="B5" s="6" t="n">
        <v>145342</v>
      </c>
      <c r="C5" s="6" t="n">
        <v>148810</v>
      </c>
    </row>
    <row r="6" spans="1:5">
      <c r="A6" s="3" t="s">
        <v>89</v>
      </c>
    </row>
    <row r="7" spans="1:5">
      <c r="A7" s="4" t="s">
        <v>92</v>
      </c>
      <c r="B7" s="6" t="n">
        <v>136937</v>
      </c>
      <c r="C7" s="6" t="n">
        <v>139505</v>
      </c>
    </row>
    <row r="8" spans="1:5">
      <c r="A8" s="3" t="s">
        <v>1789</v>
      </c>
    </row>
    <row r="9" spans="1:5">
      <c r="A9" s="4" t="s">
        <v>94</v>
      </c>
      <c r="B9" s="6" t="n">
        <v>3</v>
      </c>
      <c r="C9" s="6" t="n">
        <v>3</v>
      </c>
    </row>
    <row r="10" spans="1:5">
      <c r="A10" s="4" t="s">
        <v>95</v>
      </c>
      <c r="B10" s="6" t="n">
        <v>7611</v>
      </c>
      <c r="C10" s="6" t="n">
        <v>7345</v>
      </c>
    </row>
    <row r="11" spans="1:5">
      <c r="A11" s="4" t="s">
        <v>96</v>
      </c>
      <c r="B11" s="6" t="n">
        <v>9551</v>
      </c>
      <c r="C11" s="6" t="n">
        <v>8469</v>
      </c>
    </row>
    <row r="12" spans="1:5">
      <c r="A12" s="4" t="s">
        <v>98</v>
      </c>
      <c r="B12" s="6" t="n">
        <v>-10338</v>
      </c>
      <c r="C12" s="6" t="n">
        <v>-8589</v>
      </c>
    </row>
    <row r="13" spans="1:5">
      <c r="A13" s="4" t="s">
        <v>1790</v>
      </c>
      <c r="B13" s="6" t="n">
        <v>253</v>
      </c>
      <c r="C13" s="6" t="n">
        <v>662</v>
      </c>
      <c r="D13" s="6" t="n">
        <v>595</v>
      </c>
      <c r="E13" s="6" t="n">
        <v>1194</v>
      </c>
    </row>
    <row r="14" spans="1:5">
      <c r="A14" s="4" t="s">
        <v>100</v>
      </c>
      <c r="B14" s="6" t="n">
        <v>7217</v>
      </c>
      <c r="C14" s="6" t="n">
        <v>8124</v>
      </c>
    </row>
    <row r="15" spans="1:5">
      <c r="A15" s="4" t="s">
        <v>103</v>
      </c>
      <c r="B15" s="6" t="n">
        <v>145342</v>
      </c>
      <c r="C15" s="6" t="n">
        <v>148810</v>
      </c>
    </row>
    <row r="16" spans="1:5">
      <c r="A16" s="4" t="s">
        <v>1783</v>
      </c>
    </row>
    <row r="17" spans="1:5">
      <c r="A17" s="3" t="s">
        <v>86</v>
      </c>
    </row>
    <row r="18" spans="1:5">
      <c r="A18" s="4" t="s">
        <v>87</v>
      </c>
      <c r="B18" s="6" t="n">
        <v>661</v>
      </c>
      <c r="C18" s="6" t="n">
        <v>1257</v>
      </c>
      <c r="D18" s="8" t="n">
        <v>925</v>
      </c>
      <c r="E18" s="8" t="n">
        <v>900</v>
      </c>
    </row>
    <row r="19" spans="1:5">
      <c r="A19" s="4" t="s">
        <v>105</v>
      </c>
      <c r="B19" s="6" t="n">
        <v>513</v>
      </c>
      <c r="C19" s="6" t="n">
        <v>1181</v>
      </c>
    </row>
    <row r="20" spans="1:5">
      <c r="A20" s="4" t="s">
        <v>1791</v>
      </c>
      <c r="B20" s="6" t="n">
        <v>167</v>
      </c>
      <c r="C20" s="6" t="n">
        <v>167</v>
      </c>
    </row>
    <row r="21" spans="1:5">
      <c r="A21" s="4" t="s">
        <v>1792</v>
      </c>
      <c r="B21" s="6" t="n">
        <v>227</v>
      </c>
      <c r="C21" s="6" t="n">
        <v>212</v>
      </c>
    </row>
    <row r="22" spans="1:5">
      <c r="A22" s="4" t="s">
        <v>107</v>
      </c>
      <c r="B22" s="6" t="n">
        <v>40</v>
      </c>
      <c r="C22" s="6" t="n">
        <v>22</v>
      </c>
    </row>
    <row r="23" spans="1:5">
      <c r="A23" s="4" t="s">
        <v>1788</v>
      </c>
      <c r="B23" s="6" t="n">
        <v>294</v>
      </c>
      <c r="C23" s="6" t="n">
        <v>232</v>
      </c>
    </row>
    <row r="24" spans="1:5">
      <c r="A24" s="4" t="s">
        <v>1793</v>
      </c>
      <c r="B24" s="6" t="n">
        <v>7779</v>
      </c>
      <c r="C24" s="6" t="n">
        <v>7762</v>
      </c>
    </row>
    <row r="25" spans="1:5">
      <c r="A25" s="4" t="s">
        <v>110</v>
      </c>
      <c r="B25" s="6" t="n">
        <v>1425</v>
      </c>
      <c r="C25" s="6" t="n">
        <v>1577</v>
      </c>
    </row>
    <row r="26" spans="1:5">
      <c r="A26" s="4" t="s">
        <v>88</v>
      </c>
      <c r="B26" s="6" t="n">
        <v>11106</v>
      </c>
      <c r="C26" s="6" t="n">
        <v>12410</v>
      </c>
    </row>
    <row r="27" spans="1:5">
      <c r="A27" s="3" t="s">
        <v>89</v>
      </c>
    </row>
    <row r="28" spans="1:5">
      <c r="A28" s="4" t="s">
        <v>114</v>
      </c>
      <c r="B28" s="6" t="n">
        <v>198</v>
      </c>
      <c r="C28" s="6" t="n">
        <v>211</v>
      </c>
    </row>
    <row r="29" spans="1:5">
      <c r="A29" s="4" t="s">
        <v>1794</v>
      </c>
      <c r="B29" s="6" t="n">
        <v>148</v>
      </c>
      <c r="C29" s="6" t="n">
        <v>329</v>
      </c>
    </row>
    <row r="30" spans="1:5">
      <c r="A30" s="4" t="s">
        <v>1795</v>
      </c>
      <c r="B30" s="6" t="n">
        <v>331</v>
      </c>
      <c r="C30" s="6" t="n">
        <v>349</v>
      </c>
    </row>
    <row r="31" spans="1:5">
      <c r="A31" s="4" t="s">
        <v>113</v>
      </c>
      <c r="B31" s="6" t="n">
        <v>2707</v>
      </c>
      <c r="C31" s="6" t="n">
        <v>3062</v>
      </c>
    </row>
    <row r="32" spans="1:5">
      <c r="A32" s="4" t="s">
        <v>115</v>
      </c>
      <c r="B32" s="6" t="n">
        <v>642</v>
      </c>
      <c r="C32" s="6" t="n">
        <v>569</v>
      </c>
    </row>
    <row r="33" spans="1:5">
      <c r="A33" s="4" t="s">
        <v>92</v>
      </c>
      <c r="B33" s="6" t="n">
        <v>4026</v>
      </c>
      <c r="C33" s="6" t="n">
        <v>4520</v>
      </c>
    </row>
    <row r="34" spans="1:5">
      <c r="A34" s="3" t="s">
        <v>1789</v>
      </c>
    </row>
    <row r="35" spans="1:5">
      <c r="A35" s="4" t="s">
        <v>94</v>
      </c>
      <c r="B35" s="6" t="n">
        <v>3</v>
      </c>
      <c r="C35" s="6" t="n">
        <v>3</v>
      </c>
    </row>
    <row r="36" spans="1:5">
      <c r="A36" s="4" t="s">
        <v>95</v>
      </c>
      <c r="B36" s="6" t="n">
        <v>7611</v>
      </c>
      <c r="C36" s="6" t="n">
        <v>7345</v>
      </c>
    </row>
    <row r="37" spans="1:5">
      <c r="A37" s="4" t="s">
        <v>96</v>
      </c>
      <c r="B37" s="6" t="n">
        <v>9551</v>
      </c>
      <c r="C37" s="6" t="n">
        <v>8469</v>
      </c>
    </row>
    <row r="38" spans="1:5">
      <c r="A38" s="4" t="s">
        <v>98</v>
      </c>
      <c r="B38" s="6" t="n">
        <v>-10338</v>
      </c>
      <c r="C38" s="6" t="n">
        <v>-8589</v>
      </c>
    </row>
    <row r="39" spans="1:5">
      <c r="A39" s="4" t="s">
        <v>1790</v>
      </c>
      <c r="B39" s="6" t="n">
        <v>253</v>
      </c>
      <c r="C39" s="6" t="n">
        <v>662</v>
      </c>
    </row>
    <row r="40" spans="1:5">
      <c r="A40" s="4" t="s">
        <v>100</v>
      </c>
      <c r="B40" s="6" t="n">
        <v>7080</v>
      </c>
      <c r="C40" s="6" t="n">
        <v>7890</v>
      </c>
    </row>
    <row r="41" spans="1:5">
      <c r="A41" s="4" t="s">
        <v>103</v>
      </c>
      <c r="B41" s="8" t="n">
        <v>11106</v>
      </c>
      <c r="C41" s="8" t="n">
        <v>1241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96</v>
      </c>
      <c r="B1" s="2" t="s">
        <v>2</v>
      </c>
      <c r="C1" s="2" t="s">
        <v>30</v>
      </c>
    </row>
    <row r="2" spans="1:3">
      <c r="A2" s="4" t="s">
        <v>541</v>
      </c>
      <c r="B2" s="8" t="n">
        <v>1600</v>
      </c>
      <c r="C2" s="8" t="n">
        <v>1400</v>
      </c>
    </row>
    <row r="3" spans="1:3">
      <c r="A3" s="4" t="s">
        <v>118</v>
      </c>
      <c r="B3" s="9" t="n">
        <v>0.01</v>
      </c>
      <c r="C3" s="9" t="n">
        <v>0.01</v>
      </c>
    </row>
    <row r="4" spans="1:3">
      <c r="A4" s="4" t="s">
        <v>119</v>
      </c>
      <c r="B4" s="6" t="n">
        <v>1250000000</v>
      </c>
      <c r="C4" s="6" t="n">
        <v>1250000000</v>
      </c>
    </row>
    <row r="5" spans="1:3">
      <c r="A5" s="4" t="s">
        <v>120</v>
      </c>
      <c r="B5" s="6" t="n">
        <v>322822746</v>
      </c>
      <c r="C5" s="6" t="n">
        <v>320990255</v>
      </c>
    </row>
    <row r="6" spans="1:3">
      <c r="A6" s="4" t="s">
        <v>121</v>
      </c>
      <c r="B6" s="6" t="n">
        <v>151789486</v>
      </c>
      <c r="C6" s="6" t="n">
        <v>137880746</v>
      </c>
    </row>
    <row r="7" spans="1:3">
      <c r="A7" s="4" t="s">
        <v>1783</v>
      </c>
    </row>
    <row r="8" spans="1:3">
      <c r="A8" s="4" t="s">
        <v>541</v>
      </c>
      <c r="B8" s="8" t="n">
        <v>993</v>
      </c>
      <c r="C8" s="8" t="n">
        <v>823</v>
      </c>
    </row>
    <row r="9" spans="1:3">
      <c r="A9" s="4" t="s">
        <v>118</v>
      </c>
      <c r="B9" s="9" t="n">
        <v>0.01</v>
      </c>
      <c r="C9" s="9" t="n">
        <v>0.01</v>
      </c>
    </row>
    <row r="10" spans="1:3">
      <c r="A10" s="4" t="s">
        <v>119</v>
      </c>
      <c r="B10" s="6" t="n">
        <v>1250000000</v>
      </c>
      <c r="C10" s="6" t="n">
        <v>1250000000</v>
      </c>
    </row>
    <row r="11" spans="1:3">
      <c r="A11" s="4" t="s">
        <v>120</v>
      </c>
      <c r="B11" s="6" t="n">
        <v>322822746</v>
      </c>
      <c r="C11" s="6" t="n">
        <v>320990255</v>
      </c>
    </row>
    <row r="12" spans="1:3">
      <c r="A12" s="4" t="s">
        <v>121</v>
      </c>
      <c r="B12" s="6" t="n">
        <v>151789486</v>
      </c>
      <c r="C12" s="6" t="n">
        <v>137880746</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7</v>
      </c>
      <c r="B1" s="2" t="s">
        <v>1489</v>
      </c>
      <c r="J1" s="2" t="s">
        <v>1</v>
      </c>
    </row>
    <row r="2" spans="1:12">
      <c r="B2" s="2" t="s">
        <v>2</v>
      </c>
      <c r="C2" s="2" t="s">
        <v>1490</v>
      </c>
      <c r="D2" s="2" t="s">
        <v>4</v>
      </c>
      <c r="E2" s="2" t="s">
        <v>1491</v>
      </c>
      <c r="F2" s="2" t="s">
        <v>30</v>
      </c>
      <c r="G2" s="2" t="s">
        <v>1049</v>
      </c>
      <c r="H2" s="2" t="s">
        <v>1492</v>
      </c>
      <c r="I2" s="2" t="s">
        <v>1493</v>
      </c>
      <c r="J2" s="2" t="s">
        <v>2</v>
      </c>
      <c r="K2" s="2" t="s">
        <v>30</v>
      </c>
      <c r="L2" s="2" t="s">
        <v>31</v>
      </c>
    </row>
    <row r="3" spans="1:12">
      <c r="A3" s="3" t="s">
        <v>157</v>
      </c>
    </row>
    <row r="4" spans="1:12">
      <c r="A4" s="4" t="s">
        <v>56</v>
      </c>
      <c r="J4" s="8" t="n">
        <v>1562</v>
      </c>
      <c r="K4" s="8" t="n">
        <v>1619</v>
      </c>
      <c r="L4" s="8" t="n">
        <v>1334</v>
      </c>
    </row>
    <row r="5" spans="1:12">
      <c r="A5" s="4" t="s">
        <v>53</v>
      </c>
      <c r="B5" s="8" t="n">
        <v>0</v>
      </c>
      <c r="C5" s="8" t="n">
        <v>0</v>
      </c>
      <c r="D5" s="8" t="n">
        <v>0</v>
      </c>
      <c r="E5" s="8" t="n">
        <v>0</v>
      </c>
      <c r="F5" s="8" t="n">
        <v>1</v>
      </c>
      <c r="G5" s="8" t="n">
        <v>0</v>
      </c>
      <c r="H5" s="8" t="n">
        <v>0</v>
      </c>
      <c r="I5" s="8" t="n">
        <v>1</v>
      </c>
      <c r="J5" s="6" t="n">
        <v>0</v>
      </c>
      <c r="K5" s="6" t="n">
        <v>2</v>
      </c>
      <c r="L5" s="6" t="n">
        <v>3</v>
      </c>
    </row>
    <row r="6" spans="1:12">
      <c r="A6" s="4" t="s">
        <v>177</v>
      </c>
      <c r="J6" s="6" t="n">
        <v>2572</v>
      </c>
      <c r="K6" s="6" t="n">
        <v>2399</v>
      </c>
      <c r="L6" s="6" t="n">
        <v>1364</v>
      </c>
    </row>
    <row r="7" spans="1:12">
      <c r="A7" s="3" t="s">
        <v>1798</v>
      </c>
    </row>
    <row r="8" spans="1:12">
      <c r="A8" s="4" t="s">
        <v>179</v>
      </c>
      <c r="J8" s="6" t="n">
        <v>294</v>
      </c>
      <c r="K8" s="6" t="n">
        <v>516</v>
      </c>
      <c r="L8" s="6" t="n">
        <v>327</v>
      </c>
    </row>
    <row r="9" spans="1:12">
      <c r="A9" s="4" t="s">
        <v>180</v>
      </c>
      <c r="J9" s="6" t="n">
        <v>4542</v>
      </c>
      <c r="K9" s="6" t="n">
        <v>4352</v>
      </c>
      <c r="L9" s="6" t="n">
        <v>5101</v>
      </c>
    </row>
    <row r="10" spans="1:12">
      <c r="A10" s="4" t="s">
        <v>181</v>
      </c>
      <c r="J10" s="6" t="n">
        <v>-4562</v>
      </c>
      <c r="K10" s="6" t="n">
        <v>-4127</v>
      </c>
      <c r="L10" s="6" t="n">
        <v>-5780</v>
      </c>
    </row>
    <row r="11" spans="1:12">
      <c r="A11" s="4" t="s">
        <v>185</v>
      </c>
      <c r="J11" s="6" t="n">
        <v>-306</v>
      </c>
      <c r="K11" s="6" t="n">
        <v>-408</v>
      </c>
      <c r="L11" s="6" t="n">
        <v>-347</v>
      </c>
    </row>
    <row r="12" spans="1:12">
      <c r="A12" s="4" t="s">
        <v>188</v>
      </c>
      <c r="J12" s="6" t="n">
        <v>-133</v>
      </c>
      <c r="K12" s="6" t="n">
        <v>-113</v>
      </c>
      <c r="L12" s="6" t="n">
        <v>-105</v>
      </c>
    </row>
    <row r="13" spans="1:12">
      <c r="A13" s="4" t="s">
        <v>176</v>
      </c>
      <c r="J13" s="6" t="n">
        <v>11</v>
      </c>
      <c r="K13" s="6" t="n">
        <v>-21</v>
      </c>
      <c r="L13" s="6" t="n">
        <v>46</v>
      </c>
    </row>
    <row r="14" spans="1:12">
      <c r="A14" s="4" t="s">
        <v>189</v>
      </c>
      <c r="J14" s="6" t="n">
        <v>-514</v>
      </c>
      <c r="K14" s="6" t="n">
        <v>-715</v>
      </c>
      <c r="L14" s="6" t="n">
        <v>-802</v>
      </c>
    </row>
    <row r="15" spans="1:12">
      <c r="A15" s="3" t="s">
        <v>1799</v>
      </c>
    </row>
    <row r="16" spans="1:12">
      <c r="A16" s="4" t="s">
        <v>202</v>
      </c>
      <c r="J16" s="6" t="n">
        <v>-465</v>
      </c>
      <c r="K16" s="6" t="n">
        <v>-426</v>
      </c>
      <c r="L16" s="6" t="n">
        <v>-401</v>
      </c>
    </row>
    <row r="17" spans="1:12">
      <c r="A17" s="4" t="s">
        <v>146</v>
      </c>
      <c r="J17" s="6" t="n">
        <v>-1741</v>
      </c>
      <c r="K17" s="6" t="n">
        <v>-1577</v>
      </c>
      <c r="L17" s="6" t="n">
        <v>-1583</v>
      </c>
    </row>
    <row r="18" spans="1:12">
      <c r="A18" s="4" t="s">
        <v>197</v>
      </c>
      <c r="J18" s="6" t="n">
        <v>-392</v>
      </c>
      <c r="K18" s="6" t="n">
        <v>-417</v>
      </c>
      <c r="L18" s="6" t="n">
        <v>-396</v>
      </c>
    </row>
    <row r="19" spans="1:12">
      <c r="A19" s="4" t="s">
        <v>198</v>
      </c>
      <c r="J19" s="6" t="n">
        <v>16</v>
      </c>
      <c r="K19" s="6" t="n">
        <v>59</v>
      </c>
      <c r="L19" s="6" t="n">
        <v>0</v>
      </c>
    </row>
    <row r="20" spans="1:12">
      <c r="A20" s="4" t="s">
        <v>199</v>
      </c>
      <c r="J20" s="6" t="n">
        <v>0</v>
      </c>
      <c r="K20" s="6" t="n">
        <v>543</v>
      </c>
      <c r="L20" s="6" t="n">
        <v>744</v>
      </c>
    </row>
    <row r="21" spans="1:12">
      <c r="A21" s="4" t="s">
        <v>200</v>
      </c>
      <c r="J21" s="6" t="n">
        <v>-409</v>
      </c>
      <c r="K21" s="6" t="n">
        <v>-200</v>
      </c>
      <c r="L21" s="6" t="n">
        <v>-350</v>
      </c>
    </row>
    <row r="22" spans="1:12">
      <c r="A22" s="4" t="s">
        <v>203</v>
      </c>
      <c r="J22" s="6" t="n">
        <v>16</v>
      </c>
      <c r="K22" s="6" t="n">
        <v>33</v>
      </c>
      <c r="L22" s="6" t="n">
        <v>118</v>
      </c>
    </row>
    <row r="23" spans="1:12">
      <c r="A23" s="4" t="s">
        <v>204</v>
      </c>
      <c r="J23" s="6" t="n">
        <v>81</v>
      </c>
      <c r="K23" s="6" t="n">
        <v>162</v>
      </c>
      <c r="L23" s="6" t="n">
        <v>120</v>
      </c>
    </row>
    <row r="24" spans="1:12">
      <c r="A24" s="4" t="s">
        <v>176</v>
      </c>
      <c r="J24" s="6" t="n">
        <v>0</v>
      </c>
      <c r="K24" s="6" t="n">
        <v>-1</v>
      </c>
      <c r="L24" s="6" t="n">
        <v>15</v>
      </c>
    </row>
    <row r="25" spans="1:12">
      <c r="A25" s="4" t="s">
        <v>207</v>
      </c>
      <c r="J25" s="6" t="n">
        <v>-2318</v>
      </c>
      <c r="K25" s="6" t="n">
        <v>-1657</v>
      </c>
      <c r="L25" s="6" t="n">
        <v>-306</v>
      </c>
    </row>
    <row r="26" spans="1:12">
      <c r="A26" s="4" t="s">
        <v>209</v>
      </c>
      <c r="J26" s="6" t="n">
        <v>-281</v>
      </c>
      <c r="K26" s="6" t="n">
        <v>6</v>
      </c>
      <c r="L26" s="6" t="n">
        <v>261</v>
      </c>
    </row>
    <row r="27" spans="1:12">
      <c r="A27" s="4" t="s">
        <v>210</v>
      </c>
      <c r="E27" s="6" t="n">
        <v>2638</v>
      </c>
      <c r="I27" s="6" t="n">
        <v>2632</v>
      </c>
      <c r="J27" s="6" t="n">
        <v>2638</v>
      </c>
      <c r="K27" s="6" t="n">
        <v>2632</v>
      </c>
      <c r="L27" s="6" t="n">
        <v>2371</v>
      </c>
    </row>
    <row r="28" spans="1:12">
      <c r="A28" s="4" t="s">
        <v>211</v>
      </c>
      <c r="B28" s="6" t="n">
        <v>2357</v>
      </c>
      <c r="F28" s="6" t="n">
        <v>2638</v>
      </c>
      <c r="J28" s="6" t="n">
        <v>2357</v>
      </c>
      <c r="K28" s="6" t="n">
        <v>2638</v>
      </c>
      <c r="L28" s="6" t="n">
        <v>2632</v>
      </c>
    </row>
    <row r="29" spans="1:12">
      <c r="A29" s="3" t="s">
        <v>1800</v>
      </c>
    </row>
    <row r="30" spans="1:12">
      <c r="A30" s="4" t="s">
        <v>212</v>
      </c>
      <c r="J30" s="6" t="n">
        <v>439</v>
      </c>
      <c r="K30" s="6" t="n">
        <v>578</v>
      </c>
      <c r="L30" s="6" t="n">
        <v>391</v>
      </c>
    </row>
    <row r="31" spans="1:12">
      <c r="A31" s="4" t="s">
        <v>1783</v>
      </c>
    </row>
    <row r="32" spans="1:12">
      <c r="A32" s="3" t="s">
        <v>157</v>
      </c>
    </row>
    <row r="33" spans="1:12">
      <c r="A33" s="4" t="s">
        <v>56</v>
      </c>
      <c r="J33" s="6" t="n">
        <v>1562</v>
      </c>
      <c r="K33" s="6" t="n">
        <v>1619</v>
      </c>
      <c r="L33" s="6" t="n">
        <v>1334</v>
      </c>
    </row>
    <row r="34" spans="1:12">
      <c r="A34" s="4" t="s">
        <v>1786</v>
      </c>
      <c r="J34" s="6" t="n">
        <v>-1754</v>
      </c>
      <c r="K34" s="6" t="n">
        <v>-1816</v>
      </c>
      <c r="L34" s="6" t="n">
        <v>-1570</v>
      </c>
    </row>
    <row r="35" spans="1:12">
      <c r="A35" s="4" t="s">
        <v>53</v>
      </c>
      <c r="J35" s="6" t="n">
        <v>0</v>
      </c>
      <c r="K35" s="6" t="n">
        <v>2</v>
      </c>
      <c r="L35" s="6" t="n">
        <v>3</v>
      </c>
    </row>
    <row r="36" spans="1:12">
      <c r="A36" s="4" t="s">
        <v>1801</v>
      </c>
      <c r="J36" s="6" t="n">
        <v>1485</v>
      </c>
      <c r="K36" s="6" t="n">
        <v>1569</v>
      </c>
      <c r="L36" s="6" t="n">
        <v>1163</v>
      </c>
    </row>
    <row r="37" spans="1:12">
      <c r="A37" s="4" t="s">
        <v>1802</v>
      </c>
      <c r="J37" s="6" t="n">
        <v>183</v>
      </c>
      <c r="K37" s="6" t="n">
        <v>614</v>
      </c>
      <c r="L37" s="6" t="n">
        <v>-34</v>
      </c>
    </row>
    <row r="38" spans="1:12">
      <c r="A38" s="4" t="s">
        <v>177</v>
      </c>
      <c r="J38" s="6" t="n">
        <v>1476</v>
      </c>
      <c r="K38" s="6" t="n">
        <v>1988</v>
      </c>
      <c r="L38" s="6" t="n">
        <v>896</v>
      </c>
    </row>
    <row r="39" spans="1:12">
      <c r="A39" s="3" t="s">
        <v>1798</v>
      </c>
    </row>
    <row r="40" spans="1:12">
      <c r="A40" s="4" t="s">
        <v>179</v>
      </c>
      <c r="J40" s="6" t="n">
        <v>112</v>
      </c>
      <c r="K40" s="6" t="n">
        <v>62</v>
      </c>
      <c r="L40" s="6" t="n">
        <v>2</v>
      </c>
    </row>
    <row r="41" spans="1:12">
      <c r="A41" s="4" t="s">
        <v>180</v>
      </c>
      <c r="J41" s="6" t="n">
        <v>506</v>
      </c>
      <c r="K41" s="6" t="n">
        <v>284</v>
      </c>
      <c r="L41" s="6" t="n">
        <v>191</v>
      </c>
    </row>
    <row r="42" spans="1:12">
      <c r="A42" s="4" t="s">
        <v>181</v>
      </c>
      <c r="J42" s="6" t="n">
        <v>-28</v>
      </c>
      <c r="K42" s="6" t="n">
        <v>-756</v>
      </c>
      <c r="L42" s="6" t="n">
        <v>-109</v>
      </c>
    </row>
    <row r="43" spans="1:12">
      <c r="A43" s="4" t="s">
        <v>1803</v>
      </c>
      <c r="J43" s="6" t="n">
        <v>62</v>
      </c>
      <c r="K43" s="6" t="n">
        <v>0</v>
      </c>
      <c r="L43" s="6" t="n">
        <v>43</v>
      </c>
    </row>
    <row r="44" spans="1:12">
      <c r="A44" s="4" t="s">
        <v>185</v>
      </c>
      <c r="J44" s="6" t="n">
        <v>-5</v>
      </c>
      <c r="K44" s="6" t="n">
        <v>-50</v>
      </c>
      <c r="L44" s="6" t="n">
        <v>-1</v>
      </c>
    </row>
    <row r="45" spans="1:12">
      <c r="A45" s="4" t="s">
        <v>188</v>
      </c>
      <c r="J45" s="6" t="n">
        <v>-47</v>
      </c>
      <c r="K45" s="6" t="n">
        <v>-40</v>
      </c>
      <c r="L45" s="6" t="n">
        <v>-54</v>
      </c>
    </row>
    <row r="46" spans="1:12">
      <c r="A46" s="4" t="s">
        <v>1804</v>
      </c>
      <c r="J46" s="6" t="n">
        <v>-271</v>
      </c>
      <c r="K46" s="6" t="n">
        <v>-31</v>
      </c>
      <c r="L46" s="6" t="n">
        <v>-106</v>
      </c>
    </row>
    <row r="47" spans="1:12">
      <c r="A47" s="4" t="s">
        <v>1805</v>
      </c>
      <c r="J47" s="6" t="n">
        <v>146</v>
      </c>
      <c r="K47" s="6" t="n">
        <v>284</v>
      </c>
      <c r="L47" s="6" t="n">
        <v>470</v>
      </c>
    </row>
    <row r="48" spans="1:12">
      <c r="A48" s="4" t="s">
        <v>1806</v>
      </c>
      <c r="J48" s="6" t="n">
        <v>2897</v>
      </c>
      <c r="K48" s="6" t="n">
        <v>3402</v>
      </c>
      <c r="L48" s="6" t="n">
        <v>1420</v>
      </c>
    </row>
    <row r="49" spans="1:12">
      <c r="A49" s="4" t="s">
        <v>1807</v>
      </c>
      <c r="J49" s="6" t="n">
        <v>-2897</v>
      </c>
      <c r="K49" s="6" t="n">
        <v>-3112</v>
      </c>
      <c r="L49" s="6" t="n">
        <v>-1412</v>
      </c>
    </row>
    <row r="50" spans="1:12">
      <c r="A50" s="4" t="s">
        <v>176</v>
      </c>
      <c r="J50" s="6" t="n">
        <v>7</v>
      </c>
      <c r="K50" s="6" t="n">
        <v>99</v>
      </c>
      <c r="L50" s="6" t="n">
        <v>20</v>
      </c>
    </row>
    <row r="51" spans="1:12">
      <c r="A51" s="4" t="s">
        <v>189</v>
      </c>
      <c r="J51" s="6" t="n">
        <v>482</v>
      </c>
      <c r="K51" s="6" t="n">
        <v>142</v>
      </c>
      <c r="L51" s="6" t="n">
        <v>464</v>
      </c>
    </row>
    <row r="52" spans="1:12">
      <c r="A52" s="3" t="s">
        <v>1799</v>
      </c>
    </row>
    <row r="53" spans="1:12">
      <c r="A53" s="4" t="s">
        <v>202</v>
      </c>
      <c r="J53" s="6" t="n">
        <v>-465</v>
      </c>
      <c r="K53" s="6" t="n">
        <v>-426</v>
      </c>
      <c r="L53" s="6" t="n">
        <v>-401</v>
      </c>
    </row>
    <row r="54" spans="1:12">
      <c r="A54" s="4" t="s">
        <v>146</v>
      </c>
      <c r="J54" s="6" t="n">
        <v>-1741</v>
      </c>
      <c r="K54" s="6" t="n">
        <v>-1577</v>
      </c>
      <c r="L54" s="6" t="n">
        <v>-1583</v>
      </c>
    </row>
    <row r="55" spans="1:12">
      <c r="A55" s="4" t="s">
        <v>197</v>
      </c>
      <c r="J55" s="6" t="n">
        <v>-19</v>
      </c>
      <c r="K55" s="6" t="n">
        <v>-388</v>
      </c>
      <c r="L55" s="6" t="n">
        <v>-4</v>
      </c>
    </row>
    <row r="56" spans="1:12">
      <c r="A56" s="4" t="s">
        <v>198</v>
      </c>
      <c r="J56" s="6" t="n">
        <v>0</v>
      </c>
      <c r="K56" s="6" t="n">
        <v>59</v>
      </c>
      <c r="L56" s="6" t="n">
        <v>23</v>
      </c>
    </row>
    <row r="57" spans="1:12">
      <c r="A57" s="4" t="s">
        <v>199</v>
      </c>
      <c r="J57" s="6" t="n">
        <v>0</v>
      </c>
      <c r="K57" s="6" t="n">
        <v>543</v>
      </c>
      <c r="L57" s="6" t="n">
        <v>744</v>
      </c>
    </row>
    <row r="58" spans="1:12">
      <c r="A58" s="4" t="s">
        <v>200</v>
      </c>
      <c r="J58" s="6" t="n">
        <v>-409</v>
      </c>
      <c r="K58" s="6" t="n">
        <v>-200</v>
      </c>
      <c r="L58" s="6" t="n">
        <v>-350</v>
      </c>
    </row>
    <row r="59" spans="1:12">
      <c r="A59" s="4" t="s">
        <v>1808</v>
      </c>
      <c r="J59" s="6" t="n">
        <v>0</v>
      </c>
      <c r="K59" s="6" t="n">
        <v>15</v>
      </c>
      <c r="L59" s="6" t="n">
        <v>0</v>
      </c>
    </row>
    <row r="60" spans="1:12">
      <c r="A60" s="4" t="s">
        <v>1806</v>
      </c>
      <c r="J60" s="6" t="n">
        <v>-18</v>
      </c>
      <c r="K60" s="6" t="n">
        <v>-15</v>
      </c>
      <c r="L60" s="6" t="n">
        <v>0</v>
      </c>
    </row>
    <row r="61" spans="1:12">
      <c r="A61" s="4" t="s">
        <v>203</v>
      </c>
      <c r="J61" s="6" t="n">
        <v>16</v>
      </c>
      <c r="K61" s="6" t="n">
        <v>33</v>
      </c>
      <c r="L61" s="6" t="n">
        <v>118</v>
      </c>
    </row>
    <row r="62" spans="1:12">
      <c r="A62" s="4" t="s">
        <v>204</v>
      </c>
      <c r="J62" s="6" t="n">
        <v>81</v>
      </c>
      <c r="K62" s="6" t="n">
        <v>162</v>
      </c>
      <c r="L62" s="6" t="n">
        <v>120</v>
      </c>
    </row>
    <row r="63" spans="1:12">
      <c r="A63" s="4" t="s">
        <v>176</v>
      </c>
      <c r="J63" s="6" t="n">
        <v>1</v>
      </c>
      <c r="K63" s="6" t="n">
        <v>-4</v>
      </c>
      <c r="L63" s="6" t="n">
        <v>-2</v>
      </c>
    </row>
    <row r="64" spans="1:12">
      <c r="A64" s="4" t="s">
        <v>207</v>
      </c>
      <c r="J64" s="6" t="n">
        <v>-2554</v>
      </c>
      <c r="K64" s="6" t="n">
        <v>-1798</v>
      </c>
      <c r="L64" s="6" t="n">
        <v>-1335</v>
      </c>
    </row>
    <row r="65" spans="1:12">
      <c r="A65" s="4" t="s">
        <v>209</v>
      </c>
      <c r="J65" s="6" t="n">
        <v>-596</v>
      </c>
      <c r="K65" s="6" t="n">
        <v>332</v>
      </c>
      <c r="L65" s="6" t="n">
        <v>25</v>
      </c>
    </row>
    <row r="66" spans="1:12">
      <c r="A66" s="4" t="s">
        <v>210</v>
      </c>
      <c r="E66" s="8" t="n">
        <v>1257</v>
      </c>
      <c r="I66" s="8" t="n">
        <v>925</v>
      </c>
      <c r="J66" s="6" t="n">
        <v>1257</v>
      </c>
      <c r="K66" s="6" t="n">
        <v>925</v>
      </c>
      <c r="L66" s="6" t="n">
        <v>900</v>
      </c>
    </row>
    <row r="67" spans="1:12">
      <c r="A67" s="4" t="s">
        <v>211</v>
      </c>
      <c r="B67" s="8" t="n">
        <v>661</v>
      </c>
      <c r="F67" s="8" t="n">
        <v>1257</v>
      </c>
      <c r="J67" s="6" t="n">
        <v>661</v>
      </c>
      <c r="K67" s="6" t="n">
        <v>1257</v>
      </c>
      <c r="L67" s="6" t="n">
        <v>925</v>
      </c>
    </row>
    <row r="68" spans="1:12">
      <c r="A68" s="3" t="s">
        <v>1800</v>
      </c>
    </row>
    <row r="69" spans="1:12">
      <c r="A69" s="4" t="s">
        <v>1809</v>
      </c>
      <c r="J69" s="6" t="n">
        <v>154</v>
      </c>
      <c r="K69" s="6" t="n">
        <v>145</v>
      </c>
      <c r="L69" s="6" t="n">
        <v>129</v>
      </c>
    </row>
    <row r="70" spans="1:12">
      <c r="A70" s="4" t="s">
        <v>212</v>
      </c>
      <c r="J70" s="6" t="n">
        <v>378</v>
      </c>
      <c r="K70" s="6" t="n">
        <v>482</v>
      </c>
      <c r="L70" s="6" t="n">
        <v>354</v>
      </c>
    </row>
    <row r="71" spans="1:12">
      <c r="A71" s="4" t="s">
        <v>1810</v>
      </c>
      <c r="J71" s="6" t="n">
        <v>52</v>
      </c>
      <c r="K71" s="6" t="n">
        <v>152</v>
      </c>
      <c r="L71" s="6" t="n">
        <v>0</v>
      </c>
    </row>
    <row r="72" spans="1:12">
      <c r="A72" s="4" t="s">
        <v>1811</v>
      </c>
      <c r="J72" s="8" t="n">
        <v>0</v>
      </c>
      <c r="K72" s="8" t="n">
        <v>51</v>
      </c>
      <c r="L72" s="8" t="n">
        <v>0</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12</v>
      </c>
      <c r="B1" s="2" t="s">
        <v>1</v>
      </c>
    </row>
    <row r="2" spans="1:3">
      <c r="B2" s="2" t="s">
        <v>2</v>
      </c>
      <c r="C2" s="2" t="s">
        <v>30</v>
      </c>
    </row>
    <row r="3" spans="1:3">
      <c r="A3" s="3" t="s">
        <v>1813</v>
      </c>
    </row>
    <row r="4" spans="1:3">
      <c r="A4" s="4" t="s">
        <v>1814</v>
      </c>
      <c r="B4" s="8" t="n">
        <v>724</v>
      </c>
      <c r="C4" s="8" t="n">
        <v>667</v>
      </c>
    </row>
    <row r="5" spans="1:3">
      <c r="A5" s="4" t="s">
        <v>1783</v>
      </c>
    </row>
    <row r="6" spans="1:3">
      <c r="A6" s="3" t="s">
        <v>1813</v>
      </c>
    </row>
    <row r="7" spans="1:3">
      <c r="A7" s="4" t="s">
        <v>1814</v>
      </c>
      <c r="B7" s="6" t="n">
        <v>294</v>
      </c>
      <c r="C7" s="6" t="n">
        <v>232</v>
      </c>
    </row>
    <row r="8" spans="1:3">
      <c r="A8" s="4" t="s">
        <v>527</v>
      </c>
      <c r="B8" s="6" t="n">
        <v>60</v>
      </c>
    </row>
    <row r="9" spans="1:3">
      <c r="A9" s="4" t="s">
        <v>1815</v>
      </c>
      <c r="B9" s="6" t="n">
        <v>10</v>
      </c>
    </row>
    <row r="10" spans="1:3">
      <c r="A10" s="3" t="s">
        <v>261</v>
      </c>
    </row>
    <row r="11" spans="1:3">
      <c r="A11" s="4" t="s">
        <v>1816</v>
      </c>
      <c r="B11" s="6" t="n">
        <v>50</v>
      </c>
      <c r="C11" s="6" t="n">
        <v>50</v>
      </c>
    </row>
    <row r="12" spans="1:3">
      <c r="A12" s="4" t="s">
        <v>112</v>
      </c>
      <c r="B12" s="6" t="n">
        <v>150</v>
      </c>
      <c r="C12" s="6" t="n">
        <v>150</v>
      </c>
    </row>
    <row r="13" spans="1:3">
      <c r="A13" s="4" t="s">
        <v>1817</v>
      </c>
    </row>
    <row r="14" spans="1:3">
      <c r="A14" s="3" t="s">
        <v>1813</v>
      </c>
    </row>
    <row r="15" spans="1:3">
      <c r="A15" s="4" t="s">
        <v>1814</v>
      </c>
      <c r="B15" s="6" t="n">
        <v>70</v>
      </c>
    </row>
    <row r="16" spans="1:3">
      <c r="A16" s="4" t="s">
        <v>1818</v>
      </c>
    </row>
    <row r="17" spans="1:3">
      <c r="A17" s="3" t="s">
        <v>261</v>
      </c>
    </row>
    <row r="18" spans="1:3">
      <c r="A18" s="4" t="s">
        <v>1076</v>
      </c>
      <c r="B18" s="6" t="n">
        <v>1000</v>
      </c>
    </row>
    <row r="19" spans="1:3">
      <c r="A19" s="4" t="s">
        <v>1819</v>
      </c>
      <c r="B19" s="6" t="n">
        <v>0</v>
      </c>
    </row>
    <row r="20" spans="1:3">
      <c r="A20" s="3" t="s">
        <v>1820</v>
      </c>
    </row>
    <row r="21" spans="1:3">
      <c r="A21" s="4" t="s">
        <v>1077</v>
      </c>
      <c r="B21" s="6" t="n">
        <v>1000</v>
      </c>
    </row>
    <row r="22" spans="1:3">
      <c r="A22" s="4" t="s">
        <v>1505</v>
      </c>
    </row>
    <row r="23" spans="1:3">
      <c r="A23" s="3" t="s">
        <v>1820</v>
      </c>
    </row>
    <row r="24" spans="1:3">
      <c r="A24" s="4" t="s">
        <v>1514</v>
      </c>
      <c r="B24" s="6" t="n">
        <v>50</v>
      </c>
      <c r="C24" s="8" t="n">
        <v>115</v>
      </c>
    </row>
    <row r="25" spans="1:3">
      <c r="A25" s="4" t="s">
        <v>1821</v>
      </c>
    </row>
    <row r="26" spans="1:3">
      <c r="A26" s="3" t="s">
        <v>1820</v>
      </c>
    </row>
    <row r="27" spans="1:3">
      <c r="A27" s="4" t="s">
        <v>1514</v>
      </c>
      <c r="B27" s="6" t="n">
        <v>150</v>
      </c>
    </row>
    <row r="28" spans="1:3">
      <c r="A28" s="4" t="s">
        <v>1822</v>
      </c>
    </row>
    <row r="29" spans="1:3">
      <c r="A29" s="3" t="s">
        <v>1820</v>
      </c>
    </row>
    <row r="30" spans="1:3">
      <c r="A30" s="4" t="s">
        <v>1823</v>
      </c>
      <c r="B30" s="8" t="n">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8" t="n">
        <v>5950</v>
      </c>
      <c r="D4" s="8" t="n">
        <v>5810</v>
      </c>
      <c r="E4" s="8" t="n">
        <v>5253</v>
      </c>
    </row>
    <row r="5" spans="1:5">
      <c r="A5" s="4" t="s">
        <v>34</v>
      </c>
      <c r="C5" s="6" t="n">
        <v>1847</v>
      </c>
      <c r="D5" s="6" t="n">
        <v>1894</v>
      </c>
      <c r="E5" s="6" t="n">
        <v>1771</v>
      </c>
    </row>
    <row r="6" spans="1:5">
      <c r="A6" s="4" t="s">
        <v>35</v>
      </c>
      <c r="C6" s="6" t="n">
        <v>1688</v>
      </c>
      <c r="D6" s="6" t="n">
        <v>1741</v>
      </c>
      <c r="E6" s="6" t="n">
        <v>1889</v>
      </c>
    </row>
    <row r="7" spans="1:5">
      <c r="A7" s="4" t="s">
        <v>36</v>
      </c>
      <c r="C7" s="6" t="n">
        <v>1455</v>
      </c>
      <c r="D7" s="6" t="n">
        <v>1385</v>
      </c>
      <c r="E7" s="6" t="n">
        <v>1282</v>
      </c>
    </row>
    <row r="8" spans="1:5">
      <c r="A8" s="4" t="s">
        <v>37</v>
      </c>
      <c r="C8" s="6" t="n">
        <v>1260</v>
      </c>
      <c r="D8" s="6" t="n">
        <v>1466</v>
      </c>
      <c r="E8" s="6" t="n">
        <v>1035</v>
      </c>
    </row>
    <row r="9" spans="1:5">
      <c r="A9" s="4" t="s">
        <v>38</v>
      </c>
      <c r="C9" s="6" t="n">
        <v>12200</v>
      </c>
      <c r="D9" s="6" t="n">
        <v>12296</v>
      </c>
      <c r="E9" s="6" t="n">
        <v>11230</v>
      </c>
    </row>
    <row r="10" spans="1:5">
      <c r="A10" s="4" t="s">
        <v>39</v>
      </c>
      <c r="C10" s="6" t="n">
        <v>30</v>
      </c>
      <c r="D10" s="6" t="n">
        <v>28</v>
      </c>
      <c r="E10" s="6" t="n">
        <v>31</v>
      </c>
    </row>
    <row r="11" spans="1:5">
      <c r="A11" s="4" t="s">
        <v>40</v>
      </c>
      <c r="B11" s="4" t="s">
        <v>41</v>
      </c>
      <c r="C11" s="6" t="n">
        <v>12170</v>
      </c>
      <c r="D11" s="6" t="n">
        <v>12268</v>
      </c>
      <c r="E11" s="6" t="n">
        <v>11199</v>
      </c>
    </row>
    <row r="12" spans="1:5">
      <c r="A12" s="3" t="s">
        <v>42</v>
      </c>
    </row>
    <row r="13" spans="1:5">
      <c r="A13" s="4" t="s">
        <v>43</v>
      </c>
      <c r="C13" s="6" t="n">
        <v>3276</v>
      </c>
      <c r="D13" s="6" t="n">
        <v>3236</v>
      </c>
      <c r="E13" s="6" t="n">
        <v>2925</v>
      </c>
    </row>
    <row r="14" spans="1:5">
      <c r="A14" s="4" t="s">
        <v>44</v>
      </c>
      <c r="C14" s="6" t="n">
        <v>668</v>
      </c>
      <c r="D14" s="6" t="n">
        <v>713</v>
      </c>
      <c r="E14" s="6" t="n">
        <v>806</v>
      </c>
    </row>
    <row r="15" spans="1:5">
      <c r="A15" s="4" t="s">
        <v>45</v>
      </c>
      <c r="C15" s="6" t="n">
        <v>2261</v>
      </c>
      <c r="D15" s="6" t="n">
        <v>1982</v>
      </c>
      <c r="E15" s="6" t="n">
        <v>1954</v>
      </c>
    </row>
    <row r="16" spans="1:5">
      <c r="A16" s="4" t="s">
        <v>46</v>
      </c>
      <c r="C16" s="6" t="n">
        <v>354</v>
      </c>
      <c r="D16" s="6" t="n">
        <v>367</v>
      </c>
      <c r="E16" s="6" t="n">
        <v>207</v>
      </c>
    </row>
    <row r="17" spans="1:5">
      <c r="A17" s="4" t="s">
        <v>47</v>
      </c>
      <c r="C17" s="6" t="n">
        <v>387</v>
      </c>
      <c r="D17" s="6" t="n">
        <v>328</v>
      </c>
      <c r="E17" s="6" t="n">
        <v>281</v>
      </c>
    </row>
    <row r="18" spans="1:5">
      <c r="A18" s="4" t="s">
        <v>48</v>
      </c>
      <c r="C18" s="6" t="n">
        <v>3082</v>
      </c>
      <c r="D18" s="6" t="n">
        <v>3095</v>
      </c>
      <c r="E18" s="6" t="n">
        <v>3056</v>
      </c>
    </row>
    <row r="19" spans="1:5">
      <c r="A19" s="4" t="s">
        <v>49</v>
      </c>
      <c r="C19" s="6" t="n">
        <v>10028</v>
      </c>
      <c r="D19" s="6" t="n">
        <v>9721</v>
      </c>
      <c r="E19" s="6" t="n">
        <v>9229</v>
      </c>
    </row>
    <row r="20" spans="1:5">
      <c r="A20" s="4" t="s">
        <v>50</v>
      </c>
      <c r="C20" s="6" t="n">
        <v>2142</v>
      </c>
      <c r="D20" s="6" t="n">
        <v>2547</v>
      </c>
      <c r="E20" s="6" t="n">
        <v>1970</v>
      </c>
    </row>
    <row r="21" spans="1:5">
      <c r="A21" s="4" t="s">
        <v>51</v>
      </c>
      <c r="C21" s="6" t="n">
        <v>455</v>
      </c>
      <c r="D21" s="6" t="n">
        <v>545</v>
      </c>
      <c r="E21" s="6" t="n">
        <v>492</v>
      </c>
    </row>
    <row r="22" spans="1:5">
      <c r="A22" s="4" t="s">
        <v>52</v>
      </c>
      <c r="C22" s="6" t="n">
        <v>1687</v>
      </c>
      <c r="D22" s="6" t="n">
        <v>2002</v>
      </c>
      <c r="E22" s="6" t="n">
        <v>1478</v>
      </c>
    </row>
    <row r="23" spans="1:5">
      <c r="A23" s="4" t="s">
        <v>53</v>
      </c>
      <c r="C23" s="6" t="n">
        <v>0</v>
      </c>
      <c r="D23" s="6" t="n">
        <v>-2</v>
      </c>
      <c r="E23" s="6" t="n">
        <v>-3</v>
      </c>
    </row>
    <row r="24" spans="1:5">
      <c r="A24" s="4" t="s">
        <v>54</v>
      </c>
      <c r="C24" s="6" t="n">
        <v>1687</v>
      </c>
      <c r="D24" s="6" t="n">
        <v>2000</v>
      </c>
      <c r="E24" s="6" t="n">
        <v>1475</v>
      </c>
    </row>
    <row r="25" spans="1:5">
      <c r="A25" s="4" t="s">
        <v>55</v>
      </c>
      <c r="C25" s="6" t="n">
        <v>125</v>
      </c>
      <c r="D25" s="6" t="n">
        <v>381</v>
      </c>
      <c r="E25" s="6" t="n">
        <v>141</v>
      </c>
    </row>
    <row r="26" spans="1:5">
      <c r="A26" s="4" t="s">
        <v>56</v>
      </c>
      <c r="C26" s="8" t="n">
        <v>1562</v>
      </c>
      <c r="D26" s="8" t="n">
        <v>1619</v>
      </c>
      <c r="E26" s="8" t="n">
        <v>1334</v>
      </c>
    </row>
    <row r="27" spans="1:5">
      <c r="A27" s="3" t="s">
        <v>57</v>
      </c>
    </row>
    <row r="28" spans="1:5">
      <c r="A28" s="4" t="s">
        <v>58</v>
      </c>
      <c r="C28" s="9" t="n">
        <v>8.6</v>
      </c>
      <c r="D28" s="9" t="n">
        <v>8.460000000000001</v>
      </c>
      <c r="E28" s="9" t="n">
        <v>6.58</v>
      </c>
    </row>
    <row r="29" spans="1:5">
      <c r="A29" s="4" t="s">
        <v>59</v>
      </c>
      <c r="C29" s="6" t="n">
        <v>0</v>
      </c>
      <c r="D29" s="10" t="n">
        <v>-0.01</v>
      </c>
      <c r="E29" s="10" t="n">
        <v>-0.02</v>
      </c>
    </row>
    <row r="30" spans="1:5">
      <c r="A30" s="4" t="s">
        <v>60</v>
      </c>
      <c r="C30" s="10" t="n">
        <v>8.6</v>
      </c>
      <c r="D30" s="10" t="n">
        <v>8.449999999999999</v>
      </c>
      <c r="E30" s="10" t="n">
        <v>6.56</v>
      </c>
    </row>
    <row r="31" spans="1:5">
      <c r="A31" s="3" t="s">
        <v>61</v>
      </c>
    </row>
    <row r="32" spans="1:5">
      <c r="A32" s="4" t="s">
        <v>62</v>
      </c>
      <c r="C32" s="10" t="n">
        <v>8.48</v>
      </c>
      <c r="D32" s="10" t="n">
        <v>8.31</v>
      </c>
      <c r="E32" s="10" t="n">
        <v>6.46</v>
      </c>
    </row>
    <row r="33" spans="1:5">
      <c r="A33" s="4" t="s">
        <v>63</v>
      </c>
      <c r="C33" s="6" t="n">
        <v>0</v>
      </c>
      <c r="D33" s="10" t="n">
        <v>-0.01</v>
      </c>
      <c r="E33" s="10" t="n">
        <v>-0.02</v>
      </c>
    </row>
    <row r="34" spans="1:5">
      <c r="A34" s="4" t="s">
        <v>64</v>
      </c>
      <c r="C34" s="10" t="n">
        <v>8.48</v>
      </c>
      <c r="D34" s="10" t="n">
        <v>8.300000000000001</v>
      </c>
      <c r="E34" s="10" t="n">
        <v>6.44</v>
      </c>
    </row>
    <row r="35" spans="1:5">
      <c r="A35" s="4" t="s">
        <v>65</v>
      </c>
      <c r="C35" s="9" t="n">
        <v>2.59</v>
      </c>
      <c r="D35" s="9" t="n">
        <v>2.26</v>
      </c>
      <c r="E35" s="9" t="n">
        <v>2.01</v>
      </c>
    </row>
    <row r="36" spans="1:5">
      <c r="A36" s="3" t="s">
        <v>66</v>
      </c>
    </row>
    <row r="37" spans="1:5">
      <c r="A37" s="4" t="s">
        <v>67</v>
      </c>
      <c r="C37" s="8" t="n">
        <v>-8</v>
      </c>
      <c r="D37" s="8" t="n">
        <v>-6</v>
      </c>
      <c r="E37" s="8" t="n">
        <v>-11</v>
      </c>
    </row>
    <row r="38" spans="1:5">
      <c r="A38" s="4" t="s">
        <v>68</v>
      </c>
      <c r="C38" s="6" t="n">
        <v>0</v>
      </c>
      <c r="D38" s="6" t="n">
        <v>0</v>
      </c>
      <c r="E38" s="6" t="n">
        <v>2</v>
      </c>
    </row>
    <row r="39" spans="1:5">
      <c r="A39" s="4" t="s">
        <v>69</v>
      </c>
      <c r="C39" s="8" t="n">
        <v>-8</v>
      </c>
      <c r="D39" s="8" t="n">
        <v>-6</v>
      </c>
      <c r="E39" s="8" t="n">
        <v>-9</v>
      </c>
    </row>
    <row r="40" spans="1:5">
      <c r="A40" t="n"/>
    </row>
    <row r="41" spans="1:5">
      <c r="A41" s="4" t="s">
        <v>41</v>
      </c>
      <c r="B41" s="4" t="s">
        <v>70</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8</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1</v>
      </c>
      <c r="B1" s="2" t="s">
        <v>1</v>
      </c>
    </row>
    <row r="2" spans="1:4">
      <c r="B2" s="2" t="s">
        <v>2</v>
      </c>
      <c r="C2" s="2" t="s">
        <v>30</v>
      </c>
      <c r="D2" s="2" t="s">
        <v>31</v>
      </c>
    </row>
    <row r="3" spans="1:4">
      <c r="A3" s="3" t="s">
        <v>72</v>
      </c>
    </row>
    <row r="4" spans="1:4">
      <c r="A4" s="4" t="s">
        <v>54</v>
      </c>
      <c r="B4" s="8" t="n">
        <v>1687</v>
      </c>
      <c r="C4" s="8" t="n">
        <v>2000</v>
      </c>
      <c r="D4" s="8" t="n">
        <v>1475</v>
      </c>
    </row>
    <row r="5" spans="1:4">
      <c r="A5" s="3" t="s">
        <v>73</v>
      </c>
    </row>
    <row r="6" spans="1:4">
      <c r="A6" s="4" t="s">
        <v>74</v>
      </c>
      <c r="B6" s="6" t="n">
        <v>-90</v>
      </c>
      <c r="C6" s="6" t="n">
        <v>-103</v>
      </c>
      <c r="D6" s="6" t="n">
        <v>37</v>
      </c>
    </row>
    <row r="7" spans="1:4">
      <c r="A7" s="3" t="s">
        <v>75</v>
      </c>
    </row>
    <row r="8" spans="1:4">
      <c r="A8" s="4" t="s">
        <v>76</v>
      </c>
      <c r="B8" s="6" t="n">
        <v>-360</v>
      </c>
      <c r="C8" s="6" t="n">
        <v>131</v>
      </c>
      <c r="D8" s="6" t="n">
        <v>-657</v>
      </c>
    </row>
    <row r="9" spans="1:4">
      <c r="A9" s="3" t="s">
        <v>77</v>
      </c>
    </row>
    <row r="10" spans="1:4">
      <c r="A10" s="4" t="s">
        <v>78</v>
      </c>
      <c r="B10" s="6" t="n">
        <v>1</v>
      </c>
      <c r="C10" s="6" t="n">
        <v>1</v>
      </c>
      <c r="D10" s="6" t="n">
        <v>1</v>
      </c>
    </row>
    <row r="11" spans="1:4">
      <c r="A11" s="3" t="s">
        <v>79</v>
      </c>
    </row>
    <row r="12" spans="1:4">
      <c r="A12" s="4" t="s">
        <v>80</v>
      </c>
      <c r="B12" s="6" t="n">
        <v>-20</v>
      </c>
      <c r="C12" s="6" t="n">
        <v>-25</v>
      </c>
      <c r="D12" s="6" t="n">
        <v>45</v>
      </c>
    </row>
    <row r="13" spans="1:4">
      <c r="A13" s="4" t="s">
        <v>81</v>
      </c>
      <c r="B13" s="6" t="n">
        <v>-469</v>
      </c>
      <c r="C13" s="6" t="n">
        <v>4</v>
      </c>
      <c r="D13" s="6" t="n">
        <v>-574</v>
      </c>
    </row>
    <row r="14" spans="1:4">
      <c r="A14" s="4" t="s">
        <v>82</v>
      </c>
      <c r="B14" s="6" t="n">
        <v>1218</v>
      </c>
      <c r="C14" s="6" t="n">
        <v>2004</v>
      </c>
      <c r="D14" s="6" t="n">
        <v>901</v>
      </c>
    </row>
    <row r="15" spans="1:4">
      <c r="A15" s="4" t="s">
        <v>83</v>
      </c>
      <c r="B15" s="6" t="n">
        <v>65</v>
      </c>
      <c r="C15" s="6" t="n">
        <v>318</v>
      </c>
      <c r="D15" s="6" t="n">
        <v>166</v>
      </c>
    </row>
    <row r="16" spans="1:4">
      <c r="A16" s="4" t="s">
        <v>84</v>
      </c>
      <c r="B16" s="8" t="n">
        <v>1153</v>
      </c>
      <c r="C16" s="8" t="n">
        <v>1686</v>
      </c>
      <c r="D16" s="8" t="n">
        <v>7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325</v>
      </c>
    </row>
    <row r="7" spans="1:2">
      <c r="A7" s="4" t="s">
        <v>326</v>
      </c>
      <c r="B7" s="4" t="s">
        <v>327</v>
      </c>
    </row>
    <row r="8" spans="1:2">
      <c r="A8" s="4" t="s">
        <v>105</v>
      </c>
      <c r="B8" s="4" t="s">
        <v>328</v>
      </c>
    </row>
    <row r="9" spans="1:2">
      <c r="A9" s="4" t="s">
        <v>235</v>
      </c>
      <c r="B9" s="4" t="s">
        <v>329</v>
      </c>
    </row>
    <row r="10" spans="1:2">
      <c r="A10" s="4" t="s">
        <v>330</v>
      </c>
      <c r="B10" s="4" t="s">
        <v>331</v>
      </c>
    </row>
    <row r="11" spans="1:2">
      <c r="A11" s="4" t="s">
        <v>332</v>
      </c>
      <c r="B11" s="4" t="s">
        <v>333</v>
      </c>
    </row>
    <row r="12" spans="1:2">
      <c r="A12" s="4" t="s">
        <v>334</v>
      </c>
      <c r="B12" s="4" t="s">
        <v>335</v>
      </c>
    </row>
    <row r="13" spans="1:2">
      <c r="A13" s="4" t="s">
        <v>243</v>
      </c>
      <c r="B13" s="4" t="s">
        <v>336</v>
      </c>
    </row>
    <row r="14" spans="1:2">
      <c r="A14" s="4" t="s">
        <v>337</v>
      </c>
      <c r="B14" s="4" t="s">
        <v>338</v>
      </c>
    </row>
    <row r="15" spans="1:2">
      <c r="A15" s="4" t="s">
        <v>339</v>
      </c>
      <c r="B15" s="4" t="s">
        <v>340</v>
      </c>
    </row>
    <row r="16" spans="1:2">
      <c r="A16" s="4" t="s">
        <v>341</v>
      </c>
      <c r="B16" s="4" t="s">
        <v>342</v>
      </c>
    </row>
    <row r="17" spans="1:2">
      <c r="A17" s="4" t="s">
        <v>239</v>
      </c>
      <c r="B17" s="4" t="s">
        <v>343</v>
      </c>
    </row>
    <row r="18" spans="1:2">
      <c r="A18" s="4" t="s">
        <v>344</v>
      </c>
      <c r="B18" s="4" t="s">
        <v>345</v>
      </c>
    </row>
    <row r="19" spans="1:2">
      <c r="A19" s="4" t="s">
        <v>346</v>
      </c>
      <c r="B19" s="4" t="s">
        <v>347</v>
      </c>
    </row>
    <row r="20" spans="1:2">
      <c r="A20" s="4" t="s">
        <v>277</v>
      </c>
      <c r="B20" s="4" t="s">
        <v>348</v>
      </c>
    </row>
    <row r="21" spans="1:2">
      <c r="A21" s="4" t="s">
        <v>291</v>
      </c>
      <c r="B21" s="4" t="s">
        <v>349</v>
      </c>
    </row>
    <row r="22" spans="1:2">
      <c r="A22" s="4" t="s">
        <v>350</v>
      </c>
      <c r="B22"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116</v>
      </c>
    </row>
    <row r="8" spans="1:2">
      <c r="A8" s="3" t="s">
        <v>353</v>
      </c>
    </row>
    <row r="9" spans="1:2">
      <c r="A9" s="4" t="s">
        <v>354</v>
      </c>
      <c r="B9" s="4" t="s">
        <v>360</v>
      </c>
    </row>
    <row r="10" spans="1:2">
      <c r="A10" s="4" t="s">
        <v>361</v>
      </c>
      <c r="B10" s="4" t="s">
        <v>362</v>
      </c>
    </row>
    <row r="11" spans="1:2">
      <c r="A11" s="4" t="s">
        <v>363</v>
      </c>
      <c r="B11" s="4" t="s">
        <v>364</v>
      </c>
    </row>
    <row r="12" spans="1:2">
      <c r="A12" s="4" t="s">
        <v>365</v>
      </c>
      <c r="B12" s="4" t="s">
        <v>366</v>
      </c>
    </row>
    <row r="13" spans="1:2">
      <c r="A13" s="4" t="s">
        <v>356</v>
      </c>
      <c r="B13" s="4" t="s">
        <v>367</v>
      </c>
    </row>
    <row r="14" spans="1:2">
      <c r="A14" s="4" t="s">
        <v>358</v>
      </c>
      <c r="B1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3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3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v>
      </c>
      <c r="C1" s="2" t="s">
        <v>30</v>
      </c>
    </row>
    <row r="2" spans="1:3">
      <c r="A2" s="3" t="s">
        <v>86</v>
      </c>
    </row>
    <row r="3" spans="1:3">
      <c r="A3" s="4" t="s">
        <v>87</v>
      </c>
      <c r="B3" s="8" t="n">
        <v>2357</v>
      </c>
      <c r="C3" s="8" t="n">
        <v>2638</v>
      </c>
    </row>
    <row r="4" spans="1:3">
      <c r="A4" s="4" t="s">
        <v>88</v>
      </c>
      <c r="B4" s="6" t="n">
        <v>145342</v>
      </c>
      <c r="C4" s="6" t="n">
        <v>148810</v>
      </c>
    </row>
    <row r="5" spans="1:3">
      <c r="A5" s="3" t="s">
        <v>89</v>
      </c>
    </row>
    <row r="6" spans="1:3">
      <c r="A6" s="4" t="s">
        <v>90</v>
      </c>
      <c r="B6" s="6" t="n">
        <v>29699</v>
      </c>
      <c r="C6" s="6" t="n">
        <v>30350</v>
      </c>
    </row>
    <row r="7" spans="1:3">
      <c r="A7" s="4" t="s">
        <v>91</v>
      </c>
      <c r="B7" s="6" t="n">
        <v>80349</v>
      </c>
      <c r="C7" s="6" t="n">
        <v>83256</v>
      </c>
    </row>
    <row r="8" spans="1:3">
      <c r="A8" s="4" t="s">
        <v>92</v>
      </c>
      <c r="B8" s="6" t="n">
        <v>136937</v>
      </c>
      <c r="C8" s="6" t="n">
        <v>139505</v>
      </c>
    </row>
    <row r="9" spans="1:3">
      <c r="A9" s="3" t="s">
        <v>93</v>
      </c>
    </row>
    <row r="10" spans="1:3">
      <c r="A10" s="4" t="s">
        <v>94</v>
      </c>
      <c r="B10" s="6" t="n">
        <v>3</v>
      </c>
      <c r="C10" s="6" t="n">
        <v>3</v>
      </c>
    </row>
    <row r="11" spans="1:3">
      <c r="A11" s="4" t="s">
        <v>95</v>
      </c>
      <c r="B11" s="6" t="n">
        <v>7611</v>
      </c>
      <c r="C11" s="6" t="n">
        <v>7345</v>
      </c>
    </row>
    <row r="12" spans="1:3">
      <c r="A12" s="4" t="s">
        <v>96</v>
      </c>
      <c r="B12" s="6" t="n">
        <v>9551</v>
      </c>
      <c r="C12" s="6" t="n">
        <v>8469</v>
      </c>
    </row>
    <row r="13" spans="1:3">
      <c r="A13" s="4" t="s">
        <v>97</v>
      </c>
      <c r="B13" s="6" t="n">
        <v>137</v>
      </c>
      <c r="C13" s="6" t="n">
        <v>234</v>
      </c>
    </row>
    <row r="14" spans="1:3">
      <c r="A14" s="4" t="s">
        <v>98</v>
      </c>
      <c r="B14" s="6" t="n">
        <v>-10338</v>
      </c>
      <c r="C14" s="6" t="n">
        <v>-8589</v>
      </c>
    </row>
    <row r="15" spans="1:3">
      <c r="A15" s="4" t="s">
        <v>99</v>
      </c>
      <c r="B15" s="6" t="n">
        <v>253</v>
      </c>
      <c r="C15" s="6" t="n">
        <v>662</v>
      </c>
    </row>
    <row r="16" spans="1:3">
      <c r="A16" s="4" t="s">
        <v>100</v>
      </c>
      <c r="B16" s="6" t="n">
        <v>7217</v>
      </c>
      <c r="C16" s="6" t="n">
        <v>8124</v>
      </c>
    </row>
    <row r="17" spans="1:3">
      <c r="A17" s="4" t="s">
        <v>101</v>
      </c>
      <c r="B17" s="6" t="n">
        <v>1188</v>
      </c>
      <c r="C17" s="6" t="n">
        <v>1181</v>
      </c>
    </row>
    <row r="18" spans="1:3">
      <c r="A18" s="4" t="s">
        <v>102</v>
      </c>
      <c r="B18" s="6" t="n">
        <v>8405</v>
      </c>
      <c r="C18" s="6" t="n">
        <v>9305</v>
      </c>
    </row>
    <row r="19" spans="1:3">
      <c r="A19" s="4" t="s">
        <v>103</v>
      </c>
      <c r="B19" s="6" t="n">
        <v>145342</v>
      </c>
      <c r="C19" s="6" t="n">
        <v>148810</v>
      </c>
    </row>
    <row r="20" spans="1:3">
      <c r="A20" s="4" t="s">
        <v>104</v>
      </c>
    </row>
    <row r="21" spans="1:3">
      <c r="A21" s="3" t="s">
        <v>86</v>
      </c>
    </row>
    <row r="22" spans="1:3">
      <c r="A22" s="4" t="s">
        <v>87</v>
      </c>
      <c r="B22" s="6" t="n">
        <v>2357</v>
      </c>
      <c r="C22" s="6" t="n">
        <v>2638</v>
      </c>
    </row>
    <row r="23" spans="1:3">
      <c r="A23" s="4" t="s">
        <v>105</v>
      </c>
      <c r="B23" s="6" t="n">
        <v>34144</v>
      </c>
      <c r="C23" s="6" t="n">
        <v>35582</v>
      </c>
    </row>
    <row r="24" spans="1:3">
      <c r="A24" s="4" t="s">
        <v>106</v>
      </c>
      <c r="B24" s="6" t="n">
        <v>80349</v>
      </c>
      <c r="C24" s="6" t="n">
        <v>83256</v>
      </c>
    </row>
    <row r="25" spans="1:3">
      <c r="A25" s="4" t="s">
        <v>107</v>
      </c>
      <c r="B25" s="6" t="n">
        <v>5167</v>
      </c>
      <c r="C25" s="6" t="n">
        <v>4887</v>
      </c>
    </row>
    <row r="26" spans="1:3">
      <c r="A26" s="4" t="s">
        <v>108</v>
      </c>
      <c r="B26" s="6" t="n">
        <v>2725</v>
      </c>
      <c r="C26" s="6" t="n">
        <v>2608</v>
      </c>
    </row>
    <row r="27" spans="1:3">
      <c r="A27" s="4" t="s">
        <v>109</v>
      </c>
      <c r="B27" s="6" t="n">
        <v>2949</v>
      </c>
      <c r="C27" s="6" t="n">
        <v>2614</v>
      </c>
    </row>
    <row r="28" spans="1:3">
      <c r="A28" s="4" t="s">
        <v>110</v>
      </c>
      <c r="B28" s="6" t="n">
        <v>8399</v>
      </c>
      <c r="C28" s="6" t="n">
        <v>8611</v>
      </c>
    </row>
    <row r="29" spans="1:3">
      <c r="A29" s="3" t="s">
        <v>89</v>
      </c>
    </row>
    <row r="30" spans="1:3">
      <c r="A30" s="4" t="s">
        <v>90</v>
      </c>
      <c r="B30" s="6" t="n">
        <v>29699</v>
      </c>
      <c r="C30" s="6" t="n">
        <v>30350</v>
      </c>
    </row>
    <row r="31" spans="1:3">
      <c r="A31" s="4" t="s">
        <v>91</v>
      </c>
      <c r="B31" s="6" t="n">
        <v>80349</v>
      </c>
      <c r="C31" s="6" t="n">
        <v>83256</v>
      </c>
    </row>
    <row r="32" spans="1:3">
      <c r="A32" s="4" t="s">
        <v>111</v>
      </c>
      <c r="B32" s="6" t="n">
        <v>8634</v>
      </c>
      <c r="C32" s="6" t="n">
        <v>7664</v>
      </c>
    </row>
    <row r="33" spans="1:3">
      <c r="A33" s="4" t="s">
        <v>112</v>
      </c>
      <c r="B33" s="6" t="n">
        <v>200</v>
      </c>
      <c r="C33" s="6" t="n">
        <v>200</v>
      </c>
    </row>
    <row r="34" spans="1:3">
      <c r="A34" s="4" t="s">
        <v>113</v>
      </c>
      <c r="B34" s="6" t="n">
        <v>2707</v>
      </c>
      <c r="C34" s="6" t="n">
        <v>3062</v>
      </c>
    </row>
    <row r="35" spans="1:3">
      <c r="A35" s="4" t="s">
        <v>114</v>
      </c>
      <c r="B35" s="6" t="n">
        <v>1552</v>
      </c>
      <c r="C35" s="6" t="n">
        <v>1482</v>
      </c>
    </row>
    <row r="36" spans="1:3">
      <c r="A36" s="4" t="s">
        <v>115</v>
      </c>
      <c r="B36" s="6" t="n">
        <v>5965</v>
      </c>
      <c r="C36" s="6" t="n">
        <v>6357</v>
      </c>
    </row>
    <row r="37" spans="1:3">
      <c r="A37" s="4" t="s">
        <v>116</v>
      </c>
    </row>
    <row r="38" spans="1:3">
      <c r="A38" s="3" t="s">
        <v>86</v>
      </c>
    </row>
    <row r="39" spans="1:3">
      <c r="A39" s="4" t="s">
        <v>87</v>
      </c>
      <c r="B39" s="6" t="n">
        <v>502</v>
      </c>
      <c r="C39" s="6" t="n">
        <v>390</v>
      </c>
    </row>
    <row r="40" spans="1:3">
      <c r="A40" s="4" t="s">
        <v>105</v>
      </c>
      <c r="B40" s="6" t="n">
        <v>6570</v>
      </c>
      <c r="C40" s="6" t="n">
        <v>6148</v>
      </c>
    </row>
    <row r="41" spans="1:3">
      <c r="A41" s="4" t="s">
        <v>107</v>
      </c>
      <c r="B41" s="6" t="n">
        <v>107</v>
      </c>
      <c r="C41" s="6" t="n">
        <v>140</v>
      </c>
    </row>
    <row r="42" spans="1:3">
      <c r="A42" s="4" t="s">
        <v>110</v>
      </c>
      <c r="B42" s="6" t="n">
        <v>2073</v>
      </c>
      <c r="C42" s="6" t="n">
        <v>1936</v>
      </c>
    </row>
    <row r="43" spans="1:3">
      <c r="A43" s="3" t="s">
        <v>89</v>
      </c>
    </row>
    <row r="44" spans="1:3">
      <c r="A44" s="4" t="s">
        <v>113</v>
      </c>
      <c r="B44" s="6" t="n">
        <v>7539</v>
      </c>
      <c r="C44" s="6" t="n">
        <v>6867</v>
      </c>
    </row>
    <row r="45" spans="1:3">
      <c r="A45" s="4" t="s">
        <v>114</v>
      </c>
      <c r="B45" s="6" t="n">
        <v>54</v>
      </c>
      <c r="C45" s="6" t="n">
        <v>41</v>
      </c>
    </row>
    <row r="46" spans="1:3">
      <c r="A46" s="4" t="s">
        <v>115</v>
      </c>
      <c r="B46" s="8" t="n">
        <v>238</v>
      </c>
      <c r="C46" s="8" t="n">
        <v>2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3" t="s">
        <v>25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54</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26</v>
      </c>
      <c r="B1" s="2" t="s">
        <v>1</v>
      </c>
    </row>
    <row r="2" spans="1:2">
      <c r="B2" s="2" t="s">
        <v>2</v>
      </c>
    </row>
    <row r="3" spans="1:2">
      <c r="A3" s="3" t="s">
        <v>258</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429</v>
      </c>
      <c r="B1" s="2" t="s">
        <v>1</v>
      </c>
    </row>
    <row r="2" spans="1:2">
      <c r="B2" s="2" t="s">
        <v>2</v>
      </c>
    </row>
    <row r="3" spans="1:2">
      <c r="A3" s="3" t="s">
        <v>262</v>
      </c>
    </row>
    <row r="4" spans="1:2">
      <c r="A4" s="4" t="s">
        <v>430</v>
      </c>
      <c r="B4" s="4" t="s">
        <v>357</v>
      </c>
    </row>
    <row r="5" spans="1:2">
      <c r="A5" s="4" t="s">
        <v>431</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3" t="s">
        <v>266</v>
      </c>
    </row>
    <row r="4" spans="1:2">
      <c r="A4" s="4" t="s">
        <v>433</v>
      </c>
      <c r="B4" s="4" t="s">
        <v>355</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v>
      </c>
    </row>
    <row r="3" spans="1:2">
      <c r="A3" s="3" t="s">
        <v>27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451</v>
      </c>
      <c r="B6" s="4" t="s">
        <v>452</v>
      </c>
    </row>
    <row r="7" spans="1:2">
      <c r="A7" s="4" t="s">
        <v>453</v>
      </c>
    </row>
    <row r="8" spans="1:2">
      <c r="A8" s="3" t="s">
        <v>446</v>
      </c>
    </row>
    <row r="9" spans="1:2">
      <c r="A9" s="4" t="s">
        <v>449</v>
      </c>
      <c r="B9"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5</v>
      </c>
      <c r="B1" s="2" t="s">
        <v>1</v>
      </c>
    </row>
    <row r="2" spans="1:2">
      <c r="B2" s="2" t="s">
        <v>2</v>
      </c>
    </row>
    <row r="3" spans="1:2">
      <c r="A3" s="3" t="s">
        <v>278</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7</v>
      </c>
      <c r="B1" s="2" t="s">
        <v>2</v>
      </c>
      <c r="C1" s="2" t="s">
        <v>30</v>
      </c>
    </row>
    <row r="2" spans="1:3">
      <c r="A2" s="4" t="s">
        <v>118</v>
      </c>
      <c r="B2" s="9" t="n">
        <v>0.01</v>
      </c>
      <c r="C2" s="9" t="n">
        <v>0.01</v>
      </c>
    </row>
    <row r="3" spans="1:3">
      <c r="A3" s="4" t="s">
        <v>119</v>
      </c>
      <c r="B3" s="6" t="n">
        <v>1250000000</v>
      </c>
      <c r="C3" s="6" t="n">
        <v>1250000000</v>
      </c>
    </row>
    <row r="4" spans="1:3">
      <c r="A4" s="4" t="s">
        <v>120</v>
      </c>
      <c r="B4" s="6" t="n">
        <v>322822746</v>
      </c>
      <c r="C4" s="6" t="n">
        <v>320990255</v>
      </c>
    </row>
    <row r="5" spans="1:3">
      <c r="A5" s="4" t="s">
        <v>121</v>
      </c>
      <c r="B5" s="6" t="n">
        <v>151789486</v>
      </c>
      <c r="C5" s="6" t="n">
        <v>137880746</v>
      </c>
    </row>
    <row r="6" spans="1:3">
      <c r="A6" s="4" t="s">
        <v>116</v>
      </c>
    </row>
    <row r="7" spans="1:3">
      <c r="A7" s="4" t="s">
        <v>122</v>
      </c>
      <c r="B7" s="8" t="n">
        <v>70</v>
      </c>
      <c r="C7" s="8" t="n">
        <v>49</v>
      </c>
    </row>
    <row r="8" spans="1:3">
      <c r="A8" s="4" t="s">
        <v>123</v>
      </c>
      <c r="B8" s="6" t="n">
        <v>2065</v>
      </c>
      <c r="C8" s="6" t="n">
        <v>1936</v>
      </c>
    </row>
    <row r="9" spans="1:3">
      <c r="A9" s="4" t="s">
        <v>124</v>
      </c>
      <c r="B9" s="6" t="n">
        <v>6630</v>
      </c>
      <c r="C9" s="6" t="n">
        <v>6030</v>
      </c>
    </row>
    <row r="10" spans="1:3">
      <c r="A10" s="4" t="s">
        <v>125</v>
      </c>
      <c r="B10" s="8" t="n">
        <v>221</v>
      </c>
      <c r="C10" s="8" t="n">
        <v>1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464</v>
      </c>
      <c r="B1" s="2" t="s">
        <v>1</v>
      </c>
    </row>
    <row r="2" spans="1:2">
      <c r="B2" s="2" t="s">
        <v>2</v>
      </c>
    </row>
    <row r="3" spans="1:2">
      <c r="A3" s="3" t="s">
        <v>282</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9</v>
      </c>
      <c r="B1" s="2" t="s">
        <v>1</v>
      </c>
    </row>
    <row r="2" spans="1:2">
      <c r="B2" s="2" t="s">
        <v>2</v>
      </c>
    </row>
    <row r="3" spans="1:2">
      <c r="A3" s="3" t="s">
        <v>286</v>
      </c>
    </row>
    <row r="4" spans="1:2">
      <c r="A4" s="4" t="s">
        <v>470</v>
      </c>
      <c r="B4"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2</v>
      </c>
      <c r="B1" s="2" t="s">
        <v>1</v>
      </c>
    </row>
    <row r="2" spans="1:2">
      <c r="B2" s="2" t="s">
        <v>2</v>
      </c>
    </row>
    <row r="3" spans="1:2">
      <c r="A3" s="3" t="s">
        <v>288</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75</v>
      </c>
      <c r="B1" s="2" t="s">
        <v>1</v>
      </c>
    </row>
    <row r="2" spans="1:2">
      <c r="B2" s="2" t="s">
        <v>2</v>
      </c>
    </row>
    <row r="3" spans="1:2">
      <c r="A3" s="3" t="s">
        <v>292</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86</v>
      </c>
      <c r="B1" s="2" t="s">
        <v>1</v>
      </c>
    </row>
    <row r="2" spans="1:2">
      <c r="B2" s="2" t="s">
        <v>2</v>
      </c>
    </row>
    <row r="3" spans="1:2">
      <c r="A3" s="3" t="s">
        <v>487</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504</v>
      </c>
    </row>
    <row r="13" spans="1:2">
      <c r="A13" s="3" t="s">
        <v>487</v>
      </c>
    </row>
    <row r="14" spans="1:2">
      <c r="A14" s="4" t="s">
        <v>505</v>
      </c>
      <c r="B14" s="4" t="s">
        <v>506</v>
      </c>
    </row>
    <row r="15" spans="1:2">
      <c r="A15" s="4" t="s">
        <v>507</v>
      </c>
      <c r="B15"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09</v>
      </c>
      <c r="B1" s="2" t="s">
        <v>1</v>
      </c>
    </row>
    <row r="2" spans="1:2">
      <c r="B2" s="2" t="s">
        <v>2</v>
      </c>
    </row>
    <row r="3" spans="1:2">
      <c r="A3" s="3" t="s">
        <v>300</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514</v>
      </c>
      <c r="B1" s="2" t="s">
        <v>1</v>
      </c>
    </row>
    <row r="2" spans="1:2">
      <c r="B2" s="2" t="s">
        <v>2</v>
      </c>
    </row>
    <row r="3" spans="1:2">
      <c r="A3" s="3" t="s">
        <v>308</v>
      </c>
    </row>
    <row r="4" spans="1:2">
      <c r="A4" s="4" t="s">
        <v>515</v>
      </c>
      <c r="B4"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17</v>
      </c>
      <c r="B1" s="2" t="s">
        <v>1</v>
      </c>
    </row>
    <row r="2" spans="1:2">
      <c r="B2" s="2" t="s">
        <v>2</v>
      </c>
    </row>
    <row r="3" spans="1:2">
      <c r="A3" s="3" t="s">
        <v>312</v>
      </c>
    </row>
    <row r="4" spans="1:2">
      <c r="A4" s="4" t="s">
        <v>518</v>
      </c>
      <c r="B4" s="4" t="s">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520</v>
      </c>
      <c r="B1" s="2" t="s">
        <v>1</v>
      </c>
    </row>
    <row r="2" spans="1:2">
      <c r="B2" s="2" t="s">
        <v>2</v>
      </c>
    </row>
    <row r="3" spans="1:2">
      <c r="A3" s="3" t="s">
        <v>316</v>
      </c>
    </row>
    <row r="4" spans="1:2">
      <c r="A4" s="4" t="s">
        <v>521</v>
      </c>
      <c r="B4"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8" t="n">
        <v>724</v>
      </c>
      <c r="C4" s="8" t="n">
        <v>667</v>
      </c>
    </row>
    <row r="5" spans="1:3">
      <c r="A5" s="4" t="s">
        <v>526</v>
      </c>
    </row>
    <row r="6" spans="1:3">
      <c r="A6" s="3" t="s">
        <v>524</v>
      </c>
    </row>
    <row r="7" spans="1:3">
      <c r="A7" s="4" t="s">
        <v>525</v>
      </c>
      <c r="B7" s="6" t="n">
        <v>294</v>
      </c>
      <c r="C7" s="8" t="n">
        <v>232</v>
      </c>
    </row>
    <row r="8" spans="1:3">
      <c r="A8" s="4" t="s">
        <v>527</v>
      </c>
      <c r="B8" s="6" t="n">
        <v>60</v>
      </c>
    </row>
    <row r="9" spans="1:3">
      <c r="A9" s="4" t="s">
        <v>528</v>
      </c>
      <c r="B9" s="6" t="n">
        <v>10</v>
      </c>
    </row>
    <row r="10" spans="1:3">
      <c r="A10" s="4" t="s">
        <v>529</v>
      </c>
    </row>
    <row r="11" spans="1:3">
      <c r="A11" s="3" t="s">
        <v>524</v>
      </c>
    </row>
    <row r="12" spans="1:3">
      <c r="A12" s="4" t="s">
        <v>525</v>
      </c>
      <c r="B12" s="8" t="n">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65"/>
    <col customWidth="1" max="2" min="2" width="9"/>
    <col customWidth="1" max="3" min="3" width="54"/>
    <col customWidth="1" max="4" min="4" width="23"/>
    <col customWidth="1" max="5" min="5" width="36"/>
    <col customWidth="1" max="6" min="6" width="27"/>
    <col customWidth="1" max="7" min="7" width="76"/>
    <col customWidth="1" max="8" min="8" width="25"/>
    <col customWidth="1" max="9" min="9" width="48"/>
    <col customWidth="1" max="10" min="10" width="34"/>
  </cols>
  <sheetData>
    <row r="1" spans="1:10">
      <c r="A1" s="1" t="s">
        <v>126</v>
      </c>
      <c r="B1" s="2" t="s">
        <v>127</v>
      </c>
      <c r="C1" s="2" t="s">
        <v>128</v>
      </c>
      <c r="D1" s="2" t="s">
        <v>129</v>
      </c>
      <c r="E1" s="2" t="s">
        <v>130</v>
      </c>
      <c r="F1" s="2" t="s">
        <v>131</v>
      </c>
      <c r="G1" s="2" t="s">
        <v>132</v>
      </c>
      <c r="H1" s="2" t="s">
        <v>133</v>
      </c>
      <c r="I1" s="2" t="s">
        <v>134</v>
      </c>
      <c r="J1" s="2" t="s">
        <v>135</v>
      </c>
    </row>
    <row r="2" spans="1:10">
      <c r="A2" s="4" t="s">
        <v>136</v>
      </c>
      <c r="B2" s="8" t="n">
        <v>9712</v>
      </c>
      <c r="C2" s="8" t="n">
        <v>9092</v>
      </c>
      <c r="D2" s="8" t="n">
        <v>3</v>
      </c>
      <c r="E2" s="8" t="n">
        <v>6503</v>
      </c>
      <c r="F2" s="8" t="n">
        <v>6381</v>
      </c>
      <c r="G2" s="8" t="n">
        <v>336</v>
      </c>
      <c r="H2" s="8" t="n">
        <v>-5325</v>
      </c>
      <c r="I2" s="8" t="n">
        <v>1194</v>
      </c>
      <c r="J2" s="8" t="n">
        <v>620</v>
      </c>
    </row>
    <row r="3" spans="1:10">
      <c r="A3" s="4" t="s">
        <v>137</v>
      </c>
      <c r="D3" s="6" t="n">
        <v>203942994</v>
      </c>
    </row>
    <row r="4" spans="1:10">
      <c r="A4" s="3" t="s">
        <v>138</v>
      </c>
    </row>
    <row r="5" spans="1:10">
      <c r="A5" s="4" t="s">
        <v>139</v>
      </c>
      <c r="B5" s="6" t="n">
        <v>1475</v>
      </c>
      <c r="C5" s="6" t="n">
        <v>1334</v>
      </c>
      <c r="F5" s="6" t="n">
        <v>1334</v>
      </c>
      <c r="J5" s="6" t="n">
        <v>141</v>
      </c>
    </row>
    <row r="6" spans="1:10">
      <c r="A6" s="4" t="s">
        <v>140</v>
      </c>
      <c r="B6" s="6" t="n">
        <v>-574</v>
      </c>
      <c r="C6" s="6" t="n">
        <v>-599</v>
      </c>
      <c r="I6" s="6" t="n">
        <v>-599</v>
      </c>
      <c r="J6" s="6" t="n">
        <v>25</v>
      </c>
    </row>
    <row r="7" spans="1:10">
      <c r="A7" s="4" t="s">
        <v>141</v>
      </c>
      <c r="B7" s="6" t="n">
        <v>901</v>
      </c>
      <c r="C7" s="6" t="n">
        <v>735</v>
      </c>
      <c r="J7" s="6" t="n">
        <v>166</v>
      </c>
    </row>
    <row r="8" spans="1:10">
      <c r="A8" s="4" t="s">
        <v>142</v>
      </c>
      <c r="B8" s="6" t="n">
        <v>0</v>
      </c>
      <c r="C8" s="6" t="n">
        <v>1</v>
      </c>
      <c r="G8" s="6" t="n">
        <v>1</v>
      </c>
      <c r="J8" s="6" t="n">
        <v>-1</v>
      </c>
    </row>
    <row r="9" spans="1:10">
      <c r="A9" s="4" t="s">
        <v>143</v>
      </c>
      <c r="B9" s="6" t="n">
        <v>-411</v>
      </c>
      <c r="C9" s="6" t="n">
        <v>-411</v>
      </c>
      <c r="F9" s="6" t="n">
        <v>-411</v>
      </c>
    </row>
    <row r="10" spans="1:10">
      <c r="A10" s="4" t="s">
        <v>144</v>
      </c>
      <c r="B10" s="6" t="n">
        <v>392</v>
      </c>
      <c r="J10" s="6" t="n">
        <v>392</v>
      </c>
    </row>
    <row r="11" spans="1:10">
      <c r="A11" s="4" t="s">
        <v>145</v>
      </c>
      <c r="B11" s="6" t="n">
        <v>-161</v>
      </c>
      <c r="J11" s="6" t="n">
        <v>-161</v>
      </c>
    </row>
    <row r="12" spans="1:10">
      <c r="A12" s="4" t="s">
        <v>146</v>
      </c>
      <c r="B12" s="6" t="n">
        <v>-1735</v>
      </c>
      <c r="C12" s="6" t="n">
        <v>-1735</v>
      </c>
      <c r="H12" s="6" t="n">
        <v>-1735</v>
      </c>
    </row>
    <row r="13" spans="1:10">
      <c r="A13" s="4" t="s">
        <v>147</v>
      </c>
      <c r="D13" s="6" t="n">
        <v>-21184706</v>
      </c>
    </row>
    <row r="14" spans="1:10">
      <c r="A14" s="4" t="s">
        <v>148</v>
      </c>
      <c r="B14" s="6" t="n">
        <v>534</v>
      </c>
      <c r="C14" s="6" t="n">
        <v>510</v>
      </c>
      <c r="E14" s="6" t="n">
        <v>426</v>
      </c>
      <c r="F14" s="6" t="n">
        <v>-15</v>
      </c>
      <c r="H14" s="6" t="n">
        <v>99</v>
      </c>
      <c r="J14" s="6" t="n">
        <v>24</v>
      </c>
    </row>
    <row r="15" spans="1:10">
      <c r="A15" s="4" t="s">
        <v>149</v>
      </c>
      <c r="D15" s="6" t="n">
        <v>9360019</v>
      </c>
    </row>
    <row r="16" spans="1:10">
      <c r="A16" s="4" t="s">
        <v>150</v>
      </c>
      <c r="B16" s="6" t="n">
        <v>9232</v>
      </c>
      <c r="C16" s="6" t="n">
        <v>8192</v>
      </c>
      <c r="D16" s="8" t="n">
        <v>3</v>
      </c>
      <c r="E16" s="6" t="n">
        <v>6929</v>
      </c>
      <c r="F16" s="6" t="n">
        <v>7289</v>
      </c>
      <c r="G16" s="6" t="n">
        <v>337</v>
      </c>
      <c r="H16" s="6" t="n">
        <v>-6961</v>
      </c>
      <c r="I16" s="6" t="n">
        <v>595</v>
      </c>
      <c r="J16" s="6" t="n">
        <v>1040</v>
      </c>
    </row>
    <row r="17" spans="1:10">
      <c r="A17" s="4" t="s">
        <v>151</v>
      </c>
      <c r="D17" s="6" t="n">
        <v>192118307</v>
      </c>
    </row>
    <row r="18" spans="1:10">
      <c r="A18" s="3" t="s">
        <v>138</v>
      </c>
    </row>
    <row r="19" spans="1:10">
      <c r="A19" s="4" t="s">
        <v>139</v>
      </c>
      <c r="B19" s="6" t="n">
        <v>2000</v>
      </c>
      <c r="C19" s="6" t="n">
        <v>1619</v>
      </c>
      <c r="F19" s="6" t="n">
        <v>1619</v>
      </c>
      <c r="J19" s="6" t="n">
        <v>381</v>
      </c>
    </row>
    <row r="20" spans="1:10">
      <c r="A20" s="4" t="s">
        <v>140</v>
      </c>
      <c r="B20" s="6" t="n">
        <v>4</v>
      </c>
      <c r="C20" s="6" t="n">
        <v>67</v>
      </c>
      <c r="I20" s="6" t="n">
        <v>67</v>
      </c>
      <c r="J20" s="6" t="n">
        <v>-63</v>
      </c>
    </row>
    <row r="21" spans="1:10">
      <c r="A21" s="4" t="s">
        <v>141</v>
      </c>
      <c r="B21" s="6" t="n">
        <v>2004</v>
      </c>
      <c r="C21" s="6" t="n">
        <v>1686</v>
      </c>
      <c r="J21" s="6" t="n">
        <v>318</v>
      </c>
    </row>
    <row r="22" spans="1:10">
      <c r="A22" s="4" t="s">
        <v>142</v>
      </c>
      <c r="B22" s="6" t="n">
        <v>0</v>
      </c>
      <c r="C22" s="6" t="n">
        <v>-103</v>
      </c>
      <c r="G22" s="6" t="n">
        <v>-103</v>
      </c>
      <c r="J22" s="6" t="n">
        <v>103</v>
      </c>
    </row>
    <row r="23" spans="1:10">
      <c r="A23" s="4" t="s">
        <v>143</v>
      </c>
      <c r="B23" s="6" t="n">
        <v>-435</v>
      </c>
      <c r="C23" s="6" t="n">
        <v>-435</v>
      </c>
      <c r="F23" s="6" t="n">
        <v>-435</v>
      </c>
    </row>
    <row r="24" spans="1:10">
      <c r="A24" s="4" t="s">
        <v>144</v>
      </c>
      <c r="B24" s="6" t="n">
        <v>176</v>
      </c>
      <c r="J24" s="6" t="n">
        <v>176</v>
      </c>
    </row>
    <row r="25" spans="1:10">
      <c r="A25" s="4" t="s">
        <v>145</v>
      </c>
      <c r="B25" s="6" t="n">
        <v>-465</v>
      </c>
      <c r="J25" s="6" t="n">
        <v>-465</v>
      </c>
    </row>
    <row r="26" spans="1:10">
      <c r="A26" s="4" t="s">
        <v>146</v>
      </c>
      <c r="B26" s="6" t="n">
        <v>-1717</v>
      </c>
      <c r="C26" s="6" t="n">
        <v>-1717</v>
      </c>
      <c r="H26" s="6" t="n">
        <v>-1717</v>
      </c>
    </row>
    <row r="27" spans="1:10">
      <c r="A27" s="4" t="s">
        <v>147</v>
      </c>
      <c r="D27" s="6" t="n">
        <v>-14739666</v>
      </c>
    </row>
    <row r="28" spans="1:10">
      <c r="A28" s="4" t="s">
        <v>148</v>
      </c>
      <c r="B28" s="6" t="n">
        <v>510</v>
      </c>
      <c r="C28" s="6" t="n">
        <v>501</v>
      </c>
      <c r="E28" s="6" t="n">
        <v>416</v>
      </c>
      <c r="F28" s="6" t="n">
        <v>-4</v>
      </c>
      <c r="H28" s="6" t="n">
        <v>89</v>
      </c>
      <c r="J28" s="6" t="n">
        <v>9</v>
      </c>
    </row>
    <row r="29" spans="1:10">
      <c r="A29" s="4" t="s">
        <v>149</v>
      </c>
      <c r="D29" s="6" t="n">
        <v>5730868</v>
      </c>
    </row>
    <row r="30" spans="1:10">
      <c r="A30" s="4" t="s">
        <v>152</v>
      </c>
      <c r="B30" s="6" t="n">
        <v>9305</v>
      </c>
      <c r="C30" s="6" t="n">
        <v>8124</v>
      </c>
      <c r="D30" s="8" t="n">
        <v>3</v>
      </c>
      <c r="E30" s="6" t="n">
        <v>7345</v>
      </c>
      <c r="F30" s="6" t="n">
        <v>8469</v>
      </c>
      <c r="G30" s="6" t="n">
        <v>234</v>
      </c>
      <c r="H30" s="6" t="n">
        <v>-8589</v>
      </c>
      <c r="I30" s="6" t="n">
        <v>662</v>
      </c>
      <c r="J30" s="6" t="n">
        <v>1181</v>
      </c>
    </row>
    <row r="31" spans="1:10">
      <c r="A31" s="4" t="s">
        <v>153</v>
      </c>
      <c r="D31" s="6" t="n">
        <v>183109509</v>
      </c>
    </row>
    <row r="32" spans="1:10">
      <c r="A32" s="3" t="s">
        <v>138</v>
      </c>
    </row>
    <row r="33" spans="1:10">
      <c r="A33" s="4" t="s">
        <v>139</v>
      </c>
      <c r="B33" s="6" t="n">
        <v>1687</v>
      </c>
      <c r="C33" s="6" t="n">
        <v>1562</v>
      </c>
      <c r="F33" s="6" t="n">
        <v>1562</v>
      </c>
      <c r="J33" s="6" t="n">
        <v>125</v>
      </c>
    </row>
    <row r="34" spans="1:10">
      <c r="A34" s="4" t="s">
        <v>140</v>
      </c>
      <c r="B34" s="6" t="n">
        <v>-469</v>
      </c>
      <c r="C34" s="6" t="n">
        <v>-409</v>
      </c>
      <c r="I34" s="6" t="n">
        <v>-409</v>
      </c>
      <c r="J34" s="6" t="n">
        <v>-60</v>
      </c>
    </row>
    <row r="35" spans="1:10">
      <c r="A35" s="4" t="s">
        <v>141</v>
      </c>
      <c r="B35" s="6" t="n">
        <v>1218</v>
      </c>
      <c r="C35" s="6" t="n">
        <v>1153</v>
      </c>
      <c r="J35" s="6" t="n">
        <v>65</v>
      </c>
    </row>
    <row r="36" spans="1:10">
      <c r="A36" s="4" t="s">
        <v>142</v>
      </c>
      <c r="B36" s="6" t="n">
        <v>0</v>
      </c>
      <c r="C36" s="6" t="n">
        <v>-97</v>
      </c>
      <c r="G36" s="6" t="n">
        <v>-97</v>
      </c>
      <c r="J36" s="6" t="n">
        <v>97</v>
      </c>
    </row>
    <row r="37" spans="1:10">
      <c r="A37" s="4" t="s">
        <v>143</v>
      </c>
      <c r="B37" s="6" t="n">
        <v>-474</v>
      </c>
      <c r="C37" s="6" t="n">
        <v>-474</v>
      </c>
      <c r="F37" s="6" t="n">
        <v>-474</v>
      </c>
    </row>
    <row r="38" spans="1:10">
      <c r="A38" s="4" t="s">
        <v>144</v>
      </c>
      <c r="B38" s="6" t="n">
        <v>255</v>
      </c>
      <c r="J38" s="6" t="n">
        <v>255</v>
      </c>
    </row>
    <row r="39" spans="1:10">
      <c r="A39" s="4" t="s">
        <v>145</v>
      </c>
      <c r="B39" s="6" t="n">
        <v>-415</v>
      </c>
      <c r="J39" s="6" t="n">
        <v>-415</v>
      </c>
    </row>
    <row r="40" spans="1:10">
      <c r="A40" s="4" t="s">
        <v>146</v>
      </c>
      <c r="B40" s="6" t="n">
        <v>-1815</v>
      </c>
      <c r="C40" s="6" t="n">
        <v>-1815</v>
      </c>
      <c r="H40" s="6" t="n">
        <v>-1815</v>
      </c>
    </row>
    <row r="41" spans="1:10">
      <c r="A41" s="4" t="s">
        <v>147</v>
      </c>
      <c r="D41" s="6" t="n">
        <v>-14951703</v>
      </c>
    </row>
    <row r="42" spans="1:10">
      <c r="A42" s="4" t="s">
        <v>148</v>
      </c>
      <c r="B42" s="6" t="n">
        <v>331</v>
      </c>
      <c r="C42" s="6" t="n">
        <v>326</v>
      </c>
      <c r="E42" s="6" t="n">
        <v>266</v>
      </c>
      <c r="F42" s="6" t="n">
        <v>-6</v>
      </c>
      <c r="H42" s="6" t="n">
        <v>66</v>
      </c>
      <c r="J42" s="6" t="n">
        <v>5</v>
      </c>
    </row>
    <row r="43" spans="1:10">
      <c r="A43" s="4" t="s">
        <v>149</v>
      </c>
      <c r="D43" s="6" t="n">
        <v>2875454</v>
      </c>
    </row>
    <row r="44" spans="1:10">
      <c r="A44" s="4" t="s">
        <v>154</v>
      </c>
      <c r="B44" s="8" t="n">
        <v>8405</v>
      </c>
      <c r="C44" s="8" t="n">
        <v>7217</v>
      </c>
      <c r="D44" s="8" t="n">
        <v>3</v>
      </c>
      <c r="E44" s="8" t="n">
        <v>7611</v>
      </c>
      <c r="F44" s="8" t="n">
        <v>9551</v>
      </c>
      <c r="G44" s="8" t="n">
        <v>137</v>
      </c>
      <c r="H44" s="8" t="n">
        <v>-10338</v>
      </c>
      <c r="I44" s="8" t="n">
        <v>253</v>
      </c>
      <c r="J44" s="8" t="n">
        <v>1188</v>
      </c>
    </row>
    <row r="45" spans="1:10">
      <c r="A45" s="4" t="s">
        <v>155</v>
      </c>
      <c r="D45" s="6" t="n">
        <v>1710332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31</v>
      </c>
    </row>
    <row r="3" spans="1:4">
      <c r="A3" s="3" t="s">
        <v>320</v>
      </c>
    </row>
    <row r="4" spans="1:4">
      <c r="A4" s="4" t="s">
        <v>531</v>
      </c>
      <c r="B4" s="4" t="s">
        <v>532</v>
      </c>
    </row>
    <row r="5" spans="1:4">
      <c r="A5" s="4" t="s">
        <v>533</v>
      </c>
      <c r="B5" s="4" t="s">
        <v>534</v>
      </c>
    </row>
    <row r="6" spans="1:4">
      <c r="A6" s="3" t="s">
        <v>235</v>
      </c>
    </row>
    <row r="7" spans="1:4">
      <c r="A7" s="4" t="s">
        <v>535</v>
      </c>
      <c r="B7" s="4" t="s">
        <v>536</v>
      </c>
    </row>
    <row r="8" spans="1:4">
      <c r="A8" s="4" t="s">
        <v>537</v>
      </c>
      <c r="B8" s="4" t="s">
        <v>538</v>
      </c>
    </row>
    <row r="9" spans="1:4">
      <c r="A9" s="4" t="s">
        <v>539</v>
      </c>
      <c r="B9" s="4" t="s">
        <v>540</v>
      </c>
    </row>
    <row r="10" spans="1:4">
      <c r="A10" s="3" t="s">
        <v>334</v>
      </c>
    </row>
    <row r="11" spans="1:4">
      <c r="A11" s="4" t="s">
        <v>525</v>
      </c>
      <c r="B11" s="8" t="n">
        <v>724</v>
      </c>
      <c r="C11" s="8" t="n">
        <v>667</v>
      </c>
    </row>
    <row r="12" spans="1:4">
      <c r="A12" s="4" t="s">
        <v>541</v>
      </c>
      <c r="B12" s="6" t="n">
        <v>1600</v>
      </c>
      <c r="C12" s="6" t="n">
        <v>1400</v>
      </c>
    </row>
    <row r="13" spans="1:4">
      <c r="A13" s="4" t="s">
        <v>542</v>
      </c>
      <c r="B13" s="8" t="n">
        <v>150</v>
      </c>
      <c r="C13" s="8" t="n">
        <v>144</v>
      </c>
      <c r="D13" s="8" t="n">
        <v>144</v>
      </c>
    </row>
    <row r="14" spans="1:4">
      <c r="A14" s="4" t="s">
        <v>543</v>
      </c>
    </row>
    <row r="15" spans="1:4">
      <c r="A15" s="3" t="s">
        <v>320</v>
      </c>
    </row>
    <row r="16" spans="1:4">
      <c r="A16" s="4" t="s">
        <v>544</v>
      </c>
      <c r="B16" s="4" t="s">
        <v>534</v>
      </c>
    </row>
    <row r="17" spans="1:4">
      <c r="A17" s="3" t="s">
        <v>334</v>
      </c>
    </row>
    <row r="18" spans="1:4">
      <c r="A18" s="4" t="s">
        <v>545</v>
      </c>
      <c r="B18" s="4" t="s">
        <v>546</v>
      </c>
    </row>
    <row r="19" spans="1:4">
      <c r="A19" s="4" t="s">
        <v>547</v>
      </c>
    </row>
    <row r="20" spans="1:4">
      <c r="A20" s="3" t="s">
        <v>320</v>
      </c>
    </row>
    <row r="21" spans="1:4">
      <c r="A21" s="4" t="s">
        <v>544</v>
      </c>
      <c r="B21" s="4" t="s">
        <v>532</v>
      </c>
    </row>
    <row r="22" spans="1:4">
      <c r="A22" s="3" t="s">
        <v>334</v>
      </c>
    </row>
    <row r="23" spans="1:4">
      <c r="A23" s="4" t="s">
        <v>545</v>
      </c>
      <c r="B23" s="4" t="s">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9</v>
      </c>
      <c r="B1" s="2" t="s">
        <v>2</v>
      </c>
      <c r="C1" s="2" t="s">
        <v>30</v>
      </c>
      <c r="D1" s="2" t="s">
        <v>31</v>
      </c>
      <c r="E1" s="2" t="s">
        <v>550</v>
      </c>
    </row>
    <row r="2" spans="1:5">
      <c r="A2" s="3" t="s">
        <v>224</v>
      </c>
    </row>
    <row r="3" spans="1:5">
      <c r="A3" s="4" t="s">
        <v>86</v>
      </c>
      <c r="B3" s="8" t="n">
        <v>145342</v>
      </c>
      <c r="C3" s="8" t="n">
        <v>148810</v>
      </c>
    </row>
    <row r="4" spans="1:5">
      <c r="A4" s="4" t="s">
        <v>551</v>
      </c>
      <c r="B4" s="6" t="n">
        <v>136937</v>
      </c>
      <c r="C4" s="6" t="n">
        <v>139505</v>
      </c>
    </row>
    <row r="5" spans="1:5">
      <c r="A5" s="4" t="s">
        <v>102</v>
      </c>
      <c r="B5" s="6" t="n">
        <v>8405</v>
      </c>
      <c r="C5" s="8" t="n">
        <v>9305</v>
      </c>
      <c r="D5" s="8" t="n">
        <v>9232</v>
      </c>
      <c r="E5" s="8" t="n">
        <v>9712</v>
      </c>
    </row>
    <row r="6" spans="1:5">
      <c r="A6" s="4" t="s">
        <v>552</v>
      </c>
    </row>
    <row r="7" spans="1:5">
      <c r="A7" s="3" t="s">
        <v>224</v>
      </c>
    </row>
    <row r="8" spans="1:5">
      <c r="A8" s="4" t="s">
        <v>86</v>
      </c>
      <c r="B8" s="6" t="n">
        <v>-6200</v>
      </c>
    </row>
    <row r="9" spans="1:5">
      <c r="A9" s="4" t="s">
        <v>551</v>
      </c>
      <c r="B9" s="6" t="n">
        <v>-4900</v>
      </c>
    </row>
    <row r="10" spans="1:5">
      <c r="A10" s="4" t="s">
        <v>102</v>
      </c>
      <c r="B10" s="8" t="n">
        <v>-1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0</v>
      </c>
    </row>
    <row r="2" spans="1:3">
      <c r="A2" s="3" t="s">
        <v>86</v>
      </c>
    </row>
    <row r="3" spans="1:3">
      <c r="A3" s="4" t="s">
        <v>110</v>
      </c>
      <c r="B3" s="8" t="n">
        <v>2065</v>
      </c>
      <c r="C3" s="8" t="n">
        <v>1936</v>
      </c>
    </row>
    <row r="4" spans="1:3">
      <c r="A4" s="3" t="s">
        <v>551</v>
      </c>
    </row>
    <row r="5" spans="1:3">
      <c r="A5" s="4" t="s">
        <v>261</v>
      </c>
      <c r="B5" s="6" t="n">
        <v>6630</v>
      </c>
      <c r="C5" s="6" t="n">
        <v>6030</v>
      </c>
    </row>
    <row r="6" spans="1:3">
      <c r="A6" s="4" t="s">
        <v>115</v>
      </c>
      <c r="B6" s="6" t="n">
        <v>221</v>
      </c>
      <c r="C6" s="6" t="n">
        <v>193</v>
      </c>
    </row>
    <row r="7" spans="1:3">
      <c r="A7" s="4" t="s">
        <v>554</v>
      </c>
    </row>
    <row r="8" spans="1:3">
      <c r="A8" s="3" t="s">
        <v>86</v>
      </c>
    </row>
    <row r="9" spans="1:3">
      <c r="A9" s="4" t="s">
        <v>555</v>
      </c>
      <c r="B9" s="6" t="n">
        <v>78</v>
      </c>
      <c r="C9" s="6" t="n">
        <v>134</v>
      </c>
    </row>
    <row r="10" spans="1:3">
      <c r="A10" s="4" t="s">
        <v>556</v>
      </c>
      <c r="B10" s="6" t="n">
        <v>78</v>
      </c>
      <c r="C10" s="6" t="n">
        <v>134</v>
      </c>
    </row>
    <row r="11" spans="1:3">
      <c r="A11" s="4" t="s">
        <v>557</v>
      </c>
    </row>
    <row r="12" spans="1:3">
      <c r="A12" s="3" t="s">
        <v>86</v>
      </c>
    </row>
    <row r="13" spans="1:3">
      <c r="A13" s="4" t="s">
        <v>555</v>
      </c>
      <c r="B13" s="6" t="n">
        <v>74</v>
      </c>
      <c r="C13" s="6" t="n">
        <v>130</v>
      </c>
    </row>
    <row r="14" spans="1:3">
      <c r="A14" s="4" t="s">
        <v>558</v>
      </c>
    </row>
    <row r="15" spans="1:3">
      <c r="A15" s="3" t="s">
        <v>86</v>
      </c>
    </row>
    <row r="16" spans="1:3">
      <c r="A16" s="4" t="s">
        <v>555</v>
      </c>
      <c r="B16" s="6" t="n">
        <v>4</v>
      </c>
      <c r="C16" s="6" t="n">
        <v>4</v>
      </c>
    </row>
    <row r="17" spans="1:3">
      <c r="A17" s="4" t="s">
        <v>559</v>
      </c>
    </row>
    <row r="18" spans="1:3">
      <c r="A18" s="3" t="s">
        <v>86</v>
      </c>
    </row>
    <row r="19" spans="1:3">
      <c r="A19" s="4" t="s">
        <v>555</v>
      </c>
      <c r="B19" s="6" t="n">
        <v>5960</v>
      </c>
      <c r="C19" s="6" t="n">
        <v>5523</v>
      </c>
    </row>
    <row r="20" spans="1:3">
      <c r="A20" s="4" t="s">
        <v>107</v>
      </c>
      <c r="B20" s="6" t="n">
        <v>70</v>
      </c>
      <c r="C20" s="6" t="n">
        <v>49</v>
      </c>
    </row>
    <row r="21" spans="1:3">
      <c r="A21" s="4" t="s">
        <v>110</v>
      </c>
      <c r="C21" s="6" t="n">
        <v>1</v>
      </c>
    </row>
    <row r="22" spans="1:3">
      <c r="A22" s="4" t="s">
        <v>556</v>
      </c>
      <c r="B22" s="6" t="n">
        <v>6030</v>
      </c>
      <c r="C22" s="6" t="n">
        <v>5573</v>
      </c>
    </row>
    <row r="23" spans="1:3">
      <c r="A23" s="3" t="s">
        <v>551</v>
      </c>
    </row>
    <row r="24" spans="1:3">
      <c r="A24" s="4" t="s">
        <v>115</v>
      </c>
      <c r="B24" s="6" t="n">
        <v>221</v>
      </c>
      <c r="C24" s="6" t="n">
        <v>193</v>
      </c>
    </row>
    <row r="25" spans="1:3">
      <c r="A25" s="4" t="s">
        <v>560</v>
      </c>
      <c r="B25" s="6" t="n">
        <v>221</v>
      </c>
      <c r="C25" s="6" t="n">
        <v>193</v>
      </c>
    </row>
    <row r="26" spans="1:3">
      <c r="A26" s="4" t="s">
        <v>561</v>
      </c>
    </row>
    <row r="27" spans="1:3">
      <c r="A27" s="3" t="s">
        <v>86</v>
      </c>
    </row>
    <row r="28" spans="1:3">
      <c r="A28" s="4" t="s">
        <v>555</v>
      </c>
      <c r="B28" s="6" t="n">
        <v>154</v>
      </c>
      <c r="C28" s="6" t="n">
        <v>171</v>
      </c>
    </row>
    <row r="29" spans="1:3">
      <c r="A29" s="4" t="s">
        <v>562</v>
      </c>
    </row>
    <row r="30" spans="1:3">
      <c r="A30" s="3" t="s">
        <v>86</v>
      </c>
    </row>
    <row r="31" spans="1:3">
      <c r="A31" s="4" t="s">
        <v>555</v>
      </c>
      <c r="B31" s="6" t="n">
        <v>46</v>
      </c>
      <c r="C31" s="6" t="n">
        <v>40</v>
      </c>
    </row>
    <row r="32" spans="1:3">
      <c r="A32" s="4" t="s">
        <v>563</v>
      </c>
    </row>
    <row r="33" spans="1:3">
      <c r="A33" s="3" t="s">
        <v>86</v>
      </c>
    </row>
    <row r="34" spans="1:3">
      <c r="A34" s="4" t="s">
        <v>555</v>
      </c>
      <c r="B34" s="6" t="n">
        <v>22</v>
      </c>
      <c r="C34" s="6" t="n">
        <v>25</v>
      </c>
    </row>
    <row r="35" spans="1:3">
      <c r="A35" s="4" t="s">
        <v>564</v>
      </c>
    </row>
    <row r="36" spans="1:3">
      <c r="A36" s="3" t="s">
        <v>86</v>
      </c>
    </row>
    <row r="37" spans="1:3">
      <c r="A37" s="4" t="s">
        <v>555</v>
      </c>
      <c r="B37" s="6" t="n">
        <v>5738</v>
      </c>
      <c r="C37" s="6" t="n">
        <v>5287</v>
      </c>
    </row>
    <row r="38" spans="1:3">
      <c r="A38" s="4" t="s">
        <v>565</v>
      </c>
    </row>
    <row r="39" spans="1:3">
      <c r="A39" s="3" t="s">
        <v>86</v>
      </c>
    </row>
    <row r="40" spans="1:3">
      <c r="A40" s="4" t="s">
        <v>555</v>
      </c>
      <c r="B40" s="6" t="n">
        <v>532</v>
      </c>
      <c r="C40" s="6" t="n">
        <v>491</v>
      </c>
    </row>
    <row r="41" spans="1:3">
      <c r="A41" s="4" t="s">
        <v>110</v>
      </c>
      <c r="B41" s="6" t="n">
        <v>2065</v>
      </c>
      <c r="C41" s="6" t="n">
        <v>1935</v>
      </c>
    </row>
    <row r="42" spans="1:3">
      <c r="A42" s="4" t="s">
        <v>556</v>
      </c>
      <c r="B42" s="6" t="n">
        <v>2597</v>
      </c>
      <c r="C42" s="6" t="n">
        <v>2426</v>
      </c>
    </row>
    <row r="43" spans="1:3">
      <c r="A43" s="3" t="s">
        <v>551</v>
      </c>
    </row>
    <row r="44" spans="1:3">
      <c r="A44" s="4" t="s">
        <v>261</v>
      </c>
      <c r="B44" s="6" t="n">
        <v>6630</v>
      </c>
      <c r="C44" s="6" t="n">
        <v>6030</v>
      </c>
    </row>
    <row r="45" spans="1:3">
      <c r="A45" s="4" t="s">
        <v>560</v>
      </c>
      <c r="B45" s="6" t="n">
        <v>6630</v>
      </c>
      <c r="C45" s="6" t="n">
        <v>6030</v>
      </c>
    </row>
    <row r="46" spans="1:3">
      <c r="A46" s="4" t="s">
        <v>566</v>
      </c>
    </row>
    <row r="47" spans="1:3">
      <c r="A47" s="3" t="s">
        <v>86</v>
      </c>
    </row>
    <row r="48" spans="1:3">
      <c r="A48" s="4" t="s">
        <v>555</v>
      </c>
      <c r="B48" s="6" t="n">
        <v>3</v>
      </c>
      <c r="C48" s="6" t="n">
        <v>7</v>
      </c>
    </row>
    <row r="49" spans="1:3">
      <c r="A49" s="4" t="s">
        <v>567</v>
      </c>
    </row>
    <row r="50" spans="1:3">
      <c r="A50" s="3" t="s">
        <v>86</v>
      </c>
    </row>
    <row r="51" spans="1:3">
      <c r="A51" s="4" t="s">
        <v>555</v>
      </c>
      <c r="B51" s="6" t="n">
        <v>529</v>
      </c>
      <c r="C51" s="6" t="n">
        <v>484</v>
      </c>
    </row>
    <row r="52" spans="1:3">
      <c r="A52" s="4" t="s">
        <v>568</v>
      </c>
    </row>
    <row r="53" spans="1:3">
      <c r="A53" s="3" t="s">
        <v>86</v>
      </c>
    </row>
    <row r="54" spans="1:3">
      <c r="A54" s="4" t="s">
        <v>555</v>
      </c>
      <c r="B54" s="6" t="n">
        <v>6570</v>
      </c>
      <c r="C54" s="6" t="n">
        <v>6148</v>
      </c>
    </row>
    <row r="55" spans="1:3">
      <c r="A55" s="4" t="s">
        <v>107</v>
      </c>
      <c r="B55" s="6" t="n">
        <v>70</v>
      </c>
      <c r="C55" s="6" t="n">
        <v>49</v>
      </c>
    </row>
    <row r="56" spans="1:3">
      <c r="A56" s="4" t="s">
        <v>110</v>
      </c>
      <c r="B56" s="6" t="n">
        <v>2065</v>
      </c>
      <c r="C56" s="6" t="n">
        <v>1936</v>
      </c>
    </row>
    <row r="57" spans="1:3">
      <c r="A57" s="4" t="s">
        <v>556</v>
      </c>
      <c r="B57" s="6" t="n">
        <v>8705</v>
      </c>
      <c r="C57" s="6" t="n">
        <v>8133</v>
      </c>
    </row>
    <row r="58" spans="1:3">
      <c r="A58" s="3" t="s">
        <v>551</v>
      </c>
    </row>
    <row r="59" spans="1:3">
      <c r="A59" s="4" t="s">
        <v>261</v>
      </c>
      <c r="B59" s="6" t="n">
        <v>6630</v>
      </c>
      <c r="C59" s="6" t="n">
        <v>6030</v>
      </c>
    </row>
    <row r="60" spans="1:3">
      <c r="A60" s="4" t="s">
        <v>115</v>
      </c>
      <c r="B60" s="6" t="n">
        <v>221</v>
      </c>
      <c r="C60" s="6" t="n">
        <v>193</v>
      </c>
    </row>
    <row r="61" spans="1:3">
      <c r="A61" s="4" t="s">
        <v>560</v>
      </c>
      <c r="B61" s="6" t="n">
        <v>6851</v>
      </c>
      <c r="C61" s="6" t="n">
        <v>6223</v>
      </c>
    </row>
    <row r="62" spans="1:3">
      <c r="A62" s="4" t="s">
        <v>569</v>
      </c>
    </row>
    <row r="63" spans="1:3">
      <c r="A63" s="3" t="s">
        <v>86</v>
      </c>
    </row>
    <row r="64" spans="1:3">
      <c r="A64" s="4" t="s">
        <v>555</v>
      </c>
      <c r="B64" s="6" t="n">
        <v>154</v>
      </c>
      <c r="C64" s="6" t="n">
        <v>171</v>
      </c>
    </row>
    <row r="65" spans="1:3">
      <c r="A65" s="4" t="s">
        <v>570</v>
      </c>
    </row>
    <row r="66" spans="1:3">
      <c r="A66" s="3" t="s">
        <v>86</v>
      </c>
    </row>
    <row r="67" spans="1:3">
      <c r="A67" s="4" t="s">
        <v>555</v>
      </c>
      <c r="B67" s="6" t="n">
        <v>123</v>
      </c>
      <c r="C67" s="6" t="n">
        <v>177</v>
      </c>
    </row>
    <row r="68" spans="1:3">
      <c r="A68" s="4" t="s">
        <v>571</v>
      </c>
    </row>
    <row r="69" spans="1:3">
      <c r="A69" s="3" t="s">
        <v>86</v>
      </c>
    </row>
    <row r="70" spans="1:3">
      <c r="A70" s="4" t="s">
        <v>555</v>
      </c>
      <c r="B70" s="6" t="n">
        <v>26</v>
      </c>
      <c r="C70" s="6" t="n">
        <v>29</v>
      </c>
    </row>
    <row r="71" spans="1:3">
      <c r="A71" s="4" t="s">
        <v>572</v>
      </c>
    </row>
    <row r="72" spans="1:3">
      <c r="A72" s="3" t="s">
        <v>86</v>
      </c>
    </row>
    <row r="73" spans="1:3">
      <c r="A73" s="4" t="s">
        <v>555</v>
      </c>
      <c r="B73" s="8" t="n">
        <v>6267</v>
      </c>
      <c r="C73" s="8" t="n">
        <v>57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73</v>
      </c>
      <c r="C1" s="2" t="s">
        <v>1</v>
      </c>
    </row>
    <row r="2" spans="1:8">
      <c r="C2" s="2" t="s">
        <v>2</v>
      </c>
      <c r="E2" s="2" t="s">
        <v>30</v>
      </c>
      <c r="G2" s="2" t="s">
        <v>31</v>
      </c>
    </row>
    <row r="3" spans="1:8">
      <c r="A3" s="3" t="s">
        <v>574</v>
      </c>
    </row>
    <row r="4" spans="1:8">
      <c r="A4" s="4" t="s">
        <v>575</v>
      </c>
      <c r="C4" s="8" t="n">
        <v>0</v>
      </c>
      <c r="E4" s="8" t="n">
        <v>0</v>
      </c>
      <c r="G4" s="8" t="n">
        <v>0</v>
      </c>
    </row>
    <row r="5" spans="1:8">
      <c r="A5" s="4" t="s">
        <v>576</v>
      </c>
      <c r="C5" s="6" t="n">
        <v>0</v>
      </c>
      <c r="E5" s="6" t="n">
        <v>0</v>
      </c>
      <c r="G5" s="6" t="n">
        <v>0</v>
      </c>
    </row>
    <row r="6" spans="1:8">
      <c r="A6" s="4" t="s">
        <v>577</v>
      </c>
      <c r="C6" s="6" t="n">
        <v>0</v>
      </c>
      <c r="E6" s="6" t="n">
        <v>0</v>
      </c>
      <c r="G6" s="6" t="n">
        <v>0</v>
      </c>
    </row>
    <row r="7" spans="1:8">
      <c r="A7" s="4" t="s">
        <v>578</v>
      </c>
      <c r="C7" s="6" t="n">
        <v>0</v>
      </c>
      <c r="E7" s="6" t="n">
        <v>0</v>
      </c>
      <c r="G7" s="6" t="n">
        <v>0</v>
      </c>
    </row>
    <row r="8" spans="1:8">
      <c r="A8" s="4" t="s">
        <v>116</v>
      </c>
    </row>
    <row r="9" spans="1:8">
      <c r="A9" s="3" t="s">
        <v>574</v>
      </c>
    </row>
    <row r="10" spans="1:8">
      <c r="A10" s="4" t="s">
        <v>575</v>
      </c>
      <c r="C10" s="6" t="n">
        <v>0</v>
      </c>
      <c r="E10" s="6" t="n">
        <v>0</v>
      </c>
      <c r="G10" s="6" t="n">
        <v>0</v>
      </c>
    </row>
    <row r="11" spans="1:8">
      <c r="A11" s="4" t="s">
        <v>576</v>
      </c>
      <c r="C11" s="6" t="n">
        <v>0</v>
      </c>
      <c r="E11" s="6" t="n">
        <v>0</v>
      </c>
      <c r="G11" s="6" t="n">
        <v>0</v>
      </c>
    </row>
    <row r="12" spans="1:8">
      <c r="A12" s="4" t="s">
        <v>577</v>
      </c>
      <c r="C12" s="6" t="n">
        <v>0</v>
      </c>
      <c r="E12" s="6" t="n">
        <v>0</v>
      </c>
      <c r="G12" s="6" t="n">
        <v>0</v>
      </c>
    </row>
    <row r="13" spans="1:8">
      <c r="A13" s="4" t="s">
        <v>578</v>
      </c>
      <c r="C13" s="6" t="n">
        <v>0</v>
      </c>
      <c r="E13" s="6" t="n">
        <v>0</v>
      </c>
      <c r="G13" s="6" t="n">
        <v>0</v>
      </c>
    </row>
    <row r="14" spans="1:8">
      <c r="A14" s="4" t="s">
        <v>579</v>
      </c>
    </row>
    <row r="15" spans="1:8">
      <c r="A15" s="3" t="s">
        <v>580</v>
      </c>
    </row>
    <row r="16" spans="1:8">
      <c r="A16" s="4" t="s">
        <v>581</v>
      </c>
      <c r="C16" s="6" t="n">
        <v>0</v>
      </c>
      <c r="E16" s="6" t="n">
        <v>2</v>
      </c>
      <c r="G16" s="6" t="n">
        <v>3</v>
      </c>
    </row>
    <row r="17" spans="1:8">
      <c r="A17" s="4" t="s">
        <v>582</v>
      </c>
      <c r="B17" s="4" t="s">
        <v>41</v>
      </c>
      <c r="E17" s="6" t="n">
        <v>1</v>
      </c>
    </row>
    <row r="18" spans="1:8">
      <c r="A18" s="4" t="s">
        <v>181</v>
      </c>
      <c r="E18" s="6" t="n">
        <v>2</v>
      </c>
      <c r="G18" s="6" t="n">
        <v>1</v>
      </c>
    </row>
    <row r="19" spans="1:8">
      <c r="A19" s="4" t="s">
        <v>583</v>
      </c>
      <c r="E19" s="6" t="n">
        <v>-9</v>
      </c>
      <c r="G19" s="6" t="n">
        <v>-1</v>
      </c>
    </row>
    <row r="20" spans="1:8">
      <c r="A20" s="4" t="s">
        <v>584</v>
      </c>
      <c r="G20" s="6" t="n">
        <v>-1</v>
      </c>
    </row>
    <row r="21" spans="1:8">
      <c r="A21" s="4" t="s">
        <v>585</v>
      </c>
      <c r="E21" s="6" t="n">
        <v>10</v>
      </c>
    </row>
    <row r="22" spans="1:8">
      <c r="A22" s="4" t="s">
        <v>586</v>
      </c>
      <c r="E22" s="6" t="n">
        <v>-6</v>
      </c>
    </row>
    <row r="23" spans="1:8">
      <c r="A23" s="4" t="s">
        <v>587</v>
      </c>
      <c r="E23" s="6" t="n">
        <v>0</v>
      </c>
      <c r="G23" s="6" t="n">
        <v>2</v>
      </c>
    </row>
    <row r="24" spans="1:8">
      <c r="A24" s="4" t="s">
        <v>588</v>
      </c>
    </row>
    <row r="25" spans="1:8">
      <c r="A25" s="3" t="s">
        <v>580</v>
      </c>
    </row>
    <row r="26" spans="1:8">
      <c r="A26" s="4" t="s">
        <v>581</v>
      </c>
      <c r="C26" s="6" t="n">
        <v>7</v>
      </c>
      <c r="E26" s="6" t="n">
        <v>14</v>
      </c>
      <c r="G26" s="6" t="n">
        <v>14</v>
      </c>
    </row>
    <row r="27" spans="1:8">
      <c r="A27" s="4" t="s">
        <v>582</v>
      </c>
      <c r="C27" s="6" t="n">
        <v>-1</v>
      </c>
      <c r="D27" s="4" t="s">
        <v>589</v>
      </c>
      <c r="E27" s="6" t="n">
        <v>1</v>
      </c>
      <c r="F27" s="4" t="s">
        <v>41</v>
      </c>
      <c r="G27" s="6" t="n">
        <v>1</v>
      </c>
      <c r="H27" s="4" t="s">
        <v>590</v>
      </c>
    </row>
    <row r="28" spans="1:8">
      <c r="A28" s="4" t="s">
        <v>583</v>
      </c>
      <c r="E28" s="6" t="n">
        <v>-2</v>
      </c>
      <c r="G28" s="6" t="n">
        <v>-3</v>
      </c>
    </row>
    <row r="29" spans="1:8">
      <c r="A29" s="4" t="s">
        <v>585</v>
      </c>
      <c r="C29" s="6" t="n">
        <v>7</v>
      </c>
      <c r="E29" s="6" t="n">
        <v>13</v>
      </c>
      <c r="G29" s="6" t="n">
        <v>21</v>
      </c>
    </row>
    <row r="30" spans="1:8">
      <c r="A30" s="4" t="s">
        <v>586</v>
      </c>
      <c r="C30" s="6" t="n">
        <v>-10</v>
      </c>
      <c r="E30" s="6" t="n">
        <v>-19</v>
      </c>
      <c r="G30" s="6" t="n">
        <v>-19</v>
      </c>
    </row>
    <row r="31" spans="1:8">
      <c r="A31" s="4" t="s">
        <v>587</v>
      </c>
      <c r="C31" s="6" t="n">
        <v>3</v>
      </c>
      <c r="E31" s="6" t="n">
        <v>7</v>
      </c>
      <c r="G31" s="6" t="n">
        <v>14</v>
      </c>
    </row>
    <row r="32" spans="1:8">
      <c r="A32" s="4" t="s">
        <v>591</v>
      </c>
      <c r="B32" s="4" t="s">
        <v>590</v>
      </c>
      <c r="G32" s="6" t="n">
        <v>-2</v>
      </c>
    </row>
    <row r="33" spans="1:8">
      <c r="A33" s="4" t="s">
        <v>592</v>
      </c>
    </row>
    <row r="34" spans="1:8">
      <c r="A34" s="3" t="s">
        <v>580</v>
      </c>
    </row>
    <row r="35" spans="1:8">
      <c r="A35" s="4" t="s">
        <v>581</v>
      </c>
      <c r="C35" s="6" t="n">
        <v>484</v>
      </c>
      <c r="E35" s="6" t="n">
        <v>368</v>
      </c>
      <c r="G35" s="6" t="n">
        <v>202</v>
      </c>
      <c r="H35" s="4" t="s">
        <v>590</v>
      </c>
    </row>
    <row r="36" spans="1:8">
      <c r="A36" s="4" t="s">
        <v>582</v>
      </c>
      <c r="C36" s="6" t="n">
        <v>-24</v>
      </c>
      <c r="D36" s="4" t="s">
        <v>589</v>
      </c>
      <c r="E36" s="6" t="n">
        <v>2</v>
      </c>
      <c r="F36" s="4" t="s">
        <v>41</v>
      </c>
      <c r="G36" s="6" t="n">
        <v>-1</v>
      </c>
      <c r="H36" s="4" t="s">
        <v>590</v>
      </c>
    </row>
    <row r="37" spans="1:8">
      <c r="A37" s="4" t="s">
        <v>181</v>
      </c>
      <c r="C37" s="6" t="n">
        <v>303</v>
      </c>
      <c r="E37" s="6" t="n">
        <v>417</v>
      </c>
      <c r="G37" s="6" t="n">
        <v>417</v>
      </c>
    </row>
    <row r="38" spans="1:8">
      <c r="A38" s="4" t="s">
        <v>583</v>
      </c>
      <c r="C38" s="6" t="n">
        <v>-36</v>
      </c>
      <c r="E38" s="6" t="n">
        <v>-42</v>
      </c>
      <c r="G38" s="6" t="n">
        <v>-63</v>
      </c>
    </row>
    <row r="39" spans="1:8">
      <c r="A39" s="4" t="s">
        <v>584</v>
      </c>
      <c r="C39" s="6" t="n">
        <v>-161</v>
      </c>
      <c r="E39" s="6" t="n">
        <v>-100</v>
      </c>
      <c r="G39" s="6" t="n">
        <v>-51</v>
      </c>
    </row>
    <row r="40" spans="1:8">
      <c r="A40" s="4" t="s">
        <v>585</v>
      </c>
      <c r="C40" s="6" t="n">
        <v>776</v>
      </c>
      <c r="E40" s="6" t="n">
        <v>551</v>
      </c>
      <c r="G40" s="6" t="n">
        <v>320</v>
      </c>
    </row>
    <row r="41" spans="1:8">
      <c r="A41" s="4" t="s">
        <v>586</v>
      </c>
      <c r="C41" s="6" t="n">
        <v>-813</v>
      </c>
      <c r="E41" s="6" t="n">
        <v>-712</v>
      </c>
      <c r="G41" s="6" t="n">
        <v>-456</v>
      </c>
    </row>
    <row r="42" spans="1:8">
      <c r="A42" s="4" t="s">
        <v>587</v>
      </c>
      <c r="C42" s="6" t="n">
        <v>529</v>
      </c>
      <c r="E42" s="6" t="n">
        <v>484</v>
      </c>
      <c r="G42" s="6" t="n">
        <v>368</v>
      </c>
    </row>
    <row r="43" spans="1:8">
      <c r="A43" s="4" t="s">
        <v>591</v>
      </c>
      <c r="C43" s="6" t="n">
        <v>-19</v>
      </c>
      <c r="D43" s="4" t="s">
        <v>589</v>
      </c>
      <c r="E43" s="6" t="n">
        <v>-3</v>
      </c>
      <c r="F43" s="4" t="s">
        <v>41</v>
      </c>
      <c r="G43" s="6" t="n">
        <v>-2</v>
      </c>
      <c r="H43" s="4" t="s">
        <v>590</v>
      </c>
    </row>
    <row r="44" spans="1:8">
      <c r="A44" s="4" t="s">
        <v>593</v>
      </c>
    </row>
    <row r="45" spans="1:8">
      <c r="A45" s="3" t="s">
        <v>580</v>
      </c>
    </row>
    <row r="46" spans="1:8">
      <c r="A46" s="4" t="s">
        <v>581</v>
      </c>
      <c r="C46" s="6" t="n">
        <v>1935</v>
      </c>
      <c r="E46" s="6" t="n">
        <v>1936</v>
      </c>
      <c r="G46" s="6" t="n">
        <v>1214</v>
      </c>
    </row>
    <row r="47" spans="1:8">
      <c r="A47" s="4" t="s">
        <v>582</v>
      </c>
      <c r="C47" s="6" t="n">
        <v>170</v>
      </c>
      <c r="D47" s="4" t="s">
        <v>594</v>
      </c>
      <c r="E47" s="6" t="n">
        <v>421</v>
      </c>
      <c r="F47" s="4" t="s">
        <v>595</v>
      </c>
      <c r="G47" s="6" t="n">
        <v>81</v>
      </c>
      <c r="H47" s="4" t="s">
        <v>596</v>
      </c>
    </row>
    <row r="48" spans="1:8">
      <c r="A48" s="4" t="s">
        <v>597</v>
      </c>
      <c r="C48" s="6" t="n">
        <v>-154</v>
      </c>
      <c r="E48" s="6" t="n">
        <v>-175</v>
      </c>
      <c r="G48" s="6" t="n">
        <v>39</v>
      </c>
    </row>
    <row r="49" spans="1:8">
      <c r="A49" s="4" t="s">
        <v>181</v>
      </c>
      <c r="C49" s="6" t="n">
        <v>638</v>
      </c>
      <c r="E49" s="6" t="n">
        <v>289</v>
      </c>
      <c r="G49" s="6" t="n">
        <v>689</v>
      </c>
    </row>
    <row r="50" spans="1:8">
      <c r="A50" s="4" t="s">
        <v>583</v>
      </c>
      <c r="C50" s="6" t="n">
        <v>-524</v>
      </c>
      <c r="E50" s="6" t="n">
        <v>-547</v>
      </c>
      <c r="G50" s="6" t="n">
        <v>-86</v>
      </c>
    </row>
    <row r="51" spans="1:8">
      <c r="A51" s="4" t="s">
        <v>585</v>
      </c>
      <c r="E51" s="6" t="n">
        <v>11</v>
      </c>
      <c r="G51" s="6" t="n">
        <v>8</v>
      </c>
    </row>
    <row r="52" spans="1:8">
      <c r="A52" s="4" t="s">
        <v>586</v>
      </c>
      <c r="G52" s="6" t="n">
        <v>-9</v>
      </c>
    </row>
    <row r="53" spans="1:8">
      <c r="A53" s="4" t="s">
        <v>587</v>
      </c>
      <c r="C53" s="6" t="n">
        <v>2065</v>
      </c>
      <c r="E53" s="6" t="n">
        <v>1935</v>
      </c>
      <c r="G53" s="6" t="n">
        <v>1936</v>
      </c>
    </row>
    <row r="54" spans="1:8">
      <c r="A54" s="4" t="s">
        <v>591</v>
      </c>
      <c r="C54" s="6" t="n">
        <v>20</v>
      </c>
      <c r="D54" s="4" t="s">
        <v>594</v>
      </c>
      <c r="E54" s="6" t="n">
        <v>362</v>
      </c>
      <c r="F54" s="4" t="s">
        <v>595</v>
      </c>
      <c r="G54" s="6" t="n">
        <v>67</v>
      </c>
      <c r="H54" s="4" t="s">
        <v>596</v>
      </c>
    </row>
    <row r="55" spans="1:8">
      <c r="A55" s="4" t="s">
        <v>598</v>
      </c>
    </row>
    <row r="56" spans="1:8">
      <c r="A56" s="3" t="s">
        <v>574</v>
      </c>
    </row>
    <row r="57" spans="1:8">
      <c r="A57" s="4" t="s">
        <v>581</v>
      </c>
      <c r="C57" s="6" t="n">
        <v>-6030</v>
      </c>
      <c r="E57" s="6" t="n">
        <v>-4804</v>
      </c>
      <c r="G57" s="6" t="n">
        <v>-4450</v>
      </c>
    </row>
    <row r="58" spans="1:8">
      <c r="A58" s="4" t="s">
        <v>582</v>
      </c>
      <c r="C58" s="6" t="n">
        <v>215</v>
      </c>
      <c r="D58" s="4" t="s">
        <v>589</v>
      </c>
      <c r="E58" s="6" t="n">
        <v>-34</v>
      </c>
      <c r="F58" s="4" t="s">
        <v>41</v>
      </c>
      <c r="G58" s="6" t="n">
        <v>-53</v>
      </c>
      <c r="H58" s="4" t="s">
        <v>590</v>
      </c>
    </row>
    <row r="59" spans="1:8">
      <c r="A59" s="4" t="s">
        <v>599</v>
      </c>
      <c r="C59" s="6" t="n">
        <v>-1267</v>
      </c>
      <c r="E59" s="6" t="n">
        <v>-1670</v>
      </c>
      <c r="G59" s="6" t="n">
        <v>-1330</v>
      </c>
    </row>
    <row r="60" spans="1:8">
      <c r="A60" s="4" t="s">
        <v>584</v>
      </c>
      <c r="C60" s="6" t="n">
        <v>452</v>
      </c>
      <c r="E60" s="6" t="n">
        <v>478</v>
      </c>
      <c r="G60" s="6" t="n">
        <v>1029</v>
      </c>
    </row>
    <row r="61" spans="1:8">
      <c r="A61" s="4" t="s">
        <v>587</v>
      </c>
      <c r="C61" s="6" t="n">
        <v>-6630</v>
      </c>
      <c r="E61" s="6" t="n">
        <v>-6030</v>
      </c>
      <c r="G61" s="6" t="n">
        <v>-4804</v>
      </c>
    </row>
    <row r="62" spans="1:8">
      <c r="A62" s="4" t="s">
        <v>600</v>
      </c>
      <c r="C62" s="8" t="n">
        <v>219</v>
      </c>
      <c r="D62" s="4" t="s">
        <v>589</v>
      </c>
      <c r="E62" s="8" t="n">
        <v>1</v>
      </c>
      <c r="F62" s="4" t="s">
        <v>41</v>
      </c>
      <c r="G62" s="8" t="n">
        <v>-25</v>
      </c>
      <c r="H62" s="4" t="s">
        <v>590</v>
      </c>
    </row>
    <row r="63" spans="1:8">
      <c r="A63" t="n"/>
    </row>
    <row r="64" spans="1:8">
      <c r="A64" s="4" t="s">
        <v>41</v>
      </c>
      <c r="B64" s="4" t="s">
        <v>601</v>
      </c>
    </row>
    <row r="65" spans="1:8">
      <c r="A65" s="4" t="s">
        <v>589</v>
      </c>
      <c r="B65" s="4" t="s">
        <v>601</v>
      </c>
    </row>
    <row r="66" spans="1:8">
      <c r="A66" s="4" t="s">
        <v>590</v>
      </c>
      <c r="B66" s="4" t="s">
        <v>601</v>
      </c>
    </row>
    <row r="67" spans="1:8">
      <c r="A67" s="4" t="s">
        <v>594</v>
      </c>
      <c r="B67" s="4" t="s">
        <v>602</v>
      </c>
    </row>
    <row r="68" spans="1:8">
      <c r="A68" s="4" t="s">
        <v>595</v>
      </c>
      <c r="B68" s="4" t="s">
        <v>602</v>
      </c>
    </row>
    <row r="69" spans="1:8">
      <c r="A69" s="4" t="s">
        <v>596</v>
      </c>
      <c r="B69" s="4" t="s">
        <v>603</v>
      </c>
    </row>
  </sheetData>
  <mergeCells count="12">
    <mergeCell ref="A1:B2"/>
    <mergeCell ref="C1:H1"/>
    <mergeCell ref="C2:D2"/>
    <mergeCell ref="E2:F2"/>
    <mergeCell ref="G2:H2"/>
    <mergeCell ref="A63:G63"/>
    <mergeCell ref="B64:G64"/>
    <mergeCell ref="B65:G65"/>
    <mergeCell ref="B66:G66"/>
    <mergeCell ref="B67:G67"/>
    <mergeCell ref="B68:G68"/>
    <mergeCell ref="B69:G6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604</v>
      </c>
      <c r="B1" s="2" t="s">
        <v>1</v>
      </c>
    </row>
    <row r="2" spans="1:3">
      <c r="B2" s="2" t="s">
        <v>605</v>
      </c>
      <c r="C2" s="2" t="s">
        <v>606</v>
      </c>
    </row>
    <row r="3" spans="1:3">
      <c r="A3" s="3" t="s">
        <v>607</v>
      </c>
    </row>
    <row r="4" spans="1:3">
      <c r="A4" s="4" t="s">
        <v>608</v>
      </c>
      <c r="B4" s="8" t="n">
        <v>6630</v>
      </c>
      <c r="C4" s="8" t="n">
        <v>6030</v>
      </c>
    </row>
    <row r="5" spans="1:3">
      <c r="A5" s="4" t="s">
        <v>609</v>
      </c>
    </row>
    <row r="6" spans="1:3">
      <c r="A6" s="3" t="s">
        <v>607</v>
      </c>
    </row>
    <row r="7" spans="1:3">
      <c r="A7" s="4" t="s">
        <v>610</v>
      </c>
      <c r="B7" s="4" t="s">
        <v>611</v>
      </c>
      <c r="C7" s="4" t="s">
        <v>612</v>
      </c>
    </row>
    <row r="8" spans="1:3">
      <c r="A8" s="4" t="s">
        <v>613</v>
      </c>
      <c r="B8" s="6" t="n">
        <v>3</v>
      </c>
      <c r="C8" s="6" t="n">
        <v>3</v>
      </c>
    </row>
    <row r="9" spans="1:3">
      <c r="A9" s="4" t="s">
        <v>614</v>
      </c>
    </row>
    <row r="10" spans="1:3">
      <c r="A10" s="3" t="s">
        <v>607</v>
      </c>
    </row>
    <row r="11" spans="1:3">
      <c r="A11" s="4" t="s">
        <v>610</v>
      </c>
      <c r="B11" s="4" t="s">
        <v>615</v>
      </c>
      <c r="C11" s="4" t="s">
        <v>616</v>
      </c>
    </row>
    <row r="12" spans="1:3">
      <c r="A12" s="4" t="s">
        <v>613</v>
      </c>
      <c r="B12" s="6" t="n">
        <v>159</v>
      </c>
      <c r="C12" s="6" t="n">
        <v>94</v>
      </c>
    </row>
    <row r="13" spans="1:3">
      <c r="A13" s="4" t="s">
        <v>617</v>
      </c>
    </row>
    <row r="14" spans="1:3">
      <c r="A14" s="3" t="s">
        <v>607</v>
      </c>
    </row>
    <row r="15" spans="1:3">
      <c r="A15" s="4" t="s">
        <v>610</v>
      </c>
      <c r="B15" s="4" t="s">
        <v>618</v>
      </c>
      <c r="C15" s="4" t="s">
        <v>619</v>
      </c>
    </row>
    <row r="16" spans="1:3">
      <c r="A16" s="4" t="s">
        <v>613</v>
      </c>
      <c r="B16" s="6" t="n">
        <v>51</v>
      </c>
      <c r="C16" s="6" t="n">
        <v>34</v>
      </c>
    </row>
    <row r="17" spans="1:3">
      <c r="A17" s="4" t="s">
        <v>620</v>
      </c>
    </row>
    <row r="18" spans="1:3">
      <c r="A18" s="3" t="s">
        <v>607</v>
      </c>
    </row>
    <row r="19" spans="1:3">
      <c r="A19" s="4" t="s">
        <v>621</v>
      </c>
      <c r="B19" s="4" t="s">
        <v>622</v>
      </c>
      <c r="C19" s="4" t="s">
        <v>622</v>
      </c>
    </row>
    <row r="20" spans="1:3">
      <c r="A20" s="4" t="s">
        <v>623</v>
      </c>
      <c r="B20" s="4" t="s">
        <v>624</v>
      </c>
      <c r="C20" s="4" t="s">
        <v>625</v>
      </c>
    </row>
    <row r="21" spans="1:3">
      <c r="A21" s="4" t="s">
        <v>626</v>
      </c>
      <c r="B21" s="4" t="s">
        <v>627</v>
      </c>
      <c r="C21" s="4" t="s">
        <v>627</v>
      </c>
    </row>
    <row r="22" spans="1:3">
      <c r="A22" s="4" t="s">
        <v>628</v>
      </c>
      <c r="B22" s="4" t="s">
        <v>629</v>
      </c>
      <c r="C22" s="4" t="s">
        <v>629</v>
      </c>
    </row>
    <row r="23" spans="1:3">
      <c r="A23" s="4" t="s">
        <v>630</v>
      </c>
    </row>
    <row r="24" spans="1:3">
      <c r="A24" s="3" t="s">
        <v>607</v>
      </c>
    </row>
    <row r="25" spans="1:3">
      <c r="A25" s="4" t="s">
        <v>623</v>
      </c>
      <c r="B25" s="4" t="s">
        <v>631</v>
      </c>
      <c r="C25" s="4" t="s">
        <v>632</v>
      </c>
    </row>
    <row r="26" spans="1:3">
      <c r="A26" s="4" t="s">
        <v>626</v>
      </c>
      <c r="B26" s="4" t="s">
        <v>633</v>
      </c>
      <c r="C26" s="4" t="s">
        <v>633</v>
      </c>
    </row>
    <row r="27" spans="1:3">
      <c r="A27" s="4" t="s">
        <v>628</v>
      </c>
      <c r="B27" s="4" t="s">
        <v>634</v>
      </c>
      <c r="C27" s="4" t="s">
        <v>634</v>
      </c>
    </row>
    <row r="28" spans="1:3">
      <c r="A28" s="4" t="s">
        <v>635</v>
      </c>
    </row>
    <row r="29" spans="1:3">
      <c r="A29" s="3" t="s">
        <v>607</v>
      </c>
    </row>
    <row r="30" spans="1:3">
      <c r="A30" s="4" t="s">
        <v>623</v>
      </c>
      <c r="B30" s="4" t="s">
        <v>636</v>
      </c>
      <c r="C30" s="4" t="s">
        <v>637</v>
      </c>
    </row>
    <row r="31" spans="1:3">
      <c r="A31" s="4" t="s">
        <v>626</v>
      </c>
      <c r="B31" s="4" t="s">
        <v>638</v>
      </c>
      <c r="C31" s="4" t="s">
        <v>639</v>
      </c>
    </row>
    <row r="32" spans="1:3">
      <c r="A32" s="4" t="s">
        <v>628</v>
      </c>
      <c r="B32" s="4" t="s">
        <v>640</v>
      </c>
      <c r="C32" s="4" t="s">
        <v>641</v>
      </c>
    </row>
    <row r="33" spans="1:3">
      <c r="A33" s="4" t="s">
        <v>642</v>
      </c>
    </row>
    <row r="34" spans="1:3">
      <c r="A34" s="3" t="s">
        <v>607</v>
      </c>
    </row>
    <row r="35" spans="1:3">
      <c r="A35" s="4" t="s">
        <v>643</v>
      </c>
      <c r="B35" s="8" t="n">
        <v>2060</v>
      </c>
    </row>
    <row r="36" spans="1:3">
      <c r="A36" s="4" t="s">
        <v>608</v>
      </c>
      <c r="B36" s="8" t="n">
        <v>6630</v>
      </c>
      <c r="C36" s="8" t="n">
        <v>60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31</v>
      </c>
    </row>
    <row r="3" spans="1:4">
      <c r="A3" s="3" t="s">
        <v>645</v>
      </c>
    </row>
    <row r="4" spans="1:4">
      <c r="A4" s="4" t="s">
        <v>646</v>
      </c>
      <c r="B4" s="8" t="n">
        <v>6635</v>
      </c>
      <c r="C4" s="8" t="n">
        <v>5871</v>
      </c>
    </row>
    <row r="5" spans="1:4">
      <c r="A5" s="4" t="s">
        <v>647</v>
      </c>
      <c r="B5" s="6" t="n">
        <v>-368</v>
      </c>
      <c r="C5" s="6" t="n">
        <v>-100</v>
      </c>
    </row>
    <row r="6" spans="1:4">
      <c r="A6" s="4" t="s">
        <v>648</v>
      </c>
      <c r="B6" s="6" t="n">
        <v>6267</v>
      </c>
      <c r="C6" s="6" t="n">
        <v>5771</v>
      </c>
    </row>
    <row r="7" spans="1:4">
      <c r="A7" s="4" t="s">
        <v>649</v>
      </c>
      <c r="B7" s="6" t="n">
        <v>24</v>
      </c>
      <c r="C7" s="6" t="n">
        <v>32</v>
      </c>
    </row>
    <row r="8" spans="1:4">
      <c r="A8" s="4" t="s">
        <v>650</v>
      </c>
      <c r="B8" s="6" t="n">
        <v>24</v>
      </c>
      <c r="C8" s="6" t="n">
        <v>32</v>
      </c>
    </row>
    <row r="9" spans="1:4">
      <c r="A9" s="4" t="s">
        <v>651</v>
      </c>
      <c r="B9" s="6" t="n">
        <v>72</v>
      </c>
      <c r="C9" s="6" t="n">
        <v>25</v>
      </c>
    </row>
    <row r="10" spans="1:4">
      <c r="A10" s="3" t="s">
        <v>652</v>
      </c>
    </row>
    <row r="11" spans="1:4">
      <c r="A11" s="4" t="s">
        <v>646</v>
      </c>
      <c r="B11" s="6" t="n">
        <v>7063</v>
      </c>
      <c r="C11" s="6" t="n">
        <v>6248</v>
      </c>
    </row>
    <row r="12" spans="1:4">
      <c r="A12" s="4" t="s">
        <v>647</v>
      </c>
      <c r="B12" s="6" t="n">
        <v>-433</v>
      </c>
      <c r="C12" s="6" t="n">
        <v>-218</v>
      </c>
    </row>
    <row r="13" spans="1:4">
      <c r="A13" s="4" t="s">
        <v>648</v>
      </c>
      <c r="B13" s="6" t="n">
        <v>6630</v>
      </c>
      <c r="C13" s="6" t="n">
        <v>6030</v>
      </c>
    </row>
    <row r="14" spans="1:4">
      <c r="A14" s="4" t="s">
        <v>653</v>
      </c>
    </row>
    <row r="15" spans="1:4">
      <c r="A15" s="3" t="s">
        <v>654</v>
      </c>
    </row>
    <row r="16" spans="1:4">
      <c r="A16" s="4" t="s">
        <v>655</v>
      </c>
      <c r="B16" s="8" t="n">
        <v>-35</v>
      </c>
      <c r="C16" s="8" t="n">
        <v>-46</v>
      </c>
      <c r="D16" s="8" t="n">
        <v>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56</v>
      </c>
      <c r="B1" s="2" t="s">
        <v>1</v>
      </c>
    </row>
    <row r="2" spans="1:3">
      <c r="B2" s="2" t="s">
        <v>657</v>
      </c>
      <c r="C2" s="2" t="s">
        <v>658</v>
      </c>
    </row>
    <row r="3" spans="1:3">
      <c r="A3" s="4" t="s">
        <v>659</v>
      </c>
    </row>
    <row r="4" spans="1:3">
      <c r="A4" s="3" t="s">
        <v>660</v>
      </c>
    </row>
    <row r="5" spans="1:3">
      <c r="A5" s="4" t="s">
        <v>661</v>
      </c>
      <c r="B5" s="8" t="n">
        <v>85</v>
      </c>
      <c r="C5" s="8" t="n">
        <v>89</v>
      </c>
    </row>
    <row r="6" spans="1:3">
      <c r="A6" s="4" t="s">
        <v>662</v>
      </c>
    </row>
    <row r="7" spans="1:3">
      <c r="A7" s="3" t="s">
        <v>660</v>
      </c>
    </row>
    <row r="8" spans="1:3">
      <c r="A8" s="4" t="s">
        <v>661</v>
      </c>
      <c r="B8" s="8" t="n">
        <v>517</v>
      </c>
      <c r="C8" s="8" t="n">
        <v>504</v>
      </c>
    </row>
    <row r="9" spans="1:3">
      <c r="A9" s="4" t="s">
        <v>663</v>
      </c>
    </row>
    <row r="10" spans="1:3">
      <c r="A10" s="3" t="s">
        <v>660</v>
      </c>
    </row>
    <row r="11" spans="1:3">
      <c r="A11" s="4" t="s">
        <v>664</v>
      </c>
      <c r="B11" s="6" t="n">
        <v>2</v>
      </c>
      <c r="C11" s="6" t="n">
        <v>3</v>
      </c>
    </row>
    <row r="12" spans="1:3">
      <c r="A12" s="4" t="s">
        <v>665</v>
      </c>
      <c r="B12" s="8" t="n">
        <v>1300</v>
      </c>
      <c r="C12" s="8" t="n">
        <v>1700</v>
      </c>
    </row>
    <row r="13" spans="1:3">
      <c r="A13" s="4" t="s">
        <v>666</v>
      </c>
      <c r="B13" s="6" t="n">
        <v>1</v>
      </c>
      <c r="C13" s="6" t="n">
        <v>1</v>
      </c>
    </row>
    <row r="14" spans="1:3">
      <c r="A14" s="4" t="s">
        <v>667</v>
      </c>
      <c r="B14" s="8" t="n">
        <v>203</v>
      </c>
      <c r="C14" s="8" t="n">
        <v>300</v>
      </c>
    </row>
    <row r="15" spans="1:3">
      <c r="A15" s="4" t="s">
        <v>668</v>
      </c>
    </row>
    <row r="16" spans="1:3">
      <c r="A16" s="3" t="s">
        <v>660</v>
      </c>
    </row>
    <row r="17" spans="1:3">
      <c r="A17" s="4" t="s">
        <v>664</v>
      </c>
      <c r="B17" s="6" t="n">
        <v>3</v>
      </c>
      <c r="C17" s="6" t="n">
        <v>2</v>
      </c>
    </row>
    <row r="18" spans="1:3">
      <c r="A18" s="4" t="s">
        <v>665</v>
      </c>
      <c r="B18" s="8" t="n">
        <v>452</v>
      </c>
      <c r="C18" s="8" t="n">
        <v>2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9</v>
      </c>
      <c r="B1" s="2" t="s">
        <v>1</v>
      </c>
    </row>
    <row r="2" spans="1:3">
      <c r="B2" s="2" t="s">
        <v>2</v>
      </c>
      <c r="C2" s="2" t="s">
        <v>30</v>
      </c>
    </row>
    <row r="3" spans="1:3">
      <c r="A3" s="3" t="s">
        <v>670</v>
      </c>
    </row>
    <row r="4" spans="1:3">
      <c r="A4" s="4" t="s">
        <v>113</v>
      </c>
      <c r="B4" s="8" t="n">
        <v>7539</v>
      </c>
      <c r="C4" s="8" t="n">
        <v>6867</v>
      </c>
    </row>
    <row r="5" spans="1:3">
      <c r="A5" s="4" t="s">
        <v>671</v>
      </c>
      <c r="B5" s="6" t="n">
        <v>909</v>
      </c>
      <c r="C5" s="6" t="n">
        <v>837</v>
      </c>
    </row>
    <row r="6" spans="1:3">
      <c r="A6" s="4" t="s">
        <v>672</v>
      </c>
      <c r="B6" s="8" t="n">
        <v>8</v>
      </c>
      <c r="C6" s="8" t="n">
        <v>10</v>
      </c>
    </row>
    <row r="7" spans="1:3">
      <c r="A7" s="4" t="s">
        <v>673</v>
      </c>
      <c r="B7" s="4" t="s">
        <v>674</v>
      </c>
      <c r="C7" s="4" t="s">
        <v>675</v>
      </c>
    </row>
    <row r="8" spans="1:3">
      <c r="A8" s="4" t="s">
        <v>547</v>
      </c>
    </row>
    <row r="9" spans="1:3">
      <c r="A9" s="3" t="s">
        <v>670</v>
      </c>
    </row>
    <row r="10" spans="1:3">
      <c r="A10" s="4" t="s">
        <v>676</v>
      </c>
      <c r="B10" s="4" t="s">
        <v>677</v>
      </c>
    </row>
    <row r="11" spans="1:3">
      <c r="A11" s="4" t="s">
        <v>543</v>
      </c>
    </row>
    <row r="12" spans="1:3">
      <c r="A12" s="3" t="s">
        <v>670</v>
      </c>
    </row>
    <row r="13" spans="1:3">
      <c r="A13" s="4" t="s">
        <v>676</v>
      </c>
      <c r="B13" s="4" t="s">
        <v>678</v>
      </c>
    </row>
    <row r="14" spans="1:3">
      <c r="A14" s="4" t="s">
        <v>679</v>
      </c>
    </row>
    <row r="15" spans="1:3">
      <c r="A15" s="3" t="s">
        <v>670</v>
      </c>
    </row>
    <row r="16" spans="1:3">
      <c r="A16" s="4" t="s">
        <v>113</v>
      </c>
      <c r="B16" s="8" t="n">
        <v>6630</v>
      </c>
      <c r="C16" s="8" t="n">
        <v>6030</v>
      </c>
    </row>
    <row r="17" spans="1:3">
      <c r="A17" s="4" t="s">
        <v>680</v>
      </c>
      <c r="B17" s="4" t="s">
        <v>681</v>
      </c>
      <c r="C17" s="4" t="s">
        <v>682</v>
      </c>
    </row>
    <row r="18" spans="1:3">
      <c r="A18" s="4" t="s">
        <v>683</v>
      </c>
    </row>
    <row r="19" spans="1:3">
      <c r="A19" s="3" t="s">
        <v>670</v>
      </c>
    </row>
    <row r="20" spans="1:3">
      <c r="A20" s="4" t="s">
        <v>113</v>
      </c>
      <c r="B20" s="8" t="n">
        <v>909</v>
      </c>
      <c r="C20" s="8" t="n">
        <v>837</v>
      </c>
    </row>
    <row r="21" spans="1:3">
      <c r="A21" s="4" t="s">
        <v>680</v>
      </c>
      <c r="B21" s="4" t="s">
        <v>684</v>
      </c>
      <c r="C21" s="4" t="s">
        <v>6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86</v>
      </c>
      <c r="B1" s="2" t="s">
        <v>657</v>
      </c>
    </row>
    <row r="2" spans="1:2">
      <c r="A2" s="3" t="s">
        <v>687</v>
      </c>
    </row>
    <row r="3" spans="1:2">
      <c r="A3" s="6" t="n">
        <v>2016</v>
      </c>
      <c r="B3" s="8" t="n">
        <v>20</v>
      </c>
    </row>
    <row r="4" spans="1:2">
      <c r="A4" s="6" t="n">
        <v>2017</v>
      </c>
      <c r="B4" s="6" t="n">
        <v>48</v>
      </c>
    </row>
    <row r="5" spans="1:2">
      <c r="A5" s="6" t="n">
        <v>2018</v>
      </c>
      <c r="B5" s="6" t="n">
        <v>379</v>
      </c>
    </row>
    <row r="6" spans="1:2">
      <c r="A6" s="6" t="n">
        <v>2019</v>
      </c>
      <c r="B6" s="6" t="n">
        <v>1442</v>
      </c>
    </row>
    <row r="7" spans="1:2">
      <c r="A7" s="6" t="n">
        <v>2020</v>
      </c>
      <c r="B7" s="6" t="n">
        <v>702</v>
      </c>
    </row>
    <row r="8" spans="1:2">
      <c r="A8" s="4" t="s">
        <v>688</v>
      </c>
      <c r="B8" s="6" t="n">
        <v>5381</v>
      </c>
    </row>
    <row r="9" spans="1:2">
      <c r="A9" s="4" t="s">
        <v>689</v>
      </c>
      <c r="B9" s="8" t="n">
        <v>79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v>
      </c>
      <c r="C1" s="2" t="s">
        <v>30</v>
      </c>
    </row>
    <row r="2" spans="1:3">
      <c r="A2" s="4" t="s">
        <v>105</v>
      </c>
      <c r="B2" s="8" t="n">
        <v>34144</v>
      </c>
      <c r="C2" s="8" t="n">
        <v>35582</v>
      </c>
    </row>
    <row r="3" spans="1:3">
      <c r="A3" s="4" t="s">
        <v>691</v>
      </c>
    </row>
    <row r="4" spans="1:3">
      <c r="A4" s="4" t="s">
        <v>105</v>
      </c>
      <c r="B4" s="6" t="n">
        <v>28673</v>
      </c>
      <c r="C4" s="6" t="n">
        <v>30027</v>
      </c>
    </row>
    <row r="5" spans="1:3">
      <c r="A5" s="4" t="s">
        <v>692</v>
      </c>
    </row>
    <row r="6" spans="1:3">
      <c r="A6" s="4" t="s">
        <v>105</v>
      </c>
      <c r="B6" s="6" t="n">
        <v>3359</v>
      </c>
      <c r="C6" s="6" t="n">
        <v>3440</v>
      </c>
    </row>
    <row r="7" spans="1:3">
      <c r="A7" s="4" t="s">
        <v>693</v>
      </c>
    </row>
    <row r="8" spans="1:3">
      <c r="A8" s="4" t="s">
        <v>105</v>
      </c>
      <c r="B8" s="6" t="n">
        <v>824</v>
      </c>
      <c r="C8" s="6" t="n">
        <v>806</v>
      </c>
    </row>
    <row r="9" spans="1:3">
      <c r="A9" s="4" t="s">
        <v>694</v>
      </c>
    </row>
    <row r="10" spans="1:3">
      <c r="A10" s="4" t="s">
        <v>105</v>
      </c>
      <c r="B10" s="8" t="n">
        <v>1288</v>
      </c>
      <c r="C10" s="8" t="n">
        <v>13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54</v>
      </c>
      <c r="B4" s="8" t="n">
        <v>1687</v>
      </c>
      <c r="C4" s="8" t="n">
        <v>2000</v>
      </c>
      <c r="D4" s="8" t="n">
        <v>1475</v>
      </c>
    </row>
    <row r="5" spans="1:4">
      <c r="A5" s="3" t="s">
        <v>158</v>
      </c>
    </row>
    <row r="6" spans="1:4">
      <c r="A6" s="4" t="s">
        <v>159</v>
      </c>
      <c r="B6" s="6" t="n">
        <v>248</v>
      </c>
      <c r="C6" s="6" t="n">
        <v>254</v>
      </c>
      <c r="D6" s="6" t="n">
        <v>239</v>
      </c>
    </row>
    <row r="7" spans="1:4">
      <c r="A7" s="4" t="s">
        <v>160</v>
      </c>
      <c r="B7" s="6" t="n">
        <v>-131</v>
      </c>
      <c r="C7" s="6" t="n">
        <v>228</v>
      </c>
      <c r="D7" s="6" t="n">
        <v>-118</v>
      </c>
    </row>
    <row r="8" spans="1:4">
      <c r="A8" s="4" t="s">
        <v>161</v>
      </c>
      <c r="B8" s="6" t="n">
        <v>145</v>
      </c>
      <c r="C8" s="6" t="n">
        <v>130</v>
      </c>
      <c r="D8" s="6" t="n">
        <v>143</v>
      </c>
    </row>
    <row r="9" spans="1:4">
      <c r="A9" s="4" t="s">
        <v>162</v>
      </c>
      <c r="B9" s="6" t="n">
        <v>-14</v>
      </c>
      <c r="C9" s="6" t="n">
        <v>-45</v>
      </c>
      <c r="D9" s="6" t="n">
        <v>-16</v>
      </c>
    </row>
    <row r="10" spans="1:4">
      <c r="A10" s="4" t="s">
        <v>163</v>
      </c>
      <c r="B10" s="6" t="n">
        <v>-7</v>
      </c>
      <c r="C10" s="6" t="n">
        <v>-7</v>
      </c>
      <c r="D10" s="6" t="n">
        <v>-7</v>
      </c>
    </row>
    <row r="11" spans="1:4">
      <c r="A11" s="4" t="s">
        <v>164</v>
      </c>
      <c r="B11" s="6" t="n">
        <v>14</v>
      </c>
      <c r="C11" s="6" t="n">
        <v>11</v>
      </c>
      <c r="D11" s="6" t="n">
        <v>-31</v>
      </c>
    </row>
    <row r="12" spans="1:4">
      <c r="A12" s="4" t="s">
        <v>165</v>
      </c>
      <c r="B12" s="6" t="n">
        <v>9</v>
      </c>
      <c r="C12" s="6" t="n">
        <v>7</v>
      </c>
      <c r="D12" s="6" t="n">
        <v>8</v>
      </c>
    </row>
    <row r="13" spans="1:4">
      <c r="A13" s="4" t="s">
        <v>166</v>
      </c>
      <c r="B13" s="6" t="n">
        <v>-132</v>
      </c>
      <c r="C13" s="6" t="n">
        <v>-378</v>
      </c>
      <c r="D13" s="6" t="n">
        <v>-136</v>
      </c>
    </row>
    <row r="14" spans="1:4">
      <c r="A14" s="3" t="s">
        <v>167</v>
      </c>
    </row>
    <row r="15" spans="1:4">
      <c r="A15" s="4" t="s">
        <v>109</v>
      </c>
      <c r="B15" s="6" t="n">
        <v>-335</v>
      </c>
      <c r="C15" s="6" t="n">
        <v>-256</v>
      </c>
      <c r="D15" s="6" t="n">
        <v>93</v>
      </c>
    </row>
    <row r="16" spans="1:4">
      <c r="A16" s="4" t="s">
        <v>108</v>
      </c>
      <c r="B16" s="6" t="n">
        <v>-7</v>
      </c>
      <c r="C16" s="6" t="n">
        <v>31</v>
      </c>
      <c r="D16" s="6" t="n">
        <v>-132</v>
      </c>
    </row>
    <row r="17" spans="1:4">
      <c r="A17" s="4" t="s">
        <v>168</v>
      </c>
      <c r="B17" s="6" t="n">
        <v>81</v>
      </c>
      <c r="C17" s="6" t="n">
        <v>-37</v>
      </c>
      <c r="D17" s="6" t="n">
        <v>-6</v>
      </c>
    </row>
    <row r="18" spans="1:4">
      <c r="A18" s="4" t="s">
        <v>169</v>
      </c>
      <c r="B18" s="6" t="n">
        <v>494</v>
      </c>
      <c r="C18" s="6" t="n">
        <v>1120</v>
      </c>
      <c r="D18" s="6" t="n">
        <v>-1318</v>
      </c>
    </row>
    <row r="19" spans="1:4">
      <c r="A19" s="4" t="s">
        <v>170</v>
      </c>
      <c r="B19" s="6" t="n">
        <v>93</v>
      </c>
      <c r="C19" s="6" t="n">
        <v>-883</v>
      </c>
      <c r="D19" s="6" t="n">
        <v>1706</v>
      </c>
    </row>
    <row r="20" spans="1:4">
      <c r="A20" s="4" t="s">
        <v>107</v>
      </c>
      <c r="B20" s="6" t="n">
        <v>-277</v>
      </c>
      <c r="C20" s="6" t="n">
        <v>-423</v>
      </c>
      <c r="D20" s="6" t="n">
        <v>-267</v>
      </c>
    </row>
    <row r="21" spans="1:4">
      <c r="A21" s="4" t="s">
        <v>171</v>
      </c>
      <c r="B21" s="6" t="n">
        <v>337</v>
      </c>
      <c r="C21" s="6" t="n">
        <v>378</v>
      </c>
      <c r="D21" s="6" t="n">
        <v>63</v>
      </c>
    </row>
    <row r="22" spans="1:4">
      <c r="A22" s="4" t="s">
        <v>172</v>
      </c>
      <c r="B22" s="6" t="n">
        <v>82</v>
      </c>
      <c r="C22" s="6" t="n">
        <v>137</v>
      </c>
      <c r="D22" s="6" t="n">
        <v>134</v>
      </c>
    </row>
    <row r="23" spans="1:4">
      <c r="A23" s="4" t="s">
        <v>173</v>
      </c>
      <c r="B23" s="6" t="n">
        <v>-107</v>
      </c>
      <c r="C23" s="6" t="n">
        <v>37</v>
      </c>
      <c r="D23" s="6" t="n">
        <v>174</v>
      </c>
    </row>
    <row r="24" spans="1:4">
      <c r="A24" s="4" t="s">
        <v>174</v>
      </c>
      <c r="B24" s="6" t="n">
        <v>-114</v>
      </c>
      <c r="C24" s="6" t="n">
        <v>258</v>
      </c>
      <c r="D24" s="6" t="n">
        <v>-603</v>
      </c>
    </row>
    <row r="25" spans="1:4">
      <c r="A25" s="4" t="s">
        <v>175</v>
      </c>
      <c r="B25" s="6" t="n">
        <v>95</v>
      </c>
      <c r="D25" s="6" t="n">
        <v>-38</v>
      </c>
    </row>
    <row r="26" spans="1:4">
      <c r="A26" s="4" t="s">
        <v>176</v>
      </c>
      <c r="B26" s="6" t="n">
        <v>411</v>
      </c>
      <c r="C26" s="6" t="n">
        <v>-163</v>
      </c>
      <c r="D26" s="6" t="n">
        <v>1</v>
      </c>
    </row>
    <row r="27" spans="1:4">
      <c r="A27" s="4" t="s">
        <v>177</v>
      </c>
      <c r="B27" s="6" t="n">
        <v>2572</v>
      </c>
      <c r="C27" s="6" t="n">
        <v>2399</v>
      </c>
      <c r="D27" s="6" t="n">
        <v>1364</v>
      </c>
    </row>
    <row r="28" spans="1:4">
      <c r="A28" s="3" t="s">
        <v>178</v>
      </c>
    </row>
    <row r="29" spans="1:4">
      <c r="A29" s="4" t="s">
        <v>179</v>
      </c>
      <c r="B29" s="6" t="n">
        <v>294</v>
      </c>
      <c r="C29" s="6" t="n">
        <v>516</v>
      </c>
      <c r="D29" s="6" t="n">
        <v>327</v>
      </c>
    </row>
    <row r="30" spans="1:4">
      <c r="A30" s="4" t="s">
        <v>180</v>
      </c>
      <c r="B30" s="6" t="n">
        <v>4542</v>
      </c>
      <c r="C30" s="6" t="n">
        <v>4352</v>
      </c>
      <c r="D30" s="6" t="n">
        <v>5101</v>
      </c>
    </row>
    <row r="31" spans="1:4">
      <c r="A31" s="4" t="s">
        <v>181</v>
      </c>
      <c r="B31" s="6" t="n">
        <v>-4562</v>
      </c>
      <c r="C31" s="6" t="n">
        <v>-4127</v>
      </c>
      <c r="D31" s="6" t="n">
        <v>-5780</v>
      </c>
    </row>
    <row r="32" spans="1:4">
      <c r="A32" s="4" t="s">
        <v>182</v>
      </c>
      <c r="B32" s="6" t="n">
        <v>631</v>
      </c>
      <c r="C32" s="6" t="n">
        <v>585</v>
      </c>
      <c r="D32" s="6" t="n">
        <v>711</v>
      </c>
    </row>
    <row r="33" spans="1:4">
      <c r="A33" s="4" t="s">
        <v>183</v>
      </c>
      <c r="B33" s="6" t="n">
        <v>-558</v>
      </c>
      <c r="C33" s="6" t="n">
        <v>-525</v>
      </c>
      <c r="D33" s="6" t="n">
        <v>-630</v>
      </c>
    </row>
    <row r="34" spans="1:4">
      <c r="A34" s="4" t="s">
        <v>184</v>
      </c>
      <c r="B34" s="6" t="n">
        <v>236</v>
      </c>
      <c r="C34" s="6" t="n">
        <v>207</v>
      </c>
      <c r="D34" s="6" t="n">
        <v>348</v>
      </c>
    </row>
    <row r="35" spans="1:4">
      <c r="A35" s="4" t="s">
        <v>185</v>
      </c>
      <c r="B35" s="6" t="n">
        <v>-306</v>
      </c>
      <c r="C35" s="6" t="n">
        <v>-408</v>
      </c>
      <c r="D35" s="6" t="n">
        <v>-347</v>
      </c>
    </row>
    <row r="36" spans="1:4">
      <c r="A36" s="4" t="s">
        <v>186</v>
      </c>
      <c r="B36" s="6" t="n">
        <v>-2678</v>
      </c>
      <c r="C36" s="6" t="n">
        <v>-3198</v>
      </c>
      <c r="D36" s="6" t="n">
        <v>-3077</v>
      </c>
    </row>
    <row r="37" spans="1:4">
      <c r="A37" s="4" t="s">
        <v>187</v>
      </c>
      <c r="B37" s="6" t="n">
        <v>2009</v>
      </c>
      <c r="C37" s="6" t="n">
        <v>2017</v>
      </c>
      <c r="D37" s="6" t="n">
        <v>2604</v>
      </c>
    </row>
    <row r="38" spans="1:4">
      <c r="A38" s="4" t="s">
        <v>188</v>
      </c>
      <c r="B38" s="6" t="n">
        <v>-133</v>
      </c>
      <c r="C38" s="6" t="n">
        <v>-113</v>
      </c>
      <c r="D38" s="6" t="n">
        <v>-105</v>
      </c>
    </row>
    <row r="39" spans="1:4">
      <c r="A39" s="4" t="s">
        <v>176</v>
      </c>
      <c r="B39" s="6" t="n">
        <v>11</v>
      </c>
      <c r="C39" s="6" t="n">
        <v>-21</v>
      </c>
      <c r="D39" s="6" t="n">
        <v>46</v>
      </c>
    </row>
    <row r="40" spans="1:4">
      <c r="A40" s="4" t="s">
        <v>189</v>
      </c>
      <c r="B40" s="6" t="n">
        <v>-514</v>
      </c>
      <c r="C40" s="6" t="n">
        <v>-715</v>
      </c>
      <c r="D40" s="6" t="n">
        <v>-802</v>
      </c>
    </row>
    <row r="41" spans="1:4">
      <c r="A41" s="3" t="s">
        <v>190</v>
      </c>
    </row>
    <row r="42" spans="1:4">
      <c r="A42" s="4" t="s">
        <v>191</v>
      </c>
      <c r="B42" s="6" t="n">
        <v>3139</v>
      </c>
      <c r="C42" s="6" t="n">
        <v>2482</v>
      </c>
      <c r="D42" s="6" t="n">
        <v>2348</v>
      </c>
    </row>
    <row r="43" spans="1:4">
      <c r="A43" s="4" t="s">
        <v>192</v>
      </c>
      <c r="B43" s="6" t="n">
        <v>-2509</v>
      </c>
      <c r="C43" s="6" t="n">
        <v>-2259</v>
      </c>
      <c r="D43" s="6" t="n">
        <v>-1877</v>
      </c>
    </row>
    <row r="44" spans="1:4">
      <c r="A44" s="3" t="s">
        <v>193</v>
      </c>
    </row>
    <row r="45" spans="1:4">
      <c r="A45" s="4" t="s">
        <v>194</v>
      </c>
      <c r="B45" s="6" t="n">
        <v>2061</v>
      </c>
      <c r="C45" s="6" t="n">
        <v>2042</v>
      </c>
      <c r="D45" s="6" t="n">
        <v>2158</v>
      </c>
    </row>
    <row r="46" spans="1:4">
      <c r="A46" s="4" t="s">
        <v>195</v>
      </c>
      <c r="B46" s="6" t="n">
        <v>-171</v>
      </c>
      <c r="C46" s="6" t="n">
        <v>-216</v>
      </c>
      <c r="D46" s="6" t="n">
        <v>-116</v>
      </c>
    </row>
    <row r="47" spans="1:4">
      <c r="A47" s="4" t="s">
        <v>196</v>
      </c>
      <c r="B47" s="6" t="n">
        <v>-2714</v>
      </c>
      <c r="C47" s="6" t="n">
        <v>-2440</v>
      </c>
      <c r="D47" s="6" t="n">
        <v>-1994</v>
      </c>
    </row>
    <row r="48" spans="1:4">
      <c r="A48" s="4" t="s">
        <v>197</v>
      </c>
      <c r="B48" s="6" t="n">
        <v>-392</v>
      </c>
      <c r="C48" s="6" t="n">
        <v>-417</v>
      </c>
      <c r="D48" s="6" t="n">
        <v>-396</v>
      </c>
    </row>
    <row r="49" spans="1:4">
      <c r="A49" s="4" t="s">
        <v>198</v>
      </c>
      <c r="B49" s="6" t="n">
        <v>16</v>
      </c>
      <c r="C49" s="6" t="n">
        <v>59</v>
      </c>
      <c r="D49" s="6" t="n">
        <v>0</v>
      </c>
    </row>
    <row r="50" spans="1:4">
      <c r="A50" s="4" t="s">
        <v>199</v>
      </c>
      <c r="B50" s="6" t="n">
        <v>0</v>
      </c>
      <c r="C50" s="6" t="n">
        <v>543</v>
      </c>
      <c r="D50" s="6" t="n">
        <v>744</v>
      </c>
    </row>
    <row r="51" spans="1:4">
      <c r="A51" s="4" t="s">
        <v>200</v>
      </c>
      <c r="B51" s="6" t="n">
        <v>-409</v>
      </c>
      <c r="C51" s="6" t="n">
        <v>-200</v>
      </c>
      <c r="D51" s="6" t="n">
        <v>-350</v>
      </c>
    </row>
    <row r="52" spans="1:4">
      <c r="A52" s="4" t="s">
        <v>201</v>
      </c>
      <c r="B52" s="6" t="n">
        <v>-1</v>
      </c>
      <c r="C52" s="6" t="n">
        <v>-301</v>
      </c>
      <c r="D52" s="6" t="n">
        <v>-2</v>
      </c>
    </row>
    <row r="53" spans="1:4">
      <c r="A53" s="4" t="s">
        <v>202</v>
      </c>
      <c r="B53" s="6" t="n">
        <v>-465</v>
      </c>
      <c r="C53" s="6" t="n">
        <v>-426</v>
      </c>
      <c r="D53" s="6" t="n">
        <v>-401</v>
      </c>
    </row>
    <row r="54" spans="1:4">
      <c r="A54" s="4" t="s">
        <v>146</v>
      </c>
      <c r="B54" s="6" t="n">
        <v>-1741</v>
      </c>
      <c r="C54" s="6" t="n">
        <v>-1577</v>
      </c>
      <c r="D54" s="6" t="n">
        <v>-1583</v>
      </c>
    </row>
    <row r="55" spans="1:4">
      <c r="A55" s="4" t="s">
        <v>203</v>
      </c>
      <c r="B55" s="6" t="n">
        <v>16</v>
      </c>
      <c r="C55" s="6" t="n">
        <v>33</v>
      </c>
      <c r="D55" s="6" t="n">
        <v>118</v>
      </c>
    </row>
    <row r="56" spans="1:4">
      <c r="A56" s="4" t="s">
        <v>204</v>
      </c>
      <c r="B56" s="6" t="n">
        <v>81</v>
      </c>
      <c r="C56" s="6" t="n">
        <v>162</v>
      </c>
      <c r="D56" s="6" t="n">
        <v>120</v>
      </c>
    </row>
    <row r="57" spans="1:4">
      <c r="A57" s="4" t="s">
        <v>205</v>
      </c>
      <c r="B57" s="6" t="n">
        <v>1650</v>
      </c>
      <c r="C57" s="6" t="n">
        <v>2159</v>
      </c>
      <c r="D57" s="6" t="n">
        <v>1725</v>
      </c>
    </row>
    <row r="58" spans="1:4">
      <c r="A58" s="4" t="s">
        <v>206</v>
      </c>
      <c r="B58" s="6" t="n">
        <v>-719</v>
      </c>
      <c r="C58" s="6" t="n">
        <v>-1011</v>
      </c>
      <c r="D58" s="6" t="n">
        <v>-1046</v>
      </c>
    </row>
    <row r="59" spans="1:4">
      <c r="A59" s="4" t="s">
        <v>144</v>
      </c>
      <c r="B59" s="6" t="n">
        <v>255</v>
      </c>
      <c r="C59" s="6" t="n">
        <v>176</v>
      </c>
      <c r="D59" s="6" t="n">
        <v>392</v>
      </c>
    </row>
    <row r="60" spans="1:4">
      <c r="A60" s="4" t="s">
        <v>145</v>
      </c>
      <c r="B60" s="6" t="n">
        <v>-415</v>
      </c>
      <c r="C60" s="6" t="n">
        <v>-465</v>
      </c>
      <c r="D60" s="6" t="n">
        <v>-161</v>
      </c>
    </row>
    <row r="61" spans="1:4">
      <c r="A61" s="4" t="s">
        <v>176</v>
      </c>
      <c r="B61" s="6" t="n">
        <v>0</v>
      </c>
      <c r="C61" s="6" t="n">
        <v>-1</v>
      </c>
      <c r="D61" s="6" t="n">
        <v>15</v>
      </c>
    </row>
    <row r="62" spans="1:4">
      <c r="A62" s="4" t="s">
        <v>207</v>
      </c>
      <c r="B62" s="6" t="n">
        <v>-2318</v>
      </c>
      <c r="C62" s="6" t="n">
        <v>-1657</v>
      </c>
      <c r="D62" s="6" t="n">
        <v>-306</v>
      </c>
    </row>
    <row r="63" spans="1:4">
      <c r="A63" s="4" t="s">
        <v>208</v>
      </c>
      <c r="B63" s="6" t="n">
        <v>-21</v>
      </c>
      <c r="C63" s="6" t="n">
        <v>-21</v>
      </c>
      <c r="D63" s="6" t="n">
        <v>5</v>
      </c>
    </row>
    <row r="64" spans="1:4">
      <c r="A64" s="4" t="s">
        <v>209</v>
      </c>
      <c r="B64" s="6" t="n">
        <v>-281</v>
      </c>
      <c r="C64" s="6" t="n">
        <v>6</v>
      </c>
      <c r="D64" s="6" t="n">
        <v>261</v>
      </c>
    </row>
    <row r="65" spans="1:4">
      <c r="A65" s="4" t="s">
        <v>210</v>
      </c>
      <c r="B65" s="6" t="n">
        <v>2638</v>
      </c>
      <c r="C65" s="6" t="n">
        <v>2632</v>
      </c>
      <c r="D65" s="6" t="n">
        <v>2371</v>
      </c>
    </row>
    <row r="66" spans="1:4">
      <c r="A66" s="4" t="s">
        <v>211</v>
      </c>
      <c r="B66" s="6" t="n">
        <v>2357</v>
      </c>
      <c r="C66" s="6" t="n">
        <v>2638</v>
      </c>
      <c r="D66" s="6" t="n">
        <v>2632</v>
      </c>
    </row>
    <row r="67" spans="1:4">
      <c r="A67" s="4" t="s">
        <v>212</v>
      </c>
      <c r="B67" s="6" t="n">
        <v>439</v>
      </c>
      <c r="C67" s="6" t="n">
        <v>578</v>
      </c>
      <c r="D67" s="6" t="n">
        <v>391</v>
      </c>
    </row>
    <row r="68" spans="1:4">
      <c r="A68" s="3" t="s">
        <v>213</v>
      </c>
    </row>
    <row r="69" spans="1:4">
      <c r="A69" s="4" t="s">
        <v>214</v>
      </c>
      <c r="B69" s="6" t="n">
        <v>45</v>
      </c>
      <c r="C69" s="6" t="n">
        <v>38</v>
      </c>
      <c r="D69" s="6" t="n">
        <v>96</v>
      </c>
    </row>
    <row r="70" spans="1:4">
      <c r="A70" s="4" t="s">
        <v>104</v>
      </c>
    </row>
    <row r="71" spans="1:4">
      <c r="A71" s="4" t="s">
        <v>215</v>
      </c>
      <c r="B71" s="6" t="n">
        <v>186</v>
      </c>
      <c r="C71" s="6" t="n">
        <v>178</v>
      </c>
      <c r="D71" s="6" t="n">
        <v>170</v>
      </c>
    </row>
    <row r="72" spans="1:4">
      <c r="A72" s="4" t="s">
        <v>116</v>
      </c>
    </row>
    <row r="73" spans="1:4">
      <c r="A73" s="3" t="s">
        <v>193</v>
      </c>
    </row>
    <row r="74" spans="1:4">
      <c r="A74" s="4" t="s">
        <v>210</v>
      </c>
      <c r="B74" s="6" t="n">
        <v>390</v>
      </c>
    </row>
    <row r="75" spans="1:4">
      <c r="A75" s="4" t="s">
        <v>211</v>
      </c>
      <c r="B75" s="6" t="n">
        <v>502</v>
      </c>
      <c r="C75" s="6" t="n">
        <v>390</v>
      </c>
    </row>
    <row r="76" spans="1:4">
      <c r="A76" s="4" t="s">
        <v>215</v>
      </c>
      <c r="B76" s="8" t="n">
        <v>257</v>
      </c>
      <c r="C76" s="8" t="n">
        <v>190</v>
      </c>
      <c r="D76" s="8" t="n">
        <v>1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232</v>
      </c>
    </row>
    <row r="4" spans="1:4">
      <c r="A4" s="4" t="s">
        <v>696</v>
      </c>
      <c r="B4" s="8" t="n">
        <v>1403</v>
      </c>
      <c r="C4" s="8" t="n">
        <v>1479</v>
      </c>
      <c r="D4" s="8" t="n">
        <v>1575</v>
      </c>
    </row>
    <row r="5" spans="1:4">
      <c r="A5" s="4" t="s">
        <v>697</v>
      </c>
      <c r="B5" s="6" t="n">
        <v>4</v>
      </c>
      <c r="C5" s="6" t="n">
        <v>37</v>
      </c>
      <c r="D5" s="6" t="n">
        <v>7</v>
      </c>
    </row>
    <row r="6" spans="1:4">
      <c r="A6" s="4" t="s">
        <v>698</v>
      </c>
      <c r="B6" s="6" t="n">
        <v>-18</v>
      </c>
      <c r="C6" s="6" t="n">
        <v>-25</v>
      </c>
      <c r="D6" s="6" t="n">
        <v>-12</v>
      </c>
    </row>
    <row r="7" spans="1:4">
      <c r="A7" s="4" t="s">
        <v>699</v>
      </c>
      <c r="B7" s="6" t="n">
        <v>68</v>
      </c>
      <c r="C7" s="6" t="n">
        <v>93</v>
      </c>
      <c r="D7" s="6" t="n">
        <v>99</v>
      </c>
    </row>
    <row r="8" spans="1:4">
      <c r="A8" s="4" t="s">
        <v>700</v>
      </c>
      <c r="B8" s="6" t="n">
        <v>231</v>
      </c>
      <c r="C8" s="6" t="n">
        <v>157</v>
      </c>
      <c r="D8" s="6" t="n">
        <v>220</v>
      </c>
    </row>
    <row r="9" spans="1:4">
      <c r="A9" s="4" t="s">
        <v>701</v>
      </c>
      <c r="B9" s="8" t="n">
        <v>1688</v>
      </c>
      <c r="C9" s="8" t="n">
        <v>1741</v>
      </c>
      <c r="D9" s="8" t="n">
        <v>18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2</v>
      </c>
      <c r="C1" s="2" t="s">
        <v>2</v>
      </c>
      <c r="D1" s="2" t="s">
        <v>30</v>
      </c>
    </row>
    <row r="2" spans="1:4">
      <c r="A2" s="3" t="s">
        <v>105</v>
      </c>
    </row>
    <row r="3" spans="1:4">
      <c r="A3" s="4" t="s">
        <v>703</v>
      </c>
      <c r="C3" s="8" t="n">
        <v>1000</v>
      </c>
      <c r="D3" s="8" t="n">
        <v>1300</v>
      </c>
    </row>
    <row r="4" spans="1:4">
      <c r="A4" s="4" t="s">
        <v>704</v>
      </c>
      <c r="C4" s="6" t="n">
        <v>478</v>
      </c>
      <c r="D4" s="6" t="n">
        <v>769</v>
      </c>
    </row>
    <row r="5" spans="1:4">
      <c r="A5" s="4" t="s">
        <v>104</v>
      </c>
    </row>
    <row r="6" spans="1:4">
      <c r="A6" s="3" t="s">
        <v>105</v>
      </c>
    </row>
    <row r="7" spans="1:4">
      <c r="A7" s="4" t="s">
        <v>705</v>
      </c>
      <c r="C7" s="6" t="n">
        <v>27752</v>
      </c>
      <c r="D7" s="6" t="n">
        <v>28066</v>
      </c>
    </row>
    <row r="8" spans="1:4">
      <c r="A8" s="4" t="s">
        <v>706</v>
      </c>
      <c r="C8" s="6" t="n">
        <v>1347</v>
      </c>
      <c r="D8" s="6" t="n">
        <v>2121</v>
      </c>
    </row>
    <row r="9" spans="1:4">
      <c r="A9" s="4" t="s">
        <v>707</v>
      </c>
      <c r="C9" s="6" t="n">
        <v>-426</v>
      </c>
      <c r="D9" s="6" t="n">
        <v>-160</v>
      </c>
    </row>
    <row r="10" spans="1:4">
      <c r="A10" s="4" t="s">
        <v>648</v>
      </c>
      <c r="C10" s="6" t="n">
        <v>28673</v>
      </c>
      <c r="D10" s="6" t="n">
        <v>30027</v>
      </c>
    </row>
    <row r="11" spans="1:4">
      <c r="A11" s="4" t="s">
        <v>708</v>
      </c>
      <c r="B11" s="4" t="s">
        <v>41</v>
      </c>
      <c r="C11" s="6" t="n">
        <v>-4</v>
      </c>
      <c r="D11" s="6" t="n">
        <v>-7</v>
      </c>
    </row>
    <row r="12" spans="1:4">
      <c r="A12" s="4" t="s">
        <v>709</v>
      </c>
    </row>
    <row r="13" spans="1:4">
      <c r="A13" s="3" t="s">
        <v>105</v>
      </c>
    </row>
    <row r="14" spans="1:4">
      <c r="A14" s="4" t="s">
        <v>705</v>
      </c>
      <c r="C14" s="6" t="n">
        <v>15750</v>
      </c>
      <c r="D14" s="6" t="n">
        <v>15742</v>
      </c>
    </row>
    <row r="15" spans="1:4">
      <c r="A15" s="4" t="s">
        <v>706</v>
      </c>
      <c r="C15" s="6" t="n">
        <v>894</v>
      </c>
      <c r="D15" s="6" t="n">
        <v>1482</v>
      </c>
    </row>
    <row r="16" spans="1:4">
      <c r="A16" s="4" t="s">
        <v>707</v>
      </c>
      <c r="C16" s="6" t="n">
        <v>-296</v>
      </c>
      <c r="D16" s="6" t="n">
        <v>-59</v>
      </c>
    </row>
    <row r="17" spans="1:4">
      <c r="A17" s="4" t="s">
        <v>648</v>
      </c>
      <c r="C17" s="6" t="n">
        <v>16348</v>
      </c>
      <c r="D17" s="6" t="n">
        <v>17165</v>
      </c>
    </row>
    <row r="18" spans="1:4">
      <c r="A18" s="4" t="s">
        <v>708</v>
      </c>
      <c r="B18" s="4" t="s">
        <v>41</v>
      </c>
      <c r="C18" s="6" t="n">
        <v>3</v>
      </c>
      <c r="D18" s="6" t="n">
        <v>3</v>
      </c>
    </row>
    <row r="19" spans="1:4">
      <c r="A19" s="4" t="s">
        <v>710</v>
      </c>
    </row>
    <row r="20" spans="1:4">
      <c r="A20" s="3" t="s">
        <v>105</v>
      </c>
    </row>
    <row r="21" spans="1:4">
      <c r="A21" s="4" t="s">
        <v>705</v>
      </c>
      <c r="C21" s="6" t="n">
        <v>5933</v>
      </c>
      <c r="D21" s="6" t="n">
        <v>6099</v>
      </c>
    </row>
    <row r="22" spans="1:4">
      <c r="A22" s="4" t="s">
        <v>706</v>
      </c>
      <c r="C22" s="6" t="n">
        <v>106</v>
      </c>
      <c r="D22" s="6" t="n">
        <v>168</v>
      </c>
    </row>
    <row r="23" spans="1:4">
      <c r="A23" s="4" t="s">
        <v>707</v>
      </c>
      <c r="C23" s="6" t="n">
        <v>-66</v>
      </c>
      <c r="D23" s="6" t="n">
        <v>-60</v>
      </c>
    </row>
    <row r="24" spans="1:4">
      <c r="A24" s="4" t="s">
        <v>648</v>
      </c>
      <c r="C24" s="6" t="n">
        <v>5973</v>
      </c>
      <c r="D24" s="6" t="n">
        <v>6207</v>
      </c>
    </row>
    <row r="25" spans="1:4">
      <c r="A25" s="4" t="s">
        <v>708</v>
      </c>
      <c r="B25" s="4" t="s">
        <v>41</v>
      </c>
      <c r="C25" s="6" t="n">
        <v>-12</v>
      </c>
      <c r="D25" s="6" t="n">
        <v>-15</v>
      </c>
    </row>
    <row r="26" spans="1:4">
      <c r="A26" s="4" t="s">
        <v>711</v>
      </c>
    </row>
    <row r="27" spans="1:4">
      <c r="A27" s="3" t="s">
        <v>105</v>
      </c>
    </row>
    <row r="28" spans="1:4">
      <c r="A28" s="4" t="s">
        <v>705</v>
      </c>
      <c r="C28" s="6" t="n">
        <v>2400</v>
      </c>
      <c r="D28" s="6" t="n">
        <v>2513</v>
      </c>
    </row>
    <row r="29" spans="1:4">
      <c r="A29" s="4" t="s">
        <v>706</v>
      </c>
      <c r="C29" s="6" t="n">
        <v>70</v>
      </c>
      <c r="D29" s="6" t="n">
        <v>120</v>
      </c>
    </row>
    <row r="30" spans="1:4">
      <c r="A30" s="4" t="s">
        <v>707</v>
      </c>
      <c r="C30" s="6" t="n">
        <v>-14</v>
      </c>
      <c r="D30" s="6" t="n">
        <v>-3</v>
      </c>
    </row>
    <row r="31" spans="1:4">
      <c r="A31" s="4" t="s">
        <v>648</v>
      </c>
      <c r="C31" s="6" t="n">
        <v>2456</v>
      </c>
      <c r="D31" s="6" t="n">
        <v>2630</v>
      </c>
    </row>
    <row r="32" spans="1:4">
      <c r="A32" s="4" t="s">
        <v>712</v>
      </c>
    </row>
    <row r="33" spans="1:4">
      <c r="A33" s="3" t="s">
        <v>105</v>
      </c>
    </row>
    <row r="34" spans="1:4">
      <c r="A34" s="4" t="s">
        <v>705</v>
      </c>
      <c r="C34" s="6" t="n">
        <v>1273</v>
      </c>
      <c r="D34" s="6" t="n">
        <v>1417</v>
      </c>
    </row>
    <row r="35" spans="1:4">
      <c r="A35" s="4" t="s">
        <v>706</v>
      </c>
      <c r="C35" s="6" t="n">
        <v>34</v>
      </c>
      <c r="D35" s="6" t="n">
        <v>59</v>
      </c>
    </row>
    <row r="36" spans="1:4">
      <c r="A36" s="4" t="s">
        <v>707</v>
      </c>
      <c r="C36" s="6" t="n">
        <v>-11</v>
      </c>
      <c r="D36" s="6" t="n">
        <v>-6</v>
      </c>
    </row>
    <row r="37" spans="1:4">
      <c r="A37" s="4" t="s">
        <v>648</v>
      </c>
      <c r="C37" s="6" t="n">
        <v>1296</v>
      </c>
      <c r="D37" s="6" t="n">
        <v>1470</v>
      </c>
    </row>
    <row r="38" spans="1:4">
      <c r="A38" s="4" t="s">
        <v>713</v>
      </c>
    </row>
    <row r="39" spans="1:4">
      <c r="A39" s="3" t="s">
        <v>105</v>
      </c>
    </row>
    <row r="40" spans="1:4">
      <c r="A40" s="4" t="s">
        <v>705</v>
      </c>
      <c r="C40" s="6" t="n">
        <v>2105</v>
      </c>
      <c r="D40" s="6" t="n">
        <v>2008</v>
      </c>
    </row>
    <row r="41" spans="1:4">
      <c r="A41" s="4" t="s">
        <v>706</v>
      </c>
      <c r="C41" s="6" t="n">
        <v>213</v>
      </c>
      <c r="D41" s="6" t="n">
        <v>257</v>
      </c>
    </row>
    <row r="42" spans="1:4">
      <c r="A42" s="4" t="s">
        <v>707</v>
      </c>
      <c r="C42" s="6" t="n">
        <v>-28</v>
      </c>
      <c r="D42" s="6" t="n">
        <v>-26</v>
      </c>
    </row>
    <row r="43" spans="1:4">
      <c r="A43" s="4" t="s">
        <v>648</v>
      </c>
      <c r="C43" s="6" t="n">
        <v>2290</v>
      </c>
      <c r="D43" s="6" t="n">
        <v>2239</v>
      </c>
    </row>
    <row r="44" spans="1:4">
      <c r="A44" s="4" t="s">
        <v>714</v>
      </c>
    </row>
    <row r="45" spans="1:4">
      <c r="A45" s="3" t="s">
        <v>105</v>
      </c>
    </row>
    <row r="46" spans="1:4">
      <c r="A46" s="4" t="s">
        <v>705</v>
      </c>
      <c r="C46" s="6" t="n">
        <v>66</v>
      </c>
      <c r="D46" s="6" t="n">
        <v>43</v>
      </c>
    </row>
    <row r="47" spans="1:4">
      <c r="A47" s="4" t="s">
        <v>706</v>
      </c>
      <c r="C47" s="6" t="n">
        <v>2</v>
      </c>
      <c r="D47" s="6" t="n">
        <v>4</v>
      </c>
    </row>
    <row r="48" spans="1:4">
      <c r="A48" s="4" t="s">
        <v>648</v>
      </c>
      <c r="C48" s="6" t="n">
        <v>68</v>
      </c>
      <c r="D48" s="6" t="n">
        <v>47</v>
      </c>
    </row>
    <row r="49" spans="1:4">
      <c r="A49" s="4" t="s">
        <v>715</v>
      </c>
    </row>
    <row r="50" spans="1:4">
      <c r="A50" s="3" t="s">
        <v>105</v>
      </c>
    </row>
    <row r="51" spans="1:4">
      <c r="A51" s="4" t="s">
        <v>705</v>
      </c>
      <c r="C51" s="6" t="n">
        <v>218</v>
      </c>
      <c r="D51" s="6" t="n">
        <v>236</v>
      </c>
    </row>
    <row r="52" spans="1:4">
      <c r="A52" s="4" t="s">
        <v>706</v>
      </c>
      <c r="C52" s="6" t="n">
        <v>17</v>
      </c>
      <c r="D52" s="6" t="n">
        <v>21</v>
      </c>
    </row>
    <row r="53" spans="1:4">
      <c r="A53" s="4" t="s">
        <v>707</v>
      </c>
      <c r="C53" s="6" t="n">
        <v>-11</v>
      </c>
      <c r="D53" s="6" t="n">
        <v>-6</v>
      </c>
    </row>
    <row r="54" spans="1:4">
      <c r="A54" s="4" t="s">
        <v>648</v>
      </c>
      <c r="C54" s="6" t="n">
        <v>224</v>
      </c>
      <c r="D54" s="6" t="n">
        <v>251</v>
      </c>
    </row>
    <row r="55" spans="1:4">
      <c r="A55" s="4" t="s">
        <v>716</v>
      </c>
    </row>
    <row r="56" spans="1:4">
      <c r="A56" s="3" t="s">
        <v>105</v>
      </c>
    </row>
    <row r="57" spans="1:4">
      <c r="A57" s="4" t="s">
        <v>705</v>
      </c>
      <c r="C57" s="6" t="n">
        <v>7</v>
      </c>
      <c r="D57" s="6" t="n">
        <v>8</v>
      </c>
    </row>
    <row r="58" spans="1:4">
      <c r="A58" s="4" t="s">
        <v>706</v>
      </c>
      <c r="C58" s="6" t="n">
        <v>11</v>
      </c>
      <c r="D58" s="6" t="n">
        <v>10</v>
      </c>
    </row>
    <row r="59" spans="1:4">
      <c r="A59" s="4" t="s">
        <v>648</v>
      </c>
      <c r="C59" s="6" t="n">
        <v>18</v>
      </c>
      <c r="D59" s="6" t="n">
        <v>18</v>
      </c>
    </row>
    <row r="60" spans="1:4">
      <c r="A60" s="4" t="s">
        <v>708</v>
      </c>
      <c r="B60" s="4" t="s">
        <v>41</v>
      </c>
      <c r="C60" s="8" t="n">
        <v>5</v>
      </c>
      <c r="D60" s="8" t="n">
        <v>5</v>
      </c>
    </row>
    <row r="61" spans="1:4">
      <c r="A61" t="n"/>
    </row>
    <row r="62" spans="1:4">
      <c r="A62" s="4" t="s">
        <v>41</v>
      </c>
      <c r="B62" s="4" t="s">
        <v>717</v>
      </c>
    </row>
  </sheetData>
  <mergeCells count="3">
    <mergeCell ref="A1:B1"/>
    <mergeCell ref="A61:C61"/>
    <mergeCell ref="B62:C6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718</v>
      </c>
      <c r="B1" s="2" t="s">
        <v>719</v>
      </c>
      <c r="C1" s="2" t="s">
        <v>658</v>
      </c>
    </row>
    <row r="2" spans="1:3">
      <c r="A2" s="3" t="s">
        <v>105</v>
      </c>
    </row>
    <row r="3" spans="1:3">
      <c r="A3" s="4" t="s">
        <v>720</v>
      </c>
      <c r="B3" s="4" t="s">
        <v>721</v>
      </c>
      <c r="C3" s="4" t="s">
        <v>721</v>
      </c>
    </row>
    <row r="4" spans="1:3">
      <c r="A4" s="4" t="s">
        <v>722</v>
      </c>
      <c r="B4" s="6" t="n">
        <v>0</v>
      </c>
    </row>
    <row r="5" spans="1:3">
      <c r="A5" s="4" t="s">
        <v>723</v>
      </c>
      <c r="B5" s="4" t="s">
        <v>633</v>
      </c>
    </row>
    <row r="6" spans="1:3">
      <c r="A6" s="4" t="s">
        <v>104</v>
      </c>
    </row>
    <row r="7" spans="1:3">
      <c r="A7" s="3" t="s">
        <v>105</v>
      </c>
    </row>
    <row r="8" spans="1:3">
      <c r="A8" s="4" t="s">
        <v>724</v>
      </c>
      <c r="B8" s="8" t="n">
        <v>1300</v>
      </c>
      <c r="C8" s="8" t="n">
        <v>1400</v>
      </c>
    </row>
    <row r="9" spans="1:3">
      <c r="A9" s="4" t="s">
        <v>725</v>
      </c>
      <c r="B9" s="4" t="s">
        <v>726</v>
      </c>
      <c r="C9" s="4" t="s">
        <v>727</v>
      </c>
    </row>
    <row r="10" spans="1:3">
      <c r="A10" s="4" t="s">
        <v>728</v>
      </c>
    </row>
    <row r="11" spans="1:3">
      <c r="A11" s="3" t="s">
        <v>105</v>
      </c>
    </row>
    <row r="12" spans="1:3">
      <c r="A12" s="4" t="s">
        <v>705</v>
      </c>
      <c r="B12" s="8" t="n">
        <v>7147</v>
      </c>
      <c r="C12" s="8" t="n">
        <v>7500</v>
      </c>
    </row>
    <row r="13" spans="1:3">
      <c r="A13" s="4" t="s">
        <v>648</v>
      </c>
      <c r="B13" s="8" t="n">
        <v>7289</v>
      </c>
      <c r="C13" s="8" t="n">
        <v>7776</v>
      </c>
    </row>
    <row r="14" spans="1:3">
      <c r="A14" s="4" t="s">
        <v>729</v>
      </c>
      <c r="B14" s="4" t="s">
        <v>730</v>
      </c>
      <c r="C14" s="4" t="s">
        <v>731</v>
      </c>
    </row>
    <row r="15" spans="1:3">
      <c r="A15" s="4" t="s">
        <v>732</v>
      </c>
    </row>
    <row r="16" spans="1:3">
      <c r="A16" s="3" t="s">
        <v>105</v>
      </c>
    </row>
    <row r="17" spans="1:3">
      <c r="A17" s="4" t="s">
        <v>705</v>
      </c>
      <c r="B17" s="8" t="n">
        <v>1732</v>
      </c>
      <c r="C17" s="8" t="n">
        <v>1581</v>
      </c>
    </row>
    <row r="18" spans="1:3">
      <c r="A18" s="4" t="s">
        <v>648</v>
      </c>
      <c r="B18" s="8" t="n">
        <v>1930</v>
      </c>
      <c r="C18" s="8" t="n">
        <v>1799</v>
      </c>
    </row>
    <row r="19" spans="1:3">
      <c r="A19" s="4" t="s">
        <v>729</v>
      </c>
      <c r="B19" s="4" t="s">
        <v>733</v>
      </c>
      <c r="C19" s="4" t="s">
        <v>734</v>
      </c>
    </row>
    <row r="20" spans="1:3">
      <c r="A20" s="4" t="s">
        <v>735</v>
      </c>
    </row>
    <row r="21" spans="1:3">
      <c r="A21" s="3" t="s">
        <v>105</v>
      </c>
    </row>
    <row r="22" spans="1:3">
      <c r="A22" s="4" t="s">
        <v>705</v>
      </c>
      <c r="B22" s="8" t="n">
        <v>5131</v>
      </c>
      <c r="C22" s="8" t="n">
        <v>6028</v>
      </c>
    </row>
    <row r="23" spans="1:3">
      <c r="A23" s="4" t="s">
        <v>648</v>
      </c>
      <c r="B23" s="8" t="n">
        <v>5507</v>
      </c>
      <c r="C23" s="8" t="n">
        <v>6668</v>
      </c>
    </row>
    <row r="24" spans="1:3">
      <c r="A24" s="4" t="s">
        <v>729</v>
      </c>
      <c r="B24" s="4" t="s">
        <v>736</v>
      </c>
      <c r="C24" s="4" t="s">
        <v>737</v>
      </c>
    </row>
    <row r="25" spans="1:3">
      <c r="A25" s="4" t="s">
        <v>738</v>
      </c>
    </row>
    <row r="26" spans="1:3">
      <c r="A26" s="3" t="s">
        <v>105</v>
      </c>
    </row>
    <row r="27" spans="1:3">
      <c r="A27" s="4" t="s">
        <v>705</v>
      </c>
      <c r="B27" s="8" t="n">
        <v>12052</v>
      </c>
      <c r="C27" s="8" t="n">
        <v>11187</v>
      </c>
    </row>
    <row r="28" spans="1:3">
      <c r="A28" s="4" t="s">
        <v>648</v>
      </c>
      <c r="B28" s="8" t="n">
        <v>12353</v>
      </c>
      <c r="C28" s="8" t="n">
        <v>12025</v>
      </c>
    </row>
    <row r="29" spans="1:3">
      <c r="A29" s="4" t="s">
        <v>729</v>
      </c>
      <c r="B29" s="4" t="s">
        <v>739</v>
      </c>
      <c r="C29" s="4" t="s">
        <v>740</v>
      </c>
    </row>
    <row r="30" spans="1:3">
      <c r="A30" s="4" t="s">
        <v>741</v>
      </c>
    </row>
    <row r="31" spans="1:3">
      <c r="A31" s="3" t="s">
        <v>105</v>
      </c>
    </row>
    <row r="32" spans="1:3">
      <c r="A32" s="4" t="s">
        <v>705</v>
      </c>
      <c r="B32" s="8" t="n">
        <v>1683</v>
      </c>
      <c r="C32" s="8" t="n">
        <v>1762</v>
      </c>
    </row>
    <row r="33" spans="1:3">
      <c r="A33" s="4" t="s">
        <v>648</v>
      </c>
      <c r="B33" s="8" t="n">
        <v>1576</v>
      </c>
      <c r="C33" s="8" t="n">
        <v>1741</v>
      </c>
    </row>
    <row r="34" spans="1:3">
      <c r="A34" s="4" t="s">
        <v>729</v>
      </c>
      <c r="B34" s="4" t="s">
        <v>734</v>
      </c>
      <c r="C34" s="4" t="s">
        <v>734</v>
      </c>
    </row>
    <row r="35" spans="1:3">
      <c r="A35" s="4" t="s">
        <v>742</v>
      </c>
    </row>
    <row r="36" spans="1:3">
      <c r="A36" s="3" t="s">
        <v>105</v>
      </c>
    </row>
    <row r="37" spans="1:3">
      <c r="A37" s="4" t="s">
        <v>705</v>
      </c>
      <c r="B37" s="8" t="n">
        <v>27745</v>
      </c>
      <c r="C37" s="8" t="n">
        <v>28058</v>
      </c>
    </row>
    <row r="38" spans="1:3">
      <c r="A38" s="4" t="s">
        <v>648</v>
      </c>
      <c r="B38" s="8" t="n">
        <v>28655</v>
      </c>
      <c r="C38" s="8" t="n">
        <v>30009</v>
      </c>
    </row>
    <row r="39" spans="1:3">
      <c r="A39" s="4" t="s">
        <v>729</v>
      </c>
      <c r="B39" s="4" t="s">
        <v>743</v>
      </c>
      <c r="C39" s="4" t="s">
        <v>7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744</v>
      </c>
      <c r="B1" s="2" t="s">
        <v>745</v>
      </c>
      <c r="C1" s="2" t="s">
        <v>746</v>
      </c>
    </row>
    <row r="2" spans="1:3">
      <c r="A2" s="3" t="s">
        <v>747</v>
      </c>
    </row>
    <row r="3" spans="1:3">
      <c r="A3" s="4" t="s">
        <v>748</v>
      </c>
      <c r="B3" s="6" t="n">
        <v>618</v>
      </c>
      <c r="C3" s="6" t="n">
        <v>302</v>
      </c>
    </row>
    <row r="4" spans="1:3">
      <c r="A4" s="4" t="s">
        <v>749</v>
      </c>
      <c r="B4" s="6" t="n">
        <v>250</v>
      </c>
      <c r="C4" s="6" t="n">
        <v>228</v>
      </c>
    </row>
    <row r="5" spans="1:3">
      <c r="A5" s="4" t="s">
        <v>750</v>
      </c>
      <c r="B5" s="6" t="n">
        <v>868</v>
      </c>
      <c r="C5" s="6" t="n">
        <v>530</v>
      </c>
    </row>
    <row r="6" spans="1:3">
      <c r="A6" s="3" t="s">
        <v>751</v>
      </c>
    </row>
    <row r="7" spans="1:3">
      <c r="A7" s="4" t="s">
        <v>752</v>
      </c>
      <c r="B7" s="8" t="n">
        <v>8308</v>
      </c>
      <c r="C7" s="8" t="n">
        <v>3457</v>
      </c>
    </row>
    <row r="8" spans="1:3">
      <c r="A8" s="4" t="s">
        <v>753</v>
      </c>
      <c r="B8" s="6" t="n">
        <v>2244</v>
      </c>
      <c r="C8" s="6" t="n">
        <v>2587</v>
      </c>
    </row>
    <row r="9" spans="1:3">
      <c r="A9" s="4" t="s">
        <v>127</v>
      </c>
      <c r="B9" s="6" t="n">
        <v>10552</v>
      </c>
      <c r="C9" s="6" t="n">
        <v>6044</v>
      </c>
    </row>
    <row r="10" spans="1:3">
      <c r="A10" s="3" t="s">
        <v>754</v>
      </c>
    </row>
    <row r="11" spans="1:3">
      <c r="A11" s="4" t="s">
        <v>752</v>
      </c>
      <c r="B11" s="6" t="n">
        <v>-259</v>
      </c>
      <c r="C11" s="6" t="n">
        <v>-52</v>
      </c>
    </row>
    <row r="12" spans="1:3">
      <c r="A12" s="4" t="s">
        <v>753</v>
      </c>
      <c r="B12" s="6" t="n">
        <v>-167</v>
      </c>
      <c r="C12" s="6" t="n">
        <v>-108</v>
      </c>
    </row>
    <row r="13" spans="1:3">
      <c r="A13" s="4" t="s">
        <v>127</v>
      </c>
      <c r="B13" s="8" t="n">
        <v>-426</v>
      </c>
      <c r="C13" s="8" t="n">
        <v>-160</v>
      </c>
    </row>
    <row r="14" spans="1:3">
      <c r="A14" s="4" t="s">
        <v>755</v>
      </c>
    </row>
    <row r="15" spans="1:3">
      <c r="A15" s="3" t="s">
        <v>747</v>
      </c>
    </row>
    <row r="16" spans="1:3">
      <c r="A16" s="4" t="s">
        <v>748</v>
      </c>
      <c r="B16" s="6" t="n">
        <v>347</v>
      </c>
      <c r="C16" s="6" t="n">
        <v>182</v>
      </c>
    </row>
    <row r="17" spans="1:3">
      <c r="A17" s="4" t="s">
        <v>749</v>
      </c>
      <c r="B17" s="6" t="n">
        <v>48</v>
      </c>
      <c r="C17" s="6" t="n">
        <v>40</v>
      </c>
    </row>
    <row r="18" spans="1:3">
      <c r="A18" s="4" t="s">
        <v>750</v>
      </c>
      <c r="B18" s="6" t="n">
        <v>395</v>
      </c>
      <c r="C18" s="6" t="n">
        <v>222</v>
      </c>
    </row>
    <row r="19" spans="1:3">
      <c r="A19" s="3" t="s">
        <v>751</v>
      </c>
    </row>
    <row r="20" spans="1:3">
      <c r="A20" s="4" t="s">
        <v>752</v>
      </c>
      <c r="B20" s="8" t="n">
        <v>5150</v>
      </c>
      <c r="C20" s="8" t="n">
        <v>2165</v>
      </c>
    </row>
    <row r="21" spans="1:3">
      <c r="A21" s="4" t="s">
        <v>753</v>
      </c>
      <c r="B21" s="6" t="n">
        <v>454</v>
      </c>
      <c r="C21" s="6" t="n">
        <v>689</v>
      </c>
    </row>
    <row r="22" spans="1:3">
      <c r="A22" s="4" t="s">
        <v>127</v>
      </c>
      <c r="B22" s="6" t="n">
        <v>5604</v>
      </c>
      <c r="C22" s="6" t="n">
        <v>2854</v>
      </c>
    </row>
    <row r="23" spans="1:3">
      <c r="A23" s="3" t="s">
        <v>754</v>
      </c>
    </row>
    <row r="24" spans="1:3">
      <c r="A24" s="4" t="s">
        <v>752</v>
      </c>
      <c r="B24" s="6" t="n">
        <v>-220</v>
      </c>
      <c r="C24" s="6" t="n">
        <v>-41</v>
      </c>
    </row>
    <row r="25" spans="1:3">
      <c r="A25" s="4" t="s">
        <v>753</v>
      </c>
      <c r="B25" s="6" t="n">
        <v>-76</v>
      </c>
      <c r="C25" s="6" t="n">
        <v>-18</v>
      </c>
    </row>
    <row r="26" spans="1:3">
      <c r="A26" s="4" t="s">
        <v>127</v>
      </c>
      <c r="B26" s="8" t="n">
        <v>-296</v>
      </c>
      <c r="C26" s="8" t="n">
        <v>-59</v>
      </c>
    </row>
    <row r="27" spans="1:3">
      <c r="A27" s="4" t="s">
        <v>756</v>
      </c>
    </row>
    <row r="28" spans="1:3">
      <c r="A28" s="3" t="s">
        <v>747</v>
      </c>
    </row>
    <row r="29" spans="1:3">
      <c r="A29" s="4" t="s">
        <v>748</v>
      </c>
      <c r="B29" s="6" t="n">
        <v>123</v>
      </c>
      <c r="C29" s="6" t="n">
        <v>73</v>
      </c>
    </row>
    <row r="30" spans="1:3">
      <c r="A30" s="4" t="s">
        <v>749</v>
      </c>
      <c r="B30" s="6" t="n">
        <v>164</v>
      </c>
      <c r="C30" s="6" t="n">
        <v>138</v>
      </c>
    </row>
    <row r="31" spans="1:3">
      <c r="A31" s="4" t="s">
        <v>750</v>
      </c>
      <c r="B31" s="6" t="n">
        <v>287</v>
      </c>
      <c r="C31" s="6" t="n">
        <v>211</v>
      </c>
    </row>
    <row r="32" spans="1:3">
      <c r="A32" s="3" t="s">
        <v>751</v>
      </c>
    </row>
    <row r="33" spans="1:3">
      <c r="A33" s="4" t="s">
        <v>752</v>
      </c>
      <c r="B33" s="8" t="n">
        <v>1869</v>
      </c>
      <c r="C33" s="8" t="n">
        <v>879</v>
      </c>
    </row>
    <row r="34" spans="1:3">
      <c r="A34" s="4" t="s">
        <v>753</v>
      </c>
      <c r="B34" s="6" t="n">
        <v>1350</v>
      </c>
      <c r="C34" s="6" t="n">
        <v>1387</v>
      </c>
    </row>
    <row r="35" spans="1:3">
      <c r="A35" s="4" t="s">
        <v>127</v>
      </c>
      <c r="B35" s="6" t="n">
        <v>3219</v>
      </c>
      <c r="C35" s="6" t="n">
        <v>2266</v>
      </c>
    </row>
    <row r="36" spans="1:3">
      <c r="A36" s="3" t="s">
        <v>754</v>
      </c>
    </row>
    <row r="37" spans="1:3">
      <c r="A37" s="4" t="s">
        <v>752</v>
      </c>
      <c r="B37" s="6" t="n">
        <v>-16</v>
      </c>
      <c r="C37" s="6" t="n">
        <v>-7</v>
      </c>
    </row>
    <row r="38" spans="1:3">
      <c r="A38" s="4" t="s">
        <v>753</v>
      </c>
      <c r="B38" s="6" t="n">
        <v>-50</v>
      </c>
      <c r="C38" s="6" t="n">
        <v>-53</v>
      </c>
    </row>
    <row r="39" spans="1:3">
      <c r="A39" s="4" t="s">
        <v>127</v>
      </c>
      <c r="B39" s="8" t="n">
        <v>-66</v>
      </c>
      <c r="C39" s="8" t="n">
        <v>-60</v>
      </c>
    </row>
    <row r="40" spans="1:3">
      <c r="A40" s="4" t="s">
        <v>757</v>
      </c>
    </row>
    <row r="41" spans="1:3">
      <c r="A41" s="3" t="s">
        <v>747</v>
      </c>
    </row>
    <row r="42" spans="1:3">
      <c r="A42" s="4" t="s">
        <v>748</v>
      </c>
      <c r="B42" s="6" t="n">
        <v>58</v>
      </c>
      <c r="C42" s="6" t="n">
        <v>15</v>
      </c>
    </row>
    <row r="43" spans="1:3">
      <c r="A43" s="4" t="s">
        <v>749</v>
      </c>
      <c r="B43" s="6" t="n">
        <v>4</v>
      </c>
      <c r="C43" s="6" t="n">
        <v>12</v>
      </c>
    </row>
    <row r="44" spans="1:3">
      <c r="A44" s="4" t="s">
        <v>750</v>
      </c>
      <c r="B44" s="6" t="n">
        <v>62</v>
      </c>
      <c r="C44" s="6" t="n">
        <v>27</v>
      </c>
    </row>
    <row r="45" spans="1:3">
      <c r="A45" s="3" t="s">
        <v>751</v>
      </c>
    </row>
    <row r="46" spans="1:3">
      <c r="A46" s="4" t="s">
        <v>752</v>
      </c>
      <c r="B46" s="8" t="n">
        <v>695</v>
      </c>
      <c r="C46" s="8" t="n">
        <v>173</v>
      </c>
    </row>
    <row r="47" spans="1:3">
      <c r="A47" s="4" t="s">
        <v>753</v>
      </c>
      <c r="B47" s="6" t="n">
        <v>49</v>
      </c>
      <c r="C47" s="6" t="n">
        <v>131</v>
      </c>
    </row>
    <row r="48" spans="1:3">
      <c r="A48" s="4" t="s">
        <v>127</v>
      </c>
      <c r="B48" s="6" t="n">
        <v>744</v>
      </c>
      <c r="C48" s="6" t="n">
        <v>304</v>
      </c>
    </row>
    <row r="49" spans="1:3">
      <c r="A49" s="3" t="s">
        <v>754</v>
      </c>
    </row>
    <row r="50" spans="1:3">
      <c r="A50" s="4" t="s">
        <v>752</v>
      </c>
      <c r="B50" s="6" t="n">
        <v>-13</v>
      </c>
      <c r="C50" s="6" t="n">
        <v>0</v>
      </c>
    </row>
    <row r="51" spans="1:3">
      <c r="A51" s="4" t="s">
        <v>753</v>
      </c>
      <c r="B51" s="6" t="n">
        <v>-1</v>
      </c>
      <c r="C51" s="6" t="n">
        <v>-3</v>
      </c>
    </row>
    <row r="52" spans="1:3">
      <c r="A52" s="4" t="s">
        <v>127</v>
      </c>
      <c r="B52" s="8" t="n">
        <v>-14</v>
      </c>
      <c r="C52" s="8" t="n">
        <v>-3</v>
      </c>
    </row>
    <row r="53" spans="1:3">
      <c r="A53" s="4" t="s">
        <v>758</v>
      </c>
    </row>
    <row r="54" spans="1:3">
      <c r="A54" s="3" t="s">
        <v>747</v>
      </c>
    </row>
    <row r="55" spans="1:3">
      <c r="A55" s="4" t="s">
        <v>748</v>
      </c>
      <c r="B55" s="6" t="n">
        <v>50</v>
      </c>
      <c r="C55" s="6" t="n">
        <v>17</v>
      </c>
    </row>
    <row r="56" spans="1:3">
      <c r="A56" s="4" t="s">
        <v>749</v>
      </c>
      <c r="B56" s="6" t="n">
        <v>14</v>
      </c>
      <c r="C56" s="6" t="n">
        <v>14</v>
      </c>
    </row>
    <row r="57" spans="1:3">
      <c r="A57" s="4" t="s">
        <v>750</v>
      </c>
      <c r="B57" s="6" t="n">
        <v>64</v>
      </c>
      <c r="C57" s="6" t="n">
        <v>31</v>
      </c>
    </row>
    <row r="58" spans="1:3">
      <c r="A58" s="3" t="s">
        <v>751</v>
      </c>
    </row>
    <row r="59" spans="1:3">
      <c r="A59" s="4" t="s">
        <v>752</v>
      </c>
      <c r="B59" s="8" t="n">
        <v>455</v>
      </c>
      <c r="C59" s="8" t="n">
        <v>201</v>
      </c>
    </row>
    <row r="60" spans="1:3">
      <c r="A60" s="4" t="s">
        <v>753</v>
      </c>
      <c r="B60" s="6" t="n">
        <v>254</v>
      </c>
      <c r="C60" s="6" t="n">
        <v>238</v>
      </c>
    </row>
    <row r="61" spans="1:3">
      <c r="A61" s="4" t="s">
        <v>127</v>
      </c>
      <c r="B61" s="6" t="n">
        <v>709</v>
      </c>
      <c r="C61" s="6" t="n">
        <v>439</v>
      </c>
    </row>
    <row r="62" spans="1:3">
      <c r="A62" s="3" t="s">
        <v>754</v>
      </c>
    </row>
    <row r="63" spans="1:3">
      <c r="A63" s="4" t="s">
        <v>752</v>
      </c>
      <c r="B63" s="6" t="n">
        <v>-7</v>
      </c>
      <c r="C63" s="6" t="n">
        <v>-2</v>
      </c>
    </row>
    <row r="64" spans="1:3">
      <c r="A64" s="4" t="s">
        <v>753</v>
      </c>
      <c r="B64" s="6" t="n">
        <v>-4</v>
      </c>
      <c r="C64" s="6" t="n">
        <v>-4</v>
      </c>
    </row>
    <row r="65" spans="1:3">
      <c r="A65" s="4" t="s">
        <v>127</v>
      </c>
      <c r="B65" s="8" t="n">
        <v>-11</v>
      </c>
      <c r="C65" s="8" t="n">
        <v>-6</v>
      </c>
    </row>
    <row r="66" spans="1:3">
      <c r="A66" s="4" t="s">
        <v>759</v>
      </c>
    </row>
    <row r="67" spans="1:3">
      <c r="A67" s="3" t="s">
        <v>747</v>
      </c>
    </row>
    <row r="68" spans="1:3">
      <c r="A68" s="4" t="s">
        <v>748</v>
      </c>
      <c r="B68" s="6" t="n">
        <v>31</v>
      </c>
      <c r="C68" s="6" t="n">
        <v>11</v>
      </c>
    </row>
    <row r="69" spans="1:3">
      <c r="A69" s="4" t="s">
        <v>749</v>
      </c>
      <c r="B69" s="6" t="n">
        <v>5</v>
      </c>
      <c r="C69" s="6" t="n">
        <v>10</v>
      </c>
    </row>
    <row r="70" spans="1:3">
      <c r="A70" s="4" t="s">
        <v>750</v>
      </c>
      <c r="B70" s="6" t="n">
        <v>36</v>
      </c>
      <c r="C70" s="6" t="n">
        <v>21</v>
      </c>
    </row>
    <row r="71" spans="1:3">
      <c r="A71" s="3" t="s">
        <v>751</v>
      </c>
    </row>
    <row r="72" spans="1:3">
      <c r="A72" s="4" t="s">
        <v>752</v>
      </c>
      <c r="B72" s="8" t="n">
        <v>100</v>
      </c>
      <c r="C72" s="8" t="n">
        <v>29</v>
      </c>
    </row>
    <row r="73" spans="1:3">
      <c r="A73" s="4" t="s">
        <v>753</v>
      </c>
      <c r="B73" s="6" t="n">
        <v>110</v>
      </c>
      <c r="C73" s="6" t="n">
        <v>115</v>
      </c>
    </row>
    <row r="74" spans="1:3">
      <c r="A74" s="4" t="s">
        <v>127</v>
      </c>
      <c r="B74" s="6" t="n">
        <v>210</v>
      </c>
      <c r="C74" s="6" t="n">
        <v>144</v>
      </c>
    </row>
    <row r="75" spans="1:3">
      <c r="A75" s="3" t="s">
        <v>754</v>
      </c>
    </row>
    <row r="76" spans="1:3">
      <c r="A76" s="4" t="s">
        <v>752</v>
      </c>
      <c r="B76" s="6" t="n">
        <v>-1</v>
      </c>
      <c r="C76" s="6" t="n">
        <v>-1</v>
      </c>
    </row>
    <row r="77" spans="1:3">
      <c r="A77" s="4" t="s">
        <v>753</v>
      </c>
      <c r="B77" s="6" t="n">
        <v>-27</v>
      </c>
      <c r="C77" s="6" t="n">
        <v>-25</v>
      </c>
    </row>
    <row r="78" spans="1:3">
      <c r="A78" s="4" t="s">
        <v>127</v>
      </c>
      <c r="B78" s="8" t="n">
        <v>-28</v>
      </c>
      <c r="C78" s="8" t="n">
        <v>-26</v>
      </c>
    </row>
    <row r="79" spans="1:3">
      <c r="A79" s="4" t="s">
        <v>760</v>
      </c>
    </row>
    <row r="80" spans="1:3">
      <c r="A80" s="3" t="s">
        <v>747</v>
      </c>
    </row>
    <row r="81" spans="1:3">
      <c r="A81" s="4" t="s">
        <v>748</v>
      </c>
      <c r="B81" s="6" t="n">
        <v>9</v>
      </c>
      <c r="C81" s="6" t="n">
        <v>4</v>
      </c>
    </row>
    <row r="82" spans="1:3">
      <c r="A82" s="4" t="s">
        <v>749</v>
      </c>
      <c r="B82" s="6" t="n">
        <v>15</v>
      </c>
      <c r="C82" s="6" t="n">
        <v>14</v>
      </c>
    </row>
    <row r="83" spans="1:3">
      <c r="A83" s="4" t="s">
        <v>750</v>
      </c>
      <c r="B83" s="6" t="n">
        <v>24</v>
      </c>
      <c r="C83" s="6" t="n">
        <v>18</v>
      </c>
    </row>
    <row r="84" spans="1:3">
      <c r="A84" s="3" t="s">
        <v>751</v>
      </c>
    </row>
    <row r="85" spans="1:3">
      <c r="A85" s="4" t="s">
        <v>752</v>
      </c>
      <c r="B85" s="8" t="n">
        <v>39</v>
      </c>
      <c r="C85" s="8" t="n">
        <v>10</v>
      </c>
    </row>
    <row r="86" spans="1:3">
      <c r="A86" s="4" t="s">
        <v>753</v>
      </c>
      <c r="B86" s="6" t="n">
        <v>27</v>
      </c>
      <c r="C86" s="6" t="n">
        <v>27</v>
      </c>
    </row>
    <row r="87" spans="1:3">
      <c r="A87" s="4" t="s">
        <v>127</v>
      </c>
      <c r="B87" s="6" t="n">
        <v>66</v>
      </c>
      <c r="C87" s="6" t="n">
        <v>37</v>
      </c>
    </row>
    <row r="88" spans="1:3">
      <c r="A88" s="3" t="s">
        <v>754</v>
      </c>
    </row>
    <row r="89" spans="1:3">
      <c r="A89" s="4" t="s">
        <v>752</v>
      </c>
      <c r="B89" s="6" t="n">
        <v>-2</v>
      </c>
      <c r="C89" s="6" t="n">
        <v>-1</v>
      </c>
    </row>
    <row r="90" spans="1:3">
      <c r="A90" s="4" t="s">
        <v>753</v>
      </c>
      <c r="B90" s="6" t="n">
        <v>-9</v>
      </c>
      <c r="C90" s="6" t="n">
        <v>-5</v>
      </c>
    </row>
    <row r="91" spans="1:3">
      <c r="A91" s="4" t="s">
        <v>127</v>
      </c>
      <c r="B91" s="8" t="n">
        <v>-11</v>
      </c>
      <c r="C91" s="8" t="n">
        <v>-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763</v>
      </c>
      <c r="B4" s="8" t="n">
        <v>98</v>
      </c>
      <c r="C4" s="8" t="n">
        <v>147</v>
      </c>
      <c r="D4" s="8" t="n">
        <v>176</v>
      </c>
    </row>
    <row r="5" spans="1:4">
      <c r="A5" s="4" t="s">
        <v>764</v>
      </c>
      <c r="B5" s="6" t="n">
        <v>0</v>
      </c>
      <c r="D5" s="6" t="n">
        <v>2</v>
      </c>
    </row>
    <row r="6" spans="1:4">
      <c r="A6" s="4" t="s">
        <v>765</v>
      </c>
      <c r="B6" s="6" t="n">
        <v>2</v>
      </c>
      <c r="C6" s="6" t="n">
        <v>1</v>
      </c>
      <c r="D6" s="6" t="n">
        <v>7</v>
      </c>
    </row>
    <row r="7" spans="1:4">
      <c r="A7" s="4" t="s">
        <v>766</v>
      </c>
      <c r="B7" s="6" t="n">
        <v>-15</v>
      </c>
      <c r="C7" s="6" t="n">
        <v>-50</v>
      </c>
      <c r="D7" s="6" t="n">
        <v>-38</v>
      </c>
    </row>
    <row r="8" spans="1:4">
      <c r="A8" s="4" t="s">
        <v>767</v>
      </c>
      <c r="B8" s="8" t="n">
        <v>85</v>
      </c>
      <c r="C8" s="8" t="n">
        <v>98</v>
      </c>
      <c r="D8" s="8" t="n">
        <v>1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68</v>
      </c>
      <c r="B1" s="2" t="s">
        <v>1</v>
      </c>
    </row>
    <row r="2" spans="1:4">
      <c r="B2" s="2" t="s">
        <v>2</v>
      </c>
      <c r="C2" s="2" t="s">
        <v>30</v>
      </c>
      <c r="D2" s="2" t="s">
        <v>31</v>
      </c>
    </row>
    <row r="3" spans="1:4">
      <c r="A3" s="3" t="s">
        <v>105</v>
      </c>
    </row>
    <row r="4" spans="1:4">
      <c r="A4" s="4" t="s">
        <v>769</v>
      </c>
      <c r="B4" s="8" t="n">
        <v>-8</v>
      </c>
      <c r="C4" s="8" t="n">
        <v>-6</v>
      </c>
      <c r="D4" s="8" t="n">
        <v>-9</v>
      </c>
    </row>
    <row r="5" spans="1:4">
      <c r="A5" s="4" t="s">
        <v>104</v>
      </c>
    </row>
    <row r="6" spans="1:4">
      <c r="A6" s="3" t="s">
        <v>105</v>
      </c>
    </row>
    <row r="7" spans="1:4">
      <c r="A7" s="4" t="s">
        <v>770</v>
      </c>
      <c r="B7" s="6" t="n">
        <v>33</v>
      </c>
      <c r="C7" s="6" t="n">
        <v>53</v>
      </c>
      <c r="D7" s="6" t="n">
        <v>17</v>
      </c>
    </row>
    <row r="8" spans="1:4">
      <c r="A8" s="4" t="s">
        <v>771</v>
      </c>
      <c r="B8" s="6" t="n">
        <v>-19</v>
      </c>
      <c r="C8" s="6" t="n">
        <v>-8</v>
      </c>
      <c r="D8" s="6" t="n">
        <v>-1</v>
      </c>
    </row>
    <row r="9" spans="1:4">
      <c r="A9" s="4" t="s">
        <v>769</v>
      </c>
      <c r="B9" s="6" t="n">
        <v>-8</v>
      </c>
      <c r="C9" s="6" t="n">
        <v>-6</v>
      </c>
      <c r="D9" s="6" t="n">
        <v>-9</v>
      </c>
    </row>
    <row r="10" spans="1:4">
      <c r="A10" s="4" t="s">
        <v>127</v>
      </c>
      <c r="B10" s="8" t="n">
        <v>6</v>
      </c>
      <c r="C10" s="8" t="n">
        <v>39</v>
      </c>
      <c r="D10" s="8"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30</v>
      </c>
    </row>
    <row r="2" spans="1:3">
      <c r="A2" s="3" t="s">
        <v>773</v>
      </c>
    </row>
    <row r="3" spans="1:3">
      <c r="A3" s="4" t="s">
        <v>774</v>
      </c>
      <c r="B3" s="8" t="n">
        <v>1485</v>
      </c>
    </row>
    <row r="4" spans="1:3">
      <c r="A4" s="4" t="s">
        <v>775</v>
      </c>
      <c r="B4" s="6" t="n">
        <v>6754</v>
      </c>
    </row>
    <row r="5" spans="1:3">
      <c r="A5" s="4" t="s">
        <v>776</v>
      </c>
      <c r="B5" s="6" t="n">
        <v>5382</v>
      </c>
    </row>
    <row r="6" spans="1:3">
      <c r="A6" s="4" t="s">
        <v>777</v>
      </c>
      <c r="B6" s="6" t="n">
        <v>4518</v>
      </c>
    </row>
    <row r="7" spans="1:3">
      <c r="A7" s="4" t="s">
        <v>778</v>
      </c>
      <c r="B7" s="6" t="n">
        <v>18139</v>
      </c>
    </row>
    <row r="8" spans="1:3">
      <c r="A8" s="4" t="s">
        <v>705</v>
      </c>
      <c r="B8" s="6" t="n">
        <v>27752</v>
      </c>
      <c r="C8" s="8" t="n">
        <v>28066</v>
      </c>
    </row>
    <row r="9" spans="1:3">
      <c r="A9" s="3" t="s">
        <v>751</v>
      </c>
    </row>
    <row r="10" spans="1:3">
      <c r="A10" s="4" t="s">
        <v>774</v>
      </c>
      <c r="B10" s="6" t="n">
        <v>1496</v>
      </c>
    </row>
    <row r="11" spans="1:3">
      <c r="A11" s="4" t="s">
        <v>775</v>
      </c>
      <c r="B11" s="6" t="n">
        <v>7053</v>
      </c>
    </row>
    <row r="12" spans="1:3">
      <c r="A12" s="4" t="s">
        <v>776</v>
      </c>
      <c r="B12" s="6" t="n">
        <v>5371</v>
      </c>
    </row>
    <row r="13" spans="1:3">
      <c r="A13" s="4" t="s">
        <v>777</v>
      </c>
      <c r="B13" s="6" t="n">
        <v>5010</v>
      </c>
    </row>
    <row r="14" spans="1:3">
      <c r="A14" s="4" t="s">
        <v>778</v>
      </c>
      <c r="B14" s="6" t="n">
        <v>18930</v>
      </c>
    </row>
    <row r="15" spans="1:3">
      <c r="A15" s="4" t="s">
        <v>648</v>
      </c>
      <c r="B15" s="6" t="n">
        <v>28673</v>
      </c>
      <c r="C15" s="6" t="n">
        <v>30027</v>
      </c>
    </row>
    <row r="16" spans="1:3">
      <c r="A16" s="4" t="s">
        <v>756</v>
      </c>
    </row>
    <row r="17" spans="1:3">
      <c r="A17" s="3" t="s">
        <v>773</v>
      </c>
    </row>
    <row r="18" spans="1:3">
      <c r="A18" s="4" t="s">
        <v>779</v>
      </c>
      <c r="B18" s="6" t="n">
        <v>5933</v>
      </c>
    </row>
    <row r="19" spans="1:3">
      <c r="A19" s="4" t="s">
        <v>705</v>
      </c>
      <c r="B19" s="6" t="n">
        <v>5933</v>
      </c>
      <c r="C19" s="6" t="n">
        <v>6099</v>
      </c>
    </row>
    <row r="20" spans="1:3">
      <c r="A20" s="3" t="s">
        <v>751</v>
      </c>
    </row>
    <row r="21" spans="1:3">
      <c r="A21" s="4" t="s">
        <v>779</v>
      </c>
      <c r="B21" s="6" t="n">
        <v>5973</v>
      </c>
    </row>
    <row r="22" spans="1:3">
      <c r="A22" s="4" t="s">
        <v>648</v>
      </c>
      <c r="B22" s="6" t="n">
        <v>5973</v>
      </c>
      <c r="C22" s="6" t="n">
        <v>6207</v>
      </c>
    </row>
    <row r="23" spans="1:3">
      <c r="A23" s="4" t="s">
        <v>757</v>
      </c>
    </row>
    <row r="24" spans="1:3">
      <c r="A24" s="3" t="s">
        <v>773</v>
      </c>
    </row>
    <row r="25" spans="1:3">
      <c r="A25" s="4" t="s">
        <v>779</v>
      </c>
      <c r="B25" s="6" t="n">
        <v>2400</v>
      </c>
    </row>
    <row r="26" spans="1:3">
      <c r="A26" s="4" t="s">
        <v>705</v>
      </c>
      <c r="B26" s="6" t="n">
        <v>2400</v>
      </c>
      <c r="C26" s="6" t="n">
        <v>2513</v>
      </c>
    </row>
    <row r="27" spans="1:3">
      <c r="A27" s="3" t="s">
        <v>751</v>
      </c>
    </row>
    <row r="28" spans="1:3">
      <c r="A28" s="4" t="s">
        <v>779</v>
      </c>
      <c r="B28" s="6" t="n">
        <v>2456</v>
      </c>
    </row>
    <row r="29" spans="1:3">
      <c r="A29" s="4" t="s">
        <v>648</v>
      </c>
      <c r="B29" s="6" t="n">
        <v>2456</v>
      </c>
      <c r="C29" s="6" t="n">
        <v>2630</v>
      </c>
    </row>
    <row r="30" spans="1:3">
      <c r="A30" s="4" t="s">
        <v>758</v>
      </c>
    </row>
    <row r="31" spans="1:3">
      <c r="A31" s="3" t="s">
        <v>773</v>
      </c>
    </row>
    <row r="32" spans="1:3">
      <c r="A32" s="4" t="s">
        <v>779</v>
      </c>
      <c r="B32" s="6" t="n">
        <v>1273</v>
      </c>
    </row>
    <row r="33" spans="1:3">
      <c r="A33" s="4" t="s">
        <v>705</v>
      </c>
      <c r="B33" s="6" t="n">
        <v>1273</v>
      </c>
      <c r="C33" s="6" t="n">
        <v>1417</v>
      </c>
    </row>
    <row r="34" spans="1:3">
      <c r="A34" s="3" t="s">
        <v>751</v>
      </c>
    </row>
    <row r="35" spans="1:3">
      <c r="A35" s="4" t="s">
        <v>779</v>
      </c>
      <c r="B35" s="6" t="n">
        <v>1296</v>
      </c>
    </row>
    <row r="36" spans="1:3">
      <c r="A36" s="4" t="s">
        <v>648</v>
      </c>
      <c r="B36" s="6" t="n">
        <v>1296</v>
      </c>
      <c r="C36" s="6" t="n">
        <v>1470</v>
      </c>
    </row>
    <row r="37" spans="1:3">
      <c r="A37" s="4" t="s">
        <v>780</v>
      </c>
    </row>
    <row r="38" spans="1:3">
      <c r="A38" s="3" t="s">
        <v>773</v>
      </c>
    </row>
    <row r="39" spans="1:3">
      <c r="A39" s="4" t="s">
        <v>779</v>
      </c>
      <c r="B39" s="6" t="n">
        <v>7</v>
      </c>
    </row>
    <row r="40" spans="1:3">
      <c r="A40" s="4" t="s">
        <v>705</v>
      </c>
      <c r="B40" s="6" t="n">
        <v>7</v>
      </c>
      <c r="C40" s="6" t="n">
        <v>8</v>
      </c>
    </row>
    <row r="41" spans="1:3">
      <c r="A41" s="3" t="s">
        <v>751</v>
      </c>
    </row>
    <row r="42" spans="1:3">
      <c r="A42" s="4" t="s">
        <v>779</v>
      </c>
      <c r="B42" s="6" t="n">
        <v>18</v>
      </c>
    </row>
    <row r="43" spans="1:3">
      <c r="A43" s="4" t="s">
        <v>648</v>
      </c>
      <c r="B43" s="8" t="n">
        <v>18</v>
      </c>
      <c r="C43" s="8" t="n">
        <v>1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782</v>
      </c>
    </row>
    <row r="4" spans="1:4">
      <c r="A4" s="4" t="s">
        <v>763</v>
      </c>
      <c r="B4" s="8" t="n">
        <v>35</v>
      </c>
      <c r="C4" s="8" t="n">
        <v>37</v>
      </c>
      <c r="D4" s="8" t="n">
        <v>44</v>
      </c>
    </row>
    <row r="5" spans="1:4">
      <c r="A5" s="4" t="s">
        <v>783</v>
      </c>
      <c r="B5" s="6" t="n">
        <v>-4</v>
      </c>
      <c r="C5" s="6" t="n">
        <v>-4</v>
      </c>
      <c r="D5" s="6" t="n">
        <v>-7</v>
      </c>
    </row>
    <row r="6" spans="1:4">
      <c r="A6" s="4" t="s">
        <v>784</v>
      </c>
      <c r="B6" s="6" t="n">
        <v>0</v>
      </c>
      <c r="C6" s="6" t="n">
        <v>1</v>
      </c>
      <c r="D6" s="6" t="n">
        <v>1</v>
      </c>
    </row>
    <row r="7" spans="1:4">
      <c r="A7" s="4" t="s">
        <v>785</v>
      </c>
      <c r="B7" s="6" t="n">
        <v>1</v>
      </c>
      <c r="C7" s="6" t="n">
        <v>1</v>
      </c>
      <c r="D7" s="6" t="n">
        <v>-1</v>
      </c>
    </row>
    <row r="8" spans="1:4">
      <c r="A8" s="4" t="s">
        <v>767</v>
      </c>
      <c r="B8" s="6" t="n">
        <v>32</v>
      </c>
      <c r="C8" s="6" t="n">
        <v>35</v>
      </c>
      <c r="D8" s="6" t="n">
        <v>37</v>
      </c>
    </row>
    <row r="9" spans="1:4">
      <c r="A9" s="4" t="s">
        <v>786</v>
      </c>
      <c r="B9" s="6" t="n">
        <v>4</v>
      </c>
      <c r="C9" s="6" t="n">
        <v>9</v>
      </c>
      <c r="D9" s="6" t="n">
        <v>9</v>
      </c>
    </row>
    <row r="10" spans="1:4">
      <c r="A10" s="4" t="s">
        <v>787</v>
      </c>
      <c r="B10" s="6" t="n">
        <v>28</v>
      </c>
      <c r="C10" s="6" t="n">
        <v>26</v>
      </c>
      <c r="D10" s="6" t="n">
        <v>28</v>
      </c>
    </row>
    <row r="11" spans="1:4">
      <c r="A11" s="3" t="s">
        <v>788</v>
      </c>
    </row>
    <row r="12" spans="1:4">
      <c r="A12" s="4" t="s">
        <v>786</v>
      </c>
      <c r="B12" s="6" t="n">
        <v>34</v>
      </c>
      <c r="C12" s="6" t="n">
        <v>42</v>
      </c>
    </row>
    <row r="13" spans="1:4">
      <c r="A13" s="4" t="s">
        <v>787</v>
      </c>
      <c r="B13" s="6" t="n">
        <v>3910</v>
      </c>
      <c r="C13" s="6" t="n">
        <v>3951</v>
      </c>
    </row>
    <row r="14" spans="1:4">
      <c r="A14" s="4" t="s">
        <v>127</v>
      </c>
      <c r="B14" s="6" t="n">
        <v>3944</v>
      </c>
      <c r="C14" s="6" t="n">
        <v>3993</v>
      </c>
    </row>
    <row r="15" spans="1:4">
      <c r="A15" s="4" t="s">
        <v>789</v>
      </c>
      <c r="B15" s="6" t="n">
        <v>21</v>
      </c>
      <c r="C15" s="6" t="n">
        <v>13</v>
      </c>
    </row>
    <row r="16" spans="1:4">
      <c r="A16" s="4" t="s">
        <v>790</v>
      </c>
      <c r="B16" s="6" t="n">
        <v>162</v>
      </c>
      <c r="C16" s="6" t="n">
        <v>227</v>
      </c>
      <c r="D16" s="6" t="n">
        <v>158</v>
      </c>
    </row>
    <row r="17" spans="1:4">
      <c r="A17" s="4" t="s">
        <v>791</v>
      </c>
      <c r="B17" s="8" t="n">
        <v>16</v>
      </c>
      <c r="C17" s="8" t="n">
        <v>13</v>
      </c>
      <c r="D17" s="8"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92</v>
      </c>
      <c r="B1" s="2" t="s">
        <v>719</v>
      </c>
      <c r="C1" s="2" t="s">
        <v>793</v>
      </c>
    </row>
    <row r="2" spans="1:3">
      <c r="A2" s="3" t="s">
        <v>794</v>
      </c>
    </row>
    <row r="3" spans="1:3">
      <c r="A3" s="4" t="s">
        <v>795</v>
      </c>
      <c r="B3" s="8" t="n">
        <v>3944</v>
      </c>
      <c r="C3" s="8" t="n">
        <v>3993</v>
      </c>
    </row>
    <row r="4" spans="1:3">
      <c r="A4" s="4" t="s">
        <v>796</v>
      </c>
    </row>
    <row r="5" spans="1:3">
      <c r="A5" s="3" t="s">
        <v>794</v>
      </c>
    </row>
    <row r="6" spans="1:3">
      <c r="A6" s="4" t="s">
        <v>797</v>
      </c>
      <c r="B6" s="6" t="n">
        <v>10</v>
      </c>
      <c r="C6" s="6" t="n">
        <v>12</v>
      </c>
    </row>
    <row r="7" spans="1:3">
      <c r="A7" s="4" t="s">
        <v>798</v>
      </c>
    </row>
    <row r="8" spans="1:3">
      <c r="A8" s="3" t="s">
        <v>794</v>
      </c>
    </row>
    <row r="9" spans="1:3">
      <c r="A9" s="4" t="s">
        <v>795</v>
      </c>
      <c r="B9" s="8" t="n">
        <v>2755</v>
      </c>
      <c r="C9" s="8" t="n">
        <v>2729</v>
      </c>
    </row>
    <row r="10" spans="1:3">
      <c r="A10" s="4" t="s">
        <v>799</v>
      </c>
      <c r="B10" s="4" t="s">
        <v>800</v>
      </c>
      <c r="C10" s="4" t="s">
        <v>800</v>
      </c>
    </row>
    <row r="11" spans="1:3">
      <c r="A11" s="4" t="s">
        <v>801</v>
      </c>
    </row>
    <row r="12" spans="1:3">
      <c r="A12" s="3" t="s">
        <v>794</v>
      </c>
    </row>
    <row r="13" spans="1:3">
      <c r="A13" s="4" t="s">
        <v>795</v>
      </c>
      <c r="B13" s="8" t="n">
        <v>553</v>
      </c>
      <c r="C13" s="8" t="n">
        <v>511</v>
      </c>
    </row>
    <row r="14" spans="1:3">
      <c r="A14" s="4" t="s">
        <v>802</v>
      </c>
    </row>
    <row r="15" spans="1:3">
      <c r="A15" s="3" t="s">
        <v>794</v>
      </c>
    </row>
    <row r="16" spans="1:3">
      <c r="A16" s="4" t="s">
        <v>797</v>
      </c>
      <c r="B16" s="6" t="n">
        <v>6</v>
      </c>
      <c r="C16" s="6" t="n">
        <v>4</v>
      </c>
    </row>
    <row r="17" spans="1:3">
      <c r="A17" s="4" t="s">
        <v>803</v>
      </c>
    </row>
    <row r="18" spans="1:3">
      <c r="A18" s="3" t="s">
        <v>794</v>
      </c>
    </row>
    <row r="19" spans="1:3">
      <c r="A19" s="4" t="s">
        <v>795</v>
      </c>
      <c r="B19" s="8" t="n">
        <v>636</v>
      </c>
      <c r="C19" s="8" t="n">
        <v>753</v>
      </c>
    </row>
    <row r="20" spans="1:3">
      <c r="A20" s="4" t="s">
        <v>804</v>
      </c>
      <c r="B20" s="4" t="s">
        <v>805</v>
      </c>
      <c r="C20" s="4" t="s">
        <v>734</v>
      </c>
    </row>
    <row r="21" spans="1:3">
      <c r="A21" s="4" t="s">
        <v>806</v>
      </c>
      <c r="B21" s="6" t="n">
        <v>640</v>
      </c>
      <c r="C21" s="6" t="n">
        <v>640</v>
      </c>
    </row>
    <row r="22" spans="1:3">
      <c r="A22" s="4" t="s">
        <v>807</v>
      </c>
      <c r="B22" s="4" t="s">
        <v>624</v>
      </c>
      <c r="C22" s="4" t="s">
        <v>624</v>
      </c>
    </row>
    <row r="23" spans="1:3">
      <c r="A23" s="4" t="s">
        <v>808</v>
      </c>
      <c r="B23" s="4" t="s">
        <v>809</v>
      </c>
      <c r="C23" s="4" t="s">
        <v>809</v>
      </c>
    </row>
    <row r="24" spans="1:3">
      <c r="A24" s="4" t="s">
        <v>810</v>
      </c>
      <c r="B24" s="4" t="s">
        <v>811</v>
      </c>
      <c r="C24" s="4" t="s">
        <v>8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12</v>
      </c>
      <c r="B1" s="2" t="s">
        <v>2</v>
      </c>
      <c r="C1" s="2" t="s">
        <v>30</v>
      </c>
      <c r="D1" s="2" t="s">
        <v>31</v>
      </c>
      <c r="E1" s="2" t="s">
        <v>550</v>
      </c>
    </row>
    <row r="2" spans="1:5">
      <c r="A2" s="3" t="s">
        <v>813</v>
      </c>
    </row>
    <row r="3" spans="1:5">
      <c r="A3" s="4" t="s">
        <v>795</v>
      </c>
      <c r="B3" s="8" t="n">
        <v>3944</v>
      </c>
      <c r="C3" s="8" t="n">
        <v>3993</v>
      </c>
    </row>
    <row r="4" spans="1:5">
      <c r="A4" s="4" t="s">
        <v>814</v>
      </c>
      <c r="B4" s="6" t="n">
        <v>32</v>
      </c>
      <c r="C4" s="6" t="n">
        <v>35</v>
      </c>
      <c r="D4" s="8" t="n">
        <v>37</v>
      </c>
      <c r="E4" s="8" t="n">
        <v>44</v>
      </c>
    </row>
    <row r="5" spans="1:5">
      <c r="A5" s="4" t="s">
        <v>798</v>
      </c>
    </row>
    <row r="6" spans="1:5">
      <c r="A6" s="3" t="s">
        <v>813</v>
      </c>
    </row>
    <row r="7" spans="1:5">
      <c r="A7" s="4" t="s">
        <v>795</v>
      </c>
      <c r="B7" s="6" t="n">
        <v>2755</v>
      </c>
      <c r="C7" s="6" t="n">
        <v>2729</v>
      </c>
    </row>
    <row r="8" spans="1:5">
      <c r="A8" s="4" t="s">
        <v>814</v>
      </c>
      <c r="B8" s="6" t="n">
        <v>21</v>
      </c>
      <c r="C8" s="6" t="n">
        <v>25</v>
      </c>
    </row>
    <row r="9" spans="1:5">
      <c r="A9" s="4" t="s">
        <v>815</v>
      </c>
      <c r="B9" s="8" t="n">
        <v>2734</v>
      </c>
      <c r="C9" s="8" t="n">
        <v>2704</v>
      </c>
    </row>
    <row r="10" spans="1:5">
      <c r="A10" s="4" t="s">
        <v>816</v>
      </c>
      <c r="B10" s="4" t="s">
        <v>743</v>
      </c>
      <c r="C10" s="4" t="s">
        <v>743</v>
      </c>
    </row>
    <row r="11" spans="1:5">
      <c r="A11" s="4" t="s">
        <v>817</v>
      </c>
    </row>
    <row r="12" spans="1:5">
      <c r="A12" s="3" t="s">
        <v>813</v>
      </c>
    </row>
    <row r="13" spans="1:5">
      <c r="A13" s="4" t="s">
        <v>795</v>
      </c>
      <c r="B13" s="8" t="n">
        <v>504</v>
      </c>
      <c r="C13" s="8" t="n">
        <v>500</v>
      </c>
    </row>
    <row r="14" spans="1:5">
      <c r="A14" s="4" t="s">
        <v>816</v>
      </c>
      <c r="B14" s="4" t="s">
        <v>818</v>
      </c>
      <c r="C14" s="4" t="s">
        <v>818</v>
      </c>
    </row>
    <row r="15" spans="1:5">
      <c r="A15" s="4" t="s">
        <v>819</v>
      </c>
    </row>
    <row r="16" spans="1:5">
      <c r="A16" s="3" t="s">
        <v>813</v>
      </c>
    </row>
    <row r="17" spans="1:5">
      <c r="A17" s="4" t="s">
        <v>795</v>
      </c>
      <c r="B17" s="8" t="n">
        <v>35</v>
      </c>
      <c r="C17" s="8" t="n">
        <v>34</v>
      </c>
    </row>
    <row r="18" spans="1:5">
      <c r="A18" s="4" t="s">
        <v>816</v>
      </c>
      <c r="B18" s="4" t="s">
        <v>800</v>
      </c>
      <c r="C18" s="4" t="s">
        <v>800</v>
      </c>
    </row>
    <row r="19" spans="1:5">
      <c r="A19" s="4" t="s">
        <v>820</v>
      </c>
    </row>
    <row r="20" spans="1:5">
      <c r="A20" s="3" t="s">
        <v>813</v>
      </c>
    </row>
    <row r="21" spans="1:5">
      <c r="A21" s="4" t="s">
        <v>795</v>
      </c>
      <c r="B21" s="8" t="n">
        <v>459</v>
      </c>
      <c r="C21" s="8" t="n">
        <v>461</v>
      </c>
    </row>
    <row r="22" spans="1:5">
      <c r="A22" s="4" t="s">
        <v>816</v>
      </c>
      <c r="B22" s="4" t="s">
        <v>821</v>
      </c>
      <c r="C22" s="4" t="s">
        <v>821</v>
      </c>
    </row>
    <row r="23" spans="1:5">
      <c r="A23" s="4" t="s">
        <v>822</v>
      </c>
    </row>
    <row r="24" spans="1:5">
      <c r="A24" s="3" t="s">
        <v>813</v>
      </c>
    </row>
    <row r="25" spans="1:5">
      <c r="A25" s="4" t="s">
        <v>795</v>
      </c>
      <c r="B25" s="8" t="n">
        <v>35</v>
      </c>
      <c r="C25" s="8" t="n">
        <v>45</v>
      </c>
    </row>
    <row r="26" spans="1:5">
      <c r="A26" s="4" t="s">
        <v>816</v>
      </c>
      <c r="B26" s="4" t="s">
        <v>800</v>
      </c>
      <c r="C26" s="4" t="s">
        <v>624</v>
      </c>
    </row>
    <row r="27" spans="1:5">
      <c r="A27" s="4" t="s">
        <v>823</v>
      </c>
    </row>
    <row r="28" spans="1:5">
      <c r="A28" s="3" t="s">
        <v>813</v>
      </c>
    </row>
    <row r="29" spans="1:5">
      <c r="A29" s="4" t="s">
        <v>795</v>
      </c>
      <c r="B29" s="8" t="n">
        <v>541</v>
      </c>
      <c r="C29" s="8" t="n">
        <v>545</v>
      </c>
    </row>
    <row r="30" spans="1:5">
      <c r="A30" s="4" t="s">
        <v>816</v>
      </c>
      <c r="B30" s="4" t="s">
        <v>534</v>
      </c>
      <c r="C30" s="4" t="s">
        <v>534</v>
      </c>
    </row>
    <row r="31" spans="1:5">
      <c r="A31" s="4" t="s">
        <v>824</v>
      </c>
    </row>
    <row r="32" spans="1:5">
      <c r="A32" s="3" t="s">
        <v>813</v>
      </c>
    </row>
    <row r="33" spans="1:5">
      <c r="A33" s="4" t="s">
        <v>795</v>
      </c>
      <c r="B33" s="8" t="n">
        <v>984</v>
      </c>
      <c r="C33" s="8" t="n">
        <v>988</v>
      </c>
    </row>
    <row r="34" spans="1:5">
      <c r="A34" s="4" t="s">
        <v>816</v>
      </c>
      <c r="B34" s="4" t="s">
        <v>825</v>
      </c>
      <c r="C34" s="4" t="s">
        <v>825</v>
      </c>
    </row>
    <row r="35" spans="1:5">
      <c r="A35" s="4" t="s">
        <v>826</v>
      </c>
    </row>
    <row r="36" spans="1:5">
      <c r="A36" s="3" t="s">
        <v>813</v>
      </c>
    </row>
    <row r="37" spans="1:5">
      <c r="A37" s="4" t="s">
        <v>795</v>
      </c>
      <c r="B37" s="8" t="n">
        <v>197</v>
      </c>
      <c r="C37" s="8" t="n">
        <v>156</v>
      </c>
    </row>
    <row r="38" spans="1:5">
      <c r="A38" s="4" t="s">
        <v>816</v>
      </c>
      <c r="B38" s="4" t="s">
        <v>733</v>
      </c>
      <c r="C38" s="4" t="s">
        <v>734</v>
      </c>
    </row>
    <row r="39" spans="1:5">
      <c r="A39" s="4" t="s">
        <v>827</v>
      </c>
    </row>
    <row r="40" spans="1:5">
      <c r="A40" s="3" t="s">
        <v>813</v>
      </c>
    </row>
    <row r="41" spans="1:5">
      <c r="A41" s="4" t="s">
        <v>795</v>
      </c>
      <c r="B41" s="8" t="n">
        <v>211</v>
      </c>
      <c r="C41" s="8" t="n">
        <v>238</v>
      </c>
    </row>
    <row r="42" spans="1:5">
      <c r="A42" s="4" t="s">
        <v>816</v>
      </c>
      <c r="B42" s="4" t="s">
        <v>828</v>
      </c>
      <c r="C42" s="4" t="s">
        <v>829</v>
      </c>
    </row>
    <row r="43" spans="1:5">
      <c r="A43" s="4" t="s">
        <v>830</v>
      </c>
    </row>
    <row r="44" spans="1:5">
      <c r="A44" s="3" t="s">
        <v>813</v>
      </c>
    </row>
    <row r="45" spans="1:5">
      <c r="A45" s="4" t="s">
        <v>795</v>
      </c>
      <c r="B45" s="8" t="n">
        <v>74</v>
      </c>
      <c r="C45" s="8" t="n">
        <v>62</v>
      </c>
    </row>
    <row r="46" spans="1:5">
      <c r="A46" s="4" t="s">
        <v>816</v>
      </c>
      <c r="B46" s="4" t="s">
        <v>831</v>
      </c>
      <c r="C46" s="4" t="s">
        <v>624</v>
      </c>
    </row>
    <row r="47" spans="1:5">
      <c r="A47" s="4" t="s">
        <v>832</v>
      </c>
    </row>
    <row r="48" spans="1:5">
      <c r="A48" s="3" t="s">
        <v>813</v>
      </c>
    </row>
    <row r="49" spans="1:5">
      <c r="A49" s="4" t="s">
        <v>795</v>
      </c>
      <c r="B49" s="8" t="n">
        <v>210</v>
      </c>
      <c r="C49" s="8" t="n">
        <v>217</v>
      </c>
    </row>
    <row r="50" spans="1:5">
      <c r="A50" s="4" t="s">
        <v>816</v>
      </c>
      <c r="B50" s="4" t="s">
        <v>828</v>
      </c>
      <c r="C50" s="4" t="s">
        <v>828</v>
      </c>
    </row>
    <row r="51" spans="1:5">
      <c r="A51" s="4" t="s">
        <v>833</v>
      </c>
    </row>
    <row r="52" spans="1:5">
      <c r="A52" s="3" t="s">
        <v>813</v>
      </c>
    </row>
    <row r="53" spans="1:5">
      <c r="A53" s="4" t="s">
        <v>795</v>
      </c>
      <c r="B53" s="8" t="n">
        <v>248</v>
      </c>
      <c r="C53" s="8" t="n">
        <v>245</v>
      </c>
    </row>
    <row r="54" spans="1:5">
      <c r="A54" s="4" t="s">
        <v>816</v>
      </c>
      <c r="B54" s="4" t="s">
        <v>829</v>
      </c>
      <c r="C54" s="4" t="s">
        <v>829</v>
      </c>
    </row>
    <row r="55" spans="1:5">
      <c r="A55" s="4" t="s">
        <v>834</v>
      </c>
    </row>
    <row r="56" spans="1:5">
      <c r="A56" s="3" t="s">
        <v>813</v>
      </c>
    </row>
    <row r="57" spans="1:5">
      <c r="A57" s="4" t="s">
        <v>795</v>
      </c>
      <c r="B57" s="8" t="n">
        <v>123</v>
      </c>
      <c r="C57" s="8" t="n">
        <v>140</v>
      </c>
    </row>
    <row r="58" spans="1:5">
      <c r="A58" s="4" t="s">
        <v>816</v>
      </c>
      <c r="B58" s="4" t="s">
        <v>805</v>
      </c>
      <c r="C58" s="4" t="s">
        <v>627</v>
      </c>
    </row>
    <row r="59" spans="1:5">
      <c r="A59" s="4" t="s">
        <v>835</v>
      </c>
    </row>
    <row r="60" spans="1:5">
      <c r="A60" s="3" t="s">
        <v>813</v>
      </c>
    </row>
    <row r="61" spans="1:5">
      <c r="A61" s="4" t="s">
        <v>795</v>
      </c>
      <c r="B61" s="8" t="n">
        <v>741</v>
      </c>
      <c r="C61" s="8" t="n">
        <v>694</v>
      </c>
    </row>
    <row r="62" spans="1:5">
      <c r="A62" s="4" t="s">
        <v>816</v>
      </c>
      <c r="B62" s="4" t="s">
        <v>836</v>
      </c>
      <c r="C62" s="4" t="s">
        <v>730</v>
      </c>
    </row>
    <row r="63" spans="1:5">
      <c r="A63" s="4" t="s">
        <v>837</v>
      </c>
    </row>
    <row r="64" spans="1:5">
      <c r="A64" s="3" t="s">
        <v>813</v>
      </c>
    </row>
    <row r="65" spans="1:5">
      <c r="A65" s="4" t="s">
        <v>795</v>
      </c>
      <c r="B65" s="8" t="n">
        <v>782</v>
      </c>
      <c r="C65" s="8" t="n">
        <v>740</v>
      </c>
    </row>
    <row r="66" spans="1:5">
      <c r="A66" s="4" t="s">
        <v>816</v>
      </c>
      <c r="B66" s="4" t="s">
        <v>838</v>
      </c>
      <c r="C66" s="4" t="s">
        <v>836</v>
      </c>
    </row>
    <row r="67" spans="1:5">
      <c r="A67" s="4" t="s">
        <v>839</v>
      </c>
    </row>
    <row r="68" spans="1:5">
      <c r="A68" s="3" t="s">
        <v>813</v>
      </c>
    </row>
    <row r="69" spans="1:5">
      <c r="A69" s="4" t="s">
        <v>795</v>
      </c>
      <c r="B69" s="8" t="n">
        <v>229</v>
      </c>
      <c r="C69" s="8" t="n">
        <v>233</v>
      </c>
    </row>
    <row r="70" spans="1:5">
      <c r="A70" s="4" t="s">
        <v>816</v>
      </c>
      <c r="B70" s="4" t="s">
        <v>828</v>
      </c>
      <c r="C70" s="4" t="s">
        <v>829</v>
      </c>
    </row>
    <row r="71" spans="1:5">
      <c r="A71" s="4" t="s">
        <v>840</v>
      </c>
    </row>
    <row r="72" spans="1:5">
      <c r="A72" s="3" t="s">
        <v>813</v>
      </c>
    </row>
    <row r="73" spans="1:5">
      <c r="A73" s="4" t="s">
        <v>795</v>
      </c>
      <c r="B73" s="8" t="n">
        <v>137</v>
      </c>
      <c r="C73" s="8" t="n">
        <v>160</v>
      </c>
    </row>
    <row r="74" spans="1:5">
      <c r="A74" s="4" t="s">
        <v>816</v>
      </c>
      <c r="B74" s="4" t="s">
        <v>627</v>
      </c>
      <c r="C74" s="4" t="s">
        <v>7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841</v>
      </c>
      <c r="B1" s="2" t="s">
        <v>657</v>
      </c>
    </row>
    <row r="2" spans="1:2">
      <c r="A2" s="3" t="s">
        <v>236</v>
      </c>
    </row>
    <row r="3" spans="1:2">
      <c r="A3" s="4" t="s">
        <v>842</v>
      </c>
      <c r="B3" s="8"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r="A1" s="1" t="s">
        <v>843</v>
      </c>
      <c r="B1" s="2" t="s">
        <v>1</v>
      </c>
    </row>
    <row r="2" spans="1:4">
      <c r="B2" s="2" t="s">
        <v>844</v>
      </c>
      <c r="C2" s="2" t="s">
        <v>845</v>
      </c>
      <c r="D2" s="2" t="s">
        <v>658</v>
      </c>
    </row>
    <row r="3" spans="1:4">
      <c r="A3" s="3" t="s">
        <v>846</v>
      </c>
    </row>
    <row r="4" spans="1:4">
      <c r="A4" s="4" t="s">
        <v>847</v>
      </c>
      <c r="C4" s="8" t="n">
        <v>1500000</v>
      </c>
    </row>
    <row r="5" spans="1:4">
      <c r="A5" s="4" t="s">
        <v>848</v>
      </c>
    </row>
    <row r="6" spans="1:4">
      <c r="A6" s="3" t="s">
        <v>846</v>
      </c>
    </row>
    <row r="7" spans="1:4">
      <c r="A7" s="4" t="s">
        <v>849</v>
      </c>
      <c r="C7" s="4" t="s">
        <v>809</v>
      </c>
    </row>
    <row r="8" spans="1:4">
      <c r="A8" s="3" t="s">
        <v>239</v>
      </c>
    </row>
    <row r="9" spans="1:4">
      <c r="A9" s="4" t="s">
        <v>850</v>
      </c>
      <c r="C9" s="8" t="n">
        <v>196300000000</v>
      </c>
      <c r="D9" s="8" t="n">
        <v>195500000000</v>
      </c>
    </row>
    <row r="10" spans="1:4">
      <c r="A10" s="4" t="s">
        <v>851</v>
      </c>
      <c r="C10" s="8" t="n">
        <v>144200000000</v>
      </c>
      <c r="D10" s="8" t="n">
        <v>143400000000</v>
      </c>
    </row>
    <row r="11" spans="1:4">
      <c r="A11" s="4" t="s">
        <v>852</v>
      </c>
    </row>
    <row r="12" spans="1:4">
      <c r="A12" s="3" t="s">
        <v>846</v>
      </c>
    </row>
    <row r="13" spans="1:4">
      <c r="A13" s="4" t="s">
        <v>849</v>
      </c>
      <c r="C13" s="4" t="s">
        <v>532</v>
      </c>
    </row>
    <row r="14" spans="1:4">
      <c r="A14" s="4" t="s">
        <v>853</v>
      </c>
    </row>
    <row r="15" spans="1:4">
      <c r="A15" s="3" t="s">
        <v>846</v>
      </c>
    </row>
    <row r="16" spans="1:4">
      <c r="A16" s="4" t="s">
        <v>849</v>
      </c>
      <c r="C16" s="4" t="s">
        <v>532</v>
      </c>
    </row>
    <row r="17" spans="1:4">
      <c r="A17" s="4" t="s">
        <v>854</v>
      </c>
    </row>
    <row r="18" spans="1:4">
      <c r="A18" s="3" t="s">
        <v>846</v>
      </c>
    </row>
    <row r="19" spans="1:4">
      <c r="A19" s="4" t="s">
        <v>855</v>
      </c>
      <c r="C19" s="8" t="n">
        <v>10000000</v>
      </c>
    </row>
    <row r="20" spans="1:4">
      <c r="A20" s="4" t="s">
        <v>856</v>
      </c>
    </row>
    <row r="21" spans="1:4">
      <c r="A21" s="3" t="s">
        <v>846</v>
      </c>
    </row>
    <row r="22" spans="1:4">
      <c r="A22" s="4" t="s">
        <v>855</v>
      </c>
      <c r="C22" s="8" t="n">
        <v>10000000</v>
      </c>
    </row>
    <row r="23" spans="1:4">
      <c r="A23" s="4" t="s">
        <v>857</v>
      </c>
    </row>
    <row r="24" spans="1:4">
      <c r="A24" s="3" t="s">
        <v>846</v>
      </c>
    </row>
    <row r="25" spans="1:4">
      <c r="A25" s="4" t="s">
        <v>849</v>
      </c>
      <c r="C25" s="4" t="s">
        <v>532</v>
      </c>
    </row>
    <row r="26" spans="1:4">
      <c r="A26" s="4" t="s">
        <v>858</v>
      </c>
    </row>
    <row r="27" spans="1:4">
      <c r="A27" s="3" t="s">
        <v>846</v>
      </c>
    </row>
    <row r="28" spans="1:4">
      <c r="A28" s="4" t="s">
        <v>855</v>
      </c>
      <c r="C28" s="8" t="n">
        <v>5000</v>
      </c>
    </row>
    <row r="29" spans="1:4">
      <c r="A29" s="4" t="s">
        <v>859</v>
      </c>
    </row>
    <row r="30" spans="1:4">
      <c r="A30" s="3" t="s">
        <v>846</v>
      </c>
    </row>
    <row r="31" spans="1:4">
      <c r="A31" s="4" t="s">
        <v>855</v>
      </c>
      <c r="C31" s="8" t="n">
        <v>750000</v>
      </c>
    </row>
    <row r="32" spans="1:4">
      <c r="A32" s="4" t="s">
        <v>860</v>
      </c>
      <c r="C32" s="6" t="n">
        <v>3</v>
      </c>
    </row>
    <row r="33" spans="1:4">
      <c r="A33" s="4" t="s">
        <v>861</v>
      </c>
      <c r="C33" s="8" t="n">
        <v>5000000</v>
      </c>
    </row>
    <row r="34" spans="1:4">
      <c r="A34" s="4" t="s">
        <v>862</v>
      </c>
      <c r="B34" s="8" t="n">
        <v>180000000</v>
      </c>
      <c r="C34" s="6" t="n">
        <v>155000000</v>
      </c>
    </row>
    <row r="35" spans="1:4">
      <c r="A35" s="4" t="s">
        <v>863</v>
      </c>
      <c r="B35" s="8" t="n">
        <v>20000000</v>
      </c>
      <c r="C35" s="8" t="n">
        <v>20000000</v>
      </c>
    </row>
    <row r="36" spans="1:4">
      <c r="A36" s="4" t="s">
        <v>864</v>
      </c>
      <c r="C36" s="4" t="s">
        <v>865</v>
      </c>
    </row>
    <row r="37" spans="1:4">
      <c r="A37" s="4" t="s">
        <v>866</v>
      </c>
      <c r="C37" s="8" t="n">
        <v>5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8</v>
      </c>
    </row>
    <row r="4" spans="1:4">
      <c r="A4" s="4" t="s">
        <v>869</v>
      </c>
      <c r="B4" s="8" t="n">
        <v>1455</v>
      </c>
      <c r="C4" s="8" t="n">
        <v>1385</v>
      </c>
      <c r="D4" s="8" t="n">
        <v>1282</v>
      </c>
    </row>
    <row r="5" spans="1:4">
      <c r="A5" s="4" t="s">
        <v>870</v>
      </c>
    </row>
    <row r="6" spans="1:4">
      <c r="A6" s="3" t="s">
        <v>868</v>
      </c>
    </row>
    <row r="7" spans="1:4">
      <c r="A7" s="4" t="s">
        <v>871</v>
      </c>
      <c r="B7" s="6" t="n">
        <v>629</v>
      </c>
      <c r="C7" s="6" t="n">
        <v>645</v>
      </c>
      <c r="D7" s="6" t="n">
        <v>650</v>
      </c>
    </row>
    <row r="8" spans="1:4">
      <c r="A8" s="4" t="s">
        <v>872</v>
      </c>
      <c r="B8" s="6" t="n">
        <v>-223</v>
      </c>
      <c r="C8" s="6" t="n">
        <v>-222</v>
      </c>
      <c r="D8" s="6" t="n">
        <v>-220</v>
      </c>
    </row>
    <row r="9" spans="1:4">
      <c r="A9" s="4" t="s">
        <v>869</v>
      </c>
      <c r="B9" s="8" t="n">
        <v>406</v>
      </c>
      <c r="C9" s="8" t="n">
        <v>423</v>
      </c>
      <c r="D9" s="8" t="n">
        <v>4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31</v>
      </c>
    </row>
    <row r="3" spans="1:4">
      <c r="A3" s="3" t="s">
        <v>874</v>
      </c>
    </row>
    <row r="4" spans="1:4">
      <c r="A4" s="4" t="s">
        <v>869</v>
      </c>
      <c r="B4" s="8" t="n">
        <v>1455</v>
      </c>
      <c r="C4" s="8" t="n">
        <v>1385</v>
      </c>
      <c r="D4" s="8" t="n">
        <v>1282</v>
      </c>
    </row>
    <row r="5" spans="1:4">
      <c r="A5" s="4" t="s">
        <v>875</v>
      </c>
    </row>
    <row r="6" spans="1:4">
      <c r="A6" s="3" t="s">
        <v>876</v>
      </c>
    </row>
    <row r="7" spans="1:4">
      <c r="A7" s="4" t="s">
        <v>877</v>
      </c>
      <c r="B7" s="6" t="n">
        <v>1093</v>
      </c>
      <c r="C7" s="6" t="n">
        <v>1025</v>
      </c>
      <c r="D7" s="6" t="n">
        <v>900</v>
      </c>
    </row>
    <row r="8" spans="1:4">
      <c r="A8" s="4" t="s">
        <v>878</v>
      </c>
      <c r="B8" s="6" t="n">
        <v>-19</v>
      </c>
      <c r="C8" s="6" t="n">
        <v>-17</v>
      </c>
      <c r="D8" s="6" t="n">
        <v>-16</v>
      </c>
    </row>
    <row r="9" spans="1:4">
      <c r="A9" s="4" t="s">
        <v>879</v>
      </c>
      <c r="B9" s="6" t="n">
        <v>1074</v>
      </c>
      <c r="C9" s="6" t="n">
        <v>1008</v>
      </c>
      <c r="D9" s="6" t="n">
        <v>884</v>
      </c>
    </row>
    <row r="10" spans="1:4">
      <c r="A10" s="3" t="s">
        <v>874</v>
      </c>
    </row>
    <row r="11" spans="1:4">
      <c r="A11" s="4" t="s">
        <v>871</v>
      </c>
      <c r="B11" s="6" t="n">
        <v>1068</v>
      </c>
      <c r="C11" s="6" t="n">
        <v>979</v>
      </c>
      <c r="D11" s="6" t="n">
        <v>868</v>
      </c>
    </row>
    <row r="12" spans="1:4">
      <c r="A12" s="4" t="s">
        <v>872</v>
      </c>
      <c r="B12" s="6" t="n">
        <v>-19</v>
      </c>
      <c r="C12" s="6" t="n">
        <v>-17</v>
      </c>
      <c r="D12" s="6" t="n">
        <v>-16</v>
      </c>
    </row>
    <row r="13" spans="1:4">
      <c r="A13" s="4" t="s">
        <v>869</v>
      </c>
      <c r="B13" s="8" t="n">
        <v>1049</v>
      </c>
      <c r="C13" s="8" t="n">
        <v>962</v>
      </c>
      <c r="D13" s="8" t="n">
        <v>8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868</v>
      </c>
    </row>
    <row r="4" spans="1:4">
      <c r="A4" s="4" t="s">
        <v>881</v>
      </c>
      <c r="B4" s="8" t="n">
        <v>295</v>
      </c>
      <c r="C4" s="8" t="n">
        <v>260</v>
      </c>
      <c r="D4" s="8" t="n">
        <v>229</v>
      </c>
    </row>
    <row r="5" spans="1:4">
      <c r="A5" s="4" t="s">
        <v>882</v>
      </c>
      <c r="B5" s="6" t="n">
        <v>2500</v>
      </c>
      <c r="C5" s="6" t="n">
        <v>2300</v>
      </c>
    </row>
    <row r="6" spans="1:4">
      <c r="A6" s="4" t="s">
        <v>883</v>
      </c>
      <c r="B6" s="6" t="n">
        <v>551</v>
      </c>
      <c r="C6" s="6" t="n">
        <v>575</v>
      </c>
    </row>
    <row r="7" spans="1:4">
      <c r="A7" s="4" t="s">
        <v>884</v>
      </c>
    </row>
    <row r="8" spans="1:4">
      <c r="A8" s="3" t="s">
        <v>868</v>
      </c>
    </row>
    <row r="9" spans="1:4">
      <c r="A9" s="4" t="s">
        <v>885</v>
      </c>
      <c r="B9" s="6" t="n">
        <v>107</v>
      </c>
      <c r="C9" s="6" t="n">
        <v>94</v>
      </c>
      <c r="D9" s="8" t="n">
        <v>87</v>
      </c>
    </row>
    <row r="10" spans="1:4">
      <c r="A10" s="4" t="s">
        <v>857</v>
      </c>
    </row>
    <row r="11" spans="1:4">
      <c r="A11" s="3" t="s">
        <v>868</v>
      </c>
    </row>
    <row r="12" spans="1:4">
      <c r="A12" s="4" t="s">
        <v>886</v>
      </c>
      <c r="B12" s="8" t="n">
        <v>1900</v>
      </c>
      <c r="C12" s="8" t="n">
        <v>1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87</v>
      </c>
      <c r="B1" s="2" t="s">
        <v>1</v>
      </c>
    </row>
    <row r="2" spans="1:3">
      <c r="B2" s="2" t="s">
        <v>2</v>
      </c>
      <c r="C2" s="2" t="s">
        <v>30</v>
      </c>
    </row>
    <row r="3" spans="1:3">
      <c r="A3" s="3" t="s">
        <v>888</v>
      </c>
    </row>
    <row r="4" spans="1:3">
      <c r="A4" s="4" t="s">
        <v>889</v>
      </c>
      <c r="B4" s="8" t="n">
        <v>1154</v>
      </c>
      <c r="C4" s="8" t="n">
        <v>1164</v>
      </c>
    </row>
    <row r="5" spans="1:3">
      <c r="A5" s="4" t="s">
        <v>890</v>
      </c>
      <c r="B5" s="6" t="n">
        <v>-15</v>
      </c>
      <c r="C5" s="6" t="n">
        <v>-19</v>
      </c>
    </row>
    <row r="6" spans="1:3">
      <c r="A6" s="4" t="s">
        <v>891</v>
      </c>
      <c r="B6" s="6" t="n">
        <v>-2</v>
      </c>
      <c r="C6" s="6" t="n">
        <v>9</v>
      </c>
    </row>
    <row r="7" spans="1:3">
      <c r="A7" s="4" t="s">
        <v>892</v>
      </c>
      <c r="B7" s="6" t="n">
        <v>1137</v>
      </c>
      <c r="C7" s="6" t="n">
        <v>1154</v>
      </c>
    </row>
    <row r="8" spans="1:3">
      <c r="A8" s="4" t="s">
        <v>893</v>
      </c>
    </row>
    <row r="9" spans="1:3">
      <c r="A9" s="3" t="s">
        <v>888</v>
      </c>
    </row>
    <row r="10" spans="1:3">
      <c r="A10" s="4" t="s">
        <v>889</v>
      </c>
      <c r="B10" s="6" t="n">
        <v>252</v>
      </c>
      <c r="C10" s="6" t="n">
        <v>252</v>
      </c>
    </row>
    <row r="11" spans="1:3">
      <c r="A11" s="4" t="s">
        <v>890</v>
      </c>
      <c r="B11" s="6" t="n">
        <v>0</v>
      </c>
      <c r="C11" s="6" t="n">
        <v>0</v>
      </c>
    </row>
    <row r="12" spans="1:3">
      <c r="A12" s="4" t="s">
        <v>891</v>
      </c>
      <c r="C12" s="6" t="n">
        <v>0</v>
      </c>
    </row>
    <row r="13" spans="1:3">
      <c r="A13" s="4" t="s">
        <v>892</v>
      </c>
      <c r="B13" s="6" t="n">
        <v>252</v>
      </c>
      <c r="C13" s="6" t="n">
        <v>252</v>
      </c>
    </row>
    <row r="14" spans="1:3">
      <c r="A14" s="4" t="s">
        <v>894</v>
      </c>
    </row>
    <row r="15" spans="1:3">
      <c r="A15" s="3" t="s">
        <v>888</v>
      </c>
    </row>
    <row r="16" spans="1:3">
      <c r="A16" s="4" t="s">
        <v>889</v>
      </c>
      <c r="B16" s="6" t="n">
        <v>811</v>
      </c>
      <c r="C16" s="6" t="n">
        <v>821</v>
      </c>
    </row>
    <row r="17" spans="1:3">
      <c r="A17" s="4" t="s">
        <v>890</v>
      </c>
      <c r="B17" s="6" t="n">
        <v>-15</v>
      </c>
      <c r="C17" s="6" t="n">
        <v>-19</v>
      </c>
    </row>
    <row r="18" spans="1:3">
      <c r="A18" s="4" t="s">
        <v>891</v>
      </c>
      <c r="B18" s="6" t="n">
        <v>-2</v>
      </c>
      <c r="C18" s="6" t="n">
        <v>9</v>
      </c>
    </row>
    <row r="19" spans="1:3">
      <c r="A19" s="4" t="s">
        <v>892</v>
      </c>
      <c r="B19" s="6" t="n">
        <v>794</v>
      </c>
      <c r="C19" s="6" t="n">
        <v>811</v>
      </c>
    </row>
    <row r="20" spans="1:3">
      <c r="A20" s="4" t="s">
        <v>895</v>
      </c>
    </row>
    <row r="21" spans="1:3">
      <c r="A21" s="3" t="s">
        <v>888</v>
      </c>
    </row>
    <row r="22" spans="1:3">
      <c r="A22" s="4" t="s">
        <v>889</v>
      </c>
      <c r="B22" s="6" t="n">
        <v>46</v>
      </c>
      <c r="C22" s="6" t="n">
        <v>46</v>
      </c>
    </row>
    <row r="23" spans="1:3">
      <c r="A23" s="4" t="s">
        <v>890</v>
      </c>
      <c r="B23" s="6" t="n">
        <v>0</v>
      </c>
      <c r="C23" s="6" t="n">
        <v>0</v>
      </c>
    </row>
    <row r="24" spans="1:3">
      <c r="A24" s="4" t="s">
        <v>891</v>
      </c>
      <c r="C24" s="6" t="n">
        <v>0</v>
      </c>
    </row>
    <row r="25" spans="1:3">
      <c r="A25" s="4" t="s">
        <v>892</v>
      </c>
      <c r="B25" s="6" t="n">
        <v>46</v>
      </c>
      <c r="C25" s="6" t="n">
        <v>46</v>
      </c>
    </row>
    <row r="26" spans="1:3">
      <c r="A26" s="4" t="s">
        <v>896</v>
      </c>
    </row>
    <row r="27" spans="1:3">
      <c r="A27" s="3" t="s">
        <v>888</v>
      </c>
    </row>
    <row r="28" spans="1:3">
      <c r="A28" s="4" t="s">
        <v>889</v>
      </c>
      <c r="B28" s="6" t="n">
        <v>45</v>
      </c>
      <c r="C28" s="6" t="n">
        <v>45</v>
      </c>
    </row>
    <row r="29" spans="1:3">
      <c r="A29" s="4" t="s">
        <v>890</v>
      </c>
      <c r="B29" s="6" t="n">
        <v>0</v>
      </c>
      <c r="C29" s="6" t="n">
        <v>0</v>
      </c>
    </row>
    <row r="30" spans="1:3">
      <c r="A30" s="4" t="s">
        <v>891</v>
      </c>
      <c r="C30" s="6" t="n">
        <v>0</v>
      </c>
    </row>
    <row r="31" spans="1:3">
      <c r="A31" s="4" t="s">
        <v>892</v>
      </c>
      <c r="B31" s="8" t="n">
        <v>45</v>
      </c>
      <c r="C31" s="8" t="n">
        <v>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8" t="n">
        <v>644</v>
      </c>
      <c r="C4" s="8" t="n">
        <v>630</v>
      </c>
    </row>
    <row r="5" spans="1:4">
      <c r="A5" s="4" t="s">
        <v>899</v>
      </c>
      <c r="B5" s="6" t="n">
        <v>67</v>
      </c>
    </row>
    <row r="6" spans="1:4">
      <c r="A6" s="4" t="s">
        <v>900</v>
      </c>
      <c r="B6" s="6" t="n">
        <v>14</v>
      </c>
    </row>
    <row r="7" spans="1:4">
      <c r="A7" s="4" t="s">
        <v>901</v>
      </c>
      <c r="B7" s="6" t="n">
        <v>531</v>
      </c>
      <c r="C7" s="6" t="n">
        <v>534</v>
      </c>
    </row>
    <row r="8" spans="1:4">
      <c r="A8" s="4" t="s">
        <v>902</v>
      </c>
      <c r="B8" s="6" t="n">
        <v>-398</v>
      </c>
      <c r="C8" s="6" t="n">
        <v>-375</v>
      </c>
    </row>
    <row r="9" spans="1:4">
      <c r="A9" s="4" t="s">
        <v>903</v>
      </c>
      <c r="B9" s="6" t="n">
        <v>133</v>
      </c>
      <c r="C9" s="6" t="n">
        <v>159</v>
      </c>
    </row>
    <row r="10" spans="1:4">
      <c r="A10" s="4" t="s">
        <v>904</v>
      </c>
      <c r="B10" s="8" t="n">
        <v>9</v>
      </c>
    </row>
    <row r="11" spans="1:4">
      <c r="A11" s="4" t="s">
        <v>905</v>
      </c>
      <c r="B11" s="4" t="s">
        <v>906</v>
      </c>
    </row>
    <row r="12" spans="1:4">
      <c r="A12" s="4" t="s">
        <v>907</v>
      </c>
      <c r="B12" s="8" t="n">
        <v>33</v>
      </c>
      <c r="C12" s="6" t="n">
        <v>40</v>
      </c>
      <c r="D12" s="8" t="n">
        <v>45</v>
      </c>
    </row>
    <row r="13" spans="1:4">
      <c r="A13" s="3" t="s">
        <v>908</v>
      </c>
    </row>
    <row r="14" spans="1:4">
      <c r="A14" s="6" t="n">
        <v>2016</v>
      </c>
      <c r="B14" s="6" t="n">
        <v>26</v>
      </c>
    </row>
    <row r="15" spans="1:4">
      <c r="A15" s="6" t="n">
        <v>2017</v>
      </c>
      <c r="B15" s="6" t="n">
        <v>22</v>
      </c>
    </row>
    <row r="16" spans="1:4">
      <c r="A16" s="6" t="n">
        <v>2018</v>
      </c>
      <c r="B16" s="6" t="n">
        <v>21</v>
      </c>
    </row>
    <row r="17" spans="1:4">
      <c r="A17" s="6" t="n">
        <v>2019</v>
      </c>
      <c r="B17" s="6" t="n">
        <v>18</v>
      </c>
    </row>
    <row r="18" spans="1:4">
      <c r="A18" s="6" t="n">
        <v>2020</v>
      </c>
      <c r="B18" s="6" t="n">
        <v>13</v>
      </c>
    </row>
    <row r="19" spans="1:4">
      <c r="A19" s="4" t="s">
        <v>909</v>
      </c>
    </row>
    <row r="20" spans="1:4">
      <c r="A20" s="3" t="s">
        <v>898</v>
      </c>
    </row>
    <row r="21" spans="1:4">
      <c r="A21" s="4" t="s">
        <v>901</v>
      </c>
      <c r="B21" s="6" t="n">
        <v>149</v>
      </c>
      <c r="C21" s="6" t="n">
        <v>150</v>
      </c>
    </row>
    <row r="22" spans="1:4">
      <c r="A22" s="4" t="s">
        <v>902</v>
      </c>
      <c r="B22" s="6" t="n">
        <v>-106</v>
      </c>
      <c r="C22" s="6" t="n">
        <v>-97</v>
      </c>
    </row>
    <row r="23" spans="1:4">
      <c r="A23" s="4" t="s">
        <v>903</v>
      </c>
      <c r="B23" s="6" t="n">
        <v>43</v>
      </c>
      <c r="C23" s="6" t="n">
        <v>53</v>
      </c>
    </row>
    <row r="24" spans="1:4">
      <c r="A24" s="4" t="s">
        <v>910</v>
      </c>
    </row>
    <row r="25" spans="1:4">
      <c r="A25" s="3" t="s">
        <v>898</v>
      </c>
    </row>
    <row r="26" spans="1:4">
      <c r="A26" s="4" t="s">
        <v>901</v>
      </c>
      <c r="B26" s="6" t="n">
        <v>233</v>
      </c>
      <c r="C26" s="6" t="n">
        <v>233</v>
      </c>
    </row>
    <row r="27" spans="1:4">
      <c r="A27" s="4" t="s">
        <v>902</v>
      </c>
      <c r="B27" s="6" t="n">
        <v>-189</v>
      </c>
      <c r="C27" s="6" t="n">
        <v>-180</v>
      </c>
    </row>
    <row r="28" spans="1:4">
      <c r="A28" s="4" t="s">
        <v>903</v>
      </c>
      <c r="B28" s="6" t="n">
        <v>44</v>
      </c>
      <c r="C28" s="6" t="n">
        <v>53</v>
      </c>
    </row>
    <row r="29" spans="1:4">
      <c r="A29" s="4" t="s">
        <v>911</v>
      </c>
    </row>
    <row r="30" spans="1:4">
      <c r="A30" s="3" t="s">
        <v>898</v>
      </c>
    </row>
    <row r="31" spans="1:4">
      <c r="A31" s="4" t="s">
        <v>901</v>
      </c>
      <c r="B31" s="6" t="n">
        <v>149</v>
      </c>
      <c r="C31" s="6" t="n">
        <v>151</v>
      </c>
    </row>
    <row r="32" spans="1:4">
      <c r="A32" s="4" t="s">
        <v>902</v>
      </c>
      <c r="B32" s="6" t="n">
        <v>-103</v>
      </c>
      <c r="C32" s="6" t="n">
        <v>-98</v>
      </c>
    </row>
    <row r="33" spans="1:4">
      <c r="A33" s="4" t="s">
        <v>903</v>
      </c>
      <c r="B33" s="8" t="n">
        <v>46</v>
      </c>
      <c r="C33" s="8" t="n">
        <v>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31</v>
      </c>
    </row>
    <row r="3" spans="1:4">
      <c r="A3" s="3" t="s">
        <v>913</v>
      </c>
    </row>
    <row r="4" spans="1:4">
      <c r="A4" s="4" t="s">
        <v>914</v>
      </c>
      <c r="B4" s="8" t="n">
        <v>2608</v>
      </c>
      <c r="C4" s="8" t="n">
        <v>2663</v>
      </c>
      <c r="D4" s="8" t="n">
        <v>2399</v>
      </c>
    </row>
    <row r="5" spans="1:4">
      <c r="A5" s="4" t="s">
        <v>915</v>
      </c>
      <c r="B5" s="6" t="n">
        <v>361</v>
      </c>
      <c r="C5" s="6" t="n">
        <v>336</v>
      </c>
      <c r="D5" s="6" t="n">
        <v>339</v>
      </c>
    </row>
    <row r="6" spans="1:4">
      <c r="A6" s="4" t="s">
        <v>916</v>
      </c>
      <c r="B6" s="6" t="n">
        <v>-348</v>
      </c>
      <c r="C6" s="6" t="n">
        <v>-360</v>
      </c>
      <c r="D6" s="6" t="n">
        <v>-285</v>
      </c>
    </row>
    <row r="7" spans="1:4">
      <c r="A7" s="4" t="s">
        <v>917</v>
      </c>
      <c r="B7" s="6" t="n">
        <v>-6</v>
      </c>
      <c r="C7" s="6" t="n">
        <v>-7</v>
      </c>
      <c r="D7" s="6" t="n">
        <v>78</v>
      </c>
    </row>
    <row r="8" spans="1:4">
      <c r="A8" s="4" t="s">
        <v>918</v>
      </c>
      <c r="B8" s="6" t="n">
        <v>110</v>
      </c>
      <c r="C8" s="6" t="n">
        <v>-24</v>
      </c>
      <c r="D8" s="6" t="n">
        <v>132</v>
      </c>
    </row>
    <row r="9" spans="1:4">
      <c r="A9" s="4" t="s">
        <v>919</v>
      </c>
      <c r="B9" s="6" t="n">
        <v>2725</v>
      </c>
      <c r="C9" s="6" t="n">
        <v>2608</v>
      </c>
      <c r="D9" s="6" t="n">
        <v>2663</v>
      </c>
    </row>
    <row r="10" spans="1:4">
      <c r="A10" s="3" t="s">
        <v>920</v>
      </c>
    </row>
    <row r="11" spans="1:4">
      <c r="A11" s="4" t="s">
        <v>914</v>
      </c>
      <c r="B11" s="6" t="n">
        <v>362</v>
      </c>
      <c r="C11" s="6" t="n">
        <v>409</v>
      </c>
      <c r="D11" s="6" t="n">
        <v>404</v>
      </c>
    </row>
    <row r="12" spans="1:4">
      <c r="A12" s="4" t="s">
        <v>921</v>
      </c>
      <c r="B12" s="6" t="n">
        <v>4</v>
      </c>
      <c r="C12" s="6" t="n">
        <v>5</v>
      </c>
      <c r="D12" s="6" t="n">
        <v>5</v>
      </c>
    </row>
    <row r="13" spans="1:4">
      <c r="A13" s="4" t="s">
        <v>916</v>
      </c>
      <c r="B13" s="6" t="n">
        <v>-52</v>
      </c>
      <c r="C13" s="6" t="n">
        <v>-51</v>
      </c>
      <c r="D13" s="6" t="n">
        <v>-48</v>
      </c>
    </row>
    <row r="14" spans="1:4">
      <c r="A14" s="4" t="s">
        <v>917</v>
      </c>
      <c r="B14" s="6" t="n">
        <v>1</v>
      </c>
      <c r="C14" s="6" t="n">
        <v>-2</v>
      </c>
      <c r="D14" s="6" t="n">
        <v>25</v>
      </c>
    </row>
    <row r="15" spans="1:4">
      <c r="A15" s="4" t="s">
        <v>922</v>
      </c>
      <c r="B15" s="6" t="n">
        <v>20</v>
      </c>
      <c r="C15" s="6" t="n">
        <v>1</v>
      </c>
      <c r="D15" s="6" t="n">
        <v>23</v>
      </c>
    </row>
    <row r="16" spans="1:4">
      <c r="A16" s="4" t="s">
        <v>919</v>
      </c>
      <c r="B16" s="8" t="n">
        <v>335</v>
      </c>
      <c r="C16" s="8" t="n">
        <v>362</v>
      </c>
      <c r="D16" s="8" t="n">
        <v>4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23</v>
      </c>
      <c r="B1" s="2" t="s">
        <v>2</v>
      </c>
      <c r="C1" s="2" t="s">
        <v>30</v>
      </c>
    </row>
    <row r="2" spans="1:4">
      <c r="A2" s="4" t="s">
        <v>924</v>
      </c>
      <c r="B2" s="8" t="n">
        <v>20650</v>
      </c>
      <c r="C2" s="8" t="n">
        <v>21790</v>
      </c>
    </row>
    <row r="3" spans="1:4">
      <c r="A3" s="4" t="s">
        <v>925</v>
      </c>
      <c r="B3" s="6" t="n">
        <v>8180</v>
      </c>
      <c r="C3" s="6" t="n">
        <v>7850</v>
      </c>
    </row>
    <row r="4" spans="1:4">
      <c r="A4" s="4" t="s">
        <v>926</v>
      </c>
      <c r="B4" s="6" t="n">
        <v>869</v>
      </c>
      <c r="C4" s="6" t="n">
        <v>710</v>
      </c>
    </row>
    <row r="5" spans="1:4">
      <c r="A5" s="4" t="s">
        <v>90</v>
      </c>
      <c r="B5" s="6" t="n">
        <v>29699</v>
      </c>
      <c r="C5" s="6" t="n">
        <v>30350</v>
      </c>
    </row>
    <row r="6" spans="1:4">
      <c r="A6" s="4" t="s">
        <v>927</v>
      </c>
    </row>
    <row r="7" spans="1:4">
      <c r="A7" s="4" t="s">
        <v>924</v>
      </c>
      <c r="B7" s="6" t="n">
        <v>11239</v>
      </c>
      <c r="C7" s="6" t="n">
        <v>12700</v>
      </c>
    </row>
    <row r="8" spans="1:4">
      <c r="A8" s="4" t="s">
        <v>928</v>
      </c>
    </row>
    <row r="9" spans="1:4">
      <c r="A9" s="4" t="s">
        <v>924</v>
      </c>
      <c r="B9" s="6" t="n">
        <v>4912</v>
      </c>
      <c r="C9" s="6" t="n">
        <v>4860</v>
      </c>
    </row>
    <row r="10" spans="1:4">
      <c r="A10" s="4" t="s">
        <v>929</v>
      </c>
    </row>
    <row r="11" spans="1:4">
      <c r="A11" s="4" t="s">
        <v>924</v>
      </c>
      <c r="B11" s="6" t="n">
        <v>2897</v>
      </c>
      <c r="C11" s="6" t="n">
        <v>2856</v>
      </c>
    </row>
    <row r="12" spans="1:4">
      <c r="A12" s="4" t="s">
        <v>930</v>
      </c>
    </row>
    <row r="13" spans="1:4">
      <c r="A13" s="4" t="s">
        <v>924</v>
      </c>
      <c r="B13" s="6" t="n">
        <v>808</v>
      </c>
      <c r="C13" s="6" t="n">
        <v>534</v>
      </c>
    </row>
    <row r="14" spans="1:4">
      <c r="A14" s="4" t="s">
        <v>931</v>
      </c>
    </row>
    <row r="15" spans="1:4">
      <c r="A15" s="4" t="s">
        <v>924</v>
      </c>
      <c r="B15" s="6" t="n">
        <v>794</v>
      </c>
      <c r="C15" s="6" t="n">
        <v>840</v>
      </c>
    </row>
    <row r="16" spans="1:4">
      <c r="A16" s="4" t="s">
        <v>932</v>
      </c>
    </row>
    <row r="17" spans="1:4">
      <c r="A17" s="4" t="s">
        <v>925</v>
      </c>
      <c r="B17" s="6" t="n">
        <v>1057</v>
      </c>
      <c r="C17" s="6" t="n">
        <v>693</v>
      </c>
    </row>
    <row r="18" spans="1:4">
      <c r="A18" s="4" t="s">
        <v>933</v>
      </c>
    </row>
    <row r="19" spans="1:4">
      <c r="A19" s="4" t="s">
        <v>925</v>
      </c>
      <c r="B19" s="6" t="n">
        <v>0</v>
      </c>
      <c r="C19" s="6" t="n">
        <v>-41</v>
      </c>
      <c r="D19" s="4" t="s">
        <v>41</v>
      </c>
    </row>
    <row r="20" spans="1:4">
      <c r="A20" s="4" t="s">
        <v>934</v>
      </c>
    </row>
    <row r="21" spans="1:4">
      <c r="A21" s="4" t="s">
        <v>925</v>
      </c>
      <c r="B21" s="6" t="n">
        <v>31</v>
      </c>
      <c r="C21" s="6" t="n">
        <v>115</v>
      </c>
    </row>
    <row r="22" spans="1:4">
      <c r="A22" s="4" t="s">
        <v>935</v>
      </c>
    </row>
    <row r="23" spans="1:4">
      <c r="A23" s="4" t="s">
        <v>925</v>
      </c>
      <c r="B23" s="6" t="n">
        <v>1501</v>
      </c>
      <c r="C23" s="6" t="n">
        <v>1511</v>
      </c>
    </row>
    <row r="24" spans="1:4">
      <c r="A24" s="4" t="s">
        <v>936</v>
      </c>
    </row>
    <row r="25" spans="1:4">
      <c r="A25" s="4" t="s">
        <v>925</v>
      </c>
      <c r="B25" s="6" t="n">
        <v>27</v>
      </c>
      <c r="C25" s="6" t="n">
        <v>29</v>
      </c>
    </row>
    <row r="26" spans="1:4">
      <c r="A26" s="4" t="s">
        <v>937</v>
      </c>
    </row>
    <row r="27" spans="1:4">
      <c r="A27" s="4" t="s">
        <v>925</v>
      </c>
      <c r="B27" s="6" t="n">
        <v>5112</v>
      </c>
      <c r="C27" s="6" t="n">
        <v>5106</v>
      </c>
    </row>
    <row r="28" spans="1:4">
      <c r="A28" s="4" t="s">
        <v>938</v>
      </c>
    </row>
    <row r="29" spans="1:4">
      <c r="A29" s="4" t="s">
        <v>925</v>
      </c>
      <c r="B29" s="8" t="n">
        <v>452</v>
      </c>
      <c r="C29" s="8" t="n">
        <v>437</v>
      </c>
    </row>
    <row r="30" spans="1:4">
      <c r="A30" t="n"/>
    </row>
    <row r="31" spans="1:4">
      <c r="A31" s="4" t="s">
        <v>41</v>
      </c>
      <c r="B31" s="4" t="s">
        <v>939</v>
      </c>
    </row>
  </sheetData>
  <mergeCells count="3">
    <mergeCell ref="C1:D1"/>
    <mergeCell ref="A30:D30"/>
    <mergeCell ref="B31:D3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0</v>
      </c>
      <c r="B1" s="2" t="s">
        <v>2</v>
      </c>
      <c r="C1" s="2" t="s">
        <v>30</v>
      </c>
    </row>
    <row r="2" spans="1:3">
      <c r="A2" s="3" t="s">
        <v>941</v>
      </c>
    </row>
    <row r="3" spans="1:3">
      <c r="A3" s="4" t="s">
        <v>942</v>
      </c>
      <c r="B3" s="8" t="n">
        <v>69333</v>
      </c>
      <c r="C3" s="8" t="n">
        <v>72125</v>
      </c>
    </row>
    <row r="4" spans="1:3">
      <c r="A4" s="4" t="s">
        <v>943</v>
      </c>
      <c r="B4" s="6" t="n">
        <v>6637</v>
      </c>
      <c r="C4" s="6" t="n">
        <v>7016</v>
      </c>
    </row>
    <row r="5" spans="1:3">
      <c r="A5" s="4" t="s">
        <v>944</v>
      </c>
      <c r="B5" s="6" t="n">
        <v>34</v>
      </c>
      <c r="C5" s="6" t="n">
        <v>37</v>
      </c>
    </row>
    <row r="6" spans="1:3">
      <c r="A6" s="4" t="s">
        <v>945</v>
      </c>
      <c r="B6" s="6" t="n">
        <v>4345</v>
      </c>
      <c r="C6" s="6" t="n">
        <v>4078</v>
      </c>
    </row>
    <row r="7" spans="1:3">
      <c r="A7" s="4" t="s">
        <v>127</v>
      </c>
      <c r="B7" s="8" t="n">
        <v>80349</v>
      </c>
      <c r="C7" s="8" t="n">
        <v>832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947</v>
      </c>
    </row>
    <row r="4" spans="1:4">
      <c r="A4" s="4" t="s">
        <v>926</v>
      </c>
      <c r="B4" s="8" t="n">
        <v>869</v>
      </c>
      <c r="C4" s="8" t="n">
        <v>710</v>
      </c>
    </row>
    <row r="5" spans="1:4">
      <c r="A5" s="4" t="s">
        <v>948</v>
      </c>
      <c r="B5" s="8" t="n">
        <v>-2</v>
      </c>
      <c r="C5" s="6" t="n">
        <v>9</v>
      </c>
      <c r="D5" s="8" t="n">
        <v>2</v>
      </c>
    </row>
    <row r="6" spans="1:4">
      <c r="A6" s="4" t="s">
        <v>949</v>
      </c>
    </row>
    <row r="7" spans="1:4">
      <c r="A7" s="3" t="s">
        <v>947</v>
      </c>
    </row>
    <row r="8" spans="1:4">
      <c r="A8" s="4" t="s">
        <v>950</v>
      </c>
      <c r="B8" s="4" t="s">
        <v>951</v>
      </c>
    </row>
    <row r="9" spans="1:4">
      <c r="A9" s="4" t="s">
        <v>952</v>
      </c>
      <c r="B9" s="4" t="s">
        <v>831</v>
      </c>
    </row>
    <row r="10" spans="1:4">
      <c r="A10" s="4" t="s">
        <v>953</v>
      </c>
      <c r="B10" s="4" t="s">
        <v>809</v>
      </c>
    </row>
    <row r="11" spans="1:4">
      <c r="A11" s="4" t="s">
        <v>859</v>
      </c>
    </row>
    <row r="12" spans="1:4">
      <c r="A12" s="3" t="s">
        <v>947</v>
      </c>
    </row>
    <row r="13" spans="1:4">
      <c r="A13" s="4" t="s">
        <v>926</v>
      </c>
      <c r="B13" s="8" t="n">
        <v>640</v>
      </c>
      <c r="C13" s="8" t="n">
        <v>518</v>
      </c>
    </row>
    <row r="14" spans="1:4">
      <c r="A14" s="4" t="s">
        <v>954</v>
      </c>
      <c r="B14" s="6" t="n">
        <v>58</v>
      </c>
      <c r="C14" s="6" t="n">
        <v>54</v>
      </c>
      <c r="D14" s="6" t="n">
        <v>42</v>
      </c>
    </row>
    <row r="15" spans="1:4">
      <c r="A15" s="4" t="s">
        <v>937</v>
      </c>
    </row>
    <row r="16" spans="1:4">
      <c r="A16" s="3" t="s">
        <v>947</v>
      </c>
    </row>
    <row r="17" spans="1:4">
      <c r="A17" s="4" t="s">
        <v>926</v>
      </c>
      <c r="B17" s="8" t="n">
        <v>1100</v>
      </c>
      <c r="C17" s="8" t="n">
        <v>1000</v>
      </c>
    </row>
    <row r="18" spans="1:4">
      <c r="A18" s="4" t="s">
        <v>954</v>
      </c>
      <c r="B18" s="6" t="n">
        <v>60</v>
      </c>
      <c r="C18" s="6" t="n">
        <v>42</v>
      </c>
      <c r="D18" s="6" t="n">
        <v>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955</v>
      </c>
      <c r="B1" s="2" t="s">
        <v>1</v>
      </c>
    </row>
    <row r="2" spans="1:2">
      <c r="B2" s="2" t="s">
        <v>2</v>
      </c>
    </row>
    <row r="3" spans="1:2">
      <c r="A3" s="3" t="s">
        <v>956</v>
      </c>
    </row>
    <row r="4" spans="1:2">
      <c r="A4" s="4" t="s">
        <v>957</v>
      </c>
      <c r="B4" s="4" t="s">
        <v>958</v>
      </c>
    </row>
    <row r="5" spans="1:2">
      <c r="A5" s="4" t="s">
        <v>959</v>
      </c>
      <c r="B5" s="4" t="s">
        <v>9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61</v>
      </c>
      <c r="C1" s="2" t="s">
        <v>1</v>
      </c>
    </row>
    <row r="2" spans="1:4">
      <c r="C2" s="2" t="s">
        <v>2</v>
      </c>
      <c r="D2" s="2" t="s">
        <v>30</v>
      </c>
    </row>
    <row r="3" spans="1:4">
      <c r="A3" s="4" t="s">
        <v>962</v>
      </c>
    </row>
    <row r="4" spans="1:4">
      <c r="A4" s="3" t="s">
        <v>956</v>
      </c>
    </row>
    <row r="5" spans="1:4">
      <c r="A5" s="4" t="s">
        <v>963</v>
      </c>
      <c r="B5" s="4" t="s">
        <v>41</v>
      </c>
      <c r="C5" s="8" t="n">
        <v>73270</v>
      </c>
      <c r="D5" s="8" t="n">
        <v>75862</v>
      </c>
    </row>
    <row r="6" spans="1:4">
      <c r="A6" s="4" t="s">
        <v>964</v>
      </c>
      <c r="B6" s="4" t="s">
        <v>41</v>
      </c>
      <c r="C6" s="6" t="n">
        <v>68406</v>
      </c>
      <c r="D6" s="6" t="n">
        <v>71050</v>
      </c>
    </row>
    <row r="7" spans="1:4">
      <c r="A7" s="4" t="s">
        <v>965</v>
      </c>
      <c r="B7" s="4" t="s">
        <v>41</v>
      </c>
      <c r="C7" s="8" t="n">
        <v>743</v>
      </c>
      <c r="D7" s="8" t="n">
        <v>131</v>
      </c>
    </row>
    <row r="8" spans="1:4">
      <c r="A8" s="4" t="s">
        <v>966</v>
      </c>
      <c r="B8" s="4" t="s">
        <v>41</v>
      </c>
      <c r="C8" s="4" t="s">
        <v>967</v>
      </c>
      <c r="D8" s="4" t="s">
        <v>968</v>
      </c>
    </row>
    <row r="9" spans="1:4">
      <c r="A9" s="4" t="s">
        <v>969</v>
      </c>
    </row>
    <row r="10" spans="1:4">
      <c r="A10" s="3" t="s">
        <v>956</v>
      </c>
    </row>
    <row r="11" spans="1:4">
      <c r="A11" s="4" t="s">
        <v>963</v>
      </c>
      <c r="B11" s="4" t="s">
        <v>41</v>
      </c>
      <c r="C11" s="8" t="n">
        <v>54716</v>
      </c>
      <c r="D11" s="8" t="n">
        <v>55378</v>
      </c>
    </row>
    <row r="12" spans="1:4">
      <c r="A12" s="4" t="s">
        <v>964</v>
      </c>
      <c r="B12" s="4" t="s">
        <v>41</v>
      </c>
      <c r="C12" s="6" t="n">
        <v>52871</v>
      </c>
      <c r="D12" s="6" t="n">
        <v>53565</v>
      </c>
    </row>
    <row r="13" spans="1:4">
      <c r="A13" s="4" t="s">
        <v>965</v>
      </c>
      <c r="B13" s="4" t="s">
        <v>41</v>
      </c>
      <c r="C13" s="8" t="n">
        <v>297</v>
      </c>
      <c r="D13" s="8" t="n">
        <v>24</v>
      </c>
    </row>
    <row r="14" spans="1:4">
      <c r="A14" s="4" t="s">
        <v>966</v>
      </c>
      <c r="B14" s="4" t="s">
        <v>41</v>
      </c>
      <c r="C14" s="4" t="s">
        <v>967</v>
      </c>
      <c r="D14" s="4" t="s">
        <v>968</v>
      </c>
    </row>
    <row r="15" spans="1:4">
      <c r="A15" s="4" t="s">
        <v>970</v>
      </c>
    </row>
    <row r="16" spans="1:4">
      <c r="A16" s="3" t="s">
        <v>956</v>
      </c>
    </row>
    <row r="17" spans="1:4">
      <c r="A17" s="4" t="s">
        <v>963</v>
      </c>
      <c r="B17" s="4" t="s">
        <v>41</v>
      </c>
      <c r="C17" s="8" t="n">
        <v>9307</v>
      </c>
      <c r="D17" s="8" t="n">
        <v>10360</v>
      </c>
    </row>
    <row r="18" spans="1:4">
      <c r="A18" s="4" t="s">
        <v>964</v>
      </c>
      <c r="B18" s="4" t="s">
        <v>41</v>
      </c>
      <c r="C18" s="6" t="n">
        <v>6731</v>
      </c>
      <c r="D18" s="6" t="n">
        <v>7821</v>
      </c>
    </row>
    <row r="19" spans="1:4">
      <c r="A19" s="4" t="s">
        <v>965</v>
      </c>
      <c r="B19" s="4" t="s">
        <v>41</v>
      </c>
      <c r="C19" s="8" t="n">
        <v>78</v>
      </c>
      <c r="D19" s="8" t="n">
        <v>28</v>
      </c>
    </row>
    <row r="20" spans="1:4">
      <c r="A20" s="4" t="s">
        <v>966</v>
      </c>
      <c r="B20" s="4" t="s">
        <v>41</v>
      </c>
      <c r="C20" s="4" t="s">
        <v>967</v>
      </c>
      <c r="D20" s="4" t="s">
        <v>968</v>
      </c>
    </row>
    <row r="21" spans="1:4">
      <c r="A21" s="4" t="s">
        <v>971</v>
      </c>
    </row>
    <row r="22" spans="1:4">
      <c r="A22" s="3" t="s">
        <v>956</v>
      </c>
    </row>
    <row r="23" spans="1:4">
      <c r="A23" s="4" t="s">
        <v>963</v>
      </c>
      <c r="B23" s="4" t="s">
        <v>41</v>
      </c>
      <c r="C23" s="8" t="n">
        <v>6747</v>
      </c>
      <c r="D23" s="8" t="n">
        <v>7392</v>
      </c>
    </row>
    <row r="24" spans="1:4">
      <c r="A24" s="4" t="s">
        <v>964</v>
      </c>
      <c r="B24" s="4" t="s">
        <v>41</v>
      </c>
      <c r="C24" s="6" t="n">
        <v>6379</v>
      </c>
      <c r="D24" s="6" t="n">
        <v>7006</v>
      </c>
    </row>
    <row r="25" spans="1:4">
      <c r="A25" s="4" t="s">
        <v>965</v>
      </c>
      <c r="B25" s="4" t="s">
        <v>41</v>
      </c>
      <c r="C25" s="8" t="n">
        <v>266</v>
      </c>
      <c r="D25" s="8" t="n">
        <v>39</v>
      </c>
    </row>
    <row r="26" spans="1:4">
      <c r="A26" s="4" t="s">
        <v>966</v>
      </c>
      <c r="B26" s="4" t="s">
        <v>41</v>
      </c>
      <c r="C26" s="4" t="s">
        <v>972</v>
      </c>
      <c r="D26" s="4" t="s">
        <v>973</v>
      </c>
    </row>
    <row r="27" spans="1:4">
      <c r="A27" s="4" t="s">
        <v>974</v>
      </c>
    </row>
    <row r="28" spans="1:4">
      <c r="A28" s="3" t="s">
        <v>956</v>
      </c>
    </row>
    <row r="29" spans="1:4">
      <c r="A29" s="4" t="s">
        <v>963</v>
      </c>
      <c r="B29" s="4" t="s">
        <v>41</v>
      </c>
      <c r="C29" s="8" t="n">
        <v>1613</v>
      </c>
      <c r="D29" s="8" t="n">
        <v>1773</v>
      </c>
    </row>
    <row r="30" spans="1:4">
      <c r="A30" s="4" t="s">
        <v>964</v>
      </c>
      <c r="B30" s="4" t="s">
        <v>41</v>
      </c>
      <c r="C30" s="6" t="n">
        <v>1556</v>
      </c>
      <c r="D30" s="6" t="n">
        <v>1717</v>
      </c>
    </row>
    <row r="31" spans="1:4">
      <c r="A31" s="4" t="s">
        <v>965</v>
      </c>
      <c r="B31" s="4" t="s">
        <v>41</v>
      </c>
      <c r="C31" s="8" t="n">
        <v>20</v>
      </c>
      <c r="D31" s="8" t="n">
        <v>2</v>
      </c>
    </row>
    <row r="32" spans="1:4">
      <c r="A32" s="4" t="s">
        <v>966</v>
      </c>
      <c r="B32" s="4" t="s">
        <v>41</v>
      </c>
      <c r="C32" s="4" t="s">
        <v>975</v>
      </c>
      <c r="D32" s="4" t="s">
        <v>975</v>
      </c>
    </row>
    <row r="33" spans="1:4">
      <c r="A33" s="4" t="s">
        <v>976</v>
      </c>
    </row>
    <row r="34" spans="1:4">
      <c r="A34" s="3" t="s">
        <v>956</v>
      </c>
    </row>
    <row r="35" spans="1:4">
      <c r="A35" s="4" t="s">
        <v>963</v>
      </c>
      <c r="B35" s="4" t="s">
        <v>41</v>
      </c>
      <c r="C35" s="8" t="n">
        <v>887</v>
      </c>
      <c r="D35" s="8" t="n">
        <v>959</v>
      </c>
    </row>
    <row r="36" spans="1:4">
      <c r="A36" s="4" t="s">
        <v>964</v>
      </c>
      <c r="B36" s="4" t="s">
        <v>41</v>
      </c>
      <c r="C36" s="6" t="n">
        <v>869</v>
      </c>
      <c r="D36" s="6" t="n">
        <v>941</v>
      </c>
    </row>
    <row r="37" spans="1:4">
      <c r="A37" s="4" t="s">
        <v>965</v>
      </c>
      <c r="B37" s="4" t="s">
        <v>41</v>
      </c>
      <c r="C37" s="8" t="n">
        <v>82</v>
      </c>
      <c r="D37" s="8" t="n">
        <v>38</v>
      </c>
    </row>
    <row r="38" spans="1:4">
      <c r="A38" s="4" t="s">
        <v>966</v>
      </c>
      <c r="B38" s="4" t="s">
        <v>41</v>
      </c>
      <c r="C38" s="4" t="s">
        <v>977</v>
      </c>
      <c r="D38" s="4" t="s">
        <v>978</v>
      </c>
    </row>
    <row r="39" spans="1:4">
      <c r="A39" s="4" t="s">
        <v>979</v>
      </c>
    </row>
    <row r="40" spans="1:4">
      <c r="A40" s="3" t="s">
        <v>956</v>
      </c>
    </row>
    <row r="41" spans="1:4">
      <c r="A41" s="4" t="s">
        <v>963</v>
      </c>
      <c r="B41" s="4" t="s">
        <v>41</v>
      </c>
      <c r="C41" s="8" t="n">
        <v>1056</v>
      </c>
      <c r="D41" s="8" t="n">
        <v>1072</v>
      </c>
    </row>
    <row r="42" spans="1:4">
      <c r="A42" s="4" t="s">
        <v>964</v>
      </c>
      <c r="B42" s="4" t="s">
        <v>41</v>
      </c>
      <c r="C42" s="6" t="n">
        <v>1004</v>
      </c>
      <c r="D42" s="6" t="n">
        <v>1019</v>
      </c>
    </row>
    <row r="43" spans="1:4">
      <c r="A43" s="4" t="s">
        <v>965</v>
      </c>
      <c r="B43" s="4" t="s">
        <v>41</v>
      </c>
      <c r="C43" s="8" t="n">
        <v>113</v>
      </c>
      <c r="D43" s="8" t="n">
        <v>123</v>
      </c>
    </row>
    <row r="44" spans="1:4">
      <c r="A44" s="4" t="s">
        <v>966</v>
      </c>
      <c r="B44" s="4" t="s">
        <v>41</v>
      </c>
      <c r="C44" s="4" t="s">
        <v>972</v>
      </c>
      <c r="D44" s="4" t="s">
        <v>972</v>
      </c>
    </row>
    <row r="45" spans="1:4">
      <c r="A45" s="4" t="s">
        <v>980</v>
      </c>
    </row>
    <row r="46" spans="1:4">
      <c r="A46" s="3" t="s">
        <v>956</v>
      </c>
    </row>
    <row r="47" spans="1:4">
      <c r="A47" s="4" t="s">
        <v>963</v>
      </c>
      <c r="B47" s="4" t="s">
        <v>41</v>
      </c>
      <c r="C47" s="8" t="n">
        <v>270</v>
      </c>
      <c r="D47" s="8" t="n">
        <v>343</v>
      </c>
    </row>
    <row r="48" spans="1:4">
      <c r="A48" s="4" t="s">
        <v>964</v>
      </c>
      <c r="B48" s="4" t="s">
        <v>41</v>
      </c>
      <c r="C48" s="6" t="n">
        <v>251</v>
      </c>
      <c r="D48" s="6" t="n">
        <v>321</v>
      </c>
    </row>
    <row r="49" spans="1:4">
      <c r="A49" s="4" t="s">
        <v>965</v>
      </c>
      <c r="B49" s="4" t="s">
        <v>41</v>
      </c>
      <c r="C49" s="8" t="n">
        <v>17</v>
      </c>
      <c r="D49" s="8" t="n">
        <v>9</v>
      </c>
    </row>
    <row r="50" spans="1:4">
      <c r="A50" s="4" t="s">
        <v>966</v>
      </c>
      <c r="B50" s="4" t="s">
        <v>41</v>
      </c>
      <c r="C50" s="4" t="s">
        <v>981</v>
      </c>
      <c r="D50" s="4" t="s">
        <v>972</v>
      </c>
    </row>
    <row r="51" spans="1:4">
      <c r="A51" s="4" t="s">
        <v>982</v>
      </c>
    </row>
    <row r="52" spans="1:4">
      <c r="A52" s="3" t="s">
        <v>956</v>
      </c>
    </row>
    <row r="53" spans="1:4">
      <c r="A53" s="4" t="s">
        <v>963</v>
      </c>
      <c r="B53" s="4" t="s">
        <v>41</v>
      </c>
      <c r="C53" s="8" t="n">
        <v>40419</v>
      </c>
      <c r="D53" s="8" t="n">
        <v>40514</v>
      </c>
    </row>
    <row r="54" spans="1:4">
      <c r="A54" s="4" t="s">
        <v>964</v>
      </c>
      <c r="B54" s="4" t="s">
        <v>41</v>
      </c>
      <c r="C54" s="6" t="n">
        <v>40288</v>
      </c>
      <c r="D54" s="6" t="n">
        <v>40394</v>
      </c>
    </row>
    <row r="55" spans="1:4">
      <c r="A55" s="4" t="s">
        <v>965</v>
      </c>
      <c r="B55" s="4" t="s">
        <v>41</v>
      </c>
      <c r="C55" s="8" t="n">
        <v>332</v>
      </c>
      <c r="D55" s="8" t="n">
        <v>96</v>
      </c>
    </row>
    <row r="56" spans="1:4">
      <c r="A56" s="4" t="s">
        <v>966</v>
      </c>
      <c r="B56" s="4" t="s">
        <v>41</v>
      </c>
      <c r="C56" s="4" t="s">
        <v>973</v>
      </c>
      <c r="D56" s="4" t="s">
        <v>967</v>
      </c>
    </row>
    <row r="57" spans="1:4">
      <c r="A57" s="4" t="s">
        <v>983</v>
      </c>
    </row>
    <row r="58" spans="1:4">
      <c r="A58" s="3" t="s">
        <v>956</v>
      </c>
    </row>
    <row r="59" spans="1:4">
      <c r="A59" s="4" t="s">
        <v>963</v>
      </c>
      <c r="B59" s="4" t="s">
        <v>41</v>
      </c>
      <c r="C59" s="8" t="n">
        <v>3118</v>
      </c>
      <c r="D59" s="8" t="n">
        <v>3671</v>
      </c>
    </row>
    <row r="60" spans="1:4">
      <c r="A60" s="4" t="s">
        <v>964</v>
      </c>
      <c r="B60" s="4" t="s">
        <v>41</v>
      </c>
      <c r="C60" s="6" t="n">
        <v>3109</v>
      </c>
      <c r="D60" s="6" t="n">
        <v>3659</v>
      </c>
    </row>
    <row r="61" spans="1:4">
      <c r="A61" s="4" t="s">
        <v>965</v>
      </c>
      <c r="B61" s="4" t="s">
        <v>41</v>
      </c>
      <c r="C61" s="8" t="n">
        <v>2</v>
      </c>
      <c r="D61" s="8" t="n">
        <v>1</v>
      </c>
    </row>
    <row r="62" spans="1:4">
      <c r="A62" s="4" t="s">
        <v>966</v>
      </c>
      <c r="B62" s="4" t="s">
        <v>41</v>
      </c>
      <c r="C62" s="4" t="s">
        <v>984</v>
      </c>
      <c r="D62" s="4" t="s">
        <v>981</v>
      </c>
    </row>
    <row r="63" spans="1:4">
      <c r="A63" s="4" t="s">
        <v>985</v>
      </c>
    </row>
    <row r="64" spans="1:4">
      <c r="A64" s="3" t="s">
        <v>956</v>
      </c>
    </row>
    <row r="65" spans="1:4">
      <c r="A65" s="4" t="s">
        <v>963</v>
      </c>
      <c r="B65" s="4" t="s">
        <v>41</v>
      </c>
      <c r="C65" s="8" t="n">
        <v>37301</v>
      </c>
      <c r="D65" s="8" t="n">
        <v>36843</v>
      </c>
    </row>
    <row r="66" spans="1:4">
      <c r="A66" s="4" t="s">
        <v>964</v>
      </c>
      <c r="B66" s="4" t="s">
        <v>41</v>
      </c>
      <c r="C66" s="6" t="n">
        <v>37179</v>
      </c>
      <c r="D66" s="6" t="n">
        <v>36735</v>
      </c>
    </row>
    <row r="67" spans="1:4">
      <c r="A67" s="4" t="s">
        <v>965</v>
      </c>
      <c r="B67" s="4" t="s">
        <v>41</v>
      </c>
      <c r="C67" s="8" t="n">
        <v>330</v>
      </c>
      <c r="D67" s="8" t="n">
        <v>95</v>
      </c>
    </row>
    <row r="68" spans="1:4">
      <c r="A68" s="4" t="s">
        <v>966</v>
      </c>
      <c r="B68" s="4" t="s">
        <v>41</v>
      </c>
      <c r="C68" s="4" t="s">
        <v>973</v>
      </c>
      <c r="D68" s="4" t="s">
        <v>967</v>
      </c>
    </row>
    <row r="69" spans="1:4">
      <c r="A69" s="4" t="s">
        <v>986</v>
      </c>
    </row>
    <row r="70" spans="1:4">
      <c r="A70" s="3" t="s">
        <v>956</v>
      </c>
    </row>
    <row r="71" spans="1:4">
      <c r="A71" s="4" t="s">
        <v>963</v>
      </c>
      <c r="B71" s="4" t="s">
        <v>41</v>
      </c>
      <c r="C71" s="8" t="n">
        <v>4018</v>
      </c>
      <c r="D71" s="8" t="n">
        <v>4247</v>
      </c>
    </row>
    <row r="72" spans="1:4">
      <c r="A72" s="4" t="s">
        <v>964</v>
      </c>
      <c r="B72" s="4" t="s">
        <v>41</v>
      </c>
      <c r="C72" s="6" t="n">
        <v>4006</v>
      </c>
      <c r="D72" s="6" t="n">
        <v>4234</v>
      </c>
    </row>
    <row r="73" spans="1:4">
      <c r="A73" s="4" t="s">
        <v>965</v>
      </c>
      <c r="B73" s="4" t="s">
        <v>41</v>
      </c>
      <c r="C73" s="8" t="n">
        <v>31</v>
      </c>
      <c r="D73" s="8" t="n">
        <v>2</v>
      </c>
    </row>
    <row r="74" spans="1:4">
      <c r="A74" s="4" t="s">
        <v>966</v>
      </c>
      <c r="B74" s="4" t="s">
        <v>41</v>
      </c>
      <c r="C74" s="4" t="s">
        <v>987</v>
      </c>
      <c r="D74" s="4" t="s">
        <v>987</v>
      </c>
    </row>
    <row r="75" spans="1:4">
      <c r="A75" t="n"/>
    </row>
    <row r="76" spans="1:4">
      <c r="A76" s="4" t="s">
        <v>41</v>
      </c>
      <c r="B76" s="4" t="s">
        <v>988</v>
      </c>
    </row>
  </sheetData>
  <mergeCells count="4">
    <mergeCell ref="A1:B2"/>
    <mergeCell ref="C1:D1"/>
    <mergeCell ref="A75:C75"/>
    <mergeCell ref="B76:C7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9</v>
      </c>
      <c r="B1" s="2" t="s">
        <v>1</v>
      </c>
    </row>
    <row r="2" spans="1:3">
      <c r="B2" s="2" t="s">
        <v>2</v>
      </c>
      <c r="C2" s="2" t="s">
        <v>30</v>
      </c>
    </row>
    <row r="3" spans="1:3">
      <c r="A3" s="3" t="s">
        <v>990</v>
      </c>
    </row>
    <row r="4" spans="1:3">
      <c r="A4" s="4" t="s">
        <v>965</v>
      </c>
      <c r="B4" s="8" t="n">
        <v>6601</v>
      </c>
      <c r="C4" s="8" t="n">
        <v>6076</v>
      </c>
    </row>
    <row r="5" spans="1:3">
      <c r="A5" s="4" t="s">
        <v>991</v>
      </c>
      <c r="B5" s="4" t="s">
        <v>975</v>
      </c>
      <c r="C5" s="4" t="s">
        <v>9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93</v>
      </c>
      <c r="C1" s="2" t="s">
        <v>1</v>
      </c>
    </row>
    <row r="2" spans="1:5">
      <c r="C2" s="2" t="s">
        <v>2</v>
      </c>
      <c r="D2" s="2" t="s">
        <v>30</v>
      </c>
      <c r="E2" s="2" t="s">
        <v>31</v>
      </c>
    </row>
    <row r="3" spans="1:5">
      <c r="A3" s="4" t="s">
        <v>994</v>
      </c>
    </row>
    <row r="4" spans="1:5">
      <c r="A4" s="3" t="s">
        <v>995</v>
      </c>
    </row>
    <row r="5" spans="1:5">
      <c r="A5" s="4" t="s">
        <v>581</v>
      </c>
      <c r="C5" s="8" t="n">
        <v>9</v>
      </c>
      <c r="D5" s="8" t="n">
        <v>4</v>
      </c>
      <c r="E5" s="8" t="n">
        <v>4</v>
      </c>
    </row>
    <row r="6" spans="1:5">
      <c r="A6" s="4" t="s">
        <v>996</v>
      </c>
      <c r="C6" s="6" t="n">
        <v>10</v>
      </c>
      <c r="D6" s="6" t="n">
        <v>9</v>
      </c>
      <c r="E6" s="6" t="n">
        <v>4</v>
      </c>
    </row>
    <row r="7" spans="1:5">
      <c r="A7" s="4" t="s">
        <v>997</v>
      </c>
      <c r="C7" s="6" t="n">
        <v>-5</v>
      </c>
      <c r="D7" s="6" t="n">
        <v>-4</v>
      </c>
      <c r="E7" s="6" t="n">
        <v>-4</v>
      </c>
    </row>
    <row r="8" spans="1:5">
      <c r="A8" s="4" t="s">
        <v>587</v>
      </c>
      <c r="C8" s="6" t="n">
        <v>14</v>
      </c>
      <c r="D8" s="6" t="n">
        <v>9</v>
      </c>
      <c r="E8" s="6" t="n">
        <v>4</v>
      </c>
    </row>
    <row r="9" spans="1:5">
      <c r="A9" s="4" t="s">
        <v>980</v>
      </c>
    </row>
    <row r="10" spans="1:5">
      <c r="A10" s="3" t="s">
        <v>995</v>
      </c>
    </row>
    <row r="11" spans="1:5">
      <c r="A11" s="4" t="s">
        <v>581</v>
      </c>
      <c r="C11" s="6" t="n">
        <v>7</v>
      </c>
      <c r="D11" s="6" t="n">
        <v>6</v>
      </c>
      <c r="E11" s="6" t="n">
        <v>9</v>
      </c>
    </row>
    <row r="12" spans="1:5">
      <c r="A12" s="4" t="s">
        <v>996</v>
      </c>
      <c r="C12" s="6" t="n">
        <v>1</v>
      </c>
      <c r="D12" s="6" t="n">
        <v>1</v>
      </c>
      <c r="E12" s="6" t="n">
        <v>-2</v>
      </c>
    </row>
    <row r="13" spans="1:5">
      <c r="A13" s="4" t="s">
        <v>997</v>
      </c>
      <c r="C13" s="6" t="n">
        <v>0</v>
      </c>
      <c r="E13" s="6" t="n">
        <v>-1</v>
      </c>
    </row>
    <row r="14" spans="1:5">
      <c r="A14" s="4" t="s">
        <v>587</v>
      </c>
      <c r="C14" s="6" t="n">
        <v>8</v>
      </c>
      <c r="D14" s="6" t="n">
        <v>7</v>
      </c>
      <c r="E14" s="6" t="n">
        <v>6</v>
      </c>
    </row>
    <row r="15" spans="1:5">
      <c r="A15" s="4" t="s">
        <v>982</v>
      </c>
    </row>
    <row r="16" spans="1:5">
      <c r="A16" s="3" t="s">
        <v>995</v>
      </c>
    </row>
    <row r="17" spans="1:5">
      <c r="A17" s="4" t="s">
        <v>581</v>
      </c>
      <c r="B17" s="4" t="s">
        <v>41</v>
      </c>
      <c r="C17" s="6" t="n">
        <v>693</v>
      </c>
      <c r="D17" s="6" t="n">
        <v>-383</v>
      </c>
      <c r="E17" s="6" t="n">
        <v>799</v>
      </c>
    </row>
    <row r="18" spans="1:5">
      <c r="A18" s="4" t="s">
        <v>996</v>
      </c>
      <c r="B18" s="4" t="s">
        <v>41</v>
      </c>
      <c r="C18" s="6" t="n">
        <v>364</v>
      </c>
      <c r="D18" s="6" t="n">
        <v>1076</v>
      </c>
      <c r="E18" s="6" t="n">
        <v>-1182</v>
      </c>
    </row>
    <row r="19" spans="1:5">
      <c r="A19" s="4" t="s">
        <v>587</v>
      </c>
      <c r="B19" s="4" t="s">
        <v>41</v>
      </c>
      <c r="C19" s="6" t="n">
        <v>1057</v>
      </c>
      <c r="D19" s="6" t="n">
        <v>693</v>
      </c>
      <c r="E19" s="6" t="n">
        <v>-383</v>
      </c>
    </row>
    <row r="20" spans="1:5">
      <c r="A20" s="4" t="s">
        <v>986</v>
      </c>
    </row>
    <row r="21" spans="1:5">
      <c r="A21" s="3" t="s">
        <v>995</v>
      </c>
    </row>
    <row r="22" spans="1:5">
      <c r="A22" s="4" t="s">
        <v>581</v>
      </c>
      <c r="B22" s="4" t="s">
        <v>41</v>
      </c>
      <c r="C22" s="6" t="n">
        <v>-41</v>
      </c>
      <c r="D22" s="6" t="n">
        <v>-62</v>
      </c>
      <c r="E22" s="6" t="n">
        <v>103</v>
      </c>
    </row>
    <row r="23" spans="1:5">
      <c r="A23" s="4" t="s">
        <v>996</v>
      </c>
      <c r="B23" s="4" t="s">
        <v>41</v>
      </c>
      <c r="C23" s="6" t="n">
        <v>41</v>
      </c>
      <c r="D23" s="6" t="n">
        <v>21</v>
      </c>
      <c r="E23" s="6" t="n">
        <v>-165</v>
      </c>
    </row>
    <row r="24" spans="1:5">
      <c r="A24" s="4" t="s">
        <v>587</v>
      </c>
      <c r="B24" s="4" t="s">
        <v>41</v>
      </c>
      <c r="D24" s="6" t="n">
        <v>-41</v>
      </c>
      <c r="E24" s="6" t="n">
        <v>-62</v>
      </c>
    </row>
    <row r="25" spans="1:5">
      <c r="A25" s="4" t="s">
        <v>998</v>
      </c>
    </row>
    <row r="26" spans="1:5">
      <c r="A26" s="3" t="s">
        <v>995</v>
      </c>
    </row>
    <row r="27" spans="1:5">
      <c r="A27" s="4" t="s">
        <v>581</v>
      </c>
      <c r="C27" s="6" t="n">
        <v>263</v>
      </c>
      <c r="D27" s="6" t="n">
        <v>206</v>
      </c>
      <c r="E27" s="6" t="n">
        <v>155</v>
      </c>
    </row>
    <row r="28" spans="1:5">
      <c r="A28" s="4" t="s">
        <v>996</v>
      </c>
      <c r="C28" s="6" t="n">
        <v>92</v>
      </c>
      <c r="D28" s="6" t="n">
        <v>75</v>
      </c>
      <c r="E28" s="6" t="n">
        <v>67</v>
      </c>
    </row>
    <row r="29" spans="1:5">
      <c r="A29" s="4" t="s">
        <v>997</v>
      </c>
      <c r="C29" s="6" t="n">
        <v>-23</v>
      </c>
      <c r="D29" s="6" t="n">
        <v>-18</v>
      </c>
      <c r="E29" s="6" t="n">
        <v>-16</v>
      </c>
    </row>
    <row r="30" spans="1:5">
      <c r="A30" s="4" t="s">
        <v>587</v>
      </c>
      <c r="C30" s="8" t="n">
        <v>332</v>
      </c>
      <c r="D30" s="8" t="n">
        <v>263</v>
      </c>
      <c r="E30" s="8" t="n">
        <v>206</v>
      </c>
    </row>
    <row r="31" spans="1:5">
      <c r="A31" t="n"/>
    </row>
    <row r="32" spans="1:5">
      <c r="A32" s="4" t="s">
        <v>41</v>
      </c>
      <c r="B32" s="4" t="s">
        <v>999</v>
      </c>
    </row>
  </sheetData>
  <mergeCells count="4">
    <mergeCell ref="A1:B2"/>
    <mergeCell ref="C1:E1"/>
    <mergeCell ref="A31:D31"/>
    <mergeCell ref="B32:D3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0</v>
      </c>
      <c r="B1" s="2" t="s">
        <v>2</v>
      </c>
      <c r="C1" s="2" t="s">
        <v>30</v>
      </c>
    </row>
    <row r="2" spans="1:3">
      <c r="A2" s="4" t="s">
        <v>1001</v>
      </c>
    </row>
    <row r="3" spans="1:3">
      <c r="A3" s="3" t="s">
        <v>1002</v>
      </c>
    </row>
    <row r="4" spans="1:3">
      <c r="A4" s="4" t="s">
        <v>1003</v>
      </c>
      <c r="B4" s="8" t="n">
        <v>68747</v>
      </c>
      <c r="C4" s="8" t="n">
        <v>70953</v>
      </c>
    </row>
    <row r="5" spans="1:3">
      <c r="A5" s="4" t="s">
        <v>1004</v>
      </c>
    </row>
    <row r="6" spans="1:3">
      <c r="A6" s="3" t="s">
        <v>1002</v>
      </c>
    </row>
    <row r="7" spans="1:3">
      <c r="A7" s="4" t="s">
        <v>1003</v>
      </c>
      <c r="B7" s="6" t="n">
        <v>39806</v>
      </c>
      <c r="C7" s="6" t="n">
        <v>41403</v>
      </c>
    </row>
    <row r="8" spans="1:3">
      <c r="A8" s="4" t="s">
        <v>1005</v>
      </c>
    </row>
    <row r="9" spans="1:3">
      <c r="A9" s="3" t="s">
        <v>1002</v>
      </c>
    </row>
    <row r="10" spans="1:3">
      <c r="A10" s="4" t="s">
        <v>1003</v>
      </c>
      <c r="B10" s="6" t="n">
        <v>23700</v>
      </c>
      <c r="C10" s="6" t="n">
        <v>25060</v>
      </c>
    </row>
    <row r="11" spans="1:3">
      <c r="A11" s="4" t="s">
        <v>699</v>
      </c>
    </row>
    <row r="12" spans="1:3">
      <c r="A12" s="3" t="s">
        <v>1002</v>
      </c>
    </row>
    <row r="13" spans="1:3">
      <c r="A13" s="4" t="s">
        <v>1003</v>
      </c>
      <c r="B13" s="8" t="n">
        <v>5241</v>
      </c>
      <c r="C13" s="8" t="n">
        <v>449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5"/>
  </cols>
  <sheetData>
    <row r="1" spans="1:3">
      <c r="A1" s="1" t="s">
        <v>1006</v>
      </c>
      <c r="B1" s="2" t="s">
        <v>1</v>
      </c>
    </row>
    <row r="2" spans="1:3">
      <c r="B2" s="2" t="s">
        <v>2</v>
      </c>
      <c r="C2" s="2" t="s">
        <v>30</v>
      </c>
    </row>
    <row r="3" spans="1:3">
      <c r="A3" s="3" t="s">
        <v>1007</v>
      </c>
    </row>
    <row r="4" spans="1:3">
      <c r="A4" s="4" t="s">
        <v>1008</v>
      </c>
      <c r="B4" s="4" t="s">
        <v>743</v>
      </c>
    </row>
    <row r="5" spans="1:3">
      <c r="A5" s="4" t="s">
        <v>1009</v>
      </c>
      <c r="B5" s="4" t="s">
        <v>730</v>
      </c>
    </row>
    <row r="6" spans="1:3">
      <c r="A6" s="4" t="s">
        <v>543</v>
      </c>
    </row>
    <row r="7" spans="1:3">
      <c r="A7" s="3" t="s">
        <v>1007</v>
      </c>
    </row>
    <row r="8" spans="1:3">
      <c r="A8" s="4" t="s">
        <v>1010</v>
      </c>
      <c r="B8" s="8" t="n">
        <v>1000</v>
      </c>
    </row>
    <row r="9" spans="1:3">
      <c r="A9" s="4" t="s">
        <v>1011</v>
      </c>
      <c r="B9" s="4" t="s">
        <v>1012</v>
      </c>
    </row>
    <row r="10" spans="1:3">
      <c r="A10" s="4" t="s">
        <v>1013</v>
      </c>
      <c r="B10" s="4" t="s">
        <v>800</v>
      </c>
    </row>
    <row r="11" spans="1:3">
      <c r="A11" s="4" t="s">
        <v>547</v>
      </c>
    </row>
    <row r="12" spans="1:3">
      <c r="A12" s="3" t="s">
        <v>1007</v>
      </c>
    </row>
    <row r="13" spans="1:3">
      <c r="A13" s="4" t="s">
        <v>1010</v>
      </c>
      <c r="B13" s="8" t="n">
        <v>2000000</v>
      </c>
    </row>
    <row r="14" spans="1:3">
      <c r="A14" s="4" t="s">
        <v>1011</v>
      </c>
      <c r="B14" s="4" t="s">
        <v>1014</v>
      </c>
    </row>
    <row r="15" spans="1:3">
      <c r="A15" s="4" t="s">
        <v>1013</v>
      </c>
      <c r="B15" s="4" t="s">
        <v>624</v>
      </c>
    </row>
    <row r="16" spans="1:3">
      <c r="A16" s="4" t="s">
        <v>104</v>
      </c>
    </row>
    <row r="17" spans="1:3">
      <c r="A17" s="3" t="s">
        <v>1007</v>
      </c>
    </row>
    <row r="18" spans="1:3">
      <c r="A18" s="4" t="s">
        <v>1015</v>
      </c>
      <c r="B18" s="8" t="n">
        <v>4260000000</v>
      </c>
      <c r="C18" s="8" t="n">
        <v>3597000000</v>
      </c>
    </row>
    <row r="19" spans="1:3">
      <c r="A19" s="4" t="s">
        <v>1016</v>
      </c>
      <c r="B19" s="6" t="n">
        <v>553000000</v>
      </c>
      <c r="C19" s="6" t="n">
        <v>581000000</v>
      </c>
    </row>
    <row r="20" spans="1:3">
      <c r="A20" s="4" t="s">
        <v>1017</v>
      </c>
      <c r="B20" s="6" t="n">
        <v>4000000</v>
      </c>
      <c r="C20" s="6" t="n">
        <v>6000000</v>
      </c>
    </row>
    <row r="21" spans="1:3">
      <c r="A21" s="4" t="s">
        <v>699</v>
      </c>
      <c r="B21" s="6" t="n">
        <v>18000000</v>
      </c>
      <c r="C21" s="6" t="n">
        <v>23000000</v>
      </c>
    </row>
    <row r="22" spans="1:3">
      <c r="A22" s="4" t="s">
        <v>1018</v>
      </c>
      <c r="B22" s="6" t="n">
        <v>-3000000</v>
      </c>
      <c r="C22" s="6" t="n">
        <v>-8000000</v>
      </c>
    </row>
    <row r="23" spans="1:3">
      <c r="A23" s="4" t="s">
        <v>1019</v>
      </c>
      <c r="B23" s="6" t="n">
        <v>4832000000</v>
      </c>
      <c r="C23" s="6" t="n">
        <v>4199000000</v>
      </c>
    </row>
    <row r="24" spans="1:3">
      <c r="A24" s="4" t="s">
        <v>1020</v>
      </c>
      <c r="B24" s="6" t="n">
        <v>3802000000</v>
      </c>
      <c r="C24" s="6" t="n">
        <v>3465000000</v>
      </c>
    </row>
    <row r="25" spans="1:3">
      <c r="A25" s="4" t="s">
        <v>127</v>
      </c>
      <c r="B25" s="8" t="n">
        <v>8634000000</v>
      </c>
      <c r="C25" s="8" t="n">
        <v>7664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21</v>
      </c>
      <c r="C1" s="2" t="s">
        <v>2</v>
      </c>
      <c r="D1" s="2" t="s">
        <v>30</v>
      </c>
    </row>
    <row r="2" spans="1:4">
      <c r="A2" s="3" t="s">
        <v>670</v>
      </c>
    </row>
    <row r="3" spans="1:4">
      <c r="A3" s="4" t="s">
        <v>1022</v>
      </c>
      <c r="C3" s="8" t="n">
        <v>2707</v>
      </c>
      <c r="D3" s="8" t="n">
        <v>3062</v>
      </c>
    </row>
    <row r="4" spans="1:4">
      <c r="A4" s="4" t="s">
        <v>1023</v>
      </c>
      <c r="C4" s="6" t="n">
        <v>2707</v>
      </c>
      <c r="D4" s="6" t="n">
        <v>3062</v>
      </c>
    </row>
    <row r="5" spans="1:4">
      <c r="A5" s="4" t="s">
        <v>112</v>
      </c>
      <c r="C5" s="6" t="n">
        <v>200</v>
      </c>
      <c r="D5" s="6" t="n">
        <v>200</v>
      </c>
    </row>
    <row r="6" spans="1:4">
      <c r="A6" s="4" t="s">
        <v>1024</v>
      </c>
      <c r="C6" s="6" t="n">
        <v>2907</v>
      </c>
      <c r="D6" s="6" t="n">
        <v>3262</v>
      </c>
    </row>
    <row r="7" spans="1:4">
      <c r="A7" s="4" t="s">
        <v>1025</v>
      </c>
    </row>
    <row r="8" spans="1:4">
      <c r="A8" s="3" t="s">
        <v>670</v>
      </c>
    </row>
    <row r="9" spans="1:4">
      <c r="A9" s="4" t="s">
        <v>112</v>
      </c>
      <c r="C9" s="8" t="n">
        <v>150</v>
      </c>
      <c r="D9" s="8" t="n">
        <v>150</v>
      </c>
    </row>
    <row r="10" spans="1:4">
      <c r="A10" s="4" t="s">
        <v>1026</v>
      </c>
      <c r="C10" s="4" t="s">
        <v>1027</v>
      </c>
      <c r="D10" s="4" t="s">
        <v>1028</v>
      </c>
    </row>
    <row r="11" spans="1:4">
      <c r="A11" s="4" t="s">
        <v>1029</v>
      </c>
    </row>
    <row r="12" spans="1:4">
      <c r="A12" s="3" t="s">
        <v>670</v>
      </c>
    </row>
    <row r="13" spans="1:4">
      <c r="A13" s="4" t="s">
        <v>112</v>
      </c>
      <c r="C13" s="8" t="n">
        <v>50</v>
      </c>
      <c r="D13" s="8" t="n">
        <v>50</v>
      </c>
    </row>
    <row r="14" spans="1:4">
      <c r="A14" s="4" t="s">
        <v>1026</v>
      </c>
      <c r="C14" s="4" t="s">
        <v>1027</v>
      </c>
      <c r="D14" s="4" t="s">
        <v>1030</v>
      </c>
    </row>
    <row r="15" spans="1:4">
      <c r="A15" s="4" t="s">
        <v>1031</v>
      </c>
    </row>
    <row r="16" spans="1:4">
      <c r="A16" s="3" t="s">
        <v>670</v>
      </c>
    </row>
    <row r="17" spans="1:4">
      <c r="A17" s="4" t="s">
        <v>1022</v>
      </c>
      <c r="B17" s="4" t="s">
        <v>41</v>
      </c>
      <c r="D17" s="8" t="n">
        <v>358</v>
      </c>
    </row>
    <row r="18" spans="1:4">
      <c r="A18" s="4" t="s">
        <v>1032</v>
      </c>
      <c r="D18" s="4" t="s">
        <v>1033</v>
      </c>
    </row>
    <row r="19" spans="1:4">
      <c r="A19" s="4" t="s">
        <v>1034</v>
      </c>
    </row>
    <row r="20" spans="1:4">
      <c r="A20" s="3" t="s">
        <v>670</v>
      </c>
    </row>
    <row r="21" spans="1:4">
      <c r="A21" s="4" t="s">
        <v>1022</v>
      </c>
      <c r="B21" s="4" t="s">
        <v>41</v>
      </c>
      <c r="C21" s="8" t="n">
        <v>322</v>
      </c>
      <c r="D21" s="8" t="n">
        <v>326</v>
      </c>
    </row>
    <row r="22" spans="1:4">
      <c r="A22" s="4" t="s">
        <v>1032</v>
      </c>
      <c r="C22" s="4" t="s">
        <v>1035</v>
      </c>
      <c r="D22" s="4" t="s">
        <v>1035</v>
      </c>
    </row>
    <row r="23" spans="1:4">
      <c r="A23" s="4" t="s">
        <v>1036</v>
      </c>
    </row>
    <row r="24" spans="1:4">
      <c r="A24" s="3" t="s">
        <v>670</v>
      </c>
    </row>
    <row r="25" spans="1:4">
      <c r="A25" s="4" t="s">
        <v>1022</v>
      </c>
      <c r="B25" s="4" t="s">
        <v>41</v>
      </c>
      <c r="C25" s="8" t="n">
        <v>782</v>
      </c>
      <c r="D25" s="8" t="n">
        <v>786</v>
      </c>
    </row>
    <row r="26" spans="1:4">
      <c r="A26" s="4" t="s">
        <v>1032</v>
      </c>
      <c r="C26" s="4" t="s">
        <v>1037</v>
      </c>
      <c r="D26" s="4" t="s">
        <v>1037</v>
      </c>
    </row>
    <row r="27" spans="1:4">
      <c r="A27" s="4" t="s">
        <v>1038</v>
      </c>
    </row>
    <row r="28" spans="1:4">
      <c r="A28" s="3" t="s">
        <v>670</v>
      </c>
    </row>
    <row r="29" spans="1:4">
      <c r="A29" s="4" t="s">
        <v>1022</v>
      </c>
      <c r="C29" s="8" t="n">
        <v>750</v>
      </c>
      <c r="D29" s="8" t="n">
        <v>750</v>
      </c>
    </row>
    <row r="30" spans="1:4">
      <c r="A30" s="4" t="s">
        <v>1032</v>
      </c>
      <c r="C30" s="4" t="s">
        <v>805</v>
      </c>
      <c r="D30" s="4" t="s">
        <v>805</v>
      </c>
    </row>
    <row r="31" spans="1:4">
      <c r="A31" s="4" t="s">
        <v>1039</v>
      </c>
    </row>
    <row r="32" spans="1:4">
      <c r="A32" s="3" t="s">
        <v>670</v>
      </c>
    </row>
    <row r="33" spans="1:4">
      <c r="A33" s="4" t="s">
        <v>1022</v>
      </c>
      <c r="C33" s="8" t="n">
        <v>548</v>
      </c>
      <c r="D33" s="8" t="n">
        <v>548</v>
      </c>
    </row>
    <row r="34" spans="1:4">
      <c r="A34" s="4" t="s">
        <v>1032</v>
      </c>
      <c r="C34" s="4" t="s">
        <v>1040</v>
      </c>
      <c r="D34" s="4" t="s">
        <v>1040</v>
      </c>
    </row>
    <row r="35" spans="1:4">
      <c r="A35" s="4" t="s">
        <v>1041</v>
      </c>
    </row>
    <row r="36" spans="1:4">
      <c r="A36" s="3" t="s">
        <v>670</v>
      </c>
    </row>
    <row r="37" spans="1:4">
      <c r="A37" s="4" t="s">
        <v>1022</v>
      </c>
      <c r="C37" s="8" t="n">
        <v>245</v>
      </c>
      <c r="D37" s="8" t="n">
        <v>294</v>
      </c>
    </row>
    <row r="38" spans="1:4">
      <c r="A38" s="4" t="s">
        <v>1032</v>
      </c>
      <c r="C38" s="4" t="s">
        <v>1042</v>
      </c>
      <c r="D38" s="4" t="s">
        <v>1042</v>
      </c>
    </row>
    <row r="39" spans="1:4">
      <c r="A39" s="4" t="s">
        <v>1043</v>
      </c>
    </row>
    <row r="40" spans="1:4">
      <c r="A40" s="3" t="s">
        <v>670</v>
      </c>
    </row>
    <row r="41" spans="1:4">
      <c r="A41" s="4" t="s">
        <v>527</v>
      </c>
      <c r="B41" s="4" t="s">
        <v>589</v>
      </c>
      <c r="C41" s="8" t="n">
        <v>60</v>
      </c>
    </row>
    <row r="42" spans="1:4">
      <c r="A42" t="n"/>
    </row>
    <row r="43" spans="1:4">
      <c r="A43" s="4" t="s">
        <v>41</v>
      </c>
      <c r="B43" s="4" t="s">
        <v>1044</v>
      </c>
    </row>
    <row r="44" spans="1:4">
      <c r="A44" s="4" t="s">
        <v>589</v>
      </c>
      <c r="B44" s="4" t="s">
        <v>1045</v>
      </c>
    </row>
  </sheetData>
  <mergeCells count="4">
    <mergeCell ref="A1:B1"/>
    <mergeCell ref="A42:C42"/>
    <mergeCell ref="B43:C43"/>
    <mergeCell ref="B44:C4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46</v>
      </c>
      <c r="B1" s="2" t="s">
        <v>1047</v>
      </c>
      <c r="I1" s="2" t="s">
        <v>1</v>
      </c>
    </row>
    <row r="2" spans="1:11">
      <c r="B2" s="2" t="s">
        <v>1048</v>
      </c>
      <c r="C2" s="2" t="s">
        <v>1049</v>
      </c>
      <c r="D2" s="2" t="s">
        <v>1050</v>
      </c>
      <c r="E2" s="2" t="s">
        <v>1051</v>
      </c>
      <c r="F2" s="2" t="s">
        <v>1052</v>
      </c>
      <c r="G2" s="2" t="s">
        <v>1053</v>
      </c>
      <c r="H2" s="2" t="s">
        <v>1054</v>
      </c>
      <c r="I2" s="2" t="s">
        <v>2</v>
      </c>
      <c r="J2" s="2" t="s">
        <v>30</v>
      </c>
      <c r="K2" s="2" t="s">
        <v>31</v>
      </c>
    </row>
    <row r="3" spans="1:11">
      <c r="A3" s="4" t="s">
        <v>1029</v>
      </c>
    </row>
    <row r="4" spans="1:11">
      <c r="A4" s="3" t="s">
        <v>670</v>
      </c>
    </row>
    <row r="5" spans="1:11">
      <c r="A5" s="4" t="s">
        <v>1055</v>
      </c>
      <c r="I5" s="4" t="s">
        <v>1056</v>
      </c>
      <c r="J5" s="4" t="s">
        <v>1057</v>
      </c>
    </row>
    <row r="6" spans="1:11">
      <c r="A6" s="4" t="s">
        <v>1025</v>
      </c>
    </row>
    <row r="7" spans="1:11">
      <c r="A7" s="3" t="s">
        <v>670</v>
      </c>
    </row>
    <row r="8" spans="1:11">
      <c r="A8" s="4" t="s">
        <v>1055</v>
      </c>
      <c r="I8" s="4" t="s">
        <v>1012</v>
      </c>
      <c r="J8" s="4" t="s">
        <v>1058</v>
      </c>
    </row>
    <row r="9" spans="1:11">
      <c r="A9" s="4" t="s">
        <v>1031</v>
      </c>
    </row>
    <row r="10" spans="1:11">
      <c r="A10" s="3" t="s">
        <v>670</v>
      </c>
    </row>
    <row r="11" spans="1:11">
      <c r="A11" s="4" t="s">
        <v>1059</v>
      </c>
      <c r="K11" s="8" t="n">
        <v>350</v>
      </c>
    </row>
    <row r="12" spans="1:11">
      <c r="A12" s="4" t="s">
        <v>1060</v>
      </c>
    </row>
    <row r="13" spans="1:11">
      <c r="A13" s="3" t="s">
        <v>670</v>
      </c>
    </row>
    <row r="14" spans="1:11">
      <c r="A14" s="4" t="s">
        <v>1061</v>
      </c>
      <c r="I14" s="8" t="n">
        <v>30</v>
      </c>
      <c r="J14" s="8" t="n">
        <v>18</v>
      </c>
    </row>
    <row r="15" spans="1:11">
      <c r="A15" s="4" t="s">
        <v>1062</v>
      </c>
    </row>
    <row r="16" spans="1:11">
      <c r="A16" s="3" t="s">
        <v>670</v>
      </c>
    </row>
    <row r="17" spans="1:11">
      <c r="A17" s="4" t="s">
        <v>1061</v>
      </c>
      <c r="I17" s="6" t="n">
        <v>22</v>
      </c>
      <c r="J17" s="6" t="n">
        <v>34</v>
      </c>
    </row>
    <row r="18" spans="1:11">
      <c r="A18" s="4" t="s">
        <v>1063</v>
      </c>
    </row>
    <row r="19" spans="1:11">
      <c r="A19" s="3" t="s">
        <v>670</v>
      </c>
    </row>
    <row r="20" spans="1:11">
      <c r="A20" s="4" t="s">
        <v>1061</v>
      </c>
      <c r="I20" s="6" t="n">
        <v>290</v>
      </c>
      <c r="J20" s="8" t="n">
        <v>298</v>
      </c>
    </row>
    <row r="21" spans="1:11">
      <c r="A21" s="4" t="s">
        <v>1064</v>
      </c>
    </row>
    <row r="22" spans="1:11">
      <c r="A22" s="3" t="s">
        <v>670</v>
      </c>
    </row>
    <row r="23" spans="1:11">
      <c r="A23" s="4" t="s">
        <v>1059</v>
      </c>
      <c r="D23" s="8" t="n">
        <v>200</v>
      </c>
    </row>
    <row r="24" spans="1:11">
      <c r="A24" s="4" t="s">
        <v>1065</v>
      </c>
    </row>
    <row r="25" spans="1:11">
      <c r="A25" s="3" t="s">
        <v>670</v>
      </c>
    </row>
    <row r="26" spans="1:11">
      <c r="A26" s="4" t="s">
        <v>1059</v>
      </c>
      <c r="I26" s="8" t="n">
        <v>49</v>
      </c>
    </row>
    <row r="27" spans="1:11">
      <c r="A27" s="4" t="s">
        <v>1066</v>
      </c>
      <c r="H27" s="8" t="n">
        <v>50</v>
      </c>
    </row>
    <row r="28" spans="1:11">
      <c r="A28" s="4" t="s">
        <v>1067</v>
      </c>
      <c r="E28" s="8" t="n">
        <v>1</v>
      </c>
    </row>
    <row r="29" spans="1:11">
      <c r="A29" s="4" t="s">
        <v>1068</v>
      </c>
    </row>
    <row r="30" spans="1:11">
      <c r="A30" s="3" t="s">
        <v>670</v>
      </c>
    </row>
    <row r="31" spans="1:11">
      <c r="A31" s="4" t="s">
        <v>1069</v>
      </c>
      <c r="C31" s="8" t="n">
        <v>550</v>
      </c>
    </row>
    <row r="32" spans="1:11">
      <c r="A32" s="4" t="s">
        <v>1070</v>
      </c>
      <c r="C32" s="8" t="n">
        <v>5</v>
      </c>
    </row>
    <row r="33" spans="1:11">
      <c r="A33" s="4" t="s">
        <v>1071</v>
      </c>
    </row>
    <row r="34" spans="1:11">
      <c r="A34" s="3" t="s">
        <v>670</v>
      </c>
    </row>
    <row r="35" spans="1:11">
      <c r="A35" s="4" t="s">
        <v>1069</v>
      </c>
      <c r="E35" s="6" t="n">
        <v>150</v>
      </c>
      <c r="G35" s="8" t="n">
        <v>600</v>
      </c>
    </row>
    <row r="36" spans="1:11">
      <c r="A36" s="4" t="s">
        <v>1070</v>
      </c>
      <c r="E36" s="6" t="n">
        <v>1</v>
      </c>
      <c r="G36" s="8" t="n">
        <v>5</v>
      </c>
    </row>
    <row r="37" spans="1:11">
      <c r="A37" s="4" t="s">
        <v>1072</v>
      </c>
    </row>
    <row r="38" spans="1:11">
      <c r="A38" s="3" t="s">
        <v>670</v>
      </c>
    </row>
    <row r="39" spans="1:11">
      <c r="A39" s="4" t="s">
        <v>1059</v>
      </c>
      <c r="B39" s="8" t="n">
        <v>350</v>
      </c>
      <c r="F39" s="8" t="n">
        <v>350</v>
      </c>
    </row>
    <row r="40" spans="1:11">
      <c r="A40" s="4" t="s">
        <v>1067</v>
      </c>
      <c r="E40" s="8" t="n">
        <v>19</v>
      </c>
    </row>
  </sheetData>
  <mergeCells count="3">
    <mergeCell ref="A1:A2"/>
    <mergeCell ref="B1:H1"/>
    <mergeCell ref="I1:K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73</v>
      </c>
      <c r="B1" s="2" t="s">
        <v>657</v>
      </c>
    </row>
    <row r="2" spans="1:2">
      <c r="A2" s="3" t="s">
        <v>687</v>
      </c>
    </row>
    <row r="3" spans="1:2">
      <c r="A3" s="6" t="n">
        <v>2016</v>
      </c>
      <c r="B3" s="8" t="n">
        <v>11</v>
      </c>
    </row>
    <row r="4" spans="1:2">
      <c r="A4" s="6" t="n">
        <v>2017</v>
      </c>
      <c r="B4" s="6" t="n">
        <v>12</v>
      </c>
    </row>
    <row r="5" spans="1:2">
      <c r="A5" s="6" t="n">
        <v>2018</v>
      </c>
      <c r="B5" s="6" t="n">
        <v>13</v>
      </c>
    </row>
    <row r="6" spans="1:2">
      <c r="A6" s="6" t="n">
        <v>2019</v>
      </c>
      <c r="B6" s="6" t="n">
        <v>313</v>
      </c>
    </row>
    <row r="7" spans="1:2">
      <c r="A7" s="6" t="n">
        <v>2020</v>
      </c>
      <c r="B7" s="6" t="n">
        <v>761</v>
      </c>
    </row>
    <row r="8" spans="1:2">
      <c r="A8" s="4" t="s">
        <v>688</v>
      </c>
      <c r="B8" s="6" t="n">
        <v>1545</v>
      </c>
    </row>
    <row r="9" spans="1:2">
      <c r="A9" s="4" t="s">
        <v>689</v>
      </c>
      <c r="B9" s="8" t="n">
        <v>26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Basis of Presentation</vt:lpstr>
      <vt:lpstr>Summary of Significant Accounti</vt:lpstr>
      <vt:lpstr>Recent Accounting Pronouncement</vt:lpstr>
      <vt:lpstr>Variable Interest Entities</vt:lpstr>
      <vt:lpstr>Investments</vt:lpstr>
      <vt:lpstr>Financing Receivables</vt:lpstr>
      <vt:lpstr>Reinsurance</vt:lpstr>
      <vt:lpstr>Goodwill and Other Intangible A</vt:lpstr>
      <vt:lpstr>Deferred Acquisition Costs and </vt:lpstr>
      <vt:lpstr>Policyholder Account Balances, </vt:lpstr>
      <vt:lpstr>Variable Annuity and Insurance </vt:lpstr>
      <vt:lpstr>Customer Deposits</vt:lpstr>
      <vt:lpstr>Debt</vt:lpstr>
      <vt:lpstr>Fair Values of Assets and Liabi</vt:lpstr>
      <vt:lpstr>Offsetting Assets and Liabiliti</vt:lpstr>
      <vt:lpstr>Derivatives and Hedging Activit</vt:lpstr>
      <vt:lpstr>Share-Based Compensation</vt:lpstr>
      <vt:lpstr>Shareholders' Equity</vt:lpstr>
      <vt:lpstr>Earnings per Share Attributable</vt:lpstr>
      <vt:lpstr>Regulatory Requirements</vt:lpstr>
      <vt:lpstr>Income Taxes</vt:lpstr>
      <vt:lpstr>Retirement Plans and Profit Sha</vt:lpstr>
      <vt:lpstr>Commitments, Guarantees and Con</vt:lpstr>
      <vt:lpstr>Related Party Transactions</vt:lpstr>
      <vt:lpstr>Segment Information</vt:lpstr>
      <vt:lpstr>Quarterly Financial Data (Unaud</vt:lpstr>
      <vt:lpstr>SCHEDULE I - CONDENSED FINANCIA</vt:lpstr>
      <vt:lpstr>Summary of Significant Accoun35</vt:lpstr>
      <vt:lpstr>Variable Interest Entities (Tab</vt:lpstr>
      <vt:lpstr>Investments (Tables)</vt:lpstr>
      <vt:lpstr>Financing Receivables (Tables)</vt:lpstr>
      <vt:lpstr>Reinsurance (Tables)</vt:lpstr>
      <vt:lpstr>Goodwill and Other Intangible40</vt:lpstr>
      <vt:lpstr>Deferred Acquisition Costs an41</vt:lpstr>
      <vt:lpstr>Policyholder Account Balances42</vt:lpstr>
      <vt:lpstr>Variable Annuity and Insuranc43</vt:lpstr>
      <vt:lpstr>Customer Deposits (Tables)</vt:lpstr>
      <vt:lpstr>Debt (Tables)</vt:lpstr>
      <vt:lpstr>Fair Values of Assets and Lia46</vt:lpstr>
      <vt:lpstr>Offsetting Assets and Liabili47</vt:lpstr>
      <vt:lpstr>Derivatives and Hedging Activ48</vt:lpstr>
      <vt:lpstr>Share-Based Compensation (Table</vt:lpstr>
      <vt:lpstr>Shareholders' Equity (Tables)</vt:lpstr>
      <vt:lpstr>Earnings per Share Attributab51</vt:lpstr>
      <vt:lpstr>Regulatory Requirements (Tables</vt:lpstr>
      <vt:lpstr>Income Taxes (Tables)</vt:lpstr>
      <vt:lpstr>Retirement Plans and Profit S54</vt:lpstr>
      <vt:lpstr>Commitments, Guarantees and C55</vt:lpstr>
      <vt:lpstr>Segment Information (Tables)</vt:lpstr>
      <vt:lpstr>Quarterly Financial Data Quarte</vt:lpstr>
      <vt:lpstr>SCHEDULE I - CONDENSED FINANC58</vt:lpstr>
      <vt:lpstr>Accounting Error Correction (De</vt:lpstr>
      <vt:lpstr>Summary of Significant Accoun60</vt:lpstr>
      <vt:lpstr>Recent Accounting Pronounceme61</vt:lpstr>
      <vt:lpstr>Variable Interest Entities (Ass</vt:lpstr>
      <vt:lpstr>Variable Interest Entities (Cha</vt:lpstr>
      <vt:lpstr>Variable Interest Entities (Fai</vt:lpstr>
      <vt:lpstr>Variable Interest Entities (FV </vt:lpstr>
      <vt:lpstr>Variable Interest Entities (Con</vt:lpstr>
      <vt:lpstr>Variable Interest Entities (Deb</vt:lpstr>
      <vt:lpstr>Variable Interest Entities (Fut</vt:lpstr>
      <vt:lpstr>Investments (Holdings info) (De</vt:lpstr>
      <vt:lpstr>Investments (Net investment inc</vt:lpstr>
      <vt:lpstr>Investments (AFS by Type) (Deta</vt:lpstr>
      <vt:lpstr>Investments (Rating info) (Deta</vt:lpstr>
      <vt:lpstr>Investments (EITF info) (Detail</vt:lpstr>
      <vt:lpstr>Investments (OTTI rollforward) </vt:lpstr>
      <vt:lpstr>Investments (Realized GL Info) </vt:lpstr>
      <vt:lpstr>Investments (AFS contractual ma</vt:lpstr>
      <vt:lpstr>Financing Receivables (Allowanc</vt:lpstr>
      <vt:lpstr>Financing Receivables (Credit Q</vt:lpstr>
      <vt:lpstr>Financing Receivables (Credit79</vt:lpstr>
      <vt:lpstr>Financing Receivables (Troubled</vt:lpstr>
      <vt:lpstr>Reinsurance (Product informatio</vt:lpstr>
      <vt:lpstr>Reinsurance (Reinsurance on pre</vt:lpstr>
      <vt:lpstr>Reinsurance (Reinsurance on p83</vt:lpstr>
      <vt:lpstr>Reinsurance (Ceded and recovere</vt:lpstr>
      <vt:lpstr>Goodwill and Other Intangible85</vt:lpstr>
      <vt:lpstr>Goodwill and Other Intangible86</vt:lpstr>
      <vt:lpstr>Deferred Acquisition Costs an87</vt:lpstr>
      <vt:lpstr>Policyholder Account Balances88</vt:lpstr>
      <vt:lpstr>Policyholder Account Balances89</vt:lpstr>
      <vt:lpstr>Policyholder Account Balances90</vt:lpstr>
      <vt:lpstr>Variable Annuity and Insuranc91</vt:lpstr>
      <vt:lpstr>Variable Annuity and Insuranc92</vt:lpstr>
      <vt:lpstr>Variable Annuity and Insuranc93</vt:lpstr>
      <vt:lpstr>Variable Annuity and Insuranc94</vt:lpstr>
      <vt:lpstr>Variable Annuity and Insuranc95</vt:lpstr>
      <vt:lpstr>Customer Deposits (Details)</vt:lpstr>
      <vt:lpstr>Debt (Schedule of debt) (Detail</vt:lpstr>
      <vt:lpstr>Debt (Narrative) (Details 2)</vt:lpstr>
      <vt:lpstr>Debt Debt (Maturities) (Details</vt:lpstr>
      <vt:lpstr>Debt Debt (Line of Credit Narra</vt:lpstr>
      <vt:lpstr>Fair Values of Assets and Li101</vt:lpstr>
      <vt:lpstr>Fair Values of Assets and Li102</vt:lpstr>
      <vt:lpstr>Fair Values of Assets and Li103</vt:lpstr>
      <vt:lpstr>Fair Values of Assets and Li104</vt:lpstr>
      <vt:lpstr>Fair Value of Assets and Liabil</vt:lpstr>
      <vt:lpstr>Offsetting Assets and Liabil106</vt:lpstr>
      <vt:lpstr>Offsetting Assets and Liabil107</vt:lpstr>
      <vt:lpstr>Derivatives and Hedging Acti108</vt:lpstr>
      <vt:lpstr>Derivatives and Hedging Acti109</vt:lpstr>
      <vt:lpstr>Derivatives and Hedging Acti110</vt:lpstr>
      <vt:lpstr>Derivatives and Hedging Acti111</vt:lpstr>
      <vt:lpstr>Share-Based Compensation (Share</vt:lpstr>
      <vt:lpstr>Share-Based Compensation (Stock</vt:lpstr>
      <vt:lpstr>Share-Based Compensation (St114</vt:lpstr>
      <vt:lpstr>Share-Based Compensation (Full </vt:lpstr>
      <vt:lpstr>Share-Based Compensation (Threa</vt:lpstr>
      <vt:lpstr>Shareholders' Equity Comprehens</vt:lpstr>
      <vt:lpstr>Shareholders' Equity AOCI Rollf</vt:lpstr>
      <vt:lpstr>Shareholders' Equity Changes in</vt:lpstr>
      <vt:lpstr>Earnings per Share Attributa120</vt:lpstr>
      <vt:lpstr>Regulatory Requirements (Narrat</vt:lpstr>
      <vt:lpstr>Regulatory Requirements (Table)</vt:lpstr>
      <vt:lpstr>Income Taxes (Income Tax Compon</vt:lpstr>
      <vt:lpstr>Income Taxes (Geographic Source</vt:lpstr>
      <vt:lpstr>Income Taxes (Reconciliation of</vt:lpstr>
      <vt:lpstr>Income Taxes (Deferred Income T</vt:lpstr>
      <vt:lpstr>Income Taxes (Unrecognized Tax </vt:lpstr>
      <vt:lpstr>Retirement Plans and Profit 128</vt:lpstr>
      <vt:lpstr>Retirement Plans and Profit 129</vt:lpstr>
      <vt:lpstr>Retirement Plans and Profit 130</vt:lpstr>
      <vt:lpstr>Retirement Plans and Profit 131</vt:lpstr>
      <vt:lpstr>Retirement Plans and Profit 132</vt:lpstr>
      <vt:lpstr>Retirement Plans and Profit 133</vt:lpstr>
      <vt:lpstr>Retirement Plans and Profit 134</vt:lpstr>
      <vt:lpstr>Retirement Plans and Profit 135</vt:lpstr>
      <vt:lpstr>Retirement Plans and Profit 136</vt:lpstr>
      <vt:lpstr>Retirement Plans and Profit 137</vt:lpstr>
      <vt:lpstr>Retirement Plans and Profit 138</vt:lpstr>
      <vt:lpstr>Commitments, Guarantees and 139</vt:lpstr>
      <vt:lpstr>Commitments, Guarantees and 140</vt:lpstr>
      <vt:lpstr>Commitments, Guarantees and 141</vt:lpstr>
      <vt:lpstr>Segment Information (Details)</vt:lpstr>
      <vt:lpstr>Segment Information (Details 2)</vt:lpstr>
      <vt:lpstr>Quarterly Financial Data (Un144</vt:lpstr>
      <vt:lpstr>SCHEDULE I - CONDENSED FINAN145</vt:lpstr>
      <vt:lpstr>SCHEDULE I - CONDENSED FINAN146</vt:lpstr>
      <vt:lpstr>SCHEDULE I - CONDENSED FINAN147</vt:lpstr>
      <vt:lpstr>SCHEDULE I - CONDENSED FINAN148</vt:lpstr>
      <vt:lpstr>SCHEDULE I - CONDENSED FINAN1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03:02Z</dcterms:created>
  <dcterms:modified xmlns:dcterms="http://purl.org/dc/terms/" xmlns:xsi="http://www.w3.org/2001/XMLSchema-instance" xsi:type="dcterms:W3CDTF">2016-02-25T15:03:02Z</dcterms:modified>
  <dc:title xmlns:dc="http://purl.org/dc/elements/1.1/">Untitled</dc:title>
  <dc:description xmlns:dc="http://purl.org/dc/elements/1.1/"/>
  <dc:subject xmlns:dc="http://purl.org/dc/elements/1.1/"/>
  <cp:keywords/>
  <cp:category/>
</cp:coreProperties>
</file>